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Unaudited Interim Consolidate_6" sheetId="7" state="visible" r:id="rId7"/>
    <sheet xmlns:r="http://schemas.openxmlformats.org/officeDocument/2006/relationships" name="Unaudited Interim Consolidate_7"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of Assets and Liabil" sheetId="13" state="visible" r:id="rId13"/>
    <sheet xmlns:r="http://schemas.openxmlformats.org/officeDocument/2006/relationships" name="Deferred Policy Acquisition Cos" sheetId="14" state="visible" r:id="rId14"/>
    <sheet xmlns:r="http://schemas.openxmlformats.org/officeDocument/2006/relationships" name="Separate Accounts" sheetId="15" state="visible" r:id="rId15"/>
    <sheet xmlns:r="http://schemas.openxmlformats.org/officeDocument/2006/relationships" name="Liability For Future Policy Ben" sheetId="16" state="visible" r:id="rId16"/>
    <sheet xmlns:r="http://schemas.openxmlformats.org/officeDocument/2006/relationships" name="Policyholders' Liabilities" sheetId="17" state="visible" r:id="rId17"/>
    <sheet xmlns:r="http://schemas.openxmlformats.org/officeDocument/2006/relationships" name="Market Risk Benefits" sheetId="18" state="visible" r:id="rId18"/>
    <sheet xmlns:r="http://schemas.openxmlformats.org/officeDocument/2006/relationships" name="Reinsurance"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Related Party Transactions" sheetId="22" state="visible" r:id="rId22"/>
    <sheet xmlns:r="http://schemas.openxmlformats.org/officeDocument/2006/relationships" name="Commitments and Contingent Liab"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Fair Value of Assets and Liab_2" sheetId="27" state="visible" r:id="rId27"/>
    <sheet xmlns:r="http://schemas.openxmlformats.org/officeDocument/2006/relationships" name="Deferred Policy Acquisition C_2" sheetId="28" state="visible" r:id="rId28"/>
    <sheet xmlns:r="http://schemas.openxmlformats.org/officeDocument/2006/relationships" name="Separate Accounts (Tables)" sheetId="29" state="visible" r:id="rId29"/>
    <sheet xmlns:r="http://schemas.openxmlformats.org/officeDocument/2006/relationships" name="Liability For Future Policy B_2" sheetId="30" state="visible" r:id="rId30"/>
    <sheet xmlns:r="http://schemas.openxmlformats.org/officeDocument/2006/relationships" name="Policyholders' Liabilities (Tab" sheetId="31" state="visible" r:id="rId31"/>
    <sheet xmlns:r="http://schemas.openxmlformats.org/officeDocument/2006/relationships" name="Market Risk Benefits (Tables)" sheetId="32" state="visible" r:id="rId32"/>
    <sheet xmlns:r="http://schemas.openxmlformats.org/officeDocument/2006/relationships" name="Reinsurance (Tables)" sheetId="33" state="visible" r:id="rId33"/>
    <sheet xmlns:r="http://schemas.openxmlformats.org/officeDocument/2006/relationships" name="Equity (Tables)" sheetId="34" state="visible" r:id="rId34"/>
    <sheet xmlns:r="http://schemas.openxmlformats.org/officeDocument/2006/relationships" name="Related Party Transactions (Tab" sheetId="35" state="visible" r:id="rId35"/>
    <sheet xmlns:r="http://schemas.openxmlformats.org/officeDocument/2006/relationships" name="Commitments and Contingent Li_2" sheetId="36" state="visible" r:id="rId36"/>
    <sheet xmlns:r="http://schemas.openxmlformats.org/officeDocument/2006/relationships" name="Business and Basis of Present_2" sheetId="37" state="visible" r:id="rId37"/>
    <sheet xmlns:r="http://schemas.openxmlformats.org/officeDocument/2006/relationships" name="Investments (Fixed Maturities S" sheetId="38" state="visible" r:id="rId38"/>
    <sheet xmlns:r="http://schemas.openxmlformats.org/officeDocument/2006/relationships" name="Investments (Fair Value and Los" sheetId="39" state="visible" r:id="rId39"/>
    <sheet xmlns:r="http://schemas.openxmlformats.org/officeDocument/2006/relationships" name="Investments (Narrative) (Detail" sheetId="40" state="visible" r:id="rId40"/>
    <sheet xmlns:r="http://schemas.openxmlformats.org/officeDocument/2006/relationships" name="Investments (Amortized Cost and" sheetId="41" state="visible" r:id="rId41"/>
    <sheet xmlns:r="http://schemas.openxmlformats.org/officeDocument/2006/relationships" name="Investments (Fixed Maturities_2" sheetId="42" state="visible" r:id="rId42"/>
    <sheet xmlns:r="http://schemas.openxmlformats.org/officeDocument/2006/relationships" name="Investments (Credit Losses Reco" sheetId="43" state="visible" r:id="rId43"/>
    <sheet xmlns:r="http://schemas.openxmlformats.org/officeDocument/2006/relationships" name="Investments (Commercial Mortgag" sheetId="44" state="visible" r:id="rId44"/>
    <sheet xmlns:r="http://schemas.openxmlformats.org/officeDocument/2006/relationships" name="Investments (Allowance for Cred" sheetId="45" state="visible" r:id="rId45"/>
    <sheet xmlns:r="http://schemas.openxmlformats.org/officeDocument/2006/relationships" name="Investments (Credit Quality Ind" sheetId="46" state="visible" r:id="rId46"/>
    <sheet xmlns:r="http://schemas.openxmlformats.org/officeDocument/2006/relationships" name="Investments (Analysis of Past D" sheetId="47" state="visible" r:id="rId47"/>
    <sheet xmlns:r="http://schemas.openxmlformats.org/officeDocument/2006/relationships" name="Investments (Other Invested Ass" sheetId="48" state="visible" r:id="rId48"/>
    <sheet xmlns:r="http://schemas.openxmlformats.org/officeDocument/2006/relationships" name="Investments (Accrued Investment" sheetId="49" state="visible" r:id="rId49"/>
    <sheet xmlns:r="http://schemas.openxmlformats.org/officeDocument/2006/relationships" name="Investments (Net Investment Inc" sheetId="50" state="visible" r:id="rId50"/>
    <sheet xmlns:r="http://schemas.openxmlformats.org/officeDocument/2006/relationships" name="Investments (Realized Investmen" sheetId="51" state="visible" r:id="rId51"/>
    <sheet xmlns:r="http://schemas.openxmlformats.org/officeDocument/2006/relationships" name="Investments (Net Unrealized Gai" sheetId="52" state="visible" r:id="rId52"/>
    <sheet xmlns:r="http://schemas.openxmlformats.org/officeDocument/2006/relationships" name="Investments (Repurchase Agreeme" sheetId="53" state="visible" r:id="rId53"/>
    <sheet xmlns:r="http://schemas.openxmlformats.org/officeDocument/2006/relationships" name="Derivative Instruments (Gross N" sheetId="54" state="visible" r:id="rId54"/>
    <sheet xmlns:r="http://schemas.openxmlformats.org/officeDocument/2006/relationships" name="Derivative Instruments (Offsett" sheetId="55" state="visible" r:id="rId55"/>
    <sheet xmlns:r="http://schemas.openxmlformats.org/officeDocument/2006/relationships" name="Derivative Instruments (Financi" sheetId="56" state="visible" r:id="rId56"/>
    <sheet xmlns:r="http://schemas.openxmlformats.org/officeDocument/2006/relationships" name="Derivative Instruments (Current" sheetId="57" state="visible" r:id="rId57"/>
    <sheet xmlns:r="http://schemas.openxmlformats.org/officeDocument/2006/relationships" name="Derivative Instruments (Narrati" sheetId="58" state="visible" r:id="rId58"/>
    <sheet xmlns:r="http://schemas.openxmlformats.org/officeDocument/2006/relationships" name="Fair Value of Assets and Liab_3" sheetId="59" state="visible" r:id="rId59"/>
    <sheet xmlns:r="http://schemas.openxmlformats.org/officeDocument/2006/relationships" name="Fair Value of Assets and Liab_4" sheetId="60" state="visible" r:id="rId60"/>
    <sheet xmlns:r="http://schemas.openxmlformats.org/officeDocument/2006/relationships" name="Fair Value of Assets and Liab_5" sheetId="61" state="visible" r:id="rId61"/>
    <sheet xmlns:r="http://schemas.openxmlformats.org/officeDocument/2006/relationships" name="Fair Value of Assets and Liab_6" sheetId="62" state="visible" r:id="rId62"/>
    <sheet xmlns:r="http://schemas.openxmlformats.org/officeDocument/2006/relationships" name="Deferred Policy Acquisition C_3" sheetId="63" state="visible" r:id="rId63"/>
    <sheet xmlns:r="http://schemas.openxmlformats.org/officeDocument/2006/relationships" name="Deferred Policy Acquisition C_4" sheetId="64" state="visible" r:id="rId64"/>
    <sheet xmlns:r="http://schemas.openxmlformats.org/officeDocument/2006/relationships" name="Deferred Policy Acquisition C_5" sheetId="65" state="visible" r:id="rId65"/>
    <sheet xmlns:r="http://schemas.openxmlformats.org/officeDocument/2006/relationships" name="Deferred Policy Acquisition C_6" sheetId="66" state="visible" r:id="rId66"/>
    <sheet xmlns:r="http://schemas.openxmlformats.org/officeDocument/2006/relationships" name="Separate Accounts (Separate Acc" sheetId="67" state="visible" r:id="rId67"/>
    <sheet xmlns:r="http://schemas.openxmlformats.org/officeDocument/2006/relationships" name="Separate Accounts (Separate A_2" sheetId="68" state="visible" r:id="rId68"/>
    <sheet xmlns:r="http://schemas.openxmlformats.org/officeDocument/2006/relationships" name="Liability For Future Policy B_3" sheetId="69" state="visible" r:id="rId69"/>
    <sheet xmlns:r="http://schemas.openxmlformats.org/officeDocument/2006/relationships" name="Liability For Future Policy B_4" sheetId="70" state="visible" r:id="rId70"/>
    <sheet xmlns:r="http://schemas.openxmlformats.org/officeDocument/2006/relationships" name="Liability For Future Policy B_5" sheetId="71" state="visible" r:id="rId71"/>
    <sheet xmlns:r="http://schemas.openxmlformats.org/officeDocument/2006/relationships" name="Liability For Future Policy B_6" sheetId="72" state="visible" r:id="rId72"/>
    <sheet xmlns:r="http://schemas.openxmlformats.org/officeDocument/2006/relationships" name="Liability For Future Policy B_7" sheetId="73" state="visible" r:id="rId73"/>
    <sheet xmlns:r="http://schemas.openxmlformats.org/officeDocument/2006/relationships" name="Policyholders' Liabilities (Det" sheetId="74" state="visible" r:id="rId74"/>
    <sheet xmlns:r="http://schemas.openxmlformats.org/officeDocument/2006/relationships" name="Policyholders' Liabilities (Gua" sheetId="75" state="visible" r:id="rId75"/>
    <sheet xmlns:r="http://schemas.openxmlformats.org/officeDocument/2006/relationships" name="Policyholders' Liabilities (Add" sheetId="76" state="visible" r:id="rId76"/>
    <sheet xmlns:r="http://schemas.openxmlformats.org/officeDocument/2006/relationships" name="Market Risk Benefits - Rollforw" sheetId="77" state="visible" r:id="rId77"/>
    <sheet xmlns:r="http://schemas.openxmlformats.org/officeDocument/2006/relationships" name="Market Risk Benefits - Market R" sheetId="78" state="visible" r:id="rId78"/>
    <sheet xmlns:r="http://schemas.openxmlformats.org/officeDocument/2006/relationships" name="Reinsurance (Reinsurance amount" sheetId="79" state="visible" r:id="rId79"/>
    <sheet xmlns:r="http://schemas.openxmlformats.org/officeDocument/2006/relationships" name="Reinsurance (Reinsurance Recove" sheetId="80" state="visible" r:id="rId80"/>
    <sheet xmlns:r="http://schemas.openxmlformats.org/officeDocument/2006/relationships" name="Reinsurance (Reinsurance amou_2" sheetId="81" state="visible" r:id="rId81"/>
    <sheet xmlns:r="http://schemas.openxmlformats.org/officeDocument/2006/relationships" name="Reinsurance (Life Insurance In " sheetId="82" state="visible" r:id="rId82"/>
    <sheet xmlns:r="http://schemas.openxmlformats.org/officeDocument/2006/relationships" name="Reinsurance (Narrative) (Detail" sheetId="83" state="visible" r:id="rId83"/>
    <sheet xmlns:r="http://schemas.openxmlformats.org/officeDocument/2006/relationships" name="Income Taxes (Narrative) (Detai" sheetId="84" state="visible" r:id="rId84"/>
    <sheet xmlns:r="http://schemas.openxmlformats.org/officeDocument/2006/relationships" name="Equity (Accumulated Other Compr" sheetId="85" state="visible" r:id="rId85"/>
    <sheet xmlns:r="http://schemas.openxmlformats.org/officeDocument/2006/relationships" name="Equity (Reclassification out of" sheetId="86" state="visible" r:id="rId86"/>
    <sheet xmlns:r="http://schemas.openxmlformats.org/officeDocument/2006/relationships" name="Equity (Net Unrealized Investme" sheetId="87" state="visible" r:id="rId87"/>
    <sheet xmlns:r="http://schemas.openxmlformats.org/officeDocument/2006/relationships" name="Equity - Narrative (Details)" sheetId="88" state="visible" r:id="rId88"/>
    <sheet xmlns:r="http://schemas.openxmlformats.org/officeDocument/2006/relationships" name="Related Party Transactions (Nar" sheetId="89" state="visible" r:id="rId89"/>
    <sheet xmlns:r="http://schemas.openxmlformats.org/officeDocument/2006/relationships" name="Related Party Transactions (Aff" sheetId="90" state="visible" r:id="rId90"/>
    <sheet xmlns:r="http://schemas.openxmlformats.org/officeDocument/2006/relationships" name="Related Party Transaction (Affi" sheetId="91" state="visible" r:id="rId91"/>
    <sheet xmlns:r="http://schemas.openxmlformats.org/officeDocument/2006/relationships" name="Related Party Transactions (A_2" sheetId="92" state="visible" r:id="rId92"/>
    <sheet xmlns:r="http://schemas.openxmlformats.org/officeDocument/2006/relationships" name="Related Party Transactions Rela" sheetId="93" state="visible" r:id="rId93"/>
    <sheet xmlns:r="http://schemas.openxmlformats.org/officeDocument/2006/relationships" name="Commitments and Contingent Li_3" sheetId="94" state="visible" r:id="rId94"/>
    <sheet xmlns:r="http://schemas.openxmlformats.org/officeDocument/2006/relationships" name="Commitments and Contingent Li_4"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4</t>
        </is>
      </c>
      <c r="C2" s="2" t="inlineStr">
        <is>
          <t>Aug.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Entity Registrant Name</t>
        </is>
      </c>
      <c r="B7" s="4" t="inlineStr">
        <is>
          <t>PRUCO LIFE INSURANCE CO</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33-37587</t>
        </is>
      </c>
      <c r="C13" s="4" t="inlineStr">
        <is>
          <t xml:space="preserve"> </t>
        </is>
      </c>
    </row>
    <row r="14">
      <c r="A14" s="4" t="inlineStr">
        <is>
          <t>Entity Central Index Key</t>
        </is>
      </c>
      <c r="B14" s="4" t="inlineStr">
        <is>
          <t>0000777917</t>
        </is>
      </c>
      <c r="C14" s="4" t="inlineStr">
        <is>
          <t xml:space="preserve"> </t>
        </is>
      </c>
    </row>
    <row r="15">
      <c r="A15" s="4" t="inlineStr">
        <is>
          <t>Entity Incorporation, State or Country Code</t>
        </is>
      </c>
      <c r="B15" s="4" t="inlineStr">
        <is>
          <t>AZ</t>
        </is>
      </c>
      <c r="C15" s="4" t="inlineStr">
        <is>
          <t xml:space="preserve"> </t>
        </is>
      </c>
    </row>
    <row r="16">
      <c r="A16" s="4" t="inlineStr">
        <is>
          <t>Entity Tax Identification Number</t>
        </is>
      </c>
      <c r="B16" s="4" t="inlineStr">
        <is>
          <t>22-1944557</t>
        </is>
      </c>
      <c r="C16" s="4" t="inlineStr">
        <is>
          <t xml:space="preserve"> </t>
        </is>
      </c>
    </row>
    <row r="17">
      <c r="A17" s="4" t="inlineStr">
        <is>
          <t>Entity Address, Address Line One</t>
        </is>
      </c>
      <c r="B17" s="4" t="inlineStr">
        <is>
          <t>213 Washington Street</t>
        </is>
      </c>
      <c r="C17" s="4" t="inlineStr">
        <is>
          <t xml:space="preserve"> </t>
        </is>
      </c>
    </row>
    <row r="18">
      <c r="A18" s="4" t="inlineStr">
        <is>
          <t>Entity Address, City or Town</t>
        </is>
      </c>
      <c r="B18" s="4" t="inlineStr">
        <is>
          <t>Newark</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102</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802-6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SUs to the FASB Accounting Standards Codification ("ASC"). The Company considers the applicability and impact of all ASUs. ASUs listed below include those that have been adopted during the current fiscal year and/or those that have been issued but not yet adopted as of June 30, 2024, and as of the date of this filing. ASUs not listed below were assessed and determined to be either not applicable or not material. ASUs issued but not yet adopted as of June 30, 2024 Standard Description Effective date and method of adoption Effect on the financial statements or other significant matters ASU 2023-07 Segment Reporting (Topic 280): Improvements to Reportable Segment Disclosures This ASU requires entities, including those with a single operating or reportable segment, to provide more detailed information about significant segment expenses that are regularly provided to the chief operating decision maker. The ASU also clarifies that all of the disclosures required in the guidance apply to all public entities, including those with a single operating or reportable segment. Effective for fiscal years beginning after December 15, 2023, and interim periods within fiscal years beginning after December 15, 2024, with early adoption permitted, using the retrospective method. The Company is currently assessing the impact of the ASU on the Company's Consolidated Financial Statements and Notes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3. INVESTMENTS Fixed Maturity Securities The following tables set forth the composition of fixed maturity securities (excluding investments classified as trading), as of the dates indicated: June 30, 2024 Amortized Gross Gross Allowance for Credit Losses Fair (in thousands) Fixed maturities, available-for-sale: U.S. Treasury securities and obligations of U.S. government authorities and agencies $ 1,198,985 $ 13,506 $ 91,356 $ 0 $ 1,121,135 Obligations of U.S. states and their political subdivisions 637,572 1,961 27,051 0 612,482 Foreign government bonds 326,497 855 61,028 0 266,324 U.S. public corporate securities 12,357,109 43,886 987,257 1,616 11,412,122 U.S. private corporate securities 5,540,730 11,550 329,287 1,588 5,221,405 Foreign public corporate securities 3,020,621 9,803 133,192 139 2,897,093 Foreign private corporate securities 5,357,655 48,506 485,061 0 4,921,100 Asset-backed securities(1) 3,403,884 31,590 8,205 0 3,427,269 Commercial mortgage-backed securities 922,301 3,193 66,432 0 859,062 Residential mortgage-backed securities(2) 384,608 606 12,438 5 372,771 Total fixed maturities, available-for-sale $ 33,149,962 $ 165,456 $ 2,201,307 $ 3,348 $ 31,110,763 (1) Includes credit-tranched securities collateralized by loan obligations, education loans, auto loans and home equity. (2) Includes publicly-traded agency pass-through securities and collateralized mortgage obligations. December 31, 2023 Amortized Gross Gross Allowance for Credit Losses Fair (in thousands) Fixed maturities, available-for-sale: U.S. Treasury securities and obligations of U.S. government authorities and agencies $ 1,009,937 $ 38,858 $ 73,508 $ 0 $ 975,287 Obligations of U.S. states and their political subdivisions 789,856 5,288 18,517 0 776,627 Foreign government bonds 330,830 1,840 50,684 0 281,986 U.S. public corporate securities 10,159,089 98,047 760,274 950 9,495,912 U.S. private corporate securities 5,207,699 37,435 254,828 812 4,989,494 Foreign public corporate securities 1,809,347 12,658 115,673 238 1,706,094 Foreign private corporate securities 4,902,391 109,806 381,215 0 4,630,982 Asset-backed securities(1) 2,016,028 23,035 11,512 1 2,027,550 Commercial mortgage-backed securities 913,347 4,776 66,345 0 851,778 Residential mortgage-backed securities(2) 399,542 4,016 7,481 7 396,070 Total fixed maturities, available-for-sale $ 27,538,066 $ 335,759 $ 1,740,037 $ 2,008 $ 26,131,780 (1) Includes credit-tranched securities collateralized by loan obligations, education loans, auto loans and home equity. (2) Includes publicly-traded agency pass-through securities and collateralized mortgage obligations. The following tables set forth the fair value and gross unrealized losses on fixed maturity, available-for-sale securities without an allowance for credit losses aggregated by investment category and length of time that individual fixed maturity securities had been in a continuous unrealized loss position, as of the dates indicated: June 30, 2024 Less Than Twelve Months Twelve Months or More Total Fair Value Gross Fair Value Gross Fair Value Gross (in thousands) Fixed maturities, available-for-sale: U.S. Treasury securities and obligations of U.S. government authorities and agencies $ 230,068 $ 2,572 $ 294,783 $ 88,784 $ 524,851 $ 91,356 Obligations of U.S. states and their political subdivisions 223,788 3,957 234,192 23,094 457,980 27,051 Foreign government bonds 22,104 674 226,215 60,354 248,319 61,028 U.S. public corporate securities 2,763,982 57,470 5,644,459 929,754 8,408,441 987,224 U.S. private corporate securities 1,257,925 29,254 3,114,266 300,033 4,372,191 329,287 Foreign public corporate securities 891,965 5,472 988,534 127,696 1,880,499 133,168 Foreign private corporate securities 1,238,396 29,092 2,526,982 455,969 3,765,378 485,061 Asset-backed securities 476,496 1,994 193,910 6,211 670,406 8,205 Commercial mortgage-backed securities 69,386 301 568,747 66,131 638,133 66,432 Residential mortgage-backed securities 129,727 1,264 151,836 11,174 281,563 12,438 Total fixed maturities, available-for-sale $ 7,303,837 $ 132,050 $ 13,943,924 $ 2,069,200 $ 21,247,761 $ 2,201,250 December 31, 2023 Less Than Twelve Months Twelve Months or More Total Fair Value Gross Fair Value Gross Fair Value Gross (in thousands) Fixed maturities, available-for-sale: U.S. Treasury securities and obligations of $ 98,174 $ 945 $ 214,889 $ 72,563 $ 313,063 $ 73,508 Obligations of U.S. states and their political subdivisions 83,729 293 218,375 18,224 302,104 18,517 Foreign government bonds 10,226 116 233,757 50,568 243,983 50,684 U.S. public corporate securities 782,904 10,009 5,201,353 750,265 5,984,257 760,274 U.S. private corporate securities 707,674 16,613 2,794,697 238,181 3,502,371 254,794 Foreign public corporate securities 92,955 1,063 948,963 114,169 1,041,918 115,232 Foreign private corporate securities 429,212 8,035 2,461,367 373,180 2,890,579 381,215 Asset-backed securities 208,970 1,761 532,814 9,750 741,784 11,511 Commercial mortgage-backed securities 42,621 298 580,931 66,047 623,552 66,345 Residential mortgage-backed securities 35,904 435 124,956 7,046 160,860 7,481 Total fixed maturities, available-for-sale $ 2,492,369 $ 39,568 $ 13,312,102 $ 1,699,993 $ 15,804,471 $ 1,739,561 As of June 30, 2024 and December 31, 2023, the gross unrealized losses on fixed maturity, available-for-sale securities without an allowance of $2,071 million and $1,634 million, respectively, related to “1” highest quality or “2” high quality securities based on the National Association of Insurance Commissioners (“NAIC”) or equivalent rating and $130 million and $106 million, respectively, related to other than high or highest quality securities based on NAIC or equivalent rating. As of June 30, 2024, the $2,069 million of gross unrealized losses of twelve months or more were concentrated in the Company’s corporate securities within the finance, consumer non-cyclical and utility sectors. As of December 31, 2023, the $1,700 million of gross unrealized losses of twelve months or more were concentrated in the Company's corporate securities within the finance, consumer non-cyclical and utility sectors. In accordance with its policy described in Note 2 to the Consolidated Financial Statements included in the Company’s Annual Report on Form 10-K for the year ended December 31, 2023, the Company concluded that an adjustment to earnings for credit losses related to these fixed maturity securities was not warranted at June 30, 2024. This conclusion was based on a detailed analysis of the underlying credit and cash flows for each security. Gross unrealized losses are primarily attributable to increases in interest rates, general credit spread widening and foreign currency exchange rate movements. As of June 30, 2024,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available-for-sale by contractual maturities, as of the date indicated: June 30, 2024 Amortized Cost Fair Value (in thousands) Fixed maturities, available-for-sale: Due in one year or less $ 1,585,826 $ 1,549,703 Due after one year through five years 10,560,134 10,212,123 Due after five years through ten years 8,207,957 7,798,270 Due after ten years 8,085,252 6,891,565 Asset-backed securities 3,403,884 3,427,269 Commercial mortgage-backed securities 922,301 859,062 Residential mortgage-backed securities 384,608 372,771 Total fixed maturities, available-for-sale $ 33,149,962 $ 31,110,763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available-for-sale, for the periods indicated: Three Months Ended June 30, Six Months Ended June 30, 2024 2023 2024 2023 (in thousands) Fixed maturities, available-for-sale: Proceeds from sales(1) $ 321,870 $ 68,308 $ 428,025 $ 128,681 Proceeds from maturities/prepayments 698,470 193,205 1,135,913 488,333 Gross investment gains from sales and maturities 9,407 6,777 10,344 9,449 Gross investment losses from sales and maturities (16,340) (5,587) (24,472) (17,525) Write-downs recognized in earnings(2) 0 4 0 7 (Addition to) release of allowance for credit losses (1,698) (1,196) (1,340) (154) (1) Excludes activity from non-cash related proceeds due to the timing of trade settlements of $(55.0) million and $51.9 million for the six months ended June 30, 2024 and 2023, respectively. (2) Amounts represent write-downs of credit adverse securities and securities actively marketed for sale. The following tables set forth the activity in the allowance for credit losses for fixed maturity available-for-sale securities, as of the dates indicated: Three Months Ended June 30, 2024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1,650 $ 0 $ 0 $ 0 $ 1,650 Additions to allowance for credit losses not previously recorded 0 0 339 0 0 5 344 Reductions for securities sold during the period 0 0 (1) 0 0 0 (1) Additions (reductions) on securities with previous allowance 0 0 1,355 0 0 0 1,355 Assets transferred to parent and affiliates 0 0 0 0 0 0 0 Balance, end of period $ 0 $ 0 $ 3,343 $ 0 $ 0 $ 5 $ 3,348 Three Months Ended June 30, 2023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3,720 $ 0 $ 0 $ 7 $ 3,727 Additions to allowance for credit losses not previously recorded 0 0 242 0 0 0 242 Reductions for securities sold during the period 0 0 (41) 0 0 0 (41) Additions (reductions) on securities with previous allowance 0 0 996 0 0 (1) 995 Balance, end of period $ 0 $ 0 $ 4,917 $ 0 $ 0 $ 6 $ 4,923 Six Months Ended June 30, 2024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2,000 $ 1 $ 0 $ 7 $ 2,008 Additions to allowance for credit losses not previously recorded 0 0 396 0 0 5 401 Reductions for securities sold during the period 0 0 (42) 0 0 0 (42) Additions (reductions) on securities with previous allowance 0 0 510 (1) 0 (7) 502 Assets transferred to parent and affiliates 0 0 479 0 0 0 479 Balance, end of period $ 0 $ 0 $ 3,343 $ 0 $ 0 $ 5 $ 3,348 Six Months Ended June 30, 2023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5 $ 4,755 $ 0 $ 0 $ 9 $ 4,769 Additions to allowance for credit losses not previously recorded 0 0 3,165 0 0 0 3,165 Reductions for securities sold during the period 0 (1) (3,774) 0 0 0 (3,775) Additions (reductions) on securities with previous allowance 0 (4) 771 0 0 (3) 764 Balance, end of period $ 0 $ 0 $ 4,917 $ 0 $ 0 $ 6 $ 4,923 See Note 2 to the Consolidated Financial Statements included in the Company’s Annual Report on Form 10-K for the year ended December 31, 2023 for additional information about the Company's methodology for developing our allowance and expected losses. For the three months ended June 30, 2024, the net increase in the allowance for credit losses on available-for-sale securities was primarily related to net additions within the capital goods and finance sectors within corporate securities due to adverse projected cash flows. For the three months ended June 30, 2023, the net increase in the allowance for credit losses on available-for-sale securities was primarily related to net additions within the technology and communications sectors within corporate securities, due to adverse projected cash flows. For the six months ended June 30, 2024, the net increase in the allowance for credit losses on available-for-sale securities was primarily related to net additions within the utility, capital goods and finance sectors within corporate securities. For the six months ended June 30, 2023, the net increase in the allowance for credit losses on available-for-sale securities was primarily related to net additions within the technology and communications sectors within corporate securities, partially offset by restructurings within the capital goods and transportation sectors within private corporate securities. The Company did not have any fixed maturity securities purchased with credit deterioration, as of both June 30, 2024 and December 31, 2023. Fixed Maturities, Trading The net change in unrealized gains (losses) from fixed maturities, trading still held at period end, recorded within “Other income (loss),” was $(50.9) million and $(53.5) million during the three months ended June 30, 2024 and 2023, respectively, and $(132.2) million and $42.6 million during the six months ended June 30, 2024 and 2023, respectively. Equity Securities The net change in unrealized gains (losses) from equity securities still held at period end, recorded within “Other income (loss),” was $(9.2) million and $(1.1) million during the three months ended June 30, 2024 and 2023, respectively, and $(21.4) million and $8.1 million during the six months ended June 30, 2024 and 2023, respectively. Commercial Mortgage and Other Loans The following table sets forth the composition of “Commercial mortgage and other loans”, as of the dates indicated: June 30, 2024 December 31, 2023 Amount % of Amount % of Commercial mortgage and agricultural property loans by property type: Apartments/Multi-Family $ 1,776,234 26.3 % $ 1,578,785 25.7 % Hospitality 99,596 1.5 102,952 1.7 Industrial 2,701,470 40.0 2,486,230 40.4 Office 587,978 8.6 604,611 9.8 Other 666,349 9.9 456,720 7.4 Retail 349,157 5.2 363,706 5.9 Total commercial mortgage loans 6,180,784 91.5 5,593,004 90.9 Agricultural property loans 571,962 8.5 562,046 9.1 Total commercial mortgage and agricultural property loans 6,752,746 100.0 % 6,155,050 100.0 % Allowance for credit losses (41,572) (37,689) Total net commercial mortgage and agricultural property loans 6,711,174 6,117,361 Other loans: Other collateralized loans 7,212 5,360 Total other loans 7,212 5,360 Total net commercial mortgage and other loans $ 6,718,386 $ 6,122,721 As of June 30, 2024, the commercial mortgage and agricultural property loans were secured by properties geographically dispersed throughout the United States (with the largest concentrations in California (27%), Texas (9%) and Washington (7%)), and included loans secured by properties in Europe (10%), Mexico (1%) and Australia (1%). The following tables set forth the activity in the allowance for credit losses for commercial mortgage and other loans, as of the dates indicated: Three Months Ended June 30, 2024 2023 Commercial Mortgage Loans Agricultural Property Loans Total Commercial Mortgage Loans Agricultural Property Loans Total (in thousands) Allowance, beginning of period $ 41,769 $ 913 $ 42,682 $ 20,427 $ 983 $ 21,410 Addition to (release of) allowance for expected losses (1,077) (33) (1,110) 706 (23) 683 Allowance, end of period $ 40,692 $ 880 $ 41,572 $ 21,133 $ 960 $ 22,093 Six Months Ended June 30, 2024 2023 Commercial Mortgage Loans Agricultural Property Loans Total Commercial Mortgage Loans Agricultural Property Loans Total (in thousands) Allowance, beginning of period $ 36,758 $ 931 $ 37,689 $ 19,665 $ 598 $ 20,263 Addition to (release of) allowance for expected losses 3,934 (51) 3,883 1,468 362 1,830 Allowance, end of period $ 40,692 $ 880 $ 41,572 $ 21,133 $ 960 $ 22,093 See Note 2 to the Consolidated Financial Statements included in the Company’s Annual Report on Form 10-K for the year ended December 31, 2023 for additional information about the Company's methodology for developing our allowance and expected losses. For the three months ended June 30, 2024, the net decrease in the allowance for credit losses on commercial mortgage and other loans was in the general allowance primarily due to loan payoffs, partially offset by loan originations. For the three months ended June 30, 2023, the net increase in the allowance for credit losses on commercial mortgage and other loans was primarily related to an increase in the general allowance due to declining market conditions and loan originations. For the six months ended June 30, 2024, the net increase in the allowance for credit losses on commercial mortgage and other loans was primarily related to an increase in the loan specific allowance within the office sector and in the general allowance due to loan originations, partially offset by loan payoffs. For the six months ended June 30, 2023, the net increase in the allowance for credit losses on commercial mortgage and other loans was primarily related to an increase in the general allowance due to declining market conditions and loan originations. The following tables set forth key credit quality indicators based upon the recorded investment gross of allowance for credit losses, as of the dates indicated: June 30, 2024 Amortized Cost by Origination Year 2024 2023 2022 2021 2020 Prior Revolving Loans Total (in thousands) Commercial mortgage loans Loan-to-Value Ratio: 0%-59.99% $ 89,035 $ 254,068 $ 230,308 $ 480,391 $ 94,393 $ 1,197,399 $ 0 $ 2,345,594 60%-69.99% 541,378 690,428 362,596 445,103 170,063 405,172 0 2,614,740 70%-79.99% 126,919 210,883 121,583 257,377 77,219 57,912 0 851,893 80% or greater 2,130 0 57,764 84,140 3,850 220,673 0 368,557 Total $ 759,462 $ 1,155,379 $ 772,251 $ 1,267,011 $ 345,525 $ 1,881,156 $ 0 $ 6,180,784 Debt Service Coverage Ratio: Greater than 1.2x $ 713,612 $ 1,039,629 $ 768,777 $ 1,267,011 $ 275,080 $ 1,755,968 $ 0 $ 5,820,077 1.0 - 1.2x 45,850 115,750 3,474 0 0 49,352 0 214,426 Less than 1.0x 0 0 0 0 70,445 75,836 0 146,281 Total $ 759,462 $ 1,155,379 $ 772,251 $ 1,267,011 $ 345,525 $ 1,881,156 $ 0 $ 6,180,784 Agricultural property loans Loan-to-Value Ratio: 0%-59.99% $ 19,587 $ 89,733 $ 168,400 $ 131,887 $ 23,775 $ 43,900 $ 13,789 $ 491,071 60%-69.99% 0 19,452 37,889 0 0 0 0 57,341 70%-79.99% 0 0 7,000 0 0 0 14,815 21,815 80% or greater 0 0 0 0 1,735 0 0 1,735 Total $ 19,587 $ 109,185 $ 213,289 $ 131,887 $ 25,510 $ 43,900 $ 28,604 $ 571,962 Debt Service Coverage Ratio: Greater than 1.2x $ 18,587 $ 95,419 $ 211,289 $ 130,184 $ 23,775 $ 43,900 $ 28,604 $ 551,758 1.0 - 1.2x 1,000 13,766 2,000 0 1,735 0 0 18,501 Less than 1.0x 0 0 0 1,703 0 0 0 1,703 Total $ 19,587 $ 109,185 $ 213,289 $ 131,887 $ 25,510 $ 43,900 $ 28,604 $ 571,962 December 31, 2023 Amortized Cost by Origination Year 2023 2022 2021 2020 2019 Prior Total (in thousands) Commercial mortgage loans Loan-to-Value Ratio: 0%-59.99% $ 249,037 $ 245,914 $ 482,718 $ 109,249 $ 265,053 $ 1,068,763 $ 2,420,734 60%-69.99% 675,153 355,984 449,878 172,721 225,803 206,237 2,085,776 70%-79.99% 218,015 133,343 255,299 77,812 20,924 86,806 792,199 80% or greater 0 47,555 73,702 3,817 16,508 152,713 294,295 Total $ 1,142,205 $ 782,796 $ 1,261,597 $ 363,599 $ 528,288 $ 1,514,519 $ 5,593,004 Debt Service Coverage Ratio: Greater than 1.2x $ 1,038,315 $ 779,282 $ 1,261,597 $ 292,561 $ 497,407 $ 1,402,831 $ 5,271,993 1.0 - 1.2x 103,890 3,514 0 0 15,632 40,521 163,557 Less than 1.0x 0 0 0 71,038 15,249 71,167 157,454 Total $ 1,142,205 $ 782,796 $ 1,261,597 $ 363,599 $ 528,288 $ 1,514,519 $ 5,593,004 Agricultural property loans Loan-to-Value Ratio: 0%-59.99% $ 73,774 $ 179,375 $ 132,042 $ 25,875 $ 15,824 $ 25,771 $ 452,661 60%-69.99% 47,489 56,210 0 0 0 0 103,699 70%-79.99% 5,686 0 0 0 0 0 5,686 80% or greater 0 0 0 0 0 0 0 Total $ 126,949 $ 235,585 $ 132,042 $ 25,875 $ 15,824 $ 25,771 $ 562,046 Debt Service Coverage Ratio: Greater than 1.2x $ 126,949 $ 233,585 $ 130,353 $ 24,063 $ 15,824 $ 25,771 $ 556,545 1.0 - 1.2x 0 2,000 0 1,812 0 0 3,812 Less than 1.0x 0 0 1,689 0 0 0 1,689 Total $ 126,949 $ 235,585 $ 132,042 $ 25,875 $ 15,824 $ 25,771 $ 562,046 See Note 2 to the Consolidated Financial Statements included in the Company’s Annual Report on Form 10-K for the year ended December 31, 2023 for additional information about the Company’s commercial mortgage and other loans credit quality monitoring process. The Company may grant loan modifications in its commercial mortgage and other loan portfolios to borrowers experiencing financial difficulties. These loan modifications may be in the form of principal forgiveness, interest rate reduction, other-than-insignificant payment delay, term extension or some combination thereof. During the three and six months ended June 30, 2024, commercial mortgage and other loans with amortized cost of $9 million and $17 million, respectively, were granted term extensions with borrowers experiencing financial difficulties. The modified loans represent less than 1% of the portfolio. These modifications added less than one year to the weighted average life of loans in this portfolio. During both the three and six months ended June 30, 2023, the Company did not modify any loans to borrowers experiencing financial difficulties. For the six months ended June 30, 2024, all commercial mortgage and other loans that were modified to borrowers experiencing financial difficulties were current. The Company did not have any commitments to lend additional funds to borrowers experiencing financial difficulties on modified loans as of June 30, 2024 and December 31, 2023. The following tables set forth an aging of past due commercial mortgage and other loans based upon the recorded investment gross of allowance for credit losses, as well as the amount of commercial mortgage and other loans on non-accrual status as of the dates indicated: June 30, 2024 Current 30-59 Days Past Due 60-89 Days Past Due 90 Days or More Past Due(1) Total Loans Non-Accrual Status(2) (in thousands) Commercial mortgage loans $ 6,167,492 $ 0 $ 0 $ 13,292 $ 6,180,784 $ 15,422 Agricultural property loans 571,962 0 0 0 571,962 3,322 Other collateralized loans 7,212 0 0 0 7,212 0 Total $ 6,746,666 $ 0 $ 0 $ 13,292 $ 6,759,958 $ 18,744 (1) As of June 30, 2024,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3. December 31, 2023 Current 30-59 Days Past Due 60-89 Days Past Due 90 Days or More Past Due(1) Total Loans Non-Accrual Status(2) (in thousands) Commercial mortgage loans $ 5,593,004 $ 0 $ 0 $ 0 $ 5,593,004 $ 0 Agricultural property loans 562,046 0 0 0 562,046 1,301 Other collateralized loans 5,360 0 0 0 5,360 0 Total $ 6,160,410 $ 0 $ 0 $ 0 $ 6,160,410 $ 1,301 (1) As of December 31, 2023,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3. Loans on non-accrual status did not recognize any interest income for both the three and six months ended June 30, 2024. Loans on non-accrual status that did not have a related allowance for credit losses were $3 million and $0 million as of June 30, 2024 and December 31, 2023, respectively. For both the three and six months ended June 30, 2024, there were $14.1 million commercial mortgage and other loans acquired, other than those through direct origination, and there were no commercial mortgage and other loans sold. For both the three and six months ended June 30, 2023, there were no commercial mortgage and other loans acquired, other than those through direct origination, and there were no commercial mortgage and other loans sold. The Company did not have any commercial mortgage and other loans purchased with credit deterioration, as of both June 30, 2024 and December 31, 2023. Other Invested Assets The following table sets forth the composition of “Other invested assets,” as of the dates indicated: June 30, 2024 December 31, 2023 (in thousands) LPs/LLCs: Equity method: Private equity $ 358,116 $ 333,863 Hedge funds 869,690 720,360 Real estate-related 97,597 83,339 Subtotal equity method 1,325,403 1,137,562 Fair value: Private equity 33,140 48,483 Hedge funds 25 137 Real estate-related 17,153 18,687 Subtotal fair value 50,318 67,307 Total LPs/LLCs 1,375,721 1,204,869 Derivative instruments 27,244 17,718 Other (1) 440 398 Total other invested assets $ 1,403,405 $ 1,222,985 (1) Assets consist of investments in separate account funds. Accrued Investment Income The following table sets forth the composition of “Accrued investment income,” as of the dates indicated: June 30, 2024 December 31, 2023 (in thousands) Fixed maturities $ 343,332 $ 272,031 Equity securities 220 220 Commercial mortgage and other loans 23,906 21,070 Policy loans 52,057 35,210 Other invested assets 0 43 Short-term investments and cash equivalents 6,787 5,264 Total accrued investment income $ 426,302 $ 333,838 There were no significant write-downs on accrued investment income for both the three and six months ended June 30, 2024 and 2023. Net Investment Income The following table sets forth “Net investment income” by investment type, for the periods indicated: Three Months Ended June 30, Six Months Ended June 30, 2024 2023 2024 2023 (in thousands) Fixed maturities, available-for-sale $ 393,930 $ 275,718 $ 732,739 $ 510,528 Fixed maturities, trading 38,957 21,761 70,626 39,635 Equity securities 6,458 2,543 10,205 5,320 Commercial mortgage and other loans 77,920 56,317 151,678 104,973 Policy loans 16,588 10,622 31,033 15,618 Other invested assets 28,747 15,624 52,067 41,723 Short-term investments and cash equivalents 41,007 29,582 87,322 60,758 Gross investment income 603,607 412,167 1,135,670 778,555 Less: investment expenses (23,614) (19,092) (50,357) (36,030) Net investment income $ 579,993 $ 393,075 $ 1,085,313 $ 742,525 Realized Investment Gains (Losses), Net The following table sets forth “Realized investment gains (losses), net” by investment type, for the periods indicated: Three Months Ended June 30, Six Months Ended June 30, 2024 2023 2024 2023 (in thousands) Fixed maturities(1) $ (8,631) $ (2) $ (15,468) $ (8,223) Commercial mortgage and other loans 1,162 (806) (4,619) (2,084) Other invested assets 17,635 7,569 33,146 13,196 Derivatives 828,449 600 848,903 (117,670) Short-term investments and cash equivalents 267 333 (80) 1,796 Realized investment gains (losses), net $ 838,882 $ 7,694 $ 861,882 $ (112,985) (1) Includes fixed maturity securities classified as available-for-sale and excludes fixed maturity securities classified as trading. Net Unrealized Gains (Losses) on Investments within AOCI The following table sets forth net unrealized gains (losses) on investments, as of the dates indicated: June 30, 2024 December 31, 2023 (in thousands) Fixed maturity securities, available-for-sale with an allowance $ 491 $ 1,987 Fixed maturity securities, available-for-sale without an allowance (2,036,342) (1,406,265) Derivatives designated as cash flow hedges(1) 75,293 11,934 Affiliated notes (6,791) (8,760) Other investments(2) (203) (1,089) Net unrealized gains (losses) on investments $ (1,967,552) $ (1,402,193) (1) For more information on cash flow hedges, see Note 4. (2) Includes net unrealized gains (losses) on certain joint ventures that are strategic in nature and are included in "Other assets". Repurchase Agreements and Securities Lending In the normal course of business, the Company sells securities under agreements to repurchase and enters into securities lending transactions. As of both June 30, 2024 and December 31, 2023, the Company had no repurchase agreements. The following table sets forth the composition of “Cash collateral for loaned securities,” which represents the liability to return cash collateral received for the following types of securities loaned, as of the dates indicated: June 30, 2024 December 31, 2023 Remaining Contractual Maturities of the Agreements Remaining Contractual Maturities of the Agreements Overnight &amp; Continuous Up to 30 Days Total Overnight &amp; Continuous Up to 30 Days Total (in thousands) Foreign government bonds $ 0 $ 0 $ 0 $ 486 $ 0 $ 486 U.S. public corporate securities 7,712 1,900 9,612 27,247 0 27,247 U.S. private corporate securities 17 0 17 0 0 0 Foreign public corporate securities 9,768 0 9,768 13,101 0 13,101 Equity securities 0 0 0 177,476 0 177,476 Total cash collateral for loaned securities(1) $ 17,497 $ 1,900 $ 19,397 $ 218,310 $ 0 $ 218,310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S AND HEDGING Types of Derivative Instruments and Derivative Strategies The Company utilizes various derivative instruments and strategies to manage its risk. Commonly used derivative instruments include, but are not necessarily limited to: • Interest rate contracts: futures, swap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and synthetic guaranteed investment contracts (“GICs”) For detailed information on these contracts and the related strategies, see Note 4 to the Consolidated Financial Statements included in the Company's Annual Report on Form 10-K for the year ended December 31, 2023.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June 30, 2024 December 31, 2023 Primary Underlying Risk/Instrument Type Fair Value Fair Value Gross Notional Assets Liabilities Gross Notional Assets Liabilities (in thousands) Derivatives Designated as Hedge Accounting Instruments: Currency/Interest Rate Interest Rate Swaps $ 2,975 $ 215 $ (491) $ 3,064 $ 0 $ (238) Foreign Currency Swaps 2,725,643 165,873 (32,245) 2,274,636 121,243 (54,044) Total Derivatives Designated as Hedge Accounting Instruments $ 2,728,618 $ 166,088 $ (32,736) $ 2,277,700 $ 121,243 $ (54,282) Derivatives Not Qualifying as Hedge Accounting Instruments: Interest Rate Interest Rate Swaps $ 167,487,864 $ 8,227,910 $ (19,877,550) $ 163,179,764 $ 6,605,817 $ (17,820,436) Interest Rate Futures 859,000 2,964 (291) 1,332,600 3,055 (210) Interest Rate Options 29,503,000 227,324 (1,181,463) 29,738,000 189,112 (969,718) Interest Rate Forwards 1,458,000 55,415 (57,927) 1,458,000 741 (3,196) Foreign Currency Foreign Currency Forwards 908,100 4,913 (985) 744,576 1,772 (12,232) Credit Credit Default Swaps 520,600 4,830 0 643,280 7,727 0 Currency/Interest Rate Foreign Currency Swaps 2,238,553 125,477 (20,687) 2,237,331 96,618 (31,294) Equity Total Return Swaps 15,885,233 599,846 (803,880) 15,049,993 418,084 (803,452) Equity Options 72,507,886 3,638,902 (2,274,561) 49,247,510 1,600,335 (1,552,706) Equity Futures 813,292 156 (3,041) 418,973 1,232 (500) Synthetic GICs 1,208,219 763 (208) 311,302 1 0 Total Derivatives Not Qualifying as Hedge Accounting Instruments $ 293,389,747 $ 12,888,500 $ (24,220,593) $ 264,361,329 $ 8,924,494 $ (21,193,744) Total Derivatives(1)(2) $ 296,118,365 $ 13,054,588 $ (24,253,329) $ 266,639,029 $ 9,045,737 $ (21,248,026) (1) Excludes embedded derivatives which contain multiple underlying risks. The fair value of these embedded derivatives was a net liability of $9,606 million and $7,402 million as of June 30, 2024 and December 31, 2023, respectively, primarily included in "Policyholders' account balances". (2) Recorded in “Other invested assets” and “Payables to parent and affiliates” on the Unaudited Interim Consolidated Statements of Financial Position.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4 Gross Gross Net Amounts Financial Net (in thousands) Offsetting of Financial Assets: Derivatives $ 13,053,807 $ (13,027,344) $ 26,463 $ 0 $ 26,463 Securities purchased under agreements to resell 325,000 0 325,000 0 325,000 Total Assets $ 13,378,807 $ (13,027,344) $ 351,463 $ 0 $ 351,463 Offsetting of Financial Liabilities: Derivatives $ 24,253,121 $ (21,143,003) $ 3,110,118 $ (3,110,118) $ 0 Securities sold under agreements to repurchase 0 0 0 0 0 Total Liabilities $ 24,253,121 $ (21,143,003) $ 3,110,118 $ (3,110,118) $ 0 December 31, 2023 Gross Gross Net Amounts Financial Net (in thousands) Offsetting of Financial Assets: Derivatives $ 9,045,718 $ (9,028,019) $ 17,699 $ 0 $ 17,699 Securities purchased under agreements to resell 25,000 0 25,000 0 25,000 Total Assets $ 9,070,718 $ (9,028,019) $ 42,699 $ 0 $ 42,699 Offsetting of Financial Liabilities: Derivatives $ 21,248,026 $ (18,596,679) $ 2,651,347 $ (2,651,347) $ 0 Securities sold under agreements to repurchase 0 0 0 0 0 Total Liabilities $ 21,248,026 $ (18,596,679) $ 2,651,347 $ (2,651,347) $ 0 (1) Amounts exclude the excess of collateral received/pledged from/to the counterparty. For information regarding the rights of offset associated with the derivative assets and liabilities in the table above see “Credit Risk” below and Note 14.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included in the Company’s Annual Report on Form 10-K for the year ended December 31, 2023. Cash Flow Hedges The primary derivative instruments used by the Company in its cash flow hedge accounting relationships are currency swaps and interest rate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June 30, 2024 Realized Change in Value of Market Risk Benefits, Net of Related Hedging Gain (Loss) Net Other Change in AOCI (in thousands) Derivatives Designated as Hedge Accounting Instruments: Cash flow hedges Interest Rate $ 1 $ 0 $ 2 $ 0 $ (21) Currency/Interest Rate (569) 0 12,141 1,258 36,201 Total cash flow hedges (568) 0 12,143 1,258 36,180 Derivatives Not Qualifying as Hedge Accounting Instruments: Interest Rate 28,037 (410,527) 0 0 0 Currency 8,285 0 0 0 0 Currency/Interest Rate 1,556 0 0 (60) 0 Credit (368) 0 0 0 0 Equity 596,834 (58,063) 0 0 0 Embedded Derivatives 194,673 0 0 0 0 Total Derivatives Not Qualifying as Hedge Accounting Instruments 829,017 (468,590) 0 (60) 0 Total $ 828,449 $ (468,590) $ 12,143 $ 1,198 $ 36,180 Six Months Ended June 30, 2024 Realized Change in Value of Market Risk Benefits, Net of Related Hedging Gain (Loss) Net Other Change in AOCI (in thousands) Derivatives Designated as Hedge Accounting Instruments: Cash flow hedges Interest Rate $ 1 $ 0 $ (62) $ 0 $ (10) Currency/Interest Rate (677) 0 22,869 13,605 63,369 Total cash flow hedges (676) 0 22,807 13,605 63,359 Derivatives Not Qualifying as Hedge Accounting Instruments: Interest Rate 72,509 (1,266,452) 0 0 0 Currency 21,406 0 0 0 0 Currency/Interest Rate 33,532 0 0 123 0 Credit 7,518 0 0 0 0 Equity 2,023,011 (488,930) 0 0 0 Embedded Derivatives (1,308,397) 0 0 0 0 Total Derivatives Not Qualifying as Hedge Accounting Instruments 849,579 (1,755,382) 0 123 0 Total $ 848,903 $ (1,755,382) $ 22,807 $ 13,728 $ 63,359 Three Months Ended June 30, 2023 Realized Investment Gains (Losses) Change in Value of Market Risk Benefits, Net of Related Hedging Gain (Loss) Net Other Change in AOCI (in thousands) Derivatives Designated as Hedge Accounting Instruments: Cash flow hedges Interest Rate $ 1 $ 0 $ (29) $ 0 $ (43) Currency/Interest Rate (1,944) 0 10,974 (7,027) (18,636) Total cash flow hedges (1,943) 0 10,945 (7,027) (18,679) Derivatives Not Qualifying as Hedge Accounting Instruments: Interest Rate 63,875 (915,225) 0 0 0 Currency (5,416) 0 0 0 0 Currency/Interest Rate (23,601) 0 0 (54) 0 Credit 1,392 0 0 0 0 Equity 947,017 (398,134) 0 0 0 Embedded Derivatives (980,724) 0 0 0 0 Total Derivatives Not Qualifying as Hedge Accounting Instruments 2,543 (1,313,359) 0 (54) 0 Total $ 600 $ (1,313,359) $ 10,945 $ (7,081) $ (18,679) Six Months Ended June 30, 2023 Realized Investment Gains (Losses) Change in Value of Market Risk Benefits, Net of Related Hedging Gain (Loss) Net Other Change in AOCI (in thousands) Derivatives Designated as Hedge Accounting Instruments: Cash flow hedges Interest Rate $ 1 $ 0 $ (54) $ 0 $ (2) Currency/Interest Rate 571 0 22,679 (17,453) (38,964) Total cash flow hedges 572 0 22,625 (17,453) (38,966) Derivatives Not Qualifying as Hedge Accounting Instruments: Interest Rate 15,712 (707,165) 0 0 0 Currency (12,026) 0 0 0 0 Currency/Interest Rate (36,322) 0 0 (200) 0 Credit 2,326 0 0 0 0 Equity 1,143,892 (598,066) 0 0 0 Embedded Derivatives (1,228,711) 0 0 0 0 Total Derivatives Not Qualifying as Hedge Accounting Instruments (115,129) (1,305,231) 0 (200) 0 Total $ (114,557) $ (1,305,231) $ 22,625 $ (17,653) $ (38,966) Presented below is a rollforward of current period cash flow hedges in AOCI before taxes: (in thousands) Balance, December 31, 2023 $ 11,934 Amount recorded in AOCI Interest Rate (71) Currency/Interest Rate 99,166 Total amount recorded in AOCI 99,095 Amount reclassified from AOCI to income Interest Rate 61 Currency/Interest Rate (35,797) Total amount reclassified from AOCI to income (35,736) Balance, June 30, 2024 $ 75,293 The changes in fair value of cash flow hedges are deferred in AOCI and are included in "Net unrealized investment gains (losses)" in the Unaudited Interim Consolidated Statements of Operations and Comprehensive Income (Loss); these amounts are then reclassified to earnings when the hedged item affects earnings. Using June 30, 2024 values, it is estimated that a pre-tax gain of $29 million is expected to be reclassified from AOCI to earnings during the subsequent twelve months ending June 30, 2025.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Credit Derivatives, where the Company has written credit protection on certain index references, have outstanding notional amounts of $521 million and $643 million as of June 30, 2024 and December 31, 2023, respectively. These credit derivatives are reported at fair value as an asset of $5 million and $8 million as of June 30, 2024 and December 31, 2023, respectively. As of June 30, 2024 the notional amount of these credit derivatives had the following NAIC ratings: $483 million in NAIC 3 and $38 million in NAIC 6. The Company has no exposure on purchased credit protection as of June 30, 2024 and December 31, 2023. Counterparty Credit Risk The Company is exposed to credit-related losses in the event of non-performance by counterparties to financial derivative transactions with a positive fair value. The Company manages credit risk by entering into derivative transactions with regulated derivatives exchanges for exchange traded derivatives and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prices in active markets for similar assets and liabilities, quoted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Consolidated Financial Statements included in the Company's Annual Report on Form 10-K for the year ended December 31, 2023. Assets and Liabilities by Hierarchy Level – The tables below present the balances of assets and liabilities reported at fair value on a recurring basis, as of the dates indicated. June 30, 2024 Level 1 Level 2 Level 3 Netting(1) Total (in thousands) Fixed maturities, available-for-sale: U.S. Treasury securities and obligations of U.S. government authorities and agencies $ 0 $ 1,121,135 $ 0 $ $ 1,121,135 Obligations of U.S. states and their political subdivisions 0 612,482 0 612,482 Foreign government bonds 0 265,660 664 266,324 U.S. corporate public securities 0 11,412,122 0 11,412,122 U.S. corporate private securities 0 4,639,796 581,609 5,221,405 Foreign corporate public securities 0 2,890,201 6,892 2,897,093 Foreign corporate private securities 0 4,504,426 416,674 4,921,100 Asset-backed securities(2) 0 2,835,605 591,664 3,427,269 Commercial mortgage-backed securities 0 782,691 76,371 859,062 Residential mortgage-backed securities 0 372,771 0 372,771 Subtotal 0 29,436,889 1,673,874 31,110,763 Market risk benefit assets 0 0 2,550,164 2,550,164 Fixed maturities, trading 0 2,833,692 240,820 3,074,512 Equity securities 521,834 15,455 28,330 565,619 Short-term investments 7,942 347,940 2,674 358,556 Cash equivalents 0 1,667,949 605 1,668,554 Other invested assets(4) 15,921 13,037,904 763 (13,027,344) 27,244 Other assets 0 0 363,440 363,440 Reinsurance recoverables 0 0 127,289 127,289 Receivables from parent and affiliates 0 149,495 181,319 330,814 Subtotal excluding separate account assets 545,697 47,489,324 5,169,278 (13,027,344) 40,176,955 Separate account assets(5)(6) 209,537 114,021,411 9,799 114,240,747 Total assets $ 755,234 $ 161,510,735 $ 5,179,077 $ (13,027,344) $ 154,417,702 Market risk benefit liabilities $ 0 $ 0 $ 4,370,960 $ $ 4,370,960 Policyholders' account balances 0 0 10,083,258 10,083,258 Payables to parent and affiliates 0 24,249,436 0 (21,142,232) 3,107,204 Other liabilities(7) 3,686 13,178 207 (771) 16,300 Total liabilities $ 3,686 $ 24,262,614 $ 14,454,425 $ (21,143,003) $ 17,577,722 December 31, 2023 Level 1 Level 2 Level 3 Netting(1) Total (in thousands) Fixed maturities, available-for-sale: U.S. Treasury securities and obligations of U.S. government authorities and agencies $ 0 $ 975,287 $ 0 $ $ 975,287 Obligations of U.S. states and their political subdivisions 0 776,627 0 776,627 Foreign government bonds 0 281,304 682 281,986 U.S. corporate public securities 0 9,495,912 0 9,495,912 U.S. corporate private securities 0 4,476,258 513,236 4,989,494 Foreign corporate public securities 0 1,698,965 7,129 1,706,094 Foreign corporate private securities 0 4,137,004 493,978 4,630,982 Asset-backed securities(2) 0 1,928,428 99,122 2,027,550 Commercial mortgage-backed securities 0 773,663 78,115 851,778 Residential mortgage-backed securities 0 396,070 0 396,070 Subtotal 0 24,939,518 1,192,262 26,131,780 Market risk benefit assets 0 0 2,367,243 2,367,243 Fixed maturities, trading 0 2,762,398 34,048 2,796,446 Equity securities(3) 790,346 11,285 28,709 830,340 Short-term investments 31,879 280,228 1,759 313,866 Cash equivalents 447,396 1,196,729 0 1,644,125 Other invested assets(4) 23,432 9,022,304 1 (9,028,019) 17,718 Other assets 0 0 224,019 224,019 Reinsurance recoverables 0 0 69,745 69,745 Receivables from parent and affiliates 0 147,984 0 147,984 Subtotal excluding separate account assets 1,293,053 38,360,446 3,917,786 (9,028,019) 34,543,266 Separate account assets(5)(6) 176,239 113,747,569 5,985 113,929,793 Total assets $ 1,469,292 $ 152,108,015 $ 3,923,771 $ (9,028,019) $ 148,473,059 Market risk benefit liabilities $ 0 $ 0 $ 5,144,401 $ $ 5,144,401 Policyholders' account balances 0 0 7,689,929 7,689,929 Payables to parent and affiliates 0 21,239,770 0 (18,588,647) 2,651,123 Other liabilities(7) 8,032 6,340 0 (8,032) 6,340 Total liabilities $ 8,032 $ 21,246,110 $ 12,834,330 $ (18,596,679) $ 15,491,793 (1) “Netting” amounts represent cash collateral of $(8,116) million and $(9,569) million as of June 30, 2024 and December 31, 2023, respectively. (2) Includes credit-tranched securities collateralized by syndicated bank loans, sub-prime mortgages, auto loans, credit cards, education loans and other asset types. (3) Equity securities excluded from the fair value hierarchy include a fund for which fair value is measured at net asset value ("NAV") per share (or its equivalent) as a practical expedient. As of December 31, 2023, the fair value of this investment was $14.6 million. (4) Other invested assets excluded from the fair value hierarchy include certain hedge funds, private equity funds and other funds for which fair value is measured at NAV per share (or its equivalent) as a practical expedient. As of June 30, 2024 and December 31, 2023, the fair value of such investments was $50 million and $67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As of June 30, 2024 and December 31, 2023, the fair value of such investments was $5,740 million and $5,259 million, respectively. (7) Other liabilities includes embedded derivatives associated with reinsurance agreements. Quantitative Information Regarding Internally Priced Level 3 Assets and Liabilities – The tables below present quantitative information regarding significant internally-priced Level 3 assets and liabilities. June 30, 2024 Fair Value Valuation Unobservable Inputs Minimum Maximum Weighted Average Impact of (in thousands) Assets: Corporate securities(2) $ 889,304 Discounted cash flow Discount rate 7.42 % 20 % 11.75 % Decrease Commercial mortgage-backed securities $ 76,371 Discounted cash flow Liquidity premium 1.00 % 1.00 % 1.00 % Decrease Market risk benefit assets(3) $ 2,550,164 Discounted cash flow Lapse rate(4) 1 % 20 % Increase Spread over SOFR(5) 0.35 % 1.92 % Increase Utilization rate(6) 37 % 94 % Decrease Withdrawal rate See table footnote (7) below. Mortality rate(8) 0 % 16 % Increase Equity volatility curve 15 % 25 % Decrease Other assets(9) $ 363,440 Discounted cash flow Lapse rate(4) 0 % 80 % Increase Spread over SOFR(5) 0.35 % 1.90 % Increase Mortality rate(8) 0 % 23 % Increase Option budget(11) (1) % 7 % Decrease Receivable from parent and affiliates $ 181,319 Recent purchase price Recent purchase price Liabilities: Market risk benefit liabilities(3) $ 4,370,960 Discounted cash flow Lapse rate(4) 1 % 20 % Decrease Spread over SOFR(5) 0.35 % 1.92 % Decrease Utilization rate(6) 37 % 94 % Increase Withdrawal rate See table footnote (7) below. Mortality rate(8) 0 % 16 % Decrease Equity volatility curve 15 % 25 % Increase Policyholders' account balances(10) $ 10,083,258 Discounted cash flow Lapse rate(4) 0 % 80 % Decrease Spread over SOFR(5) 0.35 % 1.90 % Decrease Mortality rate(8) 0 % 23 % Decrease Option budget(11) (1) % 7 % Increase December 31, 2023 Fair Value Valuation Unobservable Minimum Maximum Weighted Impact of (in thousands) Assets: Corporate securities(2) $ 81,635 Discounted cash flow Discount rate 6.98 % 20 % 9.73 % Decrease Liquidation Liquidation value 63.62 % 63.62 % 63.62 % Increase Commercial mortgage-backed securities $ 78,115 Discounted cash flow Liquidity premium 0.60 % 0.75 % 0.71 % Decrease Market risk benefit assets(3) $ 2,367,243 Discounted cash flow Lapse rate(4) 1 % 20 % Increase Spread over SOFR(5) 0.41 % 1.91 % Increase Utilization rate(6) 38 % 95 % Decrease Withdrawal rate See table footnote (7) below. Mortality rate(8) 0 % 15 % Increase Equity volatility curve 15 % 25 % Decrease Other assets(9) $ 224,019 Discounted cash flow Lapse rate(4) 1 % 80 % Increase Spread over SOFR(5) 0.41 % 1.85 % Increase Mortality rate(8) 0 % 23 % Increase Option budget(11) (1) % 7 % Decrease Liabilities: Market risk benefit liabilities(3) $ 5,144,401 Discounted cash flow Lapse rate(4) 1 % 20 % Decrease Spread over SOFR(5) 0.41 % 1.91 % Decrease Utilization rate(6) 38 % 95 % Increase Withdrawal rate See table footnote (7) below. Mortality rate(8) 0 % 15 % Decrease Equity volatility curve 15 % 25 % Increase Policyholders' account balances(10) $ 7,689,929 Discounted cash flow Lapse rate(4) 1 % 80 % Decrease Spread over SOFR(5) 0.41 % 1.85 % Decrease Mortality rate(8) 0 % 23 % Decrease Option budget(11) (1) % 7 % Increase (1) Conversely, the impact of a decrease in input would have the opposite impact on fair value as that presented in the table. (2) Includes assets classified as fixed maturities, available-for-sale. (3)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4)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5) The spread over the Secured Overnight Financing Rat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June 30, 2024 and December 31, 2023, respectively.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Effective April 2023, the Company entered into an agreement with The Ohio National Life Insurance Company, now known as AuguStar Life Insurance Company ("AuguStar"), an affiliate of Constellation Insurance Holdings, Inc., to reinsure approximately $10 billion of account values of Prudential Defined Income ("PDI") traditional variable annuity contracts with guaranteed living and death benefits. See Note 11 for additional information regarding this transaction. As a result of this transaction, a ceded MRB asset balance was established to fair value the reinsurance reimbursements to the Company. The establishment of the fair value also required an estimate of NPR for AuguStar, which may differ from the Company's; however, the NPR spreads for AuguStar were developed using a methodology similar to that of the Company.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4 and December 31, 2023, the minimum withdrawal rate assumption is 78% and 81%, respectively. As of June 30, 2024 and December 31, 2023 the maximum withdrawal rate assumption may be greater than 100%. The fair value of the liability will generally increase the closer the withdrawal rate is to 100% and decrease as the withdrawal rate moves further away from 100%. (8)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9) Includes deposit assets related to reinsurance agreements using deposit accounting, which include amounts representing the fair value of embedded derivative instruments associated with the index-linked features of certain annuity products. (10)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11)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 credit spreads widen, which results in a decrease in fair value. Commercial Mortgage-backed Securities – Interrelationships may exist between the prepayment rate, the default rate and/or loss severity, depending on specific market conditions. In stronger economic cycles, prepayment rates are generally driven by underlying property appreciation and subsequent cash-out refinances, while default rates and loss severity may be lower. During weaker economic cycles, prepayment rates may decline, while default rates and loss severity increase. Generally, a change in the assumption used for the probability of default would be accompanied by a directionally similar change in the assumption used for the loss severity and a directionally opposite change in the assumption used for prepayment rates. The impact of these factors on average life and economics varies with the deal structure and tranche subordination. Market Risk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4(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671 $ (7) $ 0 $ 0 $ 0 $ 0 $ 0 $ 0 $ 0 $ 664 $ (11) Corporate securities(3) 1,009,650 (6,128) 203,749 (65,650) 0 (71,908) (65,480) 942 0 1,005,175 (7,077) Structured securities(4) 694,121 (254) 37,188 0 0 (51,300) 65,480 0 (77,200) 668,035 380 Other assets: Fixed maturities, trading 146,543 (50) 111,784 0 0 (2,261) 0 0 (15,196) 240,820 (42) Equity securities 28,650 (320) 0 0 0 0 0 0 0 28,330 (320) Other invested assets 1 761 1 0 0 0 0 0 0 763 761 Short-term investments 3,351 320 304 (8) 0 (1,293) 0 0 0 2,674 308 Cash equivalents 0 0 605 0 0 0 0 0 0 605 0 Other assets 303,538 14,418 58,326 0 0 (12,842) 0 0 0 363,440 1,575 Receivables from parent and affiliates 121,378 0 111,140 (51,199) 0 0 0 0 0 181,319 0 Reinsurance recoverables(5) 96,442 (20,186) 51,033 0 0 0 0 0 0 127,289 (43,624) Separate account assets 7,894 102 1,805 (2) 0 0 0 0 0 9,799 102 Liabilities: Policyholders' account balances(5) (9,752,538) 213,839 0 0 (545,676) 0 1,117 0 0 (10,083,258) 973,682 Other liabilities (207) 0 0 0 0 0 0 0 0 (207) 0 Three Months Ended June 30, 2024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2,567) $ 0 $ 0 $ (4,746) $ 924 $ (1,404) $ 0 $ 0 $ (5,304) Other assets: Fixed maturities, trading 0 (50) 0 0 0 0 (42) 0 0 Equity securities 0 (320) 0 0 0 0 (320) 0 0 Other invested assets 761 0 0 0 0 761 0 0 0 Short-term investments 308 0 0 0 12 308 0 0 0 Cash equivalents 0 0 0 0 0 0 0 0 0 Other assets 14,418 0 0 0 0 1,575 0 0 0 Receivables from parent and affiliates 0 0 0 0 0 0 0 0 0 Reinsurance recoverables (20,186) 0 0 0 0 (43,624) 0 0 0 Separate account assets 0 0 102 0 0 0 0 102 0 Liabilities: Policyholders' account balances 213,839 0 0 0 0 973,682 0 0 0 Other liabilities 0 0 0 0 0 0 0 0 0 Six Months Ended June 30, 2024(6) Fair Value, beginning of period Total realized and unrealized gains (losses) Purchases Sales Issuances Settlements Other Transfers into Level 3(7) Transfers out of Level 3(7) Fair Value, end of period Unrealized gains (losses) for assets still held(2) (in thousands) Fixed maturities, available-for-sale: Foreign government $ 682 $ (18) $ 0 $ 0 $ 0 $ 0 $ 0 $ 0 $ 0 $ 664 $ (24) Corporate securities(3) 1,014,343 (16,918) 328,790 (130,702) 0 (125,800) (65,480) 942 0 1,005,175 (16,678) Structured securities(4) 177,237 (393) 521,528 0 0 (53,195) 65,480 34,578 (77,200) 668,035 101 Other assets: Fixed maturities, trading 34,048 (898) 225,127 0 0 (2,261) 0 0 (15,196) 240,820 (890) Equity securities 28,709 (652) 273 0 0 0 0 0 0 28,330 (652) Other invested assets 1 762 0 0 0 0 0 0 0 763 762 Short-term investments 1,759 4 2,306 (8) 0 (1,387) 0 0 0 2,674 (8) Cash equivalents 0 0 605 0 0 0 0 0 0 605 0 Other assets 224,019 51,425 114,032 0 0 (26,036) 0 0 0 363,440 25,388 Receivables from parent and affiliates 0 0 232,518 (51,199) 0 0 0 0 0 181,319 0 Reinsurance recoverables 69,745 (25,707) 83,251 0 0 0 0 0 0 127,289 (78,715) Separate account assets 5,985 301 4,438 (1,258) 0 (125) 0 458 0 9,799 302 Liabilities: Policyholders' account balances(5) (7,689,929) (1,289,185) 0 0 (1,106,074) 0 1,930 0 0 (10,083,258) 831,176 Other liabilities 0 (207) 0 0 0 0 0 0 0 (207) (207) Don't delete hidden table Six Months Ended June 30, 2024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4,263) $ 0 $ 0 $ (14,588) $ 1,522 $ (776) $ 0 $ 0 $ (15,825) Other assets: Fixed maturities, trading 0 (898) 0 0 0 0 (890) 0 0 Equity securities 0 (652) 0 0 0 0 (652) 0 0 Other invested assets 762 0 0 0 0 762 0 0 0 Short-term investments (8) 0 0 0 12 (8) 0 0 0 Cash equivalents 0 0 0 0 0 0 0 0 0 Other assets 51,425 0 0 0 0 25,388 0 0 0 Receivables from parent and affiliates 0 0 0 0 0 0 0 0 0 Reinsurance recoverables (25,707) 0 0 0 0 (78,715) 0 0 0 Separate account assets 0 0 301 0 0 0 0 302 0 Liabilities: Policyholders' account balances (1,289,185) 0 0 0 0 831,176 0 0 0 Other liabilities (207) 0 0 0 0 (207) 0 0 0 Don't delete hidden table Three Months Ended June 30, 2023(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714 $ (13) $ 0 $ 0 $ 0 $ 0 $ 0 $ 0 $ 0 $ 701 $ (16) Corporate securities(3) 535,893 1,876 216,778 (9,241) 0 (25,418) 1,359 0 0 721,247 1,773 Structured securities(4) 228,869 436 1,291 0 0 (725) 0 0 (83,532) 146,339 484 Other assets: Fixed maturities, trading 6,250 0 0 0 0 0 0 0 (6,250) 0 0 Equity securities 43,174 19 0 0 0 0 181 0 0 43,374 19 Short-term investments 14,416 717 1,146 0 0 (13,711) (1,359) 0 0 1,209 0 Other assets 155,763 26,381 38,983 0 0 (3,514) 0 0 0 217,613 19,779 Receivables from parent and affiliates 0 0 0 0 0 0 0 0 0 0 0 Reinsurance recoverables 1,357 108 0 0 0 0 0 0 0 1,465 108 Separate account assets 4,553 159 840 (420) 0 (150) 0 0 0 4,982 159 Liabilities: Policyholders' account balances(5) (4,129,043) (1,017,564) 0 0 (439,615) 0 72,773 0 0 (5,513,449) (150,676) Three Months Ended June 30, 2023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1,138) $ 0 $ 0 $ 3,476 $ (39) $ (1,118) $ 0 $ 0 $ 3,359 Other assets: Fixed maturities, trading 0 0 0 0 0 0 0 0 0 Equity securities 0 19 0 0 0 0 19 0 0 Short-term investments 423 0 0 (124) 418 0 0 0 0 Other assets 26,381 0 0 0 0 19,779 0 0 0 Receivables from parent and affiliates 0 0 0 0 0 0 0 0 0 Reinsurance recoverables 108 0 0 0 0 108 0 0 0 Separate account assets 0 0 159 0 0 0 0 159 0 Liabilities: Policyholders' account balances (1,017,564) 0 0 0 0 (150,676) 0 0 0 Six Months Ended June 30, 2023(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724 $ (23) $ 0 $ 0 $ 0 $ 0 $ 0 $ 0 $ 0 $ 701 $ (28) Corporate securities(3) 507,496 7,199 310,874 (28,839) 0 (76,842) 1,359 0 0 721,247 6,413 Structured securities(4) 104,724 (3,199) 147,307 (27) 0 (1,338) 0 2,240 (103,368) 146,339 (3,129) Other assets: Fixed maturities, trading 0 0 6,250 0 0 0 0 0 (6,250) 0 0 Equity securities 28,593 (811) 0 0 0 0 15,592 0 0 43,374 (811) Short-term investments 16,945 2,573 2,688 0 0 (19,638) (1,359) 0 0 1,209 51 Other assets 141,041 8,020 73,603 0 0 (5,051) 0 0 0 217,613 2,969 Receivables from parent and affiliates 0 0 0 0 0 0 0 0 0 0 0 Reinsurance recoverables 0 1,465 0 0 0 0 0 0 0 1,465 1,465 Separate account assets 4,645 257 840 (600) 0 (160) 0 0 0 4,982 255 Liabilities: Policyholders' account balances(5) (3,502,096) (1,247,483) 0 0 (838,238) 0 74,368 0 0 (5,513,449) (234,970) Six Months Ended June 30, 2023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813) $ 0 $ 0 $ 4,440 $ 350 $ (2,019) $ 0 $ 0 $ 5,275 Other assets: Fixed maturities, trading 0 0 0 0 0 0 0 0 0 Equity securities 0 (811) 0 0 0 0 (811) 0 0 Short-term investments 1,857 0 0 (73) 789 0 0 0 51 Other assets 8,020 0 0 0 0 2,969 0 0 0 Receivables from parent and affiliates 0 0 0 0 0 0 0 0 0 Reinsurance recoverables 1,465 0 0 0 0 1,465 0 0 0 Separate account assets 0 0 257 0 0 0 0 255 0 Liabilities: Policyholders' account balances (1,247,483) 0 0 0 0 (234,970) 0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foreign corporate public, and foreign corporate private securities. (4) Includes asset-backed and commercial mortgage-backed securities. (5) Purchases/issuances and settlements for Policyholders' account balances and Reinsurance recoverables are presented net in the rollforward. (6) Excludes MRB assets of $2,550 million and $2,340 million and MRB liabilities of $4,371 million and $5,090 million for the periods ended June 30, 2024 and 2023, respectively. See Note 10 for additional information. (7) Transfers into or out of Level 3 are generally reported at the value as of the beginning of the quarter in which the transfers occur for any such positions still held at the end of the quarter. Fair Value of Financial Instruments The tables below present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June 30, 2024 Fair Value Carrying Level 1 Level 2 Level 3 Total Total (in thousands) Assets: Commercial mortgage and other loans $ 0 $ 0 $ 6,465,057 $ 6,465,057 $ 6,718,386 Policy loans 0 0 1,511,288 1,511,288 1,511,288 Short-term investments 58,102 0 0 58,102 58,102 Cash and cash equivalents 892,653 325,000 0 1,217,653 1,217,653 Accrued investment income 0 426,302 0 426,302 426,302 Reinsurance recoverables 0 0 21,733 21,733 23,508 Receivables from parent and affiliates 0 85,725 0 85,725 85,725 Other assets 0 89,182 1,910,626 1,999,808 1,999,808 Total assets $ 950,755 $ 926,209 $ 9,908,704 $ 11,785,668 $ 12,040,772 Liabilities: Policyholders’ account balances - investment contracts $ 0 $ 872,062 $ 7,849,872 $ 8,721,934 $ 8,739,221 Cash collateral for loaned securities 0 19,397 0 19,397 19,397 Payables to parent and affiliates 0 26,493 0 26,493 26,493 Other liabilities 0 2,582,917 31,606 2,614,523 2,614,523 Total liabilities $ 0 $ 3,500,869 $ 7,881,478 $ 11,382,347 $ 11,399,634 December 31, 2023 Fair Value Carrying Level 1 Level 2 Level 3 Total Total (in thousa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Reinsurance Losses, Deferred Reinsurance Gains And Deferred Sales Inducements</t>
        </is>
      </c>
      <c r="B1" s="2" t="inlineStr">
        <is>
          <t>6 Months Ended</t>
        </is>
      </c>
    </row>
    <row r="2">
      <c r="B2" s="2" t="inlineStr">
        <is>
          <t>Jun. 30, 2024</t>
        </is>
      </c>
    </row>
    <row r="3">
      <c r="A3" s="3" t="inlineStr">
        <is>
          <t>Deferred Charges, Insurers [Abstract]</t>
        </is>
      </c>
      <c r="B3" s="4" t="inlineStr">
        <is>
          <t xml:space="preserve"> </t>
        </is>
      </c>
    </row>
    <row r="4">
      <c r="A4" s="4" t="inlineStr">
        <is>
          <t>Deferred Policy Acquisition Costs, Deferred Reinsurance Losses, Deferred Reinsurance Gains And Deferred Sales Inducements</t>
        </is>
      </c>
      <c r="B4" s="4" t="inlineStr">
        <is>
          <t xml:space="preserve">DEFERRED POLICY ACQUISITION COSTS, DEFERRED REINSURANCE AND DEFERRED SALES INDUCEMENTS Deferred Policy Acquisition Costs ("DAC") The following tables show a rollforward for the lines of business that contain DAC balances, along with a reconciliation to the Company's total DAC balance: Six Months Ended June 30, 2024 Fixed Annuities Variable Annuities Term Life Variable / Universal Life Total (in thousands) Balance, beginning of period $ 197,937 $ 3,257,761 $ 743,888 $ 2,897,925 $ 7,097,511 Capitalization 120,883 175,313 90,283 311,263 697,742 Amortization expense (18,538) (170,567) (36,597) (68,114) (293,816) Other(1) 0 0 (97) (18,507) (18,604) Balance, end of period $ 300,282 $ 3,262,507 $ 797,477 $ 3,122,567 $ 7,482,833 (1) Other includes the impact of the Universal Life reinsurance transaction with Prudential Arizona Reinsurance Universal Company (“PAR U”) and PURE. See Note 11 for additional information. Six Months Ended June 30, 2023 Fixed Annuities Variable Annuities Term Life Variable / Universal Life Total (in thousands) Balance, beginning of period $ 102,251 $ 3,736,454 $ 648,837 $ 2,442,883 $ 6,930,425 Capitalization 48,552 117,342 72,216 275,783 513,893 Amortization expense (9,490) (166,332) (31,084) (59,736) (266,642) Other(1) 0 (393,385) 0 0 (393,385) Balance, end of period $ 141,313 $ 3,294,079 $ 689,969 $ 2,658,930 $ 6,784,291 (1) Other includes the impact of the reinsurance agreement with AuguStar. See Note 11 for additional information. Deferred Reinsurance Losses ("DRL") The following tables show a rollforward for the lines of business that contain DRL balances, along with a reconciliation to the Company's total DRL balance: Six Months Ended June 30, 2024 Variable Annuities Term Life Total (in thousands) Balance, beginning of period $ 194,110 $ 61,003 $ 255,113 Amortization expense (14,824) (3,870) (18,694) Other 1 0 1 Balance, end of period $ 179,287 $ 57,133 $ 236,420 Six Months Ended June 30, 2023 Variable Annuities Term Life Total (in thousands) Balance, beginning of period $ 223,515 $ 69,378 $ 292,893 Amortization expense (15,113) (4,280) (19,393) Balance, end of period $ 208,402 $ 65,098 $ 273,500 Deferred Reinsurance Gains ("DRG") The following tables show a rollforward for the lines of business that contain DRG balances, along with a reconciliation to the Company's total DRG balance: Six Months Ended June 30, 2024 Fixed Annuities Variable Annuities Variable / Universal Life Total (in thousands) Balance, beginning of period $ 48,073 $ 261,721 $ 1,363,496 $ 1,673,290 Amortization (5,444) (10,119) (58,690) (74,253) Other(1) (8) (40) 1,092,199 1,092,151 Balance, end of period $ 42,621 $ 251,562 $ 2,397,005 $ 2,691,188 (1) Other includes the impact of the Universal Life reinsurance transaction with PAR U, PURE and Prudential Insurance, including $1,207 million of DRG, partially offset by a $116 million write-off. See Note 11 for additional information. Six Months Ended June 30, 2023 Fixed Annuities Variable Annuities Variable / Universal Life Total (in thousands) Balance, beginning of period $ 57,898 $ 0 $ 1,434,958 $ 1,492,856 Amortization (4,406) (5,209) (36,032) (45,647) Other(1) 0 277,262 0 277,262 Balance, end of period $ 53,492 $ 272,053 $ 1,398,926 $ 1,724,471 (1) Other includes the impact of the reinsurance agreement with AuguStar. See Note 11 for additional information. Deferred Sales Inducements ("DSI") The following table shows a rollforward of DSI balances for variable annuity products, which is the only line of business that contains a DSI balance, along with a reconciliation to the Company's total DSI balance: Six Months Ended June 30, 2024 2023 (in thousands) Balance, beginning of period $ 351,424 $ 381,504 Capitalization 1,214 1,503 Amortization expense (15,436) (16,088) Other 0 (3) Balance, end of period $ 337,202 $ 366,9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6 Months Ended</t>
        </is>
      </c>
    </row>
    <row r="2">
      <c r="B2" s="2" t="inlineStr">
        <is>
          <t>Jun. 30, 2024</t>
        </is>
      </c>
    </row>
    <row r="3">
      <c r="A3" s="3" t="inlineStr">
        <is>
          <t>Insurance [Abstract]</t>
        </is>
      </c>
      <c r="B3" s="4" t="inlineStr">
        <is>
          <t xml:space="preserve"> </t>
        </is>
      </c>
    </row>
    <row r="4">
      <c r="A4" s="4" t="inlineStr">
        <is>
          <t>Separate Accounts</t>
        </is>
      </c>
      <c r="B4" s="4" t="inlineStr">
        <is>
          <t>SEPARATE ACCOUNTS The Company issues variable annuity and variable life insurance contracts through its separate accounts for which investment income and investment gains and losses accrue directly to, and investment risk is borne by, the contractholder. Most variable annuity and variable life insurance contracts are offered with both separate and general account options . See Note 9 for additional information. The assets supporting the variable portion of variable annuity and variable life insurance contracts are carried at fair value and reported as “Separate account assets” with an equivalent amount reported as “Separate account liabilities”. The liabilities related to the net amount at risk are reflected within future policy benefits or market risk benefit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Separate Account Assets The aggregate fair value of assets, by major investment asset category, supporting separate accounts is as follows: June 30, 2024 December 31, 2023 (in thousands) Asset Type: U.S. Treasury securities and obligations of U.S. government authorities and agencies $ 4,925 $ 2,954 Obligations of U.S. states and their political subdivisions authorities 65 0 U.S. corporate securities 11,788 9,504 Foreign corporate securities 2,237 1,763 Asset-backed securities 1,016 0 Mortgage-backed securities 175 186 Mutual funds: Equity 75,066,834 72,614,821 Fixed Income 34,707,360 37,065,162 Other 4,324,051 4,101,661 Equity securities 99,581 104,159 Other invested assets 5,740,307 5,258,900 Short-term investments 574 2,126 Cash and cash equivalents 21,993 27,249 Total $ 119,980,906 $ 119,188,485 For the six months ended June 30, 2024 and year ended December 31, 2023, there were no transfers of assets, other than cash, from the general account to a separate account; therefore, no gains or losses were recorded. Separate Account Liabilities The balances of and changes in separate account liabilities as of and for the periods indicated are as follows: Six Months Ended June 30, 2024 Variable Annuities Variable Life Total (in thousands) Balance, beginning of period $ 92,383,121 $ 26,805,364 $ 119,188,485 Deposits 291,602 1,506,531 1,798,133 Investment performance 5,034,082 2,795,950 7,830,032 Policy charges (1,112,504) (447,119) (1,559,623) Surrenders and withdrawals (6,694,864) (235,991) (6,930,855) Benefit payments (33,831) (131,243) (165,074) Net transfers (to) from general account (41,403) (169,366) (210,769) Other 2,825 27,752 30,577 Balance, end of period $ 89,829,028 $ 30,151,878 $ 119,980,906 Cash surrender value(2) $ 88,793,191 $ 26,797,766 $ 115,590,957 Six Months Ended June 30, 2023 Variable Annuities Variable Life Total (in thousands) Balance, beginning of period $ 91,785,448 $ 22,265,798 $ 114,051,246 Deposits 200,961 1,376,552 1,577,513 Investment performance 7,184,460 2,535,342 9,719,802 Policy charges (1,171,455) (405,108) (1,576,563) Surrenders and withdrawals (4,561,633) (214,686) (4,776,319) Benefit payments (43,056) (107,641) (150,697) Net transfers (to) from general account(1) (4,995) (1,035,554) (1,040,549) Other 5,405 30,317 35,722 Balance, end of period $ 93,395,135 $ 24,445,020 $ 117,840,155 Cash surrender value(2) $ 92,036,034 $ 21,526,262 $ 113,562,296 (1) Variable life includes $900 million of funding for a policy loan to an affiliated irrevocable trust. See Note 14 for additional information. (2) Represents the amount of the contractholder's account balances distributable at the balance sheet date less certain surrender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ability For Future Policy Benefits</t>
        </is>
      </c>
      <c r="B1" s="2" t="inlineStr">
        <is>
          <t>6 Months Ended</t>
        </is>
      </c>
    </row>
    <row r="2">
      <c r="B2" s="2" t="inlineStr">
        <is>
          <t>Jun. 30, 2024</t>
        </is>
      </c>
    </row>
    <row r="3">
      <c r="A3" s="3" t="inlineStr">
        <is>
          <t>Insurance [Abstract]</t>
        </is>
      </c>
      <c r="B3" s="4" t="inlineStr">
        <is>
          <t xml:space="preserve"> </t>
        </is>
      </c>
    </row>
    <row r="4">
      <c r="A4" s="4" t="inlineStr">
        <is>
          <t>Liability For Future Policy Benefit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In 2024, the Company recognized an impact to net income attributable to our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pdates to policyholder behavior assumptions on universal life policies with secondary guarantees. In 2023, the Company recognized an impact to net income attributable to the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nfavorable model refinements, partially offset by updates to economic assumptions, including expected future rates of returns on universal life policies with secondary guarante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Six Months Ended June 30, 2024 Present Value of Expected Net Premiums Term Life Fixed Annuities Total (in thousands) Balance, beginning of period $ 10,927,833 $ 0 $ 10,927,833 Effect of cumulative changes in discount rate assumptions, beginning of period 225,711 0 225,711 Balance at original discount rate, beginning of period 11,153,544 0 11,153,544 Effect of assumption update 21,466 0 21,466 Effect of actual variances from expected experience and other activity (127,507) (380) (127,887) Adjusted balance, beginning of period 11,047,503 (380) 11,047,123 Issuances 403,742 18,328 422,070 Net premiums / considerations collected (661,611) (17,948) (679,559) Interest accrual 254,945 0 254,945 Other adjustments (78) 0 (78) Balance at original discount rate, end of period 11,044,501 0 11,044,501 Effect of cumulative changes in discount rate assumptions, end of period (577,768) 0 (577,768) Balance, end of period $ 10,466,733 $ 0 $ 10,466,733 Six Months Ended June 30, 2024 Present Value of Expected Future Policy Benefits Term Life Fixed Annuities Total (in thousands) Balance, beginning of period $ 18,426,207 $ 228,788 $ 18,654,995 Effect of cumulative changes in discount rate assumptions, beginning of period 331,571 19,521 351,092 Balance at original discount rate, beginning of period 18,757,778 248,309 19,006,087 Effect of assumption update 21,480 (3,643) 17,837 Effect of actual variances from expected experience and other activity (153,025) (130) (153,155) Adjusted balance, beginning of period 18,626,233 244,536 18,870,769 Issuances 403,742 18,328 422,070 Interest accrual 444,536 4,453 448,989 Benefit payments (721,798) (15,519) (737,317) Other adjustments 1,103 (150) 953 Balance at original discount rate, end of period 18,753,816 251,648 19,005,464 Effect of cumulative changes in discount rate assumptions, end of period (1,064,363) (24,870) (1,089,233) Balance, end of period $ 17,689,453 $ 226,778 $ 17,916,231 Other, end of period 1,633 Total balance, end of period $ 17,917,864 Six Months Ended June 30, 2024 Net Liability for Future Policy Benefits (Benefit Reserves) Term Life Fixed Annuities Total (in thousands) Balance, end of period, pre-flooring $ 7,222,720 $ 226,778 $ 7,449,498 Flooring impact, end of period 44 0 44 Balance, end of period, post-flooring 7,222,764 226,778 7,449,542 Less: Reinsurance recoverables 6,518,048 18,453 6,536,501 Balance after reinsurance recoverables, end of period, post-flooring $ 704,716 $ 208,325 $ 913,041 Six Months Ended June 30,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ssumption update (790) 0 (790) Effect of actual variances from expected experience and other activity (65,230) (1,257) (66,487) Adjusted balance, beginning of period 11,400,670 (1,257) 11,399,413 Issuances 318,867 23,211 342,078 Net premiums / considerations collected (674,147) (21,954) (696,101) Interest accrual 261,862 0 261,862 Balance at original discount rate, end of period 11,307,252 0 11,307,252 Effect of cumulative changes in discount rate assumptions, end of period (484,287) 0 (484,287) Balance, end of period $ 10,822,965 $ 0 $ 10,822,965 Six Months Ended June 30, 2023 Present Value of Expected Future Policy Benefits Term Life Fixed Annuities Total (in thousands) Balance, beginning of period $ 17,835,251 $ 204,727 $ 18,039,978 Effect of cumulative changes in discount rate assumptions, beginning of period 962,034 24,876 986,910 Balance at original discount rate, beginning of period 18,797,285 229,603 19,026,888 Effect of assumption update (1,044) 0 (1,044) Effect of actual variances from expected experience and other activity (87,110) 4,195 (82,915) Adjusted balance, beginning of period 18,709,131 233,798 18,942,929 Issuances 318,867 23,211 342,078 Interest accrual 447,387 4,201 451,588 Benefit payments (716,919) (14,838) (731,757) Other adjustments 1,558 (33) 1,525 Balance at original discount rate, end of period 18,760,024 246,339 19,006,363 Effect of cumulative changes in discount rate assumptions, end of period (791,413) (26,245) (817,658) Balance, end of period $ 17,968,611 $ 220,094 $ 18,188,705 Other, end of period 1,941 Total balance, end of period $ 18,190,646 Six Months Ended June 30, 2023 Net Liability for Future Policy Benefits (Benefit Reserves) Term Life Fixed Annuities Total (in thousands) Balance, end of period, pre-flooring $ 7,145,646 $ 220,094 $ 7,365,740 Flooring impact, end of period 0 0 0 Balance, end of period, post-flooring $ 7,145,646 $ 220,094 $ 7,365,740 Less: Reinsurance recoverables 6,614,071 17,835 6,631,906 Balance after reinsurance recoverables, end of period, post-flooring $ 531,575 $ 202,259 $ 733,834 The following tables provide supplemental information related to the balances of and changes in Benefit Reserves included in the disaggregated tables above, on a gross (direct and assumed) basis, as of and for the periods indicated: Six Months Ended June 30, 2024 Term Life Fixed Annuities ($ in thousands) Undiscounted expected future gross premiums $ 21,795,982 $ 0 Discounted expected future gross premiums (at original discount rate) $ 14,920,888 $ 0 Discounted expected future gross premiums (at current discount rate) $ 14,173,894 $ 0 Undiscounted expected future benefits and expenses $ 29,155,998 $ 337,236 Interest accrual $ 189,591 $ 4,453 Gross premiums $ 901,158 $ 21,461 Weighted-average duration of the liability in years (at original discount rate) 10 7 Weighted-average duration of the liability in years (at current discount rate) 9 6 Weighted-average interest rate (at original discount rate) 5.15 % 3.83 % Weighted-average interest rate (at current discount rate) 5.53 % 5.47 % Six Months Ended June 30, 2023 Term Life Fixed Annuities ($ in thousands) Undiscounted expected future gross premiums $ 21,948,491 $ 0 Discounted expected future gross premiums (at original discount rate) $ 15,125,847 $ 0 Discounted expected future gross premiums (at current discount rate) $ 14,493,623 $ 0 Undiscounted expected future benefits and expenses $ 29,156,389 $ 328,414 Interest accrual $ 185,524 $ 4,201 Gross premiums $ 900,634 $ 24,200 Weighted-average duration of the liability in years (at original discount rate) 10 7 Weighted-average duration of the liability in years (at current discount rate) 10 6 Weighted-average interest rate (at original discount rate) 5.20 % 3.57 % Weighted-average interest rate (at current discount rate) 5.28 % 5.27 % For additional information regarding observable market information and the techniques used to determine the interest rate assumptions seen above, see Note 2 to the Company's Consolidated Financial Statements included in the Company's Annual Report on Form 10-K for the year ended December 31, 2023.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In the first six months of 2024, there was a $22 million gain in net income for non-participating traditional and limited-payment products, where net premiums exceeded gross premiums for certain issue-year cohorts, which was offset by a $21 million charge, reflecting the impact of ceded reinsurance on the affected cohorts. In the first six months of 2023, there was a $30 million gain in net income for non-participating traditional and limited-payment products, where net premiums exceeded gross premiums for certain issue-year cohorts, which was offset by a $30 million charge, reflecting the impact of ceded reinsurance on the affected cohorts. Deferred Profit Liability The balances of and changes in DPL as of and for the periods indicated are as follows: Six Months Ended June 30, 2024 2023 Fixed Annuities (in thousands) Balance, beginning of period, post-flooring $ 14,818 $ 18,193 Effect of assumption update 2,110 0 Effect of actual variances from expected experience and other activity 412 (5,092) Adjusted balance, beginning of period 17,340 13,101 Profits deferred 3,389 2,088 Interest accrual 319 294 Amortization (1,025) (973) Other adjustments (16) (8) Balance, end of period, post-flooring 20,007 14,502 Less: Reinsurance recoverables 1,439 1,558 Balance after reinsurance recoverables, end of period $ 18,568 $ 12,944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for the periods indicated: Six Months Ended June 30, 2024 2023 (in thousands) Balance, including amounts in AOCI, beginning of period, post-flooring $ 14,280,793 $ 12,664,445 Flooring impact and amounts in AOCI 831,583 1,269,237 Balance, excluding amounts in AOCI, beginning of period, pre-flooring 15,112,376 13,933,682 Effect of assumption update 154,058 22,910 Effect of actual variances from expected experience and other activity 161,320 26,204 Adjusted balance, beginning of period 15,427,754 13,982,796 Assessments collected(1) 586,734 513,593 Interest accrual 261,019 237,869 Benefits paid (158,757) (151,097) Balance, excluding amounts in AOCI, end of period, pre-flooring 16,116,750 14,583,161 Flooring impact and amounts in AOCI (1,642,621) (1,094,298) Balance, including amounts in AOCI, end of period, post-flooring 14,474,129 13,488,863 Less: Reinsurance recoverables 14,286,902 13,268,534 Balance after reinsurance recoverables, including amounts in AOCI, end of period $ 187,227 $ 220,329 (1) Represents the portion of gross assessments required to fund the future policy benefits. Six Months Ended June 30, 2024 2023 ($ in thousands) Interest accrual $ 261,019 $ 237,869 Gross assessments $ 903,426 $ 785,370 Weighted-average duration of the liability in years (at original discount rate) 22 22 Weighted-average interest rate (at original discount rate) 3.40 % 3.39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Consolidated Statements of Financial Position as of the periods indicated: Six Months Ended June 30, 2024 2023 (in thousands) Benefit reserves, end of period, post-flooring $ 7,449,542 $ 7,365,740 Deferred profit liability, end of period, post-flooring 20,007 14,502 Additional insurance reserves, including amounts in AOCI, end of period, post-flooring 14,474,129 13,488,863 Subtotal of amounts disclosed above 21,943,678 20,869,105 Other Future policy benefits reserves(1) 1,086,901 1,108,889 Total Future policy benefits $ 23,030,579 $ 21,977,994 (1)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Consolidated Statement of Operations for the periods indicated: Six Months Ended June 30, 2024 Revenues(1) Term Life Variable/ Universal Life Fixed Annuities Total (in thousands) Benefit reserves $ 901,158 $ 0 $ 21,461 $ 922,619 Deferred profit liability 0 0 (5,187) (5,187) Additional insurance reserves 0 903,426 0 903,426 Total $ 901,158 $ 903,426 $ 16,274 $ 1,820,858 Six Months Ended June 30, 2023 Revenues(1) Term Life Variable/ Universal Life Fixed Annuities Total (in thousands) Benefit reserves $ 900,634 $ 0 $ 24,200 $ 924,834 Deferred profit liability 0 0 3,691 3,691 Additional insurance reserves 0 785,370 0 785,370 Total $ 900,634 $ 785,370 $ 27,891 $ 1,713,895 (1) Represents "Gross premiums" for benefit reserves; "Revenue" for DPL and "Gross assessments" for AIR. Six Months Ended June 30, 2024 Interest Expense Term Life Variable/ Universal Life Fixed Annuities Total (in thousands) Benefit reserves $ 189,591 $ 0 $ 4,453 $ 194,044 Deferred profit liability 0 0 319 319 Additional insurance reserves 0 261,019 0 261,019 Total $ 189,591 $ 261,019 $ 4,772 $ 455,382 Six Months Ended June 30, 2023 Interest Expense Term Life Variable/ Universal Life Fixed Annuities Total (in thousands) Benefit reserves $ 185,524 $ 0 $ 4,201 $ 189,725 Deferred profit liability 0 0 294 294 Additional insurance reserves 0 237,869 0 237,869 Total $ 185,524 $ 237,869 $ 4,495 $ 427,888 Policyholders' Account Balances The balances of and changes in policyholders' account balances as of and for the periods ended are as follows: Six Months Ended June 30, 2024 Fixed Annuities Variable Annuities Variable Life / Universal Life Total ($ in thousands) Balance, beginning of period $ 6,164,313 $ 22,836,765 $ 20,167,713 $ 49,168,791 Deposits 2,787,898 3,752,999 1,062,220 7,603,117 Interest credited 90,612 207,176 279,382 577,170 Policy charges (87) (12,007) (910,191) (922,285) Surrenders and withdrawals (251,521) (370,351) (376,600) (998,472) Benefit payments (24,948) (12,688) (33,912) (71,548) Net transfers (to) from separate account 0 41,403 169,366 210,769 Change in market value and other adjustments(1) 124,805 1,092,901 65,431 1,283,137 Balance, end of period 8,891,072 27,536,198 20,423,409 56,850,679 Unearned revenue reserve 4,082,015 Other 104,172 Total Policyholders' account balance $ 61,036,866 Weighted-average crediting rate 2.41 % 1.65 % 2.75 % 2.18 % Net amount at risk(2) $ 20 $ 0 $ 332,247,799 $ 332,247,819 Cash surrender value(3) $ 7,711,710 $ 25,912,600 $ 19,133,660 $ 52,757,970 Six Months Ended June 30, 2023 Fixed Annuities(4) Variable Annuities Variable Life / Universal Life Total ($ in thousands) Balance, beginning of period $ 3,575,824 $ 16,432,032 $ 18,736,365 $ 38,744,221 Deposits 1,180,342 2,225,558 1,030,843 4,436,743 Interest credited 44,970 131,119 278,886 454,975 Policy charges (3,078) (10,684) (903,228) (916,990) Surrenders and withdrawals (101,470) (233,470) (400,194) (735,134) Benefit payments (25,668) (15,067) (42,131) (82,866) Net transfers (to) from separate account 0 4,995 1,035,554 1,040,549 Change in market value and other adjustments(1) 69,817 954,563 139,608 1,163,988 Balance, end of period 4,740,737 19,489,046 19,875,703 44,105,486 Unearned revenue reserve 3,401,994 Other(4) 100,675 Total Policyholders' account balance $ 47,608,155 Weighted-average crediting rate 2.15 % 1.46 % 2.89 % 2.20 % Net amount at risk(2) $ 38 $ 0 $ 313,218,977 $ 313,219,015 Cash surrender value(3) $ 3,975,581 $ 17,391,104 $ 18,341,323 $ 39,708,008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4) Prior period amounts have been updated to conform to current period presentation.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June 30, 2024 Range of Guaranteed Minimum Crediting Rate (1) At guaranteed minimum 1 -50 bps above guaranteed minimum 51 -150 bps above guaranteed minimum Greater than 150 bps above guaranteed minimum Total (in thousands) Fixed Annuities Less than 1.00% $ 412 $ 3,827 $ 9,924 $ 707,366 $ 721,529 1.00% - 1.99% 448,198 69,557 200,379 78,195 796,329 2.00% - 2.99% 303,024 461,269 562,666 16,064 1,343,023 3.00% - 4.00% 825,027 5,007 7,862 2,261 840,157 Greater than 4.00% 0 0 0 0 0 Total $ 1,576,661 $ 539,660 $ 780,831 $ 803,886 $ 3,701,038 Variable Annuities Less than 1.00% $ 618,306 $ 651,182 $ 253,768 $ 178 $ 1,523,434 1.00% - 1.99% 184,745 118,146 2,380 0 305,271 2.00% - 2.99% 19,218 4,138 4,185 0 27,541 3.00% - 4.00% 856,020 5,501 2 0 861,523 Greater than 4.00% 2,059 0 0 0 2,059 Total $ 1,680,348 $ 778,967 $ 260,335 $ 178 $ 2,719,828 Variable Life / Universal Life Less than 1.00% $ 0 $ 0 $ 0 $ 171,754 $ 171,754 1.00% - 1.99% 246,886 0 1,678,254 1,580,722 3,505,862 2.00% - 2.99% 28,501 1,479,940 2,693,293 371,908 4,573,642 3.00% - 4.00% 3,841,175 2,170,158 1,107,301 0 7,118,634 Greater than 4.00% 2,114,438 0 0 0 2,114,438 Total $ 6,231,000 $ 3,650,098 $ 5,478,848 $ 2,124,384 $ 17,484,330 June 30, 2023 Range of Guaranteed Minimum Crediting Rate (1) At guaranteed minimum 1 - 50 bps above guaranteed minimum 51 -150 bps above guaranteed minimum Greater than 150 bps above guaranteed minimum Total (in thousands) Fixed Annuities(2) Less than 1.00% $ 0 $ 94 $ 27 $ 180 $ 301 1.00% - 1.99% 504,431 75,476 242,780 83,650 906,337 2.00% - 2.99% 261,482 466,971 47,851 10,920 787,224 3.00% - 4.00% 32,738 0 0 0 32,738 Greater than 4.00% 0 0 0 0 0 Total $ 798,651 $ 542,541 $ 290,658 $ 94,750 $ 1,726,600 Variable Annuities Less than 1.00% $ 972,976 $ 833,696 $ 18,454 $ 2 $ 1,825,128 1.00% - 1.99% 229,049 2,126 1,094 0 232,269 2.00% - 2.99% 24,531 4,090 0 0 28,621 3.00% - 4.00% 990,408 2,859 0 0 993,267 Greater than 4.00% 2,091 0 0 0 2,091 Total $ 2,219,055 $ 842,771 $ 19,548 $ 2 $ 3,081,376 Variable Life / Universal Life Less than 1.00% $ 0 $ 0 $ 0 $ 9,078 $ 9,078 1.00% - 1.99% 163,616 0 2,706,552 363,119 3,233,287 2.00% - 2.99% 21,001 1,399,691 2,765,577 267,001 4,453,270 3.00% - 4.00% 4,555,992 1,985,262 1,110,457 0 7,651,711 Greater than 4.00% 2,159,217 0 0 0 2,159,217 Total $ 6,899,826 $ 3,384,953 $ 6,582,586 $ 639,198 $ 17,506,563 (1) Excludes contracts without minimum guaranteed crediting rates, such as funds with indexed-linked crediting options. (2) Prior period amounts have been updated to conform to current period presentation. Unearned Revenue Reserve ("URR") The balances of and changes in URR as of and for the periods ended are as follows: Six Months Ended June 30, 2024 2023 Variable Life / Universal Life (in thousands) Balance, beginning of period $ 3,741,426 $ 3,067,336 Unearned revenue 430,230 405,732 Amortization expense (89,640) (70,981) Other adjustments (1) (93) Balance, end of period $ 4,082,015 $ 3,401,994 Less: Reinsurance recoverables 1,794,071 1,621,229 Balance after reinsurance recoverables, end of period $ 2,287,944 $ 1,780,765 The following tables show a rollforward of MRB balances for variable annuity products, along with a reconciliation to the Company’s total net MRB positions as of the following dates: Six Months Ended June 30, 2024 Variable Annuities Less: Reinsured Market Risk Benefits Total, Net of Reinsurance (in thousands) Balance, beginning of period $ 3,694,950 $ (917,792) $ 2,777,158 Effect of cumulative changes in non-performance risk 1,068,035 0 1,068,035 Balance, beginning of period, before effect of changes in 4,762,985 (917,792) 3,845,193 Attributed fees collected 556,055 (131,047) 425,008 Claims paid (31,466) 3,110 (28,356) Interest accrual 119,334 (28,372) 90,962 Actual in force different from expected (2,637) (10,203) (12,840) Effect of changes in interest rates (870,637) 126,966 (743,671) Effect of changes in equity markets (1,112,214) 115,601 (996,613) Effect of assumption update 85,619 3,984 89,603 Issuances 28,190 (1,654) 26,536 Other adjustments 14,784 398 15,182 Effect of changes in current period counterparty non-performance risk 0 (6,098) (6,098) Balance, end of period, before effect of changes in non-performance risk 3,550,013 (845,107) 2,704,906 Effect of cumulative changes in non-performance risk (884,110) 0 (884,110) Balance, end of period $ 2,665,903 $ (845,107) $ 1,820,796 Six Months Ended June 30, 2023 Variable Annuities Less: Reinsured Market Risk Benefits Total, Net of Reinsurance (in thousands) Balance, beginning of period $ 4,550,625 $ (422,261) $ 4,128,364 Effect of cumulative changes in non-performance risk 1,727,910 0 1,727,910 Balance, beginning of period, before effect of changes in 6,278,535 (422,261) 5,856,274 Attributed fees collected 587,663 (107,425) 480,238 Claims paid (43,782) 3,681 (40,101) Interest accrual 160,106 (20,505) 139,601 Actual in force different from expected 36,193 (6,069) 30,124 Effect of changes in interest rates (671,989) 169,229 (502,760) Effect of changes in equity markets (1,314,461) 127,157 (1,187,304) Effect of assumption update 330,769 (54,067) 276,702 Issuances 11,403 9,025 20,428 Other adjustments(1) (17,436) (638,198) (655,634) Effect of changes in current period counterparty non-performance risk 0 (7,445) (7,445) Balance, end of period, before effect of changes in non-performance risk 5,357,001 (946,878) 4,410,123 Effect of cumulative changes in non-performance risk (1,660,587) 0 (1,660,587) Balance, end of period $ 3,696,414 $ (946,878) $ 2,749,536 (1) Other adjustments for June 30, 2023 primarily includes $638 million related to the reinsurance transaction with AuguStar. See Note 11 for additional information. In both 2024 and 2023, the Company recognized an unfavorable impact to net income attributable to the actuarial assumption update for direct and assumed MRBs, primarily due to updates to policyholder behavior assumption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June 30, 2024 June 30, 2023 Variable Annuities ($ in thousands) Net amount at risk(1) $ 8,732,024 $ 10,067,522 Weighted-average attained age of contractholders 71 69 (1) For contracts with multiple benefit features, the highest net amount at risk for each contract is included. The table below reconciles MRB asset and liability positions as of the following dates: June 30, 2024 June 30, 2023 Variable Annuities (in thousands) Direct and assumed $ 1,419,114 $ 1,165,762 Ceded 1,131,050 1,174,468 Total market risk benefit assets $ 2,550,164 $ 2,340,230 Direct and assumed $ 4,085,018 $ 4,862,177 Ceded 285,942 227,589 Total market risk benefit liabilities $ 4,370,960 $ 5,089,766 Net liability $ 1,820,796 $ 2,749,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t>
        </is>
      </c>
      <c r="B1" s="2" t="inlineStr">
        <is>
          <t>6 Months Ended</t>
        </is>
      </c>
    </row>
    <row r="2">
      <c r="B2" s="2" t="inlineStr">
        <is>
          <t>Jun. 30, 2024</t>
        </is>
      </c>
    </row>
    <row r="3">
      <c r="A3" s="3" t="inlineStr">
        <is>
          <t>Policyholder Account Balances, Future Policy Benefits and Claims and Separate Account Liabilities [Abstract]</t>
        </is>
      </c>
      <c r="B3" s="4" t="inlineStr">
        <is>
          <t xml:space="preserve"> </t>
        </is>
      </c>
    </row>
    <row r="4">
      <c r="A4" s="4" t="inlineStr">
        <is>
          <t>Policyholders' Liabilitie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In 2024, the Company recognized an impact to net income attributable to our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pdates to policyholder behavior assumptions on universal life policies with secondary guarantees. In 2023, the Company recognized an impact to net income attributable to the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nfavorable model refinements, partially offset by updates to economic assumptions, including expected future rates of returns on universal life policies with secondary guarante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Six Months Ended June 30, 2024 Present Value of Expected Net Premiums Term Life Fixed Annuities Total (in thousands) Balance, beginning of period $ 10,927,833 $ 0 $ 10,927,833 Effect of cumulative changes in discount rate assumptions, beginning of period 225,711 0 225,711 Balance at original discount rate, beginning of period 11,153,544 0 11,153,544 Effect of assumption update 21,466 0 21,466 Effect of actual variances from expected experience and other activity (127,507) (380) (127,887) Adjusted balance, beginning of period 11,047,503 (380) 11,047,123 Issuances 403,742 18,328 422,070 Net premiums / considerations collected (661,611) (17,948) (679,559) Interest accrual 254,945 0 254,945 Other adjustments (78) 0 (78) Balance at original discount rate, end of period 11,044,501 0 11,044,501 Effect of cumulative changes in discount rate assumptions, end of period (577,768) 0 (577,768) Balance, end of period $ 10,466,733 $ 0 $ 10,466,733 Six Months Ended June 30, 2024 Present Value of Expected Future Policy Benefits Term Life Fixed Annuities Total (in thousands) Balance, beginning of period $ 18,426,207 $ 228,788 $ 18,654,995 Effect of cumulative changes in discount rate assumptions, beginning of period 331,571 19,521 351,092 Balance at original discount rate, beginning of period 18,757,778 248,309 19,006,087 Effect of assumption update 21,480 (3,643) 17,837 Effect of actual variances from expected experience and other activity (153,025) (130) (153,155) Adjusted balance, beginning of period 18,626,233 244,536 18,870,769 Issuances 403,742 18,328 422,070 Interest accrual 444,536 4,453 448,989 Benefit payments (721,798) (15,519) (737,317) Other adjustments 1,103 (150) 953 Balance at original discount rate, end of period 18,753,816 251,648 19,005,464 Effect of cumulative changes in discount rate assumptions, end of period (1,064,363) (24,870) (1,089,233) Balance, end of period $ 17,689,453 $ 226,778 $ 17,916,231 Other, end of period 1,633 Total balance, end of period $ 17,917,864 Six Months Ended June 30, 2024 Net Liability for Future Policy Benefits (Benefit Reserves) Term Life Fixed Annuities Total (in thousands) Balance, end of period, pre-flooring $ 7,222,720 $ 226,778 $ 7,449,498 Flooring impact, end of period 44 0 44 Balance, end of period, post-flooring 7,222,764 226,778 7,449,542 Less: Reinsurance recoverables 6,518,048 18,453 6,536,501 Balance after reinsurance recoverables, end of period, post-flooring $ 704,716 $ 208,325 $ 913,041 Six Months Ended June 30,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ssumption update (790) 0 (790) Effect of actual variances from expected experience and other activity (65,230) (1,257) (66,487) Adjusted balance, beginning of period 11,400,670 (1,257) 11,399,413 Issuances 318,867 23,211 342,078 Net premiums / considerations collected (674,147) (21,954) (696,101) Interest accrual 261,862 0 261,862 Balance at original discount rate, end of period 11,307,252 0 11,307,252 Effect of cumulative changes in discount rate assumptions, end of period (484,287) 0 (484,287) Balance, end of period $ 10,822,965 $ 0 $ 10,822,965 Six Months Ended June 30, 2023 Present Value of Expected Future Policy Benefits Term Life Fixed Annuities Total (in thousands) Balance, beginning of period $ 17,835,251 $ 204,727 $ 18,039,978 Effect of cumulative changes in discount rate assumptions, beginning of period 962,034 24,876 986,910 Balance at original discount rate, beginning of period 18,797,285 229,603 19,026,888 Effect of assumption update (1,044) 0 (1,044) Effect of actual variances from expected experience and other activity (87,110) 4,195 (82,915) Adjusted balance, beginning of period 18,709,131 233,798 18,942,929 Issuances 318,867 23,211 342,078 Interest accrual 447,387 4,201 451,588 Benefit payments (716,919) (14,838) (731,757) Other adjustments 1,558 (33) 1,525 Balance at original discount rate, end of period 18,760,024 246,339 19,006,363 Effect of cumulative changes in discount rate assumptions, end of period (791,413) (26,245) (817,658) Balance, end of period $ 17,968,611 $ 220,094 $ 18,188,705 Other, end of period 1,941 Total balance, end of period $ 18,190,646 Six Months Ended June 30, 2023 Net Liability for Future Policy Benefits (Benefit Reserves) Term Life Fixed Annuities Total (in thousands) Balance, end of period, pre-flooring $ 7,145,646 $ 220,094 $ 7,365,740 Flooring impact, end of period 0 0 0 Balance, end of period, post-flooring $ 7,145,646 $ 220,094 $ 7,365,740 Less: Reinsurance recoverables 6,614,071 17,835 6,631,906 Balance after reinsurance recoverables, end of period, post-flooring $ 531,575 $ 202,259 $ 733,834 The following tables provide supplemental information related to the balances of and changes in Benefit Reserves included in the disaggregated tables above, on a gross (direct and assumed) basis, as of and for the periods indicated: Six Months Ended June 30, 2024 Term Life Fixed Annuities ($ in thousands) Undiscounted expected future gross premiums $ 21,795,982 $ 0 Discounted expected future gross premiums (at original discount rate) $ 14,920,888 $ 0 Discounted expected future gross premiums (at current discount rate) $ 14,173,894 $ 0 Undiscounted expected future benefits and expenses $ 29,155,998 $ 337,236 Interest accrual $ 189,591 $ 4,453 Gross premiums $ 901,158 $ 21,461 Weighted-average duration of the liability in years (at original discount rate) 10 7 Weighted-average duration of the liability in years (at current discount rate) 9 6 Weighted-average interest rate (at original discount rate) 5.15 % 3.83 % Weighted-average interest rate (at current discount rate) 5.53 % 5.47 % Six Months Ended June 30, 2023 Term Life Fixed Annuities ($ in thousands) Undiscounted expected future gross premiums $ 21,948,491 $ 0 Discounted expected future gross premiums (at original discount rate) $ 15,125,847 $ 0 Discounted expected future gross premiums (at current discount rate) $ 14,493,623 $ 0 Undiscounted expected future benefits and expenses $ 29,156,389 $ 328,414 Interest accrual $ 185,524 $ 4,201 Gross premiums $ 900,634 $ 24,200 Weighted-average duration of the liability in years (at original discount rate) 10 7 Weighted-average duration of the liability in years (at current discount rate) 10 6 Weighted-average interest rate (at original discount rate) 5.20 % 3.57 % Weighted-average interest rate (at current discount rate) 5.28 % 5.27 % For additional information regarding observable market information and the techniques used to determine the interest rate assumptions seen above, see Note 2 to the Company's Consolidated Financial Statements included in the Company's Annual Report on Form 10-K for the year ended December 31, 2023.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In the first six months of 2024, there was a $22 million gain in net income for non-participating traditional and limited-payment products, where net premiums exceeded gross premiums for certain issue-year cohorts, which was offset by a $21 million charge, reflecting the impact of ceded reinsurance on the affected cohorts. In the first six months of 2023, there was a $30 million gain in net income for non-participating traditional and limited-payment products, where net premiums exceeded gross premiums for certain issue-year cohorts, which was offset by a $30 million charge, reflecting the impact of ceded reinsurance on the affected cohorts. Deferred Profit Liability The balances of and changes in DPL as of and for the periods indicated are as follows: Six Months Ended June 30, 2024 2023 Fixed Annuities (in thousands) Balance, beginning of period, post-flooring $ 14,818 $ 18,193 Effect of assumption update 2,110 0 Effect of actual variances from expected experience and other activity 412 (5,092) Adjusted balance, beginning of period 17,340 13,101 Profits deferred 3,389 2,088 Interest accrual 319 294 Amortization (1,025) (973) Other adjustments (16) (8) Balance, end of period, post-flooring 20,007 14,502 Less: Reinsurance recoverables 1,439 1,558 Balance after reinsurance recoverables, end of period $ 18,568 $ 12,944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for the periods indicated: Six Months Ended June 30, 2024 2023 (in thousands) Balance, including amounts in AOCI, beginning of period, post-flooring $ 14,280,793 $ 12,664,445 Flooring impact and amounts in AOCI 831,583 1,269,237 Balance, excluding amounts in AOCI, beginning of period, pre-flooring 15,112,376 13,933,682 Effect of assumption update 154,058 22,910 Effect of actual variances from expected experience and other activity 161,320 26,204 Adjusted balance, beginning of period 15,427,754 13,982,796 Assessments collected(1) 586,734 513,593 Interest accrual 261,019 237,869 Benefits paid (158,757) (151,097) Balance, excluding amounts in AOCI, end of period, pre-flooring 16,116,750 14,583,161 Flooring impact and amounts in AOCI (1,642,621) (1,094,298) Balance, including amounts in AOCI, end of period, post-flooring 14,474,129 13,488,863 Less: Reinsurance recoverables 14,286,902 13,268,534 Balance after reinsurance recoverables, including amounts in AOCI, end of period $ 187,227 $ 220,329 (1) Represents the portion of gross assessments required to fund the future policy benefits. Six Months Ended June 30, 2024 2023 ($ in thousands) Interest accrual $ 261,019 $ 237,869 Gross assessments $ 903,426 $ 785,370 Weighted-average duration of the liability in years (at original discount rate) 22 22 Weighted-average interest rate (at original discount rate) 3.40 % 3.39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Consolidated Statements of Financial Position as of the periods indicated: Six Months Ended June 30, 2024 2023 (in thousands) Benefit reserves, end of period, post-flooring $ 7,449,542 $ 7,365,740 Deferred profit liability, end of period, post-flooring 20,007 14,502 Additional insurance reserves, including amounts in AOCI, end of period, post-flooring 14,474,129 13,488,863 Subtotal of amounts disclosed above 21,943,678 20,869,105 Other Future policy benefits reserves(1) 1,086,901 1,108,889 Total Future policy benefits $ 23,030,579 $ 21,977,994 (1)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Consolidated Statement of Operations for the periods indicated: Six Months Ended June 30, 2024 Revenues(1) Term Life Variable/ Universal Life Fixed Annuities Total (in thousands) Benefit reserves $ 901,158 $ 0 $ 21,461 $ 922,619 Deferred profit liability 0 0 (5,187) (5,187) Additional insurance reserves 0 903,426 0 903,426 Total $ 901,158 $ 903,426 $ 16,274 $ 1,820,858 Six Months Ended June 30, 2023 Revenues(1) Term Life Variable/ Universal Life Fixed Annuities Total (in thousands) Benefit reserves $ 900,634 $ 0 $ 24,200 $ 924,834 Deferred profit liability 0 0 3,691 3,691 Additional insurance reserves 0 785,370 0 785,370 Total $ 900,634 $ 785,370 $ 27,891 $ 1,713,895 (1) Represents "Gross premiums" for benefit reserves; "Revenue" for DPL and "Gross assessments" for AIR. Six Months Ended June 30, 2024 Interest Expense Term Life Variable/ Universal Life Fixed Annuities Total (in thousands) Benefit reserves $ 189,591 $ 0 $ 4,453 $ 194,044 Deferred profit liability 0 0 319 319 Additional insurance reserves 0 261,019 0 261,019 Total $ 189,591 $ 261,019 $ 4,772 $ 455,382 Six Months Ended June 30, 2023 Interest Expense Term Life Variable/ Universal Life Fixed Annuities Total (in thousands) Benefit reserves $ 185,524 $ 0 $ 4,201 $ 189,725 Deferred profit liability 0 0 294 294 Additional insurance reserves 0 237,869 0 237,869 Total $ 185,524 $ 237,869 $ 4,495 $ 427,888 Policyholders' Account Balances The balances of and changes in policyholders' account balances as of and for the periods ended are as follows: Six Months Ended June 30, 2024 Fixed Annuities Variable Annuities Variable Life / Universal Life Total ($ in thousands) Balance, beginning of period $ 6,164,313 $ 22,836,765 $ 20,167,713 $ 49,168,791 Deposits 2,787,898 3,752,999 1,062,220 7,603,117 Interest credited 90,612 207,176 279,382 577,170 Policy charges (87) (12,007) (910,191) (922,285) Surrenders and withdrawals (251,521) (370,351) (376,600) (998,472) Benefit payments (24,948) (12,688) (33,912) (71,548) Net transfers (to) from separate account 0 41,403 169,366 210,769 Change in market value and other adjustments(1) 124,805 1,092,901 65,431 1,283,137 Balance, end of period 8,891,072 27,536,198 20,423,409 56,850,679 Unearned revenue reserve 4,082,015 Other 104,172 Total Policyholders' account balance $ 61,036,866 Weighted-average crediting rate 2.41 % 1.65 % 2.75 % 2.18 % Net amount at risk(2) $ 20 $ 0 $ 332,247,799 $ 332,247,819 Cash surrender value(3) $ 7,711,710 $ 25,912,600 $ 19,133,660 $ 52,757,970 Six Months Ended June 30, 2023 Fixed Annuities(4) Variable Annuities Variable Life / Universal Life Total ($ in thousands) Balance, beginning of period $ 3,575,824 $ 16,432,032 $ 18,736,365 $ 38,744,221 Deposits 1,180,342 2,225,558 1,030,843 4,436,743 Interest credited 44,970 131,119 278,886 454,975 Policy charges (3,078) (10,684) (903,228) (916,990) Surrenders and withdrawals (101,470) (233,470) (400,194) (735,134) Benefit payments (25,668) (15,067) (42,131) (82,866) Net transfers (to) from separate account 0 4,995 1,035,554 1,040,549 Change in market value and other adjustments(1) 69,817 954,563 139,608 1,163,988 Balance, end of period 4,740,737 19,489,046 19,875,703 44,105,486 Unearned revenue reserve 3,401,994 Other(4) 100,675 Total Policyholders' account balance $ 47,608,155 Weighted-average crediting rate 2.15 % 1.46 % 2.89 % 2.20 % Net amount at risk(2) $ 38 $ 0 $ 313,218,977 $ 313,219,015 Cash surrender value(3) $ 3,975,581 $ 17,391,104 $ 18,341,323 $ 39,708,008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4) Prior period amounts have been updated to conform to current period presentation.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June 30, 2024 Range of Guaranteed Minimum Crediting Rate (1) At guaranteed minimum 1 -50 bps above guaranteed minimum 51 -150 bps above guaranteed minimum Greater than 150 bps above guaranteed minimum Total (in thousands) Fixed Annuities Less than 1.00% $ 412 $ 3,827 $ 9,924 $ 707,366 $ 721,529 1.00% - 1.99% 448,198 69,557 200,379 78,195 796,329 2.00% - 2.99% 303,024 461,269 562,666 16,064 1,343,023 3.00% - 4.00% 825,027 5,007 7,862 2,261 840,157 Greater than 4.00% 0 0 0 0 0 Total $ 1,576,661 $ 539,660 $ 780,831 $ 803,886 $ 3,701,038 Variable Annuities Less than 1.00% $ 618,306 $ 651,182 $ 253,768 $ 178 $ 1,523,434 1.00% - 1.99% 184,745 118,146 2,380 0 305,271 2.00% - 2.99% 19,218 4,138 4,185 0 27,541 3.00% - 4.00% 856,020 5,501 2 0 861,523 Greater than 4.00% 2,059 0 0 0 2,059 Total $ 1,680,348 $ 778,967 $ 260,335 $ 178 $ 2,719,828 Variable Life / Universal Life Less than 1.00% $ 0 $ 0 $ 0 $ 171,754 $ 171,754 1.00% - 1.99% 246,886 0 1,678,254 1,580,722 3,505,862 2.00% - 2.99% 28,501 1,479,940 2,693,293 371,908 4,573,642 3.00% - 4.00% 3,841,175 2,170,158 1,107,301 0 7,118,634 Greater than 4.00% 2,114,438 0 0 0 2,114,438 Total $ 6,231,000 $ 3,650,098 $ 5,478,848 $ 2,124,384 $ 17,484,330 June 30, 2023 Range of Guaranteed Minimum Crediting Rate (1) At guaranteed minimum 1 - 50 bps above guaranteed minimum 51 -150 bps above guaranteed minimum Greater than 150 bps above guaranteed minimum Total (in thousands) Fixed Annuities(2) Less than 1.00% $ 0 $ 94 $ 27 $ 180 $ 301 1.00% - 1.99% 504,431 75,476 242,780 83,650 906,337 2.00% - 2.99% 261,482 466,971 47,851 10,920 787,224 3.00% - 4.00% 32,738 0 0 0 32,738 Greater than 4.00% 0 0 0 0 0 Total $ 798,651 $ 542,541 $ 290,658 $ 94,750 $ 1,726,600 Variable Annuities Less than 1.00% $ 972,976 $ 833,696 $ 18,454 $ 2 $ 1,825,128 1.00% - 1.99% 229,049 2,126 1,094 0 232,269 2.00% - 2.99% 24,531 4,090 0 0 28,621 3.00% - 4.00% 990,408 2,859 0 0 993,267 Greater than 4.00% 2,091 0 0 0 2,091 Total $ 2,219,055 $ 842,771 $ 19,548 $ 2 $ 3,081,376 Variable Life / Universal Life Less than 1.00% $ 0 $ 0 $ 0 $ 9,078 $ 9,078 1.00% - 1.99% 163,616 0 2,706,552 363,119 3,233,287 2.00% - 2.99% 21,001 1,399,691 2,765,577 267,001 4,453,270 3.00% - 4.00% 4,555,992 1,985,262 1,110,457 0 7,651,711 Greater than 4.00% 2,159,217 0 0 0 2,159,217 Total $ 6,899,826 $ 3,384,953 $ 6,582,586 $ 639,198 $ 17,506,563 (1) Excludes contracts without minimum guaranteed crediting rates, such as funds with indexed-linked crediting options. (2) Prior period amounts have been updated to conform to current period presentation. Unearned Revenue Reserve ("URR") The balances of and changes in URR as of and for the periods ended are as follows: Six Months Ended June 30, 2024 2023 Variable Life / Universal Life (in thousands) Balance, beginning of period $ 3,741,426 $ 3,067,336 Unearned revenue 430,230 405,732 Amortization expense (89,640) (70,981) Other adjustments (1) (93) Balance, end of period $ 4,082,015 $ 3,401,994 Less: Reinsurance recoverables 1,794,071 1,621,229 Balance after reinsurance recoverables, end of period $ 2,287,944 $ 1,780,765 The following tables show a rollforward of MRB balances for variable annuity products, along with a reconciliation to the Company’s total net MRB positions as of the following dates: Six Months Ended June 30, 2024 Variable Annuities Less: Reinsured Market Risk Benefits Total, Net of Reinsurance (in thousands) Balance, beginning of period $ 3,694,950 $ (917,792) $ 2,777,158 Effect of cumulative changes in non-performance risk 1,068,035 0 1,068,035 Balance, beginning of period, before effect of changes in 4,762,985 (917,792) 3,845,193 Attributed fees collected 556,055 (131,047) 425,008 Claims paid (31,466) 3,110 (28,356) Interest accrual 119,334 (28,372) 90,962 Actual in force different from expected (2,637) (10,203) (12,840) Effect of changes in interest rates (870,637) 126,966 (743,671) Effect of changes in equity markets (1,112,214) 115,601 (996,613) Effect of assumption update 85,619 3,984 89,603 Issuances 28,190 (1,654) 26,536 Other adjustments 14,784 398 15,182 Effect of changes in current period counterparty non-performance risk 0 (6,098) (6,098) Balance, end of period, before effect of changes in non-performance risk 3,550,013 (845,107) 2,704,906 Effect of cumulative changes in non-performance risk (884,110) 0 (884,110) Balance, end of period $ 2,665,903 $ (845,107) $ 1,820,796 Six Months Ended June 30, 2023 Variable Annuities Less: Reinsured Market Risk Benefits Total, Net of Reinsurance (in thousands) Balance, beginning of period $ 4,550,625 $ (422,261) $ 4,128,364 Effect of cumulative changes in non-performance risk 1,727,910 0 1,727,910 Balance, beginning of period, before effect of changes in 6,278,535 (422,261) 5,856,274 Attributed fees collected 587,663 (107,425) 480,238 Claims paid (43,782) 3,681 (40,101) Interest accrual 160,106 (20,505) 139,601 Actual in force different from expected 36,193 (6,069) 30,124 Effect of changes in interest rates (671,989) 169,229 (502,760) Effect of changes in equity markets (1,314,461) 127,157 (1,187,304) Effect of assumption update 330,769 (54,067) 276,702 Issuances 11,403 9,025 20,428 Other adjustments(1) (17,436) (638,198) (655,634) Effect of changes in current period counterparty non-performance risk 0 (7,445) (7,445) Balance, end of period, before effect of changes in non-performance risk 5,357,001 (946,878) 4,410,123 Effect of cumulative changes in non-performance risk (1,660,587) 0 (1,660,587) Balance, end of period $ 3,696,414 $ (946,878) $ 2,749,536 (1) Other adjustments for June 30, 2023 primarily includes $638 million related to the reinsurance transaction with AuguStar. See Note 11 for additional information. In both 2024 and 2023, the Company recognized an unfavorable impact to net income attributable to the actuarial assumption update for direct and assumed MRBs, primarily due to updates to policyholder behavior assumption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June 30, 2024 June 30, 2023 Variable Annuities ($ in thousands) Net amount at risk(1) $ 8,732,024 $ 10,067,522 Weighted-average attained age of contractholders 71 69 (1) For contracts with multiple benefit features, the highest net amount at risk for each contract is included. The table below reconciles MRB asset and liability positions as of the following dates: June 30, 2024 June 30, 2023 Variable Annuities (in thousands) Direct and assumed $ 1,419,114 $ 1,165,762 Ceded 1,131,050 1,174,468 Total market risk benefit assets $ 2,550,164 $ 2,340,230 Direct and assumed $ 4,085,018 $ 4,862,177 Ceded 285,942 227,589 Total market risk benefit liabilities $ 4,370,960 $ 5,089,766 Net liability $ 1,820,796 $ 2,749,5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6 Months Ended</t>
        </is>
      </c>
    </row>
    <row r="2">
      <c r="B2" s="2" t="inlineStr">
        <is>
          <t>Jun. 30, 2024</t>
        </is>
      </c>
    </row>
    <row r="3">
      <c r="A3" s="3" t="inlineStr">
        <is>
          <t>Insurance [Abstract]</t>
        </is>
      </c>
      <c r="B3" s="4" t="inlineStr">
        <is>
          <t xml:space="preserve"> </t>
        </is>
      </c>
    </row>
    <row r="4">
      <c r="A4" s="4" t="inlineStr">
        <is>
          <t>Market Risk Benefit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In 2024, the Company recognized an impact to net income attributable to our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pdates to policyholder behavior assumptions on universal life policies with secondary guarantees. In 2023, the Company recognized an impact to net income attributable to the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nfavorable model refinements, partially offset by updates to economic assumptions, including expected future rates of returns on universal life policies with secondary guarante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Six Months Ended June 30, 2024 Present Value of Expected Net Premiums Term Life Fixed Annuities Total (in thousands) Balance, beginning of period $ 10,927,833 $ 0 $ 10,927,833 Effect of cumulative changes in discount rate assumptions, beginning of period 225,711 0 225,711 Balance at original discount rate, beginning of period 11,153,544 0 11,153,544 Effect of assumption update 21,466 0 21,466 Effect of actual variances from expected experience and other activity (127,507) (380) (127,887) Adjusted balance, beginning of period 11,047,503 (380) 11,047,123 Issuances 403,742 18,328 422,070 Net premiums / considerations collected (661,611) (17,948) (679,559) Interest accrual 254,945 0 254,945 Other adjustments (78) 0 (78) Balance at original discount rate, end of period 11,044,501 0 11,044,501 Effect of cumulative changes in discount rate assumptions, end of period (577,768) 0 (577,768) Balance, end of period $ 10,466,733 $ 0 $ 10,466,733 Six Months Ended June 30, 2024 Present Value of Expected Future Policy Benefits Term Life Fixed Annuities Total (in thousands) Balance, beginning of period $ 18,426,207 $ 228,788 $ 18,654,995 Effect of cumulative changes in discount rate assumptions, beginning of period 331,571 19,521 351,092 Balance at original discount rate, beginning of period 18,757,778 248,309 19,006,087 Effect of assumption update 21,480 (3,643) 17,837 Effect of actual variances from expected experience and other activity (153,025) (130) (153,155) Adjusted balance, beginning of period 18,626,233 244,536 18,870,769 Issuances 403,742 18,328 422,070 Interest accrual 444,536 4,453 448,989 Benefit payments (721,798) (15,519) (737,317) Other adjustments 1,103 (150) 953 Balance at original discount rate, end of period 18,753,816 251,648 19,005,464 Effect of cumulative changes in discount rate assumptions, end of period (1,064,363) (24,870) (1,089,233) Balance, end of period $ 17,689,453 $ 226,778 $ 17,916,231 Other, end of period 1,633 Total balance, end of period $ 17,917,864 Six Months Ended June 30, 2024 Net Liability for Future Policy Benefits (Benefit Reserves) Term Life Fixed Annuities Total (in thousands) Balance, end of period, pre-flooring $ 7,222,720 $ 226,778 $ 7,449,498 Flooring impact, end of period 44 0 44 Balance, end of period, post-flooring 7,222,764 226,778 7,449,542 Less: Reinsurance recoverables 6,518,048 18,453 6,536,501 Balance after reinsurance recoverables, end of period, post-flooring $ 704,716 $ 208,325 $ 913,041 Six Months Ended June 30,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ssumption update (790) 0 (790) Effect of actual variances from expected experience and other activity (65,230) (1,257) (66,487) Adjusted balance, beginning of period 11,400,670 (1,257) 11,399,413 Issuances 318,867 23,211 342,078 Net premiums / considerations collected (674,147) (21,954) (696,101) Interest accrual 261,862 0 261,862 Balance at original discount rate, end of period 11,307,252 0 11,307,252 Effect of cumulative changes in discount rate assumptions, end of period (484,287) 0 (484,287) Balance, end of period $ 10,822,965 $ 0 $ 10,822,965 Six Months Ended June 30, 2023 Present Value of Expected Future Policy Benefits Term Life Fixed Annuities Total (in thousands) Balance, beginning of period $ 17,835,251 $ 204,727 $ 18,039,978 Effect of cumulative changes in discount rate assumptions, beginning of period 962,034 24,876 986,910 Balance at original discount rate, beginning of period 18,797,285 229,603 19,026,888 Effect of assumption update (1,044) 0 (1,044) Effect of actual variances from expected experience and other activity (87,110) 4,195 (82,915) Adjusted balance, beginning of period 18,709,131 233,798 18,942,929 Issuances 318,867 23,211 342,078 Interest accrual 447,387 4,201 451,588 Benefit payments (716,919) (14,838) (731,757) Other adjustments 1,558 (33) 1,525 Balance at original discount rate, end of period 18,760,024 246,339 19,006,363 Effect of cumulative changes in discount rate assumptions, end of period (791,413) (26,245) (817,658) Balance, end of period $ 17,968,611 $ 220,094 $ 18,188,705 Other, end of period 1,941 Total balance, end of period $ 18,190,646 Six Months Ended June 30, 2023 Net Liability for Future Policy Benefits (Benefit Reserves) Term Life Fixed Annuities Total (in thousands) Balance, end of period, pre-flooring $ 7,145,646 $ 220,094 $ 7,365,740 Flooring impact, end of period 0 0 0 Balance, end of period, post-flooring $ 7,145,646 $ 220,094 $ 7,365,740 Less: Reinsurance recoverables 6,614,071 17,835 6,631,906 Balance after reinsurance recoverables, end of period, post-flooring $ 531,575 $ 202,259 $ 733,834 The following tables provide supplemental information related to the balances of and changes in Benefit Reserves included in the disaggregated tables above, on a gross (direct and assumed) basis, as of and for the periods indicated: Six Months Ended June 30, 2024 Term Life Fixed Annuities ($ in thousands) Undiscounted expected future gross premiums $ 21,795,982 $ 0 Discounted expected future gross premiums (at original discount rate) $ 14,920,888 $ 0 Discounted expected future gross premiums (at current discount rate) $ 14,173,894 $ 0 Undiscounted expected future benefits and expenses $ 29,155,998 $ 337,236 Interest accrual $ 189,591 $ 4,453 Gross premiums $ 901,158 $ 21,461 Weighted-average duration of the liability in years (at original discount rate) 10 7 Weighted-average duration of the liability in years (at current discount rate) 9 6 Weighted-average interest rate (at original discount rate) 5.15 % 3.83 % Weighted-average interest rate (at current discount rate) 5.53 % 5.47 % Six Months Ended June 30, 2023 Term Life Fixed Annuities ($ in thousands) Undiscounted expected future gross premiums $ 21,948,491 $ 0 Discounted expected future gross premiums (at original discount rate) $ 15,125,847 $ 0 Discounted expected future gross premiums (at current discount rate) $ 14,493,623 $ 0 Undiscounted expected future benefits and expenses $ 29,156,389 $ 328,414 Interest accrual $ 185,524 $ 4,201 Gross premiums $ 900,634 $ 24,200 Weighted-average duration of the liability in years (at original discount rate) 10 7 Weighted-average duration of the liability in years (at current discount rate) 10 6 Weighted-average interest rate (at original discount rate) 5.20 % 3.57 % Weighted-average interest rate (at current discount rate) 5.28 % 5.27 % For additional information regarding observable market information and the techniques used to determine the interest rate assumptions seen above, see Note 2 to the Company's Consolidated Financial Statements included in the Company's Annual Report on Form 10-K for the year ended December 31, 2023.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In the first six months of 2024, there was a $22 million gain in net income for non-participating traditional and limited-payment products, where net premiums exceeded gross premiums for certain issue-year cohorts, which was offset by a $21 million charge, reflecting the impact of ceded reinsurance on the affected cohorts. In the first six months of 2023, there was a $30 million gain in net income for non-participating traditional and limited-payment products, where net premiums exceeded gross premiums for certain issue-year cohorts, which was offset by a $30 million charge, reflecting the impact of ceded reinsurance on the affected cohorts. Deferred Profit Liability The balances of and changes in DPL as of and for the periods indicated are as follows: Six Months Ended June 30, 2024 2023 Fixed Annuities (in thousands) Balance, beginning of period, post-flooring $ 14,818 $ 18,193 Effect of assumption update 2,110 0 Effect of actual variances from expected experience and other activity 412 (5,092) Adjusted balance, beginning of period 17,340 13,101 Profits deferred 3,389 2,088 Interest accrual 319 294 Amortization (1,025) (973) Other adjustments (16) (8) Balance, end of period, post-flooring 20,007 14,502 Less: Reinsurance recoverables 1,439 1,558 Balance after reinsurance recoverables, end of period $ 18,568 $ 12,944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for the periods indicated: Six Months Ended June 30, 2024 2023 (in thousands) Balance, including amounts in AOCI, beginning of period, post-flooring $ 14,280,793 $ 12,664,445 Flooring impact and amounts in AOCI 831,583 1,269,237 Balance, excluding amounts in AOCI, beginning of period, pre-flooring 15,112,376 13,933,682 Effect of assumption update 154,058 22,910 Effect of actual variances from expected experience and other activity 161,320 26,204 Adjusted balance, beginning of period 15,427,754 13,982,796 Assessments collected(1) 586,734 513,593 Interest accrual 261,019 237,869 Benefits paid (158,757) (151,097) Balance, excluding amounts in AOCI, end of period, pre-flooring 16,116,750 14,583,161 Flooring impact and amounts in AOCI (1,642,621) (1,094,298) Balance, including amounts in AOCI, end of period, post-flooring 14,474,129 13,488,863 Less: Reinsurance recoverables 14,286,902 13,268,534 Balance after reinsurance recoverables, including amounts in AOCI, end of period $ 187,227 $ 220,329 (1) Represents the portion of gross assessments required to fund the future policy benefits. Six Months Ended June 30, 2024 2023 ($ in thousands) Interest accrual $ 261,019 $ 237,869 Gross assessments $ 903,426 $ 785,370 Weighted-average duration of the liability in years (at original discount rate) 22 22 Weighted-average interest rate (at original discount rate) 3.40 % 3.39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Consolidated Statements of Financial Position as of the periods indicated: Six Months Ended June 30, 2024 2023 (in thousands) Benefit reserves, end of period, post-flooring $ 7,449,542 $ 7,365,740 Deferred profit liability, end of period, post-flooring 20,007 14,502 Additional insurance reserves, including amounts in AOCI, end of period, post-flooring 14,474,129 13,488,863 Subtotal of amounts disclosed above 21,943,678 20,869,105 Other Future policy benefits reserves(1) 1,086,901 1,108,889 Total Future policy benefits $ 23,030,579 $ 21,977,994 (1)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Consolidated Statement of Operations for the periods indicated: Six Months Ended June 30, 2024 Revenues(1) Term Life Variable/ Universal Life Fixed Annuities Total (in thousands) Benefit reserves $ 901,158 $ 0 $ 21,461 $ 922,619 Deferred profit liability 0 0 (5,187) (5,187) Additional insurance reserves 0 903,426 0 903,426 Total $ 901,158 $ 903,426 $ 16,274 $ 1,820,858 Six Months Ended June 30, 2023 Revenues(1) Term Life Variable/ Universal Life Fixed Annuities Total (in thousands) Benefit reserves $ 900,634 $ 0 $ 24,200 $ 924,834 Deferred profit liability 0 0 3,691 3,691 Additional insurance reserves 0 785,370 0 785,370 Total $ 900,634 $ 785,370 $ 27,891 $ 1,713,895 (1) Represents "Gross premiums" for benefit reserves; "Revenue" for DPL and "Gross assessments" for AIR. Six Months Ended June 30, 2024 Interest Expense Term Life Variable/ Universal Life Fixed Annuities Total (in thousands) Benefit reserves $ 189,591 $ 0 $ 4,453 $ 194,044 Deferred profit liability 0 0 319 319 Additional insurance reserves 0 261,019 0 261,019 Total $ 189,591 $ 261,019 $ 4,772 $ 455,382 Six Months Ended June 30, 2023 Interest Expense Term Life Variable/ Universal Life Fixed Annuities Total (in thousands) Benefit reserves $ 185,524 $ 0 $ 4,201 $ 189,725 Deferred profit liability 0 0 294 294 Additional insurance reserves 0 237,869 0 237,869 Total $ 185,524 $ 237,869 $ 4,495 $ 427,888 Policyholders' Account Balances The balances of and changes in policyholders' account balances as of and for the periods ended are as follows: Six Months Ended June 30, 2024 Fixed Annuities Variable Annuities Variable Life / Universal Life Total ($ in thousands) Balance, beginning of period $ 6,164,313 $ 22,836,765 $ 20,167,713 $ 49,168,791 Deposits 2,787,898 3,752,999 1,062,220 7,603,117 Interest credited 90,612 207,176 279,382 577,170 Policy charges (87) (12,007) (910,191) (922,285) Surrenders and withdrawals (251,521) (370,351) (376,600) (998,472) Benefit payments (24,948) (12,688) (33,912) (71,548) Net transfers (to) from separate account 0 41,403 169,366 210,769 Change in market value and other adjustments(1) 124,805 1,092,901 65,431 1,283,137 Balance, end of period 8,891,072 27,536,198 20,423,409 56,850,679 Unearned revenue reserve 4,082,015 Other 104,172 Total Policyholders' account balance $ 61,036,866 Weighted-average crediting rate 2.41 % 1.65 % 2.75 % 2.18 % Net amount at risk(2) $ 20 $ 0 $ 332,247,799 $ 332,247,819 Cash surrender value(3) $ 7,711,710 $ 25,912,600 $ 19,133,660 $ 52,757,970 Six Months Ended June 30, 2023 Fixed Annuities(4) Variable Annuities Variable Life / Universal Life Total ($ in thousands) Balance, beginning of period $ 3,575,824 $ 16,432,032 $ 18,736,365 $ 38,744,221 Deposits 1,180,342 2,225,558 1,030,843 4,436,743 Interest credited 44,970 131,119 278,886 454,975 Policy charges (3,078) (10,684) (903,228) (916,990) Surrenders and withdrawals (101,470) (233,470) (400,194) (735,134) Benefit payments (25,668) (15,067) (42,131) (82,866) Net transfers (to) from separate account 0 4,995 1,035,554 1,040,549 Change in market value and other adjustments(1) 69,817 954,563 139,608 1,163,988 Balance, end of period 4,740,737 19,489,046 19,875,703 44,105,486 Unearned revenue reserve 3,401,994 Other(4) 100,675 Total Policyholders' account balance $ 47,608,155 Weighted-average crediting rate 2.15 % 1.46 % 2.89 % 2.20 % Net amount at risk(2) $ 38 $ 0 $ 313,218,977 $ 313,219,015 Cash surrender value(3) $ 3,975,581 $ 17,391,104 $ 18,341,323 $ 39,708,008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4) Prior period amounts have been updated to conform to current period presentation.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June 30, 2024 Range of Guaranteed Minimum Crediting Rate (1) At guaranteed minimum 1 -50 bps above guaranteed minimum 51 -150 bps above guaranteed minimum Greater than 150 bps above guaranteed minimum Total (in thousands) Fixed Annuities Less than 1.00% $ 412 $ 3,827 $ 9,924 $ 707,366 $ 721,529 1.00% - 1.99% 448,198 69,557 200,379 78,195 796,329 2.00% - 2.99% 303,024 461,269 562,666 16,064 1,343,023 3.00% - 4.00% 825,027 5,007 7,862 2,261 840,157 Greater than 4.00% 0 0 0 0 0 Total $ 1,576,661 $ 539,660 $ 780,831 $ 803,886 $ 3,701,038 Variable Annuities Less than 1.00% $ 618,306 $ 651,182 $ 253,768 $ 178 $ 1,523,434 1.00% - 1.99% 184,745 118,146 2,380 0 305,271 2.00% - 2.99% 19,218 4,138 4,185 0 27,541 3.00% - 4.00% 856,020 5,501 2 0 861,523 Greater than 4.00% 2,059 0 0 0 2,059 Total $ 1,680,348 $ 778,967 $ 260,335 $ 178 $ 2,719,828 Variable Life / Universal Life Less than 1.00% $ 0 $ 0 $ 0 $ 171,754 $ 171,754 1.00% - 1.99% 246,886 0 1,678,254 1,580,722 3,505,862 2.00% - 2.99% 28,501 1,479,940 2,693,293 371,908 4,573,642 3.00% - 4.00% 3,841,175 2,170,158 1,107,301 0 7,118,634 Greater than 4.00% 2,114,438 0 0 0 2,114,438 Total $ 6,231,000 $ 3,650,098 $ 5,478,848 $ 2,124,384 $ 17,484,330 June 30, 2023 Range of Guaranteed Minimum Crediting Rate (1) At guaranteed minimum 1 - 50 bps above guaranteed minimum 51 -150 bps above guaranteed minimum Greater than 150 bps above guaranteed minimum Total (in thousands) Fixed Annuities(2) Less than 1.00% $ 0 $ 94 $ 27 $ 180 $ 301 1.00% - 1.99% 504,431 75,476 242,780 83,650 906,337 2.00% - 2.99% 261,482 466,971 47,851 10,920 787,224 3.00% - 4.00% 32,738 0 0 0 32,738 Greater than 4.00% 0 0 0 0 0 Total $ 798,651 $ 542,541 $ 290,658 $ 94,750 $ 1,726,600 Variable Annuities Less than 1.00% $ 972,976 $ 833,696 $ 18,454 $ 2 $ 1,825,128 1.00% - 1.99% 229,049 2,126 1,094 0 232,269 2.00% - 2.99% 24,531 4,090 0 0 28,621 3.00% - 4.00% 990,408 2,859 0 0 993,267 Greater than 4.00% 2,091 0 0 0 2,091 Total $ 2,219,055 $ 842,771 $ 19,548 $ 2 $ 3,081,376 Variable Life / Universal Life Less than 1.00% $ 0 $ 0 $ 0 $ 9,078 $ 9,078 1.00% - 1.99% 163,616 0 2,706,552 363,119 3,233,287 2.00% - 2.99% 21,001 1,399,691 2,765,577 267,001 4,453,270 3.00% - 4.00% 4,555,992 1,985,262 1,110,457 0 7,651,711 Greater than 4.00% 2,159,217 0 0 0 2,159,217 Total $ 6,899,826 $ 3,384,953 $ 6,582,586 $ 639,198 $ 17,506,563 (1) Excludes contracts without minimum guaranteed crediting rates, such as funds with indexed-linked crediting options. (2) Prior period amounts have been updated to conform to current period presentation. Unearned Revenue Reserve ("URR") The balances of and changes in URR as of and for the periods ended are as follows: Six Months Ended June 30, 2024 2023 Variable Life / Universal Life (in thousands) Balance, beginning of period $ 3,741,426 $ 3,067,336 Unearned revenue 430,230 405,732 Amortization expense (89,640) (70,981) Other adjustments (1) (93) Balance, end of period $ 4,082,015 $ 3,401,994 Less: Reinsurance recoverables 1,794,071 1,621,229 Balance after reinsurance recoverables, end of period $ 2,287,944 $ 1,780,765 The following tables show a rollforward of MRB balances for variable annuity products, along with a reconciliation to the Company’s total net MRB positions as of the following dates: Six Months Ended June 30, 2024 Variable Annuities Less: Reinsured Market Risk Benefits Total, Net of Reinsurance (in thousands) Balance, beginning of period $ 3,694,950 $ (917,792) $ 2,777,158 Effect of cumulative changes in non-performance risk 1,068,035 0 1,068,035 Balance, beginning of period, before effect of changes in 4,762,985 (917,792) 3,845,193 Attributed fees collected 556,055 (131,047) 425,008 Claims paid (31,466) 3,110 (28,356) Interest accrual 119,334 (28,372) 90,962 Actual in force different from expected (2,637) (10,203) (12,840) Effect of changes in interest rates (870,637) 126,966 (743,671) Effect of changes in equity markets (1,112,214) 115,601 (996,613) Effect of assumption update 85,619 3,984 89,603 Issuances 28,190 (1,654) 26,536 Other adjustments 14,784 398 15,182 Effect of changes in current period counterparty non-performance risk 0 (6,098) (6,098) Balance, end of period, before effect of changes in non-performance risk 3,550,013 (845,107) 2,704,906 Effect of cumulative changes in non-performance risk (884,110) 0 (884,110) Balance, end of period $ 2,665,903 $ (845,107) $ 1,820,796 Six Months Ended June 30, 2023 Variable Annuities Less: Reinsured Market Risk Benefits Total, Net of Reinsurance (in thousands) Balance, beginning of period $ 4,550,625 $ (422,261) $ 4,128,364 Effect of cumulative changes in non-performance risk 1,727,910 0 1,727,910 Balance, beginning of period, before effect of changes in 6,278,535 (422,261) 5,856,274 Attributed fees collected 587,663 (107,425) 480,238 Claims paid (43,782) 3,681 (40,101) Interest accrual 160,106 (20,505) 139,601 Actual in force different from expected 36,193 (6,069) 30,124 Effect of changes in interest rates (671,989) 169,229 (502,760) Effect of changes in equity markets (1,314,461) 127,157 (1,187,304) Effect of assumption update 330,769 (54,067) 276,702 Issuances 11,403 9,025 20,428 Other adjustments(1) (17,436) (638,198) (655,634) Effect of changes in current period counterparty non-performance risk 0 (7,445) (7,445) Balance, end of period, before effect of changes in non-performance risk 5,357,001 (946,878) 4,410,123 Effect of cumulative changes in non-performance risk (1,660,587) 0 (1,660,587) Balance, end of period $ 3,696,414 $ (946,878) $ 2,749,536 (1) Other adjustments for June 30, 2023 primarily includes $638 million related to the reinsurance transaction with AuguStar. See Note 11 for additional information. In both 2024 and 2023, the Company recognized an unfavorable impact to net income attributable to the actuarial assumption update for direct and assumed MRBs, primarily due to updates to policyholder behavior assumption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June 30, 2024 June 30, 2023 Variable Annuities ($ in thousands) Net amount at risk(1) $ 8,732,024 $ 10,067,522 Weighted-average attained age of contractholders 71 69 (1) For contracts with multiple benefit features, the highest net amount at risk for each contract is included. The table below reconciles MRB asset and liability positions as of the following dates: June 30, 2024 June 30, 2023 Variable Annuities (in thousands) Direct and assumed $ 1,419,114 $ 1,165,762 Ceded 1,131,050 1,174,468 Total market risk benefit assets $ 2,550,164 $ 2,340,230 Direct and assumed $ 4,085,018 $ 4,862,177 Ceded 285,942 227,589 Total market risk benefit liabilities $ 4,370,960 $ 5,089,766 Net liability $ 1,820,796 $ 2,749,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4</t>
        </is>
      </c>
    </row>
    <row r="3">
      <c r="A3" s="3" t="inlineStr">
        <is>
          <t>Reinsurance Disclosures [Abstract]</t>
        </is>
      </c>
      <c r="B3" s="4" t="inlineStr">
        <is>
          <t xml:space="preserve"> </t>
        </is>
      </c>
    </row>
    <row r="4">
      <c r="A4" s="4" t="inlineStr">
        <is>
          <t>Reinsurance</t>
        </is>
      </c>
      <c r="B4" s="4" t="inlineStr">
        <is>
          <t>REINSURANCE The Company participates in reinsurance with its affiliates Prudential Arizona Reinsurance Captive Company (“PARCC”), Prudential Arizona Reinsurance Term Company (“PAR Term”), PAR U, PURE, Prudential Term Reinsurance Company (“Term Re”), Dryden Arizona Reinsurance Term Company (“DART”), Lotus Reinsurance Company Ltd. (“Lotus Re”), PALAC, a former subsidiary of Prudential Financial that was sold to Fortitude on April 1, 2022, and prior to January 1, 2024 with its affiliates Prudential Universal Reinsurance Company (“PURC”) and Gibraltar Universal Life Reinsurance Company (“GUL Re”). The Company also participates in reinsurance with its parent company Prudential Insurance, as well as third 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YRT”)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Effective January 2024, the Company entered into an agreement with Somerset Reinsurance Ltd. (“Somerset Re”) to coinsure a closed block of guaranteed universal life (“GUL”) policies to PURE, a wholly-owned subsidiary of Prudential Insurance, with retrocession by PURE of such liabilities on a modified coinsurance basis, to Somerset Re. This transaction is effective as of January 1, 2024, whereby, the Company recaptured all risks associated with the subject GUL policies from PAR U, PURC and GUL Re and subsequently established YRT reinsurance for the subject GUL business with Prudential Insurance. As a result of the transactions, the Company recognized a $990 million pre-tax recapture loss and a $1,207 million DRG that will be amortized into income over the estimated remaining life of the reinsured policies.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Reinsurance agreements that do not expose the Company to a reasonable possibility of a significant loss from insurance risk are recorded using the deposit method of accounting. The deposit assets on reinsurance are recorded within “Other assets” and the corresponding funds withheld liability for assets retained under these reinsurance agreements are recorded within “Other liabilities.” Balances associated with these agreements are included in the tables below. "Change in value of market risk benefits, net of related hedging gain (loss)" include the impact of reinsurance agreements, particularly reinsurance agreements involving living benefit guarantees. The Company has entered into reinsurance agreements to transfer the risk related to the living benefit guarantees on variable annuities within the PLNJ business to Prudential Insurance. These reinsurance agreements are market risk benefits and have been accounted for in the same manner. Reinsurance amounts included in the Company’s Unaudited Interim Consolidated Statements of Financial Position were as follows: June 30, 2024 December 31, 2023 (in thousands) Reinsurance recoverables $ 40,693,991 $ 38,709,651 Policy loans (1,098,752) (1,082,584) Deferred policy acquisition costs (3,154,068) (3,195,161) Deferred sales inducements (33,943) (35,313) Market risk benefit assets 1,131,482 1,165,378 Other assets 2,413,087 1,897,410 Policyholders’ account balances 5,746,173 5,977,108 Future policy benefits 7,197,282 7,026,209 Market risk benefit liabilities 287,741 249,538 Other liabilities 7,830,608 4,397,862 Unaffiliated reinsurance amounts included in the table above and in the Company's Unaudited Interim Consolidated Statements of Financial Position were as follows: June 30, 2024 December 31, 2023 (in thousands) Deferred policy acquisition costs $ 65,299 $ 71,315 Market risk benefit assets 780,056 745,662 Other assets 2,313,943 1,795,422 Policyholders’ account balances 1,726,686 1,830,579 Future policy benefits 185 453 Market risk benefit liabilities 146,676 131,594 Other liabilities 2,352,382 1,915,205 Reinsurance recoverables by counterparty are as follows: June 30, 2024 December 31, 2023 (in thousands) PAR U $ 18,630,892 $ 15,722,061 PURC 0 7,565,968 PARCC 2,123,485 2,304,270 GUL Re 0 3,211,899 PAR Term 1,987,253 2,101,004 Prudential Insurance 4,164,836 1,311,525 Term Re 1,980,014 2,080,564 Lotus Re 2,077,391 2,051,831 DART 765,376 744,043 PURE 7,383,771 0 Unaffiliated 1,580,973 1,616,486 Total reinsurance recoverables $ 40,693,991 $ 38,709,651 Reinsurance amounts, included in the Company’s Unaudited Interim Consolidated Statements of Operations and Comprehensive Income (Loss) for the three and six months ended June 30, were as follows: Three Months Ended June 30, Six Months Ended June 30, 2024 2023 2024 2023 (in thousands) Premiums: Direct $ 462,458 $ 476,472 $ 922,086 $ 938,539 Assumed 30 34 63 (122) Ceded (367,567) (386,541) (735,046) (771,796) Net premiums 94,921 89,965 187,103 166,621 Policy charges and fee income: Direct 785,299 749,037 1,556,488 1,484,975 Assumed 239,838 148,479 498,608 301,079 Ceded (636,303) (533,980) 1,242,943 (1,036,027) Net policy charges and fee income 388,834 363,536 3,298,039 750,027 Net investment income: Direct 592,448 402,761 1,111,500 753,084 Assumed 333 343 663 686 Ceded (12,788) (10,029) (26,850) (11,245) Net investment income(1) 579,993 393,075 1,085,313 742,525 Asset administration fees: Direct 79,776 80,952 162,464 161,308 Assumed 0 0 0 0 Ceded (24,663) (24,164) (50,719) (40,318) Net asset administration fees 55,113 56,788 111,745 120,990 Other income (loss): Direct 84,931 79,657 129,747 305,391 Assumed 24 (56) 349 (349) Ceded 52,734 25,857 221,078 45,263 Net other income (loss)(1) 137,689 105,458 351,174 350,305 Three Months Ended June 30, Six Months Ended June 30, 2024 2023 2024 2023 Realized investment gains (losses), net: Direct 765,146 (88,715) 777,502 (334,638) Assumed 72,351 82,278 63,184 220,944 Ceded 1,385 14,131 21,196 709 Realized investment gains (losses), net(1) 838,882 7,694 861,882 (112,985) Change in value of market risk benefits, net of related hedging gain (loss): Direct (298,559) 174,084 15,327 207,204 Assumed 1,072 2,774 606 (3,443) Ceded 15,304 (215,745) (206,525) (222,446) Net change in value of market risk benefits, net of related hedging gain (loss) (282,183) (38,887) (190,592) (18,685) Policyholders’ benefits (including change in reserves): Direct 909,374 848,495 1,910,820 1,727,280 Assumed 245,810 332,048 533,221 649,335 Ceded (1,019,305) (1,033,582) 1,798,246 (2,124,472) Net policyholders’ benefits (including change in reserves)(1) 135,879 146,961 4,242,287 252,143 Change in estimates of liability for future policy benefits: Direct 72,870 31,146 212,456 (17,355) Assumed 74,378 23,844 64,868 25,651 Ceded (153,422) (56,123) (295,503) (13,831) Net change in estimates of liability for future policy benefits (6,174) (1,133) (18,179) (5,535) Interest credited to policyholders’ account balances: Direct 297,194 215,973 575,584 438,548 Assumed 36,344 27,957 82,492 66,463 Ceded (107,314) (100,114) (207,302) (200,973) Net interest credited to policyholders’ account balances 226,224 143,816 450,774 304,038 Reinsurance expense allowances and general and administrative expenses, net of capitalization and amortization (116,030) (105,195) (506,173) (223,025) (1) Amounts include reinsurance agreements using the deposit method of accounting. Unaffiliated reinsurance assumed and ceded amounts included in the table above and in the Company's Unaudited Interim Consolidated Statements of Operations and Comprehensive Income (Loss) were as follows: Three Months Ended June 30, Six Months Ended June 30, 2024 2023(1) 2024 2023 (in thousands) Premiums: Assumed $ 30 $ 34 $ 60 $ (132) Ceded (26,827) (16,802) (51,979) (33,377) Policy charges and fee income: Assumed 356 383 628 923 Ceded (44,958) (38,338) (86,970) (62,276) Net investment income(1): Ceded 0 1,993 0 12,913 Asset administration fees: Ceded (7,007) (7,740) (14,323) (7,740) Other income (loss)(1): Assumed 24 55 453 (238) Ceded 26,002 8,031 47,806 9,653 Realized investment gains (losses), net(1): Assumed 72,351 82,278 63,184 220,944 Ceded 21,774 13,952 46,999 (629) Change in value of market risk benefits, net of related hedging gain (loss): Assumed 1,072 2,774 606 (3,443) Ceded 34,461 (75,325) (63,547) (80,098) Policyholders’ benefits (including change in reserves)(1): Assumed 28 189 361 280 Ceded (64,243) (36,118) (211,071) (63,820) Change in estimates of liability for future policy benefits: Ceded 29 (416) 91,902 (416) Interest credited to policyholders’ account balances: Assumed 7,657 (2,370) 25,116 5,099 Ceded (1) (85) (1) (85) (1) Amounts include reinsurance agreements using the deposit method of accounting. The gross and net amounts of life insurance face amount in force as of June 30, 2024 and 2023 were as follows: 2024 2023 (in thousands) Direct gross life insurance face amount in force $ 1,147,562,454 $ 1,107,571,392 Assumed gross life insurance face amount in force 35,029,437 36,059,164 Reinsurance ceded (1,041,974,560) (1,015,213,859) Net life insurance face amount in force $ 140,617,331 $ 128,416,697 Significant Affiliated Reinsurance Agreements PAR U Pruco Life reinsures 70% of all the risks associated with Universal Protector policies having no-lapse guarantees as well as certain other universal life policies, with effective dates prior to January 1, 2011. Effective July 1, 2012, PLNJ reinsures 95% of all the risks associated with Universal Protector policies having no-lapse guarantees as well as certain other universal life policies, with effective dates through December 31, 2019, excluding those policies that are subject to principle-based reserving. On January 2, 2013, Pruco Life began to assume GUL business from Prudential Insurance in connection with the acquisition of the Hartford Life Business. The GUL business assumed from Prudential Insurance was subsequently retroceded to PAR U. Effective January 1, 2024, Pruco Life recaptured the policies equal to 70% of all the risks associated with Universal Protector policies having no-lapse guarantees as well as certain other universal life policies, with effective dates prior to January 1, 2011. Effective January 1, 2024, Pruco Life reinsures 25% of the risks associated with universal life policies with effective dates prior to January 1, 2015 and 100% of the risks associated with universal life policies with effective dates beginning January 1, 2015. Effective January 1, 2024, PLNJ recaptured the policies previously reinsured by PAR U with effective dates prior to January 1, 2015. Effective January 1, 2024, PLNJ reinsures 100% of the risks associated with universal life policies, with effective dates from January 1, 2015 to December 31, 2019. On March 28, 2024, PURC and GUL Re merged into PAR U. PURE Effective January 1, 2024, Pruco Life reinsures 75% of the risks associated with Universal Protector policies having no-lapse guarantees as well as certain other universal life policies, with effective dates prior to January 1, 2015. Effective January 1, 2024, PLNJ reinsures 100% of the risks associated with Universal Protector policies having no-lapse guarantees as well as certain other universal life policies, with effective dates prior to January 1, 2015. PURC Pruco Life reinsures 70% of all the risks associated with Universal Protector policies having no-lapse guarantees as well as certain other universal life policies, with effective dates from January 1, 2011 through December 31, 2013, with PURC and 95% of all the risks associated with Universal Protector policies having no-lapse guarantees, as well as certain other universal life policies, with effective dates from January 1, 2014 through December 31, 2016. Effective January 1, 2024, the Company recaptured the policies previously reinsured by PURC. As a result of the recapture, the Company recorded a write-off of $116 million of DRG that was recognized with the previous reinsurance agreement. On March 28, 2024, PURC merged into PAR U. PARCC Prior to July 1, 2019, the Company reinsured 90% of the risks under its term life insurance policies, with effective dates prior to January 1, 2010 through an automatic coinsurance agreement with PARCC. Effective July 1, 2019, the Company amended the coinsurance agreement to increase the percentage from 90% to 100% of the policy risk amount reinsured. The amended agreement does not impact contracts issued by PLNJ, which remain at the original percentage. GUL Re Effective January 1, 2017, Pruco Life entered into an automatic coinsurance agreement with GUL Re to reinsure 95% of all the risks associated with Universal Protector policies having no-lapse guarantees, as well as certain other universal life policies, with effective dates on or after January 1, 2017 through December 31, 2019, excluding those policies that are subject to principle-based reserving. Effective July 1, 2017, Pruco Life amended this agreement to include 30% of Universal Protector policies having no-lapse guarantees as well as certain other universal life policies with effective dates prior to January 1, 2014. Effective January 1, 2024, the Company recaptured the policies previously reinsured by GUL Re. On March 28, 2024, GUL Re merged into PAR U. PAR Term Prior to July 1, 2019, the Company reinsures 95% of the risks under its term life insurance policies with effective dates January 1, 2010 through December 31, 2013, through an automatic coinsurance agreement with PAR Term. Effective July 1, 2019, the Company amended the coinsurance agreement to increase the percentage from 95% to 100% of the policy risk amount reinsured. The amended agreement does not impact contracts issued by PLNJ, which remain at the original percentage. Term Re The Company reinsures 95% of the risks under its term life insurance policies, with effective dates on or after January 1, 2014 through December 31, 2017, through an automatic coinsurance agreement with Term Re. Prudential Insurance The Company has a YRT reinsurance agreement with Prudential Insurance and reinsures the majority of all mortality risks not otherwise reinsured. This agreement was terminated for new business effective January 1, 2020, with certain new business (primarily universal life policies) terminated as early as 2017. The Company now reinsures a portion of the mortality risk directly to third-party reinsurers and retains all of the non-reinsured portion of the mortality risk. Effective July 1, 2019, certain term life insurance policies were recaptured and subsequently reinsured to PARCC and PAR Term as noted above. As of January 1, 2022, most of the variable life insurance policies were recaptured resulting in a $305 million loss recorded through "Policy charges and fee income." Those policies were then reinsured to Lotus Re as mentioned below. Effective January 1, 2024, the Company recaptured all GUL policies with Prudential Insurance and subsequently entered into a YRT reinsurance agreement with Prudential Insurance to reinsure the mortality risk for the totality of GUL policies reinsured to PURE. On January 2, 2013, Pruco Life began to assume GUL business from Prudential Insurance in connection with the acquisition of the Hartford Financial Services Group, Inc. ("Hartford Financial"). The GUL business assumed from Prudential Insurance was subsequently retroceded to PAR U. In May 2018, Hartford Financial sold a group of operating subsidiaries, which includes two of Prudential Insurance's counterparties to these reinsurance arrangements. There was no impact to the terms, rights or obligations of Prudential Insurance, or operation of these reinsurance arrangements, as a result of this change in control of such counterparties. Similarly, there was no impact to the Company's reinsurance arrangements with respect to such GUL business as a result of this change in control. In January 2021, there was a definitive agreement announced to subsequently sell the two counterparties mentioned above, which were then acquired by Sixth Street in July 2021. There was no impact to the terms, rights or obligations of the Company, or operation of these reinsurance arrangements, as a result of this change in control of such counterparties. The Company has reinsured a group annuity contract with Prudential Insurance, in consideration for a single premium payment by the Company, providing reinsurance equal to 100% of all payments due under the contract. Effective April 1, 2016, PLNJ entered into a reinsurance agreement to reinsure its variable annuity base contracts, along with the living benefit guarantees to Prudential Insurance. This reinsurance agreement covers new and in force business. Effective February 1, 2023, PLNJ began selling indexed variable annuities products, which is reinsured to Prudential Insurance through the existing reinsurance agreement. The reinsurance of the indexed variable annuities transfers all significant risks, including mortality risk, embedded in the reinsured contracts to Prudential Insurance. As a result of the agreement, reinsurance payables includes the ceded modified coinsurance arrangement, which reflects the value of the invested assets retained by the Company and the associated asset returns. Lotus Re Effective October 1, 2021, the Company entered into an automatic coinsurance agreement with Lotus Re to reinsure $32 million of liabilities associated with the risks associated with a portion of its variable life policies in the extended term policy status. Effective January 1, 2022 the Company recaptured the risks that were previously ceded to Lotus Re from October 1, 2021 through December 31, 2021. Immediately thereafter, the Company entered into a reinsurance agreement with Lotus Re to cede 100% of the risks associated with a closed block of variable life business on a coinsurance and modified coinsurance basis including policies in the extended term policy status. The amount of the net liabilities associated with the transaction for coinsurance and modified coinsurance were $1,387 million and $14,037 million, respectively. As part of the consideration, the Company also ceded to Lotus Re $855 million of policy loan assets associated with the reinsured policies while receiving $820 million in cash from Lotus Re. As a result, the Company recorded a $1,352 million deferred gain, which will be recognized over the remaining life of the underlying policies. In tandem with the transaction, effective January 1, 2022, Lotus Re established an automatic YRT agreement with the Company to cede back a portion of the mortality risks associated with the reinsured policies for the purposes of the Company maintaining YRT reinsurance with external counterparties. DART Effective January 1, 2018, the Company entered into an automatic coinsurance agreement with DART to reinsure 95% of the risks associated with its term life insurance policies with effective dates on or after January 1, 2018 through December 31, 2019, excluding those policies that are subject to principle-based reserving. Significant Third-Party Reinsurance Arrangements AuguStar Life Insurance Company (Formerly Known as The Ohio National Life Insurance Company) Effective April 1, 2023, the Company entered into an agreement with AuguStar, an affiliate of Constellation Insurance Holdings, Inc., to reinsure approximately $10 billion of account values of PDI traditional variable annuity contracts with guaranteed living benefits. This block represents approximately 10% of the Company’s remaining legacy in force traditional variable annuity block by account value. The Company ceded 100% of separate account liabilities under modified coinsurance and 100% of general account liabilities under coinsurance of its PDI traditional variable annuity contracts. The general account liabilities associated with PDI's guaranteed living and death benefits and the corresponding reinsurance of those liabilities are accounted for as market risk benefits. As a result of the transaction, the Company recognized a $277 million DRG that will be amortized into income over the estimated remaining life of the reinsured policies. FLIAC Effective December 1, 2021, the Company entered into a reinsurance agreement with FLIAC under which the Company assumed all of FLIAC's indexed variable annuities under modified coinsurance. The reinsurance of the indexed variable annuities transfers all significant risks, including mortality risk, embedded in the reinsured contracts to the Company. As a result of the agreement, "Reinsurance recoverables" includes the assumed modified coinsurance receivable, which reflects the value of the invested assets retained by FLIAC and the associated asset returns. The Company also assumed via coinsurance all of FLIAC’s fixed indexed annuities and fixed annuities with a guaranteed lifetime withdrawal income feature which are accounted for under deposit accounting. The reinsurance agreement offers the policyholders the opportunity to novate their contracts from FLIAC to the Company and any such novated contracts shall cease to be reinsured under this agreement. As of June 30, 2024, the total account value of contracts novated from FLIAC to the Company were $5.3 billion for indexed variable annuities contracts and $2.0 billion for fixed annuities and fixed indexed annuities contracts, which is approximately 80% of the total reinsured block. Somerset Re Effective October 1, 2021, the Company entered into a reinsurance agreement with Somerset Re to coinsure business, on a quota share funds withheld basis, related to fixed index annuities. Under the reinsurance agreement, the Company cedes to Somerset Re its quota share of the insurance liabilities with respect to the reinsured contracts. The deposit assets on reinsurance totaled $2,152 million and $1,618 million at June 30, 2024 and December 31, 2023, respectively. The funds withheld liabilities totaled $1,974 million and $1,518 million at June 30, 2024 and December 31, 2023, respectively. Union Hamilton Between April 1, 2015 and December 31, 2016, the Company, excluding its subsidiary, reinsured approximately 50% of the new business related to “highest daily” living benefits rider guarantees on HDI v.3.0 product, available with Prudential Premier® Retirement Variable Annuity, to Union Hamilton. This reinsurance remains in force for the duration of the underlying annuity contracts. New sales of HDI v.3.0 subsequent to December 31, 2016 are not covered by this external reinsurance agreement. As of June 30, 2024, $2.1 billion of HDI v.3.0 account values are reinsured to Union Hamilt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Fixed maturities, available for sale, at fair value (allowance for credit losses: 2024-$3,348; 2023-$2,008) (amortized cost: 2024–$33,149,962; 2023–$27,538,066)</t>
        </is>
      </c>
      <c r="B3" s="6" t="n">
        <v>31110763</v>
      </c>
      <c r="C3" s="6" t="n">
        <v>26131780</v>
      </c>
    </row>
    <row r="4">
      <c r="A4" s="4" t="inlineStr">
        <is>
          <t>Fixed maturities, trading, at fair value (amortized cost: 2024–$3,594,538; 2023–$3,476,746)</t>
        </is>
      </c>
      <c r="B4" s="5" t="n">
        <v>3074512</v>
      </c>
      <c r="C4" s="5" t="n">
        <v>2796446</v>
      </c>
    </row>
    <row r="5">
      <c r="A5" s="4" t="inlineStr">
        <is>
          <t>Equity securities, at fair value (cost: 2024– $575,874; 2023–$824,270)</t>
        </is>
      </c>
      <c r="B5" s="5" t="n">
        <v>565619</v>
      </c>
      <c r="C5" s="5" t="n">
        <v>844950</v>
      </c>
    </row>
    <row r="6">
      <c r="A6" s="4" t="inlineStr">
        <is>
          <t>Policy loans</t>
        </is>
      </c>
      <c r="B6" s="5" t="n">
        <v>1511288</v>
      </c>
      <c r="C6" s="5" t="n">
        <v>1472677</v>
      </c>
    </row>
    <row r="7">
      <c r="A7" s="4" t="inlineStr">
        <is>
          <t>Short-term investments</t>
        </is>
      </c>
      <c r="B7" s="5" t="n">
        <v>416658</v>
      </c>
      <c r="C7" s="5" t="n">
        <v>380366</v>
      </c>
    </row>
    <row r="8">
      <c r="A8" s="4" t="inlineStr">
        <is>
          <t>Commercial mortgage and other loans (net of $41,572 and $37,689 allowance for credit losses at June 30, 2024 and December 31, 2023, respectively)</t>
        </is>
      </c>
      <c r="B8" s="5" t="n">
        <v>6718386</v>
      </c>
      <c r="C8" s="5" t="n">
        <v>6122721</v>
      </c>
    </row>
    <row r="9">
      <c r="A9" s="4" t="inlineStr">
        <is>
          <t>Other invested assets (includes $77,562 and $85,025 of assets measured at fair value at June 30, 2024 and December 31, 2023, respectively)</t>
        </is>
      </c>
      <c r="B9" s="5" t="n">
        <v>1403405</v>
      </c>
      <c r="C9" s="5" t="n">
        <v>1222985</v>
      </c>
    </row>
    <row r="10">
      <c r="A10" s="4" t="inlineStr">
        <is>
          <t>Total investments</t>
        </is>
      </c>
      <c r="B10" s="5" t="n">
        <v>44800631</v>
      </c>
      <c r="C10" s="5" t="n">
        <v>38971925</v>
      </c>
    </row>
    <row r="11">
      <c r="A11" s="4" t="inlineStr">
        <is>
          <t>Cash and cash equivalents</t>
        </is>
      </c>
      <c r="B11" s="5" t="n">
        <v>2886207</v>
      </c>
      <c r="C11" s="5" t="n">
        <v>2139792</v>
      </c>
    </row>
    <row r="12">
      <c r="A12" s="4" t="inlineStr">
        <is>
          <t>Deferred policy acquisition costs</t>
        </is>
      </c>
      <c r="B12" s="5" t="n">
        <v>7482833</v>
      </c>
      <c r="C12" s="5" t="n">
        <v>7097511</v>
      </c>
    </row>
    <row r="13">
      <c r="A13" s="4" t="inlineStr">
        <is>
          <t>Accrued investment income</t>
        </is>
      </c>
      <c r="B13" s="5" t="n">
        <v>426302</v>
      </c>
      <c r="C13" s="5" t="n">
        <v>333838</v>
      </c>
    </row>
    <row r="14">
      <c r="A14" s="4" t="inlineStr">
        <is>
          <t>Reinsurance recoverables</t>
        </is>
      </c>
      <c r="B14" s="5" t="n">
        <v>40693991</v>
      </c>
      <c r="C14" s="5" t="n">
        <v>38709651</v>
      </c>
    </row>
    <row r="15">
      <c r="A15" s="4" t="inlineStr">
        <is>
          <t>Receivables from parent and affiliates</t>
        </is>
      </c>
      <c r="B15" s="5" t="n">
        <v>416539</v>
      </c>
      <c r="C15" s="5" t="n">
        <v>332583</v>
      </c>
    </row>
    <row r="16">
      <c r="A16" s="4" t="inlineStr">
        <is>
          <t>Deferred sales inducements</t>
        </is>
      </c>
      <c r="B16" s="5" t="n">
        <v>337202</v>
      </c>
      <c r="C16" s="5" t="n">
        <v>351424</v>
      </c>
    </row>
    <row r="17">
      <c r="A17" s="4" t="inlineStr">
        <is>
          <t>Income tax assets</t>
        </is>
      </c>
      <c r="B17" s="5" t="n">
        <v>1907612</v>
      </c>
      <c r="C17" s="5" t="n">
        <v>1737651</v>
      </c>
    </row>
    <row r="18">
      <c r="A18" s="4" t="inlineStr">
        <is>
          <t>Market risk benefits assets</t>
        </is>
      </c>
      <c r="B18" s="5" t="n">
        <v>2550164</v>
      </c>
      <c r="C18" s="5" t="n">
        <v>2367243</v>
      </c>
    </row>
    <row r="19">
      <c r="A19" s="4" t="inlineStr">
        <is>
          <t>Other assets</t>
        </is>
      </c>
      <c r="B19" s="5" t="n">
        <v>2596292</v>
      </c>
      <c r="C19" s="5" t="n">
        <v>2078938</v>
      </c>
    </row>
    <row r="20">
      <c r="A20" s="4" t="inlineStr">
        <is>
          <t>Separate account assets</t>
        </is>
      </c>
      <c r="B20" s="5" t="n">
        <v>119980906</v>
      </c>
      <c r="C20" s="5" t="n">
        <v>119188485</v>
      </c>
    </row>
    <row r="21">
      <c r="A21" s="4" t="inlineStr">
        <is>
          <t>TOTAL ASSETS</t>
        </is>
      </c>
      <c r="B21" s="5" t="n">
        <v>224078679</v>
      </c>
      <c r="C21" s="5" t="n">
        <v>213309041</v>
      </c>
    </row>
    <row r="22">
      <c r="A22" s="3" t="inlineStr">
        <is>
          <t>LIABILITIES</t>
        </is>
      </c>
      <c r="B22" s="4" t="inlineStr">
        <is>
          <t xml:space="preserve"> </t>
        </is>
      </c>
      <c r="C22" s="4" t="inlineStr">
        <is>
          <t xml:space="preserve"> </t>
        </is>
      </c>
    </row>
    <row r="23">
      <c r="A23" s="4" t="inlineStr">
        <is>
          <t>Policyholders’ account balances</t>
        </is>
      </c>
      <c r="B23" s="5" t="n">
        <v>61036866</v>
      </c>
      <c r="C23" s="5" t="n">
        <v>53012800</v>
      </c>
    </row>
    <row r="24">
      <c r="A24" s="4" t="inlineStr">
        <is>
          <t>Future policy benefits</t>
        </is>
      </c>
      <c r="B24" s="5" t="n">
        <v>23030579</v>
      </c>
      <c r="C24" s="5" t="n">
        <v>23205205</v>
      </c>
    </row>
    <row r="25">
      <c r="A25" s="4" t="inlineStr">
        <is>
          <t>Market risk benefit liabilities</t>
        </is>
      </c>
      <c r="B25" s="5" t="n">
        <v>4370960</v>
      </c>
      <c r="C25" s="5" t="n">
        <v>5144401</v>
      </c>
    </row>
    <row r="26">
      <c r="A26" s="4" t="inlineStr">
        <is>
          <t>Cash collateral for loaned securities</t>
        </is>
      </c>
      <c r="B26" s="5" t="n">
        <v>19397</v>
      </c>
      <c r="C26" s="5" t="n">
        <v>218310</v>
      </c>
    </row>
    <row r="27">
      <c r="A27" s="4" t="inlineStr">
        <is>
          <t>Short-term debt to affiliates</t>
        </is>
      </c>
      <c r="B27" s="5" t="n">
        <v>0</v>
      </c>
      <c r="C27" s="5" t="n">
        <v>180411</v>
      </c>
    </row>
    <row r="28">
      <c r="A28" s="4" t="inlineStr">
        <is>
          <t>Payables to parent and affiliates</t>
        </is>
      </c>
      <c r="B28" s="5" t="n">
        <v>3133697</v>
      </c>
      <c r="C28" s="5" t="n">
        <v>2667696</v>
      </c>
    </row>
    <row r="29">
      <c r="A29" s="4" t="inlineStr">
        <is>
          <t>Other liabilities</t>
        </is>
      </c>
      <c r="B29" s="5" t="n">
        <v>8574711</v>
      </c>
      <c r="C29" s="5" t="n">
        <v>5170308</v>
      </c>
    </row>
    <row r="30">
      <c r="A30" s="4" t="inlineStr">
        <is>
          <t>Separate account liabilities</t>
        </is>
      </c>
      <c r="B30" s="5" t="n">
        <v>119980906</v>
      </c>
      <c r="C30" s="5" t="n">
        <v>119188485</v>
      </c>
    </row>
    <row r="31">
      <c r="A31" s="4" t="inlineStr">
        <is>
          <t>Total liabilities</t>
        </is>
      </c>
      <c r="B31" s="5" t="n">
        <v>220147116</v>
      </c>
      <c r="C31" s="5" t="n">
        <v>208787616</v>
      </c>
    </row>
    <row r="32">
      <c r="A32" s="4" t="inlineStr">
        <is>
          <t>COMMITMENTS AND CONTINGENT LIABILITIES (See Note 15)</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10 par value; 1,000,000 shares authorized; 250,000 shares issued and outstanding)</t>
        </is>
      </c>
      <c r="B34" s="5" t="n">
        <v>2500</v>
      </c>
      <c r="C34" s="5" t="n">
        <v>2500</v>
      </c>
    </row>
    <row r="35">
      <c r="A35" s="4" t="inlineStr">
        <is>
          <t>Additional paid-in capital</t>
        </is>
      </c>
      <c r="B35" s="5" t="n">
        <v>4508290</v>
      </c>
      <c r="C35" s="5" t="n">
        <v>5052602</v>
      </c>
    </row>
    <row r="36">
      <c r="A36" s="4" t="inlineStr">
        <is>
          <t>Retained earnings / (accumulated deficit)</t>
        </is>
      </c>
      <c r="B36" s="5" t="n">
        <v>-189104</v>
      </c>
      <c r="C36" s="5" t="n">
        <v>-532951</v>
      </c>
    </row>
    <row r="37">
      <c r="A37" s="4" t="inlineStr">
        <is>
          <t>Accumulated other comprehensive income (loss)</t>
        </is>
      </c>
      <c r="B37" s="5" t="n">
        <v>-498247</v>
      </c>
      <c r="C37" s="5" t="n">
        <v>-30920</v>
      </c>
    </row>
    <row r="38">
      <c r="A38" s="4" t="inlineStr">
        <is>
          <t>Total Pruco Life Insurance Company equity</t>
        </is>
      </c>
      <c r="B38" s="5" t="n">
        <v>3823439</v>
      </c>
      <c r="C38" s="5" t="n">
        <v>4491231</v>
      </c>
    </row>
    <row r="39">
      <c r="A39" s="4" t="inlineStr">
        <is>
          <t>Noncontrolling Interests</t>
        </is>
      </c>
      <c r="B39" s="5" t="n">
        <v>108124</v>
      </c>
      <c r="C39" s="5" t="n">
        <v>30194</v>
      </c>
    </row>
    <row r="40">
      <c r="A40" s="4" t="inlineStr">
        <is>
          <t>Total equity</t>
        </is>
      </c>
      <c r="B40" s="5" t="n">
        <v>3931563</v>
      </c>
      <c r="C40" s="5" t="n">
        <v>4521425</v>
      </c>
    </row>
    <row r="41">
      <c r="A41" s="4" t="inlineStr">
        <is>
          <t>TOTAL LIABILITIES AND EQUITY</t>
        </is>
      </c>
      <c r="B41" s="6" t="n">
        <v>224078679</v>
      </c>
      <c r="C41" s="6" t="n">
        <v>213309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uses a full year projected effective tax rate approach to calculate year-to-date taxes. In determining the full year projected tax rate, the Company considers the realizability of deferred tax assets, including those associated with unrealized investment losses, and has determined based upon the weight of available evidence that no valuation allowance is necessary related to unrealized investment losses. In addition, certain items impacting total income tax expense are recorded in the periods in which they occur. The projected effective tax rate is the ratio of projected “Income tax expense (benefit)” divided by projected “Income (loss) from operations before income taxes and equity in earnings of operating joint venture”. Taxes attributable to operating joint venture are recorded within “Equity in earnings of operating joint venture, net of taxes.” The interim period tax expense (or benefit) is the difference between the year-to-date income tax provision and the amounts reported for the previous interim periods of the fiscal year. The Company's income tax provision, on a consolidated basis, amounted to an income tax expense of $70.8 million, or 16.94% of income (loss) from operations before income taxes and equity in earnings of operating joint venture, in the first six months of 2024, compared to $96.6 million, or 16.25%, in the first six months of 2023. The Company's current and prior effective tax rates differed from the U.S. statutory tax rate of 21% primarily due to non-taxable investment income and tax credits. Inflation Reduction Act. On August 16, 2022, President Biden signed into law the Inflation Reduction Act of 2022 (the “Inflation Reduction Act”), (House of Representatives, 5376). One of the most significant provisions of the Inflation Reduction Act is a 15% corporate alternative minimum tax (CAMT) based on the Company’s GAAP income, with certain adjustments. This provision, which is applicable only to companies with average applicable financial statement income in excess of $1 billion for any three-year period ending in 2022 or later, is effective in taxable years beginning after December 31, 2022. The impact of the book-income alternative minimum tax, if any, will vary from year to year based on the relationship of the Company’s GAAP income to the Company’s taxable income. Any tax paid pursuant to this provision is available as a tax credit in future years when the Company’s tax rate exceeds the 15% minimum tax threshold. The Company is subject to CAMT for 2024 which may or may not result in a CAMT cash tax liability and will have no impact to the full year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Accumulated Other Comprehensive Income (Loss) AOCI represents the cumulative OCI items that are reported separate from net income and detailed on the Unaudited Interim Consolidated Statements of Operations and Comprehensive Income (Loss). The balance of and changes in each component of AOCI as of and for the six months ended June 30, 2024 and 2023, are as follows: Accumulated Other Comprehensive Income (Loss) Foreign Net Unrealized Interest Rate Remeasurement of Future Policy Benefits Gain (Loss) from Changes in Non-Performance Risk on Market Risk Benefits Total Accumulated (in thousands) Balance, December 31, 2023 $ (18,085) $ (927,778) $ 71,195 $ 843,748 $ (30,920) Change in OCI before reclassifications (4,178) (448,732) 66,215 (183,925) (570,620) Amounts reclassified from AOCI 0 (20,268) 0 0 (20,268) Income tax benefit (expense) 275 98,567 (13,905) 38,624 123,561 Balance, June 30, 2024 $ (21,988) $ (1,298,211) $ 123,505 $ 698,447 $ (498,247) Accumulated Other Comprehensive Income (Loss) Foreign Net Unrealized Interest Rate Remeasurement of Future Policy Benefits Gain (Loss) from Changes in Non-Performance Risk on Market Risk Benefits Total Accumulated (in thousands) Balance, December 31, 2022 $ (20,007) $ (1,474,475) $ 119,368 $ 1,365,049 $ (10,065) Change in OCI before reclassifications 3,266 116,395 (17,588) (67,323) 34,750 Amounts reclassified from AOCI 0 2,479 0 0 2,479 Income tax benefit (expense) (363) (24,884) 3,693 14,138 (7,416) Balance, June 30, 2023 $ (17,104) $ (1,380,485) $ 105,473 $ 1,311,864 $ 19,748 (1) Includes cash flow hedges of $75 million and $12 million as of June 30, 2024 and December 31, 2023, respectively, and $100 million and $139 million as of June 30, 2023 and December 31, 2022, respectively . Reclassifications out of Accumulated Other Comprehensive Income (Loss) Three Months Ended Six Months Ended 2024 2023 2024 2023 (in thousands) Amounts reclassified from AOCI(1)(2): Net unrealized investment gains (losses): Cash flow hedges - Currency/Interest rate(3) $ 12,832 $ 1,974 $ 35,736 $ 5,744 Net unrealized investment gains (losses) on available-for-sale securities (8,631) (2) (15,468) (8,223) Total net unrealized investment gains (losses)(4) 4,201 1,972 20,268 (2,479) Total reclassifications for the period $ 4,201 $ 1,972 $ 20,268 $ (2,479)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future policy benefits, policyholders’ account balances and other liabilities. Net Unrealized Investment Gains (Losses) Net unrealized investment gains (losses) on available-for-sale fixed maturity securities and certain other invested assets and other assets are included in the Company’s Unaudited Interim Consolidated Statements of Financial Position as a component of AOCI. Changes in these amounts include reclassification adjustments to exclude from OCI those items that are included as part of “Net income (loss)” for a period that had been part of OCI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Other Costs(2) Future Policy Benefits, Policyholders' Account Balances and Other Liabilities(3) Income Tax Accumulated (in thousands) Balance, December 31, 2023 $ 1,987 $ (1,404,180) $ (801,351) $ 1,029,098 $ 246,668 $ (927,778) Net investment gains (losses) on investments arising during the period (1,461) (543,630) 0 0 114,566 (430,525) Reclassification adjustment for (gains) losses included in net income (9) (20,259) 0 0 4,260 (16,008) Reclassification due to allowance for credit losses recorded during the period (26) 26 0 0 0 0 Impact of net unrealized investment (gains) losses 0 0 (797,795) 894,154 (20,259) 76,100 Balance, June 30, 2024 $ 491 $ (1,968,043) $ (1,599,146) $ 1,923,252 $ 345,235 $ (1,298,211) (1) Includes cash flow hedges. See Note 4 for information on cash flow hedges. (2) "Other costs" primarily includes reinsurance recoverables and DRL. (3) "Other liabilities" primarily includes reinsurance payables. Noncontrolling interests For certain subsidiaries, the Company owns a controlling interest that is less than 100% ownership of the subsidiary but must consolidate 100% of the subsidiary’s financial statements in accordance with U.S. GAAP. Noncontrolling interests represent the portion of equity ownership in a consolidated subsidiary that is not attributabl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4 million for both the three months ended June 30, 2024 and 2023, and $0.6 million and $0.5 million for the six months ended June 30, 2024 and 2023, respectively. The expense charged to the Company for the deferred compensation program was $0.8 million and $0.7 million for the three months ended June 30, 2024 and 2023, respectively, and $4.1 million and $3.4 million for the six months ended June 30, 2024 and 2023,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2 million and $4 million for the three months ended June 30, 2024 and 2023, respectively, and $5 million and $7 million for the six months ended June 30, 2024 and 2023, respectively. The Company is also charged for its share of the costs associated with welfare plans issued by Prudential Insurance. These expenses include costs related to medical, dental, life insurance and disability. The Company's share of net expense for the welfare plans was $5 million and $3 million for the three months ended June 30, 2024 and 2023, respectively, and $9 million and $7 million for the six months ended June 30, 2024 and 2023, respectively. Prudential Insurance sponsors voluntary savings plans for its employee 401(k) plans. The plans provide for salary reduction contributions by employees and matching contributions by the Company of up to 4% of annual salary. The Company’s expense for its share of t he voluntary savings plan was $2 million for both the three months ended June 30, 2024 and 2023, and $4 million for both the six months ended June 30, 2024 and 2023. The Company is charged distribution expenses from Prudential’s proprietary nationwide sales organization, “Prudential Advisors” through a transfer pricing agreement, which is intended to reflect a market-based pricing arrangement. Prudential Advisors distributes Prudential life insurance, annuities, and investment products with proprietary and non-proprietary product options.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211 million and $147 million for the three months ended June 30, 2024 and 2023, respectively, and $389 million and $287 million for the six months ended June 30, 2024 and 2023, respectively. The Company is charged for its share of corporate expenses incurred by Prudential Financial to benefit its businesses, such as advertising, executive oversight, external affairs and philanthropic activity. The Company’s share of corporate expenses was $32 million and $34 million for the three months ended June 30, 2024 and 2023, respectively, and $68 million and $73 million six months ended June 30, 2024 and 2023, respectively. Corporate-Owned Life Insurance The Company has sold five Corporate-Owned Life Insurance (“COLI”) policies to Prudential Insurance, and one to Prudential Financial. The cash surrender value included in separate accounts for these COLI policies was $4,410 million and $4,156 million at June 30, 2024 and December 31, 2023, respectively. Fees related to these COLI policies were $14 million and $12 million for the three months ended June 30, 2024 and 2023, respectively, and $27 million and $25 million for the six months ended June 30, 2024 and 2023, respectively. The Company reinsures the risk associated with these COLI policies to an affiliate reinsurer as part of a broader program related to variable insurance policies. In May 2023, the Company funded a policy loan from the Prudential Financial COLI policy noted above in an amount of $900 million to an affiliated irrevocable trust, commonly referred to as a “rabbi trust”, which Prudential Financial created to support certain non-qualified retirement plans. The outstanding balance of the policy loan with the rabbi trust was $897 million and $898 million as of June 30, 2024 and December 31, 2023, respectively. Interest income related to the policy loan was $11 million and $5 million for the three months ended June 30, 2024 and 2023 , respectively, and $21 million and $5 million for the six months ended June 30, 2024 and 2023, respectivel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17 million and $13 million for the three months ended June 30, 2024 and 2023, respectively, and $32 million and $25 million for the six months ended June 30, 2024 and 2023, respectively. These expenses are recorded as “Net investment income” in the Unaudited Interim Consolidated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The interest income to the Company from PGF related to affiliated cash collateral was $127 million and $120 million for the three months ended June 30, 2024 and 2023, respectively, and $254 million and $230 million for the six months ended June 30, 2024 and 2023, respectively, and are included in "Other income (loss)". Joint Ventures The Company has made investments in joint ventures with certain subsidiaries of Prudential Financial. "Other invested assets" includes $936 million and $754 million of investments in joint ventures as of June 30, 2024 and December 31, 2023, r espectively. "Net investment income" related to these ventures includes gains (losses) of $10 million and $(6) million for the three months ended June 30, 2024 and 2023, respectively, and $19 million and $(4) million for the six months ended June 30, 2024 and 2023,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67 million and $70 million f or the three months ended June 30, 2024 and 2023, respectively, and $136 million and $139 million for the six months ended June 30, 2024 and 2023, respectively. These revenues are recorded as “Asset administration fees” in the Unaudited Interim Consolidated Statements of Operations and Comprehensive Income (Loss). The Company has a revenue sharing agreement with PGIM Investments, whereby the Company receives fee income based on p olicyholders' separate account balances invested in The Prudential Series Fund. Income received from PGIM Investments related to this agreement was $11 million and $9 million for the three months ended June 30, 2024 and 2023, respectively, and $22 million and $18 million for the six months ended June 30, 2024 and 2023, respectively. These revenues are recorded as “Asset administration fees” in the Unaudited Interim Consolidated Statements of Operations and Comprehensive Income (Loss). Affiliated Notes Receivable Affiliated notes receivable included in “Receivables from parent and affiliates” at June 30, 2024 and December 31, 2023 is as follows: Maturity Dates Interest Rates June 30, 2024 December 31, 2023 (in thousands) U.S. dollar fixed rate notes 2025 - 2032 0.00% - 14.85 % $ 330,814 $ 147,984 Total notes receivable - affiliated(1) $ 330,814 $ 147,984 (1) All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 crued interest receivable related to these loans was $1 million at both June 30, 2024 and December 31, 2023, and is included in “Other assets”. Revenues related to these loans were $0 million and $1 million for the three months ended June 30, 2024 and 2023, respectively, and $1 million and $2 million for the six months ended June 30, 2024 and 2023, respectively, and are included in “Other income (loss)”. Affiliated Commercial Mortgage Loan The affiliated commercial mortgage loan included in "Commercial mortgage and other loans" at June 30, 2024 and December 31, 2023 were as follows: Maturity Date Interest Rate June 30, 2024 December 31, 2023 (in thousands) Affiliated Commercial Mortgage Loan 2025 9.83 % $ 70,445 $ 71,038 The commercial mortgage loan shown above is carried at unpaid principal balance, net of unamortized deferred loan origination fees and expenses, and net of an allowance for losses. The Company reviews the performance and credit quality of the commercial mortgage loan on an on-going basis. Accrued interest receivable related to the loan was $0.5 million at both June 30, 2024 and December 31, 2023, and is included in "Accrued investment income". Revenues were $2 million and $1 million for the three months ended June 30, 2024 and 2023, respectively, and $4 million and $3 million for the six months ended June 30, 2024 and 2023, respectively, and are included in "Net investment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six months ended June 30, 2024 and for the year ended December 31, 2023. Affiliate Date Transaction Security Type Fair Value Book Value APIC, Net of Tax Increase/(Decrease) Realized (in thousands) Prudential Insurance January 2023 Purchase Fixed Maturities $ 48,329 $ 50,372 $ 1,614 $ 0 Prudential Insurance March 2023 Purchase Fixed Maturities $ 7,175 $ 7,500 $ 256 $ 0 PURC April 2023 Purchase Fixed Maturities $ 102,804 $ 102,804 $ 0 $ 0 Term Re June 2023 Purchase Fixed Maturities $ 115,573 $ 115,573 $ 0 $ 0 Prudential Insurance June 2023 Purchase Fixed Maturities $ 4,298 $ 4,443 $ 114 $ 0 Prudential Insurance June 2023 Purchase Fixed Maturities $ 4,394 $ 4,494 $ 80 $ 0 Prudential Insurance June 2023 Purchase Fixed Maturities $ 19,453 $ 19,203 $ (198) $ 0 Prudential Insurance June 2023 Purchase Fixed Maturities $ 14,452 $ 15,086 $ 502 $ 0 Prudential Insurance September 2023 Purchase Fixed Maturities $ 15,880 $ 15,801 $ (62) $ 0 PURC December 2023 Sale Commercial Mortgage and Other Loans $ 762 $ 754 $ 0 $ 8 PAR U January 2024 Transfer in Fixed Maturities $ 1,598,161 $ 1,598,161 $ 0 $ 0 PAR U January 2024 Transfer in Fixed Maturities $ 778,745 $ 778,745 $ 0 $ 0 PURC January 2024 Transfer in Fixed Maturities $ 2,155,560 $ 2,155,560 $ 0 $ 0 GUL Re January 2024 Transfer in Fixed Maturities $ 1,685,582 $ 1,685,582 $ 0 $ 0 GUL Re January 2024 Transfer in Fixed Maturities $ 4,976 $ 4,976 $ 0 $ 0 PURE January 2024 Transfer out Fixed Maturities $ 1,598,161 $ 1,598,161 $ 0 $ 0 PURE January 2024 Transfer out Fixed Maturities $ 778,745 $ 778,745 $ 0 $ 0 PURE January 2024 Transfer out Fixed Maturities $ 2,155,560 $ 2,155,560 $ 0 $ 0 PURE January 2024 Transfer out Fixed Maturities $ 1,685,582 $ 1,685,582 $ 0 $ 0 PURE January 2024 Transfer out Fixed Maturities $ 4,976 $ 4,976 $ 0 $ 0 Ironbound January 2024 Purchase Other Invested Assets $ 60,414 $ 60,414 $ 0 $ 0 Windhill CLO 1, Ltd. February 2024 Sale Fixed Maturities $ 18,428 $ 18,858 $ 0 $ (430) Windhill CLO 2, Ltd. February 2024 Sale Fixed Maturities $ 19,652 $ 20,057 $ 0 $ (405) PAR Term February 2024 Purchase Fixed Maturities $ 43,084 $ 43,084 $ 0 $ 0 Windhill CLO 1, Ltd. March 2024 Sale Fixed Maturities $ 10,148 $ 10,387 $ 0 $ (239) Windhill CLO 2, Ltd. March 2024 Sale Fixed Maturities $ 14,763 $ 15,091 $ 0 $ (328) Prudential Insurance March 2024 Purchase Fixed Maturities $ 198,804 $ 206,285 $ 5,910 $ 0 PAR U March 2024 Transfer in Other Invested Assets $ 188,500 $ 188,500 $ 0 $ 0 PURE March 2024 Transfer out Other Invested Assets $ 188,500 $ 188,500 $ 0 $ 0 Windhill CLO 1, Ltd. April 2024 Sale Fixed Maturities $ 2,261 $ 2,300 $ 0 $ (39) Windhill CLO 2, Ltd. May 2024 Sale Fixed Maturities $ 14,034 $ 14,415 $ 0 $ (381) Windhill CLO 1, Ltd. June 2024 Sale Fixed Maturities $ 2,045 $ 2,100 $ 0 $ (55) Windhill CLO 2, Ltd. June 2024 Sale Fixed Maturities $ 23,342 $ 23,743 $ 0 $ (401) PAR U June 2024 Transfer in Other Invested Assets $ 326 $ 326 $ 0 $ 0 PURE June 2024 Transfer out Other Invested Assets $ 326 $ 326 $ 0 $ 0 PAR U June 2024 Purchase Commercial Mortgage and Other Loans $ 12,555 $ 12,555 $ 0 $ 0 Debt Agreements The Company is authorized to borrow funds up to $7 billion from affiliates to meet its capital and other funding needs. The following table provides the breakout of the Company's short-term debt. There is no long-term debt to affiliates as of June 30, 2024 and December 31, 2023. Affiliate Date Amount of Notes - June 30, 2024 Amount of Notes - December 31, 2023 Interest Rate Date of Maturity (in thousands) Prudential Insurance 8/13/2021 $ 0 $ 94,953 3.95 % 6/20/2024 Prudential Insurance 8/13/2021 0 37,981 3.95 % 6/20/2024 Prudential Insurance 8/13/2021 0 47,477 3.95 % 6/20/2024 Total Loans Payable to Affiliates(1) $ 0 $ 180,411 (1) Includes $180 million of loans reclassified as current portion of long-term debt as of December 31, 2023. The total interes t expense to the Company related to affiliated loans and cash collateral with PGF was $7 million and $2 million for the three months ended June 30, 2024 and 2023, respectively, and $11 million and $5 million for the six months ended June 30, 2024 and 2023, respectively. All debt outstanding as of December 31, 2023 is that of Pruco Life. Contributed Capital and Dividends In February and December 2023, the Company received capital contributions in the amount of $405 million and $7 million , respectively, from Prudential Insurance. In June 2024, there was a $550 million return of capital to Prudential Insurance. In June, September, and December 2023, there was a $300 million, $650 million and $450 million return of capital, respectively, to Prudential Insurance. Through June 2024 and December 2023, the Company did not pay any dividends to Prudential Insurance. Reinsurance with Affiliates As discussed in Note 11, the Company participates in reinsurance transactions with certain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Company has made commitments to fund commercial mortgage loans. As of June 30, 2024 and December 31, 2023, the outstanding balances on these commitments were $235 million and $270 million, respectively. These amounts include unfunded commitments that are not unconditionally cancellable. For related credit exposure, there was an allowance for credit losses o f $0.2 million and $0.3 million as of June 30, 2024 and December 31, 2023, respectively. There was a change in allowance of $0.0 million and $0.1 million for the three and six months ended June 30, 2024, respectively and $0.1 million for both the three and six months ended June 30, 2023. The Company also made commitments to purchase or fund investments, mostly fund investments and private fixed maturities, some of which are contingent upon events or circumstances not under the Company’s control, i ncluding those at the discretion of the Company’s counterparties. The Company anticipates a portion of these commitments will ultimately be funded from its separate accounts. As of June 30, 2024 and December 31, 2023, $1,167 million and $1,182 million, respectively, of these commitments were outstanding. These amounts include unfunded commitments that are not unconditionally cancellable. There were no related charges for credit losses for either the three or six months ended June 30, 2024 or 2023. Guarantees In July 2017, Pruco Life formed a joint venture with CT Corp to provide life insurance solutions in Indonesia. Pruco Life owns a 49% interest in the joint venture and has entered into a shareholders agreement with CT Corp that sets out their respective rights and obligations with respect to the joint venture. Among other things, the shareholders agreement obligates Pruco Life and CT Corp to provide capital to the joint venture, as necessary to comply with applicable law or to maintain a specified minimum amount of capital in the joint venture. This obligation is not limited to a maximum amount. Pruco Life does not expect to make any payments on this guarantee and is not carrying any liabilities associated with the guarantee. Since 2001, Pruco Life entered into an arrangement with Prudential of Taiwan. In June 2021, PIIH completed the sale of Prudential of Taiwan. As a result of the sale, Pruco Life has a financial guarantee to stand ready to perform in an event that both Prudential of Taiwan and the Buyer default and fail to perform their obligations to make payments to the policyholders. Pruco Life has a liability of $32 million as of both June 30, 2024 and December 31, 2023, which represents the fair value of the guarantee and is amortized in revenue over a period which approximates the life of the underlying insurance in force. Since this obligation is not subject to limitations, it is not possible to determine the maximum potential amount due under this guarantee. Guarantees of Asset Values June 30, 2024 December 31, 2023 (in thousands) Guaranteed value of third-parties' assets $ 1,208,219 $ 311,302 Fair value of collateral supporting these assets $ 1,047,957 $ 287,621 Asset (liability) associated with guarantee, carried at fair value $ 762 $ 1 Certain contracts underwritten by Pruco Life include guarantees related to financial assets owned by the guaranteed party. These contracts are accounted for as derivatives and carried at fair value. The collateral supporting these guarantees is not reflected on the Unaudited Interim Consolidated Statements of Financial Position.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June 30, 2024, the aggregate range of reasonably possible losses in excess of accruals established for those litigation and regulatory matters for which such an estimate currently can be made is less than $10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6 to the Company's Consolidated Financial Statements included in the Company's Annual Report on Form 10-K for the year ended December 31, 2023, and should be read in conjunction with the complete descriptions provided in the Form 10-K. Individual Annuities and Individual Life California Advocates for Nursing Home Reform v. The Prudential Insurance Company of America and Pruco Life Insurance Company, et al. In February 2024, defendants removed the action from California state court to the United States District Court for the Northern District of California.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co Life and entities over which the Company exercises control, including majority-owned subsidiar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3.</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MRB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t>
        </is>
      </c>
    </row>
    <row r="7">
      <c r="A7" s="4" t="inlineStr">
        <is>
          <t>New Accounting Pronouncements</t>
        </is>
      </c>
      <c r="B7" s="4" t="inlineStr">
        <is>
          <t>ASUs issued but not yet adopted as of June 30, 2024 Standard Description Effective date and method of adoption Effect on the financial statements or other significant matters ASU 2023-07 Segment Reporting (Topic 280): Improvements to Reportable Segment Disclosures This ASU requires entities, including those with a single operating or reportable segment, to provide more detailed information about significant segment expenses that are regularly provided to the chief operating decision maker. The ASU also clarifies that all of the disclosures required in the guidance apply to all public entities, including those with a single operating or reportable segment. Effective for fiscal years beginning after December 15, 2023, and interim periods within fiscal years beginning after December 15, 2024, with early adoption permitted, using the retrospective method. The Company is currently assessing the impact of the ASU on the Company's Consolidated Financial Statements and Notes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Fixed Maturities, Available-for-sale Securities</t>
        </is>
      </c>
      <c r="B4" s="4" t="inlineStr">
        <is>
          <t>The following tables set forth the composition of fixed maturity securities (excluding investments classified as trading), as of the dates indicated: June 30, 2024 Amortized Gross Gross Allowance for Credit Losses Fair (in thousands) Fixed maturities, available-for-sale: U.S. Treasury securities and obligations of U.S. government authorities and agencies $ 1,198,985 $ 13,506 $ 91,356 $ 0 $ 1,121,135 Obligations of U.S. states and their political subdivisions 637,572 1,961 27,051 0 612,482 Foreign government bonds 326,497 855 61,028 0 266,324 U.S. public corporate securities 12,357,109 43,886 987,257 1,616 11,412,122 U.S. private corporate securities 5,540,730 11,550 329,287 1,588 5,221,405 Foreign public corporate securities 3,020,621 9,803 133,192 139 2,897,093 Foreign private corporate securities 5,357,655 48,506 485,061 0 4,921,100 Asset-backed securities(1) 3,403,884 31,590 8,205 0 3,427,269 Commercial mortgage-backed securities 922,301 3,193 66,432 0 859,062 Residential mortgage-backed securities(2) 384,608 606 12,438 5 372,771 Total fixed maturities, available-for-sale $ 33,149,962 $ 165,456 $ 2,201,307 $ 3,348 $ 31,110,763 (1) Includes credit-tranched securities collateralized by loan obligations, education loans, auto loans and home equity. (2) Includes publicly-traded agency pass-through securities and collateralized mortgage obligations. December 31, 2023 Amortized Gross Gross Allowance for Credit Losses Fair (in thousands) Fixed maturities, available-for-sale: U.S. Treasury securities and obligations of U.S. government authorities and agencies $ 1,009,937 $ 38,858 $ 73,508 $ 0 $ 975,287 Obligations of U.S. states and their political subdivisions 789,856 5,288 18,517 0 776,627 Foreign government bonds 330,830 1,840 50,684 0 281,986 U.S. public corporate securities 10,159,089 98,047 760,274 950 9,495,912 U.S. private corporate securities 5,207,699 37,435 254,828 812 4,989,494 Foreign public corporate securities 1,809,347 12,658 115,673 238 1,706,094 Foreign private corporate securities 4,902,391 109,806 381,215 0 4,630,982 Asset-backed securities(1) 2,016,028 23,035 11,512 1 2,027,550 Commercial mortgage-backed securities 913,347 4,776 66,345 0 851,778 Residential mortgage-backed securities(2) 399,542 4,016 7,481 7 396,070 Total fixed maturities, available-for-sale $ 27,538,066 $ 335,759 $ 1,740,037 $ 2,008 $ 26,131,780 (1) Includes credit-tranched securities collateralized by loan obligations, education loans, auto loans and home equity.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fixed maturity, available-for-sale securities without an allowance for credit losses aggregated by investment category and length of time that individual fixed maturity securities had been in a continuous unrealized loss position, as of the dates indicated: June 30, 2024 Less Than Twelve Months Twelve Months or More Total Fair Value Gross Fair Value Gross Fair Value Gross (in thousands) Fixed maturities, available-for-sale: U.S. Treasury securities and obligations of U.S. government authorities and agencies $ 230,068 $ 2,572 $ 294,783 $ 88,784 $ 524,851 $ 91,356 Obligations of U.S. states and their political subdivisions 223,788 3,957 234,192 23,094 457,980 27,051 Foreign government bonds 22,104 674 226,215 60,354 248,319 61,028 U.S. public corporate securities 2,763,982 57,470 5,644,459 929,754 8,408,441 987,224 U.S. private corporate securities 1,257,925 29,254 3,114,266 300,033 4,372,191 329,287 Foreign public corporate securities 891,965 5,472 988,534 127,696 1,880,499 133,168 Foreign private corporate securities 1,238,396 29,092 2,526,982 455,969 3,765,378 485,061 Asset-backed securities 476,496 1,994 193,910 6,211 670,406 8,205 Commercial mortgage-backed securities 69,386 301 568,747 66,131 638,133 66,432 Residential mortgage-backed securities 129,727 1,264 151,836 11,174 281,563 12,438 Total fixed maturities, available-for-sale $ 7,303,837 $ 132,050 $ 13,943,924 $ 2,069,200 $ 21,247,761 $ 2,201,250 December 31, 2023 Less Than Twelve Months Twelve Months or More Total Fair Value Gross Fair Value Gross Fair Value Gross (in thousands) Fixed maturities, available-for-sale: U.S. Treasury securities and obligations of $ 98,174 $ 945 $ 214,889 $ 72,563 $ 313,063 $ 73,508 Obligations of U.S. states and their political subdivisions 83,729 293 218,375 18,224 302,104 18,517 Foreign government bonds 10,226 116 233,757 50,568 243,983 50,684 U.S. public corporate securities 782,904 10,009 5,201,353 750,265 5,984,257 760,274 U.S. private corporate securities 707,674 16,613 2,794,697 238,181 3,502,371 254,794 Foreign public corporate securities 92,955 1,063 948,963 114,169 1,041,918 115,232 Foreign private corporate securities 429,212 8,035 2,461,367 373,180 2,890,579 381,215 Asset-backed securities 208,970 1,761 532,814 9,750 741,784 11,511 Commercial mortgage-backed securities 42,621 298 580,931 66,047 623,552 66,345 Residential mortgage-backed securities 35,904 435 124,956 7,046 160,860 7,481 Total fixed maturities, available-for-sale $ 2,492,369 $ 39,568 $ 13,312,102 $ 1,699,993 $ 15,804,471 $ 1,739,561 </t>
        </is>
      </c>
    </row>
    <row r="6">
      <c r="A6" s="4" t="inlineStr">
        <is>
          <t>Fixed Maturities Classified by Contractual Maturity Date</t>
        </is>
      </c>
      <c r="B6" s="4" t="inlineStr">
        <is>
          <t xml:space="preserve">The following table sets forth the amortized cost and fair value of fixed maturities, available-for-sale by contractual maturities, as of the date indicated: June 30, 2024 Amortized Cost Fair Value (in thousands) Fixed maturities, available-for-sale: Due in one year or less $ 1,585,826 $ 1,549,703 Due after one year through five years 10,560,134 10,212,123 Due after five years through ten years 8,207,957 7,798,270 Due after ten years 8,085,252 6,891,565 Asset-backed securities 3,403,884 3,427,269 Commercial mortgage-backed securities 922,301 859,062 Residential mortgage-backed securities 384,608 372,771 Total fixed maturities, available-for-sale $ 33,149,962 $ 31,110,763 </t>
        </is>
      </c>
    </row>
    <row r="7">
      <c r="A7" s="4" t="inlineStr">
        <is>
          <t>Sources of Fixed Maturity Proceeds, Realized Investment Gains (Losses), and Losses on Impairments</t>
        </is>
      </c>
      <c r="B7" s="4" t="inlineStr">
        <is>
          <t>The following table sets forth the sources of fixed maturity proceeds and related investment gains (losses), as well as losses on write-downs and the allowance for credit losses of fixed maturities, available-for-sale, for the periods indicated: Three Months Ended June 30, Six Months Ended June 30, 2024 2023 2024 2023 (in thousands) Fixed maturities, available-for-sale: Proceeds from sales(1) $ 321,870 $ 68,308 $ 428,025 $ 128,681 Proceeds from maturities/prepayments 698,470 193,205 1,135,913 488,333 Gross investment gains from sales and maturities 9,407 6,777 10,344 9,449 Gross investment losses from sales and maturities (16,340) (5,587) (24,472) (17,525) Write-downs recognized in earnings(2) 0 4 0 7 (Addition to) release of allowance for credit losses (1,698) (1,196) (1,340) (154) (1) Excludes activity from non-cash related proceeds due to the timing of trade settlements of $(55.0) million and $51.9 million for the six months ended June 30, 2024 and 2023, respectively. (2) Amounts represent write-downs of credit adverse securities and securities actively marketed for sale.</t>
        </is>
      </c>
    </row>
    <row r="8">
      <c r="A8" s="4" t="inlineStr">
        <is>
          <t>Allowance for Credit Losses for Fixed Maturity Securities</t>
        </is>
      </c>
      <c r="B8" s="4" t="inlineStr">
        <is>
          <t xml:space="preserve">The following tables set forth the activity in the allowance for credit losses for fixed maturity available-for-sale securities, as of the dates indicated: Three Months Ended June 30, 2024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1,650 $ 0 $ 0 $ 0 $ 1,650 Additions to allowance for credit losses not previously recorded 0 0 339 0 0 5 344 Reductions for securities sold during the period 0 0 (1) 0 0 0 (1) Additions (reductions) on securities with previous allowance 0 0 1,355 0 0 0 1,355 Assets transferred to parent and affiliates 0 0 0 0 0 0 0 Balance, end of period $ 0 $ 0 $ 3,343 $ 0 $ 0 $ 5 $ 3,348 Three Months Ended June 30, 2023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3,720 $ 0 $ 0 $ 7 $ 3,727 Additions to allowance for credit losses not previously recorded 0 0 242 0 0 0 242 Reductions for securities sold during the period 0 0 (41) 0 0 0 (41) Additions (reductions) on securities with previous allowance 0 0 996 0 0 (1) 995 Balance, end of period $ 0 $ 0 $ 4,917 $ 0 $ 0 $ 6 $ 4,923 Six Months Ended June 30, 2024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2,000 $ 1 $ 0 $ 7 $ 2,008 Additions to allowance for credit losses not previously recorded 0 0 396 0 0 5 401 Reductions for securities sold during the period 0 0 (42) 0 0 0 (42) Additions (reductions) on securities with previous allowance 0 0 510 (1) 0 (7) 502 Assets transferred to parent and affiliates 0 0 479 0 0 0 479 Balance, end of period $ 0 $ 0 $ 3,343 $ 0 $ 0 $ 5 $ 3,348 Six Months Ended June 30, 2023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5 $ 4,755 $ 0 $ 0 $ 9 $ 4,769 Additions to allowance for credit losses not previously recorded 0 0 3,165 0 0 0 3,165 Reductions for securities sold during the period 0 (1) (3,774) 0 0 0 (3,775) Additions (reductions) on securities with previous allowance 0 (4) 771 0 0 (3) 764 Balance, end of period $ 0 $ 0 $ 4,917 $ 0 $ 0 $ 6 $ 4,923 </t>
        </is>
      </c>
    </row>
    <row r="9">
      <c r="A9" s="4" t="inlineStr">
        <is>
          <t>Commercial Mortgage and Other Loans</t>
        </is>
      </c>
      <c r="B9" s="4" t="inlineStr">
        <is>
          <t xml:space="preserve">The following table sets forth the composition of “Commercial mortgage and other loans”, as of the dates indicated: June 30, 2024 December 31, 2023 Amount % of Amount % of Commercial mortgage and agricultural property loans by property type: Apartments/Multi-Family $ 1,776,234 26.3 % $ 1,578,785 25.7 % Hospitality 99,596 1.5 102,952 1.7 Industrial 2,701,470 40.0 2,486,230 40.4 Office 587,978 8.6 604,611 9.8 Other 666,349 9.9 456,720 7.4 Retail 349,157 5.2 363,706 5.9 Total commercial mortgage loans 6,180,784 91.5 5,593,004 90.9 Agricultural property loans 571,962 8.5 562,046 9.1 Total commercial mortgage and agricultural property loans 6,752,746 100.0 % 6,155,050 100.0 % Allowance for credit losses (41,572) (37,689) Total net commercial mortgage and agricultural property loans 6,711,174 6,117,361 Other loans: Other collateralized loans 7,212 5,360 Total other loans 7,212 5,360 Total net commercial mortgage and other loans $ 6,718,386 $ 6,122,721 The affiliated commercial mortgage loan included in "Commercial mortgage and other loans" at June 30, 2024 and December 31, 2023 were as follows: Maturity Date Interest Rate June 30, 2024 December 31, 2023 (in thousands) Affiliated Commercial Mortgage Loan 2025 9.83 % $ 70,445 $ 71,038 </t>
        </is>
      </c>
    </row>
    <row r="10">
      <c r="A10" s="4" t="inlineStr">
        <is>
          <t>Allowance for Credit Losses</t>
        </is>
      </c>
      <c r="B10" s="4" t="inlineStr">
        <is>
          <t xml:space="preserve">The following tables set forth the activity in the allowance for credit losses for commercial mortgage and other loans, as of the dates indicated: Three Months Ended June 30, 2024 2023 Commercial Mortgage Loans Agricultural Property Loans Total Commercial Mortgage Loans Agricultural Property Loans Total (in thousands) Allowance, beginning of period $ 41,769 $ 913 $ 42,682 $ 20,427 $ 983 $ 21,410 Addition to (release of) allowance for expected losses (1,077) (33) (1,110) 706 (23) 683 Allowance, end of period $ 40,692 $ 880 $ 41,572 $ 21,133 $ 960 $ 22,093 Six Months Ended June 30, 2024 2023 Commercial Mortgage Loans Agricultural Property Loans Total Commercial Mortgage Loans Agricultural Property Loans Total (in thousands) Allowance, beginning of period $ 36,758 $ 931 $ 37,689 $ 19,665 $ 598 $ 20,263 Addition to (release of) allowance for expected losses 3,934 (51) 3,883 1,468 362 1,830 Allowance, end of period $ 40,692 $ 880 $ 41,572 $ 21,133 $ 960 $ 22,093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June 30, 2024 Amortized Cost by Origination Year 2024 2023 2022 2021 2020 Prior Revolving Loans Total (in thousands) Commercial mortgage loans Loan-to-Value Ratio: 0%-59.99% $ 89,035 $ 254,068 $ 230,308 $ 480,391 $ 94,393 $ 1,197,399 $ 0 $ 2,345,594 60%-69.99% 541,378 690,428 362,596 445,103 170,063 405,172 0 2,614,740 70%-79.99% 126,919 210,883 121,583 257,377 77,219 57,912 0 851,893 80% or greater 2,130 0 57,764 84,140 3,850 220,673 0 368,557 Total $ 759,462 $ 1,155,379 $ 772,251 $ 1,267,011 $ 345,525 $ 1,881,156 $ 0 $ 6,180,784 Debt Service Coverage Ratio: Greater than 1.2x $ 713,612 $ 1,039,629 $ 768,777 $ 1,267,011 $ 275,080 $ 1,755,968 $ 0 $ 5,820,077 1.0 - 1.2x 45,850 115,750 3,474 0 0 49,352 0 214,426 Less than 1.0x 0 0 0 0 70,445 75,836 0 146,281 Total $ 759,462 $ 1,155,379 $ 772,251 $ 1,267,011 $ 345,525 $ 1,881,156 $ 0 $ 6,180,784 Agricultural property loans Loan-to-Value Ratio: 0%-59.99% $ 19,587 $ 89,733 $ 168,400 $ 131,887 $ 23,775 $ 43,900 $ 13,789 $ 491,071 60%-69.99% 0 19,452 37,889 0 0 0 0 57,341 70%-79.99% 0 0 7,000 0 0 0 14,815 21,815 80% or greater 0 0 0 0 1,735 0 0 1,735 Total $ 19,587 $ 109,185 $ 213,289 $ 131,887 $ 25,510 $ 43,900 $ 28,604 $ 571,962 Debt Service Coverage Ratio: Greater than 1.2x $ 18,587 $ 95,419 $ 211,289 $ 130,184 $ 23,775 $ 43,900 $ 28,604 $ 551,758 1.0 - 1.2x 1,000 13,766 2,000 0 1,735 0 0 18,501 Less than 1.0x 0 0 0 1,703 0 0 0 1,703 Total $ 19,587 $ 109,185 $ 213,289 $ 131,887 $ 25,510 $ 43,900 $ 28,604 $ 571,962 December 31, 2023 Amortized Cost by Origination Year 2023 2022 2021 2020 2019 Prior Total (in thousands) Commercial mortgage loans Loan-to-Value Ratio: 0%-59.99% $ 249,037 $ 245,914 $ 482,718 $ 109,249 $ 265,053 $ 1,068,763 $ 2,420,734 60%-69.99% 675,153 355,984 449,878 172,721 225,803 206,237 2,085,776 70%-79.99% 218,015 133,343 255,299 77,812 20,924 86,806 792,199 80% or greater 0 47,555 73,702 3,817 16,508 152,713 294,295 Total $ 1,142,205 $ 782,796 $ 1,261,597 $ 363,599 $ 528,288 $ 1,514,519 $ 5,593,004 Debt Service Coverage Ratio: Greater than 1.2x $ 1,038,315 $ 779,282 $ 1,261,597 $ 292,561 $ 497,407 $ 1,402,831 $ 5,271,993 1.0 - 1.2x 103,890 3,514 0 0 15,632 40,521 163,557 Less than 1.0x 0 0 0 71,038 15,249 71,167 157,454 Total $ 1,142,205 $ 782,796 $ 1,261,597 $ 363,599 $ 528,288 $ 1,514,519 $ 5,593,004 Agricultural property loans Loan-to-Value Ratio: 0%-59.99% $ 73,774 $ 179,375 $ 132,042 $ 25,875 $ 15,824 $ 25,771 $ 452,661 60%-69.99% 47,489 56,210 0 0 0 0 103,699 70%-79.99% 5,686 0 0 0 0 0 5,686 80% or greater 0 0 0 0 0 0 0 Total $ 126,949 $ 235,585 $ 132,042 $ 25,875 $ 15,824 $ 25,771 $ 562,046 Debt Service Coverage Ratio: Greater than 1.2x $ 126,949 $ 233,585 $ 130,353 $ 24,063 $ 15,824 $ 25,771 $ 556,545 1.0 - 1.2x 0 2,000 0 1,812 0 0 3,812 Less than 1.0x 0 0 1,689 0 0 0 1,689 Total $ 126,949 $ 235,585 $ 132,042 $ 25,875 $ 15,824 $ 25,771 $ 562,046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June 30, 2024 Current 30-59 Days Past Due 60-89 Days Past Due 90 Days or More Past Due(1) Total Loans Non-Accrual Status(2) (in thousands) Commercial mortgage loans $ 6,167,492 $ 0 $ 0 $ 13,292 $ 6,180,784 $ 15,422 Agricultural property loans 571,962 0 0 0 571,962 3,322 Other collateralized loans 7,212 0 0 0 7,212 0 Total $ 6,746,666 $ 0 $ 0 $ 13,292 $ 6,759,958 $ 18,744 (1) As of June 30, 2024,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3. December 31, 2023 Current 30-59 Days Past Due 60-89 Days Past Due 90 Days or More Past Due(1) Total Loans Non-Accrual Status(2) (in thousands) Commercial mortgage loans $ 5,593,004 $ 0 $ 0 $ 0 $ 5,593,004 $ 0 Agricultural property loans 562,046 0 0 0 562,046 1,301 Other collateralized loans 5,360 0 0 0 5,360 0 Total $ 6,160,410 $ 0 $ 0 $ 0 $ 6,160,410 $ 1,301 (1) As of December 31, 2023,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3.</t>
        </is>
      </c>
    </row>
    <row r="13">
      <c r="A13" s="4" t="inlineStr">
        <is>
          <t>Other Invested Assets</t>
        </is>
      </c>
      <c r="B13" s="4" t="inlineStr">
        <is>
          <t>The following table sets forth the composition of “Other invested assets,” as of the dates indicated: June 30, 2024 December 31, 2023 (in thousands) LPs/LLCs: Equity method: Private equity $ 358,116 $ 333,863 Hedge funds 869,690 720,360 Real estate-related 97,597 83,339 Subtotal equity method 1,325,403 1,137,562 Fair value: Private equity 33,140 48,483 Hedge funds 25 137 Real estate-related 17,153 18,687 Subtotal fair value 50,318 67,307 Total LPs/LLCs 1,375,721 1,204,869 Derivative instruments 27,244 17,718 Other (1) 440 398 Total other invested assets $ 1,403,405 $ 1,222,985 (1) Assets consist of investments in separate account funds.</t>
        </is>
      </c>
    </row>
    <row r="14">
      <c r="A14" s="4" t="inlineStr">
        <is>
          <t>Accrued Investment Income</t>
        </is>
      </c>
      <c r="B14" s="4" t="inlineStr">
        <is>
          <t xml:space="preserve">The following table sets forth the composition of “Accrued investment income,” as of the dates indicated: June 30, 2024 December 31, 2023 (in thousands) Fixed maturities $ 343,332 $ 272,031 Equity securities 220 220 Commercial mortgage and other loans 23,906 21,070 Policy loans 52,057 35,210 Other invested assets 0 43 Short-term investments and cash equivalents 6,787 5,264 Total accrued investment income $ 426,302 $ 333,838 </t>
        </is>
      </c>
    </row>
    <row r="15">
      <c r="A15" s="4" t="inlineStr">
        <is>
          <t>Net Investment Income</t>
        </is>
      </c>
      <c r="B15" s="4" t="inlineStr">
        <is>
          <t xml:space="preserve">The following table sets forth “Net investment income” by investment type, for the periods indicated: Three Months Ended June 30, Six Months Ended June 30, 2024 2023 2024 2023 (in thousands) Fixed maturities, available-for-sale $ 393,930 $ 275,718 $ 732,739 $ 510,528 Fixed maturities, trading 38,957 21,761 70,626 39,635 Equity securities 6,458 2,543 10,205 5,320 Commercial mortgage and other loans 77,920 56,317 151,678 104,973 Policy loans 16,588 10,622 31,033 15,618 Other invested assets 28,747 15,624 52,067 41,723 Short-term investments and cash equivalents 41,007 29,582 87,322 60,758 Gross investment income 603,607 412,167 1,135,670 778,555 Less: investment expenses (23,614) (19,092) (50,357) (36,030) Net investment income $ 579,993 $ 393,075 $ 1,085,313 $ 742,525 </t>
        </is>
      </c>
    </row>
    <row r="16">
      <c r="A16" s="4" t="inlineStr">
        <is>
          <t>Realized Investment Gains (Losses), Net</t>
        </is>
      </c>
      <c r="B16" s="4" t="inlineStr">
        <is>
          <t>The following table sets forth “Realized investment gains (losses), net” by investment type, for the periods indicated: Three Months Ended June 30, Six Months Ended June 30, 2024 2023 2024 2023 (in thousands) Fixed maturities(1) $ (8,631) $ (2) $ (15,468) $ (8,223) Commercial mortgage and other loans 1,162 (806) (4,619) (2,084) Other invested assets 17,635 7,569 33,146 13,196 Derivatives 828,449 600 848,903 (117,670) Short-term investments and cash equivalents 267 333 (80) 1,796 Realized investment gains (losses), net $ 838,882 $ 7,694 $ 861,882 $ (112,985) (1) Includes fixed maturity securities classified as available-for-sale and excludes fixed maturity securities classified as trading.</t>
        </is>
      </c>
    </row>
    <row r="17">
      <c r="A17" s="4" t="inlineStr">
        <is>
          <t>Net Unrealized Gains and (Losses) on Investments</t>
        </is>
      </c>
      <c r="B17" s="4" t="inlineStr">
        <is>
          <t>The following table sets forth net unrealized gains (losses) on investments, as of the dates indicated: June 30, 2024 December 31, 2023 (in thousands) Fixed maturity securities, available-for-sale with an allowance $ 491 $ 1,987 Fixed maturity securities, available-for-sale without an allowance (2,036,342) (1,406,265) Derivatives designated as cash flow hedges(1) 75,293 11,934 Affiliated notes (6,791) (8,760) Other investments(2) (203) (1,089) Net unrealized gains (losses) on investments $ (1,967,552) $ (1,402,193) (1) For more information on cash flow hedges, see Note 4. (2) Includes net unrealized gains (losses) on certain joint ventures that are strategic in nature and are included in "Other assets".</t>
        </is>
      </c>
    </row>
    <row r="18">
      <c r="A18" s="4" t="inlineStr">
        <is>
          <t>Repurchase Agreements and Securities Lending</t>
        </is>
      </c>
      <c r="B18" s="4" t="inlineStr">
        <is>
          <t>The following table sets forth the composition of “Cash collateral for loaned securities,” which represents the liability to return cash collateral received for the following types of securities loaned, as of the dates indicated: June 30, 2024 December 31, 2023 Remaining Contractual Maturities of the Agreements Remaining Contractual Maturities of the Agreements Overnight &amp; Continuous Up to 30 Days Total Overnight &amp; Continuous Up to 30 Days Total (in thousands) Foreign government bonds $ 0 $ 0 $ 0 $ 486 $ 0 $ 486 U.S. public corporate securities 7,712 1,900 9,612 27,247 0 27,247 U.S. private corporate securities 17 0 17 0 0 0 Foreign public corporate securities 9,768 0 9,768 13,101 0 13,101 Equity securities 0 0 0 177,476 0 177,476 Total cash collateral for loaned securities(1) $ 17,497 $ 1,900 $ 19,397 $ 218,310 $ 0 $ 218,310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June 30, 2024 December 31, 2023 Primary Underlying Risk/Instrument Type Fair Value Fair Value Gross Notional Assets Liabilities Gross Notional Assets Liabilities (in thousands) Derivatives Designated as Hedge Accounting Instruments: Currency/Interest Rate Interest Rate Swaps $ 2,975 $ 215 $ (491) $ 3,064 $ 0 $ (238) Foreign Currency Swaps 2,725,643 165,873 (32,245) 2,274,636 121,243 (54,044) Total Derivatives Designated as Hedge Accounting Instruments $ 2,728,618 $ 166,088 $ (32,736) $ 2,277,700 $ 121,243 $ (54,282) Derivatives Not Qualifying as Hedge Accounting Instruments: Interest Rate Interest Rate Swaps $ 167,487,864 $ 8,227,910 $ (19,877,550) $ 163,179,764 $ 6,605,817 $ (17,820,436) Interest Rate Futures 859,000 2,964 (291) 1,332,600 3,055 (210) Interest Rate Options 29,503,000 227,324 (1,181,463) 29,738,000 189,112 (969,718) Interest Rate Forwards 1,458,000 55,415 (57,927) 1,458,000 741 (3,196) Foreign Currency Foreign Currency Forwards 908,100 4,913 (985) 744,576 1,772 (12,232) Credit Credit Default Swaps 520,600 4,830 0 643,280 7,727 0 Currency/Interest Rate Foreign Currency Swaps 2,238,553 125,477 (20,687) 2,237,331 96,618 (31,294) Equity Total Return Swaps 15,885,233 599,846 (803,880) 15,049,993 418,084 (803,452) Equity Options 72,507,886 3,638,902 (2,274,561) 49,247,510 1,600,335 (1,552,706) Equity Futures 813,292 156 (3,041) 418,973 1,232 (500) Synthetic GICs 1,208,219 763 (208) 311,302 1 0 Total Derivatives Not Qualifying as Hedge Accounting Instruments $ 293,389,747 $ 12,888,500 $ (24,220,593) $ 264,361,329 $ 8,924,494 $ (21,193,744) Total Derivatives(1)(2) $ 296,118,365 $ 13,054,588 $ (24,253,329) $ 266,639,029 $ 9,045,737 $ (21,248,026) (1) Excludes embedded derivatives which contain multiple underlying risks. The fair value of these embedded derivatives was a net liability of $9,606 million and $7,402 million as of June 30, 2024 and December 31, 2023, respectively, primarily included in "Policyholders' account balances". (2) Recorded in “Other invested assets” and “Payables to parent and affiliates” on the Unaudited Interim Consolidated Statements of Financial Position.</t>
        </is>
      </c>
    </row>
    <row r="5">
      <c r="A5" s="4" t="inlineStr">
        <is>
          <t>Offsetting Of Financial Assets</t>
        </is>
      </c>
      <c r="B5"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4 Gross Gross Net Amounts Financial Net (in thousands) Offsetting of Financial Assets: Derivatives $ 13,053,807 $ (13,027,344) $ 26,463 $ 0 $ 26,463 Securities purchased under agreements to resell 325,000 0 325,000 0 325,000 Total Assets $ 13,378,807 $ (13,027,344) $ 351,463 $ 0 $ 351,463 Offsetting of Financial Liabilities: Derivatives $ 24,253,121 $ (21,143,003) $ 3,110,118 $ (3,110,118) $ 0 Securities sold under agreements to repurchase 0 0 0 0 0 Total Liabilities $ 24,253,121 $ (21,143,003) $ 3,110,118 $ (3,110,118) $ 0 December 31, 2023 Gross Gross Net Amounts Financial Net (in thousands) Offsetting of Financial Assets: Derivatives $ 9,045,718 $ (9,028,019) $ 17,699 $ 0 $ 17,699 Securities purchased under agreements to resell 25,000 0 25,000 0 25,000 Total Assets $ 9,070,718 $ (9,028,019) $ 42,699 $ 0 $ 42,699 Offsetting of Financial Liabilities: Derivatives $ 21,248,026 $ (18,596,679) $ 2,651,347 $ (2,651,347) $ 0 Securities sold under agreements to repurchase 0 0 0 0 0 Total Liabilities $ 21,248,026 $ (18,596,679) $ 2,651,347 $ (2,651,347)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4 Gross Gross Net Amounts Financial Net (in thousands) Offsetting of Financial Assets: Derivatives $ 13,053,807 $ (13,027,344) $ 26,463 $ 0 $ 26,463 Securities purchased under agreements to resell 325,000 0 325,000 0 325,000 Total Assets $ 13,378,807 $ (13,027,344) $ 351,463 $ 0 $ 351,463 Offsetting of Financial Liabilities: Derivatives $ 24,253,121 $ (21,143,003) $ 3,110,118 $ (3,110,118) $ 0 Securities sold under agreements to repurchase 0 0 0 0 0 Total Liabilities $ 24,253,121 $ (21,143,003) $ 3,110,118 $ (3,110,118) $ 0 December 31, 2023 Gross Gross Net Amounts Financial Net (in thousands) Offsetting of Financial Assets: Derivatives $ 9,045,718 $ (9,028,019) $ 17,699 $ 0 $ 17,699 Securities purchased under agreements to resell 25,000 0 25,000 0 25,000 Total Assets $ 9,070,718 $ (9,028,019) $ 42,699 $ 0 $ 42,699 Offsetting of Financial Liabilities: Derivatives $ 21,248,026 $ (18,596,679) $ 2,651,347 $ (2,651,347) $ 0 Securities sold under agreements to repurchase 0 0 0 0 0 Total Liabilities $ 21,248,026 $ (18,596,679) $ 2,651,347 $ (2,651,347) $ 0 (1) Amounts exclude the excess of collateral received/pledged from/to the counterparty.</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Three Months Ended June 30, 2024 Realized Change in Value of Market Risk Benefits, Net of Related Hedging Gain (Loss) Net Other Change in AOCI (in thousands) Derivatives Designated as Hedge Accounting Instruments: Cash flow hedges Interest Rate $ 1 $ 0 $ 2 $ 0 $ (21) Currency/Interest Rate (569) 0 12,141 1,258 36,201 Total cash flow hedges (568) 0 12,143 1,258 36,180 Derivatives Not Qualifying as Hedge Accounting Instruments: Interest Rate 28,037 (410,527) 0 0 0 Currency 8,285 0 0 0 0 Currency/Interest Rate 1,556 0 0 (60) 0 Credit (368) 0 0 0 0 Equity 596,834 (58,063) 0 0 0 Embedded Derivatives 194,673 0 0 0 0 Total Derivatives Not Qualifying as Hedge Accounting Instruments 829,017 (468,590) 0 (60) 0 Total $ 828,449 $ (468,590) $ 12,143 $ 1,198 $ 36,180 Six Months Ended June 30, 2024 Realized Change in Value of Market Risk Benefits, Net of Related Hedging Gain (Loss) Net Other Change in AOCI (in thousands) Derivatives Designated as Hedge Accounting Instruments: Cash flow hedges Interest Rate $ 1 $ 0 $ (62) $ 0 $ (10) Currency/Interest Rate (677) 0 22,869 13,605 63,369 Total cash flow hedges (676) 0 22,807 13,605 63,359 Derivatives Not Qualifying as Hedge Accounting Instruments: Interest Rate 72,509 (1,266,452) 0 0 0 Currency 21,406 0 0 0 0 Currency/Interest Rate 33,532 0 0 123 0 Credit 7,518 0 0 0 0 Equity 2,023,011 (488,930) 0 0 0 Embedded Derivatives (1,308,397) 0 0 0 0 Total Derivatives Not Qualifying as Hedge Accounting Instruments 849,579 (1,755,382) 0 123 0 Total $ 848,903 $ (1,755,382) $ 22,807 $ 13,728 $ 63,359 Three Months Ended June 30, 2023 Realized Investment Gains (Losses) Change in Value of Market Risk Benefits, Net of Related Hedging Gain (Loss) Net Other Change in AOCI (in thousands) Derivatives Designated as Hedge Accounting Instruments: Cash flow hedges Interest Rate $ 1 $ 0 $ (29) $ 0 $ (43) Currency/Interest Rate (1,944) 0 10,974 (7,027) (18,636) Total cash flow hedges (1,943) 0 10,945 (7,027) (18,679) Derivatives Not Qualifying as Hedge Accounting Instruments: Interest Rate 63,875 (915,225) 0 0 0 Currency (5,416) 0 0 0 0 Currency/Interest Rate (23,601) 0 0 (54) 0 Credit 1,392 0 0 0 0 Equity 947,017 (398,134) 0 0 0 Embedded Derivatives (980,724) 0 0 0 0 Total Derivatives Not Qualifying as Hedge Accounting Instruments 2,543 (1,313,359) 0 (54) 0 Total $ 600 $ (1,313,359) $ 10,945 $ (7,081) $ (18,679) Six Months Ended June 30, 2023 Realized Investment Gains (Losses) Change in Value of Market Risk Benefits, Net of Related Hedging Gain (Loss) Net Other Change in AOCI (in thousands) Derivatives Designated as Hedge Accounting Instruments: Cash flow hedges Interest Rate $ 1 $ 0 $ (54) $ 0 $ (2) Currency/Interest Rate 571 0 22,679 (17,453) (38,964) Total cash flow hedges 572 0 22,625 (17,453) (38,966) Derivatives Not Qualifying as Hedge Accounting Instruments: Interest Rate 15,712 (707,165) 0 0 0 Currency (12,026) 0 0 0 0 Currency/Interest Rate (36,322) 0 0 (200) 0 Credit 2,326 0 0 0 0 Equity 1,143,892 (598,066) 0 0 0 Embedded Derivatives (1,228,711) 0 0 0 0 Total Derivatives Not Qualifying as Hedge Accounting Instruments (115,129) (1,305,231) 0 (200) 0 Total $ (114,557) $ (1,305,231) $ 22,625 $ (17,653) $ (38,966)</t>
        </is>
      </c>
    </row>
    <row r="8">
      <c r="A8" s="4" t="inlineStr">
        <is>
          <t>Schedule of Derivative Instruments Recognized in Accumulated Other Comprehensive Income (Loss) Before Taxes</t>
        </is>
      </c>
      <c r="B8" s="4" t="inlineStr">
        <is>
          <t xml:space="preserve">Presented below is a rollforward of current period cash flow hedges in AOCI before taxes: (in thousands) Balance, December 31, 2023 $ 11,934 Amount recorded in AOCI Interest Rate (71) Currency/Interest Rate 99,166 Total amount recorded in AOCI 99,095 Amount reclassified from AOCI to income Interest Rate 61 Currency/Interest Rate (35,797) Total amount reclassified from AOCI to income (35,736) Balance, June 30, 2024 $ 75,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and Liabilities Measured on Recurring Basis</t>
        </is>
      </c>
      <c r="B4" s="4" t="inlineStr">
        <is>
          <t>The tables below present the balances of assets and liabilities reported at fair value on a recurring basis, as of the dates indicated. June 30, 2024 Level 1 Level 2 Level 3 Netting(1) Total (in thousands) Fixed maturities, available-for-sale: U.S. Treasury securities and obligations of U.S. government authorities and agencies $ 0 $ 1,121,135 $ 0 $ $ 1,121,135 Obligations of U.S. states and their political subdivisions 0 612,482 0 612,482 Foreign government bonds 0 265,660 664 266,324 U.S. corporate public securities 0 11,412,122 0 11,412,122 U.S. corporate private securities 0 4,639,796 581,609 5,221,405 Foreign corporate public securities 0 2,890,201 6,892 2,897,093 Foreign corporate private securities 0 4,504,426 416,674 4,921,100 Asset-backed securities(2) 0 2,835,605 591,664 3,427,269 Commercial mortgage-backed securities 0 782,691 76,371 859,062 Residential mortgage-backed securities 0 372,771 0 372,771 Subtotal 0 29,436,889 1,673,874 31,110,763 Market risk benefit assets 0 0 2,550,164 2,550,164 Fixed maturities, trading 0 2,833,692 240,820 3,074,512 Equity securities 521,834 15,455 28,330 565,619 Short-term investments 7,942 347,940 2,674 358,556 Cash equivalents 0 1,667,949 605 1,668,554 Other invested assets(4) 15,921 13,037,904 763 (13,027,344) 27,244 Other assets 0 0 363,440 363,440 Reinsurance recoverables 0 0 127,289 127,289 Receivables from parent and affiliates 0 149,495 181,319 330,814 Subtotal excluding separate account assets 545,697 47,489,324 5,169,278 (13,027,344) 40,176,955 Separate account assets(5)(6) 209,537 114,021,411 9,799 114,240,747 Total assets $ 755,234 $ 161,510,735 $ 5,179,077 $ (13,027,344) $ 154,417,702 Market risk benefit liabilities $ 0 $ 0 $ 4,370,960 $ $ 4,370,960 Policyholders' account balances 0 0 10,083,258 10,083,258 Payables to parent and affiliates 0 24,249,436 0 (21,142,232) 3,107,204 Other liabilities(7) 3,686 13,178 207 (771) 16,300 Total liabilities $ 3,686 $ 24,262,614 $ 14,454,425 $ (21,143,003) $ 17,577,722 December 31, 2023 Level 1 Level 2 Level 3 Netting(1) Total (in thousands) Fixed maturities, available-for-sale: U.S. Treasury securities and obligations of U.S. government authorities and agencies $ 0 $ 975,287 $ 0 $ $ 975,287 Obligations of U.S. states and their political subdivisions 0 776,627 0 776,627 Foreign government bonds 0 281,304 682 281,986 U.S. corporate public securities 0 9,495,912 0 9,495,912 U.S. corporate private securities 0 4,476,258 513,236 4,989,494 Foreign corporate public securities 0 1,698,965 7,129 1,706,094 Foreign corporate private securities 0 4,137,004 493,978 4,630,982 Asset-backed securities(2) 0 1,928,428 99,122 2,027,550 Commercial mortgage-backed securities 0 773,663 78,115 851,778 Residential mortgage-backed securities 0 396,070 0 396,070 Subtotal 0 24,939,518 1,192,262 26,131,780 Market risk benefit assets 0 0 2,367,243 2,367,243 Fixed maturities, trading 0 2,762,398 34,048 2,796,446 Equity securities(3) 790,346 11,285 28,709 830,340 Short-term investments 31,879 280,228 1,759 313,866 Cash equivalents 447,396 1,196,729 0 1,644,125 Other invested assets(4) 23,432 9,022,304 1 (9,028,019) 17,718 Other assets 0 0 224,019 224,019 Reinsurance recoverables 0 0 69,745 69,745 Receivables from parent and affiliates 0 147,984 0 147,984 Subtotal excluding separate account assets 1,293,053 38,360,446 3,917,786 (9,028,019) 34,543,266 Separate account assets(5)(6) 176,239 113,747,569 5,985 113,929,793 Total assets $ 1,469,292 $ 152,108,015 $ 3,923,771 $ (9,028,019) $ 148,473,059 Market risk benefit liabilities $ 0 $ 0 $ 5,144,401 $ $ 5,144,401 Policyholders' account balances 0 0 7,689,929 7,689,929 Payables to parent and affiliates 0 21,239,770 0 (18,588,647) 2,651,123 Other liabilities(7) 8,032 6,340 0 (8,032) 6,340 Total liabilities $ 8,032 $ 21,246,110 $ 12,834,330 $ (18,596,679) $ 15,491,793 (1) “Netting” amounts represent cash collateral of $(8,116) million and $(9,569) million as of June 30, 2024 and December 31, 2023, respectively. (2) Includes credit-tranched securities collateralized by syndicated bank loans, sub-prime mortgages, auto loans, credit cards, education loans and other asset types. (3) Equity securities excluded from the fair value hierarchy include a fund for which fair value is measured at net asset value ("NAV") per share (or its equivalent) as a practical expedient. As of December 31, 2023, the fair value of this investment was $14.6 million. (4) Other invested assets excluded from the fair value hierarchy include certain hedge funds, private equity funds and other funds for which fair value is measured at NAV per share (or its equivalent) as a practical expedient. As of June 30, 2024 and December 31, 2023, the fair value of such investments was $50 million and $67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As of June 30, 2024 and December 31, 2023, the fair value of such investments was $5,740 million and $5,259 million, respectively. (7) Other liabilities includes embedded derivatives associated with reinsurance agreements.</t>
        </is>
      </c>
    </row>
    <row r="5">
      <c r="A5" s="4" t="inlineStr">
        <is>
          <t>Fair Value Inputs, Assets and Liabilities, Quantitative Information</t>
        </is>
      </c>
      <c r="B5" s="4" t="inlineStr">
        <is>
          <t>The tables below present quantitative information regarding significant internally-priced Level 3 assets and liabilities. June 30, 2024 Fair Value Valuation Unobservable Inputs Minimum Maximum Weighted Average Impact of (in thousands) Assets: Corporate securities(2) $ 889,304 Discounted cash flow Discount rate 7.42 % 20 % 11.75 % Decrease Commercial mortgage-backed securities $ 76,371 Discounted cash flow Liquidity premium 1.00 % 1.00 % 1.00 % Decrease Market risk benefit assets(3) $ 2,550,164 Discounted cash flow Lapse rate(4) 1 % 20 % Increase Spread over SOFR(5) 0.35 % 1.92 % Increase Utilization rate(6) 37 % 94 % Decrease Withdrawal rate See table footnote (7) below. Mortality rate(8) 0 % 16 % Increase Equity volatility curve 15 % 25 % Decrease Other assets(9) $ 363,440 Discounted cash flow Lapse rate(4) 0 % 80 % Increase Spread over SOFR(5) 0.35 % 1.90 % Increase Mortality rate(8) 0 % 23 % Increase Option budget(11) (1) % 7 % Decrease Receivable from parent and affiliates $ 181,319 Recent purchase price Recent purchase price Liabilities: Market risk benefit liabilities(3) $ 4,370,960 Discounted cash flow Lapse rate(4) 1 % 20 % Decrease Spread over SOFR(5) 0.35 % 1.92 % Decrease Utilization rate(6) 37 % 94 % Increase Withdrawal rate See table footnote (7) below. Mortality rate(8) 0 % 16 % Decrease Equity volatility curve 15 % 25 % Increase Policyholders' account balances(10) $ 10,083,258 Discounted cash flow Lapse rate(4) 0 % 80 % Decrease Spread over SOFR(5) 0.35 % 1.90 % Decrease Mortality rate(8) 0 % 23 % Decrease Option budget(11) (1) % 7 % Increase December 31, 2023 Fair Value Valuation Unobservable Minimum Maximum Weighted Impact of (in thousands) Assets: Corporate securities(2) $ 81,635 Discounted cash flow Discount rate 6.98 % 20 % 9.73 % Decrease Liquidation Liquidation value 63.62 % 63.62 % 63.62 % Increase Commercial mortgage-backed securities $ 78,115 Discounted cash flow Liquidity premium 0.60 % 0.75 % 0.71 % Decrease Market risk benefit assets(3) $ 2,367,243 Discounted cash flow Lapse rate(4) 1 % 20 % Increase Spread over SOFR(5) 0.41 % 1.91 % Increase Utilization rate(6) 38 % 95 % Decrease Withdrawal rate See table footnote (7) below. Mortality rate(8) 0 % 15 % Increase Equity volatility curve 15 % 25 % Decrease Other assets(9) $ 224,019 Discounted cash flow Lapse rate(4) 1 % 80 % Increase Spread over SOFR(5) 0.41 % 1.85 % Increase Mortality rate(8) 0 % 23 % Increase Option budget(11) (1) % 7 % Decrease Liabilities: Market risk benefit liabilities(3) $ 5,144,401 Discounted cash flow Lapse rate(4) 1 % 20 % Decrease Spread over SOFR(5) 0.41 % 1.91 % Decrease Utilization rate(6) 38 % 95 % Increase Withdrawal rate See table footnote (7) below. Mortality rate(8) 0 % 15 % Decrease Equity volatility curve 15 % 25 % Increase Policyholders' account balances(10) $ 7,689,929 Discounted cash flow Lapse rate(4) 1 % 80 % Decrease Spread over SOFR(5) 0.41 % 1.85 % Decrease Mortality rate(8) 0 % 23 % Decrease Option budget(11) (1) % 7 % Increase (1) Conversely, the impact of a decrease in input would have the opposite impact on fair value as that presented in the table. (2) Includes assets classified as fixed maturities, available-for-sale. (3)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4)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5) The spread over the Secured Overnight Financing Rat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June 30, 2024 and December 31, 2023, respectively.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Effective April 2023, the Company entered into an agreement with The Ohio National Life Insurance Company, now known as AuguStar Life Insurance Company ("AuguStar"), an affiliate of Constellation Insurance Holdings, Inc., to reinsure approximately $10 billion of account values of Prudential Defined Income ("PDI") traditional variable annuity contracts with guaranteed living and death benefits. See Note 11 for additional information regarding this transaction. As a result of this transaction, a ceded MRB asset balance was established to fair value the reinsurance reimbursements to the Company. The establishment of the fair value also required an estimate of NPR for AuguStar, which may differ from the Company's; however, the NPR spreads for AuguStar were developed using a methodology similar to that of the Company.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4 and December 31, 2023, the minimum withdrawal rate assumption is 78% and 81%, respectively. As of June 30, 2024 and December 31, 2023 the maximum withdrawal rate assumption may be greater than 100%. The fair value of the liability will generally increase the closer the withdrawal rate is to 100% and decrease as the withdrawal rate moves further away from 100%. (8)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9) Includes deposit assets related to reinsurance agreements using deposit accounting, which include amounts representing the fair value of embedded derivative instruments associated with the index-linked features of certain annuity products. (10)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11)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4(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671 $ (7) $ 0 $ 0 $ 0 $ 0 $ 0 $ 0 $ 0 $ 664 $ (11) Corporate securities(3) 1,009,650 (6,128) 203,749 (65,650) 0 (71,908) (65,480) 942 0 1,005,175 (7,077) Structured securities(4) 694,121 (254) 37,188 0 0 (51,300) 65,480 0 (77,200) 668,035 380 Other assets: Fixed maturities, trading 146,543 (50) 111,784 0 0 (2,261) 0 0 (15,196) 240,820 (42) Equity securities 28,650 (320) 0 0 0 0 0 0 0 28,330 (320) Other invested assets 1 761 1 0 0 0 0 0 0 763 761 Short-term investments 3,351 320 304 (8) 0 (1,293) 0 0 0 2,674 308 Cash equivalents 0 0 605 0 0 0 0 0 0 605 0 Other assets 303,538 14,418 58,326 0 0 (12,842) 0 0 0 363,440 1,575 Receivables from parent and affiliates 121,378 0 111,140 (51,199) 0 0 0 0 0 181,319 0 Reinsurance recoverables(5) 96,442 (20,186) 51,033 0 0 0 0 0 0 127,289 (43,624) Separate account assets 7,894 102 1,805 (2) 0 0 0 0 0 9,799 102 Liabilities: Policyholders' account balances(5) (9,752,538) 213,839 0 0 (545,676) 0 1,117 0 0 (10,083,258) 973,682 Other liabilities (207) 0 0 0 0 0 0 0 0 (207) 0 Three Months Ended June 30, 2024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2,567) $ 0 $ 0 $ (4,746) $ 924 $ (1,404) $ 0 $ 0 $ (5,304) Other assets: Fixed maturities, trading 0 (50) 0 0 0 0 (42) 0 0 Equity securities 0 (320) 0 0 0 0 (320) 0 0 Other invested assets 761 0 0 0 0 761 0 0 0 Short-term investments 308 0 0 0 12 308 0 0 0 Cash equivalents 0 0 0 0 0 0 0 0 0 Other assets 14,418 0 0 0 0 1,575 0 0 0 Receivables from parent and affiliates 0 0 0 0 0 0 0 0 0 Reinsurance recoverables (20,186) 0 0 0 0 (43,624) 0 0 0 Separate account assets 0 0 102 0 0 0 0 102 0 Liabilities: Policyholders' account balances 213,839 0 0 0 0 973,682 0 0 0 Other liabilities 0 0 0 0 0 0 0 0 0 Six Months Ended June 30, 2024(6) Fair Value, beginning of period Total realized and unrealized gains (losses) Purchases Sales Issuances Settlements Other Transfers into Level 3(7) Transfers out of Level 3(7) Fair Value, end of period Unrealized gains (losses) for assets still held(2) (in thousands) Fixed maturities, available-for-sale: Foreign government $ 682 $ (18) $ 0 $ 0 $ 0 $ 0 $ 0 $ 0 $ 0 $ 664 $ (24) Corporate securities(3) 1,014,343 (16,918) 328,790 (130,702) 0 (125,800) (65,480) 942 0 1,005,175 (16,678) Structured securities(4) 177,237 (393) 521,528 0 0 (53,195) 65,480 34,578 (77,200) 668,035 101 Other assets: Fixed maturities, trading 34,048 (898) 225,127 0 0 (2,261) 0 0 (15,196) 240,820 (890) Equity securities 28,709 (652) 273 0 0 0 0 0 0 28,330 (652) Other invested assets 1 762 0 0 0 0 0 0 0 763 762 Short-term investments 1,759 4 2,306 (8) 0 (1,387) 0 0 0 2,674 (8) Cash equivalents 0 0 605 0 0 0 0 0 0 605 0 Other assets 224,019 51,425 114,032 0 0 (26,036) 0 0 0 363,440 25,388 Receivables from parent and affiliates 0 0 232,518 (51,199) 0 0 0 0 0 181,319 0 Reinsurance recoverables 69,745 (25,707) 83,251 0 0 0 0 0 0 127,289 (78,715) Separate account assets 5,985 301 4,438 (1,258) 0 (125) 0 458 0 9,799 302 Liabilities: Policyholders' account balances(5) (7,689,929) (1,289,185) 0 0 (1,106,074) 0 1,930 0 0 (10,083,258) 831,176 Other liabilities 0 (207) 0 0 0 0 0 0 0 (207) (207) Don't delete hidden table Six Months Ended June 30, 2024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4,263) $ 0 $ 0 $ (14,588) $ 1,522 $ (776) $ 0 $ 0 $ (15,825) Other assets: Fixed maturities, trading 0 (898) 0 0 0 0 (890) 0 0 Equity securities 0 (652) 0 0 0 0 (652) 0 0 Other invested assets 762 0 0 0 0 762 0 0 0 Short-term investments (8) 0 0 0 12 (8) 0 0 0 Cash equivalents 0 0 0 0 0 0 0 0 0 Other assets 51,425 0 0 0 0 25,388 0 0 0 Receivables from parent and affiliates 0 0 0 0 0 0 0 0 0 Reinsurance recoverables (25,707) 0 0 0 0 (78,715) 0 0 0 Separate account assets 0 0 301 0 0 0 0 302 0 Liabilities: Policyholders' account balances (1,289,185) 0 0 0 0 831,176 0 0 0 Other liabilities (207) 0 0 0 0 (207) 0 0 0 Don't delete hidden table Three Months Ended June 30, 2023(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714 $ (13) $ 0 $ 0 $ 0 $ 0 $ 0 $ 0 $ 0 $ 701 $ (16) Corporate securities(3) 535,893 1,876 216,778 (9,241) 0 (25,418) 1,359 0 0 721,247 1,773 Structured securities(4) 228,869 436 1,291 0 0 (725) 0 0 (83,532) 146,339 484 Other assets: Fixed maturities, trading 6,250 0 0 0 0 0 0 0 (6,250) 0 0 Equity securities 43,174 19 0 0 0 0 181 0 0 43,374 19 Short-term investments 14,416 717 1,146 0 0 (13,711) (1,359) 0 0 1,209 0 Other assets 155,763 26,381 38,983 0 0 (3,514) 0 0 0 217,613 19,779 Receivables from parent and affiliates 0 0 0 0 0 0 0 0 0 0 0 Reinsurance recoverables 1,357 108 0 0 0 0 0 0 0 1,465 108 Separate account assets 4,553 159 840 (420) 0 (150) 0 0 0 4,982 159 Liabilities: Policyholders' account balances(5) (4,129,043) (1,017,564) 0 0 (439,615) 0 72,773 0 0 (5,513,449) (150,676) Three Months Ended June 30, 2023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1,138) $ 0 $ 0 $ 3,476 $ (39) $ (1,118) $ 0 $ 0 $ 3,359 Other assets: Fixed maturities, trading 0 0 0 0 0 0 0 0 0 Equity securities 0 19 0 0 0 0 19 0 0 Short-term investments 423 0 0 (124) 418 0 0 0 0 Other assets 26,381 0 0 0 0 19,779 0 0 0 Receivables from parent and affiliates 0 0 0 0 0 0 0 0 0 Reinsurance recoverables 108 0 0 0 0 108 0 0 0 Separate account assets 0 0 159 0 0 0 0 159 0 Liabilities: Policyholders' account balances (1,017,564) 0 0 0 0 (150,676) 0 0 0 Six Months Ended June 30, 2023(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724 $ (23) $ 0 $ 0 $ 0 $ 0 $ 0 $ 0 $ 0 $ 701 $ (28) Corporate securities(3) 507,496 7,199 310,874 (28,839) 0 (76,842) 1,359 0 0 721,247 6,413 Structured securities(4) 104,724 (3,199) 147,307 (27) 0 (1,338) 0 2,240 (103,368) 146,339 (3,129) Other assets: Fixed maturities, trading 0 0 6,250 0 0 0 0 0 (6,250) 0 0 Equity securities 28,593 (811) 0 0 0 0 15,592 0 0 43,374 (811) Short-term investments 16,945 2,573 2,688 0 0 (19,638) (1,359) 0 0 1,209 51 Other assets 141,041 8,020 73,603 0 0 (5,051) 0 0 0 217,613 2,969 Receivables from parent and affiliates 0 0 0 0 0 0 0 0 0 0 0 Reinsurance recoverables 0 1,465 0 0 0 0 0 0 0 1,465 1,465 Separate account assets 4,645 257 840 (600) 0 (160) 0 0 0 4,982 255 Liabilities: Policyholders' account balances(5) (3,502,096) (1,247,483) 0 0 (838,238) 0 74,368 0 0 (5,513,449) (234,970) Six Months Ended June 30, 2023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813) $ 0 $ 0 $ 4,440 $ 350 $ (2,019) $ 0 $ 0 $ 5,275 Other assets: Fixed maturities, trading 0 0 0 0 0 0 0 0 0 Equity securities 0 (811) 0 0 0 0 (811) 0 0 Short-term investments 1,857 0 0 (73) 789 0 0 0 51 Other assets 8,020 0 0 0 0 2,969 0 0 0 Receivables from parent and affiliates 0 0 0 0 0 0 0 0 0 Reinsurance recoverables 1,465 0 0 0 0 1,465 0 0 0 Separate account assets 0 0 257 0 0 0 0 255 0 Liabilities: Policyholders' account balances (1,247,483) 0 0 0 0 (234,970) 0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foreign corporate public, and foreign corporate private securities. (4) Includes asset-backed and commercial mortgage-backed securities. (5) Purchases/issuances and settlements for Policyholders' account balances and Reinsurance recoverables are presented net in the rollforward. (6) Excludes MRB assets of $2,550 million and $2,340 million and MRB liabilities of $4,371 million and $5,090 million for the periods ended June 30, 2024 and 2023, respectively. See Note 10 for additional information. (7) Transfers into or out of Level 3 are generally reported at the value as of the beginning of the quarter in which the transfers occur for any such positions still held at the end of the quarter.</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4(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671 $ (7) $ 0 $ 0 $ 0 $ 0 $ 0 $ 0 $ 0 $ 664 $ (11) Corporate securities(3) 1,009,650 (6,128) 203,749 (65,650) 0 (71,908) (65,480) 942 0 1,005,175 (7,077) Structured securities(4) 694,121 (254) 37,188 0 0 (51,300) 65,480 0 (77,200) 668,035 380 Other assets: Fixed maturities, trading 146,543 (50) 111,784 0 0 (2,261) 0 0 (15,196) 240,820 (42) Equity securities 28,650 (320) 0 0 0 0 0 0 0 28,330 (320) Other invested assets 1 761 1 0 0 0 0 0 0 763 761 Short-term investments 3,351 320 304 (8) 0 (1,293) 0 0 0 2,674 308 Cash equivalents 0 0 605 0 0 0 0 0 0 605 0 Other assets 303,538 14,418 58,326 0 0 (12,842) 0 0 0 363,440 1,575 Receivables from parent and affiliates 121,378 0 111,140 (51,199) 0 0 0 0 0 181,319 0 Reinsurance recoverables(5) 96,442 (20,186) 51,033 0 0 0 0 0 0 127,289 (43,624) Separate account assets 7,894 102 1,805 (2) 0 0 0 0 0 9,799 102 Liabilities: Policyholders' account balances(5) (9,752,538) 213,839 0 0 (545,676) 0 1,117 0 0 (10,083,258) 973,682 Other liabilities (207) 0 0 0 0 0 0 0 0 (207) 0 Three Months Ended June 30, 2024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2,567) $ 0 $ 0 $ (4,746) $ 924 $ (1,404) $ 0 $ 0 $ (5,304) Other assets: Fixed maturities, trading 0 (50) 0 0 0 0 (42) 0 0 Equity securities 0 (320) 0 0 0 0 (320) 0 0 Other invested assets 761 0 0 0 0 761 0 0 0 Short-term investments 308 0 0 0 12 308 0 0 0 Cash equivalents 0 0 0 0 0 0 0 0 0 Other assets 14,418 0 0 0 0 1,575 0 0 0 Receivables from parent and affiliates 0 0 0 0 0 0 0 0 0 Reinsurance recoverables (20,186) 0 0 0 0 (43,624) 0 0 0 Separate account assets 0 0 102 0 0 0 0 102 0 Liabilities: Policyholders' account balances 213,839 0 0 0 0 973,682 0 0 0 Other liabilities 0 0 0 0 0 0 0 0 0 Six Months Ended June 30, 2024(6) Fair Value, beginning of period Total realized and unrealized gains (losses) Purchases Sales Issuances Settlements Other Transfers into Level 3(7) Transfers out of Level 3(7) Fair Value, end of period Unrealized gains (losses) for assets still held(2) (in thousands) Fixed maturities, available-for-sale: Foreign government $ 682 $ (18) $ 0 $ 0 $ 0 $ 0 $ 0 $ 0 $ 0 $ 664 $ (24) Corporate securities(3) 1,014,343 (16,918) 328,790 (130,702) 0 (125,800) (65,480) 942 0 1,005,175 (16,678) Structured securities(4) 177,237 (393) 521,528 0 0 (53,195) 65,480 34,578 (77,200) 668,035 101 Other assets: Fixed maturities, trading 34,048 (898) 225,127 0 0 (2,261) 0 0 (15,196) 240,820 (890) Equity securities 28,709 (652) 273 0 0 0 0 0 0 28,330 (652) Other invested assets 1 762 0 0 0 0 0 0 0 763 762 Short-term investments 1,759 4 2,306 (8) 0 (1,387) 0 0 0 2,674 (8) Cash equivalents 0 0 605 0 0 0 0 0 0 605 0 Other assets 224,019 51,425 114,032 0 0 (26,036) 0 0 0 363,440 25,388 Receivables from parent and affiliates 0 0 232,518 (51,199) 0 0 0 0 0 181,319 0 Reinsurance recoverables 69,745 (25,707) 83,251 0 0 0 0 0 0 127,289 (78,715) Separate account assets 5,985 301 4,438 (1,258) 0 (125) 0 458 0 9,799 302 Liabilities: Policyholders' account balances(5) (7,689,929) (1,289,185) 0 0 (1,106,074) 0 1,930 0 0 (10,083,258) 831,176 Other liabilities 0 (207) 0 0 0 0 0 0 0 (207) (207) Don't delete hidden table Six Months Ended June 30, 2024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4,263) $ 0 $ 0 $ (14,588) $ 1,522 $ (776) $ 0 $ 0 $ (15,825) Other assets: Fixed maturities, trading 0 (898) 0 0 0 0 (890) 0 0 Equity securities 0 (652) 0 0 0 0 (652) 0 0 Other invested assets 762 0 0 0 0 762 0 0 0 Short-term investments (8) 0 0 0 12 (8) 0 0 0 Cash equivalents 0 0 0 0 0 0 0 0 0 Other assets 51,425 0 0 0 0 25,388 0 0 0 Receivables from parent and affiliates 0 0 0 0 0 0 0 0 0 Reinsurance recoverables (25,707) 0 0 0 0 (78,715) 0 0 0 Separate account assets 0 0 301 0 0 0 0 302 0 Liabilities: Policyholders' account balances (1,289,185) 0 0 0 0 831,176 0 0 0 Other liabilities (207) 0 0 0 0 (207) 0 0 0 Don't delete hidden table Three Months Ended June 30, 2023(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714 $ (13) $ 0 $ 0 $ 0 $ 0 $ 0 $ 0 $ 0 $ 701 $ (16) Corporate securities(3) 535,893 1,876 216,778 (9,241) 0 (25,418) 1,359 0 0 721,247 1,773 Structured securities(4) 228,869 436 1,291 0 0 (725) 0 0 (83,532) 146,339 484 Other assets: Fixed maturities, trading 6,250 0 0 0 0 0 0 0 (6,250) 0 0 Equity securities 43,174 19 0 0 0 0 181 0 0 43,374 19 Short-term investments 14,416 717 1,146 0 0 (13,711) (1,359) 0 0 1,209 0 Other assets 155,763 26,381 38,983 0 0 (3,514) 0 0 0 217,613 19,779 Receivables from parent and affiliates 0 0 0 0 0 0 0 0 0 0 0 Reinsurance recoverables 1,357 108 0 0 0 0 0 0 0 1,465 108 Separate account assets 4,553 159 840 (420) 0 (150) 0 0 0 4,982 159 Liabilities: Policyholders' account balances(5) (4,129,043) (1,017,564) 0 0 (439,615) 0 72,773 0 0 (5,513,449) (150,676) Three Months Ended June 30, 2023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1,138) $ 0 $ 0 $ 3,476 $ (39) $ (1,118) $ 0 $ 0 $ 3,359 Other assets: Fixed maturities, trading 0 0 0 0 0 0 0 0 0 Equity securities 0 19 0 0 0 0 19 0 0 Short-term investments 423 0 0 (124) 418 0 0 0 0 Other assets 26,381 0 0 0 0 19,779 0 0 0 Receivables from parent and affiliates 0 0 0 0 0 0 0 0 0 Reinsurance recoverables 108 0 0 0 0 108 0 0 0 Separate account assets 0 0 159 0 0 0 0 159 0 Liabilities: Policyholders' account balances (1,017,564) 0 0 0 0 (150,676) 0 0 0 Six Months Ended June 30, 2023(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724 $ (23) $ 0 $ 0 $ 0 $ 0 $ 0 $ 0 $ 0 $ 701 $ (28) Corporate securities(3) 507,496 7,199 310,874 (28,839) 0 (76,842) 1,359 0 0 721,247 6,413 Structured securities(4) 104,724 (3,199) 147,307 (27) 0 (1,338) 0 2,240 (103,368) 146,339 (3,129) Other assets: Fixed maturities, trading 0 0 6,250 0 0 0 0 0 (6,250) 0 0 Equity securities 28,593 (811) 0 0 0 0 15,592 0 0 43,374 (811) Short-term investments 16,945 2,573 2,688 0 0 (19,638) (1,359) 0 0 1,209 51 Other assets 141,041 8,020 73,603 0 0 (5,051) 0 0 0 217,613 2,969 Receivables from parent and affiliates 0 0 0 0 0 0 0 0 0 0 0 Reinsurance recoverables 0 1,465 0 0 0 0 0 0 0 1,465 1,465 Separate account assets 4,645 257 840 (600) 0 (160) 0 0 0 4,982 255 Liabilities: Policyholders' account balances(5) (3,502,096) (1,247,483) 0 0 (838,238) 0 74,368 0 0 (5,513,449) (234,970) Six Months Ended June 30, 2023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813) $ 0 $ 0 $ 4,440 $ 350 $ (2,019) $ 0 $ 0 $ 5,275 Other assets: Fixed maturities, trading 0 0 0 0 0 0 0 0 0 Equity securities 0 (811) 0 0 0 0 (811) 0 0 Short-term investments 1,857 0 0 (73) 789 0 0 0 51 Other assets 8,020 0 0 0 0 2,969 0 0 0 Receivables from parent and affiliates 0 0 0 0 0 0 0 0 0 Reinsurance recoverables 1,465 0 0 0 0 1,465 0 0 0 Separate account assets 0 0 257 0 0 0 0 255 0 Liabilities: Policyholders' account balances (1,247,483) 0 0 0 0 (234,970) 0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foreign corporate public, and foreign corporate private securities. (4) Includes asset-backed and commercial mortgage-backed securities. (5) Purchases/issuances and settlements for Policyholders' account balances and Reinsurance recoverables are presented net in the rollforward. (6) Excludes MRB assets of $2,550 million and $2,340 million and MRB liabilities of $4,371 million and $5,090 million for the periods ended June 30, 2024 and 2023, respectively. See Note 10 for additional information. (7) Transfers into or out of Level 3 are generally reported at the value as of the beginning of the quarter in which the transfers occur for any such positions still held at the end of the quarter.</t>
        </is>
      </c>
    </row>
    <row r="8">
      <c r="A8" s="4" t="inlineStr">
        <is>
          <t>Fair Value Disclosure Financial Instruments Not Carried at Fair Value</t>
        </is>
      </c>
      <c r="B8" s="4" t="inlineStr">
        <is>
          <t>The tables below present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June 30, 2024 Fair Value Carrying Level 1 Level 2 Level 3 Total Total (in thousands) Assets: Commercial mortgage and other loans $ 0 $ 0 $ 6,465,057 $ 6,465,057 $ 6,718,386 Policy loans 0 0 1,511,288 1,511,288 1,511,288 Short-term investments 58,102 0 0 58,102 58,102 Cash and cash equivalents 892,653 325,000 0 1,217,653 1,217,653 Accrued investment income 0 426,302 0 426,302 426,302 Reinsurance recoverables 0 0 21,733 21,733 23,508 Receivables from parent and affiliates 0 85,725 0 85,725 85,725 Other assets 0 89,182 1,910,626 1,999,808 1,999,808 Total assets $ 950,755 $ 926,209 $ 9,908,704 $ 11,785,668 $ 12,040,772 Liabilities: Policyholders’ account balances - investment contracts $ 0 $ 872,062 $ 7,849,872 $ 8,721,934 $ 8,739,221 Cash collateral for loaned securities 0 19,397 0 19,397 19,397 Payables to parent and affiliates 0 26,493 0 26,493 26,493 Other liabilities 0 2,582,917 31,606 2,614,523 2,614,523 Total liabilities $ 0 $ 3,500,869 $ 7,881,478 $ 11,382,347 $ 11,399,634 December 31, 2023 Fair Value Carrying Level 1 Level 2 Level 3 Total Total (in thousands) Assets: Commercial mortgage and other loans $ 0 $ 0 $ 5,918,386 $ 5,918,386 $ 6,122,721 Policy loans 0 0 1,472,677 1,472,677 1,472,677 Short-term investments 66,500 0 0 66,500 66,500 Cash and cash equivalents 470,668 24,999 0 495,667 495,667 Accrued investment income 0 333,838 0 333,838 333,838 Reinsurance recoverables 0 0 22,155 22,155 23,537 Receivables from parent and affiliates 0 184,599 0 184,599 184,599 Other assets 0 80,646 1,489,983 1,570,629 1,570,629 Total assets $ 537,168 $ 624,082 $ 8,903,201 $ 10,064,451 $ 10,270,168 Liabilities: Policyholders’ account balances - investment contracts $ 0 $ 955,647 $ 5,396,885 $ 6,352,532 $ 6,368,061 Cash collateral for loaned securities 0 218,310 0 218,310 218,310 Short-term debt to affiliates 0 176,110 0 176,110 180,411 Payables to parent and affiliates 0 16,573 0 16,573 16,573 Other liabilities 0 2,121,861 32,423 2,154,284 2,154,283 Total liabilities $ 0 $ 3,488,501 $ 5,429,308 $ 8,917,809 $ 8,937,638 (1)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Reinsurance Losses, Deferred Reinsurance Gains And Deferred Sales Inducements (Tables)</t>
        </is>
      </c>
      <c r="B1" s="2" t="inlineStr">
        <is>
          <t>6 Months Ended</t>
        </is>
      </c>
    </row>
    <row r="2">
      <c r="B2" s="2" t="inlineStr">
        <is>
          <t>Jun. 30, 2024</t>
        </is>
      </c>
    </row>
    <row r="3">
      <c r="A3" s="3" t="inlineStr">
        <is>
          <t>Deferred Charges, Insurers [Abstract]</t>
        </is>
      </c>
      <c r="B3" s="4" t="inlineStr">
        <is>
          <t xml:space="preserve"> </t>
        </is>
      </c>
    </row>
    <row r="4">
      <c r="A4" s="4" t="inlineStr">
        <is>
          <t>Deferred Policy Acquisition Costs</t>
        </is>
      </c>
      <c r="B4" s="4" t="inlineStr">
        <is>
          <t>The following tables show a rollforward for the lines of business that contain DAC balances, along with a reconciliation to the Company's total DAC balance: Six Months Ended June 30, 2024 Fixed Annuities Variable Annuities Term Life Variable / Universal Life Total (in thousands) Balance, beginning of period $ 197,937 $ 3,257,761 $ 743,888 $ 2,897,925 $ 7,097,511 Capitalization 120,883 175,313 90,283 311,263 697,742 Amortization expense (18,538) (170,567) (36,597) (68,114) (293,816) Other(1) 0 0 (97) (18,507) (18,604) Balance, end of period $ 300,282 $ 3,262,507 $ 797,477 $ 3,122,567 $ 7,482,833 (1) Other includes the impact of the Universal Life reinsurance transaction with Prudential Arizona Reinsurance Universal Company (“PAR U”) and PURE. See Note 11 for additional information. Six Months Ended June 30, 2023 Fixed Annuities Variable Annuities Term Life Variable / Universal Life Total (in thousands) Balance, beginning of period $ 102,251 $ 3,736,454 $ 648,837 $ 2,442,883 $ 6,930,425 Capitalization 48,552 117,342 72,216 275,783 513,893 Amortization expense (9,490) (166,332) (31,084) (59,736) (266,642) Other(1) 0 (393,385) 0 0 (393,385) Balance, end of period $ 141,313 $ 3,294,079 $ 689,969 $ 2,658,930 $ 6,784,291 (1) Other includes the impact of the reinsurance agreement with AuguStar. See Note 11 for additional information.</t>
        </is>
      </c>
    </row>
    <row r="5">
      <c r="A5" s="4" t="inlineStr">
        <is>
          <t>Deferred Reinsurance Losses</t>
        </is>
      </c>
      <c r="B5" s="4" t="inlineStr">
        <is>
          <t xml:space="preserve">The following tables show a rollforward for the lines of business that contain DRL balances, along with a reconciliation to the Company's total DRL balance: Six Months Ended June 30, 2024 Variable Annuities Term Life Total (in thousands) Balance, beginning of period $ 194,110 $ 61,003 $ 255,113 Amortization expense (14,824) (3,870) (18,694) Other 1 0 1 Balance, end of period $ 179,287 $ 57,133 $ 236,420 Six Months Ended June 30, 2023 Variable Annuities Term Life Total (in thousands) Balance, beginning of period $ 223,515 $ 69,378 $ 292,893 Amortization expense (15,113) (4,280) (19,393) Balance, end of period $ 208,402 $ 65,098 $ 273,500 </t>
        </is>
      </c>
    </row>
    <row r="6">
      <c r="A6" s="4" t="inlineStr">
        <is>
          <t>Deferred Reinsurance Gains</t>
        </is>
      </c>
      <c r="B6" s="4" t="inlineStr">
        <is>
          <t>The following tables show a rollforward for the lines of business that contain DRG balances, along with a reconciliation to the Company's total DRG balance: Six Months Ended June 30, 2024 Fixed Annuities Variable Annuities Variable / Universal Life Total (in thousands) Balance, beginning of period $ 48,073 $ 261,721 $ 1,363,496 $ 1,673,290 Amortization (5,444) (10,119) (58,690) (74,253) Other(1) (8) (40) 1,092,199 1,092,151 Balance, end of period $ 42,621 $ 251,562 $ 2,397,005 $ 2,691,188 (1) Other includes the impact of the Universal Life reinsurance transaction with PAR U, PURE and Prudential Insurance, including $1,207 million of DRG, partially offset by a $116 million write-off. See Note 11 for additional information. Six Months Ended June 30, 2023 Fixed Annuities Variable Annuities Variable / Universal Life Total (in thousands) Balance, beginning of period $ 57,898 $ 0 $ 1,434,958 $ 1,492,856 Amortization (4,406) (5,209) (36,032) (45,647) Other(1) 0 277,262 0 277,262 Balance, end of period $ 53,492 $ 272,053 $ 1,398,926 $ 1,724,471 (1) Other includes the impact of the reinsurance agreement with AuguStar. See Note 11 for additional information.</t>
        </is>
      </c>
    </row>
    <row r="7">
      <c r="A7" s="4" t="inlineStr">
        <is>
          <t>Deferred Sale Inducement Cost</t>
        </is>
      </c>
      <c r="B7" s="4" t="inlineStr">
        <is>
          <t xml:space="preserve">The following table shows a rollforward of DSI balances for variable annuity products, which is the only line of business that contains a DSI balance, along with a reconciliation to the Company's total DSI balance: Six Months Ended June 30, 2024 2023 (in thousands) Balance, beginning of period $ 351,424 $ 381,504 Capitalization 1,214 1,503 Amortization expense (15,436) (16,088) Other 0 (3) Balance, end of period $ 337,202 $ 366,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parate Accounts (Tables)</t>
        </is>
      </c>
      <c r="B1" s="2" t="inlineStr">
        <is>
          <t>6 Months Ended</t>
        </is>
      </c>
    </row>
    <row r="2">
      <c r="B2" s="2" t="inlineStr">
        <is>
          <t>Jun. 30, 2024</t>
        </is>
      </c>
    </row>
    <row r="3">
      <c r="A3" s="3" t="inlineStr">
        <is>
          <t>Insurance [Abstract]</t>
        </is>
      </c>
      <c r="B3" s="4" t="inlineStr">
        <is>
          <t xml:space="preserve"> </t>
        </is>
      </c>
    </row>
    <row r="4">
      <c r="A4" s="4" t="inlineStr">
        <is>
          <t>Separate Account Assets</t>
        </is>
      </c>
      <c r="B4" s="4" t="inlineStr">
        <is>
          <t xml:space="preserve">The aggregate fair value of assets, by major investment asset category, supporting separate accounts is as follows: June 30, 2024 December 31, 2023 (in thousands) Asset Type: U.S. Treasury securities and obligations of U.S. government authorities and agencies $ 4,925 $ 2,954 Obligations of U.S. states and their political subdivisions authorities 65 0 U.S. corporate securities 11,788 9,504 Foreign corporate securities 2,237 1,763 Asset-backed securities 1,016 0 Mortgage-backed securities 175 186 Mutual funds: Equity 75,066,834 72,614,821 Fixed Income 34,707,360 37,065,162 Other 4,324,051 4,101,661 Equity securities 99,581 104,159 Other invested assets 5,740,307 5,258,900 Short-term investments 574 2,126 Cash and cash equivalents 21,993 27,249 Total $ 119,980,906 $ 119,188,485 </t>
        </is>
      </c>
    </row>
    <row r="5">
      <c r="A5" s="4" t="inlineStr">
        <is>
          <t>Separate Account Liabilities</t>
        </is>
      </c>
      <c r="B5" s="4" t="inlineStr">
        <is>
          <t>The balances of and changes in separate account liabilities as of and for the periods indicated are as follows: Six Months Ended June 30, 2024 Variable Annuities Variable Life Total (in thousands) Balance, beginning of period $ 92,383,121 $ 26,805,364 $ 119,188,485 Deposits 291,602 1,506,531 1,798,133 Investment performance 5,034,082 2,795,950 7,830,032 Policy charges (1,112,504) (447,119) (1,559,623) Surrenders and withdrawals (6,694,864) (235,991) (6,930,855) Benefit payments (33,831) (131,243) (165,074) Net transfers (to) from general account (41,403) (169,366) (210,769) Other 2,825 27,752 30,577 Balance, end of period $ 89,829,028 $ 30,151,878 $ 119,980,906 Cash surrender value(2) $ 88,793,191 $ 26,797,766 $ 115,590,957 Six Months Ended June 30, 2023 Variable Annuities Variable Life Total (in thousands) Balance, beginning of period $ 91,785,448 $ 22,265,798 $ 114,051,246 Deposits 200,961 1,376,552 1,577,513 Investment performance 7,184,460 2,535,342 9,719,802 Policy charges (1,171,455) (405,108) (1,576,563) Surrenders and withdrawals (4,561,633) (214,686) (4,776,319) Benefit payments (43,056) (107,641) (150,697) Net transfers (to) from general account(1) (4,995) (1,035,554) (1,040,549) Other 5,405 30,317 35,722 Balance, end of period $ 93,395,135 $ 24,445,020 $ 117,840,155 Cash surrender value(2) $ 92,036,034 $ 21,526,262 $ 113,562,296 (1) Variable life includes $900 million of funding for a policy loan to an affiliated irrevocable trust. See Note 14 for additional information. (2) Represents the amount of the contractholder's account balances distributable at the balance sheet date less certain surrender char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vailable-for-sale, allowance for credit losses</t>
        </is>
      </c>
      <c r="B3" s="6" t="n">
        <v>3348</v>
      </c>
      <c r="C3" s="6" t="n">
        <v>2008</v>
      </c>
    </row>
    <row r="4">
      <c r="A4" s="4" t="inlineStr">
        <is>
          <t>Fixed Maturities, Available-for-sale, amortized cost</t>
        </is>
      </c>
      <c r="B4" s="5" t="n">
        <v>33149962</v>
      </c>
      <c r="C4" s="5" t="n">
        <v>27538066</v>
      </c>
    </row>
    <row r="5">
      <c r="A5" s="4" t="inlineStr">
        <is>
          <t>Fixed maturities, trading, amortized cost</t>
        </is>
      </c>
      <c r="B5" s="5" t="n">
        <v>3594538</v>
      </c>
      <c r="C5" s="5" t="n">
        <v>3476746</v>
      </c>
    </row>
    <row r="6">
      <c r="A6" s="4" t="inlineStr">
        <is>
          <t>Equity securities, at cost</t>
        </is>
      </c>
      <c r="B6" s="5" t="n">
        <v>575874</v>
      </c>
      <c r="C6" s="5" t="n">
        <v>824270</v>
      </c>
    </row>
    <row r="7">
      <c r="A7" s="4" t="inlineStr">
        <is>
          <t>Commercial mortgage and other loans, allowance for credit losses</t>
        </is>
      </c>
      <c r="B7" s="5" t="n">
        <v>41572</v>
      </c>
      <c r="C7" s="5" t="n">
        <v>37689</v>
      </c>
    </row>
    <row r="8">
      <c r="A8" s="4" t="inlineStr">
        <is>
          <t>Other invested assets, at fair value</t>
        </is>
      </c>
      <c r="B8" s="6" t="n">
        <v>77562</v>
      </c>
      <c r="C8" s="6" t="n">
        <v>85025</v>
      </c>
    </row>
    <row r="9">
      <c r="A9" s="4" t="inlineStr">
        <is>
          <t>Common Stock, Par or Stated Value Per Share</t>
        </is>
      </c>
      <c r="B9" s="6" t="n">
        <v>10</v>
      </c>
      <c r="C9" s="6" t="n">
        <v>10</v>
      </c>
    </row>
    <row r="10">
      <c r="A10" s="4" t="inlineStr">
        <is>
          <t>Common Stock, Shares Authorized</t>
        </is>
      </c>
      <c r="B10" s="5" t="n">
        <v>1000000</v>
      </c>
      <c r="C10" s="5" t="n">
        <v>1000000</v>
      </c>
    </row>
    <row r="11">
      <c r="A11" s="4" t="inlineStr">
        <is>
          <t>Common Stock, Shares, Issued</t>
        </is>
      </c>
      <c r="B11" s="5" t="n">
        <v>250000</v>
      </c>
      <c r="C11" s="5" t="n">
        <v>250000</v>
      </c>
    </row>
    <row r="12">
      <c r="A12" s="4" t="inlineStr">
        <is>
          <t>Common Stock, Shares, Outstanding</t>
        </is>
      </c>
      <c r="B12" s="5" t="n">
        <v>250000</v>
      </c>
      <c r="C12" s="5"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Future Policy Benefits (Tables)</t>
        </is>
      </c>
      <c r="B1" s="2" t="inlineStr">
        <is>
          <t>6 Months Ended</t>
        </is>
      </c>
    </row>
    <row r="2">
      <c r="B2" s="2" t="inlineStr">
        <is>
          <t>Jun. 30, 2024</t>
        </is>
      </c>
    </row>
    <row r="3">
      <c r="A3" s="3" t="inlineStr">
        <is>
          <t>Insurance [Abstract]</t>
        </is>
      </c>
      <c r="B3" s="4" t="inlineStr">
        <is>
          <t xml:space="preserve"> </t>
        </is>
      </c>
    </row>
    <row r="4">
      <c r="A4" s="4" t="inlineStr">
        <is>
          <t>Liability for Future Policy Benefit</t>
        </is>
      </c>
      <c r="B4" s="4" t="inlineStr">
        <is>
          <t xml:space="preserve">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Six Months Ended June 30, 2024 Present Value of Expected Net Premiums Term Life Fixed Annuities Total (in thousands) Balance, beginning of period $ 10,927,833 $ 0 $ 10,927,833 Effect of cumulative changes in discount rate assumptions, beginning of period 225,711 0 225,711 Balance at original discount rate, beginning of period 11,153,544 0 11,153,544 Effect of assumption update 21,466 0 21,466 Effect of actual variances from expected experience and other activity (127,507) (380) (127,887) Adjusted balance, beginning of period 11,047,503 (380) 11,047,123 Issuances 403,742 18,328 422,070 Net premiums / considerations collected (661,611) (17,948) (679,559) Interest accrual 254,945 0 254,945 Other adjustments (78) 0 (78) Balance at original discount rate, end of period 11,044,501 0 11,044,501 Effect of cumulative changes in discount rate assumptions, end of period (577,768) 0 (577,768) Balance, end of period $ 10,466,733 $ 0 $ 10,466,733 Six Months Ended June 30, 2024 Present Value of Expected Future Policy Benefits Term Life Fixed Annuities Total (in thousands) Balance, beginning of period $ 18,426,207 $ 228,788 $ 18,654,995 Effect of cumulative changes in discount rate assumptions, beginning of period 331,571 19,521 351,092 Balance at original discount rate, beginning of period 18,757,778 248,309 19,006,087 Effect of assumption update 21,480 (3,643) 17,837 Effect of actual variances from expected experience and other activity (153,025) (130) (153,155) Adjusted balance, beginning of period 18,626,233 244,536 18,870,769 Issuances 403,742 18,328 422,070 Interest accrual 444,536 4,453 448,989 Benefit payments (721,798) (15,519) (737,317) Other adjustments 1,103 (150) 953 Balance at original discount rate, end of period 18,753,816 251,648 19,005,464 Effect of cumulative changes in discount rate assumptions, end of period (1,064,363) (24,870) (1,089,233) Balance, end of period $ 17,689,453 $ 226,778 $ 17,916,231 Other, end of period 1,633 Total balance, end of period $ 17,917,864 Six Months Ended June 30, 2024 Net Liability for Future Policy Benefits (Benefit Reserves) Term Life Fixed Annuities Total (in thousands) Balance, end of period, pre-flooring $ 7,222,720 $ 226,778 $ 7,449,498 Flooring impact, end of period 44 0 44 Balance, end of period, post-flooring 7,222,764 226,778 7,449,542 Less: Reinsurance recoverables 6,518,048 18,453 6,536,501 Balance after reinsurance recoverables, end of period, post-flooring $ 704,716 $ 208,325 $ 913,041 Six Months Ended June 30,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ssumption update (790) 0 (790) Effect of actual variances from expected experience and other activity (65,230) (1,257) (66,487) Adjusted balance, beginning of period 11,400,670 (1,257) 11,399,413 Issuances 318,867 23,211 342,078 Net premiums / considerations collected (674,147) (21,954) (696,101) Interest accrual 261,862 0 261,862 Balance at original discount rate, end of period 11,307,252 0 11,307,252 Effect of cumulative changes in discount rate assumptions, end of period (484,287) 0 (484,287) Balance, end of period $ 10,822,965 $ 0 $ 10,822,965 Six Months Ended June 30, 2023 Present Value of Expected Future Policy Benefits Term Life Fixed Annuities Total (in thousands) Balance, beginning of period $ 17,835,251 $ 204,727 $ 18,039,978 Effect of cumulative changes in discount rate assumptions, beginning of period 962,034 24,876 986,910 Balance at original discount rate, beginning of period 18,797,285 229,603 19,026,888 Effect of assumption update (1,044) 0 (1,044) Effect of actual variances from expected experience and other activity (87,110) 4,195 (82,915) Adjusted balance, beginning of period 18,709,131 233,798 18,942,929 Issuances 318,867 23,211 342,078 Interest accrual 447,387 4,201 451,588 Benefit payments (716,919) (14,838) (731,757) Other adjustments 1,558 (33) 1,525 Balance at original discount rate, end of period 18,760,024 246,339 19,006,363 Effect of cumulative changes in discount rate assumptions, end of period (791,413) (26,245) (817,658) Balance, end of period $ 17,968,611 $ 220,094 $ 18,188,705 Other, end of period 1,941 Total balance, end of period $ 18,190,646 Six Months Ended June 30, 2023 Net Liability for Future Policy Benefits (Benefit Reserves) Term Life Fixed Annuities Total (in thousands) Balance, end of period, pre-flooring $ 7,145,646 $ 220,094 $ 7,365,740 Flooring impact, end of period 0 0 0 Balance, end of period, post-flooring $ 7,145,646 $ 220,094 $ 7,365,740 Less: Reinsurance recoverables 6,614,071 17,835 6,631,906 Balance after reinsurance recoverables, end of period, post-flooring $ 531,575 $ 202,259 $ 733,834 The following tables provide supplemental information related to the balances of and changes in Benefit Reserves included in the disaggregated tables above, on a gross (direct and assumed) basis, as of and for the periods indicated: Six Months Ended June 30, 2024 Term Life Fixed Annuities ($ in thousands) Undiscounted expected future gross premiums $ 21,795,982 $ 0 Discounted expected future gross premiums (at original discount rate) $ 14,920,888 $ 0 Discounted expected future gross premiums (at current discount rate) $ 14,173,894 $ 0 Undiscounted expected future benefits and expenses $ 29,155,998 $ 337,236 Interest accrual $ 189,591 $ 4,453 Gross premiums $ 901,158 $ 21,461 Weighted-average duration of the liability in years (at original discount rate) 10 7 Weighted-average duration of the liability in years (at current discount rate) 9 6 Weighted-average interest rate (at original discount rate) 5.15 % 3.83 % Weighted-average interest rate (at current discount rate) 5.53 % 5.47 % Six Months Ended June 30, 2023 Term Life Fixed Annuities ($ in thousands) Undiscounted expected future gross premiums $ 21,948,491 $ 0 Discounted expected future gross premiums (at original discount rate) $ 15,125,847 $ 0 Discounted expected future gross premiums (at current discount rate) $ 14,493,623 $ 0 Undiscounted expected future benefits and expenses $ 29,156,389 $ 328,414 Interest accrual $ 185,524 $ 4,201 Gross premiums $ 900,634 $ 24,200 Weighted-average duration of the liability in years (at original discount rate) 10 7 Weighted-average duration of the liability in years (at current discount rate) 10 6 Weighted-average interest rate (at original discount rate) 5.20 % 3.57 % Weighted-average interest rate (at current discount rate) 5.28 % 5.27 % The balances of and changes in DPL as of and for the periods indicated are as follows: Six Months Ended June 30, 2024 2023 Fixed Annuities (in thousands) Balance, beginning of period, post-flooring $ 14,818 $ 18,193 Effect of assumption update 2,110 0 Effect of actual variances from expected experience and other activity 412 (5,092) Adjusted balance, beginning of period 17,340 13,101 Profits deferred 3,389 2,088 Interest accrual 319 294 Amortization (1,025) (973) Other adjustments (16) (8) Balance, end of period, post-flooring 20,007 14,502 Less: Reinsurance recoverables 1,439 1,558 Balance after reinsurance recoverables, end of period $ 18,568 $ 12,944 The following table shows a rollforward of AIR balances for variable and universal life products for the periods indicated: Six Months Ended June 30, 2024 2023 (in thousands) Balance, including amounts in AOCI, beginning of period, post-flooring $ 14,280,793 $ 12,664,445 Flooring impact and amounts in AOCI 831,583 1,269,237 Balance, excluding amounts in AOCI, beginning of period, pre-flooring 15,112,376 13,933,682 Effect of assumption update 154,058 22,910 Effect of actual variances from expected experience and other activity 161,320 26,204 Adjusted balance, beginning of period 15,427,754 13,982,796 Assessments collected(1) 586,734 513,593 Interest accrual 261,019 237,869 Benefits paid (158,757) (151,097) Balance, excluding amounts in AOCI, end of period, pre-flooring 16,116,750 14,583,161 Flooring impact and amounts in AOCI (1,642,621) (1,094,298) Balance, including amounts in AOCI, end of period, post-flooring 14,474,129 13,488,863 Less: Reinsurance recoverables 14,286,902 13,268,534 Balance after reinsurance recoverables, including amounts in AOCI, end of period $ 187,227 $ 220,329 (1) Represents the portion of gross assessments required to fund the future policy benefits. Six Months Ended June 30, 2024 2023 ($ in thousands) Interest accrual $ 261,019 $ 237,869 Gross assessments $ 903,426 $ 785,370 Weighted-average duration of the liability in years (at original discount rate) 22 22 Weighted-average interest rate (at original discount rate) 3.40 % 3.39 %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Consolidated Statements of Financial Position as of the periods indicated: Six Months Ended June 30, 2024 2023 (in thousands) Benefit reserves, end of period, post-flooring $ 7,449,542 $ 7,365,740 Deferred profit liability, end of period, post-flooring 20,007 14,502 Additional insurance reserves, including amounts in AOCI, end of period, post-flooring 14,474,129 13,488,863 Subtotal of amounts disclosed above 21,943,678 20,869,105 Other Future policy benefits reserves(1) 1,086,901 1,108,889 Total Future policy benefits $ 23,030,579 $ 21,977,994 (1) Primarily represents balances for which disaggregated rollforward disclosures are not required, including unpaid claims and claims expenses, and incurred but not reported and in course of settlement claim liabilities. The following tables present revenue and interest expense related to Benefit Reserves, DPL, and AIR, as well as related revenue and interest expense not presented in the above supplemental tables, in the Company's Consolidated Statement of Operations for the periods indicated: Six Months Ended June 30, 2024 Revenues(1) Term Life Variable/ Universal Life Fixed Annuities Total (in thousands) Benefit reserves $ 901,158 $ 0 $ 21,461 $ 922,619 Deferred profit liability 0 0 (5,187) (5,187) Additional insurance reserves 0 903,426 0 903,426 Total $ 901,158 $ 903,426 $ 16,274 $ 1,820,858 Six Months Ended June 30, 2023 Revenues(1) Term Life Variable/ Universal Life Fixed Annuities Total (in thousands) Benefit reserves $ 900,634 $ 0 $ 24,200 $ 924,834 Deferred profit liability 0 0 3,691 3,691 Additional insurance reserves 0 785,370 0 785,370 Total $ 900,634 $ 785,370 $ 27,891 $ 1,713,895 (1) Represents "Gross premiums" for benefit reserves; "Revenue" for DPL and "Gross assessments" for AIR. Six Months Ended June 30, 2024 Interest Expense Term Life Variable/ Universal Life Fixed Annuities Total (in thousands) Benefit reserves $ 189,591 $ 0 $ 4,453 $ 194,044 Deferred profit liability 0 0 319 319 Additional insurance reserves 0 261,019 0 261,019 Total $ 189,591 $ 261,019 $ 4,772 $ 455,382 Six Months Ended June 30, 2023 Interest Expense Term Life Variable/ Universal Life Fixed Annuities Total (in thousands) Benefit reserves $ 185,524 $ 0 $ 4,201 $ 189,725 Deferred profit liability 0 0 294 294 Additional insurance reserves 0 237,869 0 237,869 Total $ 185,524 $ 237,869 $ 4,495 $ 427,8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 (Tables)</t>
        </is>
      </c>
      <c r="B1" s="2" t="inlineStr">
        <is>
          <t>6 Months Ended</t>
        </is>
      </c>
    </row>
    <row r="2">
      <c r="B2" s="2" t="inlineStr">
        <is>
          <t>Jun. 30, 2024</t>
        </is>
      </c>
    </row>
    <row r="3">
      <c r="A3" s="3" t="inlineStr">
        <is>
          <t>Policyholder Account Balances, Future Policy Benefits and Claims and Separate Account Liabilities [Abstract]</t>
        </is>
      </c>
      <c r="B3" s="4" t="inlineStr">
        <is>
          <t xml:space="preserve"> </t>
        </is>
      </c>
    </row>
    <row r="4">
      <c r="A4" s="4" t="inlineStr">
        <is>
          <t>Policyholder Account Balance</t>
        </is>
      </c>
      <c r="B4" s="4" t="inlineStr">
        <is>
          <t>The balances of and changes in policyholders' account balances as of and for the periods ended are as follows: Six Months Ended June 30, 2024 Fixed Annuities Variable Annuities Variable Life / Universal Life Total ($ in thousands) Balance, beginning of period $ 6,164,313 $ 22,836,765 $ 20,167,713 $ 49,168,791 Deposits 2,787,898 3,752,999 1,062,220 7,603,117 Interest credited 90,612 207,176 279,382 577,170 Policy charges (87) (12,007) (910,191) (922,285) Surrenders and withdrawals (251,521) (370,351) (376,600) (998,472) Benefit payments (24,948) (12,688) (33,912) (71,548) Net transfers (to) from separate account 0 41,403 169,366 210,769 Change in market value and other adjustments(1) 124,805 1,092,901 65,431 1,283,137 Balance, end of period 8,891,072 27,536,198 20,423,409 56,850,679 Unearned revenue reserve 4,082,015 Other 104,172 Total Policyholders' account balance $ 61,036,866 Weighted-average crediting rate 2.41 % 1.65 % 2.75 % 2.18 % Net amount at risk(2) $ 20 $ 0 $ 332,247,799 $ 332,247,819 Cash surrender value(3) $ 7,711,710 $ 25,912,600 $ 19,133,660 $ 52,757,970 Six Months Ended June 30, 2023 Fixed Annuities(4) Variable Annuities Variable Life / Universal Life Total ($ in thousands) Balance, beginning of period $ 3,575,824 $ 16,432,032 $ 18,736,365 $ 38,744,221 Deposits 1,180,342 2,225,558 1,030,843 4,436,743 Interest credited 44,970 131,119 278,886 454,975 Policy charges (3,078) (10,684) (903,228) (916,990) Surrenders and withdrawals (101,470) (233,470) (400,194) (735,134) Benefit payments (25,668) (15,067) (42,131) (82,866) Net transfers (to) from separate account 0 4,995 1,035,554 1,040,549 Change in market value and other adjustments(1) 69,817 954,563 139,608 1,163,988 Balance, end of period 4,740,737 19,489,046 19,875,703 44,105,486 Unearned revenue reserve 3,401,994 Other(4) 100,675 Total Policyholders' account balance $ 47,608,155 Weighted-average crediting rate 2.15 % 1.46 % 2.89 % 2.20 % Net amount at risk(2) $ 38 $ 0 $ 313,218,977 $ 313,219,015 Cash surrender value(3) $ 3,975,581 $ 17,391,104 $ 18,341,323 $ 39,708,008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4) Prior period amounts have been updated to conform to current period presentation.</t>
        </is>
      </c>
    </row>
    <row r="5">
      <c r="A5" s="4" t="inlineStr">
        <is>
          <t>Policyholder Account Balance, Guaranteed Minimum Crediting Rate</t>
        </is>
      </c>
      <c r="B5" s="4" t="inlineStr">
        <is>
          <t>The balance of account values by range of guaranteed minimum crediting rates and the related range of difference, in basis points, between rates being credited to policyholders and the respective guaranteed minimums are as follows: June 30, 2024 Range of Guaranteed Minimum Crediting Rate (1) At guaranteed minimum 1 -50 bps above guaranteed minimum 51 -150 bps above guaranteed minimum Greater than 150 bps above guaranteed minimum Total (in thousands) Fixed Annuities Less than 1.00% $ 412 $ 3,827 $ 9,924 $ 707,366 $ 721,529 1.00% - 1.99% 448,198 69,557 200,379 78,195 796,329 2.00% - 2.99% 303,024 461,269 562,666 16,064 1,343,023 3.00% - 4.00% 825,027 5,007 7,862 2,261 840,157 Greater than 4.00% 0 0 0 0 0 Total $ 1,576,661 $ 539,660 $ 780,831 $ 803,886 $ 3,701,038 Variable Annuities Less than 1.00% $ 618,306 $ 651,182 $ 253,768 $ 178 $ 1,523,434 1.00% - 1.99% 184,745 118,146 2,380 0 305,271 2.00% - 2.99% 19,218 4,138 4,185 0 27,541 3.00% - 4.00% 856,020 5,501 2 0 861,523 Greater than 4.00% 2,059 0 0 0 2,059 Total $ 1,680,348 $ 778,967 $ 260,335 $ 178 $ 2,719,828 Variable Life / Universal Life Less than 1.00% $ 0 $ 0 $ 0 $ 171,754 $ 171,754 1.00% - 1.99% 246,886 0 1,678,254 1,580,722 3,505,862 2.00% - 2.99% 28,501 1,479,940 2,693,293 371,908 4,573,642 3.00% - 4.00% 3,841,175 2,170,158 1,107,301 0 7,118,634 Greater than 4.00% 2,114,438 0 0 0 2,114,438 Total $ 6,231,000 $ 3,650,098 $ 5,478,848 $ 2,124,384 $ 17,484,330 June 30, 2023 Range of Guaranteed Minimum Crediting Rate (1) At guaranteed minimum 1 - 50 bps above guaranteed minimum 51 -150 bps above guaranteed minimum Greater than 150 bps above guaranteed minimum Total (in thousands) Fixed Annuities(2) Less than 1.00% $ 0 $ 94 $ 27 $ 180 $ 301 1.00% - 1.99% 504,431 75,476 242,780 83,650 906,337 2.00% - 2.99% 261,482 466,971 47,851 10,920 787,224 3.00% - 4.00% 32,738 0 0 0 32,738 Greater than 4.00% 0 0 0 0 0 Total $ 798,651 $ 542,541 $ 290,658 $ 94,750 $ 1,726,600 Variable Annuities Less than 1.00% $ 972,976 $ 833,696 $ 18,454 $ 2 $ 1,825,128 1.00% - 1.99% 229,049 2,126 1,094 0 232,269 2.00% - 2.99% 24,531 4,090 0 0 28,621 3.00% - 4.00% 990,408 2,859 0 0 993,267 Greater than 4.00% 2,091 0 0 0 2,091 Total $ 2,219,055 $ 842,771 $ 19,548 $ 2 $ 3,081,376 Variable Life / Universal Life Less than 1.00% $ 0 $ 0 $ 0 $ 9,078 $ 9,078 1.00% - 1.99% 163,616 0 2,706,552 363,119 3,233,287 2.00% - 2.99% 21,001 1,399,691 2,765,577 267,001 4,453,270 3.00% - 4.00% 4,555,992 1,985,262 1,110,457 0 7,651,711 Greater than 4.00% 2,159,217 0 0 0 2,159,217 Total $ 6,899,826 $ 3,384,953 $ 6,582,586 $ 639,198 $ 17,506,563 (1) Excludes contracts without minimum guaranteed crediting rates, such as funds with indexed-linked crediting options. (2) Prior period amounts have been updated to conform to current period presentation.</t>
        </is>
      </c>
    </row>
    <row r="6">
      <c r="A6" s="4" t="inlineStr">
        <is>
          <t>Additional Liability, Long-Duration Insurance</t>
        </is>
      </c>
      <c r="B6" s="4" t="inlineStr">
        <is>
          <t xml:space="preserve">: Six Months Ended June 30, 2024 2023 Variable Life / Universal Life (in thousands) Balance, beginning of period $ 3,741,426 $ 3,067,336 Unearned revenue 430,230 405,732 Amortization expense (89,640) (70,981) Other adjustments (1) (93) Balance, end of period $ 4,082,015 $ 3,401,994 Less: Reinsurance recoverables 1,794,071 1,621,229 Balance after reinsurance recoverables, end of period $ 2,287,944 $ 1,780,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6 Months Ended</t>
        </is>
      </c>
    </row>
    <row r="2">
      <c r="B2" s="2" t="inlineStr">
        <is>
          <t>Jun. 30, 2024</t>
        </is>
      </c>
    </row>
    <row r="3">
      <c r="A3" s="3" t="inlineStr">
        <is>
          <t>Insurance [Abstract]</t>
        </is>
      </c>
      <c r="B3" s="4" t="inlineStr">
        <is>
          <t xml:space="preserve"> </t>
        </is>
      </c>
    </row>
    <row r="4">
      <c r="A4" s="4" t="inlineStr">
        <is>
          <t>Market Risk Benefits</t>
        </is>
      </c>
      <c r="B4" s="4" t="inlineStr">
        <is>
          <t xml:space="preserve">The following tables show a rollforward of MRB balances for variable annuity products, along with a reconciliation to the Company’s total net MRB positions as of the following dates: Six Months Ended June 30, 2024 Variable Annuities Less: Reinsured Market Risk Benefits Total, Net of Reinsurance (in thousands) Balance, beginning of period $ 3,694,950 $ (917,792) $ 2,777,158 Effect of cumulative changes in non-performance risk 1,068,035 0 1,068,035 Balance, beginning of period, before effect of changes in 4,762,985 (917,792) 3,845,193 Attributed fees collected 556,055 (131,047) 425,008 Claims paid (31,466) 3,110 (28,356) Interest accrual 119,334 (28,372) 90,962 Actual in force different from expected (2,637) (10,203) (12,840) Effect of changes in interest rates (870,637) 126,966 (743,671) Effect of changes in equity markets (1,112,214) 115,601 (996,613) Effect of assumption update 85,619 3,984 89,603 Issuances 28,190 (1,654) 26,536 Other adjustments 14,784 398 15,182 Effect of changes in current period counterparty non-performance risk 0 (6,098) (6,098) Balance, end of period, before effect of changes in non-performance risk 3,550,013 (845,107) 2,704,906 Effect of cumulative changes in non-performance risk (884,110) 0 (884,110) Balance, end of period $ 2,665,903 $ (845,107) $ 1,820,796 Six Months Ended June 30, 2023 Variable Annuities Less: Reinsured Market Risk Benefits Total, Net of Reinsurance (in thousands) Balance, beginning of period $ 4,550,625 $ (422,261) $ 4,128,364 Effect of cumulative changes in non-performance risk 1,727,910 0 1,727,910 Balance, beginning of period, before effect of changes in 6,278,535 (422,261) 5,856,274 Attributed fees collected 587,663 (107,425) 480,238 Claims paid (43,782) 3,681 (40,101) Interest accrual 160,106 (20,505) 139,601 Actual in force different from expected 36,193 (6,069) 30,124 Effect of changes in interest rates (671,989) 169,229 (502,760) Effect of changes in equity markets (1,314,461) 127,157 (1,187,304) Effect of assumption update 330,769 (54,067) 276,702 Issuances 11,403 9,025 20,428 Other adjustments(1) (17,436) (638,198) (655,634) Effect of changes in current period counterparty non-performance risk 0 (7,445) (7,445) Balance, end of period, before effect of changes in non-performance risk 5,357,001 (946,878) 4,410,123 Effect of cumulative changes in non-performance risk (1,660,587) 0 (1,660,587) Balance, end of period $ 3,696,414 $ (946,878) $ 2,749,536 (1) Other adjustments for June 30, 2023 primarily includes $638 million related to the reinsurance transaction with AuguStar. See Note 11 for additional information. The following table presents accompanying information to the rollforward table above. June 30, 2024 June 30, 2023 Variable Annuities ($ in thousands) Net amount at risk(1) $ 8,732,024 $ 10,067,522 Weighted-average attained age of contractholders 71 69 (1) For contracts with multiple benefit features, the highest net amount at risk for each contract is included. The table below reconciles MRB asset and liability positions as of the following dates: June 30, 2024 June 30, 2023 Variable Annuities (in thousands) Direct and assumed $ 1,419,114 $ 1,165,762 Ceded 1,131,050 1,174,468 Total market risk benefit assets $ 2,550,164 $ 2,340,230 Direct and assumed $ 4,085,018 $ 4,862,177 Ceded 285,942 227,589 Total market risk benefit liabilities $ 4,370,960 $ 5,089,766 Net liability $ 1,820,796 $ 2,749,5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6 Months Ended</t>
        </is>
      </c>
    </row>
    <row r="2">
      <c r="B2" s="2" t="inlineStr">
        <is>
          <t>Jun. 30, 2024</t>
        </is>
      </c>
    </row>
    <row r="3">
      <c r="A3" s="3" t="inlineStr">
        <is>
          <t>Reinsurance Disclosures [Abstract]</t>
        </is>
      </c>
      <c r="B3" s="4" t="inlineStr">
        <is>
          <t xml:space="preserve"> </t>
        </is>
      </c>
    </row>
    <row r="4">
      <c r="A4" s="4" t="inlineStr">
        <is>
          <t>Reinsurance Impact on Statements of Financial Position</t>
        </is>
      </c>
      <c r="B4" s="4" t="inlineStr">
        <is>
          <t xml:space="preserve">Reinsurance amounts included in the Company’s Unaudited Interim Consolidated Statements of Financial Position were as follows: June 30, 2024 December 31, 2023 (in thousands) Reinsurance recoverables $ 40,693,991 $ 38,709,651 Policy loans (1,098,752) (1,082,584) Deferred policy acquisition costs (3,154,068) (3,195,161) Deferred sales inducements (33,943) (35,313) Market risk benefit assets 1,131,482 1,165,378 Other assets 2,413,087 1,897,410 Policyholders’ account balances 5,746,173 5,977,108 Future policy benefits 7,197,282 7,026,209 Market risk benefit liabilities 287,741 249,538 Other liabilities 7,830,608 4,397,862 Unaffiliated reinsurance amounts included in the table above and in the Company's Unaudited Interim Consolidated Statements of Financial Position were as follows: June 30, 2024 December 31, 2023 (in thousands) Deferred policy acquisition costs $ 65,299 $ 71,315 Market risk benefit assets 780,056 745,662 Other assets 2,313,943 1,795,422 Policyholders’ account balances 1,726,686 1,830,579 Future policy benefits 185 453 Market risk benefit liabilities 146,676 131,594 Other liabilities 2,352,382 1,915,205 </t>
        </is>
      </c>
    </row>
    <row r="5">
      <c r="A5" s="4" t="inlineStr">
        <is>
          <t>Reinsurance Recoverable by Counterparty</t>
        </is>
      </c>
      <c r="B5" s="4" t="inlineStr">
        <is>
          <t xml:space="preserve">Reinsurance recoverables by counterparty are as follows: June 30, 2024 December 31, 2023 (in thousands) PAR U $ 18,630,892 $ 15,722,061 PURC 0 7,565,968 PARCC 2,123,485 2,304,270 GUL Re 0 3,211,899 PAR Term 1,987,253 2,101,004 Prudential Insurance 4,164,836 1,311,525 Term Re 1,980,014 2,080,564 Lotus Re 2,077,391 2,051,831 DART 765,376 744,043 PURE 7,383,771 0 Unaffiliated 1,580,973 1,616,486 Total reinsurance recoverables $ 40,693,991 $ 38,709,651 </t>
        </is>
      </c>
    </row>
    <row r="6">
      <c r="A6" s="4" t="inlineStr">
        <is>
          <t>Reinsurance Impact on Statements of Operations and Comprehensive Income (Loss)</t>
        </is>
      </c>
      <c r="B6" s="4" t="inlineStr">
        <is>
          <t>Reinsurance amounts, included in the Company’s Unaudited Interim Consolidated Statements of Operations and Comprehensive Income (Loss) for the three and six months ended June 30, were as follows: Three Months Ended June 30, Six Months Ended June 30, 2024 2023 2024 2023 (in thousands) Premiums: Direct $ 462,458 $ 476,472 $ 922,086 $ 938,539 Assumed 30 34 63 (122) Ceded (367,567) (386,541) (735,046) (771,796) Net premiums 94,921 89,965 187,103 166,621 Policy charges and fee income: Direct 785,299 749,037 1,556,488 1,484,975 Assumed 239,838 148,479 498,608 301,079 Ceded (636,303) (533,980) 1,242,943 (1,036,027) Net policy charges and fee income 388,834 363,536 3,298,039 750,027 Net investment income: Direct 592,448 402,761 1,111,500 753,084 Assumed 333 343 663 686 Ceded (12,788) (10,029) (26,850) (11,245) Net investment income(1) 579,993 393,075 1,085,313 742,525 Asset administration fees: Direct 79,776 80,952 162,464 161,308 Assumed 0 0 0 0 Ceded (24,663) (24,164) (50,719) (40,318) Net asset administration fees 55,113 56,788 111,745 120,990 Other income (loss): Direct 84,931 79,657 129,747 305,391 Assumed 24 (56) 349 (349) Ceded 52,734 25,857 221,078 45,263 Net other income (loss)(1) 137,689 105,458 351,174 350,305 Three Months Ended June 30, Six Months Ended June 30, 2024 2023 2024 2023 Realized investment gains (losses), net: Direct 765,146 (88,715) 777,502 (334,638) Assumed 72,351 82,278 63,184 220,944 Ceded 1,385 14,131 21,196 709 Realized investment gains (losses), net(1) 838,882 7,694 861,882 (112,985) Change in value of market risk benefits, net of related hedging gain (loss): Direct (298,559) 174,084 15,327 207,204 Assumed 1,072 2,774 606 (3,443) Ceded 15,304 (215,745) (206,525) (222,446) Net change in value of market risk benefits, net of related hedging gain (loss) (282,183) (38,887) (190,592) (18,685) Policyholders’ benefits (including change in reserves): Direct 909,374 848,495 1,910,820 1,727,280 Assumed 245,810 332,048 533,221 649,335 Ceded (1,019,305) (1,033,582) 1,798,246 (2,124,472) Net policyholders’ benefits (including change in reserves)(1) 135,879 146,961 4,242,287 252,143 Change in estimates of liability for future policy benefits: Direct 72,870 31,146 212,456 (17,355) Assumed 74,378 23,844 64,868 25,651 Ceded (153,422) (56,123) (295,503) (13,831) Net change in estimates of liability for future policy benefits (6,174) (1,133) (18,179) (5,535) Interest credited to policyholders’ account balances: Direct 297,194 215,973 575,584 438,548 Assumed 36,344 27,957 82,492 66,463 Ceded (107,314) (100,114) (207,302) (200,973) Net interest credited to policyholders’ account balances 226,224 143,816 450,774 304,038 Reinsurance expense allowances and general and administrative expenses, net of capitalization and amortization (116,030) (105,195) (506,173) (223,025) (1) Amounts include reinsurance agreements using the deposit method of accounting. Unaffiliated reinsurance assumed and ceded amounts included in the table above and in the Company's Unaudited Interim Consolidated Statements of Operations and Comprehensive Income (Loss) were as follows: Three Months Ended June 30, Six Months Ended June 30, 2024 2023(1) 2024 2023 (in thousands) Premiums: Assumed $ 30 $ 34 $ 60 $ (132) Ceded (26,827) (16,802) (51,979) (33,377) Policy charges and fee income: Assumed 356 383 628 923 Ceded (44,958) (38,338) (86,970) (62,276) Net investment income(1): Ceded 0 1,993 0 12,913 Asset administration fees: Ceded (7,007) (7,740) (14,323) (7,740) Other income (loss)(1): Assumed 24 55 453 (238) Ceded 26,002 8,031 47,806 9,653 Realized investment gains (losses), net(1): Assumed 72,351 82,278 63,184 220,944 Ceded 21,774 13,952 46,999 (629) Change in value of market risk benefits, net of related hedging gain (loss): Assumed 1,072 2,774 606 (3,443) Ceded 34,461 (75,325) (63,547) (80,098) Policyholders’ benefits (including change in reserves)(1): Assumed 28 189 361 280 Ceded (64,243) (36,118) (211,071) (63,820) Change in estimates of liability for future policy benefits: Ceded 29 (416) 91,902 (416) Interest credited to policyholders’ account balances: Assumed 7,657 (2,370) 25,116 5,099 Ceded (1) (85) (1) (85) (1) Amounts include reinsurance agreements using the deposit method of accounting.</t>
        </is>
      </c>
    </row>
    <row r="7">
      <c r="A7" s="4" t="inlineStr">
        <is>
          <t>Gross and Net Life Insurance in Force</t>
        </is>
      </c>
      <c r="B7" s="4" t="inlineStr">
        <is>
          <t xml:space="preserve">The gross and net amounts of life insurance face amount in force as of June 30, 2024 and 2023 were as follows: 2024 2023 (in thousands) Direct gross life insurance face amount in force $ 1,147,562,454 $ 1,107,571,392 Assumed gross life insurance face amount in force 35,029,437 36,059,164 Reinsurance ceded (1,041,974,560) (1,015,213,859) Net life insurance face amount in force $ 140,617,331 $ 128,416,6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The balance of and changes in each component of AOCI as of and for the six months ended June 30, 2024 and 2023, are as follows: Accumulated Other Comprehensive Income (Loss) Foreign Net Unrealized Interest Rate Remeasurement of Future Policy Benefits Gain (Loss) from Changes in Non-Performance Risk on Market Risk Benefits Total Accumulated (in thousands) Balance, December 31, 2023 $ (18,085) $ (927,778) $ 71,195 $ 843,748 $ (30,920) Change in OCI before reclassifications (4,178) (448,732) 66,215 (183,925) (570,620) Amounts reclassified from AOCI 0 (20,268) 0 0 (20,268) Income tax benefit (expense) 275 98,567 (13,905) 38,624 123,561 Balance, June 30, 2024 $ (21,988) $ (1,298,211) $ 123,505 $ 698,447 $ (498,247) Accumulated Other Comprehensive Income (Loss) Foreign Net Unrealized Interest Rate Remeasurement of Future Policy Benefits Gain (Loss) from Changes in Non-Performance Risk on Market Risk Benefits Total Accumulated (in thousands) Balance, December 31, 2022 $ (20,007) $ (1,474,475) $ 119,368 $ 1,365,049 $ (10,065) Change in OCI before reclassifications 3,266 116,395 (17,588) (67,323) 34,750 Amounts reclassified from AOCI 0 2,479 0 0 2,479 Income tax benefit (expense) (363) (24,884) 3,693 14,138 (7,416) Balance, June 30, 2023 $ (17,104) $ (1,380,485) $ 105,473 $ 1,311,864 $ 19,748 (1) Includes cash flow hedges of $75 million and $12 million as of June 30, 2024 and December 31, 2023, respectively, and $100 million and $139 million as of June 30, 2023 and December 31, 2022, respectively .</t>
        </is>
      </c>
    </row>
    <row r="5">
      <c r="A5" s="4" t="inlineStr">
        <is>
          <t>Reclassification out of Accumulated Other Comprehensive Income</t>
        </is>
      </c>
      <c r="B5" s="4" t="inlineStr">
        <is>
          <t>Reclassifications out of Accumulated Other Comprehensive Income (Loss) Three Months Ended Six Months Ended 2024 2023 2024 2023 (in thousands) Amounts reclassified from AOCI(1)(2): Net unrealized investment gains (losses): Cash flow hedges - Currency/Interest rate(3) $ 12,832 $ 1,974 $ 35,736 $ 5,744 Net unrealized investment gains (losses) on available-for-sale securities (8,631) (2) (15,468) (8,223) Total net unrealized investment gains (losses)(4) 4,201 1,972 20,268 (2,479) Total reclassifications for the period $ 4,201 $ 1,972 $ 20,268 $ (2,479)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future policy benefits, policyholders’ account balances and other liabilities.</t>
        </is>
      </c>
    </row>
    <row r="6">
      <c r="A6" s="4" t="inlineStr">
        <is>
          <t>Net Unrealized Investment Gains (Losses) on AFS Fixed Maturity Securities wit Allowance for credit losses and All Other Investments AOCI Rollforward</t>
        </is>
      </c>
      <c r="B6" s="4" t="inlineStr">
        <is>
          <t>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Other Costs(2) Future Policy Benefits, Policyholders' Account Balances and Other Liabilities(3) Income Tax Accumulated (in thousands) Balance, December 31, 2023 $ 1,987 $ (1,404,180) $ (801,351) $ 1,029,098 $ 246,668 $ (927,778) Net investment gains (losses) on investments arising during the period (1,461) (543,630) 0 0 114,566 (430,525) Reclassification adjustment for (gains) losses included in net income (9) (20,259) 0 0 4,260 (16,008) Reclassification due to allowance for credit losses recorded during the period (26) 26 0 0 0 0 Impact of net unrealized investment (gains) losses 0 0 (797,795) 894,154 (20,259) 76,100 Balance, June 30, 2024 $ 491 $ (1,968,043) $ (1,599,146) $ 1,923,252 $ 345,235 $ (1,298,211) (1) Includes cash flow hedges. See Note 4 for information on cash flow hedges. (2) "Other costs" primarily includes reinsurance recoverables and DRL.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Affiliated Notes Receivable</t>
        </is>
      </c>
      <c r="B4" s="4" t="inlineStr">
        <is>
          <t>Affiliated notes receivable included in “Receivables from parent and affiliates” at June 30, 2024 and December 31, 2023 is as follows: Maturity Dates Interest Rates June 30, 2024 December 31, 2023 (in thousands) U.S. dollar fixed rate notes 2025 - 2032 0.00% - 14.85 % $ 330,814 $ 147,984 Total notes receivable - affiliated(1) $ 330,814 $ 147,984 (1) All notes receivable may be called for prepayment prior to the respective maturity dates under specified circumstances.</t>
        </is>
      </c>
    </row>
    <row r="5">
      <c r="A5" s="4" t="inlineStr">
        <is>
          <t>Affiliated Commercial Mortgage Loan</t>
        </is>
      </c>
      <c r="B5" s="4" t="inlineStr">
        <is>
          <t xml:space="preserve">The following table sets forth the composition of “Commercial mortgage and other loans”, as of the dates indicated: June 30, 2024 December 31, 2023 Amount % of Amount % of Commercial mortgage and agricultural property loans by property type: Apartments/Multi-Family $ 1,776,234 26.3 % $ 1,578,785 25.7 % Hospitality 99,596 1.5 102,952 1.7 Industrial 2,701,470 40.0 2,486,230 40.4 Office 587,978 8.6 604,611 9.8 Other 666,349 9.9 456,720 7.4 Retail 349,157 5.2 363,706 5.9 Total commercial mortgage loans 6,180,784 91.5 5,593,004 90.9 Agricultural property loans 571,962 8.5 562,046 9.1 Total commercial mortgage and agricultural property loans 6,752,746 100.0 % 6,155,050 100.0 % Allowance for credit losses (41,572) (37,689) Total net commercial mortgage and agricultural property loans 6,711,174 6,117,361 Other loans: Other collateralized loans 7,212 5,360 Total other loans 7,212 5,360 Total net commercial mortgage and other loans $ 6,718,386 $ 6,122,721 The affiliated commercial mortgage loan included in "Commercial mortgage and other loans" at June 30, 2024 and December 31, 2023 were as follows: Maturity Date Interest Rate June 30, 2024 December 31, 2023 (in thousands) Affiliated Commercial Mortgage Loan 2025 9.83 % $ 70,445 $ 71,038 </t>
        </is>
      </c>
    </row>
    <row r="6">
      <c r="A6" s="4" t="inlineStr">
        <is>
          <t>Affiliated Asset Transfers</t>
        </is>
      </c>
      <c r="B6" s="4" t="inlineStr">
        <is>
          <t xml:space="preserve">The table below shows affiliated asset trades for the six months ended June 30, 2024 and for the year ended December 31, 2023. Affiliate Date Transaction Security Type Fair Value Book Value APIC, Net of Tax Increase/(Decrease) Realized (in thousands) Prudential Insurance January 2023 Purchase Fixed Maturities $ 48,329 $ 50,372 $ 1,614 $ 0 Prudential Insurance March 2023 Purchase Fixed Maturities $ 7,175 $ 7,500 $ 256 $ 0 PURC April 2023 Purchase Fixed Maturities $ 102,804 $ 102,804 $ 0 $ 0 Term Re June 2023 Purchase Fixed Maturities $ 115,573 $ 115,573 $ 0 $ 0 Prudential Insurance June 2023 Purchase Fixed Maturities $ 4,298 $ 4,443 $ 114 $ 0 Prudential Insurance June 2023 Purchase Fixed Maturities $ 4,394 $ 4,494 $ 80 $ 0 Prudential Insurance June 2023 Purchase Fixed Maturities $ 19,453 $ 19,203 $ (198) $ 0 Prudential Insurance June 2023 Purchase Fixed Maturities $ 14,452 $ 15,086 $ 502 $ 0 Prudential Insurance September 2023 Purchase Fixed Maturities $ 15,880 $ 15,801 $ (62) $ 0 PURC December 2023 Sale Commercial Mortgage and Other Loans $ 762 $ 754 $ 0 $ 8 PAR U January 2024 Transfer in Fixed Maturities $ 1,598,161 $ 1,598,161 $ 0 $ 0 PAR U January 2024 Transfer in Fixed Maturities $ 778,745 $ 778,745 $ 0 $ 0 PURC January 2024 Transfer in Fixed Maturities $ 2,155,560 $ 2,155,560 $ 0 $ 0 GUL Re January 2024 Transfer in Fixed Maturities $ 1,685,582 $ 1,685,582 $ 0 $ 0 GUL Re January 2024 Transfer in Fixed Maturities $ 4,976 $ 4,976 $ 0 $ 0 PURE January 2024 Transfer out Fixed Maturities $ 1,598,161 $ 1,598,161 $ 0 $ 0 PURE January 2024 Transfer out Fixed Maturities $ 778,745 $ 778,745 $ 0 $ 0 PURE January 2024 Transfer out Fixed Maturities $ 2,155,560 $ 2,155,560 $ 0 $ 0 PURE January 2024 Transfer out Fixed Maturities $ 1,685,582 $ 1,685,582 $ 0 $ 0 PURE January 2024 Transfer out Fixed Maturities $ 4,976 $ 4,976 $ 0 $ 0 Ironbound January 2024 Purchase Other Invested Assets $ 60,414 $ 60,414 $ 0 $ 0 Windhill CLO 1, Ltd. February 2024 Sale Fixed Maturities $ 18,428 $ 18,858 $ 0 $ (430) Windhill CLO 2, Ltd. February 2024 Sale Fixed Maturities $ 19,652 $ 20,057 $ 0 $ (405) PAR Term February 2024 Purchase Fixed Maturities $ 43,084 $ 43,084 $ 0 $ 0 Windhill CLO 1, Ltd. March 2024 Sale Fixed Maturities $ 10,148 $ 10,387 $ 0 $ (239) Windhill CLO 2, Ltd. March 2024 Sale Fixed Maturities $ 14,763 $ 15,091 $ 0 $ (328) Prudential Insurance March 2024 Purchase Fixed Maturities $ 198,804 $ 206,285 $ 5,910 $ 0 PAR U March 2024 Transfer in Other Invested Assets $ 188,500 $ 188,500 $ 0 $ 0 PURE March 2024 Transfer out Other Invested Assets $ 188,500 $ 188,500 $ 0 $ 0 Windhill CLO 1, Ltd. April 2024 Sale Fixed Maturities $ 2,261 $ 2,300 $ 0 $ (39) Windhill CLO 2, Ltd. May 2024 Sale Fixed Maturities $ 14,034 $ 14,415 $ 0 $ (381) Windhill CLO 1, Ltd. June 2024 Sale Fixed Maturities $ 2,045 $ 2,100 $ 0 $ (55) Windhill CLO 2, Ltd. June 2024 Sale Fixed Maturities $ 23,342 $ 23,743 $ 0 $ (401) PAR U June 2024 Transfer in Other Invested Assets $ 326 $ 326 $ 0 $ 0 PURE June 2024 Transfer out Other Invested Assets $ 326 $ 326 $ 0 $ 0 PAR U June 2024 Purchase Commercial Mortgage and Other Loans $ 12,555 $ 12,555 $ 0 $ 0 </t>
        </is>
      </c>
    </row>
    <row r="7">
      <c r="A7" s="4" t="inlineStr">
        <is>
          <t>Debt Agreements</t>
        </is>
      </c>
      <c r="B7" s="4" t="inlineStr">
        <is>
          <t>The following table provides the breakout of the Company's short-term debt. There is no long-term debt to affiliates as of June 30, 2024 and December 31, 2023. Affiliate Date Amount of Notes - June 30, 2024 Amount of Notes - December 31, 2023 Interest Rate Date of Maturity (in thousands) Prudential Insurance 8/13/2021 $ 0 $ 94,953 3.95 % 6/20/2024 Prudential Insurance 8/13/2021 0 37,981 3.95 % 6/20/2024 Prudential Insurance 8/13/2021 0 47,477 3.95 % 6/20/2024 Total Loans Payable to Affiliates(1) $ 0 $ 180,411 (1) Includes $180 million of loans reclassified as current portion of long-term debt as of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Guarantees</t>
        </is>
      </c>
      <c r="B4" s="4" t="inlineStr">
        <is>
          <t xml:space="preserve">Guarantees of Asset Values June 30, 2024 December 31, 2023 (in thousands) Guaranteed value of third-parties' assets $ 1,208,219 $ 311,302 Fair value of collateral supporting these assets $ 1,047,957 $ 287,621 Asset (liability) associated with guarantee, carried at fair value $ 762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Business and Basis of Presentation (Narrative) (Details)</t>
        </is>
      </c>
      <c r="B1" s="2" t="inlineStr">
        <is>
          <t>6 Months Ended</t>
        </is>
      </c>
    </row>
    <row r="2">
      <c r="B2" s="2" t="inlineStr">
        <is>
          <t>Jun. 30, 2024 subsidiary</t>
        </is>
      </c>
    </row>
    <row r="3">
      <c r="A3" s="3" t="inlineStr">
        <is>
          <t>Organization, Consolidation and Presentation of Financial Statements [Abstract]</t>
        </is>
      </c>
      <c r="B3" s="4" t="inlineStr">
        <is>
          <t xml:space="preserve"> </t>
        </is>
      </c>
    </row>
    <row r="4">
      <c r="A4" s="4" t="inlineStr">
        <is>
          <t>Number Of Subsidiarie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Fixed Maturities Securities Excluding Investments Classified as Trading)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33149962</v>
      </c>
      <c r="C3" s="4" t="inlineStr">
        <is>
          <t xml:space="preserve"> </t>
        </is>
      </c>
      <c r="D3" s="6" t="n">
        <v>27538066</v>
      </c>
      <c r="E3" s="4" t="inlineStr">
        <is>
          <t xml:space="preserve"> </t>
        </is>
      </c>
      <c r="F3" s="4" t="inlineStr">
        <is>
          <t xml:space="preserve"> </t>
        </is>
      </c>
      <c r="G3" s="4" t="inlineStr">
        <is>
          <t xml:space="preserve"> </t>
        </is>
      </c>
    </row>
    <row r="4">
      <c r="A4" s="4" t="inlineStr">
        <is>
          <t>Gross Unrealized Gains</t>
        </is>
      </c>
      <c r="B4" s="5" t="n">
        <v>165456</v>
      </c>
      <c r="C4" s="4" t="inlineStr">
        <is>
          <t xml:space="preserve"> </t>
        </is>
      </c>
      <c r="D4" s="5" t="n">
        <v>335759</v>
      </c>
      <c r="E4" s="4" t="inlineStr">
        <is>
          <t xml:space="preserve"> </t>
        </is>
      </c>
      <c r="F4" s="4" t="inlineStr">
        <is>
          <t xml:space="preserve"> </t>
        </is>
      </c>
      <c r="G4" s="4" t="inlineStr">
        <is>
          <t xml:space="preserve"> </t>
        </is>
      </c>
    </row>
    <row r="5">
      <c r="A5" s="4" t="inlineStr">
        <is>
          <t>Gross Unrealized Losses</t>
        </is>
      </c>
      <c r="B5" s="5" t="n">
        <v>2201307</v>
      </c>
      <c r="C5" s="4" t="inlineStr">
        <is>
          <t xml:space="preserve"> </t>
        </is>
      </c>
      <c r="D5" s="5" t="n">
        <v>1740037</v>
      </c>
      <c r="E5" s="4" t="inlineStr">
        <is>
          <t xml:space="preserve"> </t>
        </is>
      </c>
      <c r="F5" s="4" t="inlineStr">
        <is>
          <t xml:space="preserve"> </t>
        </is>
      </c>
      <c r="G5" s="4" t="inlineStr">
        <is>
          <t xml:space="preserve"> </t>
        </is>
      </c>
    </row>
    <row r="6">
      <c r="A6" s="4" t="inlineStr">
        <is>
          <t>Allowance for Credit Losses</t>
        </is>
      </c>
      <c r="B6" s="5" t="n">
        <v>3348</v>
      </c>
      <c r="C6" s="6" t="n">
        <v>1650</v>
      </c>
      <c r="D6" s="5" t="n">
        <v>2008</v>
      </c>
      <c r="E6" s="6" t="n">
        <v>4923</v>
      </c>
      <c r="F6" s="6" t="n">
        <v>3727</v>
      </c>
      <c r="G6" s="6" t="n">
        <v>4769</v>
      </c>
    </row>
    <row r="7">
      <c r="A7" s="4" t="inlineStr">
        <is>
          <t>Fair Value</t>
        </is>
      </c>
      <c r="B7" s="5" t="n">
        <v>31110763</v>
      </c>
      <c r="C7" s="4" t="inlineStr">
        <is>
          <t xml:space="preserve"> </t>
        </is>
      </c>
      <c r="D7" s="5" t="n">
        <v>26131780</v>
      </c>
      <c r="E7" s="4" t="inlineStr">
        <is>
          <t xml:space="preserve"> </t>
        </is>
      </c>
      <c r="F7" s="4" t="inlineStr">
        <is>
          <t xml:space="preserve"> </t>
        </is>
      </c>
      <c r="G7" s="4" t="inlineStr">
        <is>
          <t xml:space="preserve"> </t>
        </is>
      </c>
    </row>
    <row r="8">
      <c r="A8" s="4" t="inlineStr">
        <is>
          <t>U.S. Treasury securities and obligations of U.S. government authorities and a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1198985</v>
      </c>
      <c r="C10" s="4" t="inlineStr">
        <is>
          <t xml:space="preserve"> </t>
        </is>
      </c>
      <c r="D10" s="5" t="n">
        <v>1009937</v>
      </c>
      <c r="E10" s="4" t="inlineStr">
        <is>
          <t xml:space="preserve"> </t>
        </is>
      </c>
      <c r="F10" s="4" t="inlineStr">
        <is>
          <t xml:space="preserve"> </t>
        </is>
      </c>
      <c r="G10" s="4" t="inlineStr">
        <is>
          <t xml:space="preserve"> </t>
        </is>
      </c>
    </row>
    <row r="11">
      <c r="A11" s="4" t="inlineStr">
        <is>
          <t>Gross Unrealized Gains</t>
        </is>
      </c>
      <c r="B11" s="5" t="n">
        <v>13506</v>
      </c>
      <c r="C11" s="4" t="inlineStr">
        <is>
          <t xml:space="preserve"> </t>
        </is>
      </c>
      <c r="D11" s="5" t="n">
        <v>38858</v>
      </c>
      <c r="E11" s="4" t="inlineStr">
        <is>
          <t xml:space="preserve"> </t>
        </is>
      </c>
      <c r="F11" s="4" t="inlineStr">
        <is>
          <t xml:space="preserve"> </t>
        </is>
      </c>
      <c r="G11" s="4" t="inlineStr">
        <is>
          <t xml:space="preserve"> </t>
        </is>
      </c>
    </row>
    <row r="12">
      <c r="A12" s="4" t="inlineStr">
        <is>
          <t>Gross Unrealized Losses</t>
        </is>
      </c>
      <c r="B12" s="5" t="n">
        <v>91356</v>
      </c>
      <c r="C12" s="4" t="inlineStr">
        <is>
          <t xml:space="preserve"> </t>
        </is>
      </c>
      <c r="D12" s="5" t="n">
        <v>73508</v>
      </c>
      <c r="E12" s="4" t="inlineStr">
        <is>
          <t xml:space="preserve"> </t>
        </is>
      </c>
      <c r="F12" s="4" t="inlineStr">
        <is>
          <t xml:space="preserve"> </t>
        </is>
      </c>
      <c r="G12" s="4" t="inlineStr">
        <is>
          <t xml:space="preserve"> </t>
        </is>
      </c>
    </row>
    <row r="13">
      <c r="A13" s="4" t="inlineStr">
        <is>
          <t>Allowance for Credit Losses</t>
        </is>
      </c>
      <c r="B13" s="5" t="n">
        <v>0</v>
      </c>
      <c r="C13" s="5" t="n">
        <v>0</v>
      </c>
      <c r="D13" s="5" t="n">
        <v>0</v>
      </c>
      <c r="E13" s="5" t="n">
        <v>0</v>
      </c>
      <c r="F13" s="5" t="n">
        <v>0</v>
      </c>
      <c r="G13" s="5" t="n">
        <v>0</v>
      </c>
    </row>
    <row r="14">
      <c r="A14" s="4" t="inlineStr">
        <is>
          <t>Fair Value</t>
        </is>
      </c>
      <c r="B14" s="5" t="n">
        <v>1121135</v>
      </c>
      <c r="C14" s="4" t="inlineStr">
        <is>
          <t xml:space="preserve"> </t>
        </is>
      </c>
      <c r="D14" s="5" t="n">
        <v>975287</v>
      </c>
      <c r="E14" s="4" t="inlineStr">
        <is>
          <t xml:space="preserve"> </t>
        </is>
      </c>
      <c r="F14" s="4" t="inlineStr">
        <is>
          <t xml:space="preserve"> </t>
        </is>
      </c>
      <c r="G14" s="4" t="inlineStr">
        <is>
          <t xml:space="preserve"> </t>
        </is>
      </c>
    </row>
    <row r="15">
      <c r="A15" s="4" t="inlineStr">
        <is>
          <t>Obligations of U.S. states and their political subdivi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637572</v>
      </c>
      <c r="C17" s="4" t="inlineStr">
        <is>
          <t xml:space="preserve"> </t>
        </is>
      </c>
      <c r="D17" s="5" t="n">
        <v>789856</v>
      </c>
      <c r="E17" s="4" t="inlineStr">
        <is>
          <t xml:space="preserve"> </t>
        </is>
      </c>
      <c r="F17" s="4" t="inlineStr">
        <is>
          <t xml:space="preserve"> </t>
        </is>
      </c>
      <c r="G17" s="4" t="inlineStr">
        <is>
          <t xml:space="preserve"> </t>
        </is>
      </c>
    </row>
    <row r="18">
      <c r="A18" s="4" t="inlineStr">
        <is>
          <t>Gross Unrealized Gains</t>
        </is>
      </c>
      <c r="B18" s="5" t="n">
        <v>1961</v>
      </c>
      <c r="C18" s="4" t="inlineStr">
        <is>
          <t xml:space="preserve"> </t>
        </is>
      </c>
      <c r="D18" s="5" t="n">
        <v>5288</v>
      </c>
      <c r="E18" s="4" t="inlineStr">
        <is>
          <t xml:space="preserve"> </t>
        </is>
      </c>
      <c r="F18" s="4" t="inlineStr">
        <is>
          <t xml:space="preserve"> </t>
        </is>
      </c>
      <c r="G18" s="4" t="inlineStr">
        <is>
          <t xml:space="preserve"> </t>
        </is>
      </c>
    </row>
    <row r="19">
      <c r="A19" s="4" t="inlineStr">
        <is>
          <t>Gross Unrealized Losses</t>
        </is>
      </c>
      <c r="B19" s="5" t="n">
        <v>27051</v>
      </c>
      <c r="C19" s="4" t="inlineStr">
        <is>
          <t xml:space="preserve"> </t>
        </is>
      </c>
      <c r="D19" s="5" t="n">
        <v>18517</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Fair Value</t>
        </is>
      </c>
      <c r="B21" s="5" t="n">
        <v>612482</v>
      </c>
      <c r="C21" s="4" t="inlineStr">
        <is>
          <t xml:space="preserve"> </t>
        </is>
      </c>
      <c r="D21" s="5" t="n">
        <v>776627</v>
      </c>
      <c r="E21" s="4" t="inlineStr">
        <is>
          <t xml:space="preserve"> </t>
        </is>
      </c>
      <c r="F21" s="4" t="inlineStr">
        <is>
          <t xml:space="preserve"> </t>
        </is>
      </c>
      <c r="G21" s="4" t="inlineStr">
        <is>
          <t xml:space="preserve"> </t>
        </is>
      </c>
    </row>
    <row r="22">
      <c r="A22" s="4" t="inlineStr">
        <is>
          <t>Foreign government bo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326497</v>
      </c>
      <c r="C24" s="4" t="inlineStr">
        <is>
          <t xml:space="preserve"> </t>
        </is>
      </c>
      <c r="D24" s="5" t="n">
        <v>330830</v>
      </c>
      <c r="E24" s="4" t="inlineStr">
        <is>
          <t xml:space="preserve"> </t>
        </is>
      </c>
      <c r="F24" s="4" t="inlineStr">
        <is>
          <t xml:space="preserve"> </t>
        </is>
      </c>
      <c r="G24" s="4" t="inlineStr">
        <is>
          <t xml:space="preserve"> </t>
        </is>
      </c>
    </row>
    <row r="25">
      <c r="A25" s="4" t="inlineStr">
        <is>
          <t>Gross Unrealized Gains</t>
        </is>
      </c>
      <c r="B25" s="5" t="n">
        <v>855</v>
      </c>
      <c r="C25" s="4" t="inlineStr">
        <is>
          <t xml:space="preserve"> </t>
        </is>
      </c>
      <c r="D25" s="5" t="n">
        <v>1840</v>
      </c>
      <c r="E25" s="4" t="inlineStr">
        <is>
          <t xml:space="preserve"> </t>
        </is>
      </c>
      <c r="F25" s="4" t="inlineStr">
        <is>
          <t xml:space="preserve"> </t>
        </is>
      </c>
      <c r="G25" s="4" t="inlineStr">
        <is>
          <t xml:space="preserve"> </t>
        </is>
      </c>
    </row>
    <row r="26">
      <c r="A26" s="4" t="inlineStr">
        <is>
          <t>Gross Unrealized Losses</t>
        </is>
      </c>
      <c r="B26" s="5" t="n">
        <v>61028</v>
      </c>
      <c r="C26" s="4" t="inlineStr">
        <is>
          <t xml:space="preserve"> </t>
        </is>
      </c>
      <c r="D26" s="5" t="n">
        <v>50684</v>
      </c>
      <c r="E26" s="4" t="inlineStr">
        <is>
          <t xml:space="preserve"> </t>
        </is>
      </c>
      <c r="F26" s="4" t="inlineStr">
        <is>
          <t xml:space="preserve"> </t>
        </is>
      </c>
      <c r="G26" s="4" t="inlineStr">
        <is>
          <t xml:space="preserve"> </t>
        </is>
      </c>
    </row>
    <row r="27">
      <c r="A27" s="4" t="inlineStr">
        <is>
          <t>Allowance for Credit Losses</t>
        </is>
      </c>
      <c r="B27" s="5" t="n">
        <v>0</v>
      </c>
      <c r="C27" s="5" t="n">
        <v>0</v>
      </c>
      <c r="D27" s="5" t="n">
        <v>0</v>
      </c>
      <c r="E27" s="5" t="n">
        <v>0</v>
      </c>
      <c r="F27" s="5" t="n">
        <v>0</v>
      </c>
      <c r="G27" s="5" t="n">
        <v>5</v>
      </c>
    </row>
    <row r="28">
      <c r="A28" s="4" t="inlineStr">
        <is>
          <t>Fair Value</t>
        </is>
      </c>
      <c r="B28" s="5" t="n">
        <v>266324</v>
      </c>
      <c r="C28" s="4" t="inlineStr">
        <is>
          <t xml:space="preserve"> </t>
        </is>
      </c>
      <c r="D28" s="5" t="n">
        <v>281986</v>
      </c>
      <c r="E28" s="4" t="inlineStr">
        <is>
          <t xml:space="preserve"> </t>
        </is>
      </c>
      <c r="F28" s="4" t="inlineStr">
        <is>
          <t xml:space="preserve"> </t>
        </is>
      </c>
      <c r="G28" s="4" t="inlineStr">
        <is>
          <t xml:space="preserve"> </t>
        </is>
      </c>
    </row>
    <row r="29">
      <c r="A29" s="4" t="inlineStr">
        <is>
          <t>U.S. public corporat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12357109</v>
      </c>
      <c r="C31" s="4" t="inlineStr">
        <is>
          <t xml:space="preserve"> </t>
        </is>
      </c>
      <c r="D31" s="5" t="n">
        <v>10159089</v>
      </c>
      <c r="E31" s="4" t="inlineStr">
        <is>
          <t xml:space="preserve"> </t>
        </is>
      </c>
      <c r="F31" s="4" t="inlineStr">
        <is>
          <t xml:space="preserve"> </t>
        </is>
      </c>
      <c r="G31" s="4" t="inlineStr">
        <is>
          <t xml:space="preserve"> </t>
        </is>
      </c>
    </row>
    <row r="32">
      <c r="A32" s="4" t="inlineStr">
        <is>
          <t>Gross Unrealized Gains</t>
        </is>
      </c>
      <c r="B32" s="5" t="n">
        <v>43886</v>
      </c>
      <c r="C32" s="4" t="inlineStr">
        <is>
          <t xml:space="preserve"> </t>
        </is>
      </c>
      <c r="D32" s="5" t="n">
        <v>98047</v>
      </c>
      <c r="E32" s="4" t="inlineStr">
        <is>
          <t xml:space="preserve"> </t>
        </is>
      </c>
      <c r="F32" s="4" t="inlineStr">
        <is>
          <t xml:space="preserve"> </t>
        </is>
      </c>
      <c r="G32" s="4" t="inlineStr">
        <is>
          <t xml:space="preserve"> </t>
        </is>
      </c>
    </row>
    <row r="33">
      <c r="A33" s="4" t="inlineStr">
        <is>
          <t>Gross Unrealized Losses</t>
        </is>
      </c>
      <c r="B33" s="5" t="n">
        <v>987257</v>
      </c>
      <c r="C33" s="4" t="inlineStr">
        <is>
          <t xml:space="preserve"> </t>
        </is>
      </c>
      <c r="D33" s="5" t="n">
        <v>760274</v>
      </c>
      <c r="E33" s="4" t="inlineStr">
        <is>
          <t xml:space="preserve"> </t>
        </is>
      </c>
      <c r="F33" s="4" t="inlineStr">
        <is>
          <t xml:space="preserve"> </t>
        </is>
      </c>
      <c r="G33" s="4" t="inlineStr">
        <is>
          <t xml:space="preserve"> </t>
        </is>
      </c>
    </row>
    <row r="34">
      <c r="A34" s="4" t="inlineStr">
        <is>
          <t>Allowance for Credit Losses</t>
        </is>
      </c>
      <c r="B34" s="5" t="n">
        <v>1616</v>
      </c>
      <c r="C34" s="4" t="inlineStr">
        <is>
          <t xml:space="preserve"> </t>
        </is>
      </c>
      <c r="D34" s="5" t="n">
        <v>950</v>
      </c>
      <c r="E34" s="4" t="inlineStr">
        <is>
          <t xml:space="preserve"> </t>
        </is>
      </c>
      <c r="F34" s="4" t="inlineStr">
        <is>
          <t xml:space="preserve"> </t>
        </is>
      </c>
      <c r="G34" s="4" t="inlineStr">
        <is>
          <t xml:space="preserve"> </t>
        </is>
      </c>
    </row>
    <row r="35">
      <c r="A35" s="4" t="inlineStr">
        <is>
          <t>Fair Value</t>
        </is>
      </c>
      <c r="B35" s="5" t="n">
        <v>11412122</v>
      </c>
      <c r="C35" s="4" t="inlineStr">
        <is>
          <t xml:space="preserve"> </t>
        </is>
      </c>
      <c r="D35" s="5" t="n">
        <v>9495912</v>
      </c>
      <c r="E35" s="4" t="inlineStr">
        <is>
          <t xml:space="preserve"> </t>
        </is>
      </c>
      <c r="F35" s="4" t="inlineStr">
        <is>
          <t xml:space="preserve"> </t>
        </is>
      </c>
      <c r="G35" s="4" t="inlineStr">
        <is>
          <t xml:space="preserve"> </t>
        </is>
      </c>
    </row>
    <row r="36">
      <c r="A36" s="4" t="inlineStr">
        <is>
          <t>U.S. private corporate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5540730</v>
      </c>
      <c r="C38" s="4" t="inlineStr">
        <is>
          <t xml:space="preserve"> </t>
        </is>
      </c>
      <c r="D38" s="5" t="n">
        <v>5207699</v>
      </c>
      <c r="E38" s="4" t="inlineStr">
        <is>
          <t xml:space="preserve"> </t>
        </is>
      </c>
      <c r="F38" s="4" t="inlineStr">
        <is>
          <t xml:space="preserve"> </t>
        </is>
      </c>
      <c r="G38" s="4" t="inlineStr">
        <is>
          <t xml:space="preserve"> </t>
        </is>
      </c>
    </row>
    <row r="39">
      <c r="A39" s="4" t="inlineStr">
        <is>
          <t>Gross Unrealized Gains</t>
        </is>
      </c>
      <c r="B39" s="5" t="n">
        <v>11550</v>
      </c>
      <c r="C39" s="4" t="inlineStr">
        <is>
          <t xml:space="preserve"> </t>
        </is>
      </c>
      <c r="D39" s="5" t="n">
        <v>37435</v>
      </c>
      <c r="E39" s="4" t="inlineStr">
        <is>
          <t xml:space="preserve"> </t>
        </is>
      </c>
      <c r="F39" s="4" t="inlineStr">
        <is>
          <t xml:space="preserve"> </t>
        </is>
      </c>
      <c r="G39" s="4" t="inlineStr">
        <is>
          <t xml:space="preserve"> </t>
        </is>
      </c>
    </row>
    <row r="40">
      <c r="A40" s="4" t="inlineStr">
        <is>
          <t>Gross Unrealized Losses</t>
        </is>
      </c>
      <c r="B40" s="5" t="n">
        <v>329287</v>
      </c>
      <c r="C40" s="4" t="inlineStr">
        <is>
          <t xml:space="preserve"> </t>
        </is>
      </c>
      <c r="D40" s="5" t="n">
        <v>254828</v>
      </c>
      <c r="E40" s="4" t="inlineStr">
        <is>
          <t xml:space="preserve"> </t>
        </is>
      </c>
      <c r="F40" s="4" t="inlineStr">
        <is>
          <t xml:space="preserve"> </t>
        </is>
      </c>
      <c r="G40" s="4" t="inlineStr">
        <is>
          <t xml:space="preserve"> </t>
        </is>
      </c>
    </row>
    <row r="41">
      <c r="A41" s="4" t="inlineStr">
        <is>
          <t>Allowance for Credit Losses</t>
        </is>
      </c>
      <c r="B41" s="5" t="n">
        <v>1588</v>
      </c>
      <c r="C41" s="4" t="inlineStr">
        <is>
          <t xml:space="preserve"> </t>
        </is>
      </c>
      <c r="D41" s="5" t="n">
        <v>812</v>
      </c>
      <c r="E41" s="4" t="inlineStr">
        <is>
          <t xml:space="preserve"> </t>
        </is>
      </c>
      <c r="F41" s="4" t="inlineStr">
        <is>
          <t xml:space="preserve"> </t>
        </is>
      </c>
      <c r="G41" s="4" t="inlineStr">
        <is>
          <t xml:space="preserve"> </t>
        </is>
      </c>
    </row>
    <row r="42">
      <c r="A42" s="4" t="inlineStr">
        <is>
          <t>Fair Value</t>
        </is>
      </c>
      <c r="B42" s="5" t="n">
        <v>5221405</v>
      </c>
      <c r="C42" s="4" t="inlineStr">
        <is>
          <t xml:space="preserve"> </t>
        </is>
      </c>
      <c r="D42" s="5" t="n">
        <v>4989494</v>
      </c>
      <c r="E42" s="4" t="inlineStr">
        <is>
          <t xml:space="preserve"> </t>
        </is>
      </c>
      <c r="F42" s="4" t="inlineStr">
        <is>
          <t xml:space="preserve"> </t>
        </is>
      </c>
      <c r="G42" s="4" t="inlineStr">
        <is>
          <t xml:space="preserve"> </t>
        </is>
      </c>
    </row>
    <row r="43">
      <c r="A43" s="4" t="inlineStr">
        <is>
          <t>Foreign public corporate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3020621</v>
      </c>
      <c r="C45" s="4" t="inlineStr">
        <is>
          <t xml:space="preserve"> </t>
        </is>
      </c>
      <c r="D45" s="5" t="n">
        <v>1809347</v>
      </c>
      <c r="E45" s="4" t="inlineStr">
        <is>
          <t xml:space="preserve"> </t>
        </is>
      </c>
      <c r="F45" s="4" t="inlineStr">
        <is>
          <t xml:space="preserve"> </t>
        </is>
      </c>
      <c r="G45" s="4" t="inlineStr">
        <is>
          <t xml:space="preserve"> </t>
        </is>
      </c>
    </row>
    <row r="46">
      <c r="A46" s="4" t="inlineStr">
        <is>
          <t>Gross Unrealized Gains</t>
        </is>
      </c>
      <c r="B46" s="5" t="n">
        <v>9803</v>
      </c>
      <c r="C46" s="4" t="inlineStr">
        <is>
          <t xml:space="preserve"> </t>
        </is>
      </c>
      <c r="D46" s="5" t="n">
        <v>12658</v>
      </c>
      <c r="E46" s="4" t="inlineStr">
        <is>
          <t xml:space="preserve"> </t>
        </is>
      </c>
      <c r="F46" s="4" t="inlineStr">
        <is>
          <t xml:space="preserve"> </t>
        </is>
      </c>
      <c r="G46" s="4" t="inlineStr">
        <is>
          <t xml:space="preserve"> </t>
        </is>
      </c>
    </row>
    <row r="47">
      <c r="A47" s="4" t="inlineStr">
        <is>
          <t>Gross Unrealized Losses</t>
        </is>
      </c>
      <c r="B47" s="5" t="n">
        <v>133192</v>
      </c>
      <c r="C47" s="4" t="inlineStr">
        <is>
          <t xml:space="preserve"> </t>
        </is>
      </c>
      <c r="D47" s="5" t="n">
        <v>115673</v>
      </c>
      <c r="E47" s="4" t="inlineStr">
        <is>
          <t xml:space="preserve"> </t>
        </is>
      </c>
      <c r="F47" s="4" t="inlineStr">
        <is>
          <t xml:space="preserve"> </t>
        </is>
      </c>
      <c r="G47" s="4" t="inlineStr">
        <is>
          <t xml:space="preserve"> </t>
        </is>
      </c>
    </row>
    <row r="48">
      <c r="A48" s="4" t="inlineStr">
        <is>
          <t>Allowance for Credit Losses</t>
        </is>
      </c>
      <c r="B48" s="5" t="n">
        <v>139</v>
      </c>
      <c r="C48" s="4" t="inlineStr">
        <is>
          <t xml:space="preserve"> </t>
        </is>
      </c>
      <c r="D48" s="5" t="n">
        <v>238</v>
      </c>
      <c r="E48" s="4" t="inlineStr">
        <is>
          <t xml:space="preserve"> </t>
        </is>
      </c>
      <c r="F48" s="4" t="inlineStr">
        <is>
          <t xml:space="preserve"> </t>
        </is>
      </c>
      <c r="G48" s="4" t="inlineStr">
        <is>
          <t xml:space="preserve"> </t>
        </is>
      </c>
    </row>
    <row r="49">
      <c r="A49" s="4" t="inlineStr">
        <is>
          <t>Fair Value</t>
        </is>
      </c>
      <c r="B49" s="5" t="n">
        <v>2897093</v>
      </c>
      <c r="C49" s="4" t="inlineStr">
        <is>
          <t xml:space="preserve"> </t>
        </is>
      </c>
      <c r="D49" s="5" t="n">
        <v>1706094</v>
      </c>
      <c r="E49" s="4" t="inlineStr">
        <is>
          <t xml:space="preserve"> </t>
        </is>
      </c>
      <c r="F49" s="4" t="inlineStr">
        <is>
          <t xml:space="preserve"> </t>
        </is>
      </c>
      <c r="G49" s="4" t="inlineStr">
        <is>
          <t xml:space="preserve"> </t>
        </is>
      </c>
    </row>
    <row r="50">
      <c r="A50" s="4" t="inlineStr">
        <is>
          <t>Foreign private corporate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5357655</v>
      </c>
      <c r="C52" s="4" t="inlineStr">
        <is>
          <t xml:space="preserve"> </t>
        </is>
      </c>
      <c r="D52" s="5" t="n">
        <v>4902391</v>
      </c>
      <c r="E52" s="4" t="inlineStr">
        <is>
          <t xml:space="preserve"> </t>
        </is>
      </c>
      <c r="F52" s="4" t="inlineStr">
        <is>
          <t xml:space="preserve"> </t>
        </is>
      </c>
      <c r="G52" s="4" t="inlineStr">
        <is>
          <t xml:space="preserve"> </t>
        </is>
      </c>
    </row>
    <row r="53">
      <c r="A53" s="4" t="inlineStr">
        <is>
          <t>Gross Unrealized Gains</t>
        </is>
      </c>
      <c r="B53" s="5" t="n">
        <v>48506</v>
      </c>
      <c r="C53" s="4" t="inlineStr">
        <is>
          <t xml:space="preserve"> </t>
        </is>
      </c>
      <c r="D53" s="5" t="n">
        <v>109806</v>
      </c>
      <c r="E53" s="4" t="inlineStr">
        <is>
          <t xml:space="preserve"> </t>
        </is>
      </c>
      <c r="F53" s="4" t="inlineStr">
        <is>
          <t xml:space="preserve"> </t>
        </is>
      </c>
      <c r="G53" s="4" t="inlineStr">
        <is>
          <t xml:space="preserve"> </t>
        </is>
      </c>
    </row>
    <row r="54">
      <c r="A54" s="4" t="inlineStr">
        <is>
          <t>Gross Unrealized Losses</t>
        </is>
      </c>
      <c r="B54" s="5" t="n">
        <v>485061</v>
      </c>
      <c r="C54" s="4" t="inlineStr">
        <is>
          <t xml:space="preserve"> </t>
        </is>
      </c>
      <c r="D54" s="5" t="n">
        <v>381215</v>
      </c>
      <c r="E54" s="4" t="inlineStr">
        <is>
          <t xml:space="preserve"> </t>
        </is>
      </c>
      <c r="F54" s="4" t="inlineStr">
        <is>
          <t xml:space="preserve"> </t>
        </is>
      </c>
      <c r="G54" s="4" t="inlineStr">
        <is>
          <t xml:space="preserve"> </t>
        </is>
      </c>
    </row>
    <row r="55">
      <c r="A55" s="4" t="inlineStr">
        <is>
          <t>Allowance for Credit Losse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Fair Value</t>
        </is>
      </c>
      <c r="B56" s="5" t="n">
        <v>4921100</v>
      </c>
      <c r="C56" s="4" t="inlineStr">
        <is>
          <t xml:space="preserve"> </t>
        </is>
      </c>
      <c r="D56" s="5" t="n">
        <v>4630982</v>
      </c>
      <c r="E56" s="4" t="inlineStr">
        <is>
          <t xml:space="preserve"> </t>
        </is>
      </c>
      <c r="F56" s="4" t="inlineStr">
        <is>
          <t xml:space="preserve"> </t>
        </is>
      </c>
      <c r="G56" s="4" t="inlineStr">
        <is>
          <t xml:space="preserve"> </t>
        </is>
      </c>
    </row>
    <row r="57">
      <c r="A57" s="4" t="inlineStr">
        <is>
          <t>Asset-backed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3403884</v>
      </c>
      <c r="C59" s="4" t="inlineStr">
        <is>
          <t xml:space="preserve"> </t>
        </is>
      </c>
      <c r="D59" s="5" t="n">
        <v>2016028</v>
      </c>
      <c r="E59" s="4" t="inlineStr">
        <is>
          <t xml:space="preserve"> </t>
        </is>
      </c>
      <c r="F59" s="4" t="inlineStr">
        <is>
          <t xml:space="preserve"> </t>
        </is>
      </c>
      <c r="G59" s="4" t="inlineStr">
        <is>
          <t xml:space="preserve"> </t>
        </is>
      </c>
    </row>
    <row r="60">
      <c r="A60" s="4" t="inlineStr">
        <is>
          <t>Gross Unrealized Gains</t>
        </is>
      </c>
      <c r="B60" s="5" t="n">
        <v>31590</v>
      </c>
      <c r="C60" s="4" t="inlineStr">
        <is>
          <t xml:space="preserve"> </t>
        </is>
      </c>
      <c r="D60" s="5" t="n">
        <v>23035</v>
      </c>
      <c r="E60" s="4" t="inlineStr">
        <is>
          <t xml:space="preserve"> </t>
        </is>
      </c>
      <c r="F60" s="4" t="inlineStr">
        <is>
          <t xml:space="preserve"> </t>
        </is>
      </c>
      <c r="G60" s="4" t="inlineStr">
        <is>
          <t xml:space="preserve"> </t>
        </is>
      </c>
    </row>
    <row r="61">
      <c r="A61" s="4" t="inlineStr">
        <is>
          <t>Gross Unrealized Losses</t>
        </is>
      </c>
      <c r="B61" s="5" t="n">
        <v>8205</v>
      </c>
      <c r="C61" s="4" t="inlineStr">
        <is>
          <t xml:space="preserve"> </t>
        </is>
      </c>
      <c r="D61" s="5" t="n">
        <v>11512</v>
      </c>
      <c r="E61" s="4" t="inlineStr">
        <is>
          <t xml:space="preserve"> </t>
        </is>
      </c>
      <c r="F61" s="4" t="inlineStr">
        <is>
          <t xml:space="preserve"> </t>
        </is>
      </c>
      <c r="G61" s="4" t="inlineStr">
        <is>
          <t xml:space="preserve"> </t>
        </is>
      </c>
    </row>
    <row r="62">
      <c r="A62" s="4" t="inlineStr">
        <is>
          <t>Allowance for Credit Losses</t>
        </is>
      </c>
      <c r="B62" s="5" t="n">
        <v>0</v>
      </c>
      <c r="C62" s="5" t="n">
        <v>0</v>
      </c>
      <c r="D62" s="5" t="n">
        <v>1</v>
      </c>
      <c r="E62" s="5" t="n">
        <v>0</v>
      </c>
      <c r="F62" s="5" t="n">
        <v>0</v>
      </c>
      <c r="G62" s="5" t="n">
        <v>0</v>
      </c>
    </row>
    <row r="63">
      <c r="A63" s="4" t="inlineStr">
        <is>
          <t>Fair Value</t>
        </is>
      </c>
      <c r="B63" s="5" t="n">
        <v>3427269</v>
      </c>
      <c r="C63" s="4" t="inlineStr">
        <is>
          <t xml:space="preserve"> </t>
        </is>
      </c>
      <c r="D63" s="5" t="n">
        <v>2027550</v>
      </c>
      <c r="E63" s="4" t="inlineStr">
        <is>
          <t xml:space="preserve"> </t>
        </is>
      </c>
      <c r="F63" s="4" t="inlineStr">
        <is>
          <t xml:space="preserve"> </t>
        </is>
      </c>
      <c r="G63" s="4" t="inlineStr">
        <is>
          <t xml:space="preserve"> </t>
        </is>
      </c>
    </row>
    <row r="64">
      <c r="A64" s="4" t="inlineStr">
        <is>
          <t>Commercial mortgage-backed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rtized Cost</t>
        </is>
      </c>
      <c r="B66" s="5" t="n">
        <v>922301</v>
      </c>
      <c r="C66" s="4" t="inlineStr">
        <is>
          <t xml:space="preserve"> </t>
        </is>
      </c>
      <c r="D66" s="5" t="n">
        <v>913347</v>
      </c>
      <c r="E66" s="4" t="inlineStr">
        <is>
          <t xml:space="preserve"> </t>
        </is>
      </c>
      <c r="F66" s="4" t="inlineStr">
        <is>
          <t xml:space="preserve"> </t>
        </is>
      </c>
      <c r="G66" s="4" t="inlineStr">
        <is>
          <t xml:space="preserve"> </t>
        </is>
      </c>
    </row>
    <row r="67">
      <c r="A67" s="4" t="inlineStr">
        <is>
          <t>Gross Unrealized Gains</t>
        </is>
      </c>
      <c r="B67" s="5" t="n">
        <v>3193</v>
      </c>
      <c r="C67" s="4" t="inlineStr">
        <is>
          <t xml:space="preserve"> </t>
        </is>
      </c>
      <c r="D67" s="5" t="n">
        <v>4776</v>
      </c>
      <c r="E67" s="4" t="inlineStr">
        <is>
          <t xml:space="preserve"> </t>
        </is>
      </c>
      <c r="F67" s="4" t="inlineStr">
        <is>
          <t xml:space="preserve"> </t>
        </is>
      </c>
      <c r="G67" s="4" t="inlineStr">
        <is>
          <t xml:space="preserve"> </t>
        </is>
      </c>
    </row>
    <row r="68">
      <c r="A68" s="4" t="inlineStr">
        <is>
          <t>Gross Unrealized Losses</t>
        </is>
      </c>
      <c r="B68" s="5" t="n">
        <v>66432</v>
      </c>
      <c r="C68" s="4" t="inlineStr">
        <is>
          <t xml:space="preserve"> </t>
        </is>
      </c>
      <c r="D68" s="5" t="n">
        <v>66345</v>
      </c>
      <c r="E68" s="4" t="inlineStr">
        <is>
          <t xml:space="preserve"> </t>
        </is>
      </c>
      <c r="F68" s="4" t="inlineStr">
        <is>
          <t xml:space="preserve"> </t>
        </is>
      </c>
      <c r="G68" s="4" t="inlineStr">
        <is>
          <t xml:space="preserve"> </t>
        </is>
      </c>
    </row>
    <row r="69">
      <c r="A69" s="4" t="inlineStr">
        <is>
          <t>Allowance for Credit Losses</t>
        </is>
      </c>
      <c r="B69" s="5" t="n">
        <v>0</v>
      </c>
      <c r="C69" s="5" t="n">
        <v>0</v>
      </c>
      <c r="D69" s="5" t="n">
        <v>0</v>
      </c>
      <c r="E69" s="5" t="n">
        <v>0</v>
      </c>
      <c r="F69" s="5" t="n">
        <v>0</v>
      </c>
      <c r="G69" s="5" t="n">
        <v>0</v>
      </c>
    </row>
    <row r="70">
      <c r="A70" s="4" t="inlineStr">
        <is>
          <t>Fair Value</t>
        </is>
      </c>
      <c r="B70" s="5" t="n">
        <v>859062</v>
      </c>
      <c r="C70" s="4" t="inlineStr">
        <is>
          <t xml:space="preserve"> </t>
        </is>
      </c>
      <c r="D70" s="5" t="n">
        <v>851778</v>
      </c>
      <c r="E70" s="4" t="inlineStr">
        <is>
          <t xml:space="preserve"> </t>
        </is>
      </c>
      <c r="F70" s="4" t="inlineStr">
        <is>
          <t xml:space="preserve"> </t>
        </is>
      </c>
      <c r="G70" s="4" t="inlineStr">
        <is>
          <t xml:space="preserve"> </t>
        </is>
      </c>
    </row>
    <row r="71">
      <c r="A71" s="4" t="inlineStr">
        <is>
          <t>Residential mortgage-backed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rtized Cost</t>
        </is>
      </c>
      <c r="B73" s="5" t="n">
        <v>384608</v>
      </c>
      <c r="C73" s="4" t="inlineStr">
        <is>
          <t xml:space="preserve"> </t>
        </is>
      </c>
      <c r="D73" s="5" t="n">
        <v>399542</v>
      </c>
      <c r="E73" s="4" t="inlineStr">
        <is>
          <t xml:space="preserve"> </t>
        </is>
      </c>
      <c r="F73" s="4" t="inlineStr">
        <is>
          <t xml:space="preserve"> </t>
        </is>
      </c>
      <c r="G73" s="4" t="inlineStr">
        <is>
          <t xml:space="preserve"> </t>
        </is>
      </c>
    </row>
    <row r="74">
      <c r="A74" s="4" t="inlineStr">
        <is>
          <t>Gross Unrealized Gains</t>
        </is>
      </c>
      <c r="B74" s="5" t="n">
        <v>606</v>
      </c>
      <c r="C74" s="4" t="inlineStr">
        <is>
          <t xml:space="preserve"> </t>
        </is>
      </c>
      <c r="D74" s="5" t="n">
        <v>4016</v>
      </c>
      <c r="E74" s="4" t="inlineStr">
        <is>
          <t xml:space="preserve"> </t>
        </is>
      </c>
      <c r="F74" s="4" t="inlineStr">
        <is>
          <t xml:space="preserve"> </t>
        </is>
      </c>
      <c r="G74" s="4" t="inlineStr">
        <is>
          <t xml:space="preserve"> </t>
        </is>
      </c>
    </row>
    <row r="75">
      <c r="A75" s="4" t="inlineStr">
        <is>
          <t>Gross Unrealized Losses</t>
        </is>
      </c>
      <c r="B75" s="5" t="n">
        <v>12438</v>
      </c>
      <c r="C75" s="4" t="inlineStr">
        <is>
          <t xml:space="preserve"> </t>
        </is>
      </c>
      <c r="D75" s="5" t="n">
        <v>7481</v>
      </c>
      <c r="E75" s="4" t="inlineStr">
        <is>
          <t xml:space="preserve"> </t>
        </is>
      </c>
      <c r="F75" s="4" t="inlineStr">
        <is>
          <t xml:space="preserve"> </t>
        </is>
      </c>
      <c r="G75" s="4" t="inlineStr">
        <is>
          <t xml:space="preserve"> </t>
        </is>
      </c>
    </row>
    <row r="76">
      <c r="A76" s="4" t="inlineStr">
        <is>
          <t>Allowance for Credit Losses</t>
        </is>
      </c>
      <c r="B76" s="5" t="n">
        <v>5</v>
      </c>
      <c r="C76" s="6" t="n">
        <v>0</v>
      </c>
      <c r="D76" s="5" t="n">
        <v>7</v>
      </c>
      <c r="E76" s="6" t="n">
        <v>6</v>
      </c>
      <c r="F76" s="6" t="n">
        <v>7</v>
      </c>
      <c r="G76" s="6" t="n">
        <v>9</v>
      </c>
    </row>
    <row r="77">
      <c r="A77" s="4" t="inlineStr">
        <is>
          <t>Fair Value</t>
        </is>
      </c>
      <c r="B77" s="6" t="n">
        <v>372771</v>
      </c>
      <c r="C77" s="4" t="inlineStr">
        <is>
          <t xml:space="preserve"> </t>
        </is>
      </c>
      <c r="D77" s="6" t="n">
        <v>396070</v>
      </c>
      <c r="E77" s="4" t="inlineStr">
        <is>
          <t xml:space="preserve"> </t>
        </is>
      </c>
      <c r="F77" s="4" t="inlineStr">
        <is>
          <t xml:space="preserve"> </t>
        </is>
      </c>
      <c r="G7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Twelve Months, Fair Value</t>
        </is>
      </c>
      <c r="B3" s="6" t="n">
        <v>7303837</v>
      </c>
      <c r="C3" s="6" t="n">
        <v>2492369</v>
      </c>
    </row>
    <row r="4">
      <c r="A4" s="4" t="inlineStr">
        <is>
          <t>Less than Twelve Months, Gross Unrealized Losses</t>
        </is>
      </c>
      <c r="B4" s="5" t="n">
        <v>132050</v>
      </c>
      <c r="C4" s="5" t="n">
        <v>39568</v>
      </c>
    </row>
    <row r="5">
      <c r="A5" s="4" t="inlineStr">
        <is>
          <t>Twelve Months or More, Fair Value</t>
        </is>
      </c>
      <c r="B5" s="5" t="n">
        <v>13943924</v>
      </c>
      <c r="C5" s="5" t="n">
        <v>13312102</v>
      </c>
    </row>
    <row r="6">
      <c r="A6" s="4" t="inlineStr">
        <is>
          <t>Twelve Months or More, Gross Unrealized Losses</t>
        </is>
      </c>
      <c r="B6" s="5" t="n">
        <v>2069200</v>
      </c>
      <c r="C6" s="5" t="n">
        <v>1699993</v>
      </c>
    </row>
    <row r="7">
      <c r="A7" s="4" t="inlineStr">
        <is>
          <t>Total, Fair Value</t>
        </is>
      </c>
      <c r="B7" s="5" t="n">
        <v>21247761</v>
      </c>
      <c r="C7" s="5" t="n">
        <v>15804471</v>
      </c>
    </row>
    <row r="8">
      <c r="A8" s="4" t="inlineStr">
        <is>
          <t>Total, Gross Unrealized Losses</t>
        </is>
      </c>
      <c r="B8" s="5" t="n">
        <v>2201250</v>
      </c>
      <c r="C8" s="5" t="n">
        <v>1739561</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5" t="n">
        <v>230068</v>
      </c>
      <c r="C11" s="5" t="n">
        <v>98174</v>
      </c>
    </row>
    <row r="12">
      <c r="A12" s="4" t="inlineStr">
        <is>
          <t>Less than Twelve Months, Gross Unrealized Losses</t>
        </is>
      </c>
      <c r="B12" s="5" t="n">
        <v>2572</v>
      </c>
      <c r="C12" s="5" t="n">
        <v>945</v>
      </c>
    </row>
    <row r="13">
      <c r="A13" s="4" t="inlineStr">
        <is>
          <t>Twelve Months or More, Fair Value</t>
        </is>
      </c>
      <c r="B13" s="5" t="n">
        <v>294783</v>
      </c>
      <c r="C13" s="5" t="n">
        <v>214889</v>
      </c>
    </row>
    <row r="14">
      <c r="A14" s="4" t="inlineStr">
        <is>
          <t>Twelve Months or More, Gross Unrealized Losses</t>
        </is>
      </c>
      <c r="B14" s="5" t="n">
        <v>88784</v>
      </c>
      <c r="C14" s="5" t="n">
        <v>72563</v>
      </c>
    </row>
    <row r="15">
      <c r="A15" s="4" t="inlineStr">
        <is>
          <t>Total, Fair Value</t>
        </is>
      </c>
      <c r="B15" s="5" t="n">
        <v>524851</v>
      </c>
      <c r="C15" s="5" t="n">
        <v>313063</v>
      </c>
    </row>
    <row r="16">
      <c r="A16" s="4" t="inlineStr">
        <is>
          <t>Total, Gross Unrealized Losses</t>
        </is>
      </c>
      <c r="B16" s="5" t="n">
        <v>91356</v>
      </c>
      <c r="C16" s="5" t="n">
        <v>73508</v>
      </c>
    </row>
    <row r="17">
      <c r="A17" s="4" t="inlineStr">
        <is>
          <t>Obligations of U.S. states and their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5" t="n">
        <v>223788</v>
      </c>
      <c r="C19" s="5" t="n">
        <v>83729</v>
      </c>
    </row>
    <row r="20">
      <c r="A20" s="4" t="inlineStr">
        <is>
          <t>Less than Twelve Months, Gross Unrealized Losses</t>
        </is>
      </c>
      <c r="B20" s="5" t="n">
        <v>3957</v>
      </c>
      <c r="C20" s="5" t="n">
        <v>293</v>
      </c>
    </row>
    <row r="21">
      <c r="A21" s="4" t="inlineStr">
        <is>
          <t>Twelve Months or More, Fair Value</t>
        </is>
      </c>
      <c r="B21" s="5" t="n">
        <v>234192</v>
      </c>
      <c r="C21" s="5" t="n">
        <v>218375</v>
      </c>
    </row>
    <row r="22">
      <c r="A22" s="4" t="inlineStr">
        <is>
          <t>Twelve Months or More, Gross Unrealized Losses</t>
        </is>
      </c>
      <c r="B22" s="5" t="n">
        <v>23094</v>
      </c>
      <c r="C22" s="5" t="n">
        <v>18224</v>
      </c>
    </row>
    <row r="23">
      <c r="A23" s="4" t="inlineStr">
        <is>
          <t>Total, Fair Value</t>
        </is>
      </c>
      <c r="B23" s="5" t="n">
        <v>457980</v>
      </c>
      <c r="C23" s="5" t="n">
        <v>302104</v>
      </c>
    </row>
    <row r="24">
      <c r="A24" s="4" t="inlineStr">
        <is>
          <t>Total, Gross Unrealized Losses</t>
        </is>
      </c>
      <c r="B24" s="5" t="n">
        <v>27051</v>
      </c>
      <c r="C24" s="5" t="n">
        <v>18517</v>
      </c>
    </row>
    <row r="25">
      <c r="A25" s="4" t="inlineStr">
        <is>
          <t>Foreign government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5" t="n">
        <v>22104</v>
      </c>
      <c r="C27" s="5" t="n">
        <v>10226</v>
      </c>
    </row>
    <row r="28">
      <c r="A28" s="4" t="inlineStr">
        <is>
          <t>Less than Twelve Months, Gross Unrealized Losses</t>
        </is>
      </c>
      <c r="B28" s="5" t="n">
        <v>674</v>
      </c>
      <c r="C28" s="5" t="n">
        <v>116</v>
      </c>
    </row>
    <row r="29">
      <c r="A29" s="4" t="inlineStr">
        <is>
          <t>Twelve Months or More, Fair Value</t>
        </is>
      </c>
      <c r="B29" s="5" t="n">
        <v>226215</v>
      </c>
      <c r="C29" s="5" t="n">
        <v>233757</v>
      </c>
    </row>
    <row r="30">
      <c r="A30" s="4" t="inlineStr">
        <is>
          <t>Twelve Months or More, Gross Unrealized Losses</t>
        </is>
      </c>
      <c r="B30" s="5" t="n">
        <v>60354</v>
      </c>
      <c r="C30" s="5" t="n">
        <v>50568</v>
      </c>
    </row>
    <row r="31">
      <c r="A31" s="4" t="inlineStr">
        <is>
          <t>Total, Fair Value</t>
        </is>
      </c>
      <c r="B31" s="5" t="n">
        <v>248319</v>
      </c>
      <c r="C31" s="5" t="n">
        <v>243983</v>
      </c>
    </row>
    <row r="32">
      <c r="A32" s="4" t="inlineStr">
        <is>
          <t>Total, Gross Unrealized Losses</t>
        </is>
      </c>
      <c r="B32" s="5" t="n">
        <v>61028</v>
      </c>
      <c r="C32" s="5" t="n">
        <v>50684</v>
      </c>
    </row>
    <row r="33">
      <c r="A33" s="4" t="inlineStr">
        <is>
          <t>U.S. public corporat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5" t="n">
        <v>2763982</v>
      </c>
      <c r="C35" s="5" t="n">
        <v>782904</v>
      </c>
    </row>
    <row r="36">
      <c r="A36" s="4" t="inlineStr">
        <is>
          <t>Less than Twelve Months, Gross Unrealized Losses</t>
        </is>
      </c>
      <c r="B36" s="5" t="n">
        <v>57470</v>
      </c>
      <c r="C36" s="5" t="n">
        <v>10009</v>
      </c>
    </row>
    <row r="37">
      <c r="A37" s="4" t="inlineStr">
        <is>
          <t>Twelve Months or More, Fair Value</t>
        </is>
      </c>
      <c r="B37" s="5" t="n">
        <v>5644459</v>
      </c>
      <c r="C37" s="5" t="n">
        <v>5201353</v>
      </c>
    </row>
    <row r="38">
      <c r="A38" s="4" t="inlineStr">
        <is>
          <t>Twelve Months or More, Gross Unrealized Losses</t>
        </is>
      </c>
      <c r="B38" s="5" t="n">
        <v>929754</v>
      </c>
      <c r="C38" s="5" t="n">
        <v>750265</v>
      </c>
    </row>
    <row r="39">
      <c r="A39" s="4" t="inlineStr">
        <is>
          <t>Total, Fair Value</t>
        </is>
      </c>
      <c r="B39" s="5" t="n">
        <v>8408441</v>
      </c>
      <c r="C39" s="5" t="n">
        <v>5984257</v>
      </c>
    </row>
    <row r="40">
      <c r="A40" s="4" t="inlineStr">
        <is>
          <t>Total, Gross Unrealized Losses</t>
        </is>
      </c>
      <c r="B40" s="5" t="n">
        <v>987224</v>
      </c>
      <c r="C40" s="5" t="n">
        <v>760274</v>
      </c>
    </row>
    <row r="41">
      <c r="A41" s="4" t="inlineStr">
        <is>
          <t>U.S. private 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5" t="n">
        <v>1257925</v>
      </c>
      <c r="C43" s="5" t="n">
        <v>707674</v>
      </c>
    </row>
    <row r="44">
      <c r="A44" s="4" t="inlineStr">
        <is>
          <t>Less than Twelve Months, Gross Unrealized Losses</t>
        </is>
      </c>
      <c r="B44" s="5" t="n">
        <v>29254</v>
      </c>
      <c r="C44" s="5" t="n">
        <v>16613</v>
      </c>
    </row>
    <row r="45">
      <c r="A45" s="4" t="inlineStr">
        <is>
          <t>Twelve Months or More, Fair Value</t>
        </is>
      </c>
      <c r="B45" s="5" t="n">
        <v>3114266</v>
      </c>
      <c r="C45" s="5" t="n">
        <v>2794697</v>
      </c>
    </row>
    <row r="46">
      <c r="A46" s="4" t="inlineStr">
        <is>
          <t>Twelve Months or More, Gross Unrealized Losses</t>
        </is>
      </c>
      <c r="B46" s="5" t="n">
        <v>300033</v>
      </c>
      <c r="C46" s="5" t="n">
        <v>238181</v>
      </c>
    </row>
    <row r="47">
      <c r="A47" s="4" t="inlineStr">
        <is>
          <t>Total, Fair Value</t>
        </is>
      </c>
      <c r="B47" s="5" t="n">
        <v>4372191</v>
      </c>
      <c r="C47" s="5" t="n">
        <v>3502371</v>
      </c>
    </row>
    <row r="48">
      <c r="A48" s="4" t="inlineStr">
        <is>
          <t>Total, Gross Unrealized Losses</t>
        </is>
      </c>
      <c r="B48" s="5" t="n">
        <v>329287</v>
      </c>
      <c r="C48" s="5" t="n">
        <v>254794</v>
      </c>
    </row>
    <row r="49">
      <c r="A49" s="4" t="inlineStr">
        <is>
          <t>Foreign public corporate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5" t="n">
        <v>891965</v>
      </c>
      <c r="C51" s="5" t="n">
        <v>92955</v>
      </c>
    </row>
    <row r="52">
      <c r="A52" s="4" t="inlineStr">
        <is>
          <t>Less than Twelve Months, Gross Unrealized Losses</t>
        </is>
      </c>
      <c r="B52" s="5" t="n">
        <v>5472</v>
      </c>
      <c r="C52" s="5" t="n">
        <v>1063</v>
      </c>
    </row>
    <row r="53">
      <c r="A53" s="4" t="inlineStr">
        <is>
          <t>Twelve Months or More, Fair Value</t>
        </is>
      </c>
      <c r="B53" s="5" t="n">
        <v>988534</v>
      </c>
      <c r="C53" s="5" t="n">
        <v>948963</v>
      </c>
    </row>
    <row r="54">
      <c r="A54" s="4" t="inlineStr">
        <is>
          <t>Twelve Months or More, Gross Unrealized Losses</t>
        </is>
      </c>
      <c r="B54" s="5" t="n">
        <v>127696</v>
      </c>
      <c r="C54" s="5" t="n">
        <v>114169</v>
      </c>
    </row>
    <row r="55">
      <c r="A55" s="4" t="inlineStr">
        <is>
          <t>Total, Fair Value</t>
        </is>
      </c>
      <c r="B55" s="5" t="n">
        <v>1880499</v>
      </c>
      <c r="C55" s="5" t="n">
        <v>1041918</v>
      </c>
    </row>
    <row r="56">
      <c r="A56" s="4" t="inlineStr">
        <is>
          <t>Total, Gross Unrealized Losses</t>
        </is>
      </c>
      <c r="B56" s="5" t="n">
        <v>133168</v>
      </c>
      <c r="C56" s="5" t="n">
        <v>115232</v>
      </c>
    </row>
    <row r="57">
      <c r="A57" s="4" t="inlineStr">
        <is>
          <t>Foreign private corporate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5" t="n">
        <v>1238396</v>
      </c>
      <c r="C59" s="5" t="n">
        <v>429212</v>
      </c>
    </row>
    <row r="60">
      <c r="A60" s="4" t="inlineStr">
        <is>
          <t>Less than Twelve Months, Gross Unrealized Losses</t>
        </is>
      </c>
      <c r="B60" s="5" t="n">
        <v>29092</v>
      </c>
      <c r="C60" s="5" t="n">
        <v>8035</v>
      </c>
    </row>
    <row r="61">
      <c r="A61" s="4" t="inlineStr">
        <is>
          <t>Twelve Months or More, Fair Value</t>
        </is>
      </c>
      <c r="B61" s="5" t="n">
        <v>2526982</v>
      </c>
      <c r="C61" s="5" t="n">
        <v>2461367</v>
      </c>
    </row>
    <row r="62">
      <c r="A62" s="4" t="inlineStr">
        <is>
          <t>Twelve Months or More, Gross Unrealized Losses</t>
        </is>
      </c>
      <c r="B62" s="5" t="n">
        <v>455969</v>
      </c>
      <c r="C62" s="5" t="n">
        <v>373180</v>
      </c>
    </row>
    <row r="63">
      <c r="A63" s="4" t="inlineStr">
        <is>
          <t>Total, Fair Value</t>
        </is>
      </c>
      <c r="B63" s="5" t="n">
        <v>3765378</v>
      </c>
      <c r="C63" s="5" t="n">
        <v>2890579</v>
      </c>
    </row>
    <row r="64">
      <c r="A64" s="4" t="inlineStr">
        <is>
          <t>Total, Gross Unrealized Losses</t>
        </is>
      </c>
      <c r="B64" s="5" t="n">
        <v>485061</v>
      </c>
      <c r="C64" s="5" t="n">
        <v>381215</v>
      </c>
    </row>
    <row r="65">
      <c r="A65" s="4" t="inlineStr">
        <is>
          <t>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Twelve Months, Fair Value</t>
        </is>
      </c>
      <c r="B67" s="5" t="n">
        <v>476496</v>
      </c>
      <c r="C67" s="5" t="n">
        <v>208970</v>
      </c>
    </row>
    <row r="68">
      <c r="A68" s="4" t="inlineStr">
        <is>
          <t>Less than Twelve Months, Gross Unrealized Losses</t>
        </is>
      </c>
      <c r="B68" s="5" t="n">
        <v>1994</v>
      </c>
      <c r="C68" s="5" t="n">
        <v>1761</v>
      </c>
    </row>
    <row r="69">
      <c r="A69" s="4" t="inlineStr">
        <is>
          <t>Twelve Months or More, Fair Value</t>
        </is>
      </c>
      <c r="B69" s="5" t="n">
        <v>193910</v>
      </c>
      <c r="C69" s="5" t="n">
        <v>532814</v>
      </c>
    </row>
    <row r="70">
      <c r="A70" s="4" t="inlineStr">
        <is>
          <t>Twelve Months or More, Gross Unrealized Losses</t>
        </is>
      </c>
      <c r="B70" s="5" t="n">
        <v>6211</v>
      </c>
      <c r="C70" s="5" t="n">
        <v>9750</v>
      </c>
    </row>
    <row r="71">
      <c r="A71" s="4" t="inlineStr">
        <is>
          <t>Total, Fair Value</t>
        </is>
      </c>
      <c r="B71" s="5" t="n">
        <v>670406</v>
      </c>
      <c r="C71" s="5" t="n">
        <v>741784</v>
      </c>
    </row>
    <row r="72">
      <c r="A72" s="4" t="inlineStr">
        <is>
          <t>Total, Gross Unrealized Losses</t>
        </is>
      </c>
      <c r="B72" s="5" t="n">
        <v>8205</v>
      </c>
      <c r="C72" s="5" t="n">
        <v>11511</v>
      </c>
    </row>
    <row r="73">
      <c r="A73" s="4" t="inlineStr">
        <is>
          <t>Commercial mortgage-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Twelve Months, Fair Value</t>
        </is>
      </c>
      <c r="B75" s="5" t="n">
        <v>69386</v>
      </c>
      <c r="C75" s="5" t="n">
        <v>42621</v>
      </c>
    </row>
    <row r="76">
      <c r="A76" s="4" t="inlineStr">
        <is>
          <t>Less than Twelve Months, Gross Unrealized Losses</t>
        </is>
      </c>
      <c r="B76" s="5" t="n">
        <v>301</v>
      </c>
      <c r="C76" s="5" t="n">
        <v>298</v>
      </c>
    </row>
    <row r="77">
      <c r="A77" s="4" t="inlineStr">
        <is>
          <t>Twelve Months or More, Fair Value</t>
        </is>
      </c>
      <c r="B77" s="5" t="n">
        <v>568747</v>
      </c>
      <c r="C77" s="5" t="n">
        <v>580931</v>
      </c>
    </row>
    <row r="78">
      <c r="A78" s="4" t="inlineStr">
        <is>
          <t>Twelve Months or More, Gross Unrealized Losses</t>
        </is>
      </c>
      <c r="B78" s="5" t="n">
        <v>66131</v>
      </c>
      <c r="C78" s="5" t="n">
        <v>66047</v>
      </c>
    </row>
    <row r="79">
      <c r="A79" s="4" t="inlineStr">
        <is>
          <t>Total, Fair Value</t>
        </is>
      </c>
      <c r="B79" s="5" t="n">
        <v>638133</v>
      </c>
      <c r="C79" s="5" t="n">
        <v>623552</v>
      </c>
    </row>
    <row r="80">
      <c r="A80" s="4" t="inlineStr">
        <is>
          <t>Total, Gross Unrealized Losses</t>
        </is>
      </c>
      <c r="B80" s="5" t="n">
        <v>66432</v>
      </c>
      <c r="C80" s="5" t="n">
        <v>66345</v>
      </c>
    </row>
    <row r="81">
      <c r="A81" s="4" t="inlineStr">
        <is>
          <t>Residential mortgage-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Twelve Months, Fair Value</t>
        </is>
      </c>
      <c r="B83" s="5" t="n">
        <v>129727</v>
      </c>
      <c r="C83" s="5" t="n">
        <v>35904</v>
      </c>
    </row>
    <row r="84">
      <c r="A84" s="4" t="inlineStr">
        <is>
          <t>Less than Twelve Months, Gross Unrealized Losses</t>
        </is>
      </c>
      <c r="B84" s="5" t="n">
        <v>1264</v>
      </c>
      <c r="C84" s="5" t="n">
        <v>435</v>
      </c>
    </row>
    <row r="85">
      <c r="A85" s="4" t="inlineStr">
        <is>
          <t>Twelve Months or More, Fair Value</t>
        </is>
      </c>
      <c r="B85" s="5" t="n">
        <v>151836</v>
      </c>
      <c r="C85" s="5" t="n">
        <v>124956</v>
      </c>
    </row>
    <row r="86">
      <c r="A86" s="4" t="inlineStr">
        <is>
          <t>Twelve Months or More, Gross Unrealized Losses</t>
        </is>
      </c>
      <c r="B86" s="5" t="n">
        <v>11174</v>
      </c>
      <c r="C86" s="5" t="n">
        <v>7046</v>
      </c>
    </row>
    <row r="87">
      <c r="A87" s="4" t="inlineStr">
        <is>
          <t>Total, Fair Value</t>
        </is>
      </c>
      <c r="B87" s="5" t="n">
        <v>281563</v>
      </c>
      <c r="C87" s="5" t="n">
        <v>160860</v>
      </c>
    </row>
    <row r="88">
      <c r="A88" s="4" t="inlineStr">
        <is>
          <t>Total, Gross Unrealized Losses</t>
        </is>
      </c>
      <c r="B88" s="6" t="n">
        <v>12438</v>
      </c>
      <c r="C88" s="6" t="n">
        <v>74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Operations and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includes $(2,192), $4,141, $(2,522) and $5,092 of gains (losses) from change in estimates on deferred profit liability amortization for the three months ended June 30, 2024 and 2023 and the six months ended June 30, 2024 and 2023, respectively)</t>
        </is>
      </c>
      <c r="B4" s="6" t="n">
        <v>94921</v>
      </c>
      <c r="C4" s="6" t="n">
        <v>89965</v>
      </c>
      <c r="D4" s="6" t="n">
        <v>187103</v>
      </c>
      <c r="E4" s="6" t="n">
        <v>166621</v>
      </c>
    </row>
    <row r="5">
      <c r="A5" s="4" t="inlineStr">
        <is>
          <t>Policy charges and fee income</t>
        </is>
      </c>
      <c r="B5" s="5" t="n">
        <v>388834</v>
      </c>
      <c r="C5" s="5" t="n">
        <v>363536</v>
      </c>
      <c r="D5" s="5" t="n">
        <v>3298039</v>
      </c>
      <c r="E5" s="5" t="n">
        <v>750027</v>
      </c>
    </row>
    <row r="6">
      <c r="A6" s="4" t="inlineStr">
        <is>
          <t>Net investment income</t>
        </is>
      </c>
      <c r="B6" s="5" t="n">
        <v>579993</v>
      </c>
      <c r="C6" s="5" t="n">
        <v>393075</v>
      </c>
      <c r="D6" s="5" t="n">
        <v>1085313</v>
      </c>
      <c r="E6" s="5" t="n">
        <v>742525</v>
      </c>
    </row>
    <row r="7">
      <c r="A7" s="4" t="inlineStr">
        <is>
          <t>Asset administration fees</t>
        </is>
      </c>
      <c r="B7" s="5" t="n">
        <v>55113</v>
      </c>
      <c r="C7" s="5" t="n">
        <v>56788</v>
      </c>
      <c r="D7" s="5" t="n">
        <v>111745</v>
      </c>
      <c r="E7" s="5" t="n">
        <v>120990</v>
      </c>
    </row>
    <row r="8">
      <c r="A8" s="4" t="inlineStr">
        <is>
          <t>Other income (loss)</t>
        </is>
      </c>
      <c r="B8" s="5" t="n">
        <v>137689</v>
      </c>
      <c r="C8" s="5" t="n">
        <v>105458</v>
      </c>
      <c r="D8" s="5" t="n">
        <v>351174</v>
      </c>
      <c r="E8" s="5" t="n">
        <v>350305</v>
      </c>
    </row>
    <row r="9">
      <c r="A9" s="4" t="inlineStr">
        <is>
          <t>Realized Investment gains (losses), net</t>
        </is>
      </c>
      <c r="B9" s="5" t="n">
        <v>838882</v>
      </c>
      <c r="C9" s="5" t="n">
        <v>7694</v>
      </c>
      <c r="D9" s="5" t="n">
        <v>861882</v>
      </c>
      <c r="E9" s="5" t="n">
        <v>-112985</v>
      </c>
    </row>
    <row r="10">
      <c r="A10" s="4" t="inlineStr">
        <is>
          <t>Change in value of market risk benefits, net of related hedging gain (loss)</t>
        </is>
      </c>
      <c r="B10" s="5" t="n">
        <v>-282183</v>
      </c>
      <c r="C10" s="5" t="n">
        <v>-38887</v>
      </c>
      <c r="D10" s="5" t="n">
        <v>-190592</v>
      </c>
      <c r="E10" s="5" t="n">
        <v>-18685</v>
      </c>
    </row>
    <row r="11">
      <c r="A11" s="4" t="inlineStr">
        <is>
          <t>TOTAL REVENUES</t>
        </is>
      </c>
      <c r="B11" s="5" t="n">
        <v>1813249</v>
      </c>
      <c r="C11" s="5" t="n">
        <v>977629</v>
      </c>
      <c r="D11" s="5" t="n">
        <v>5704664</v>
      </c>
      <c r="E11" s="5" t="n">
        <v>1998798</v>
      </c>
    </row>
    <row r="12">
      <c r="A12" s="3" t="inlineStr">
        <is>
          <t>BENEFITS AND EXPENSES</t>
        </is>
      </c>
      <c r="B12" s="4" t="inlineStr">
        <is>
          <t xml:space="preserve"> </t>
        </is>
      </c>
      <c r="C12" s="4" t="inlineStr">
        <is>
          <t xml:space="preserve"> </t>
        </is>
      </c>
      <c r="D12" s="4" t="inlineStr">
        <is>
          <t xml:space="preserve"> </t>
        </is>
      </c>
      <c r="E12" s="4" t="inlineStr">
        <is>
          <t xml:space="preserve"> </t>
        </is>
      </c>
    </row>
    <row r="13">
      <c r="A13" s="4" t="inlineStr">
        <is>
          <t>Policyholders' benefits</t>
        </is>
      </c>
      <c r="B13" s="5" t="n">
        <v>135879</v>
      </c>
      <c r="C13" s="5" t="n">
        <v>146961</v>
      </c>
      <c r="D13" s="5" t="n">
        <v>4242287</v>
      </c>
      <c r="E13" s="5" t="n">
        <v>252143</v>
      </c>
    </row>
    <row r="14">
      <c r="A14" s="4" t="inlineStr">
        <is>
          <t>Change in estimates of liability for future policy benefits</t>
        </is>
      </c>
      <c r="B14" s="5" t="n">
        <v>-6174</v>
      </c>
      <c r="C14" s="5" t="n">
        <v>-1133</v>
      </c>
      <c r="D14" s="5" t="n">
        <v>-18179</v>
      </c>
      <c r="E14" s="5" t="n">
        <v>-5535</v>
      </c>
    </row>
    <row r="15">
      <c r="A15" s="4" t="inlineStr">
        <is>
          <t>Interest credited to policyholders’ account balances</t>
        </is>
      </c>
      <c r="B15" s="5" t="n">
        <v>226224</v>
      </c>
      <c r="C15" s="5" t="n">
        <v>143816</v>
      </c>
      <c r="D15" s="5" t="n">
        <v>450774</v>
      </c>
      <c r="E15" s="5" t="n">
        <v>304038</v>
      </c>
    </row>
    <row r="16">
      <c r="A16" s="4" t="inlineStr">
        <is>
          <t>Amortization of deferred policy acquisition costs</t>
        </is>
      </c>
      <c r="B16" s="5" t="n">
        <v>148010</v>
      </c>
      <c r="C16" s="5" t="n">
        <v>129147</v>
      </c>
      <c r="D16" s="5" t="n">
        <v>16995</v>
      </c>
      <c r="E16" s="5" t="n">
        <v>266642</v>
      </c>
    </row>
    <row r="17">
      <c r="A17" s="4" t="inlineStr">
        <is>
          <t>General, administrative and other expenses</t>
        </is>
      </c>
      <c r="B17" s="5" t="n">
        <v>286660</v>
      </c>
      <c r="C17" s="5" t="n">
        <v>300689</v>
      </c>
      <c r="D17" s="5" t="n">
        <v>594838</v>
      </c>
      <c r="E17" s="5" t="n">
        <v>587336</v>
      </c>
    </row>
    <row r="18">
      <c r="A18" s="4" t="inlineStr">
        <is>
          <t>TOTAL BENEFITS AND EXPENSES</t>
        </is>
      </c>
      <c r="B18" s="5" t="n">
        <v>790599</v>
      </c>
      <c r="C18" s="5" t="n">
        <v>719480</v>
      </c>
      <c r="D18" s="5" t="n">
        <v>5286715</v>
      </c>
      <c r="E18" s="5" t="n">
        <v>1404624</v>
      </c>
    </row>
    <row r="19">
      <c r="A19" s="4" t="inlineStr">
        <is>
          <t>Income (Loss) from Continuing Operations before Equity Method Investments, Income Taxes, Noncontrolling Interest, Total</t>
        </is>
      </c>
      <c r="B19" s="5" t="n">
        <v>1022650</v>
      </c>
      <c r="C19" s="5" t="n">
        <v>258149</v>
      </c>
      <c r="D19" s="5" t="n">
        <v>417949</v>
      </c>
      <c r="E19" s="5" t="n">
        <v>594174</v>
      </c>
    </row>
    <row r="20">
      <c r="A20" s="4" t="inlineStr">
        <is>
          <t>Income tax expense (benefit)</t>
        </is>
      </c>
      <c r="B20" s="5" t="n">
        <v>134404</v>
      </c>
      <c r="C20" s="5" t="n">
        <v>40326</v>
      </c>
      <c r="D20" s="5" t="n">
        <v>70787</v>
      </c>
      <c r="E20" s="5" t="n">
        <v>96565</v>
      </c>
    </row>
    <row r="21">
      <c r="A21" s="4" t="inlineStr">
        <is>
          <t>INCOME (LOSS) FROM OPERATIONS BEFORE EQUITY IN EARNINGS OF OPERATING JOINT VENTURE</t>
        </is>
      </c>
      <c r="B21" s="5" t="n">
        <v>888246</v>
      </c>
      <c r="C21" s="5" t="n">
        <v>217823</v>
      </c>
      <c r="D21" s="5" t="n">
        <v>347162</v>
      </c>
      <c r="E21" s="5" t="n">
        <v>497609</v>
      </c>
    </row>
    <row r="22">
      <c r="A22" s="4" t="inlineStr">
        <is>
          <t>Equity in earnings of operating joint venture, net of taxes</t>
        </is>
      </c>
      <c r="B22" s="5" t="n">
        <v>-86</v>
      </c>
      <c r="C22" s="5" t="n">
        <v>-225</v>
      </c>
      <c r="D22" s="5" t="n">
        <v>-243</v>
      </c>
      <c r="E22" s="5" t="n">
        <v>-332</v>
      </c>
    </row>
    <row r="23">
      <c r="A23" s="4" t="inlineStr">
        <is>
          <t>NET INCOME (LOSS)</t>
        </is>
      </c>
      <c r="B23" s="5" t="n">
        <v>888160</v>
      </c>
      <c r="C23" s="5" t="n">
        <v>217598</v>
      </c>
      <c r="D23" s="5" t="n">
        <v>346919</v>
      </c>
      <c r="E23" s="5" t="n">
        <v>497277</v>
      </c>
    </row>
    <row r="24">
      <c r="A24" s="4" t="inlineStr">
        <is>
          <t>Less: Income (loss) attributable to noncontrolling interests</t>
        </is>
      </c>
      <c r="B24" s="5" t="n">
        <v>1891</v>
      </c>
      <c r="C24" s="5" t="n">
        <v>0</v>
      </c>
      <c r="D24" s="5" t="n">
        <v>3072</v>
      </c>
      <c r="E24" s="5" t="n">
        <v>0</v>
      </c>
    </row>
    <row r="25">
      <c r="A25" s="4" t="inlineStr">
        <is>
          <t>NET INCOME (LOSS) ATTRIBUTABLE TO PRUCO LIFE INSURANCE COMPANY</t>
        </is>
      </c>
      <c r="B25" s="5" t="n">
        <v>886269</v>
      </c>
      <c r="C25" s="5" t="n">
        <v>217598</v>
      </c>
      <c r="D25" s="5" t="n">
        <v>343847</v>
      </c>
      <c r="E25" s="5" t="n">
        <v>497277</v>
      </c>
    </row>
    <row r="26">
      <c r="A26" s="3" t="inlineStr">
        <is>
          <t>Other comprehensive income (loss), before tax:</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5" t="n">
        <v>-1816</v>
      </c>
      <c r="C27" s="5" t="n">
        <v>600</v>
      </c>
      <c r="D27" s="5" t="n">
        <v>-4178</v>
      </c>
      <c r="E27" s="5" t="n">
        <v>3266</v>
      </c>
    </row>
    <row r="28">
      <c r="A28" s="4" t="inlineStr">
        <is>
          <t>Net unrealized investment gains (losses)</t>
        </is>
      </c>
      <c r="B28" s="5" t="n">
        <v>-155693</v>
      </c>
      <c r="C28" s="5" t="n">
        <v>-263227</v>
      </c>
      <c r="D28" s="5" t="n">
        <v>-469000</v>
      </c>
      <c r="E28" s="5" t="n">
        <v>118874</v>
      </c>
    </row>
    <row r="29">
      <c r="A29" s="4" t="inlineStr">
        <is>
          <t>Interest rate remeasurement of future policy benefits</t>
        </is>
      </c>
      <c r="B29" s="5" t="n">
        <v>33385</v>
      </c>
      <c r="C29" s="5" t="n">
        <v>20636</v>
      </c>
      <c r="D29" s="5" t="n">
        <v>66215</v>
      </c>
      <c r="E29" s="5" t="n">
        <v>-17588</v>
      </c>
    </row>
    <row r="30">
      <c r="A30" s="4" t="inlineStr">
        <is>
          <t>Gain (loss) from changes in non-performance risk on market risk benefits</t>
        </is>
      </c>
      <c r="B30" s="5" t="n">
        <v>55049</v>
      </c>
      <c r="C30" s="5" t="n">
        <v>-247746</v>
      </c>
      <c r="D30" s="5" t="n">
        <v>-183925</v>
      </c>
      <c r="E30" s="5" t="n">
        <v>-67323</v>
      </c>
    </row>
    <row r="31">
      <c r="A31" s="4" t="inlineStr">
        <is>
          <t>Total</t>
        </is>
      </c>
      <c r="B31" s="5" t="n">
        <v>-69075</v>
      </c>
      <c r="C31" s="5" t="n">
        <v>-489737</v>
      </c>
      <c r="D31" s="5" t="n">
        <v>-590888</v>
      </c>
      <c r="E31" s="5" t="n">
        <v>37229</v>
      </c>
    </row>
    <row r="32">
      <c r="A32" s="4" t="inlineStr">
        <is>
          <t>Less: Income tax expense (benefit) related to other comprehensive income (loss)</t>
        </is>
      </c>
      <c r="B32" s="5" t="n">
        <v>-14270</v>
      </c>
      <c r="C32" s="5" t="n">
        <v>-102846</v>
      </c>
      <c r="D32" s="5" t="n">
        <v>-123561</v>
      </c>
      <c r="E32" s="5" t="n">
        <v>7416</v>
      </c>
    </row>
    <row r="33">
      <c r="A33" s="4" t="inlineStr">
        <is>
          <t>Other comprehensive income (loss), net of taxes</t>
        </is>
      </c>
      <c r="B33" s="5" t="n">
        <v>-54805</v>
      </c>
      <c r="C33" s="5" t="n">
        <v>-386891</v>
      </c>
      <c r="D33" s="5" t="n">
        <v>-467327</v>
      </c>
      <c r="E33" s="5" t="n">
        <v>29813</v>
      </c>
    </row>
    <row r="34">
      <c r="A34" s="4" t="inlineStr">
        <is>
          <t>Total comprehensive income (loss)</t>
        </is>
      </c>
      <c r="B34" s="5" t="n">
        <v>833355</v>
      </c>
      <c r="C34" s="5" t="n">
        <v>-169293</v>
      </c>
      <c r="D34" s="5" t="n">
        <v>-120408</v>
      </c>
      <c r="E34" s="5" t="n">
        <v>527090</v>
      </c>
    </row>
    <row r="35">
      <c r="A35" s="4" t="inlineStr">
        <is>
          <t>Less: Comprehensive income (loss) attributable to noncontrolling interests</t>
        </is>
      </c>
      <c r="B35" s="5" t="n">
        <v>1891</v>
      </c>
      <c r="C35" s="5" t="n">
        <v>0</v>
      </c>
      <c r="D35" s="5" t="n">
        <v>3072</v>
      </c>
      <c r="E35" s="5" t="n">
        <v>0</v>
      </c>
    </row>
    <row r="36">
      <c r="A36" s="4" t="inlineStr">
        <is>
          <t>Comprehensive income (loss) attributable to Pruco Life Insurance Company</t>
        </is>
      </c>
      <c r="B36" s="6" t="n">
        <v>831464</v>
      </c>
      <c r="C36" s="6" t="n">
        <v>-169293</v>
      </c>
      <c r="D36" s="6" t="n">
        <v>-123480</v>
      </c>
      <c r="E36" s="6" t="n">
        <v>5270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cquired</t>
        </is>
      </c>
      <c r="B4" s="6" t="n">
        <v>14100</v>
      </c>
      <c r="C4" s="6" t="n">
        <v>0</v>
      </c>
      <c r="D4" s="6" t="n">
        <v>14100</v>
      </c>
      <c r="E4" s="6" t="n">
        <v>0</v>
      </c>
      <c r="F4" s="4" t="inlineStr">
        <is>
          <t xml:space="preserve"> </t>
        </is>
      </c>
    </row>
    <row r="5">
      <c r="A5" s="4" t="inlineStr">
        <is>
          <t>Loans sold</t>
        </is>
      </c>
      <c r="B5" s="5" t="n">
        <v>0</v>
      </c>
      <c r="C5" s="5" t="n">
        <v>0</v>
      </c>
      <c r="D5" s="5" t="n">
        <v>0</v>
      </c>
      <c r="E5" s="5" t="n">
        <v>0</v>
      </c>
      <c r="F5" s="4" t="inlineStr">
        <is>
          <t xml:space="preserve"> </t>
        </is>
      </c>
    </row>
    <row r="6">
      <c r="A6" s="4" t="inlineStr">
        <is>
          <t>Gross Unrealized Losses</t>
        </is>
      </c>
      <c r="B6" s="5" t="n">
        <v>2201250</v>
      </c>
      <c r="C6" s="4" t="inlineStr">
        <is>
          <t xml:space="preserve"> </t>
        </is>
      </c>
      <c r="D6" s="5" t="n">
        <v>2201250</v>
      </c>
      <c r="E6" s="4" t="inlineStr">
        <is>
          <t xml:space="preserve"> </t>
        </is>
      </c>
      <c r="F6" s="6" t="n">
        <v>1739561</v>
      </c>
    </row>
    <row r="7">
      <c r="A7" s="4" t="inlineStr">
        <is>
          <t>Fixed maturity purchased with credit deterioration</t>
        </is>
      </c>
      <c r="B7" s="4" t="inlineStr">
        <is>
          <t xml:space="preserve"> </t>
        </is>
      </c>
      <c r="C7" s="4" t="inlineStr">
        <is>
          <t xml:space="preserve"> </t>
        </is>
      </c>
      <c r="D7" s="5" t="n">
        <v>0</v>
      </c>
      <c r="E7" s="4" t="inlineStr">
        <is>
          <t xml:space="preserve"> </t>
        </is>
      </c>
      <c r="F7" s="5" t="n">
        <v>0</v>
      </c>
    </row>
    <row r="8">
      <c r="A8" s="4" t="inlineStr">
        <is>
          <t>Accrued Investment Income Write Down</t>
        </is>
      </c>
      <c r="B8" s="5" t="n">
        <v>0</v>
      </c>
      <c r="C8" s="5" t="n">
        <v>0</v>
      </c>
      <c r="D8" s="5" t="n">
        <v>0</v>
      </c>
      <c r="E8" s="5" t="n">
        <v>0</v>
      </c>
      <c r="F8" s="4" t="inlineStr">
        <is>
          <t xml:space="preserve"> </t>
        </is>
      </c>
    </row>
    <row r="9">
      <c r="A9" s="4" t="inlineStr">
        <is>
          <t>Securities sold under agreements to repurchase</t>
        </is>
      </c>
      <c r="B9" s="6" t="n">
        <v>0</v>
      </c>
      <c r="C9" s="4" t="inlineStr">
        <is>
          <t xml:space="preserve"> </t>
        </is>
      </c>
      <c r="D9" s="6" t="n">
        <v>0</v>
      </c>
      <c r="E9" s="4" t="inlineStr">
        <is>
          <t xml:space="preserve"> </t>
        </is>
      </c>
      <c r="F9" s="6" t="n">
        <v>0</v>
      </c>
    </row>
    <row r="10">
      <c r="A10" s="4" t="inlineStr">
        <is>
          <t>Commercial mortgage loans, Percentage</t>
        </is>
      </c>
      <c r="B10" s="7" t="n">
        <v>1</v>
      </c>
      <c r="C10" s="4" t="inlineStr">
        <is>
          <t xml:space="preserve"> </t>
        </is>
      </c>
      <c r="D10" s="7" t="n">
        <v>1</v>
      </c>
      <c r="E10" s="4" t="inlineStr">
        <is>
          <t xml:space="preserve"> </t>
        </is>
      </c>
      <c r="F10" s="7" t="n">
        <v>1</v>
      </c>
    </row>
    <row r="11">
      <c r="A11" s="4" t="inlineStr">
        <is>
          <t>Loans on non-accrual status, do not have allowance for credit losses</t>
        </is>
      </c>
      <c r="B11" s="6" t="n">
        <v>3000</v>
      </c>
      <c r="C11" s="4" t="inlineStr">
        <is>
          <t xml:space="preserve"> </t>
        </is>
      </c>
      <c r="D11" s="6" t="n">
        <v>3000</v>
      </c>
      <c r="E11" s="4" t="inlineStr">
        <is>
          <t xml:space="preserve"> </t>
        </is>
      </c>
      <c r="F11" s="6" t="n">
        <v>0</v>
      </c>
    </row>
    <row r="12">
      <c r="A12" s="4" t="inlineStr">
        <is>
          <t>Commercial mortgage and other loans purchased with credit deterioration</t>
        </is>
      </c>
      <c r="B12" s="4" t="inlineStr">
        <is>
          <t xml:space="preserve"> </t>
        </is>
      </c>
      <c r="C12" s="4" t="inlineStr">
        <is>
          <t xml:space="preserve"> </t>
        </is>
      </c>
      <c r="D12" s="5" t="n">
        <v>0</v>
      </c>
      <c r="E12" s="4" t="inlineStr">
        <is>
          <t xml:space="preserve"> </t>
        </is>
      </c>
      <c r="F12" s="5" t="n">
        <v>0</v>
      </c>
    </row>
    <row r="13">
      <c r="A13" s="4" t="inlineStr">
        <is>
          <t>Twelve Months or More, Gross Unrealized Losses</t>
        </is>
      </c>
      <c r="B13" s="5" t="n">
        <v>2069200</v>
      </c>
      <c r="C13" s="4" t="inlineStr">
        <is>
          <t xml:space="preserve"> </t>
        </is>
      </c>
      <c r="D13" s="5" t="n">
        <v>2069200</v>
      </c>
      <c r="E13" s="4" t="inlineStr">
        <is>
          <t xml:space="preserve"> </t>
        </is>
      </c>
      <c r="F13" s="5" t="n">
        <v>1699993</v>
      </c>
    </row>
    <row r="14">
      <c r="A14" s="4" t="inlineStr">
        <is>
          <t>Commercial mortgage loans | Extended Matur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Modified in Period, Amount</t>
        </is>
      </c>
      <c r="B16" s="5" t="n">
        <v>9000</v>
      </c>
      <c r="C16" s="5" t="n">
        <v>0</v>
      </c>
      <c r="D16" s="6" t="n">
        <v>17000</v>
      </c>
      <c r="E16" s="5" t="n">
        <v>0</v>
      </c>
      <c r="F16" s="4" t="inlineStr">
        <is>
          <t xml:space="preserve"> </t>
        </is>
      </c>
    </row>
    <row r="17">
      <c r="A17" s="4" t="inlineStr">
        <is>
          <t>Financing Receivable, Modified in Period, to Total Financing Receivables, Percentage</t>
        </is>
      </c>
      <c r="B17" s="4" t="inlineStr">
        <is>
          <t xml:space="preserve"> </t>
        </is>
      </c>
      <c r="C17" s="4" t="inlineStr">
        <is>
          <t xml:space="preserve"> </t>
        </is>
      </c>
      <c r="D17" s="7" t="n">
        <v>0.01</v>
      </c>
      <c r="E17" s="4" t="inlineStr">
        <is>
          <t xml:space="preserve"> </t>
        </is>
      </c>
      <c r="F17" s="4" t="inlineStr">
        <is>
          <t xml:space="preserve"> </t>
        </is>
      </c>
    </row>
    <row r="18">
      <c r="A18" s="4" t="inlineStr">
        <is>
          <t>Financing Receivable, Modified, Weighted Average Term Increase from Modification</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NAIC high or highest quality rating | Fixed mat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Unrealized Losses</t>
        </is>
      </c>
      <c r="B21" s="5" t="n">
        <v>2071000</v>
      </c>
      <c r="C21" s="4" t="inlineStr">
        <is>
          <t xml:space="preserve"> </t>
        </is>
      </c>
      <c r="D21" s="6" t="n">
        <v>2071000</v>
      </c>
      <c r="E21" s="4" t="inlineStr">
        <is>
          <t xml:space="preserve"> </t>
        </is>
      </c>
      <c r="F21" s="5" t="n">
        <v>1634000</v>
      </c>
    </row>
    <row r="22">
      <c r="A22" s="4" t="inlineStr">
        <is>
          <t>NAIC other than high or highest quality rating | Fixed mat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Unrealized Losses</t>
        </is>
      </c>
      <c r="B24" s="6" t="n">
        <v>130000</v>
      </c>
      <c r="C24" s="4" t="inlineStr">
        <is>
          <t xml:space="preserve"> </t>
        </is>
      </c>
      <c r="D24" s="6" t="n">
        <v>130000</v>
      </c>
      <c r="E24" s="4" t="inlineStr">
        <is>
          <t xml:space="preserve"> </t>
        </is>
      </c>
      <c r="F24" s="5" t="n">
        <v>106000</v>
      </c>
    </row>
    <row r="25">
      <c r="A25" s="4" t="inlineStr">
        <is>
          <t>Californi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ercial mortgage loans, Percentage</t>
        </is>
      </c>
      <c r="B27" s="7" t="n">
        <v>0.27</v>
      </c>
      <c r="C27" s="4" t="inlineStr">
        <is>
          <t xml:space="preserve"> </t>
        </is>
      </c>
      <c r="D27" s="7" t="n">
        <v>0.27</v>
      </c>
      <c r="E27" s="4" t="inlineStr">
        <is>
          <t xml:space="preserve"> </t>
        </is>
      </c>
      <c r="F27" s="4" t="inlineStr">
        <is>
          <t xml:space="preserve"> </t>
        </is>
      </c>
    </row>
    <row r="28">
      <c r="A28" s="4" t="inlineStr">
        <is>
          <t>Tex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ercial mortgage loans, Percentage</t>
        </is>
      </c>
      <c r="B30" s="7" t="n">
        <v>0.09</v>
      </c>
      <c r="C30" s="4" t="inlineStr">
        <is>
          <t xml:space="preserve"> </t>
        </is>
      </c>
      <c r="D30" s="7" t="n">
        <v>0.09</v>
      </c>
      <c r="E30" s="4" t="inlineStr">
        <is>
          <t xml:space="preserve"> </t>
        </is>
      </c>
      <c r="F30" s="4" t="inlineStr">
        <is>
          <t xml:space="preserve"> </t>
        </is>
      </c>
    </row>
    <row r="31">
      <c r="A31" s="4" t="inlineStr">
        <is>
          <t>Washingt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ercial mortgage loans, Percentage</t>
        </is>
      </c>
      <c r="B33" s="7" t="n">
        <v>0.07000000000000001</v>
      </c>
      <c r="C33" s="4" t="inlineStr">
        <is>
          <t xml:space="preserve"> </t>
        </is>
      </c>
      <c r="D33" s="7" t="n">
        <v>0.07000000000000001</v>
      </c>
      <c r="E33" s="4" t="inlineStr">
        <is>
          <t xml:space="preserve"> </t>
        </is>
      </c>
      <c r="F33" s="4" t="inlineStr">
        <is>
          <t xml:space="preserve"> </t>
        </is>
      </c>
    </row>
    <row r="34">
      <c r="A34" s="4" t="inlineStr">
        <is>
          <t>Europ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ercial mortgage loans, Percentage</t>
        </is>
      </c>
      <c r="B36" s="7" t="n">
        <v>0.1</v>
      </c>
      <c r="C36" s="4" t="inlineStr">
        <is>
          <t xml:space="preserve"> </t>
        </is>
      </c>
      <c r="D36" s="7" t="n">
        <v>0.1</v>
      </c>
      <c r="E36" s="4" t="inlineStr">
        <is>
          <t xml:space="preserve"> </t>
        </is>
      </c>
      <c r="F36" s="4" t="inlineStr">
        <is>
          <t xml:space="preserve"> </t>
        </is>
      </c>
    </row>
    <row r="37">
      <c r="A37" s="4" t="inlineStr">
        <is>
          <t>Mexic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ercial mortgage loans, Percentage</t>
        </is>
      </c>
      <c r="B39" s="7" t="n">
        <v>0.01</v>
      </c>
      <c r="C39" s="4" t="inlineStr">
        <is>
          <t xml:space="preserve"> </t>
        </is>
      </c>
      <c r="D39" s="7" t="n">
        <v>0.01</v>
      </c>
      <c r="E39" s="4" t="inlineStr">
        <is>
          <t xml:space="preserve"> </t>
        </is>
      </c>
      <c r="F39" s="4" t="inlineStr">
        <is>
          <t xml:space="preserve"> </t>
        </is>
      </c>
    </row>
    <row r="40">
      <c r="A40" s="4" t="inlineStr">
        <is>
          <t>Australi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ercial mortgage loans, Percentage</t>
        </is>
      </c>
      <c r="B42" s="7" t="n">
        <v>0.01</v>
      </c>
      <c r="C42" s="4" t="inlineStr">
        <is>
          <t xml:space="preserve"> </t>
        </is>
      </c>
      <c r="D42" s="7" t="n">
        <v>0.01</v>
      </c>
      <c r="E42" s="4" t="inlineStr">
        <is>
          <t xml:space="preserve"> </t>
        </is>
      </c>
      <c r="F42" s="4" t="inlineStr">
        <is>
          <t xml:space="preserve"> </t>
        </is>
      </c>
    </row>
    <row r="43">
      <c r="A43" s="4" t="inlineStr">
        <is>
          <t>Other Income | Fixed maturities | Trad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unrealized investment gains (losses)</t>
        </is>
      </c>
      <c r="B45" s="6" t="n">
        <v>-50900</v>
      </c>
      <c r="C45" s="5" t="n">
        <v>-53500</v>
      </c>
      <c r="D45" s="6" t="n">
        <v>-132200</v>
      </c>
      <c r="E45" s="5" t="n">
        <v>42600</v>
      </c>
      <c r="F45" s="4" t="inlineStr">
        <is>
          <t xml:space="preserve"> </t>
        </is>
      </c>
    </row>
    <row r="46">
      <c r="A46" s="4" t="inlineStr">
        <is>
          <t>Other Income | Equity secur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unrealized investment gains (losses)</t>
        </is>
      </c>
      <c r="B48" s="5" t="n">
        <v>-9200</v>
      </c>
      <c r="C48" s="6" t="n">
        <v>-1100</v>
      </c>
      <c r="D48" s="5" t="n">
        <v>-21400</v>
      </c>
      <c r="E48" s="6" t="n">
        <v>8100</v>
      </c>
      <c r="F48" s="4" t="inlineStr">
        <is>
          <t xml:space="preserve"> </t>
        </is>
      </c>
    </row>
    <row r="49">
      <c r="A49" s="4" t="inlineStr">
        <is>
          <t>Fixed matur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welve Months or More, Gross Unrealized Losses</t>
        </is>
      </c>
      <c r="B51" s="6" t="n">
        <v>2069000</v>
      </c>
      <c r="C51" s="4" t="inlineStr">
        <is>
          <t xml:space="preserve"> </t>
        </is>
      </c>
      <c r="D51" s="6" t="n">
        <v>2069000</v>
      </c>
      <c r="E51" s="4" t="inlineStr">
        <is>
          <t xml:space="preserve"> </t>
        </is>
      </c>
      <c r="F51" s="6" t="n">
        <v>17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585826</v>
      </c>
      <c r="C3" s="4" t="inlineStr">
        <is>
          <t xml:space="preserve"> </t>
        </is>
      </c>
    </row>
    <row r="4">
      <c r="A4" s="4" t="inlineStr">
        <is>
          <t>Due after one year through five years</t>
        </is>
      </c>
      <c r="B4" s="5" t="n">
        <v>10560134</v>
      </c>
      <c r="C4" s="4" t="inlineStr">
        <is>
          <t xml:space="preserve"> </t>
        </is>
      </c>
    </row>
    <row r="5">
      <c r="A5" s="4" t="inlineStr">
        <is>
          <t>Due after five years through ten years</t>
        </is>
      </c>
      <c r="B5" s="5" t="n">
        <v>8207957</v>
      </c>
      <c r="C5" s="4" t="inlineStr">
        <is>
          <t xml:space="preserve"> </t>
        </is>
      </c>
    </row>
    <row r="6">
      <c r="A6" s="4" t="inlineStr">
        <is>
          <t>Due after ten years</t>
        </is>
      </c>
      <c r="B6" s="5" t="n">
        <v>8085252</v>
      </c>
      <c r="C6" s="4" t="inlineStr">
        <is>
          <t xml:space="preserve"> </t>
        </is>
      </c>
    </row>
    <row r="7">
      <c r="A7" s="4" t="inlineStr">
        <is>
          <t>Amortized Cost</t>
        </is>
      </c>
      <c r="B7" s="5" t="n">
        <v>33149962</v>
      </c>
      <c r="C7" s="6" t="n">
        <v>27538066</v>
      </c>
    </row>
    <row r="8">
      <c r="A8" s="3" t="inlineStr">
        <is>
          <t>Fair Value</t>
        </is>
      </c>
      <c r="B8" s="4" t="inlineStr">
        <is>
          <t xml:space="preserve"> </t>
        </is>
      </c>
      <c r="C8" s="4" t="inlineStr">
        <is>
          <t xml:space="preserve"> </t>
        </is>
      </c>
    </row>
    <row r="9">
      <c r="A9" s="4" t="inlineStr">
        <is>
          <t>Due in one year or less</t>
        </is>
      </c>
      <c r="B9" s="5" t="n">
        <v>1549703</v>
      </c>
      <c r="C9" s="4" t="inlineStr">
        <is>
          <t xml:space="preserve"> </t>
        </is>
      </c>
    </row>
    <row r="10">
      <c r="A10" s="4" t="inlineStr">
        <is>
          <t>Due after one year through five years</t>
        </is>
      </c>
      <c r="B10" s="5" t="n">
        <v>10212123</v>
      </c>
      <c r="C10" s="4" t="inlineStr">
        <is>
          <t xml:space="preserve"> </t>
        </is>
      </c>
    </row>
    <row r="11">
      <c r="A11" s="4" t="inlineStr">
        <is>
          <t>Due after five years through ten years</t>
        </is>
      </c>
      <c r="B11" s="5" t="n">
        <v>7798270</v>
      </c>
      <c r="C11" s="4" t="inlineStr">
        <is>
          <t xml:space="preserve"> </t>
        </is>
      </c>
    </row>
    <row r="12">
      <c r="A12" s="4" t="inlineStr">
        <is>
          <t>Due after ten years</t>
        </is>
      </c>
      <c r="B12" s="5" t="n">
        <v>6891565</v>
      </c>
      <c r="C12" s="4" t="inlineStr">
        <is>
          <t xml:space="preserve"> </t>
        </is>
      </c>
    </row>
    <row r="13">
      <c r="A13" s="4" t="inlineStr">
        <is>
          <t>Fair Value</t>
        </is>
      </c>
      <c r="B13" s="5" t="n">
        <v>31110763</v>
      </c>
      <c r="C13" s="5" t="n">
        <v>26131780</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Debt securities, available-for-sale, maturity, without single maturity date, amortized cost</t>
        </is>
      </c>
      <c r="B16" s="5" t="n">
        <v>3403884</v>
      </c>
      <c r="C16" s="4" t="inlineStr">
        <is>
          <t xml:space="preserve"> </t>
        </is>
      </c>
    </row>
    <row r="17">
      <c r="A17" s="4" t="inlineStr">
        <is>
          <t>Amortized Cost</t>
        </is>
      </c>
      <c r="B17" s="5" t="n">
        <v>3403884</v>
      </c>
      <c r="C17" s="5" t="n">
        <v>2016028</v>
      </c>
    </row>
    <row r="18">
      <c r="A18" s="3" t="inlineStr">
        <is>
          <t>Fair Value</t>
        </is>
      </c>
      <c r="B18" s="4" t="inlineStr">
        <is>
          <t xml:space="preserve"> </t>
        </is>
      </c>
      <c r="C18" s="4" t="inlineStr">
        <is>
          <t xml:space="preserve"> </t>
        </is>
      </c>
    </row>
    <row r="19">
      <c r="A19" s="4" t="inlineStr">
        <is>
          <t>Debt Securities, Available-for-sale, Maturity, without Single Maturity Date, Fair Value</t>
        </is>
      </c>
      <c r="B19" s="5" t="n">
        <v>3427269</v>
      </c>
      <c r="C19" s="4" t="inlineStr">
        <is>
          <t xml:space="preserve"> </t>
        </is>
      </c>
    </row>
    <row r="20">
      <c r="A20" s="4" t="inlineStr">
        <is>
          <t>Fair Value</t>
        </is>
      </c>
      <c r="B20" s="5" t="n">
        <v>3427269</v>
      </c>
      <c r="C20" s="5" t="n">
        <v>2027550</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ebt securities, available-for-sale, maturity, without single maturity date, amortized cost</t>
        </is>
      </c>
      <c r="B23" s="5" t="n">
        <v>922301</v>
      </c>
      <c r="C23" s="4" t="inlineStr">
        <is>
          <t xml:space="preserve"> </t>
        </is>
      </c>
    </row>
    <row r="24">
      <c r="A24" s="4" t="inlineStr">
        <is>
          <t>Amortized Cost</t>
        </is>
      </c>
      <c r="B24" s="5" t="n">
        <v>922301</v>
      </c>
      <c r="C24" s="5" t="n">
        <v>913347</v>
      </c>
    </row>
    <row r="25">
      <c r="A25" s="3" t="inlineStr">
        <is>
          <t>Fair Value</t>
        </is>
      </c>
      <c r="B25" s="4" t="inlineStr">
        <is>
          <t xml:space="preserve"> </t>
        </is>
      </c>
      <c r="C25" s="4" t="inlineStr">
        <is>
          <t xml:space="preserve"> </t>
        </is>
      </c>
    </row>
    <row r="26">
      <c r="A26" s="4" t="inlineStr">
        <is>
          <t>Debt Securities, Available-for-sale, Maturity, without Single Maturity Date, Fair Value</t>
        </is>
      </c>
      <c r="B26" s="5" t="n">
        <v>859062</v>
      </c>
      <c r="C26" s="4" t="inlineStr">
        <is>
          <t xml:space="preserve"> </t>
        </is>
      </c>
    </row>
    <row r="27">
      <c r="A27" s="4" t="inlineStr">
        <is>
          <t>Fair Value</t>
        </is>
      </c>
      <c r="B27" s="5" t="n">
        <v>859062</v>
      </c>
      <c r="C27" s="5" t="n">
        <v>851778</v>
      </c>
    </row>
    <row r="28">
      <c r="A28" s="4" t="inlineStr">
        <is>
          <t>Resident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Debt securities, available-for-sale, maturity, without single maturity date, amortized cost</t>
        </is>
      </c>
      <c r="B30" s="5" t="n">
        <v>384608</v>
      </c>
      <c r="C30" s="4" t="inlineStr">
        <is>
          <t xml:space="preserve"> </t>
        </is>
      </c>
    </row>
    <row r="31">
      <c r="A31" s="4" t="inlineStr">
        <is>
          <t>Amortized Cost</t>
        </is>
      </c>
      <c r="B31" s="5" t="n">
        <v>384608</v>
      </c>
      <c r="C31" s="5" t="n">
        <v>399542</v>
      </c>
    </row>
    <row r="32">
      <c r="A32" s="3" t="inlineStr">
        <is>
          <t>Fair Value</t>
        </is>
      </c>
      <c r="B32" s="4" t="inlineStr">
        <is>
          <t xml:space="preserve"> </t>
        </is>
      </c>
      <c r="C32" s="4" t="inlineStr">
        <is>
          <t xml:space="preserve"> </t>
        </is>
      </c>
    </row>
    <row r="33">
      <c r="A33" s="4" t="inlineStr">
        <is>
          <t>Debt Securities, Available-for-sale, Maturity, without Single Maturity Date, Fair Value</t>
        </is>
      </c>
      <c r="B33" s="5" t="n">
        <v>372771</v>
      </c>
      <c r="C33" s="4" t="inlineStr">
        <is>
          <t xml:space="preserve"> </t>
        </is>
      </c>
    </row>
    <row r="34">
      <c r="A34" s="4" t="inlineStr">
        <is>
          <t>Fair Value</t>
        </is>
      </c>
      <c r="B34" s="6" t="n">
        <v>372771</v>
      </c>
      <c r="C34" s="6" t="n">
        <v>3960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Fixed Maturities Securities Proceed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maturities/prepayments</t>
        </is>
      </c>
      <c r="B4" s="4" t="inlineStr">
        <is>
          <t xml:space="preserve"> </t>
        </is>
      </c>
      <c r="C4" s="4" t="inlineStr">
        <is>
          <t xml:space="preserve"> </t>
        </is>
      </c>
      <c r="D4" s="6" t="n">
        <v>1508920</v>
      </c>
      <c r="E4" s="6" t="n">
        <v>668943</v>
      </c>
    </row>
    <row r="5">
      <c r="A5" s="4" t="inlineStr">
        <is>
          <t>Fixed maturities | Available-for-sale</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Proceeds from sales</t>
        </is>
      </c>
      <c r="B7" s="6" t="n">
        <v>321870</v>
      </c>
      <c r="C7" s="6" t="n">
        <v>68308</v>
      </c>
      <c r="D7" s="5" t="n">
        <v>428025</v>
      </c>
      <c r="E7" s="5" t="n">
        <v>128681</v>
      </c>
    </row>
    <row r="8">
      <c r="A8" s="4" t="inlineStr">
        <is>
          <t>Proceeds from maturities/prepayments</t>
        </is>
      </c>
      <c r="B8" s="5" t="n">
        <v>698470</v>
      </c>
      <c r="C8" s="5" t="n">
        <v>193205</v>
      </c>
      <c r="D8" s="5" t="n">
        <v>1135913</v>
      </c>
      <c r="E8" s="5" t="n">
        <v>488333</v>
      </c>
    </row>
    <row r="9">
      <c r="A9" s="4" t="inlineStr">
        <is>
          <t>Gross investment gains from sales and maturities</t>
        </is>
      </c>
      <c r="B9" s="5" t="n">
        <v>9407</v>
      </c>
      <c r="C9" s="5" t="n">
        <v>6777</v>
      </c>
      <c r="D9" s="5" t="n">
        <v>10344</v>
      </c>
      <c r="E9" s="5" t="n">
        <v>9449</v>
      </c>
    </row>
    <row r="10">
      <c r="A10" s="4" t="inlineStr">
        <is>
          <t>Gross investment losses from sales and maturities</t>
        </is>
      </c>
      <c r="B10" s="5" t="n">
        <v>-16340</v>
      </c>
      <c r="C10" s="5" t="n">
        <v>-5587</v>
      </c>
      <c r="D10" s="5" t="n">
        <v>-24472</v>
      </c>
      <c r="E10" s="5" t="n">
        <v>-17525</v>
      </c>
    </row>
    <row r="11">
      <c r="A11" s="4" t="inlineStr">
        <is>
          <t>Write-downs recognized in earnings</t>
        </is>
      </c>
      <c r="B11" s="5" t="n">
        <v>0</v>
      </c>
      <c r="C11" s="5" t="n">
        <v>4</v>
      </c>
      <c r="D11" s="5" t="n">
        <v>0</v>
      </c>
      <c r="E11" s="5" t="n">
        <v>7</v>
      </c>
    </row>
    <row r="12">
      <c r="A12" s="4" t="inlineStr">
        <is>
          <t>(Addition to) release of allowance for credit losses</t>
        </is>
      </c>
      <c r="B12" s="6" t="n">
        <v>-1698</v>
      </c>
      <c r="C12" s="6" t="n">
        <v>-1196</v>
      </c>
      <c r="D12" s="5" t="n">
        <v>-1340</v>
      </c>
      <c r="E12" s="5" t="n">
        <v>-154</v>
      </c>
    </row>
    <row r="13">
      <c r="A13" s="4" t="inlineStr">
        <is>
          <t>Noncash or part noncash divestiture, amount of consideration received</t>
        </is>
      </c>
      <c r="B13" s="4" t="inlineStr">
        <is>
          <t xml:space="preserve"> </t>
        </is>
      </c>
      <c r="C13" s="4" t="inlineStr">
        <is>
          <t xml:space="preserve"> </t>
        </is>
      </c>
      <c r="D13" s="6" t="n">
        <v>-55000</v>
      </c>
      <c r="E13" s="6" t="n">
        <v>519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redit Losses Recognized In Earnings on Fixed Maturity Securities Held by the Compan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650</v>
      </c>
      <c r="C4" s="6" t="n">
        <v>3727</v>
      </c>
      <c r="D4" s="6" t="n">
        <v>2008</v>
      </c>
      <c r="E4" s="6" t="n">
        <v>4769</v>
      </c>
    </row>
    <row r="5">
      <c r="A5" s="4" t="inlineStr">
        <is>
          <t>Additions to allowance for credit losses not previously recorded</t>
        </is>
      </c>
      <c r="B5" s="5" t="n">
        <v>344</v>
      </c>
      <c r="C5" s="5" t="n">
        <v>242</v>
      </c>
      <c r="D5" s="5" t="n">
        <v>401</v>
      </c>
      <c r="E5" s="5" t="n">
        <v>3165</v>
      </c>
    </row>
    <row r="6">
      <c r="A6" s="4" t="inlineStr">
        <is>
          <t>Reductions for securities sold during the period</t>
        </is>
      </c>
      <c r="B6" s="5" t="n">
        <v>-1</v>
      </c>
      <c r="C6" s="5" t="n">
        <v>-41</v>
      </c>
      <c r="D6" s="5" t="n">
        <v>-42</v>
      </c>
      <c r="E6" s="5" t="n">
        <v>-3775</v>
      </c>
    </row>
    <row r="7">
      <c r="A7" s="4" t="inlineStr">
        <is>
          <t>Additions (reductions) on securities with previous allowance</t>
        </is>
      </c>
      <c r="B7" s="5" t="n">
        <v>1355</v>
      </c>
      <c r="C7" s="5" t="n">
        <v>995</v>
      </c>
      <c r="D7" s="5" t="n">
        <v>502</v>
      </c>
      <c r="E7" s="5" t="n">
        <v>764</v>
      </c>
    </row>
    <row r="8">
      <c r="A8" s="4" t="inlineStr">
        <is>
          <t>Assets transferred to parent and affiliates</t>
        </is>
      </c>
      <c r="B8" s="5" t="n">
        <v>0</v>
      </c>
      <c r="C8" s="4" t="inlineStr">
        <is>
          <t xml:space="preserve"> </t>
        </is>
      </c>
      <c r="D8" s="5" t="n">
        <v>479</v>
      </c>
      <c r="E8" s="4" t="inlineStr">
        <is>
          <t xml:space="preserve"> </t>
        </is>
      </c>
    </row>
    <row r="9">
      <c r="A9" s="4" t="inlineStr">
        <is>
          <t>Balance, end of period</t>
        </is>
      </c>
      <c r="B9" s="5" t="n">
        <v>3348</v>
      </c>
      <c r="C9" s="5" t="n">
        <v>4923</v>
      </c>
      <c r="D9" s="5" t="n">
        <v>3348</v>
      </c>
      <c r="E9" s="5" t="n">
        <v>4923</v>
      </c>
    </row>
    <row r="10">
      <c r="A10" s="4" t="inlineStr">
        <is>
          <t>U.S. Treasury securities and obligations of U.S. government authorities and agencies</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0</v>
      </c>
      <c r="C12" s="5" t="n">
        <v>0</v>
      </c>
      <c r="D12" s="5" t="n">
        <v>0</v>
      </c>
      <c r="E12" s="5" t="n">
        <v>0</v>
      </c>
    </row>
    <row r="13">
      <c r="A13" s="4" t="inlineStr">
        <is>
          <t>Additions to allowance for credit losses not previously recorded</t>
        </is>
      </c>
      <c r="B13" s="5" t="n">
        <v>0</v>
      </c>
      <c r="C13" s="5" t="n">
        <v>0</v>
      </c>
      <c r="D13" s="5" t="n">
        <v>0</v>
      </c>
      <c r="E13" s="5" t="n">
        <v>0</v>
      </c>
    </row>
    <row r="14">
      <c r="A14" s="4" t="inlineStr">
        <is>
          <t>Reductions for securities sold during the period</t>
        </is>
      </c>
      <c r="B14" s="5" t="n">
        <v>0</v>
      </c>
      <c r="C14" s="5" t="n">
        <v>0</v>
      </c>
      <c r="D14" s="5" t="n">
        <v>0</v>
      </c>
      <c r="E14" s="5" t="n">
        <v>0</v>
      </c>
    </row>
    <row r="15">
      <c r="A15" s="4" t="inlineStr">
        <is>
          <t>Additions (reductions) on securities with previous allowance</t>
        </is>
      </c>
      <c r="B15" s="5" t="n">
        <v>0</v>
      </c>
      <c r="C15" s="5" t="n">
        <v>0</v>
      </c>
      <c r="D15" s="5" t="n">
        <v>0</v>
      </c>
      <c r="E15" s="5" t="n">
        <v>0</v>
      </c>
    </row>
    <row r="16">
      <c r="A16" s="4" t="inlineStr">
        <is>
          <t>Assets transferred to parent and affiliates</t>
        </is>
      </c>
      <c r="B16" s="5" t="n">
        <v>0</v>
      </c>
      <c r="C16" s="4" t="inlineStr">
        <is>
          <t xml:space="preserve"> </t>
        </is>
      </c>
      <c r="D16" s="5" t="n">
        <v>0</v>
      </c>
      <c r="E16" s="4" t="inlineStr">
        <is>
          <t xml:space="preserve"> </t>
        </is>
      </c>
    </row>
    <row r="17">
      <c r="A17" s="4" t="inlineStr">
        <is>
          <t>Balance, end of period</t>
        </is>
      </c>
      <c r="B17" s="5" t="n">
        <v>0</v>
      </c>
      <c r="C17" s="5" t="n">
        <v>0</v>
      </c>
      <c r="D17" s="5" t="n">
        <v>0</v>
      </c>
      <c r="E17" s="5" t="n">
        <v>0</v>
      </c>
    </row>
    <row r="18">
      <c r="A18" s="4" t="inlineStr">
        <is>
          <t>Foreign Government Bonds</t>
        </is>
      </c>
      <c r="B18" s="4" t="inlineStr">
        <is>
          <t xml:space="preserve"> </t>
        </is>
      </c>
      <c r="C18" s="4" t="inlineStr">
        <is>
          <t xml:space="preserve"> </t>
        </is>
      </c>
      <c r="D18" s="4" t="inlineStr">
        <is>
          <t xml:space="preserve"> </t>
        </is>
      </c>
      <c r="E18" s="4" t="inlineStr">
        <is>
          <t xml:space="preserve"> </t>
        </is>
      </c>
    </row>
    <row r="19">
      <c r="A19" s="3" t="inlineStr">
        <is>
          <t>Debt Securities, Available-for-Sa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0</v>
      </c>
      <c r="C20" s="5" t="n">
        <v>0</v>
      </c>
      <c r="D20" s="5" t="n">
        <v>0</v>
      </c>
      <c r="E20" s="5" t="n">
        <v>5</v>
      </c>
    </row>
    <row r="21">
      <c r="A21" s="4" t="inlineStr">
        <is>
          <t>Additions to allowance for credit losses not previously recorded</t>
        </is>
      </c>
      <c r="B21" s="5" t="n">
        <v>0</v>
      </c>
      <c r="C21" s="5" t="n">
        <v>0</v>
      </c>
      <c r="D21" s="5" t="n">
        <v>0</v>
      </c>
      <c r="E21" s="5" t="n">
        <v>0</v>
      </c>
    </row>
    <row r="22">
      <c r="A22" s="4" t="inlineStr">
        <is>
          <t>Reductions for securities sold during the period</t>
        </is>
      </c>
      <c r="B22" s="5" t="n">
        <v>0</v>
      </c>
      <c r="C22" s="5" t="n">
        <v>0</v>
      </c>
      <c r="D22" s="5" t="n">
        <v>0</v>
      </c>
      <c r="E22" s="5" t="n">
        <v>-1</v>
      </c>
    </row>
    <row r="23">
      <c r="A23" s="4" t="inlineStr">
        <is>
          <t>Additions (reductions) on securities with previous allowance</t>
        </is>
      </c>
      <c r="B23" s="5" t="n">
        <v>0</v>
      </c>
      <c r="C23" s="5" t="n">
        <v>0</v>
      </c>
      <c r="D23" s="5" t="n">
        <v>0</v>
      </c>
      <c r="E23" s="5" t="n">
        <v>-4</v>
      </c>
    </row>
    <row r="24">
      <c r="A24" s="4" t="inlineStr">
        <is>
          <t>Assets transferred to parent and affiliates</t>
        </is>
      </c>
      <c r="B24" s="5" t="n">
        <v>0</v>
      </c>
      <c r="C24" s="4" t="inlineStr">
        <is>
          <t xml:space="preserve"> </t>
        </is>
      </c>
      <c r="D24" s="5" t="n">
        <v>0</v>
      </c>
      <c r="E24" s="4" t="inlineStr">
        <is>
          <t xml:space="preserve"> </t>
        </is>
      </c>
    </row>
    <row r="25">
      <c r="A25" s="4" t="inlineStr">
        <is>
          <t>Balance, end of period</t>
        </is>
      </c>
      <c r="B25" s="5" t="n">
        <v>0</v>
      </c>
      <c r="C25" s="5" t="n">
        <v>0</v>
      </c>
      <c r="D25" s="5" t="n">
        <v>0</v>
      </c>
      <c r="E25" s="5" t="n">
        <v>0</v>
      </c>
    </row>
    <row r="26">
      <c r="A26" s="4" t="inlineStr">
        <is>
          <t>U.S. and Foreign Corporate Securities</t>
        </is>
      </c>
      <c r="B26" s="4" t="inlineStr">
        <is>
          <t xml:space="preserve"> </t>
        </is>
      </c>
      <c r="C26" s="4" t="inlineStr">
        <is>
          <t xml:space="preserve"> </t>
        </is>
      </c>
      <c r="D26" s="4" t="inlineStr">
        <is>
          <t xml:space="preserve"> </t>
        </is>
      </c>
      <c r="E26" s="4" t="inlineStr">
        <is>
          <t xml:space="preserve"> </t>
        </is>
      </c>
    </row>
    <row r="27">
      <c r="A27" s="3" t="inlineStr">
        <is>
          <t>Debt Securities, Available-for-Sa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1650</v>
      </c>
      <c r="C28" s="5" t="n">
        <v>3720</v>
      </c>
      <c r="D28" s="5" t="n">
        <v>2000</v>
      </c>
      <c r="E28" s="5" t="n">
        <v>4755</v>
      </c>
    </row>
    <row r="29">
      <c r="A29" s="4" t="inlineStr">
        <is>
          <t>Additions to allowance for credit losses not previously recorded</t>
        </is>
      </c>
      <c r="B29" s="5" t="n">
        <v>339</v>
      </c>
      <c r="C29" s="5" t="n">
        <v>242</v>
      </c>
      <c r="D29" s="5" t="n">
        <v>396</v>
      </c>
      <c r="E29" s="5" t="n">
        <v>3165</v>
      </c>
    </row>
    <row r="30">
      <c r="A30" s="4" t="inlineStr">
        <is>
          <t>Reductions for securities sold during the period</t>
        </is>
      </c>
      <c r="B30" s="5" t="n">
        <v>-1</v>
      </c>
      <c r="C30" s="5" t="n">
        <v>-41</v>
      </c>
      <c r="D30" s="5" t="n">
        <v>-42</v>
      </c>
      <c r="E30" s="5" t="n">
        <v>-3774</v>
      </c>
    </row>
    <row r="31">
      <c r="A31" s="4" t="inlineStr">
        <is>
          <t>Additions (reductions) on securities with previous allowance</t>
        </is>
      </c>
      <c r="B31" s="5" t="n">
        <v>1355</v>
      </c>
      <c r="C31" s="5" t="n">
        <v>996</v>
      </c>
      <c r="D31" s="5" t="n">
        <v>510</v>
      </c>
      <c r="E31" s="5" t="n">
        <v>771</v>
      </c>
    </row>
    <row r="32">
      <c r="A32" s="4" t="inlineStr">
        <is>
          <t>Assets transferred to parent and affiliates</t>
        </is>
      </c>
      <c r="B32" s="5" t="n">
        <v>0</v>
      </c>
      <c r="C32" s="4" t="inlineStr">
        <is>
          <t xml:space="preserve"> </t>
        </is>
      </c>
      <c r="D32" s="5" t="n">
        <v>479</v>
      </c>
      <c r="E32" s="4" t="inlineStr">
        <is>
          <t xml:space="preserve"> </t>
        </is>
      </c>
    </row>
    <row r="33">
      <c r="A33" s="4" t="inlineStr">
        <is>
          <t>Balance, end of period</t>
        </is>
      </c>
      <c r="B33" s="5" t="n">
        <v>3343</v>
      </c>
      <c r="C33" s="5" t="n">
        <v>4917</v>
      </c>
      <c r="D33" s="5" t="n">
        <v>3343</v>
      </c>
      <c r="E33" s="5" t="n">
        <v>4917</v>
      </c>
    </row>
    <row r="34">
      <c r="A34" s="4" t="inlineStr">
        <is>
          <t>Asset-backed securities</t>
        </is>
      </c>
      <c r="B34" s="4" t="inlineStr">
        <is>
          <t xml:space="preserve"> </t>
        </is>
      </c>
      <c r="C34" s="4" t="inlineStr">
        <is>
          <t xml:space="preserve"> </t>
        </is>
      </c>
      <c r="D34" s="4" t="inlineStr">
        <is>
          <t xml:space="preserve"> </t>
        </is>
      </c>
      <c r="E34" s="4" t="inlineStr">
        <is>
          <t xml:space="preserve"> </t>
        </is>
      </c>
    </row>
    <row r="35">
      <c r="A35" s="3" t="inlineStr">
        <is>
          <t>Debt Securities, Available-for-Sa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0</v>
      </c>
      <c r="C36" s="5" t="n">
        <v>0</v>
      </c>
      <c r="D36" s="5" t="n">
        <v>1</v>
      </c>
      <c r="E36" s="5" t="n">
        <v>0</v>
      </c>
    </row>
    <row r="37">
      <c r="A37" s="4" t="inlineStr">
        <is>
          <t>Additions to allowance for credit losses not previously recorded</t>
        </is>
      </c>
      <c r="B37" s="5" t="n">
        <v>0</v>
      </c>
      <c r="C37" s="5" t="n">
        <v>0</v>
      </c>
      <c r="D37" s="5" t="n">
        <v>0</v>
      </c>
      <c r="E37" s="5" t="n">
        <v>0</v>
      </c>
    </row>
    <row r="38">
      <c r="A38" s="4" t="inlineStr">
        <is>
          <t>Reductions for securities sold during the period</t>
        </is>
      </c>
      <c r="B38" s="5" t="n">
        <v>0</v>
      </c>
      <c r="C38" s="5" t="n">
        <v>0</v>
      </c>
      <c r="D38" s="5" t="n">
        <v>0</v>
      </c>
      <c r="E38" s="5" t="n">
        <v>0</v>
      </c>
    </row>
    <row r="39">
      <c r="A39" s="4" t="inlineStr">
        <is>
          <t>Additions (reductions) on securities with previous allowance</t>
        </is>
      </c>
      <c r="B39" s="5" t="n">
        <v>0</v>
      </c>
      <c r="C39" s="5" t="n">
        <v>0</v>
      </c>
      <c r="D39" s="5" t="n">
        <v>-1</v>
      </c>
      <c r="E39" s="5" t="n">
        <v>0</v>
      </c>
    </row>
    <row r="40">
      <c r="A40" s="4" t="inlineStr">
        <is>
          <t>Assets transferred to parent and affiliates</t>
        </is>
      </c>
      <c r="B40" s="5" t="n">
        <v>0</v>
      </c>
      <c r="C40" s="4" t="inlineStr">
        <is>
          <t xml:space="preserve"> </t>
        </is>
      </c>
      <c r="D40" s="5" t="n">
        <v>0</v>
      </c>
      <c r="E40" s="4" t="inlineStr">
        <is>
          <t xml:space="preserve"> </t>
        </is>
      </c>
    </row>
    <row r="41">
      <c r="A41" s="4" t="inlineStr">
        <is>
          <t>Balance, end of period</t>
        </is>
      </c>
      <c r="B41" s="5" t="n">
        <v>0</v>
      </c>
      <c r="C41" s="5" t="n">
        <v>0</v>
      </c>
      <c r="D41" s="5" t="n">
        <v>0</v>
      </c>
      <c r="E41" s="5" t="n">
        <v>0</v>
      </c>
    </row>
    <row r="42">
      <c r="A42" s="4" t="inlineStr">
        <is>
          <t>Commercial mortgage-backed securities</t>
        </is>
      </c>
      <c r="B42" s="4" t="inlineStr">
        <is>
          <t xml:space="preserve"> </t>
        </is>
      </c>
      <c r="C42" s="4" t="inlineStr">
        <is>
          <t xml:space="preserve"> </t>
        </is>
      </c>
      <c r="D42" s="4" t="inlineStr">
        <is>
          <t xml:space="preserve"> </t>
        </is>
      </c>
      <c r="E42" s="4" t="inlineStr">
        <is>
          <t xml:space="preserve"> </t>
        </is>
      </c>
    </row>
    <row r="43">
      <c r="A43" s="3" t="inlineStr">
        <is>
          <t>Debt Securities, Available-for-Sa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0</v>
      </c>
      <c r="C44" s="5" t="n">
        <v>0</v>
      </c>
      <c r="D44" s="5" t="n">
        <v>0</v>
      </c>
      <c r="E44" s="5" t="n">
        <v>0</v>
      </c>
    </row>
    <row r="45">
      <c r="A45" s="4" t="inlineStr">
        <is>
          <t>Additions to allowance for credit losses not previously recorded</t>
        </is>
      </c>
      <c r="B45" s="5" t="n">
        <v>0</v>
      </c>
      <c r="C45" s="5" t="n">
        <v>0</v>
      </c>
      <c r="D45" s="5" t="n">
        <v>0</v>
      </c>
      <c r="E45" s="5" t="n">
        <v>0</v>
      </c>
    </row>
    <row r="46">
      <c r="A46" s="4" t="inlineStr">
        <is>
          <t>Reductions for securities sold during the period</t>
        </is>
      </c>
      <c r="B46" s="5" t="n">
        <v>0</v>
      </c>
      <c r="C46" s="5" t="n">
        <v>0</v>
      </c>
      <c r="D46" s="5" t="n">
        <v>0</v>
      </c>
      <c r="E46" s="5" t="n">
        <v>0</v>
      </c>
    </row>
    <row r="47">
      <c r="A47" s="4" t="inlineStr">
        <is>
          <t>Additions (reductions) on securities with previous allowance</t>
        </is>
      </c>
      <c r="B47" s="5" t="n">
        <v>0</v>
      </c>
      <c r="C47" s="5" t="n">
        <v>0</v>
      </c>
      <c r="D47" s="5" t="n">
        <v>0</v>
      </c>
      <c r="E47" s="5" t="n">
        <v>0</v>
      </c>
    </row>
    <row r="48">
      <c r="A48" s="4" t="inlineStr">
        <is>
          <t>Assets transferred to parent and affiliates</t>
        </is>
      </c>
      <c r="B48" s="5" t="n">
        <v>0</v>
      </c>
      <c r="C48" s="4" t="inlineStr">
        <is>
          <t xml:space="preserve"> </t>
        </is>
      </c>
      <c r="D48" s="5" t="n">
        <v>0</v>
      </c>
      <c r="E48" s="4" t="inlineStr">
        <is>
          <t xml:space="preserve"> </t>
        </is>
      </c>
    </row>
    <row r="49">
      <c r="A49" s="4" t="inlineStr">
        <is>
          <t>Balance, end of period</t>
        </is>
      </c>
      <c r="B49" s="5" t="n">
        <v>0</v>
      </c>
      <c r="C49" s="5" t="n">
        <v>0</v>
      </c>
      <c r="D49" s="5" t="n">
        <v>0</v>
      </c>
      <c r="E49" s="5" t="n">
        <v>0</v>
      </c>
    </row>
    <row r="50">
      <c r="A50" s="4" t="inlineStr">
        <is>
          <t>Residential Mortgage-Backed Securities</t>
        </is>
      </c>
      <c r="B50" s="4" t="inlineStr">
        <is>
          <t xml:space="preserve"> </t>
        </is>
      </c>
      <c r="C50" s="4" t="inlineStr">
        <is>
          <t xml:space="preserve"> </t>
        </is>
      </c>
      <c r="D50" s="4" t="inlineStr">
        <is>
          <t xml:space="preserve"> </t>
        </is>
      </c>
      <c r="E50" s="4" t="inlineStr">
        <is>
          <t xml:space="preserve"> </t>
        </is>
      </c>
    </row>
    <row r="51">
      <c r="A51" s="3" t="inlineStr">
        <is>
          <t>Debt Securities, Available-for-Sa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5" t="n">
        <v>0</v>
      </c>
      <c r="C52" s="5" t="n">
        <v>7</v>
      </c>
      <c r="D52" s="5" t="n">
        <v>7</v>
      </c>
      <c r="E52" s="5" t="n">
        <v>9</v>
      </c>
    </row>
    <row r="53">
      <c r="A53" s="4" t="inlineStr">
        <is>
          <t>Additions to allowance for credit losses not previously recorded</t>
        </is>
      </c>
      <c r="B53" s="5" t="n">
        <v>5</v>
      </c>
      <c r="C53" s="5" t="n">
        <v>0</v>
      </c>
      <c r="D53" s="5" t="n">
        <v>5</v>
      </c>
      <c r="E53" s="5" t="n">
        <v>0</v>
      </c>
    </row>
    <row r="54">
      <c r="A54" s="4" t="inlineStr">
        <is>
          <t>Reductions for securities sold during the period</t>
        </is>
      </c>
      <c r="B54" s="5" t="n">
        <v>0</v>
      </c>
      <c r="C54" s="5" t="n">
        <v>0</v>
      </c>
      <c r="D54" s="5" t="n">
        <v>0</v>
      </c>
      <c r="E54" s="5" t="n">
        <v>0</v>
      </c>
    </row>
    <row r="55">
      <c r="A55" s="4" t="inlineStr">
        <is>
          <t>Additions (reductions) on securities with previous allowance</t>
        </is>
      </c>
      <c r="B55" s="5" t="n">
        <v>0</v>
      </c>
      <c r="C55" s="5" t="n">
        <v>-1</v>
      </c>
      <c r="D55" s="5" t="n">
        <v>-7</v>
      </c>
      <c r="E55" s="5" t="n">
        <v>-3</v>
      </c>
    </row>
    <row r="56">
      <c r="A56" s="4" t="inlineStr">
        <is>
          <t>Assets transferred to parent and affiliates</t>
        </is>
      </c>
      <c r="B56" s="5" t="n">
        <v>0</v>
      </c>
      <c r="C56" s="4" t="inlineStr">
        <is>
          <t xml:space="preserve"> </t>
        </is>
      </c>
      <c r="D56" s="5" t="n">
        <v>0</v>
      </c>
      <c r="E56" s="4" t="inlineStr">
        <is>
          <t xml:space="preserve"> </t>
        </is>
      </c>
    </row>
    <row r="57">
      <c r="A57" s="4" t="inlineStr">
        <is>
          <t>Balance, end of period</t>
        </is>
      </c>
      <c r="B57" s="6" t="n">
        <v>5</v>
      </c>
      <c r="C57" s="6" t="n">
        <v>6</v>
      </c>
      <c r="D57" s="6" t="n">
        <v>5</v>
      </c>
      <c r="E57" s="6" t="n">
        <v>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Jun. 30, 2024</t>
        </is>
      </c>
      <c r="C1" s="2" t="inlineStr">
        <is>
          <t>Dec. 31, 2023</t>
        </is>
      </c>
    </row>
    <row r="2">
      <c r="A2" s="3" t="inlineStr">
        <is>
          <t>Commercial Mortgage and Other Loans [Line Items]</t>
        </is>
      </c>
      <c r="B2" s="4" t="inlineStr">
        <is>
          <t xml:space="preserve"> </t>
        </is>
      </c>
      <c r="C2" s="4" t="inlineStr">
        <is>
          <t xml:space="preserve"> </t>
        </is>
      </c>
    </row>
    <row r="3">
      <c r="A3" s="4" t="inlineStr">
        <is>
          <t>Commercial mortgage and agricultural property loans</t>
        </is>
      </c>
      <c r="B3" s="6" t="n">
        <v>6752746</v>
      </c>
      <c r="C3" s="6" t="n">
        <v>6155050</v>
      </c>
    </row>
    <row r="4">
      <c r="A4" s="4" t="inlineStr">
        <is>
          <t>Commercial mortgage loans, Percentage</t>
        </is>
      </c>
      <c r="B4" s="7" t="n">
        <v>1</v>
      </c>
      <c r="C4" s="7" t="n">
        <v>1</v>
      </c>
    </row>
    <row r="5">
      <c r="A5" s="4" t="inlineStr">
        <is>
          <t>Allowance for Credit Losses</t>
        </is>
      </c>
      <c r="B5" s="6" t="n">
        <v>-41572</v>
      </c>
      <c r="C5" s="6" t="n">
        <v>-37689</v>
      </c>
    </row>
    <row r="6">
      <c r="A6" s="4" t="inlineStr">
        <is>
          <t>Commercial Mortgage Loans</t>
        </is>
      </c>
      <c r="B6" s="5" t="n">
        <v>6718386</v>
      </c>
      <c r="C6" s="5" t="n">
        <v>6122721</v>
      </c>
    </row>
    <row r="7">
      <c r="A7" s="4" t="inlineStr">
        <is>
          <t>Total net Commercial Mortgage and Other Loans</t>
        </is>
      </c>
      <c r="B7" s="5" t="n">
        <v>6718386</v>
      </c>
      <c r="C7" s="5" t="n">
        <v>6122721</v>
      </c>
    </row>
    <row r="8">
      <c r="A8" s="4" t="inlineStr">
        <is>
          <t>Other loans</t>
        </is>
      </c>
      <c r="B8" s="5" t="n">
        <v>7212</v>
      </c>
      <c r="C8" s="5" t="n">
        <v>5360</v>
      </c>
    </row>
    <row r="9">
      <c r="A9" s="4" t="inlineStr">
        <is>
          <t>Commercial Mortgage and Agricultural Loans</t>
        </is>
      </c>
      <c r="B9" s="4" t="inlineStr">
        <is>
          <t xml:space="preserve"> </t>
        </is>
      </c>
      <c r="C9" s="4" t="inlineStr">
        <is>
          <t xml:space="preserve"> </t>
        </is>
      </c>
    </row>
    <row r="10">
      <c r="A10" s="3" t="inlineStr">
        <is>
          <t>Commercial Mortgage and Other Loans [Line Items]</t>
        </is>
      </c>
      <c r="B10" s="4" t="inlineStr">
        <is>
          <t xml:space="preserve"> </t>
        </is>
      </c>
      <c r="C10" s="4" t="inlineStr">
        <is>
          <t xml:space="preserve"> </t>
        </is>
      </c>
    </row>
    <row r="11">
      <c r="A11" s="4" t="inlineStr">
        <is>
          <t>Commercial Mortgage Loans</t>
        </is>
      </c>
      <c r="B11" s="5" t="n">
        <v>6711174</v>
      </c>
      <c r="C11" s="5" t="n">
        <v>6117361</v>
      </c>
    </row>
    <row r="12">
      <c r="A12" s="4" t="inlineStr">
        <is>
          <t>Total net Commercial Mortgage and Other Loans</t>
        </is>
      </c>
      <c r="B12" s="5" t="n">
        <v>6711174</v>
      </c>
      <c r="C12" s="5" t="n">
        <v>6117361</v>
      </c>
    </row>
    <row r="13">
      <c r="A13" s="4" t="inlineStr">
        <is>
          <t>Other Collateralized Loans</t>
        </is>
      </c>
      <c r="B13" s="4" t="inlineStr">
        <is>
          <t xml:space="preserve"> </t>
        </is>
      </c>
      <c r="C13" s="4" t="inlineStr">
        <is>
          <t xml:space="preserve"> </t>
        </is>
      </c>
    </row>
    <row r="14">
      <c r="A14" s="3" t="inlineStr">
        <is>
          <t>Commercial Mortgage and Other Loans [Line Items]</t>
        </is>
      </c>
      <c r="B14" s="4" t="inlineStr">
        <is>
          <t xml:space="preserve"> </t>
        </is>
      </c>
      <c r="C14" s="4" t="inlineStr">
        <is>
          <t xml:space="preserve"> </t>
        </is>
      </c>
    </row>
    <row r="15">
      <c r="A15" s="4" t="inlineStr">
        <is>
          <t>Other loans</t>
        </is>
      </c>
      <c r="B15" s="5" t="n">
        <v>7212</v>
      </c>
      <c r="C15" s="5" t="n">
        <v>5360</v>
      </c>
    </row>
    <row r="16">
      <c r="A16" s="4" t="inlineStr">
        <is>
          <t>Total Net Commercial Mortgage and Other Loans</t>
        </is>
      </c>
      <c r="B16" s="4" t="inlineStr">
        <is>
          <t xml:space="preserve"> </t>
        </is>
      </c>
      <c r="C16" s="4" t="inlineStr">
        <is>
          <t xml:space="preserve"> </t>
        </is>
      </c>
    </row>
    <row r="17">
      <c r="A17" s="3" t="inlineStr">
        <is>
          <t>Commercial Mortgage and Other Loans [Line Items]</t>
        </is>
      </c>
      <c r="B17" s="4" t="inlineStr">
        <is>
          <t xml:space="preserve"> </t>
        </is>
      </c>
      <c r="C17" s="4" t="inlineStr">
        <is>
          <t xml:space="preserve"> </t>
        </is>
      </c>
    </row>
    <row r="18">
      <c r="A18" s="4" t="inlineStr">
        <is>
          <t>Commercial Mortgage Loans</t>
        </is>
      </c>
      <c r="B18" s="5" t="n">
        <v>6718386</v>
      </c>
      <c r="C18" s="5" t="n">
        <v>6122721</v>
      </c>
    </row>
    <row r="19">
      <c r="A19" s="4" t="inlineStr">
        <is>
          <t>Total net Commercial Mortgage and Other Loans</t>
        </is>
      </c>
      <c r="B19" s="5" t="n">
        <v>6718386</v>
      </c>
      <c r="C19" s="5" t="n">
        <v>6122721</v>
      </c>
    </row>
    <row r="20">
      <c r="A20" s="4" t="inlineStr">
        <is>
          <t>Apartments and multi-family</t>
        </is>
      </c>
      <c r="B20" s="4" t="inlineStr">
        <is>
          <t xml:space="preserve"> </t>
        </is>
      </c>
      <c r="C20" s="4" t="inlineStr">
        <is>
          <t xml:space="preserve"> </t>
        </is>
      </c>
    </row>
    <row r="21">
      <c r="A21" s="3" t="inlineStr">
        <is>
          <t>Commercial Mortgage and Other Loans [Line Items]</t>
        </is>
      </c>
      <c r="B21" s="4" t="inlineStr">
        <is>
          <t xml:space="preserve"> </t>
        </is>
      </c>
      <c r="C21" s="4" t="inlineStr">
        <is>
          <t xml:space="preserve"> </t>
        </is>
      </c>
    </row>
    <row r="22">
      <c r="A22" s="4" t="inlineStr">
        <is>
          <t>Commercial mortgage and agricultural property loans</t>
        </is>
      </c>
      <c r="B22" s="6" t="n">
        <v>1776234</v>
      </c>
      <c r="C22" s="6" t="n">
        <v>1578785</v>
      </c>
    </row>
    <row r="23">
      <c r="A23" s="4" t="inlineStr">
        <is>
          <t>Commercial mortgage loans, Percentage</t>
        </is>
      </c>
      <c r="B23" s="8" t="n">
        <v>0.263</v>
      </c>
      <c r="C23" s="8" t="n">
        <v>0.257</v>
      </c>
    </row>
    <row r="24">
      <c r="A24" s="4" t="inlineStr">
        <is>
          <t>Hospitality</t>
        </is>
      </c>
      <c r="B24" s="4" t="inlineStr">
        <is>
          <t xml:space="preserve"> </t>
        </is>
      </c>
      <c r="C24" s="4" t="inlineStr">
        <is>
          <t xml:space="preserve"> </t>
        </is>
      </c>
    </row>
    <row r="25">
      <c r="A25" s="3" t="inlineStr">
        <is>
          <t>Commercial Mortgage and Other Loans [Line Items]</t>
        </is>
      </c>
      <c r="B25" s="4" t="inlineStr">
        <is>
          <t xml:space="preserve"> </t>
        </is>
      </c>
      <c r="C25" s="4" t="inlineStr">
        <is>
          <t xml:space="preserve"> </t>
        </is>
      </c>
    </row>
    <row r="26">
      <c r="A26" s="4" t="inlineStr">
        <is>
          <t>Commercial mortgage and agricultural property loans</t>
        </is>
      </c>
      <c r="B26" s="6" t="n">
        <v>99596</v>
      </c>
      <c r="C26" s="6" t="n">
        <v>102952</v>
      </c>
    </row>
    <row r="27">
      <c r="A27" s="4" t="inlineStr">
        <is>
          <t>Commercial mortgage loans, Percentage</t>
        </is>
      </c>
      <c r="B27" s="8" t="n">
        <v>0.015</v>
      </c>
      <c r="C27" s="8" t="n">
        <v>0.017</v>
      </c>
    </row>
    <row r="28">
      <c r="A28" s="4" t="inlineStr">
        <is>
          <t>Industrial</t>
        </is>
      </c>
      <c r="B28" s="4" t="inlineStr">
        <is>
          <t xml:space="preserve"> </t>
        </is>
      </c>
      <c r="C28" s="4" t="inlineStr">
        <is>
          <t xml:space="preserve"> </t>
        </is>
      </c>
    </row>
    <row r="29">
      <c r="A29" s="3" t="inlineStr">
        <is>
          <t>Commercial Mortgage and Other Loans [Line Items]</t>
        </is>
      </c>
      <c r="B29" s="4" t="inlineStr">
        <is>
          <t xml:space="preserve"> </t>
        </is>
      </c>
      <c r="C29" s="4" t="inlineStr">
        <is>
          <t xml:space="preserve"> </t>
        </is>
      </c>
    </row>
    <row r="30">
      <c r="A30" s="4" t="inlineStr">
        <is>
          <t>Commercial mortgage and agricultural property loans</t>
        </is>
      </c>
      <c r="B30" s="6" t="n">
        <v>2701470</v>
      </c>
      <c r="C30" s="6" t="n">
        <v>2486230</v>
      </c>
    </row>
    <row r="31">
      <c r="A31" s="4" t="inlineStr">
        <is>
          <t>Commercial mortgage loans, Percentage</t>
        </is>
      </c>
      <c r="B31" s="7" t="n">
        <v>0.4</v>
      </c>
      <c r="C31" s="8" t="n">
        <v>0.404</v>
      </c>
    </row>
    <row r="32">
      <c r="A32" s="4" t="inlineStr">
        <is>
          <t>Office</t>
        </is>
      </c>
      <c r="B32" s="4" t="inlineStr">
        <is>
          <t xml:space="preserve"> </t>
        </is>
      </c>
      <c r="C32" s="4" t="inlineStr">
        <is>
          <t xml:space="preserve"> </t>
        </is>
      </c>
    </row>
    <row r="33">
      <c r="A33" s="3" t="inlineStr">
        <is>
          <t>Commercial Mortgage and Other Loans [Line Items]</t>
        </is>
      </c>
      <c r="B33" s="4" t="inlineStr">
        <is>
          <t xml:space="preserve"> </t>
        </is>
      </c>
      <c r="C33" s="4" t="inlineStr">
        <is>
          <t xml:space="preserve"> </t>
        </is>
      </c>
    </row>
    <row r="34">
      <c r="A34" s="4" t="inlineStr">
        <is>
          <t>Commercial mortgage and agricultural property loans</t>
        </is>
      </c>
      <c r="B34" s="6" t="n">
        <v>587978</v>
      </c>
      <c r="C34" s="6" t="n">
        <v>604611</v>
      </c>
    </row>
    <row r="35">
      <c r="A35" s="4" t="inlineStr">
        <is>
          <t>Commercial mortgage loans, Percentage</t>
        </is>
      </c>
      <c r="B35" s="8" t="n">
        <v>0.08599999999999999</v>
      </c>
      <c r="C35" s="8" t="n">
        <v>0.098</v>
      </c>
    </row>
    <row r="36">
      <c r="A36" s="4" t="inlineStr">
        <is>
          <t>Other</t>
        </is>
      </c>
      <c r="B36" s="4" t="inlineStr">
        <is>
          <t xml:space="preserve"> </t>
        </is>
      </c>
      <c r="C36" s="4" t="inlineStr">
        <is>
          <t xml:space="preserve"> </t>
        </is>
      </c>
    </row>
    <row r="37">
      <c r="A37" s="3" t="inlineStr">
        <is>
          <t>Commercial Mortgage and Other Loans [Line Items]</t>
        </is>
      </c>
      <c r="B37" s="4" t="inlineStr">
        <is>
          <t xml:space="preserve"> </t>
        </is>
      </c>
      <c r="C37" s="4" t="inlineStr">
        <is>
          <t xml:space="preserve"> </t>
        </is>
      </c>
    </row>
    <row r="38">
      <c r="A38" s="4" t="inlineStr">
        <is>
          <t>Commercial mortgage and agricultural property loans</t>
        </is>
      </c>
      <c r="B38" s="6" t="n">
        <v>666349</v>
      </c>
      <c r="C38" s="6" t="n">
        <v>456720</v>
      </c>
    </row>
    <row r="39">
      <c r="A39" s="4" t="inlineStr">
        <is>
          <t>Commercial mortgage loans, Percentage</t>
        </is>
      </c>
      <c r="B39" s="8" t="n">
        <v>0.099</v>
      </c>
      <c r="C39" s="8" t="n">
        <v>0.074</v>
      </c>
    </row>
    <row r="40">
      <c r="A40" s="4" t="inlineStr">
        <is>
          <t>Retail</t>
        </is>
      </c>
      <c r="B40" s="4" t="inlineStr">
        <is>
          <t xml:space="preserve"> </t>
        </is>
      </c>
      <c r="C40" s="4" t="inlineStr">
        <is>
          <t xml:space="preserve"> </t>
        </is>
      </c>
    </row>
    <row r="41">
      <c r="A41" s="3" t="inlineStr">
        <is>
          <t>Commercial Mortgage and Other Loans [Line Items]</t>
        </is>
      </c>
      <c r="B41" s="4" t="inlineStr">
        <is>
          <t xml:space="preserve"> </t>
        </is>
      </c>
      <c r="C41" s="4" t="inlineStr">
        <is>
          <t xml:space="preserve"> </t>
        </is>
      </c>
    </row>
    <row r="42">
      <c r="A42" s="4" t="inlineStr">
        <is>
          <t>Commercial mortgage and agricultural property loans</t>
        </is>
      </c>
      <c r="B42" s="6" t="n">
        <v>349157</v>
      </c>
      <c r="C42" s="6" t="n">
        <v>363706</v>
      </c>
    </row>
    <row r="43">
      <c r="A43" s="4" t="inlineStr">
        <is>
          <t>Commercial mortgage loans, Percentage</t>
        </is>
      </c>
      <c r="B43" s="8" t="n">
        <v>0.052</v>
      </c>
      <c r="C43" s="8" t="n">
        <v>0.059</v>
      </c>
    </row>
    <row r="44">
      <c r="A44" s="4" t="inlineStr">
        <is>
          <t>Commercial mortgage loans</t>
        </is>
      </c>
      <c r="B44" s="4" t="inlineStr">
        <is>
          <t xml:space="preserve"> </t>
        </is>
      </c>
      <c r="C44" s="4" t="inlineStr">
        <is>
          <t xml:space="preserve"> </t>
        </is>
      </c>
    </row>
    <row r="45">
      <c r="A45" s="3" t="inlineStr">
        <is>
          <t>Commercial Mortgage and Other Loans [Line Items]</t>
        </is>
      </c>
      <c r="B45" s="4" t="inlineStr">
        <is>
          <t xml:space="preserve"> </t>
        </is>
      </c>
      <c r="C45" s="4" t="inlineStr">
        <is>
          <t xml:space="preserve"> </t>
        </is>
      </c>
    </row>
    <row r="46">
      <c r="A46" s="4" t="inlineStr">
        <is>
          <t>Commercial mortgage and agricultural property loans</t>
        </is>
      </c>
      <c r="B46" s="6" t="n">
        <v>6180784</v>
      </c>
      <c r="C46" s="6" t="n">
        <v>5593004</v>
      </c>
    </row>
    <row r="47">
      <c r="A47" s="4" t="inlineStr">
        <is>
          <t>Commercial mortgage loans, Percentage</t>
        </is>
      </c>
      <c r="B47" s="8" t="n">
        <v>0.915</v>
      </c>
      <c r="C47" s="8" t="n">
        <v>0.909</v>
      </c>
    </row>
    <row r="48">
      <c r="A48" s="4" t="inlineStr">
        <is>
          <t>Agricultural property loans</t>
        </is>
      </c>
      <c r="B48" s="4" t="inlineStr">
        <is>
          <t xml:space="preserve"> </t>
        </is>
      </c>
      <c r="C48" s="4" t="inlineStr">
        <is>
          <t xml:space="preserve"> </t>
        </is>
      </c>
    </row>
    <row r="49">
      <c r="A49" s="3" t="inlineStr">
        <is>
          <t>Commercial Mortgage and Other Loans [Line Items]</t>
        </is>
      </c>
      <c r="B49" s="4" t="inlineStr">
        <is>
          <t xml:space="preserve"> </t>
        </is>
      </c>
      <c r="C49" s="4" t="inlineStr">
        <is>
          <t xml:space="preserve"> </t>
        </is>
      </c>
    </row>
    <row r="50">
      <c r="A50" s="4" t="inlineStr">
        <is>
          <t>Commercial mortgage and agricultural property loans</t>
        </is>
      </c>
      <c r="B50" s="6" t="n">
        <v>571962</v>
      </c>
      <c r="C50" s="6" t="n">
        <v>562046</v>
      </c>
    </row>
    <row r="51">
      <c r="A51" s="4" t="inlineStr">
        <is>
          <t>Commercial mortgage loans, Percentage</t>
        </is>
      </c>
      <c r="B51" s="8" t="n">
        <v>0.08500000000000001</v>
      </c>
      <c r="C51" s="8" t="n">
        <v>0.0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Allowance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42682</v>
      </c>
      <c r="C4" s="6" t="n">
        <v>21410</v>
      </c>
      <c r="D4" s="6" t="n">
        <v>37689</v>
      </c>
      <c r="E4" s="6" t="n">
        <v>20263</v>
      </c>
    </row>
    <row r="5">
      <c r="A5" s="4" t="inlineStr">
        <is>
          <t>Addition to (release of) allowance for expected losses</t>
        </is>
      </c>
      <c r="B5" s="5" t="n">
        <v>-1110</v>
      </c>
      <c r="C5" s="5" t="n">
        <v>683</v>
      </c>
      <c r="D5" s="5" t="n">
        <v>3883</v>
      </c>
      <c r="E5" s="5" t="n">
        <v>1830</v>
      </c>
    </row>
    <row r="6">
      <c r="A6" s="4" t="inlineStr">
        <is>
          <t>Total ending balance</t>
        </is>
      </c>
      <c r="B6" s="5" t="n">
        <v>41572</v>
      </c>
      <c r="C6" s="5" t="n">
        <v>22093</v>
      </c>
      <c r="D6" s="5" t="n">
        <v>41572</v>
      </c>
      <c r="E6" s="5" t="n">
        <v>22093</v>
      </c>
    </row>
    <row r="7">
      <c r="A7" s="4" t="inlineStr">
        <is>
          <t>Commercial mortgage loans</t>
        </is>
      </c>
      <c r="B7" s="4" t="inlineStr">
        <is>
          <t xml:space="preserve"> </t>
        </is>
      </c>
      <c r="C7" s="4" t="inlineStr">
        <is>
          <t xml:space="preserve"> </t>
        </is>
      </c>
      <c r="D7" s="4" t="inlineStr">
        <is>
          <t xml:space="preserve"> </t>
        </is>
      </c>
      <c r="E7" s="4" t="inlineStr">
        <is>
          <t xml:space="preserve"> </t>
        </is>
      </c>
    </row>
    <row r="8">
      <c r="A8" s="3" t="inlineStr">
        <is>
          <t>Allowance for Loan and Lease Losses [Roll Forward]</t>
        </is>
      </c>
      <c r="B8" s="4" t="inlineStr">
        <is>
          <t xml:space="preserve"> </t>
        </is>
      </c>
      <c r="C8" s="4" t="inlineStr">
        <is>
          <t xml:space="preserve"> </t>
        </is>
      </c>
      <c r="D8" s="4" t="inlineStr">
        <is>
          <t xml:space="preserve"> </t>
        </is>
      </c>
      <c r="E8" s="4" t="inlineStr">
        <is>
          <t xml:space="preserve"> </t>
        </is>
      </c>
    </row>
    <row r="9">
      <c r="A9" s="4" t="inlineStr">
        <is>
          <t>Balance, beginning of year</t>
        </is>
      </c>
      <c r="B9" s="5" t="n">
        <v>41769</v>
      </c>
      <c r="C9" s="5" t="n">
        <v>20427</v>
      </c>
      <c r="D9" s="5" t="n">
        <v>36758</v>
      </c>
      <c r="E9" s="5" t="n">
        <v>19665</v>
      </c>
    </row>
    <row r="10">
      <c r="A10" s="4" t="inlineStr">
        <is>
          <t>Addition to (release of) allowance for expected losses</t>
        </is>
      </c>
      <c r="B10" s="5" t="n">
        <v>-1077</v>
      </c>
      <c r="C10" s="5" t="n">
        <v>706</v>
      </c>
      <c r="D10" s="5" t="n">
        <v>3934</v>
      </c>
      <c r="E10" s="5" t="n">
        <v>1468</v>
      </c>
    </row>
    <row r="11">
      <c r="A11" s="4" t="inlineStr">
        <is>
          <t>Total ending balance</t>
        </is>
      </c>
      <c r="B11" s="5" t="n">
        <v>40692</v>
      </c>
      <c r="C11" s="5" t="n">
        <v>21133</v>
      </c>
      <c r="D11" s="5" t="n">
        <v>40692</v>
      </c>
      <c r="E11" s="5" t="n">
        <v>21133</v>
      </c>
    </row>
    <row r="12">
      <c r="A12" s="4" t="inlineStr">
        <is>
          <t>Agricultural Property Loans</t>
        </is>
      </c>
      <c r="B12" s="4" t="inlineStr">
        <is>
          <t xml:space="preserve"> </t>
        </is>
      </c>
      <c r="C12" s="4" t="inlineStr">
        <is>
          <t xml:space="preserve"> </t>
        </is>
      </c>
      <c r="D12" s="4" t="inlineStr">
        <is>
          <t xml:space="preserve"> </t>
        </is>
      </c>
      <c r="E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c r="E13" s="4" t="inlineStr">
        <is>
          <t xml:space="preserve"> </t>
        </is>
      </c>
    </row>
    <row r="14">
      <c r="A14" s="4" t="inlineStr">
        <is>
          <t>Balance, beginning of year</t>
        </is>
      </c>
      <c r="B14" s="5" t="n">
        <v>913</v>
      </c>
      <c r="C14" s="5" t="n">
        <v>983</v>
      </c>
      <c r="D14" s="5" t="n">
        <v>931</v>
      </c>
      <c r="E14" s="5" t="n">
        <v>598</v>
      </c>
    </row>
    <row r="15">
      <c r="A15" s="4" t="inlineStr">
        <is>
          <t>Addition to (release of) allowance for expected losses</t>
        </is>
      </c>
      <c r="B15" s="5" t="n">
        <v>-33</v>
      </c>
      <c r="C15" s="5" t="n">
        <v>-23</v>
      </c>
      <c r="D15" s="5" t="n">
        <v>-51</v>
      </c>
      <c r="E15" s="5" t="n">
        <v>362</v>
      </c>
    </row>
    <row r="16">
      <c r="A16" s="4" t="inlineStr">
        <is>
          <t>Total ending balance</t>
        </is>
      </c>
      <c r="B16" s="6" t="n">
        <v>880</v>
      </c>
      <c r="C16" s="6" t="n">
        <v>960</v>
      </c>
      <c r="D16" s="6" t="n">
        <v>880</v>
      </c>
      <c r="E16" s="6" t="n">
        <v>96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Recording investment gross of allowance for credit losses</t>
        </is>
      </c>
      <c r="B3" s="6" t="n">
        <v>6759958</v>
      </c>
      <c r="C3" s="6" t="n">
        <v>6160410</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5" t="n">
        <v>759462</v>
      </c>
      <c r="C6" s="5" t="n">
        <v>1142205</v>
      </c>
    </row>
    <row r="7">
      <c r="A7" s="4" t="inlineStr">
        <is>
          <t>One Year Prior</t>
        </is>
      </c>
      <c r="B7" s="5" t="n">
        <v>1155379</v>
      </c>
      <c r="C7" s="5" t="n">
        <v>782796</v>
      </c>
    </row>
    <row r="8">
      <c r="A8" s="4" t="inlineStr">
        <is>
          <t>Two Year Prior</t>
        </is>
      </c>
      <c r="B8" s="5" t="n">
        <v>772251</v>
      </c>
      <c r="C8" s="5" t="n">
        <v>1261597</v>
      </c>
    </row>
    <row r="9">
      <c r="A9" s="4" t="inlineStr">
        <is>
          <t>Three Year Prior</t>
        </is>
      </c>
      <c r="B9" s="5" t="n">
        <v>1267011</v>
      </c>
      <c r="C9" s="5" t="n">
        <v>363599</v>
      </c>
    </row>
    <row r="10">
      <c r="A10" s="4" t="inlineStr">
        <is>
          <t>Four Year Prior</t>
        </is>
      </c>
      <c r="B10" s="5" t="n">
        <v>345525</v>
      </c>
      <c r="C10" s="5" t="n">
        <v>528288</v>
      </c>
    </row>
    <row r="11">
      <c r="A11" s="4" t="inlineStr">
        <is>
          <t>Prior</t>
        </is>
      </c>
      <c r="B11" s="5" t="n">
        <v>1881156</v>
      </c>
      <c r="C11" s="5" t="n">
        <v>1514519</v>
      </c>
    </row>
    <row r="12">
      <c r="A12" s="4" t="inlineStr">
        <is>
          <t>Revolving Loans</t>
        </is>
      </c>
      <c r="B12" s="5" t="n">
        <v>0</v>
      </c>
      <c r="C12" s="4" t="inlineStr">
        <is>
          <t xml:space="preserve"> </t>
        </is>
      </c>
    </row>
    <row r="13">
      <c r="A13" s="4" t="inlineStr">
        <is>
          <t>Recording investment gross of allowance for credit losses</t>
        </is>
      </c>
      <c r="B13" s="5" t="n">
        <v>6180784</v>
      </c>
      <c r="C13" s="5" t="n">
        <v>5593004</v>
      </c>
    </row>
    <row r="14">
      <c r="A14" s="4" t="inlineStr">
        <is>
          <t>Commercial mortgage loans | ≥ 1.2X</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Year</t>
        </is>
      </c>
      <c r="B16" s="5" t="n">
        <v>713612</v>
      </c>
      <c r="C16" s="5" t="n">
        <v>1038315</v>
      </c>
    </row>
    <row r="17">
      <c r="A17" s="4" t="inlineStr">
        <is>
          <t>One Year Prior</t>
        </is>
      </c>
      <c r="B17" s="5" t="n">
        <v>1039629</v>
      </c>
      <c r="C17" s="5" t="n">
        <v>779282</v>
      </c>
    </row>
    <row r="18">
      <c r="A18" s="4" t="inlineStr">
        <is>
          <t>Two Year Prior</t>
        </is>
      </c>
      <c r="B18" s="5" t="n">
        <v>768777</v>
      </c>
      <c r="C18" s="5" t="n">
        <v>1261597</v>
      </c>
    </row>
    <row r="19">
      <c r="A19" s="4" t="inlineStr">
        <is>
          <t>Three Year Prior</t>
        </is>
      </c>
      <c r="B19" s="5" t="n">
        <v>1267011</v>
      </c>
      <c r="C19" s="5" t="n">
        <v>292561</v>
      </c>
    </row>
    <row r="20">
      <c r="A20" s="4" t="inlineStr">
        <is>
          <t>Four Year Prior</t>
        </is>
      </c>
      <c r="B20" s="5" t="n">
        <v>275080</v>
      </c>
      <c r="C20" s="5" t="n">
        <v>497407</v>
      </c>
    </row>
    <row r="21">
      <c r="A21" s="4" t="inlineStr">
        <is>
          <t>Prior</t>
        </is>
      </c>
      <c r="B21" s="5" t="n">
        <v>1755968</v>
      </c>
      <c r="C21" s="5" t="n">
        <v>1402831</v>
      </c>
    </row>
    <row r="22">
      <c r="A22" s="4" t="inlineStr">
        <is>
          <t>Revolving Loans</t>
        </is>
      </c>
      <c r="B22" s="5" t="n">
        <v>0</v>
      </c>
      <c r="C22" s="4" t="inlineStr">
        <is>
          <t xml:space="preserve"> </t>
        </is>
      </c>
    </row>
    <row r="23">
      <c r="A23" s="4" t="inlineStr">
        <is>
          <t>Recording investment gross of allowance for credit losses</t>
        </is>
      </c>
      <c r="B23" s="5" t="n">
        <v>5820077</v>
      </c>
      <c r="C23" s="5" t="n">
        <v>5271993</v>
      </c>
    </row>
    <row r="24">
      <c r="A24" s="4" t="inlineStr">
        <is>
          <t>Commercial mortgage loans | 1.0X to 1.2X</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Year</t>
        </is>
      </c>
      <c r="B26" s="5" t="n">
        <v>45850</v>
      </c>
      <c r="C26" s="5" t="n">
        <v>103890</v>
      </c>
    </row>
    <row r="27">
      <c r="A27" s="4" t="inlineStr">
        <is>
          <t>One Year Prior</t>
        </is>
      </c>
      <c r="B27" s="5" t="n">
        <v>115750</v>
      </c>
      <c r="C27" s="5" t="n">
        <v>3514</v>
      </c>
    </row>
    <row r="28">
      <c r="A28" s="4" t="inlineStr">
        <is>
          <t>Two Year Prior</t>
        </is>
      </c>
      <c r="B28" s="5" t="n">
        <v>3474</v>
      </c>
      <c r="C28" s="5" t="n">
        <v>0</v>
      </c>
    </row>
    <row r="29">
      <c r="A29" s="4" t="inlineStr">
        <is>
          <t>Three Year Prior</t>
        </is>
      </c>
      <c r="B29" s="5" t="n">
        <v>0</v>
      </c>
      <c r="C29" s="5" t="n">
        <v>0</v>
      </c>
    </row>
    <row r="30">
      <c r="A30" s="4" t="inlineStr">
        <is>
          <t>Four Year Prior</t>
        </is>
      </c>
      <c r="B30" s="5" t="n">
        <v>0</v>
      </c>
      <c r="C30" s="5" t="n">
        <v>15632</v>
      </c>
    </row>
    <row r="31">
      <c r="A31" s="4" t="inlineStr">
        <is>
          <t>Prior</t>
        </is>
      </c>
      <c r="B31" s="5" t="n">
        <v>49352</v>
      </c>
      <c r="C31" s="5" t="n">
        <v>40521</v>
      </c>
    </row>
    <row r="32">
      <c r="A32" s="4" t="inlineStr">
        <is>
          <t>Revolving Loans</t>
        </is>
      </c>
      <c r="B32" s="5" t="n">
        <v>0</v>
      </c>
      <c r="C32" s="4" t="inlineStr">
        <is>
          <t xml:space="preserve"> </t>
        </is>
      </c>
    </row>
    <row r="33">
      <c r="A33" s="4" t="inlineStr">
        <is>
          <t>Recording investment gross of allowance for credit losses</t>
        </is>
      </c>
      <c r="B33" s="5" t="n">
        <v>214426</v>
      </c>
      <c r="C33" s="5" t="n">
        <v>163557</v>
      </c>
    </row>
    <row r="34">
      <c r="A34" s="4" t="inlineStr">
        <is>
          <t>Commercial mortgage loans | Less than 1.0X</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Year</t>
        </is>
      </c>
      <c r="B36" s="5" t="n">
        <v>0</v>
      </c>
      <c r="C36" s="5" t="n">
        <v>0</v>
      </c>
    </row>
    <row r="37">
      <c r="A37" s="4" t="inlineStr">
        <is>
          <t>One Year Prior</t>
        </is>
      </c>
      <c r="B37" s="5" t="n">
        <v>0</v>
      </c>
      <c r="C37" s="5" t="n">
        <v>0</v>
      </c>
    </row>
    <row r="38">
      <c r="A38" s="4" t="inlineStr">
        <is>
          <t>Two Year Prior</t>
        </is>
      </c>
      <c r="B38" s="5" t="n">
        <v>0</v>
      </c>
      <c r="C38" s="5" t="n">
        <v>0</v>
      </c>
    </row>
    <row r="39">
      <c r="A39" s="4" t="inlineStr">
        <is>
          <t>Three Year Prior</t>
        </is>
      </c>
      <c r="B39" s="5" t="n">
        <v>0</v>
      </c>
      <c r="C39" s="5" t="n">
        <v>71038</v>
      </c>
    </row>
    <row r="40">
      <c r="A40" s="4" t="inlineStr">
        <is>
          <t>Four Year Prior</t>
        </is>
      </c>
      <c r="B40" s="5" t="n">
        <v>70445</v>
      </c>
      <c r="C40" s="5" t="n">
        <v>15249</v>
      </c>
    </row>
    <row r="41">
      <c r="A41" s="4" t="inlineStr">
        <is>
          <t>Prior</t>
        </is>
      </c>
      <c r="B41" s="5" t="n">
        <v>75836</v>
      </c>
      <c r="C41" s="5" t="n">
        <v>71167</v>
      </c>
    </row>
    <row r="42">
      <c r="A42" s="4" t="inlineStr">
        <is>
          <t>Revolving Loans</t>
        </is>
      </c>
      <c r="B42" s="5" t="n">
        <v>0</v>
      </c>
      <c r="C42" s="4" t="inlineStr">
        <is>
          <t xml:space="preserve"> </t>
        </is>
      </c>
    </row>
    <row r="43">
      <c r="A43" s="4" t="inlineStr">
        <is>
          <t>Recording investment gross of allowance for credit losses</t>
        </is>
      </c>
      <c r="B43" s="5" t="n">
        <v>146281</v>
      </c>
      <c r="C43" s="5" t="n">
        <v>157454</v>
      </c>
    </row>
    <row r="44">
      <c r="A44" s="4" t="inlineStr">
        <is>
          <t>Agricultural Property Loan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Year</t>
        </is>
      </c>
      <c r="B46" s="5" t="n">
        <v>19587</v>
      </c>
      <c r="C46" s="5" t="n">
        <v>126949</v>
      </c>
    </row>
    <row r="47">
      <c r="A47" s="4" t="inlineStr">
        <is>
          <t>One Year Prior</t>
        </is>
      </c>
      <c r="B47" s="5" t="n">
        <v>109185</v>
      </c>
      <c r="C47" s="5" t="n">
        <v>235585</v>
      </c>
    </row>
    <row r="48">
      <c r="A48" s="4" t="inlineStr">
        <is>
          <t>Two Year Prior</t>
        </is>
      </c>
      <c r="B48" s="5" t="n">
        <v>213289</v>
      </c>
      <c r="C48" s="5" t="n">
        <v>132042</v>
      </c>
    </row>
    <row r="49">
      <c r="A49" s="4" t="inlineStr">
        <is>
          <t>Three Year Prior</t>
        </is>
      </c>
      <c r="B49" s="5" t="n">
        <v>131887</v>
      </c>
      <c r="C49" s="5" t="n">
        <v>25875</v>
      </c>
    </row>
    <row r="50">
      <c r="A50" s="4" t="inlineStr">
        <is>
          <t>Four Year Prior</t>
        </is>
      </c>
      <c r="B50" s="5" t="n">
        <v>25510</v>
      </c>
      <c r="C50" s="5" t="n">
        <v>15824</v>
      </c>
    </row>
    <row r="51">
      <c r="A51" s="4" t="inlineStr">
        <is>
          <t>Prior</t>
        </is>
      </c>
      <c r="B51" s="5" t="n">
        <v>43900</v>
      </c>
      <c r="C51" s="5" t="n">
        <v>25771</v>
      </c>
    </row>
    <row r="52">
      <c r="A52" s="4" t="inlineStr">
        <is>
          <t>Revolving Loans</t>
        </is>
      </c>
      <c r="B52" s="5" t="n">
        <v>28604</v>
      </c>
      <c r="C52" s="4" t="inlineStr">
        <is>
          <t xml:space="preserve"> </t>
        </is>
      </c>
    </row>
    <row r="53">
      <c r="A53" s="4" t="inlineStr">
        <is>
          <t>Recording investment gross of allowance for credit losses</t>
        </is>
      </c>
      <c r="B53" s="5" t="n">
        <v>571962</v>
      </c>
      <c r="C53" s="5" t="n">
        <v>562046</v>
      </c>
    </row>
    <row r="54">
      <c r="A54" s="4" t="inlineStr">
        <is>
          <t>Agricultural Property Loans | ≥ 1.2X</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Year</t>
        </is>
      </c>
      <c r="B56" s="5" t="n">
        <v>18587</v>
      </c>
      <c r="C56" s="5" t="n">
        <v>126949</v>
      </c>
    </row>
    <row r="57">
      <c r="A57" s="4" t="inlineStr">
        <is>
          <t>One Year Prior</t>
        </is>
      </c>
      <c r="B57" s="5" t="n">
        <v>95419</v>
      </c>
      <c r="C57" s="5" t="n">
        <v>233585</v>
      </c>
    </row>
    <row r="58">
      <c r="A58" s="4" t="inlineStr">
        <is>
          <t>Two Year Prior</t>
        </is>
      </c>
      <c r="B58" s="5" t="n">
        <v>211289</v>
      </c>
      <c r="C58" s="5" t="n">
        <v>130353</v>
      </c>
    </row>
    <row r="59">
      <c r="A59" s="4" t="inlineStr">
        <is>
          <t>Three Year Prior</t>
        </is>
      </c>
      <c r="B59" s="5" t="n">
        <v>130184</v>
      </c>
      <c r="C59" s="5" t="n">
        <v>24063</v>
      </c>
    </row>
    <row r="60">
      <c r="A60" s="4" t="inlineStr">
        <is>
          <t>Four Year Prior</t>
        </is>
      </c>
      <c r="B60" s="5" t="n">
        <v>23775</v>
      </c>
      <c r="C60" s="5" t="n">
        <v>15824</v>
      </c>
    </row>
    <row r="61">
      <c r="A61" s="4" t="inlineStr">
        <is>
          <t>Prior</t>
        </is>
      </c>
      <c r="B61" s="5" t="n">
        <v>43900</v>
      </c>
      <c r="C61" s="5" t="n">
        <v>25771</v>
      </c>
    </row>
    <row r="62">
      <c r="A62" s="4" t="inlineStr">
        <is>
          <t>Revolving Loans</t>
        </is>
      </c>
      <c r="B62" s="5" t="n">
        <v>28604</v>
      </c>
      <c r="C62" s="4" t="inlineStr">
        <is>
          <t xml:space="preserve"> </t>
        </is>
      </c>
    </row>
    <row r="63">
      <c r="A63" s="4" t="inlineStr">
        <is>
          <t>Recording investment gross of allowance for credit losses</t>
        </is>
      </c>
      <c r="B63" s="5" t="n">
        <v>551758</v>
      </c>
      <c r="C63" s="5" t="n">
        <v>556545</v>
      </c>
    </row>
    <row r="64">
      <c r="A64" s="4" t="inlineStr">
        <is>
          <t>Agricultural Property Loans | 1.0X to 1.2X</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Year</t>
        </is>
      </c>
      <c r="B66" s="5" t="n">
        <v>1000</v>
      </c>
      <c r="C66" s="5" t="n">
        <v>0</v>
      </c>
    </row>
    <row r="67">
      <c r="A67" s="4" t="inlineStr">
        <is>
          <t>One Year Prior</t>
        </is>
      </c>
      <c r="B67" s="5" t="n">
        <v>13766</v>
      </c>
      <c r="C67" s="5" t="n">
        <v>2000</v>
      </c>
    </row>
    <row r="68">
      <c r="A68" s="4" t="inlineStr">
        <is>
          <t>Two Year Prior</t>
        </is>
      </c>
      <c r="B68" s="5" t="n">
        <v>2000</v>
      </c>
      <c r="C68" s="5" t="n">
        <v>0</v>
      </c>
    </row>
    <row r="69">
      <c r="A69" s="4" t="inlineStr">
        <is>
          <t>Three Year Prior</t>
        </is>
      </c>
      <c r="B69" s="5" t="n">
        <v>0</v>
      </c>
      <c r="C69" s="5" t="n">
        <v>1812</v>
      </c>
    </row>
    <row r="70">
      <c r="A70" s="4" t="inlineStr">
        <is>
          <t>Four Year Prior</t>
        </is>
      </c>
      <c r="B70" s="5" t="n">
        <v>1735</v>
      </c>
      <c r="C70" s="5" t="n">
        <v>0</v>
      </c>
    </row>
    <row r="71">
      <c r="A71" s="4" t="inlineStr">
        <is>
          <t>Prior</t>
        </is>
      </c>
      <c r="B71" s="5" t="n">
        <v>0</v>
      </c>
      <c r="C71" s="5" t="n">
        <v>0</v>
      </c>
    </row>
    <row r="72">
      <c r="A72" s="4" t="inlineStr">
        <is>
          <t>Revolving Loans</t>
        </is>
      </c>
      <c r="B72" s="5" t="n">
        <v>0</v>
      </c>
      <c r="C72" s="4" t="inlineStr">
        <is>
          <t xml:space="preserve"> </t>
        </is>
      </c>
    </row>
    <row r="73">
      <c r="A73" s="4" t="inlineStr">
        <is>
          <t>Recording investment gross of allowance for credit losses</t>
        </is>
      </c>
      <c r="B73" s="5" t="n">
        <v>18501</v>
      </c>
      <c r="C73" s="5" t="n">
        <v>3812</v>
      </c>
    </row>
    <row r="74">
      <c r="A74" s="4" t="inlineStr">
        <is>
          <t>Agricultural Property Loans | Less than 1.0X</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Year</t>
        </is>
      </c>
      <c r="B76" s="5" t="n">
        <v>0</v>
      </c>
      <c r="C76" s="5" t="n">
        <v>0</v>
      </c>
    </row>
    <row r="77">
      <c r="A77" s="4" t="inlineStr">
        <is>
          <t>One Year Prior</t>
        </is>
      </c>
      <c r="B77" s="5" t="n">
        <v>0</v>
      </c>
      <c r="C77" s="5" t="n">
        <v>0</v>
      </c>
    </row>
    <row r="78">
      <c r="A78" s="4" t="inlineStr">
        <is>
          <t>Two Year Prior</t>
        </is>
      </c>
      <c r="B78" s="5" t="n">
        <v>0</v>
      </c>
      <c r="C78" s="5" t="n">
        <v>1689</v>
      </c>
    </row>
    <row r="79">
      <c r="A79" s="4" t="inlineStr">
        <is>
          <t>Three Year Prior</t>
        </is>
      </c>
      <c r="B79" s="5" t="n">
        <v>1703</v>
      </c>
      <c r="C79" s="5" t="n">
        <v>0</v>
      </c>
    </row>
    <row r="80">
      <c r="A80" s="4" t="inlineStr">
        <is>
          <t>Four Year Prior</t>
        </is>
      </c>
      <c r="B80" s="5" t="n">
        <v>0</v>
      </c>
      <c r="C80" s="5" t="n">
        <v>0</v>
      </c>
    </row>
    <row r="81">
      <c r="A81" s="4" t="inlineStr">
        <is>
          <t>Prior</t>
        </is>
      </c>
      <c r="B81" s="5" t="n">
        <v>0</v>
      </c>
      <c r="C81" s="5" t="n">
        <v>0</v>
      </c>
    </row>
    <row r="82">
      <c r="A82" s="4" t="inlineStr">
        <is>
          <t>Revolving Loans</t>
        </is>
      </c>
      <c r="B82" s="5" t="n">
        <v>0</v>
      </c>
      <c r="C82" s="4" t="inlineStr">
        <is>
          <t xml:space="preserve"> </t>
        </is>
      </c>
    </row>
    <row r="83">
      <c r="A83" s="4" t="inlineStr">
        <is>
          <t>Recording investment gross of allowance for credit losses</t>
        </is>
      </c>
      <c r="B83" s="5" t="n">
        <v>1703</v>
      </c>
      <c r="C83" s="5" t="n">
        <v>1689</v>
      </c>
    </row>
    <row r="84">
      <c r="A84" s="4" t="inlineStr">
        <is>
          <t>0%-59.99% | Commercial mortgage lo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Year</t>
        </is>
      </c>
      <c r="B86" s="5" t="n">
        <v>89035</v>
      </c>
      <c r="C86" s="5" t="n">
        <v>249037</v>
      </c>
    </row>
    <row r="87">
      <c r="A87" s="4" t="inlineStr">
        <is>
          <t>One Year Prior</t>
        </is>
      </c>
      <c r="B87" s="5" t="n">
        <v>254068</v>
      </c>
      <c r="C87" s="5" t="n">
        <v>245914</v>
      </c>
    </row>
    <row r="88">
      <c r="A88" s="4" t="inlineStr">
        <is>
          <t>Two Year Prior</t>
        </is>
      </c>
      <c r="B88" s="5" t="n">
        <v>230308</v>
      </c>
      <c r="C88" s="5" t="n">
        <v>482718</v>
      </c>
    </row>
    <row r="89">
      <c r="A89" s="4" t="inlineStr">
        <is>
          <t>Three Year Prior</t>
        </is>
      </c>
      <c r="B89" s="5" t="n">
        <v>480391</v>
      </c>
      <c r="C89" s="5" t="n">
        <v>109249</v>
      </c>
    </row>
    <row r="90">
      <c r="A90" s="4" t="inlineStr">
        <is>
          <t>Four Year Prior</t>
        </is>
      </c>
      <c r="B90" s="5" t="n">
        <v>94393</v>
      </c>
      <c r="C90" s="5" t="n">
        <v>265053</v>
      </c>
    </row>
    <row r="91">
      <c r="A91" s="4" t="inlineStr">
        <is>
          <t>Prior</t>
        </is>
      </c>
      <c r="B91" s="5" t="n">
        <v>1197399</v>
      </c>
      <c r="C91" s="5" t="n">
        <v>1068763</v>
      </c>
    </row>
    <row r="92">
      <c r="A92" s="4" t="inlineStr">
        <is>
          <t>Revolving Loans</t>
        </is>
      </c>
      <c r="B92" s="5" t="n">
        <v>0</v>
      </c>
      <c r="C92" s="4" t="inlineStr">
        <is>
          <t xml:space="preserve"> </t>
        </is>
      </c>
    </row>
    <row r="93">
      <c r="A93" s="4" t="inlineStr">
        <is>
          <t>Recording investment gross of allowance for credit losses</t>
        </is>
      </c>
      <c r="B93" s="5" t="n">
        <v>2345594</v>
      </c>
      <c r="C93" s="5" t="n">
        <v>2420734</v>
      </c>
    </row>
    <row r="94">
      <c r="A94" s="4" t="inlineStr">
        <is>
          <t>0%-59.99% | Agricultural Property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Year</t>
        </is>
      </c>
      <c r="B96" s="5" t="n">
        <v>19587</v>
      </c>
      <c r="C96" s="5" t="n">
        <v>73774</v>
      </c>
    </row>
    <row r="97">
      <c r="A97" s="4" t="inlineStr">
        <is>
          <t>One Year Prior</t>
        </is>
      </c>
      <c r="B97" s="5" t="n">
        <v>89733</v>
      </c>
      <c r="C97" s="5" t="n">
        <v>179375</v>
      </c>
    </row>
    <row r="98">
      <c r="A98" s="4" t="inlineStr">
        <is>
          <t>Two Year Prior</t>
        </is>
      </c>
      <c r="B98" s="5" t="n">
        <v>168400</v>
      </c>
      <c r="C98" s="5" t="n">
        <v>132042</v>
      </c>
    </row>
    <row r="99">
      <c r="A99" s="4" t="inlineStr">
        <is>
          <t>Three Year Prior</t>
        </is>
      </c>
      <c r="B99" s="5" t="n">
        <v>131887</v>
      </c>
      <c r="C99" s="5" t="n">
        <v>25875</v>
      </c>
    </row>
    <row r="100">
      <c r="A100" s="4" t="inlineStr">
        <is>
          <t>Four Year Prior</t>
        </is>
      </c>
      <c r="B100" s="5" t="n">
        <v>23775</v>
      </c>
      <c r="C100" s="5" t="n">
        <v>15824</v>
      </c>
    </row>
    <row r="101">
      <c r="A101" s="4" t="inlineStr">
        <is>
          <t>Prior</t>
        </is>
      </c>
      <c r="B101" s="5" t="n">
        <v>43900</v>
      </c>
      <c r="C101" s="5" t="n">
        <v>25771</v>
      </c>
    </row>
    <row r="102">
      <c r="A102" s="4" t="inlineStr">
        <is>
          <t>Revolving Loans</t>
        </is>
      </c>
      <c r="B102" s="5" t="n">
        <v>13789</v>
      </c>
      <c r="C102" s="4" t="inlineStr">
        <is>
          <t xml:space="preserve"> </t>
        </is>
      </c>
    </row>
    <row r="103">
      <c r="A103" s="4" t="inlineStr">
        <is>
          <t>Recording investment gross of allowance for credit losses</t>
        </is>
      </c>
      <c r="B103" s="5" t="n">
        <v>491071</v>
      </c>
      <c r="C103" s="5" t="n">
        <v>452661</v>
      </c>
    </row>
    <row r="104">
      <c r="A104" s="4" t="inlineStr">
        <is>
          <t>60%-69.99% | Commercial mortgage loan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Year</t>
        </is>
      </c>
      <c r="B106" s="5" t="n">
        <v>541378</v>
      </c>
      <c r="C106" s="5" t="n">
        <v>675153</v>
      </c>
    </row>
    <row r="107">
      <c r="A107" s="4" t="inlineStr">
        <is>
          <t>One Year Prior</t>
        </is>
      </c>
      <c r="B107" s="5" t="n">
        <v>690428</v>
      </c>
      <c r="C107" s="5" t="n">
        <v>355984</v>
      </c>
    </row>
    <row r="108">
      <c r="A108" s="4" t="inlineStr">
        <is>
          <t>Two Year Prior</t>
        </is>
      </c>
      <c r="B108" s="5" t="n">
        <v>362596</v>
      </c>
      <c r="C108" s="5" t="n">
        <v>449878</v>
      </c>
    </row>
    <row r="109">
      <c r="A109" s="4" t="inlineStr">
        <is>
          <t>Three Year Prior</t>
        </is>
      </c>
      <c r="B109" s="5" t="n">
        <v>445103</v>
      </c>
      <c r="C109" s="5" t="n">
        <v>172721</v>
      </c>
    </row>
    <row r="110">
      <c r="A110" s="4" t="inlineStr">
        <is>
          <t>Four Year Prior</t>
        </is>
      </c>
      <c r="B110" s="5" t="n">
        <v>170063</v>
      </c>
      <c r="C110" s="5" t="n">
        <v>225803</v>
      </c>
    </row>
    <row r="111">
      <c r="A111" s="4" t="inlineStr">
        <is>
          <t>Prior</t>
        </is>
      </c>
      <c r="B111" s="5" t="n">
        <v>405172</v>
      </c>
      <c r="C111" s="5" t="n">
        <v>206237</v>
      </c>
    </row>
    <row r="112">
      <c r="A112" s="4" t="inlineStr">
        <is>
          <t>Revolving Loans</t>
        </is>
      </c>
      <c r="B112" s="5" t="n">
        <v>0</v>
      </c>
      <c r="C112" s="4" t="inlineStr">
        <is>
          <t xml:space="preserve"> </t>
        </is>
      </c>
    </row>
    <row r="113">
      <c r="A113" s="4" t="inlineStr">
        <is>
          <t>Recording investment gross of allowance for credit losses</t>
        </is>
      </c>
      <c r="B113" s="5" t="n">
        <v>2614740</v>
      </c>
      <c r="C113" s="5" t="n">
        <v>2085776</v>
      </c>
    </row>
    <row r="114">
      <c r="A114" s="4" t="inlineStr">
        <is>
          <t>60%-69.99% | Agricultural Property Loan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Year</t>
        </is>
      </c>
      <c r="B116" s="5" t="n">
        <v>0</v>
      </c>
      <c r="C116" s="5" t="n">
        <v>47489</v>
      </c>
    </row>
    <row r="117">
      <c r="A117" s="4" t="inlineStr">
        <is>
          <t>One Year Prior</t>
        </is>
      </c>
      <c r="B117" s="5" t="n">
        <v>19452</v>
      </c>
      <c r="C117" s="5" t="n">
        <v>56210</v>
      </c>
    </row>
    <row r="118">
      <c r="A118" s="4" t="inlineStr">
        <is>
          <t>Two Year Prior</t>
        </is>
      </c>
      <c r="B118" s="5" t="n">
        <v>37889</v>
      </c>
      <c r="C118" s="5" t="n">
        <v>0</v>
      </c>
    </row>
    <row r="119">
      <c r="A119" s="4" t="inlineStr">
        <is>
          <t>Three Year Prior</t>
        </is>
      </c>
      <c r="B119" s="5" t="n">
        <v>0</v>
      </c>
      <c r="C119" s="5" t="n">
        <v>0</v>
      </c>
    </row>
    <row r="120">
      <c r="A120" s="4" t="inlineStr">
        <is>
          <t>Four Year Prior</t>
        </is>
      </c>
      <c r="B120" s="5" t="n">
        <v>0</v>
      </c>
      <c r="C120" s="5" t="n">
        <v>0</v>
      </c>
    </row>
    <row r="121">
      <c r="A121" s="4" t="inlineStr">
        <is>
          <t>Prior</t>
        </is>
      </c>
      <c r="B121" s="5" t="n">
        <v>0</v>
      </c>
      <c r="C121" s="5" t="n">
        <v>0</v>
      </c>
    </row>
    <row r="122">
      <c r="A122" s="4" t="inlineStr">
        <is>
          <t>Revolving Loans</t>
        </is>
      </c>
      <c r="B122" s="5" t="n">
        <v>0</v>
      </c>
      <c r="C122" s="4" t="inlineStr">
        <is>
          <t xml:space="preserve"> </t>
        </is>
      </c>
    </row>
    <row r="123">
      <c r="A123" s="4" t="inlineStr">
        <is>
          <t>Recording investment gross of allowance for credit losses</t>
        </is>
      </c>
      <c r="B123" s="5" t="n">
        <v>57341</v>
      </c>
      <c r="C123" s="5" t="n">
        <v>103699</v>
      </c>
    </row>
    <row r="124">
      <c r="A124" s="4" t="inlineStr">
        <is>
          <t>70%-79.99% | Commercial mortgage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Year</t>
        </is>
      </c>
      <c r="B126" s="5" t="n">
        <v>126919</v>
      </c>
      <c r="C126" s="5" t="n">
        <v>218015</v>
      </c>
    </row>
    <row r="127">
      <c r="A127" s="4" t="inlineStr">
        <is>
          <t>One Year Prior</t>
        </is>
      </c>
      <c r="B127" s="5" t="n">
        <v>210883</v>
      </c>
      <c r="C127" s="5" t="n">
        <v>133343</v>
      </c>
    </row>
    <row r="128">
      <c r="A128" s="4" t="inlineStr">
        <is>
          <t>Two Year Prior</t>
        </is>
      </c>
      <c r="B128" s="5" t="n">
        <v>121583</v>
      </c>
      <c r="C128" s="5" t="n">
        <v>255299</v>
      </c>
    </row>
    <row r="129">
      <c r="A129" s="4" t="inlineStr">
        <is>
          <t>Three Year Prior</t>
        </is>
      </c>
      <c r="B129" s="5" t="n">
        <v>257377</v>
      </c>
      <c r="C129" s="5" t="n">
        <v>77812</v>
      </c>
    </row>
    <row r="130">
      <c r="A130" s="4" t="inlineStr">
        <is>
          <t>Four Year Prior</t>
        </is>
      </c>
      <c r="B130" s="5" t="n">
        <v>77219</v>
      </c>
      <c r="C130" s="5" t="n">
        <v>20924</v>
      </c>
    </row>
    <row r="131">
      <c r="A131" s="4" t="inlineStr">
        <is>
          <t>Prior</t>
        </is>
      </c>
      <c r="B131" s="5" t="n">
        <v>57912</v>
      </c>
      <c r="C131" s="5" t="n">
        <v>86806</v>
      </c>
    </row>
    <row r="132">
      <c r="A132" s="4" t="inlineStr">
        <is>
          <t>Revolving Loans</t>
        </is>
      </c>
      <c r="B132" s="5" t="n">
        <v>0</v>
      </c>
      <c r="C132" s="4" t="inlineStr">
        <is>
          <t xml:space="preserve"> </t>
        </is>
      </c>
    </row>
    <row r="133">
      <c r="A133" s="4" t="inlineStr">
        <is>
          <t>Recording investment gross of allowance for credit losses</t>
        </is>
      </c>
      <c r="B133" s="5" t="n">
        <v>851893</v>
      </c>
      <c r="C133" s="5" t="n">
        <v>792199</v>
      </c>
    </row>
    <row r="134">
      <c r="A134" s="4" t="inlineStr">
        <is>
          <t>70%-79.99% | Agricultural Property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Year</t>
        </is>
      </c>
      <c r="B136" s="5" t="n">
        <v>0</v>
      </c>
      <c r="C136" s="5" t="n">
        <v>5686</v>
      </c>
    </row>
    <row r="137">
      <c r="A137" s="4" t="inlineStr">
        <is>
          <t>One Year Prior</t>
        </is>
      </c>
      <c r="B137" s="5" t="n">
        <v>0</v>
      </c>
      <c r="C137" s="5" t="n">
        <v>0</v>
      </c>
    </row>
    <row r="138">
      <c r="A138" s="4" t="inlineStr">
        <is>
          <t>Two Year Prior</t>
        </is>
      </c>
      <c r="B138" s="5" t="n">
        <v>7000</v>
      </c>
      <c r="C138" s="5" t="n">
        <v>0</v>
      </c>
    </row>
    <row r="139">
      <c r="A139" s="4" t="inlineStr">
        <is>
          <t>Three Year Prior</t>
        </is>
      </c>
      <c r="B139" s="5" t="n">
        <v>0</v>
      </c>
      <c r="C139" s="5" t="n">
        <v>0</v>
      </c>
    </row>
    <row r="140">
      <c r="A140" s="4" t="inlineStr">
        <is>
          <t>Four Year Prior</t>
        </is>
      </c>
      <c r="B140" s="5" t="n">
        <v>0</v>
      </c>
      <c r="C140" s="5" t="n">
        <v>0</v>
      </c>
    </row>
    <row r="141">
      <c r="A141" s="4" t="inlineStr">
        <is>
          <t>Prior</t>
        </is>
      </c>
      <c r="B141" s="5" t="n">
        <v>0</v>
      </c>
      <c r="C141" s="5" t="n">
        <v>0</v>
      </c>
    </row>
    <row r="142">
      <c r="A142" s="4" t="inlineStr">
        <is>
          <t>Revolving Loans</t>
        </is>
      </c>
      <c r="B142" s="5" t="n">
        <v>14815</v>
      </c>
      <c r="C142" s="4" t="inlineStr">
        <is>
          <t xml:space="preserve"> </t>
        </is>
      </c>
    </row>
    <row r="143">
      <c r="A143" s="4" t="inlineStr">
        <is>
          <t>Recording investment gross of allowance for credit losses</t>
        </is>
      </c>
      <c r="B143" s="5" t="n">
        <v>21815</v>
      </c>
      <c r="C143" s="5" t="n">
        <v>5686</v>
      </c>
    </row>
    <row r="144">
      <c r="A144" s="4" t="inlineStr">
        <is>
          <t>80% or greater | Commercial mortgage loan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Year</t>
        </is>
      </c>
      <c r="B146" s="5" t="n">
        <v>2130</v>
      </c>
      <c r="C146" s="5" t="n">
        <v>0</v>
      </c>
    </row>
    <row r="147">
      <c r="A147" s="4" t="inlineStr">
        <is>
          <t>One Year Prior</t>
        </is>
      </c>
      <c r="B147" s="5" t="n">
        <v>0</v>
      </c>
      <c r="C147" s="5" t="n">
        <v>47555</v>
      </c>
    </row>
    <row r="148">
      <c r="A148" s="4" t="inlineStr">
        <is>
          <t>Two Year Prior</t>
        </is>
      </c>
      <c r="B148" s="5" t="n">
        <v>57764</v>
      </c>
      <c r="C148" s="5" t="n">
        <v>73702</v>
      </c>
    </row>
    <row r="149">
      <c r="A149" s="4" t="inlineStr">
        <is>
          <t>Three Year Prior</t>
        </is>
      </c>
      <c r="B149" s="5" t="n">
        <v>84140</v>
      </c>
      <c r="C149" s="5" t="n">
        <v>3817</v>
      </c>
    </row>
    <row r="150">
      <c r="A150" s="4" t="inlineStr">
        <is>
          <t>Four Year Prior</t>
        </is>
      </c>
      <c r="B150" s="5" t="n">
        <v>3850</v>
      </c>
      <c r="C150" s="5" t="n">
        <v>16508</v>
      </c>
    </row>
    <row r="151">
      <c r="A151" s="4" t="inlineStr">
        <is>
          <t>Prior</t>
        </is>
      </c>
      <c r="B151" s="5" t="n">
        <v>220673</v>
      </c>
      <c r="C151" s="5" t="n">
        <v>152713</v>
      </c>
    </row>
    <row r="152">
      <c r="A152" s="4" t="inlineStr">
        <is>
          <t>Revolving Loans</t>
        </is>
      </c>
      <c r="B152" s="5" t="n">
        <v>0</v>
      </c>
      <c r="C152" s="4" t="inlineStr">
        <is>
          <t xml:space="preserve"> </t>
        </is>
      </c>
    </row>
    <row r="153">
      <c r="A153" s="4" t="inlineStr">
        <is>
          <t>Recording investment gross of allowance for credit losses</t>
        </is>
      </c>
      <c r="B153" s="5" t="n">
        <v>368557</v>
      </c>
      <c r="C153" s="5" t="n">
        <v>294295</v>
      </c>
    </row>
    <row r="154">
      <c r="A154" s="4" t="inlineStr">
        <is>
          <t>80% or greater | Agricultural Property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Year</t>
        </is>
      </c>
      <c r="B156" s="5" t="n">
        <v>0</v>
      </c>
      <c r="C156" s="5" t="n">
        <v>0</v>
      </c>
    </row>
    <row r="157">
      <c r="A157" s="4" t="inlineStr">
        <is>
          <t>One Year Prior</t>
        </is>
      </c>
      <c r="B157" s="5" t="n">
        <v>0</v>
      </c>
      <c r="C157" s="5" t="n">
        <v>0</v>
      </c>
    </row>
    <row r="158">
      <c r="A158" s="4" t="inlineStr">
        <is>
          <t>Two Year Prior</t>
        </is>
      </c>
      <c r="B158" s="5" t="n">
        <v>0</v>
      </c>
      <c r="C158" s="5" t="n">
        <v>0</v>
      </c>
    </row>
    <row r="159">
      <c r="A159" s="4" t="inlineStr">
        <is>
          <t>Three Year Prior</t>
        </is>
      </c>
      <c r="B159" s="5" t="n">
        <v>0</v>
      </c>
      <c r="C159" s="5" t="n">
        <v>0</v>
      </c>
    </row>
    <row r="160">
      <c r="A160" s="4" t="inlineStr">
        <is>
          <t>Four Year Prior</t>
        </is>
      </c>
      <c r="B160" s="5" t="n">
        <v>1735</v>
      </c>
      <c r="C160" s="5" t="n">
        <v>0</v>
      </c>
    </row>
    <row r="161">
      <c r="A161" s="4" t="inlineStr">
        <is>
          <t>Prior</t>
        </is>
      </c>
      <c r="B161" s="5" t="n">
        <v>0</v>
      </c>
      <c r="C161" s="5" t="n">
        <v>0</v>
      </c>
    </row>
    <row r="162">
      <c r="A162" s="4" t="inlineStr">
        <is>
          <t>Revolving Loans</t>
        </is>
      </c>
      <c r="B162" s="5" t="n">
        <v>0</v>
      </c>
      <c r="C162" s="4" t="inlineStr">
        <is>
          <t xml:space="preserve"> </t>
        </is>
      </c>
    </row>
    <row r="163">
      <c r="A163" s="4" t="inlineStr">
        <is>
          <t>Recording investment gross of allowance for credit losses</t>
        </is>
      </c>
      <c r="B163" s="6" t="n">
        <v>1735</v>
      </c>
      <c r="C16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Recording investment gross of allowance for credit losses</t>
        </is>
      </c>
      <c r="B3" s="6" t="n">
        <v>6759958</v>
      </c>
      <c r="C3" s="6" t="n">
        <v>6160410</v>
      </c>
    </row>
    <row r="4">
      <c r="A4" s="4" t="inlineStr">
        <is>
          <t>Non-Accrual Status</t>
        </is>
      </c>
      <c r="B4" s="5" t="n">
        <v>18744</v>
      </c>
      <c r="C4" s="5" t="n">
        <v>1301</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Recording investment gross of allowance for credit losses</t>
        </is>
      </c>
      <c r="B7" s="5" t="n">
        <v>6746666</v>
      </c>
      <c r="C7" s="5" t="n">
        <v>6160410</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Recording investment gross of allowance for credit losses</t>
        </is>
      </c>
      <c r="B10" s="5" t="n">
        <v>0</v>
      </c>
      <c r="C10" s="5" t="n">
        <v>0</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Recording investment gross of allowance for credit losses</t>
        </is>
      </c>
      <c r="B13" s="5" t="n">
        <v>0</v>
      </c>
      <c r="C13" s="5" t="n">
        <v>0</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Recording investment gross of allowance for credit losses</t>
        </is>
      </c>
      <c r="B16" s="5" t="n">
        <v>13292</v>
      </c>
      <c r="C16" s="5" t="n">
        <v>0</v>
      </c>
    </row>
    <row r="17">
      <c r="A17" s="4" t="inlineStr">
        <is>
          <t>Commercial mortgage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Recording investment gross of allowance for credit losses</t>
        </is>
      </c>
      <c r="B19" s="5" t="n">
        <v>6180784</v>
      </c>
      <c r="C19" s="5" t="n">
        <v>5593004</v>
      </c>
    </row>
    <row r="20">
      <c r="A20" s="4" t="inlineStr">
        <is>
          <t>Non-Accrual Status</t>
        </is>
      </c>
      <c r="B20" s="5" t="n">
        <v>15422</v>
      </c>
      <c r="C20" s="5" t="n">
        <v>0</v>
      </c>
    </row>
    <row r="21">
      <c r="A21" s="4" t="inlineStr">
        <is>
          <t>Commercial mortgage loans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Recording investment gross of allowance for credit losses</t>
        </is>
      </c>
      <c r="B23" s="5" t="n">
        <v>6167492</v>
      </c>
      <c r="C23" s="5" t="n">
        <v>5593004</v>
      </c>
    </row>
    <row r="24">
      <c r="A24" s="4" t="inlineStr">
        <is>
          <t>Commercial mortgage loans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Recording investment gross of allowance for credit losses</t>
        </is>
      </c>
      <c r="B26" s="5" t="n">
        <v>0</v>
      </c>
      <c r="C26" s="5" t="n">
        <v>0</v>
      </c>
    </row>
    <row r="27">
      <c r="A27" s="4" t="inlineStr">
        <is>
          <t>Commercial mortgage loans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Recording investment gross of allowance for credit losses</t>
        </is>
      </c>
      <c r="B29" s="5" t="n">
        <v>0</v>
      </c>
      <c r="C29" s="5" t="n">
        <v>0</v>
      </c>
    </row>
    <row r="30">
      <c r="A30" s="4" t="inlineStr">
        <is>
          <t>Commercial mortgage loans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Recording investment gross of allowance for credit losses</t>
        </is>
      </c>
      <c r="B32" s="5" t="n">
        <v>13292</v>
      </c>
      <c r="C32" s="5" t="n">
        <v>0</v>
      </c>
    </row>
    <row r="33">
      <c r="A33" s="4" t="inlineStr">
        <is>
          <t>Agricultural Loan</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Recording investment gross of allowance for credit losses</t>
        </is>
      </c>
      <c r="B35" s="5" t="n">
        <v>571962</v>
      </c>
      <c r="C35" s="5" t="n">
        <v>562046</v>
      </c>
    </row>
    <row r="36">
      <c r="A36" s="4" t="inlineStr">
        <is>
          <t>Non-Accrual Status</t>
        </is>
      </c>
      <c r="B36" s="5" t="n">
        <v>3322</v>
      </c>
      <c r="C36" s="5" t="n">
        <v>1301</v>
      </c>
    </row>
    <row r="37">
      <c r="A37" s="4" t="inlineStr">
        <is>
          <t>Agricultural Loan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Recording investment gross of allowance for credit losses</t>
        </is>
      </c>
      <c r="B39" s="5" t="n">
        <v>571962</v>
      </c>
      <c r="C39" s="5" t="n">
        <v>562046</v>
      </c>
    </row>
    <row r="40">
      <c r="A40" s="4" t="inlineStr">
        <is>
          <t>Agricultural Loan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Recording investment gross of allowance for credit losses</t>
        </is>
      </c>
      <c r="B42" s="5" t="n">
        <v>0</v>
      </c>
      <c r="C42" s="5" t="n">
        <v>0</v>
      </c>
    </row>
    <row r="43">
      <c r="A43" s="4" t="inlineStr">
        <is>
          <t>Agricultural Loan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Recording investment gross of allowance for credit losses</t>
        </is>
      </c>
      <c r="B45" s="5" t="n">
        <v>0</v>
      </c>
      <c r="C45" s="5" t="n">
        <v>0</v>
      </c>
    </row>
    <row r="46">
      <c r="A46" s="4" t="inlineStr">
        <is>
          <t>Agricultural Loan | 90 Days or More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Recording investment gross of allowance for credit losses</t>
        </is>
      </c>
      <c r="B48" s="5" t="n">
        <v>0</v>
      </c>
      <c r="C48" s="5" t="n">
        <v>0</v>
      </c>
    </row>
    <row r="49">
      <c r="A49" s="4" t="inlineStr">
        <is>
          <t>Other Collateralized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Recording investment gross of allowance for credit losses</t>
        </is>
      </c>
      <c r="B51" s="5" t="n">
        <v>7212</v>
      </c>
      <c r="C51" s="5" t="n">
        <v>5360</v>
      </c>
    </row>
    <row r="52">
      <c r="A52" s="4" t="inlineStr">
        <is>
          <t>Non-Accrual Status</t>
        </is>
      </c>
      <c r="B52" s="5" t="n">
        <v>0</v>
      </c>
      <c r="C52" s="5" t="n">
        <v>0</v>
      </c>
    </row>
    <row r="53">
      <c r="A53" s="4" t="inlineStr">
        <is>
          <t>Other Collateralized Loans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Recording investment gross of allowance for credit losses</t>
        </is>
      </c>
      <c r="B55" s="5" t="n">
        <v>7212</v>
      </c>
      <c r="C55" s="5" t="n">
        <v>5360</v>
      </c>
    </row>
    <row r="56">
      <c r="A56" s="4" t="inlineStr">
        <is>
          <t>Other Collateralized Loans | 30-5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Recording investment gross of allowance for credit losses</t>
        </is>
      </c>
      <c r="B58" s="5" t="n">
        <v>0</v>
      </c>
      <c r="C58" s="5" t="n">
        <v>0</v>
      </c>
    </row>
    <row r="59">
      <c r="A59" s="4" t="inlineStr">
        <is>
          <t>Other Collateralized Loans | 60-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Recording investment gross of allowance for credit losses</t>
        </is>
      </c>
      <c r="B61" s="5" t="n">
        <v>0</v>
      </c>
      <c r="C61" s="5" t="n">
        <v>0</v>
      </c>
    </row>
    <row r="62">
      <c r="A62" s="4" t="inlineStr">
        <is>
          <t>Other Collateralized Loans | 90 Days or More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Recording investment gross of allowance for credit losses</t>
        </is>
      </c>
      <c r="B64" s="5" t="n">
        <v>0</v>
      </c>
      <c r="C64" s="5" t="n">
        <v>0</v>
      </c>
    </row>
    <row r="65">
      <c r="A65" s="4" t="inlineStr">
        <is>
          <t>Loans | 90 Days or More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Accruing Interest</t>
        </is>
      </c>
      <c r="B67" s="6" t="n">
        <v>0</v>
      </c>
      <c r="C6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Jun. 30, 2024</t>
        </is>
      </c>
      <c r="C1" s="2" t="inlineStr">
        <is>
          <t>Dec. 31, 2023</t>
        </is>
      </c>
    </row>
    <row r="2">
      <c r="A2" s="3" t="inlineStr">
        <is>
          <t>Other Invested Assets [Line Items]</t>
        </is>
      </c>
      <c r="B2" s="4" t="inlineStr">
        <is>
          <t xml:space="preserve"> </t>
        </is>
      </c>
      <c r="C2" s="4" t="inlineStr">
        <is>
          <t xml:space="preserve"> </t>
        </is>
      </c>
    </row>
    <row r="3">
      <c r="A3" s="4" t="inlineStr">
        <is>
          <t>Other invested assets</t>
        </is>
      </c>
      <c r="B3" s="6" t="n">
        <v>1403405</v>
      </c>
      <c r="C3" s="6" t="n">
        <v>1222985</v>
      </c>
    </row>
    <row r="4">
      <c r="A4" s="4" t="inlineStr">
        <is>
          <t>Total LPs/LLCs</t>
        </is>
      </c>
      <c r="B4" s="4" t="inlineStr">
        <is>
          <t xml:space="preserve"> </t>
        </is>
      </c>
      <c r="C4" s="4" t="inlineStr">
        <is>
          <t xml:space="preserve"> </t>
        </is>
      </c>
    </row>
    <row r="5">
      <c r="A5" s="3" t="inlineStr">
        <is>
          <t>Other Invested Assets [Line Items]</t>
        </is>
      </c>
      <c r="B5" s="4" t="inlineStr">
        <is>
          <t xml:space="preserve"> </t>
        </is>
      </c>
      <c r="C5" s="4" t="inlineStr">
        <is>
          <t xml:space="preserve"> </t>
        </is>
      </c>
    </row>
    <row r="6">
      <c r="A6" s="4" t="inlineStr">
        <is>
          <t>Other invested assets</t>
        </is>
      </c>
      <c r="B6" s="5" t="n">
        <v>1375721</v>
      </c>
      <c r="C6" s="5" t="n">
        <v>1204869</v>
      </c>
    </row>
    <row r="7">
      <c r="A7" s="4" t="inlineStr">
        <is>
          <t>Derivative Instruments</t>
        </is>
      </c>
      <c r="B7" s="4" t="inlineStr">
        <is>
          <t xml:space="preserve"> </t>
        </is>
      </c>
      <c r="C7" s="4" t="inlineStr">
        <is>
          <t xml:space="preserve"> </t>
        </is>
      </c>
    </row>
    <row r="8">
      <c r="A8" s="3" t="inlineStr">
        <is>
          <t>Other Invested Assets [Line Items]</t>
        </is>
      </c>
      <c r="B8" s="4" t="inlineStr">
        <is>
          <t xml:space="preserve"> </t>
        </is>
      </c>
      <c r="C8" s="4" t="inlineStr">
        <is>
          <t xml:space="preserve"> </t>
        </is>
      </c>
    </row>
    <row r="9">
      <c r="A9" s="4" t="inlineStr">
        <is>
          <t>Other invested assets</t>
        </is>
      </c>
      <c r="B9" s="5" t="n">
        <v>27244</v>
      </c>
      <c r="C9" s="5" t="n">
        <v>17718</v>
      </c>
    </row>
    <row r="10">
      <c r="A10" s="4" t="inlineStr">
        <is>
          <t>Other</t>
        </is>
      </c>
      <c r="B10" s="4" t="inlineStr">
        <is>
          <t xml:space="preserve"> </t>
        </is>
      </c>
      <c r="C10" s="4" t="inlineStr">
        <is>
          <t xml:space="preserve"> </t>
        </is>
      </c>
    </row>
    <row r="11">
      <c r="A11" s="3" t="inlineStr">
        <is>
          <t>Other Invested Assets [Line Items]</t>
        </is>
      </c>
      <c r="B11" s="4" t="inlineStr">
        <is>
          <t xml:space="preserve"> </t>
        </is>
      </c>
      <c r="C11" s="4" t="inlineStr">
        <is>
          <t xml:space="preserve"> </t>
        </is>
      </c>
    </row>
    <row r="12">
      <c r="A12" s="4" t="inlineStr">
        <is>
          <t>Other invested assets</t>
        </is>
      </c>
      <c r="B12" s="5" t="n">
        <v>440</v>
      </c>
      <c r="C12" s="5" t="n">
        <v>398</v>
      </c>
    </row>
    <row r="13">
      <c r="A13" s="4" t="inlineStr">
        <is>
          <t>Equity Method | Total LPs/LLCs</t>
        </is>
      </c>
      <c r="B13" s="4" t="inlineStr">
        <is>
          <t xml:space="preserve"> </t>
        </is>
      </c>
      <c r="C13" s="4" t="inlineStr">
        <is>
          <t xml:space="preserve"> </t>
        </is>
      </c>
    </row>
    <row r="14">
      <c r="A14" s="3" t="inlineStr">
        <is>
          <t>Other Invested Assets [Line Items]</t>
        </is>
      </c>
      <c r="B14" s="4" t="inlineStr">
        <is>
          <t xml:space="preserve"> </t>
        </is>
      </c>
      <c r="C14" s="4" t="inlineStr">
        <is>
          <t xml:space="preserve"> </t>
        </is>
      </c>
    </row>
    <row r="15">
      <c r="A15" s="4" t="inlineStr">
        <is>
          <t>Other invested assets</t>
        </is>
      </c>
      <c r="B15" s="5" t="n">
        <v>1325403</v>
      </c>
      <c r="C15" s="5" t="n">
        <v>1137562</v>
      </c>
    </row>
    <row r="16">
      <c r="A16" s="4" t="inlineStr">
        <is>
          <t>Equity Method | Private equity | Total LPs/LLCs</t>
        </is>
      </c>
      <c r="B16" s="4" t="inlineStr">
        <is>
          <t xml:space="preserve"> </t>
        </is>
      </c>
      <c r="C16" s="4" t="inlineStr">
        <is>
          <t xml:space="preserve"> </t>
        </is>
      </c>
    </row>
    <row r="17">
      <c r="A17" s="3" t="inlineStr">
        <is>
          <t>Other Invested Assets [Line Items]</t>
        </is>
      </c>
      <c r="B17" s="4" t="inlineStr">
        <is>
          <t xml:space="preserve"> </t>
        </is>
      </c>
      <c r="C17" s="4" t="inlineStr">
        <is>
          <t xml:space="preserve"> </t>
        </is>
      </c>
    </row>
    <row r="18">
      <c r="A18" s="4" t="inlineStr">
        <is>
          <t>Other invested assets</t>
        </is>
      </c>
      <c r="B18" s="5" t="n">
        <v>358116</v>
      </c>
      <c r="C18" s="5" t="n">
        <v>333863</v>
      </c>
    </row>
    <row r="19">
      <c r="A19" s="4" t="inlineStr">
        <is>
          <t>Equity Method | Hedge funds | Total LPs/LLCs</t>
        </is>
      </c>
      <c r="B19" s="4" t="inlineStr">
        <is>
          <t xml:space="preserve"> </t>
        </is>
      </c>
      <c r="C19" s="4" t="inlineStr">
        <is>
          <t xml:space="preserve"> </t>
        </is>
      </c>
    </row>
    <row r="20">
      <c r="A20" s="3" t="inlineStr">
        <is>
          <t>Other Invested Assets [Line Items]</t>
        </is>
      </c>
      <c r="B20" s="4" t="inlineStr">
        <is>
          <t xml:space="preserve"> </t>
        </is>
      </c>
      <c r="C20" s="4" t="inlineStr">
        <is>
          <t xml:space="preserve"> </t>
        </is>
      </c>
    </row>
    <row r="21">
      <c r="A21" s="4" t="inlineStr">
        <is>
          <t>Other invested assets</t>
        </is>
      </c>
      <c r="B21" s="5" t="n">
        <v>869690</v>
      </c>
      <c r="C21" s="5" t="n">
        <v>720360</v>
      </c>
    </row>
    <row r="22">
      <c r="A22" s="4" t="inlineStr">
        <is>
          <t>Equity Method | Real estate-related | Total LPs/LLCs</t>
        </is>
      </c>
      <c r="B22" s="4" t="inlineStr">
        <is>
          <t xml:space="preserve"> </t>
        </is>
      </c>
      <c r="C22" s="4" t="inlineStr">
        <is>
          <t xml:space="preserve"> </t>
        </is>
      </c>
    </row>
    <row r="23">
      <c r="A23" s="3" t="inlineStr">
        <is>
          <t>Other Invested Assets [Line Items]</t>
        </is>
      </c>
      <c r="B23" s="4" t="inlineStr">
        <is>
          <t xml:space="preserve"> </t>
        </is>
      </c>
      <c r="C23" s="4" t="inlineStr">
        <is>
          <t xml:space="preserve"> </t>
        </is>
      </c>
    </row>
    <row r="24">
      <c r="A24" s="4" t="inlineStr">
        <is>
          <t>Other invested assets</t>
        </is>
      </c>
      <c r="B24" s="5" t="n">
        <v>97597</v>
      </c>
      <c r="C24" s="5" t="n">
        <v>83339</v>
      </c>
    </row>
    <row r="25">
      <c r="A25" s="4" t="inlineStr">
        <is>
          <t>Fair Value | Total LPs/LLCs</t>
        </is>
      </c>
      <c r="B25" s="4" t="inlineStr">
        <is>
          <t xml:space="preserve"> </t>
        </is>
      </c>
      <c r="C25" s="4" t="inlineStr">
        <is>
          <t xml:space="preserve"> </t>
        </is>
      </c>
    </row>
    <row r="26">
      <c r="A26" s="3" t="inlineStr">
        <is>
          <t>Other Invested Assets [Line Items]</t>
        </is>
      </c>
      <c r="B26" s="4" t="inlineStr">
        <is>
          <t xml:space="preserve"> </t>
        </is>
      </c>
      <c r="C26" s="4" t="inlineStr">
        <is>
          <t xml:space="preserve"> </t>
        </is>
      </c>
    </row>
    <row r="27">
      <c r="A27" s="4" t="inlineStr">
        <is>
          <t>Other invested assets</t>
        </is>
      </c>
      <c r="B27" s="5" t="n">
        <v>50318</v>
      </c>
      <c r="C27" s="5" t="n">
        <v>67307</v>
      </c>
    </row>
    <row r="28">
      <c r="A28" s="4" t="inlineStr">
        <is>
          <t>Fair Value | Private equity | Total LPs/LLCs</t>
        </is>
      </c>
      <c r="B28" s="4" t="inlineStr">
        <is>
          <t xml:space="preserve"> </t>
        </is>
      </c>
      <c r="C28" s="4" t="inlineStr">
        <is>
          <t xml:space="preserve"> </t>
        </is>
      </c>
    </row>
    <row r="29">
      <c r="A29" s="3" t="inlineStr">
        <is>
          <t>Other Invested Assets [Line Items]</t>
        </is>
      </c>
      <c r="B29" s="4" t="inlineStr">
        <is>
          <t xml:space="preserve"> </t>
        </is>
      </c>
      <c r="C29" s="4" t="inlineStr">
        <is>
          <t xml:space="preserve"> </t>
        </is>
      </c>
    </row>
    <row r="30">
      <c r="A30" s="4" t="inlineStr">
        <is>
          <t>Other invested assets</t>
        </is>
      </c>
      <c r="B30" s="5" t="n">
        <v>33140</v>
      </c>
      <c r="C30" s="5" t="n">
        <v>48483</v>
      </c>
    </row>
    <row r="31">
      <c r="A31" s="4" t="inlineStr">
        <is>
          <t>Fair Value | Hedge funds | Total LPs/LLCs</t>
        </is>
      </c>
      <c r="B31" s="4" t="inlineStr">
        <is>
          <t xml:space="preserve"> </t>
        </is>
      </c>
      <c r="C31" s="4" t="inlineStr">
        <is>
          <t xml:space="preserve"> </t>
        </is>
      </c>
    </row>
    <row r="32">
      <c r="A32" s="3" t="inlineStr">
        <is>
          <t>Other Invested Assets [Line Items]</t>
        </is>
      </c>
      <c r="B32" s="4" t="inlineStr">
        <is>
          <t xml:space="preserve"> </t>
        </is>
      </c>
      <c r="C32" s="4" t="inlineStr">
        <is>
          <t xml:space="preserve"> </t>
        </is>
      </c>
    </row>
    <row r="33">
      <c r="A33" s="4" t="inlineStr">
        <is>
          <t>Other invested assets</t>
        </is>
      </c>
      <c r="B33" s="5" t="n">
        <v>25</v>
      </c>
      <c r="C33" s="5" t="n">
        <v>137</v>
      </c>
    </row>
    <row r="34">
      <c r="A34" s="4" t="inlineStr">
        <is>
          <t>Fair Value | Real estate-related | Total LPs/LLCs</t>
        </is>
      </c>
      <c r="B34" s="4" t="inlineStr">
        <is>
          <t xml:space="preserve"> </t>
        </is>
      </c>
      <c r="C34" s="4" t="inlineStr">
        <is>
          <t xml:space="preserve"> </t>
        </is>
      </c>
    </row>
    <row r="35">
      <c r="A35" s="3" t="inlineStr">
        <is>
          <t>Other Invested Assets [Line Items]</t>
        </is>
      </c>
      <c r="B35" s="4" t="inlineStr">
        <is>
          <t xml:space="preserve"> </t>
        </is>
      </c>
      <c r="C35" s="4" t="inlineStr">
        <is>
          <t xml:space="preserve"> </t>
        </is>
      </c>
    </row>
    <row r="36">
      <c r="A36" s="4" t="inlineStr">
        <is>
          <t>Other invested assets</t>
        </is>
      </c>
      <c r="B36" s="6" t="n">
        <v>17153</v>
      </c>
      <c r="C36" s="6" t="n">
        <v>186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Jun. 30, 2024</t>
        </is>
      </c>
      <c r="C1" s="2" t="inlineStr">
        <is>
          <t>Dec. 31, 2023</t>
        </is>
      </c>
    </row>
    <row r="2">
      <c r="A2" s="3" t="inlineStr">
        <is>
          <t>Net Investment Income</t>
        </is>
      </c>
      <c r="B2" s="4" t="inlineStr">
        <is>
          <t xml:space="preserve"> </t>
        </is>
      </c>
      <c r="C2" s="4" t="inlineStr">
        <is>
          <t xml:space="preserve"> </t>
        </is>
      </c>
    </row>
    <row r="3">
      <c r="A3" s="4" t="inlineStr">
        <is>
          <t>Accrued investment income</t>
        </is>
      </c>
      <c r="B3" s="6" t="n">
        <v>426302</v>
      </c>
      <c r="C3" s="6" t="n">
        <v>333838</v>
      </c>
    </row>
    <row r="4">
      <c r="A4" s="4" t="inlineStr">
        <is>
          <t>Fixed maturities</t>
        </is>
      </c>
      <c r="B4" s="4" t="inlineStr">
        <is>
          <t xml:space="preserve"> </t>
        </is>
      </c>
      <c r="C4" s="4" t="inlineStr">
        <is>
          <t xml:space="preserve"> </t>
        </is>
      </c>
    </row>
    <row r="5">
      <c r="A5" s="3" t="inlineStr">
        <is>
          <t>Net Investment Income</t>
        </is>
      </c>
      <c r="B5" s="4" t="inlineStr">
        <is>
          <t xml:space="preserve"> </t>
        </is>
      </c>
      <c r="C5" s="4" t="inlineStr">
        <is>
          <t xml:space="preserve"> </t>
        </is>
      </c>
    </row>
    <row r="6">
      <c r="A6" s="4" t="inlineStr">
        <is>
          <t>Accrued investment income</t>
        </is>
      </c>
      <c r="B6" s="5" t="n">
        <v>343332</v>
      </c>
      <c r="C6" s="5" t="n">
        <v>272031</v>
      </c>
    </row>
    <row r="7">
      <c r="A7" s="4" t="inlineStr">
        <is>
          <t>Equity securities</t>
        </is>
      </c>
      <c r="B7" s="4" t="inlineStr">
        <is>
          <t xml:space="preserve"> </t>
        </is>
      </c>
      <c r="C7" s="4" t="inlineStr">
        <is>
          <t xml:space="preserve"> </t>
        </is>
      </c>
    </row>
    <row r="8">
      <c r="A8" s="3" t="inlineStr">
        <is>
          <t>Net Investment Income</t>
        </is>
      </c>
      <c r="B8" s="4" t="inlineStr">
        <is>
          <t xml:space="preserve"> </t>
        </is>
      </c>
      <c r="C8" s="4" t="inlineStr">
        <is>
          <t xml:space="preserve"> </t>
        </is>
      </c>
    </row>
    <row r="9">
      <c r="A9" s="4" t="inlineStr">
        <is>
          <t>Accrued investment income</t>
        </is>
      </c>
      <c r="B9" s="5" t="n">
        <v>220</v>
      </c>
      <c r="C9" s="5" t="n">
        <v>220</v>
      </c>
    </row>
    <row r="10">
      <c r="A10" s="4" t="inlineStr">
        <is>
          <t>Commercial mortgage and other loans</t>
        </is>
      </c>
      <c r="B10" s="4" t="inlineStr">
        <is>
          <t xml:space="preserve"> </t>
        </is>
      </c>
      <c r="C10" s="4" t="inlineStr">
        <is>
          <t xml:space="preserve"> </t>
        </is>
      </c>
    </row>
    <row r="11">
      <c r="A11" s="3" t="inlineStr">
        <is>
          <t>Net Investment Income</t>
        </is>
      </c>
      <c r="B11" s="4" t="inlineStr">
        <is>
          <t xml:space="preserve"> </t>
        </is>
      </c>
      <c r="C11" s="4" t="inlineStr">
        <is>
          <t xml:space="preserve"> </t>
        </is>
      </c>
    </row>
    <row r="12">
      <c r="A12" s="4" t="inlineStr">
        <is>
          <t>Accrued investment income</t>
        </is>
      </c>
      <c r="B12" s="5" t="n">
        <v>23906</v>
      </c>
      <c r="C12" s="5" t="n">
        <v>21070</v>
      </c>
    </row>
    <row r="13">
      <c r="A13" s="4" t="inlineStr">
        <is>
          <t>Policy loans</t>
        </is>
      </c>
      <c r="B13" s="4" t="inlineStr">
        <is>
          <t xml:space="preserve"> </t>
        </is>
      </c>
      <c r="C13" s="4" t="inlineStr">
        <is>
          <t xml:space="preserve"> </t>
        </is>
      </c>
    </row>
    <row r="14">
      <c r="A14" s="3" t="inlineStr">
        <is>
          <t>Net Investment Income</t>
        </is>
      </c>
      <c r="B14" s="4" t="inlineStr">
        <is>
          <t xml:space="preserve"> </t>
        </is>
      </c>
      <c r="C14" s="4" t="inlineStr">
        <is>
          <t xml:space="preserve"> </t>
        </is>
      </c>
    </row>
    <row r="15">
      <c r="A15" s="4" t="inlineStr">
        <is>
          <t>Accrued investment income</t>
        </is>
      </c>
      <c r="B15" s="5" t="n">
        <v>52057</v>
      </c>
      <c r="C15" s="5" t="n">
        <v>35210</v>
      </c>
    </row>
    <row r="16">
      <c r="A16" s="4" t="inlineStr">
        <is>
          <t>Other invested assets</t>
        </is>
      </c>
      <c r="B16" s="4" t="inlineStr">
        <is>
          <t xml:space="preserve"> </t>
        </is>
      </c>
      <c r="C16" s="4" t="inlineStr">
        <is>
          <t xml:space="preserve"> </t>
        </is>
      </c>
    </row>
    <row r="17">
      <c r="A17" s="3" t="inlineStr">
        <is>
          <t>Net Investment Income</t>
        </is>
      </c>
      <c r="B17" s="4" t="inlineStr">
        <is>
          <t xml:space="preserve"> </t>
        </is>
      </c>
      <c r="C17" s="4" t="inlineStr">
        <is>
          <t xml:space="preserve"> </t>
        </is>
      </c>
    </row>
    <row r="18">
      <c r="A18" s="4" t="inlineStr">
        <is>
          <t>Accrued investment income</t>
        </is>
      </c>
      <c r="B18" s="5" t="n">
        <v>0</v>
      </c>
      <c r="C18" s="5" t="n">
        <v>43</v>
      </c>
    </row>
    <row r="19">
      <c r="A19" s="4" t="inlineStr">
        <is>
          <t>Short-term investments and cash equivalents</t>
        </is>
      </c>
      <c r="B19" s="4" t="inlineStr">
        <is>
          <t xml:space="preserve"> </t>
        </is>
      </c>
      <c r="C19" s="4" t="inlineStr">
        <is>
          <t xml:space="preserve"> </t>
        </is>
      </c>
    </row>
    <row r="20">
      <c r="A20" s="3" t="inlineStr">
        <is>
          <t>Net Investment Income</t>
        </is>
      </c>
      <c r="B20" s="4" t="inlineStr">
        <is>
          <t xml:space="preserve"> </t>
        </is>
      </c>
      <c r="C20" s="4" t="inlineStr">
        <is>
          <t xml:space="preserve"> </t>
        </is>
      </c>
    </row>
    <row r="21">
      <c r="A21" s="4" t="inlineStr">
        <is>
          <t>Accrued investment income</t>
        </is>
      </c>
      <c r="B21" s="6" t="n">
        <v>6787</v>
      </c>
      <c r="C21" s="6" t="n">
        <v>52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7" customWidth="1" min="5" max="5"/>
    <col width="42" customWidth="1" min="6" max="6"/>
    <col width="48" customWidth="1" min="7" max="7"/>
    <col width="42" customWidth="1" min="8" max="8"/>
    <col width="25" customWidth="1" min="9" max="9"/>
    <col width="14" customWidth="1" min="10" max="10"/>
  </cols>
  <sheetData>
    <row r="1">
      <c r="A1" s="1" t="inlineStr">
        <is>
          <t>Unaudited Interim Consolidated Statements of Equity - USD ($) $ in Thousands</t>
        </is>
      </c>
      <c r="C1" s="2" t="inlineStr">
        <is>
          <t>Total</t>
        </is>
      </c>
      <c r="D1" s="2" t="inlineStr">
        <is>
          <t xml:space="preserve">  Common   Stock</t>
        </is>
      </c>
      <c r="E1" s="2" t="inlineStr">
        <is>
          <t>Additional Paid-in Capital</t>
        </is>
      </c>
      <c r="F1" s="2" t="inlineStr">
        <is>
          <t>Retained Earnings / (Accumulated Deficit)</t>
        </is>
      </c>
      <c r="G1" s="2" t="inlineStr">
        <is>
          <t>Accumulated Other Comprehensive   Income (Loss)</t>
        </is>
      </c>
      <c r="H1" s="2" t="inlineStr">
        <is>
          <t>Total Pruco Life Insurance Company Equity</t>
        </is>
      </c>
      <c r="I1" s="2" t="inlineStr">
        <is>
          <t>Noncontrolling Interests</t>
        </is>
      </c>
      <c r="J1" s="2" t="inlineStr">
        <is>
          <t>Total  Equity</t>
        </is>
      </c>
    </row>
    <row r="2">
      <c r="A2" s="4" t="inlineStr">
        <is>
          <t>Beginning Balance at Dec. 31, 2022</t>
        </is>
      </c>
      <c r="B2" s="4" t="inlineStr">
        <is>
          <t>[1]</t>
        </is>
      </c>
      <c r="C2" s="4" t="inlineStr">
        <is>
          <t xml:space="preserve"> </t>
        </is>
      </c>
      <c r="D2" s="6" t="n">
        <v>2500</v>
      </c>
      <c r="E2" s="6" t="n">
        <v>6037914</v>
      </c>
      <c r="F2" s="6" t="n">
        <v>-994154</v>
      </c>
      <c r="G2" s="6" t="n">
        <v>-10065</v>
      </c>
      <c r="H2" s="6" t="n">
        <v>5036195</v>
      </c>
      <c r="I2" s="6" t="n">
        <v>0</v>
      </c>
      <c r="J2" s="6" t="n">
        <v>5036195</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ibuted capital</t>
        </is>
      </c>
      <c r="C4" s="4" t="inlineStr">
        <is>
          <t xml:space="preserve"> </t>
        </is>
      </c>
      <c r="D4" s="4" t="inlineStr">
        <is>
          <t xml:space="preserve"> </t>
        </is>
      </c>
      <c r="E4" s="5" t="n">
        <v>405000</v>
      </c>
      <c r="F4" s="4" t="inlineStr">
        <is>
          <t xml:space="preserve"> </t>
        </is>
      </c>
      <c r="G4" s="4" t="inlineStr">
        <is>
          <t xml:space="preserve"> </t>
        </is>
      </c>
      <c r="H4" s="5" t="n">
        <v>405000</v>
      </c>
      <c r="I4" s="4" t="inlineStr">
        <is>
          <t xml:space="preserve"> </t>
        </is>
      </c>
      <c r="J4" s="5" t="n">
        <v>405000</v>
      </c>
    </row>
    <row r="5">
      <c r="A5" s="4" t="inlineStr">
        <is>
          <t>Contributed (distributed) capital-parent/child asset transfers</t>
        </is>
      </c>
      <c r="C5" s="4" t="inlineStr">
        <is>
          <t xml:space="preserve"> </t>
        </is>
      </c>
      <c r="D5" s="4" t="inlineStr">
        <is>
          <t xml:space="preserve"> </t>
        </is>
      </c>
      <c r="E5" s="5" t="n">
        <v>1870</v>
      </c>
      <c r="F5" s="4" t="inlineStr">
        <is>
          <t xml:space="preserve"> </t>
        </is>
      </c>
      <c r="G5" s="4" t="inlineStr">
        <is>
          <t xml:space="preserve"> </t>
        </is>
      </c>
      <c r="H5" s="5" t="n">
        <v>1870</v>
      </c>
      <c r="I5" s="4" t="inlineStr">
        <is>
          <t xml:space="preserve"> </t>
        </is>
      </c>
      <c r="J5" s="5" t="n">
        <v>1870</v>
      </c>
    </row>
    <row r="6">
      <c r="A6" s="3" t="inlineStr">
        <is>
          <t>Comprehensive income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t>
        </is>
      </c>
      <c r="C7" s="4" t="inlineStr">
        <is>
          <t xml:space="preserve"> </t>
        </is>
      </c>
      <c r="D7" s="4" t="inlineStr">
        <is>
          <t xml:space="preserve"> </t>
        </is>
      </c>
      <c r="E7" s="4" t="inlineStr">
        <is>
          <t xml:space="preserve"> </t>
        </is>
      </c>
      <c r="F7" s="5" t="n">
        <v>279679</v>
      </c>
      <c r="G7" s="4" t="inlineStr">
        <is>
          <t xml:space="preserve"> </t>
        </is>
      </c>
      <c r="H7" s="5" t="n">
        <v>279679</v>
      </c>
      <c r="I7" s="4" t="inlineStr">
        <is>
          <t xml:space="preserve"> </t>
        </is>
      </c>
      <c r="J7" s="5" t="n">
        <v>279679</v>
      </c>
    </row>
    <row r="8">
      <c r="A8" s="4" t="inlineStr">
        <is>
          <t>Other comprehensive income (loss), net of tax</t>
        </is>
      </c>
      <c r="C8" s="4" t="inlineStr">
        <is>
          <t xml:space="preserve"> </t>
        </is>
      </c>
      <c r="D8" s="4" t="inlineStr">
        <is>
          <t xml:space="preserve"> </t>
        </is>
      </c>
      <c r="E8" s="4" t="inlineStr">
        <is>
          <t xml:space="preserve"> </t>
        </is>
      </c>
      <c r="F8" s="4" t="inlineStr">
        <is>
          <t xml:space="preserve"> </t>
        </is>
      </c>
      <c r="G8" s="5" t="n">
        <v>416704</v>
      </c>
      <c r="H8" s="5" t="n">
        <v>416704</v>
      </c>
      <c r="I8" s="5" t="n">
        <v>0</v>
      </c>
      <c r="J8" s="5" t="n">
        <v>416704</v>
      </c>
    </row>
    <row r="9">
      <c r="A9" s="4" t="inlineStr">
        <is>
          <t>Total comprehensive income (loss)</t>
        </is>
      </c>
      <c r="C9" s="4" t="inlineStr">
        <is>
          <t xml:space="preserve"> </t>
        </is>
      </c>
      <c r="D9" s="4" t="inlineStr">
        <is>
          <t xml:space="preserve"> </t>
        </is>
      </c>
      <c r="E9" s="4" t="inlineStr">
        <is>
          <t xml:space="preserve"> </t>
        </is>
      </c>
      <c r="F9" s="4" t="inlineStr">
        <is>
          <t xml:space="preserve"> </t>
        </is>
      </c>
      <c r="G9" s="4" t="inlineStr">
        <is>
          <t xml:space="preserve"> </t>
        </is>
      </c>
      <c r="H9" s="5" t="n">
        <v>696383</v>
      </c>
      <c r="I9" s="5" t="n">
        <v>0</v>
      </c>
      <c r="J9" s="5" t="n">
        <v>696383</v>
      </c>
    </row>
    <row r="10">
      <c r="A10" s="4" t="inlineStr">
        <is>
          <t>Ending Balance at Mar. 31, 2023</t>
        </is>
      </c>
      <c r="C10" s="4" t="inlineStr">
        <is>
          <t xml:space="preserve"> </t>
        </is>
      </c>
      <c r="D10" s="5" t="n">
        <v>2500</v>
      </c>
      <c r="E10" s="5" t="n">
        <v>6444784</v>
      </c>
      <c r="F10" s="5" t="n">
        <v>-714475</v>
      </c>
      <c r="G10" s="5" t="n">
        <v>406639</v>
      </c>
      <c r="H10" s="5" t="n">
        <v>6139448</v>
      </c>
      <c r="I10" s="5" t="n">
        <v>0</v>
      </c>
      <c r="J10" s="5" t="n">
        <v>6139448</v>
      </c>
    </row>
    <row r="11">
      <c r="A11" s="4" t="inlineStr">
        <is>
          <t>Beginning Balance at Dec. 31, 2022</t>
        </is>
      </c>
      <c r="B11" s="4" t="inlineStr">
        <is>
          <t>[1]</t>
        </is>
      </c>
      <c r="C11" s="4" t="inlineStr">
        <is>
          <t xml:space="preserve"> </t>
        </is>
      </c>
      <c r="D11" s="5" t="n">
        <v>2500</v>
      </c>
      <c r="E11" s="5" t="n">
        <v>6037914</v>
      </c>
      <c r="F11" s="5" t="n">
        <v>-994154</v>
      </c>
      <c r="G11" s="5" t="n">
        <v>-10065</v>
      </c>
      <c r="H11" s="5" t="n">
        <v>5036195</v>
      </c>
      <c r="I11" s="5" t="n">
        <v>0</v>
      </c>
      <c r="J11" s="5" t="n">
        <v>5036195</v>
      </c>
    </row>
    <row r="12">
      <c r="A12" s="3" t="inlineStr">
        <is>
          <t>Comprehensive income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C13" s="6" t="n">
        <v>49727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omprehensive income (loss), net of tax</t>
        </is>
      </c>
      <c r="C14" s="5" t="n">
        <v>298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comprehensive income (loss)</t>
        </is>
      </c>
      <c r="C15" s="5" t="n">
        <v>52709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Jun. 30, 2023</t>
        </is>
      </c>
      <c r="C16" s="4" t="inlineStr">
        <is>
          <t xml:space="preserve"> </t>
        </is>
      </c>
      <c r="D16" s="5" t="n">
        <v>2500</v>
      </c>
      <c r="E16" s="5" t="n">
        <v>6145282</v>
      </c>
      <c r="F16" s="5" t="n">
        <v>-496877</v>
      </c>
      <c r="G16" s="5" t="n">
        <v>19748</v>
      </c>
      <c r="H16" s="5" t="n">
        <v>5670653</v>
      </c>
      <c r="I16" s="5" t="n">
        <v>0</v>
      </c>
      <c r="J16" s="5" t="n">
        <v>5670653</v>
      </c>
    </row>
    <row r="17">
      <c r="A17" s="4" t="inlineStr">
        <is>
          <t>Beginning Balance at Mar. 31, 2023</t>
        </is>
      </c>
      <c r="C17" s="4" t="inlineStr">
        <is>
          <t xml:space="preserve"> </t>
        </is>
      </c>
      <c r="D17" s="5" t="n">
        <v>2500</v>
      </c>
      <c r="E17" s="5" t="n">
        <v>6444784</v>
      </c>
      <c r="F17" s="5" t="n">
        <v>-714475</v>
      </c>
      <c r="G17" s="5" t="n">
        <v>406639</v>
      </c>
      <c r="H17" s="5" t="n">
        <v>6139448</v>
      </c>
      <c r="I17" s="5" t="n">
        <v>0</v>
      </c>
      <c r="J17" s="5" t="n">
        <v>6139448</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turn of capital</t>
        </is>
      </c>
      <c r="C19" s="4" t="inlineStr">
        <is>
          <t xml:space="preserve"> </t>
        </is>
      </c>
      <c r="D19" s="4" t="inlineStr">
        <is>
          <t xml:space="preserve"> </t>
        </is>
      </c>
      <c r="E19" s="5" t="n">
        <v>-300000</v>
      </c>
      <c r="F19" s="4" t="inlineStr">
        <is>
          <t xml:space="preserve"> </t>
        </is>
      </c>
      <c r="G19" s="4" t="inlineStr">
        <is>
          <t xml:space="preserve"> </t>
        </is>
      </c>
      <c r="H19" s="5" t="n">
        <v>-300000</v>
      </c>
      <c r="I19" s="4" t="inlineStr">
        <is>
          <t xml:space="preserve"> </t>
        </is>
      </c>
      <c r="J19" s="5" t="n">
        <v>-300000</v>
      </c>
    </row>
    <row r="20">
      <c r="A20" s="4" t="inlineStr">
        <is>
          <t>Contributed (distributed) capital-parent/child asset transfers</t>
        </is>
      </c>
      <c r="C20" s="4" t="inlineStr">
        <is>
          <t xml:space="preserve"> </t>
        </is>
      </c>
      <c r="D20" s="4" t="inlineStr">
        <is>
          <t xml:space="preserve"> </t>
        </is>
      </c>
      <c r="E20" s="5" t="n">
        <v>498</v>
      </c>
      <c r="F20" s="4" t="inlineStr">
        <is>
          <t xml:space="preserve"> </t>
        </is>
      </c>
      <c r="G20" s="4" t="inlineStr">
        <is>
          <t xml:space="preserve"> </t>
        </is>
      </c>
      <c r="H20" s="5" t="n">
        <v>498</v>
      </c>
      <c r="I20" s="4" t="inlineStr">
        <is>
          <t xml:space="preserve"> </t>
        </is>
      </c>
      <c r="J20" s="5" t="n">
        <v>498</v>
      </c>
    </row>
    <row r="21">
      <c r="A21" s="3" t="inlineStr">
        <is>
          <t>Comprehensive income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C22" s="5" t="n">
        <v>217598</v>
      </c>
      <c r="D22" s="4" t="inlineStr">
        <is>
          <t xml:space="preserve"> </t>
        </is>
      </c>
      <c r="E22" s="4" t="inlineStr">
        <is>
          <t xml:space="preserve"> </t>
        </is>
      </c>
      <c r="F22" s="5" t="n">
        <v>217598</v>
      </c>
      <c r="G22" s="4" t="inlineStr">
        <is>
          <t xml:space="preserve"> </t>
        </is>
      </c>
      <c r="H22" s="5" t="n">
        <v>217598</v>
      </c>
      <c r="I22" s="4" t="inlineStr">
        <is>
          <t xml:space="preserve"> </t>
        </is>
      </c>
      <c r="J22" s="5" t="n">
        <v>217598</v>
      </c>
    </row>
    <row r="23">
      <c r="A23" s="4" t="inlineStr">
        <is>
          <t>Other comprehensive income (loss), net of tax</t>
        </is>
      </c>
      <c r="C23" s="5" t="n">
        <v>-386891</v>
      </c>
      <c r="D23" s="4" t="inlineStr">
        <is>
          <t xml:space="preserve"> </t>
        </is>
      </c>
      <c r="E23" s="4" t="inlineStr">
        <is>
          <t xml:space="preserve"> </t>
        </is>
      </c>
      <c r="F23" s="4" t="inlineStr">
        <is>
          <t xml:space="preserve"> </t>
        </is>
      </c>
      <c r="G23" s="5" t="n">
        <v>-386891</v>
      </c>
      <c r="H23" s="5" t="n">
        <v>-386891</v>
      </c>
      <c r="I23" s="5" t="n">
        <v>0</v>
      </c>
      <c r="J23" s="5" t="n">
        <v>-386891</v>
      </c>
    </row>
    <row r="24">
      <c r="A24" s="4" t="inlineStr">
        <is>
          <t>Total comprehensive income (loss)</t>
        </is>
      </c>
      <c r="C24" s="5" t="n">
        <v>-169293</v>
      </c>
      <c r="D24" s="4" t="inlineStr">
        <is>
          <t xml:space="preserve"> </t>
        </is>
      </c>
      <c r="E24" s="4" t="inlineStr">
        <is>
          <t xml:space="preserve"> </t>
        </is>
      </c>
      <c r="F24" s="4" t="inlineStr">
        <is>
          <t xml:space="preserve"> </t>
        </is>
      </c>
      <c r="G24" s="4" t="inlineStr">
        <is>
          <t xml:space="preserve"> </t>
        </is>
      </c>
      <c r="H24" s="5" t="n">
        <v>-169293</v>
      </c>
      <c r="I24" s="5" t="n">
        <v>0</v>
      </c>
      <c r="J24" s="5" t="n">
        <v>-169293</v>
      </c>
    </row>
    <row r="25">
      <c r="A25" s="4" t="inlineStr">
        <is>
          <t>Ending Balance at Jun. 30, 2023</t>
        </is>
      </c>
      <c r="C25" s="4" t="inlineStr">
        <is>
          <t xml:space="preserve"> </t>
        </is>
      </c>
      <c r="D25" s="5" t="n">
        <v>2500</v>
      </c>
      <c r="E25" s="5" t="n">
        <v>6145282</v>
      </c>
      <c r="F25" s="5" t="n">
        <v>-496877</v>
      </c>
      <c r="G25" s="5" t="n">
        <v>19748</v>
      </c>
      <c r="H25" s="5" t="n">
        <v>5670653</v>
      </c>
      <c r="I25" s="5" t="n">
        <v>0</v>
      </c>
      <c r="J25" s="5" t="n">
        <v>5670653</v>
      </c>
    </row>
    <row r="26">
      <c r="A26" s="4" t="inlineStr">
        <is>
          <t>Beginning Balance at Dec. 31, 2023</t>
        </is>
      </c>
      <c r="C26" s="5" t="n">
        <v>4521425</v>
      </c>
      <c r="D26" s="5" t="n">
        <v>2500</v>
      </c>
      <c r="E26" s="5" t="n">
        <v>5052602</v>
      </c>
      <c r="F26" s="5" t="n">
        <v>-532951</v>
      </c>
      <c r="G26" s="5" t="n">
        <v>-30920</v>
      </c>
      <c r="H26" s="5" t="n">
        <v>4491231</v>
      </c>
      <c r="I26" s="5" t="n">
        <v>30194</v>
      </c>
      <c r="J26" s="5" t="n">
        <v>4521425</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ributions from noncontrolling interes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5310</v>
      </c>
      <c r="J28" s="5" t="n">
        <v>25310</v>
      </c>
    </row>
    <row r="29">
      <c r="A29" s="4" t="inlineStr">
        <is>
          <t>Contributed (distributed) capital-parent/child asset transfers</t>
        </is>
      </c>
      <c r="C29" s="4" t="inlineStr">
        <is>
          <t xml:space="preserve"> </t>
        </is>
      </c>
      <c r="D29" s="4" t="inlineStr">
        <is>
          <t xml:space="preserve"> </t>
        </is>
      </c>
      <c r="E29" s="5" t="n">
        <v>5722</v>
      </c>
      <c r="F29" s="4" t="inlineStr">
        <is>
          <t xml:space="preserve"> </t>
        </is>
      </c>
      <c r="G29" s="4" t="inlineStr">
        <is>
          <t xml:space="preserve"> </t>
        </is>
      </c>
      <c r="H29" s="5" t="n">
        <v>5722</v>
      </c>
      <c r="I29" s="4" t="inlineStr">
        <is>
          <t xml:space="preserve"> </t>
        </is>
      </c>
      <c r="J29" s="5" t="n">
        <v>5722</v>
      </c>
    </row>
    <row r="30">
      <c r="A30" s="3" t="inlineStr">
        <is>
          <t>Comprehensive income (los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C31" s="4" t="inlineStr">
        <is>
          <t xml:space="preserve"> </t>
        </is>
      </c>
      <c r="D31" s="4" t="inlineStr">
        <is>
          <t xml:space="preserve"> </t>
        </is>
      </c>
      <c r="E31" s="4" t="inlineStr">
        <is>
          <t xml:space="preserve"> </t>
        </is>
      </c>
      <c r="F31" s="5" t="n">
        <v>-542422</v>
      </c>
      <c r="G31" s="4" t="inlineStr">
        <is>
          <t xml:space="preserve"> </t>
        </is>
      </c>
      <c r="H31" s="5" t="n">
        <v>-542422</v>
      </c>
      <c r="I31" s="5" t="n">
        <v>1181</v>
      </c>
      <c r="J31" s="5" t="n">
        <v>-541241</v>
      </c>
    </row>
    <row r="32">
      <c r="A32" s="4" t="inlineStr">
        <is>
          <t>Other comprehensive income (loss), net of tax</t>
        </is>
      </c>
      <c r="C32" s="4" t="inlineStr">
        <is>
          <t xml:space="preserve"> </t>
        </is>
      </c>
      <c r="D32" s="4" t="inlineStr">
        <is>
          <t xml:space="preserve"> </t>
        </is>
      </c>
      <c r="E32" s="4" t="inlineStr">
        <is>
          <t xml:space="preserve"> </t>
        </is>
      </c>
      <c r="F32" s="4" t="inlineStr">
        <is>
          <t xml:space="preserve"> </t>
        </is>
      </c>
      <c r="G32" s="5" t="n">
        <v>-412522</v>
      </c>
      <c r="H32" s="5" t="n">
        <v>-412522</v>
      </c>
      <c r="I32" s="5" t="n">
        <v>0</v>
      </c>
      <c r="J32" s="5" t="n">
        <v>-412522</v>
      </c>
    </row>
    <row r="33">
      <c r="A33" s="4" t="inlineStr">
        <is>
          <t>Total comprehensive income (loss)</t>
        </is>
      </c>
      <c r="C33" s="4" t="inlineStr">
        <is>
          <t xml:space="preserve"> </t>
        </is>
      </c>
      <c r="D33" s="4" t="inlineStr">
        <is>
          <t xml:space="preserve"> </t>
        </is>
      </c>
      <c r="E33" s="4" t="inlineStr">
        <is>
          <t xml:space="preserve"> </t>
        </is>
      </c>
      <c r="F33" s="4" t="inlineStr">
        <is>
          <t xml:space="preserve"> </t>
        </is>
      </c>
      <c r="G33" s="4" t="inlineStr">
        <is>
          <t xml:space="preserve"> </t>
        </is>
      </c>
      <c r="H33" s="5" t="n">
        <v>-954944</v>
      </c>
      <c r="I33" s="5" t="n">
        <v>1181</v>
      </c>
      <c r="J33" s="5" t="n">
        <v>-953763</v>
      </c>
    </row>
    <row r="34">
      <c r="A34" s="4" t="inlineStr">
        <is>
          <t>Ending Balance at Mar. 31, 2024</t>
        </is>
      </c>
      <c r="C34" s="4" t="inlineStr">
        <is>
          <t xml:space="preserve"> </t>
        </is>
      </c>
      <c r="D34" s="5" t="n">
        <v>2500</v>
      </c>
      <c r="E34" s="5" t="n">
        <v>5058324</v>
      </c>
      <c r="F34" s="5" t="n">
        <v>-1075373</v>
      </c>
      <c r="G34" s="5" t="n">
        <v>-443442</v>
      </c>
      <c r="H34" s="5" t="n">
        <v>3542009</v>
      </c>
      <c r="I34" s="5" t="n">
        <v>56685</v>
      </c>
      <c r="J34" s="5" t="n">
        <v>3598694</v>
      </c>
    </row>
    <row r="35">
      <c r="A35" s="4" t="inlineStr">
        <is>
          <t>Beginning Balance at Dec. 31, 2023</t>
        </is>
      </c>
      <c r="C35" s="5" t="n">
        <v>4521425</v>
      </c>
      <c r="D35" s="5" t="n">
        <v>2500</v>
      </c>
      <c r="E35" s="5" t="n">
        <v>5052602</v>
      </c>
      <c r="F35" s="5" t="n">
        <v>-532951</v>
      </c>
      <c r="G35" s="5" t="n">
        <v>-30920</v>
      </c>
      <c r="H35" s="5" t="n">
        <v>4491231</v>
      </c>
      <c r="I35" s="5" t="n">
        <v>30194</v>
      </c>
      <c r="J35" s="5" t="n">
        <v>4521425</v>
      </c>
    </row>
    <row r="36">
      <c r="A36" s="3" t="inlineStr">
        <is>
          <t>Comprehensive income (lo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t>
        </is>
      </c>
      <c r="C37" s="5" t="n">
        <v>34691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comprehensive income (loss), net of tax</t>
        </is>
      </c>
      <c r="C38" s="5" t="n">
        <v>-46732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comprehensive income (loss)</t>
        </is>
      </c>
      <c r="C39" s="5" t="n">
        <v>-1204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Jun. 30, 2024</t>
        </is>
      </c>
      <c r="C40" s="5" t="n">
        <v>3931563</v>
      </c>
      <c r="D40" s="5" t="n">
        <v>2500</v>
      </c>
      <c r="E40" s="5" t="n">
        <v>4508290</v>
      </c>
      <c r="F40" s="5" t="n">
        <v>-189104</v>
      </c>
      <c r="G40" s="5" t="n">
        <v>-498247</v>
      </c>
      <c r="H40" s="5" t="n">
        <v>3823439</v>
      </c>
      <c r="I40" s="5" t="n">
        <v>108124</v>
      </c>
      <c r="J40" s="5" t="n">
        <v>3931563</v>
      </c>
    </row>
    <row r="41">
      <c r="A41" s="4" t="inlineStr">
        <is>
          <t>Beginning Balance at Mar. 31, 2024</t>
        </is>
      </c>
      <c r="C41" s="4" t="inlineStr">
        <is>
          <t xml:space="preserve"> </t>
        </is>
      </c>
      <c r="D41" s="5" t="n">
        <v>2500</v>
      </c>
      <c r="E41" s="5" t="n">
        <v>5058324</v>
      </c>
      <c r="F41" s="5" t="n">
        <v>-1075373</v>
      </c>
      <c r="G41" s="5" t="n">
        <v>-443442</v>
      </c>
      <c r="H41" s="5" t="n">
        <v>3542009</v>
      </c>
      <c r="I41" s="5" t="n">
        <v>56685</v>
      </c>
      <c r="J41" s="5" t="n">
        <v>3598694</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turn of capital</t>
        </is>
      </c>
      <c r="C43" s="4" t="inlineStr">
        <is>
          <t xml:space="preserve"> </t>
        </is>
      </c>
      <c r="D43" s="4" t="inlineStr">
        <is>
          <t xml:space="preserve"> </t>
        </is>
      </c>
      <c r="E43" s="5" t="n">
        <v>-550000</v>
      </c>
      <c r="F43" s="4" t="inlineStr">
        <is>
          <t xml:space="preserve"> </t>
        </is>
      </c>
      <c r="G43" s="4" t="inlineStr">
        <is>
          <t xml:space="preserve"> </t>
        </is>
      </c>
      <c r="H43" s="5" t="n">
        <v>-550000</v>
      </c>
      <c r="I43" s="4" t="inlineStr">
        <is>
          <t xml:space="preserve"> </t>
        </is>
      </c>
      <c r="J43" s="4" t="inlineStr">
        <is>
          <t xml:space="preserve"> </t>
        </is>
      </c>
    </row>
    <row r="44">
      <c r="A44" s="4" t="inlineStr">
        <is>
          <t>Contributions from noncontrolling interes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9548</v>
      </c>
      <c r="J44" s="5" t="n">
        <v>49548</v>
      </c>
    </row>
    <row r="45">
      <c r="A45" s="4" t="inlineStr">
        <is>
          <t>Contributed (distributed) capital-parent/child asset transfers</t>
        </is>
      </c>
      <c r="C45" s="4" t="inlineStr">
        <is>
          <t xml:space="preserve"> </t>
        </is>
      </c>
      <c r="D45" s="4" t="inlineStr">
        <is>
          <t xml:space="preserve"> </t>
        </is>
      </c>
      <c r="E45" s="5" t="n">
        <v>-34</v>
      </c>
      <c r="F45" s="4" t="inlineStr">
        <is>
          <t xml:space="preserve"> </t>
        </is>
      </c>
      <c r="G45" s="4" t="inlineStr">
        <is>
          <t xml:space="preserve"> </t>
        </is>
      </c>
      <c r="H45" s="5" t="n">
        <v>-34</v>
      </c>
      <c r="I45" s="4" t="inlineStr">
        <is>
          <t xml:space="preserve"> </t>
        </is>
      </c>
      <c r="J45" s="5" t="n">
        <v>-34</v>
      </c>
    </row>
    <row r="46">
      <c r="A46" s="3" t="inlineStr">
        <is>
          <t>Comprehensive income (los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Income (Loss)</t>
        </is>
      </c>
      <c r="C47" s="5" t="n">
        <v>888160</v>
      </c>
      <c r="D47" s="4" t="inlineStr">
        <is>
          <t xml:space="preserve"> </t>
        </is>
      </c>
      <c r="E47" s="4" t="inlineStr">
        <is>
          <t xml:space="preserve"> </t>
        </is>
      </c>
      <c r="F47" s="5" t="n">
        <v>886269</v>
      </c>
      <c r="G47" s="4" t="inlineStr">
        <is>
          <t xml:space="preserve"> </t>
        </is>
      </c>
      <c r="H47" s="5" t="n">
        <v>886269</v>
      </c>
      <c r="I47" s="5" t="n">
        <v>1891</v>
      </c>
      <c r="J47" s="5" t="n">
        <v>888160</v>
      </c>
    </row>
    <row r="48">
      <c r="A48" s="4" t="inlineStr">
        <is>
          <t>Other comprehensive income (loss), net of tax</t>
        </is>
      </c>
      <c r="C48" s="5" t="n">
        <v>-54805</v>
      </c>
      <c r="D48" s="4" t="inlineStr">
        <is>
          <t xml:space="preserve"> </t>
        </is>
      </c>
      <c r="E48" s="4" t="inlineStr">
        <is>
          <t xml:space="preserve"> </t>
        </is>
      </c>
      <c r="F48" s="4" t="inlineStr">
        <is>
          <t xml:space="preserve"> </t>
        </is>
      </c>
      <c r="G48" s="5" t="n">
        <v>-54805</v>
      </c>
      <c r="H48" s="5" t="n">
        <v>-54805</v>
      </c>
      <c r="I48" s="5" t="n">
        <v>0</v>
      </c>
      <c r="J48" s="5" t="n">
        <v>-54805</v>
      </c>
    </row>
    <row r="49">
      <c r="A49" s="4" t="inlineStr">
        <is>
          <t>Total comprehensive income (loss)</t>
        </is>
      </c>
      <c r="C49" s="5" t="n">
        <v>833355</v>
      </c>
      <c r="D49" s="4" t="inlineStr">
        <is>
          <t xml:space="preserve"> </t>
        </is>
      </c>
      <c r="E49" s="4" t="inlineStr">
        <is>
          <t xml:space="preserve"> </t>
        </is>
      </c>
      <c r="F49" s="4" t="inlineStr">
        <is>
          <t xml:space="preserve"> </t>
        </is>
      </c>
      <c r="G49" s="4" t="inlineStr">
        <is>
          <t xml:space="preserve"> </t>
        </is>
      </c>
      <c r="H49" s="5" t="n">
        <v>831464</v>
      </c>
      <c r="I49" s="5" t="n">
        <v>1891</v>
      </c>
      <c r="J49" s="5" t="n">
        <v>833355</v>
      </c>
    </row>
    <row r="50">
      <c r="A50" s="4" t="inlineStr">
        <is>
          <t>Ending Balance at Jun. 30, 2024</t>
        </is>
      </c>
      <c r="C50" s="6" t="n">
        <v>3931563</v>
      </c>
      <c r="D50" s="6" t="n">
        <v>2500</v>
      </c>
      <c r="E50" s="6" t="n">
        <v>4508290</v>
      </c>
      <c r="F50" s="6" t="n">
        <v>-189104</v>
      </c>
      <c r="G50" s="6" t="n">
        <v>-498247</v>
      </c>
      <c r="H50" s="6" t="n">
        <v>3823439</v>
      </c>
      <c r="I50" s="6" t="n">
        <v>108124</v>
      </c>
      <c r="J50" s="6" t="n">
        <v>3931563</v>
      </c>
    </row>
    <row r="51"/>
    <row r="52">
      <c r="A52" s="4" t="inlineStr">
        <is>
          <t>[1]Prior period amounts reflect the implementation of ASU 2018-12: Targeted Improvements to the Accounting for Long-Duration Contracts.</t>
        </is>
      </c>
    </row>
  </sheetData>
  <mergeCells count="3">
    <mergeCell ref="A1:B1"/>
    <mergeCell ref="A51:I51"/>
    <mergeCell ref="A52:I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603607</v>
      </c>
      <c r="C4" s="6" t="n">
        <v>412167</v>
      </c>
      <c r="D4" s="6" t="n">
        <v>1135670</v>
      </c>
      <c r="E4" s="6" t="n">
        <v>778555</v>
      </c>
    </row>
    <row r="5">
      <c r="A5" s="4" t="inlineStr">
        <is>
          <t>Less: investment expenses</t>
        </is>
      </c>
      <c r="B5" s="5" t="n">
        <v>-23614</v>
      </c>
      <c r="C5" s="5" t="n">
        <v>-19092</v>
      </c>
      <c r="D5" s="5" t="n">
        <v>-50357</v>
      </c>
      <c r="E5" s="5" t="n">
        <v>-36030</v>
      </c>
    </row>
    <row r="6">
      <c r="A6" s="4" t="inlineStr">
        <is>
          <t>Net investment income</t>
        </is>
      </c>
      <c r="B6" s="5" t="n">
        <v>579993</v>
      </c>
      <c r="C6" s="5" t="n">
        <v>393075</v>
      </c>
      <c r="D6" s="5" t="n">
        <v>1085313</v>
      </c>
      <c r="E6" s="5" t="n">
        <v>742525</v>
      </c>
    </row>
    <row r="7">
      <c r="A7" s="4" t="inlineStr">
        <is>
          <t>Equity securities</t>
        </is>
      </c>
      <c r="B7" s="4" t="inlineStr">
        <is>
          <t xml:space="preserve"> </t>
        </is>
      </c>
      <c r="C7" s="4" t="inlineStr">
        <is>
          <t xml:space="preserve"> </t>
        </is>
      </c>
      <c r="D7" s="4" t="inlineStr">
        <is>
          <t xml:space="preserve"> </t>
        </is>
      </c>
      <c r="E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6458</v>
      </c>
      <c r="C9" s="5" t="n">
        <v>2543</v>
      </c>
      <c r="D9" s="5" t="n">
        <v>10205</v>
      </c>
      <c r="E9" s="5" t="n">
        <v>5320</v>
      </c>
    </row>
    <row r="10">
      <c r="A10" s="4" t="inlineStr">
        <is>
          <t>Commercial mortgage and other loans</t>
        </is>
      </c>
      <c r="B10" s="4" t="inlineStr">
        <is>
          <t xml:space="preserve"> </t>
        </is>
      </c>
      <c r="C10" s="4" t="inlineStr">
        <is>
          <t xml:space="preserve"> </t>
        </is>
      </c>
      <c r="D10" s="4" t="inlineStr">
        <is>
          <t xml:space="preserve"> </t>
        </is>
      </c>
      <c r="E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77920</v>
      </c>
      <c r="C12" s="5" t="n">
        <v>56317</v>
      </c>
      <c r="D12" s="5" t="n">
        <v>151678</v>
      </c>
      <c r="E12" s="5" t="n">
        <v>104973</v>
      </c>
    </row>
    <row r="13">
      <c r="A13" s="4" t="inlineStr">
        <is>
          <t>Policy loans</t>
        </is>
      </c>
      <c r="B13" s="4" t="inlineStr">
        <is>
          <t xml:space="preserve"> </t>
        </is>
      </c>
      <c r="C13" s="4" t="inlineStr">
        <is>
          <t xml:space="preserve"> </t>
        </is>
      </c>
      <c r="D13" s="4" t="inlineStr">
        <is>
          <t xml:space="preserve"> </t>
        </is>
      </c>
      <c r="E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16588</v>
      </c>
      <c r="C15" s="5" t="n">
        <v>10622</v>
      </c>
      <c r="D15" s="5" t="n">
        <v>31033</v>
      </c>
      <c r="E15" s="5" t="n">
        <v>15618</v>
      </c>
    </row>
    <row r="16">
      <c r="A16" s="4" t="inlineStr">
        <is>
          <t>Other invested assets</t>
        </is>
      </c>
      <c r="B16" s="4" t="inlineStr">
        <is>
          <t xml:space="preserve"> </t>
        </is>
      </c>
      <c r="C16" s="4" t="inlineStr">
        <is>
          <t xml:space="preserve"> </t>
        </is>
      </c>
      <c r="D16" s="4" t="inlineStr">
        <is>
          <t xml:space="preserve"> </t>
        </is>
      </c>
      <c r="E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28747</v>
      </c>
      <c r="C18" s="5" t="n">
        <v>15624</v>
      </c>
      <c r="D18" s="5" t="n">
        <v>52067</v>
      </c>
      <c r="E18" s="5" t="n">
        <v>41723</v>
      </c>
    </row>
    <row r="19">
      <c r="A19" s="4" t="inlineStr">
        <is>
          <t>Short-term investments and cash equivalents</t>
        </is>
      </c>
      <c r="B19" s="4" t="inlineStr">
        <is>
          <t xml:space="preserve"> </t>
        </is>
      </c>
      <c r="C19" s="4" t="inlineStr">
        <is>
          <t xml:space="preserve"> </t>
        </is>
      </c>
      <c r="D19" s="4" t="inlineStr">
        <is>
          <t xml:space="preserve"> </t>
        </is>
      </c>
      <c r="E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41007</v>
      </c>
      <c r="C21" s="5" t="n">
        <v>29582</v>
      </c>
      <c r="D21" s="5" t="n">
        <v>87322</v>
      </c>
      <c r="E21" s="5" t="n">
        <v>60758</v>
      </c>
    </row>
    <row r="22">
      <c r="A22" s="4" t="inlineStr">
        <is>
          <t>Available-for-sale | Fixed maturities</t>
        </is>
      </c>
      <c r="B22" s="4" t="inlineStr">
        <is>
          <t xml:space="preserve"> </t>
        </is>
      </c>
      <c r="C22" s="4" t="inlineStr">
        <is>
          <t xml:space="preserve"> </t>
        </is>
      </c>
      <c r="D22" s="4" t="inlineStr">
        <is>
          <t xml:space="preserve"> </t>
        </is>
      </c>
      <c r="E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5" t="n">
        <v>393930</v>
      </c>
      <c r="C24" s="5" t="n">
        <v>275718</v>
      </c>
      <c r="D24" s="5" t="n">
        <v>732739</v>
      </c>
      <c r="E24" s="5" t="n">
        <v>510528</v>
      </c>
    </row>
    <row r="25">
      <c r="A25" s="4" t="inlineStr">
        <is>
          <t>Trading | Fixed maturities</t>
        </is>
      </c>
      <c r="B25" s="4" t="inlineStr">
        <is>
          <t xml:space="preserve"> </t>
        </is>
      </c>
      <c r="C25" s="4" t="inlineStr">
        <is>
          <t xml:space="preserve"> </t>
        </is>
      </c>
      <c r="D25" s="4" t="inlineStr">
        <is>
          <t xml:space="preserve"> </t>
        </is>
      </c>
      <c r="E25" s="4" t="inlineStr">
        <is>
          <t xml:space="preserve"> </t>
        </is>
      </c>
    </row>
    <row r="26">
      <c r="A26" s="3" t="inlineStr">
        <is>
          <t>Schedule of Investment Income, Reported Amounts, by Category [Line Items]</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6" t="n">
        <v>38957</v>
      </c>
      <c r="C27" s="6" t="n">
        <v>21761</v>
      </c>
      <c r="D27" s="6" t="n">
        <v>70626</v>
      </c>
      <c r="E27" s="6" t="n">
        <v>396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ealized Investment Gains Losses,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Gain Loss On Investments [Line Items]</t>
        </is>
      </c>
      <c r="B3" s="4" t="inlineStr">
        <is>
          <t xml:space="preserve"> </t>
        </is>
      </c>
      <c r="C3" s="4" t="inlineStr">
        <is>
          <t xml:space="preserve"> </t>
        </is>
      </c>
      <c r="D3" s="4" t="inlineStr">
        <is>
          <t xml:space="preserve"> </t>
        </is>
      </c>
      <c r="E3" s="4" t="inlineStr">
        <is>
          <t xml:space="preserve"> </t>
        </is>
      </c>
    </row>
    <row r="4">
      <c r="A4" s="4" t="inlineStr">
        <is>
          <t>Realized Investment gains (losses), net</t>
        </is>
      </c>
      <c r="B4" s="6" t="n">
        <v>838882</v>
      </c>
      <c r="C4" s="6" t="n">
        <v>7694</v>
      </c>
      <c r="D4" s="6" t="n">
        <v>861882</v>
      </c>
      <c r="E4" s="6" t="n">
        <v>-112985</v>
      </c>
    </row>
    <row r="5">
      <c r="A5" s="4" t="inlineStr">
        <is>
          <t>Fixed maturities</t>
        </is>
      </c>
      <c r="B5" s="4" t="inlineStr">
        <is>
          <t xml:space="preserve"> </t>
        </is>
      </c>
      <c r="C5" s="4" t="inlineStr">
        <is>
          <t xml:space="preserve"> </t>
        </is>
      </c>
      <c r="D5" s="4" t="inlineStr">
        <is>
          <t xml:space="preserve"> </t>
        </is>
      </c>
      <c r="E5" s="4" t="inlineStr">
        <is>
          <t xml:space="preserve"> </t>
        </is>
      </c>
    </row>
    <row r="6">
      <c r="A6" s="3" t="inlineStr">
        <is>
          <t>Schedule Of Gain Loss On Investments [Line Items]</t>
        </is>
      </c>
      <c r="B6" s="4" t="inlineStr">
        <is>
          <t xml:space="preserve"> </t>
        </is>
      </c>
      <c r="C6" s="4" t="inlineStr">
        <is>
          <t xml:space="preserve"> </t>
        </is>
      </c>
      <c r="D6" s="4" t="inlineStr">
        <is>
          <t xml:space="preserve"> </t>
        </is>
      </c>
      <c r="E6" s="4" t="inlineStr">
        <is>
          <t xml:space="preserve"> </t>
        </is>
      </c>
    </row>
    <row r="7">
      <c r="A7" s="4" t="inlineStr">
        <is>
          <t>Realized Investment gains (losses), net</t>
        </is>
      </c>
      <c r="B7" s="5" t="n">
        <v>-8631</v>
      </c>
      <c r="C7" s="5" t="n">
        <v>-2</v>
      </c>
      <c r="D7" s="5" t="n">
        <v>-15468</v>
      </c>
      <c r="E7" s="5" t="n">
        <v>-8223</v>
      </c>
    </row>
    <row r="8">
      <c r="A8" s="4" t="inlineStr">
        <is>
          <t>Commercial mortgage and other loans</t>
        </is>
      </c>
      <c r="B8" s="4" t="inlineStr">
        <is>
          <t xml:space="preserve"> </t>
        </is>
      </c>
      <c r="C8" s="4" t="inlineStr">
        <is>
          <t xml:space="preserve"> </t>
        </is>
      </c>
      <c r="D8" s="4" t="inlineStr">
        <is>
          <t xml:space="preserve"> </t>
        </is>
      </c>
      <c r="E8" s="4" t="inlineStr">
        <is>
          <t xml:space="preserve"> </t>
        </is>
      </c>
    </row>
    <row r="9">
      <c r="A9" s="3" t="inlineStr">
        <is>
          <t>Schedule Of Gain Loss On Investments [Line Items]</t>
        </is>
      </c>
      <c r="B9" s="4" t="inlineStr">
        <is>
          <t xml:space="preserve"> </t>
        </is>
      </c>
      <c r="C9" s="4" t="inlineStr">
        <is>
          <t xml:space="preserve"> </t>
        </is>
      </c>
      <c r="D9" s="4" t="inlineStr">
        <is>
          <t xml:space="preserve"> </t>
        </is>
      </c>
      <c r="E9" s="4" t="inlineStr">
        <is>
          <t xml:space="preserve"> </t>
        </is>
      </c>
    </row>
    <row r="10">
      <c r="A10" s="4" t="inlineStr">
        <is>
          <t>Realized Investment gains (losses), net</t>
        </is>
      </c>
      <c r="B10" s="5" t="n">
        <v>1162</v>
      </c>
      <c r="C10" s="5" t="n">
        <v>-806</v>
      </c>
      <c r="D10" s="5" t="n">
        <v>-4619</v>
      </c>
      <c r="E10" s="5" t="n">
        <v>-2084</v>
      </c>
    </row>
    <row r="11">
      <c r="A11" s="4" t="inlineStr">
        <is>
          <t>Other invested assets</t>
        </is>
      </c>
      <c r="B11" s="4" t="inlineStr">
        <is>
          <t xml:space="preserve"> </t>
        </is>
      </c>
      <c r="C11" s="4" t="inlineStr">
        <is>
          <t xml:space="preserve"> </t>
        </is>
      </c>
      <c r="D11" s="4" t="inlineStr">
        <is>
          <t xml:space="preserve"> </t>
        </is>
      </c>
      <c r="E11" s="4" t="inlineStr">
        <is>
          <t xml:space="preserve"> </t>
        </is>
      </c>
    </row>
    <row r="12">
      <c r="A12" s="3" t="inlineStr">
        <is>
          <t>Schedule Of Gain Loss On Investments [Line Items]</t>
        </is>
      </c>
      <c r="B12" s="4" t="inlineStr">
        <is>
          <t xml:space="preserve"> </t>
        </is>
      </c>
      <c r="C12" s="4" t="inlineStr">
        <is>
          <t xml:space="preserve"> </t>
        </is>
      </c>
      <c r="D12" s="4" t="inlineStr">
        <is>
          <t xml:space="preserve"> </t>
        </is>
      </c>
      <c r="E12" s="4" t="inlineStr">
        <is>
          <t xml:space="preserve"> </t>
        </is>
      </c>
    </row>
    <row r="13">
      <c r="A13" s="4" t="inlineStr">
        <is>
          <t>Realized Investment gains (losses), net</t>
        </is>
      </c>
      <c r="B13" s="5" t="n">
        <v>17635</v>
      </c>
      <c r="C13" s="5" t="n">
        <v>7569</v>
      </c>
      <c r="D13" s="5" t="n">
        <v>33146</v>
      </c>
      <c r="E13" s="5" t="n">
        <v>13196</v>
      </c>
    </row>
    <row r="14">
      <c r="A14" s="4" t="inlineStr">
        <is>
          <t>Derivatives</t>
        </is>
      </c>
      <c r="B14" s="4" t="inlineStr">
        <is>
          <t xml:space="preserve"> </t>
        </is>
      </c>
      <c r="C14" s="4" t="inlineStr">
        <is>
          <t xml:space="preserve"> </t>
        </is>
      </c>
      <c r="D14" s="4" t="inlineStr">
        <is>
          <t xml:space="preserve"> </t>
        </is>
      </c>
      <c r="E14" s="4" t="inlineStr">
        <is>
          <t xml:space="preserve"> </t>
        </is>
      </c>
    </row>
    <row r="15">
      <c r="A15" s="3" t="inlineStr">
        <is>
          <t>Schedule Of Gain Loss On Investments [Line Items]</t>
        </is>
      </c>
      <c r="B15" s="4" t="inlineStr">
        <is>
          <t xml:space="preserve"> </t>
        </is>
      </c>
      <c r="C15" s="4" t="inlineStr">
        <is>
          <t xml:space="preserve"> </t>
        </is>
      </c>
      <c r="D15" s="4" t="inlineStr">
        <is>
          <t xml:space="preserve"> </t>
        </is>
      </c>
      <c r="E15" s="4" t="inlineStr">
        <is>
          <t xml:space="preserve"> </t>
        </is>
      </c>
    </row>
    <row r="16">
      <c r="A16" s="4" t="inlineStr">
        <is>
          <t>Realized Investment gains (losses), net</t>
        </is>
      </c>
      <c r="B16" s="5" t="n">
        <v>828449</v>
      </c>
      <c r="C16" s="5" t="n">
        <v>600</v>
      </c>
      <c r="D16" s="5" t="n">
        <v>848903</v>
      </c>
      <c r="E16" s="5" t="n">
        <v>-117670</v>
      </c>
    </row>
    <row r="17">
      <c r="A17" s="4" t="inlineStr">
        <is>
          <t>Short-term investments and cash equivalents</t>
        </is>
      </c>
      <c r="B17" s="4" t="inlineStr">
        <is>
          <t xml:space="preserve"> </t>
        </is>
      </c>
      <c r="C17" s="4" t="inlineStr">
        <is>
          <t xml:space="preserve"> </t>
        </is>
      </c>
      <c r="D17" s="4" t="inlineStr">
        <is>
          <t xml:space="preserve"> </t>
        </is>
      </c>
      <c r="E17" s="4" t="inlineStr">
        <is>
          <t xml:space="preserve"> </t>
        </is>
      </c>
    </row>
    <row r="18">
      <c r="A18" s="3" t="inlineStr">
        <is>
          <t>Schedule Of Gain Loss On Investments [Line Items]</t>
        </is>
      </c>
      <c r="B18" s="4" t="inlineStr">
        <is>
          <t xml:space="preserve"> </t>
        </is>
      </c>
      <c r="C18" s="4" t="inlineStr">
        <is>
          <t xml:space="preserve"> </t>
        </is>
      </c>
      <c r="D18" s="4" t="inlineStr">
        <is>
          <t xml:space="preserve"> </t>
        </is>
      </c>
      <c r="E18" s="4" t="inlineStr">
        <is>
          <t xml:space="preserve"> </t>
        </is>
      </c>
    </row>
    <row r="19">
      <c r="A19" s="4" t="inlineStr">
        <is>
          <t>Realized Investment gains (losses), net</t>
        </is>
      </c>
      <c r="B19" s="6" t="n">
        <v>267</v>
      </c>
      <c r="C19" s="6" t="n">
        <v>333</v>
      </c>
      <c r="D19" s="6" t="n">
        <v>-80</v>
      </c>
      <c r="E19" s="6" t="n">
        <v>17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by Asset Class) (Details) - USD ($) $ in Thousands</t>
        </is>
      </c>
      <c r="B1" s="2" t="inlineStr">
        <is>
          <t>Jun. 30, 2024</t>
        </is>
      </c>
      <c r="C1" s="2" t="inlineStr">
        <is>
          <t>Dec. 31, 2023</t>
        </is>
      </c>
    </row>
    <row r="2">
      <c r="A2" s="3" t="inlineStr">
        <is>
          <t>Gain (Loss) on Securities [Line Items]</t>
        </is>
      </c>
      <c r="B2" s="4" t="inlineStr">
        <is>
          <t xml:space="preserve"> </t>
        </is>
      </c>
      <c r="C2" s="4" t="inlineStr">
        <is>
          <t xml:space="preserve"> </t>
        </is>
      </c>
    </row>
    <row r="3">
      <c r="A3" s="4" t="inlineStr">
        <is>
          <t>Net Unrealized Gains (Losses) on Investments</t>
        </is>
      </c>
      <c r="B3" s="6" t="n">
        <v>-1967552</v>
      </c>
      <c r="C3" s="6" t="n">
        <v>-1402193</v>
      </c>
    </row>
    <row r="4">
      <c r="A4" s="4" t="inlineStr">
        <is>
          <t>Fixed maturities | Available-for-sale | With an allowance</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Net Unrealized Gains (Losses) on Investments</t>
        </is>
      </c>
      <c r="B6" s="5" t="n">
        <v>491</v>
      </c>
      <c r="C6" s="5" t="n">
        <v>1987</v>
      </c>
    </row>
    <row r="7">
      <c r="A7" s="4" t="inlineStr">
        <is>
          <t>Fixed maturities | Available-for-sale | Without an allowance</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Net Unrealized Gains (Losses) on Investments</t>
        </is>
      </c>
      <c r="B9" s="5" t="n">
        <v>-2036342</v>
      </c>
      <c r="C9" s="5" t="n">
        <v>-1406265</v>
      </c>
    </row>
    <row r="10">
      <c r="A10" s="4" t="inlineStr">
        <is>
          <t>Derivatives designated as cash flow hedge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Net Unrealized Gains (Losses) on Investments</t>
        </is>
      </c>
      <c r="B12" s="5" t="n">
        <v>75293</v>
      </c>
      <c r="C12" s="5" t="n">
        <v>11934</v>
      </c>
    </row>
    <row r="13">
      <c r="A13" s="4" t="inlineStr">
        <is>
          <t>Affiliated note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Net Unrealized Gains (Losses) on Investments</t>
        </is>
      </c>
      <c r="B15" s="5" t="n">
        <v>-6791</v>
      </c>
      <c r="C15" s="5" t="n">
        <v>-8760</v>
      </c>
    </row>
    <row r="16">
      <c r="A16" s="4" t="inlineStr">
        <is>
          <t>Other investments</t>
        </is>
      </c>
      <c r="B16" s="4" t="inlineStr">
        <is>
          <t xml:space="preserve"> </t>
        </is>
      </c>
      <c r="C16" s="4" t="inlineStr">
        <is>
          <t xml:space="preserve"> </t>
        </is>
      </c>
    </row>
    <row r="17">
      <c r="A17" s="3" t="inlineStr">
        <is>
          <t>Gain (Loss) on Securities [Line Items]</t>
        </is>
      </c>
      <c r="B17" s="4" t="inlineStr">
        <is>
          <t xml:space="preserve"> </t>
        </is>
      </c>
      <c r="C17" s="4" t="inlineStr">
        <is>
          <t xml:space="preserve"> </t>
        </is>
      </c>
    </row>
    <row r="18">
      <c r="A18" s="4" t="inlineStr">
        <is>
          <t>Net Unrealized Gains (Losses) on Investments</t>
        </is>
      </c>
      <c r="B18" s="6" t="n">
        <v>-203</v>
      </c>
      <c r="C18" s="6" t="n">
        <v>-10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 and Securities Lending) (Details) - USD ($) $ in Thousands</t>
        </is>
      </c>
      <c r="B1" s="2" t="inlineStr">
        <is>
          <t>Jun. 30,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Total cash collateral for loaned securities</t>
        </is>
      </c>
      <c r="B3" s="6" t="n">
        <v>19397</v>
      </c>
      <c r="C3" s="6" t="n">
        <v>218310</v>
      </c>
    </row>
    <row r="4">
      <c r="A4" s="4" t="inlineStr">
        <is>
          <t>Overnight &amp;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Total cash collateral for loaned securities</t>
        </is>
      </c>
      <c r="B6" s="5" t="n">
        <v>17497</v>
      </c>
      <c r="C6" s="5" t="n">
        <v>218310</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Total cash collateral for loaned securities</t>
        </is>
      </c>
      <c r="B9" s="5" t="n">
        <v>1900</v>
      </c>
      <c r="C9" s="5" t="n">
        <v>0</v>
      </c>
    </row>
    <row r="10">
      <c r="A10" s="4" t="inlineStr">
        <is>
          <t>30 days or great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Total cash collateral for loaned securities</t>
        </is>
      </c>
      <c r="B12" s="5" t="n">
        <v>0</v>
      </c>
      <c r="C12" s="5" t="n">
        <v>0</v>
      </c>
    </row>
    <row r="13">
      <c r="A13" s="4" t="inlineStr">
        <is>
          <t>Foreign government bond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 cash collateral for loaned securities</t>
        </is>
      </c>
      <c r="B15" s="5" t="n">
        <v>0</v>
      </c>
      <c r="C15" s="5" t="n">
        <v>486</v>
      </c>
    </row>
    <row r="16">
      <c r="A16" s="4" t="inlineStr">
        <is>
          <t>Foreign government bonds | Overnight &amp; Continuou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Total cash collateral for loaned securities</t>
        </is>
      </c>
      <c r="B18" s="5" t="n">
        <v>0</v>
      </c>
      <c r="C18" s="5" t="n">
        <v>486</v>
      </c>
    </row>
    <row r="19">
      <c r="A19" s="4" t="inlineStr">
        <is>
          <t>Foreign government bonds | Up to 3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Total cash collateral for loaned securities</t>
        </is>
      </c>
      <c r="B21" s="5" t="n">
        <v>0</v>
      </c>
      <c r="C21" s="5" t="n">
        <v>0</v>
      </c>
    </row>
    <row r="22">
      <c r="A22" s="4" t="inlineStr">
        <is>
          <t>U.S. public corporate securities</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Total cash collateral for loaned securities</t>
        </is>
      </c>
      <c r="B24" s="5" t="n">
        <v>9612</v>
      </c>
      <c r="C24" s="5" t="n">
        <v>27247</v>
      </c>
    </row>
    <row r="25">
      <c r="A25" s="4" t="inlineStr">
        <is>
          <t>U.S. public corporate securities | Overnight &amp; Continuou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Total cash collateral for loaned securities</t>
        </is>
      </c>
      <c r="B27" s="5" t="n">
        <v>7712</v>
      </c>
      <c r="C27" s="5" t="n">
        <v>27247</v>
      </c>
    </row>
    <row r="28">
      <c r="A28" s="4" t="inlineStr">
        <is>
          <t>U.S. public corporate securities | Up to 30 Days</t>
        </is>
      </c>
      <c r="B28" s="4" t="inlineStr">
        <is>
          <t xml:space="preserve"> </t>
        </is>
      </c>
      <c r="C28" s="4" t="inlineStr">
        <is>
          <t xml:space="preserve"> </t>
        </is>
      </c>
    </row>
    <row r="29">
      <c r="A29" s="3" t="inlineStr">
        <is>
          <t>Transfer of Certain Financial Assets Accounted for as Secured Borrowings [Line Items]</t>
        </is>
      </c>
      <c r="B29" s="4" t="inlineStr">
        <is>
          <t xml:space="preserve"> </t>
        </is>
      </c>
      <c r="C29" s="4" t="inlineStr">
        <is>
          <t xml:space="preserve"> </t>
        </is>
      </c>
    </row>
    <row r="30">
      <c r="A30" s="4" t="inlineStr">
        <is>
          <t>Total cash collateral for loaned securities</t>
        </is>
      </c>
      <c r="B30" s="5" t="n">
        <v>1900</v>
      </c>
      <c r="C30" s="5" t="n">
        <v>0</v>
      </c>
    </row>
    <row r="31">
      <c r="A31" s="4" t="inlineStr">
        <is>
          <t>U.S. private corporate securitie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Total cash collateral for loaned securities</t>
        </is>
      </c>
      <c r="B33" s="5" t="n">
        <v>17</v>
      </c>
      <c r="C33" s="5" t="n">
        <v>0</v>
      </c>
    </row>
    <row r="34">
      <c r="A34" s="4" t="inlineStr">
        <is>
          <t>U.S. private corporate securities | Overnight &amp; Continuous</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Total cash collateral for loaned securities</t>
        </is>
      </c>
      <c r="B36" s="5" t="n">
        <v>17</v>
      </c>
      <c r="C36" s="5" t="n">
        <v>0</v>
      </c>
    </row>
    <row r="37">
      <c r="A37" s="4" t="inlineStr">
        <is>
          <t>U.S. private corporate securities | Up to 30 Day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Total cash collateral for loaned securities</t>
        </is>
      </c>
      <c r="B39" s="5" t="n">
        <v>0</v>
      </c>
      <c r="C39" s="5" t="n">
        <v>0</v>
      </c>
    </row>
    <row r="40">
      <c r="A40" s="4" t="inlineStr">
        <is>
          <t>Foreign public corporate securities</t>
        </is>
      </c>
      <c r="B40" s="4" t="inlineStr">
        <is>
          <t xml:space="preserve"> </t>
        </is>
      </c>
      <c r="C40" s="4" t="inlineStr">
        <is>
          <t xml:space="preserve"> </t>
        </is>
      </c>
    </row>
    <row r="41">
      <c r="A41" s="3" t="inlineStr">
        <is>
          <t>Transfer of Certain Financial Assets Accounted for as Secured Borrowings [Line Items]</t>
        </is>
      </c>
      <c r="B41" s="4" t="inlineStr">
        <is>
          <t xml:space="preserve"> </t>
        </is>
      </c>
      <c r="C41" s="4" t="inlineStr">
        <is>
          <t xml:space="preserve"> </t>
        </is>
      </c>
    </row>
    <row r="42">
      <c r="A42" s="4" t="inlineStr">
        <is>
          <t>Total cash collateral for loaned securities</t>
        </is>
      </c>
      <c r="B42" s="5" t="n">
        <v>9768</v>
      </c>
      <c r="C42" s="5" t="n">
        <v>13101</v>
      </c>
    </row>
    <row r="43">
      <c r="A43" s="4" t="inlineStr">
        <is>
          <t>Foreign public corporate securities | Overnight &amp; Continuou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Total cash collateral for loaned securities</t>
        </is>
      </c>
      <c r="B45" s="5" t="n">
        <v>9768</v>
      </c>
      <c r="C45" s="5" t="n">
        <v>13101</v>
      </c>
    </row>
    <row r="46">
      <c r="A46" s="4" t="inlineStr">
        <is>
          <t>Foreign public corporate securities | Up to 30 Days</t>
        </is>
      </c>
      <c r="B46" s="4" t="inlineStr">
        <is>
          <t xml:space="preserve"> </t>
        </is>
      </c>
      <c r="C46" s="4" t="inlineStr">
        <is>
          <t xml:space="preserve"> </t>
        </is>
      </c>
    </row>
    <row r="47">
      <c r="A47" s="3" t="inlineStr">
        <is>
          <t>Transfer of Certain Financial Assets Accounted for as Secured Borrowings [Line Items]</t>
        </is>
      </c>
      <c r="B47" s="4" t="inlineStr">
        <is>
          <t xml:space="preserve"> </t>
        </is>
      </c>
      <c r="C47" s="4" t="inlineStr">
        <is>
          <t xml:space="preserve"> </t>
        </is>
      </c>
    </row>
    <row r="48">
      <c r="A48" s="4" t="inlineStr">
        <is>
          <t>Total cash collateral for loaned securities</t>
        </is>
      </c>
      <c r="B48" s="5" t="n">
        <v>0</v>
      </c>
      <c r="C48" s="5" t="n">
        <v>0</v>
      </c>
    </row>
    <row r="49">
      <c r="A49" s="4" t="inlineStr">
        <is>
          <t>Equity securities</t>
        </is>
      </c>
      <c r="B49" s="4" t="inlineStr">
        <is>
          <t xml:space="preserve"> </t>
        </is>
      </c>
      <c r="C49" s="4" t="inlineStr">
        <is>
          <t xml:space="preserve"> </t>
        </is>
      </c>
    </row>
    <row r="50">
      <c r="A50" s="3" t="inlineStr">
        <is>
          <t>Transfer of Certain Financial Assets Accounted for as Secured Borrowings [Line Items]</t>
        </is>
      </c>
      <c r="B50" s="4" t="inlineStr">
        <is>
          <t xml:space="preserve"> </t>
        </is>
      </c>
      <c r="C50" s="4" t="inlineStr">
        <is>
          <t xml:space="preserve"> </t>
        </is>
      </c>
    </row>
    <row r="51">
      <c r="A51" s="4" t="inlineStr">
        <is>
          <t>Total cash collateral for loaned securities</t>
        </is>
      </c>
      <c r="B51" s="5" t="n">
        <v>0</v>
      </c>
      <c r="C51" s="5" t="n">
        <v>177476</v>
      </c>
    </row>
    <row r="52">
      <c r="A52" s="4" t="inlineStr">
        <is>
          <t>Equity securities | Overnight &amp; Continuous</t>
        </is>
      </c>
      <c r="B52" s="4" t="inlineStr">
        <is>
          <t xml:space="preserve"> </t>
        </is>
      </c>
      <c r="C52" s="4" t="inlineStr">
        <is>
          <t xml:space="preserve"> </t>
        </is>
      </c>
    </row>
    <row r="53">
      <c r="A53" s="3" t="inlineStr">
        <is>
          <t>Transfer of Certain Financial Assets Accounted for as Secured Borrowings [Line Items]</t>
        </is>
      </c>
      <c r="B53" s="4" t="inlineStr">
        <is>
          <t xml:space="preserve"> </t>
        </is>
      </c>
      <c r="C53" s="4" t="inlineStr">
        <is>
          <t xml:space="preserve"> </t>
        </is>
      </c>
    </row>
    <row r="54">
      <c r="A54" s="4" t="inlineStr">
        <is>
          <t>Total cash collateral for loaned securities</t>
        </is>
      </c>
      <c r="B54" s="5" t="n">
        <v>0</v>
      </c>
      <c r="C54" s="5" t="n">
        <v>177476</v>
      </c>
    </row>
    <row r="55">
      <c r="A55" s="4" t="inlineStr">
        <is>
          <t>Equity securities | Up to 30 Days</t>
        </is>
      </c>
      <c r="B55" s="4" t="inlineStr">
        <is>
          <t xml:space="preserve"> </t>
        </is>
      </c>
      <c r="C55" s="4" t="inlineStr">
        <is>
          <t xml:space="preserve"> </t>
        </is>
      </c>
    </row>
    <row r="56">
      <c r="A56" s="3" t="inlineStr">
        <is>
          <t>Transfer of Certain Financial Assets Accounted for as Secured Borrowings [Line Items]</t>
        </is>
      </c>
      <c r="B56" s="4" t="inlineStr">
        <is>
          <t xml:space="preserve"> </t>
        </is>
      </c>
      <c r="C56" s="4" t="inlineStr">
        <is>
          <t xml:space="preserve"> </t>
        </is>
      </c>
    </row>
    <row r="57">
      <c r="A57" s="4" t="inlineStr">
        <is>
          <t>Total cash collateral for loaned securities</t>
        </is>
      </c>
      <c r="B57" s="6" t="n">
        <v>0</v>
      </c>
      <c r="C5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6" t="n">
        <v>296118365</v>
      </c>
      <c r="C3" s="6" t="n">
        <v>266639029</v>
      </c>
    </row>
    <row r="4">
      <c r="A4" s="4" t="inlineStr">
        <is>
          <t>Assets</t>
        </is>
      </c>
      <c r="B4" s="5" t="n">
        <v>13054588</v>
      </c>
      <c r="C4" s="5" t="n">
        <v>9045737</v>
      </c>
    </row>
    <row r="5">
      <c r="A5" s="4" t="inlineStr">
        <is>
          <t>Liabilities</t>
        </is>
      </c>
      <c r="B5" s="5" t="n">
        <v>-24253329</v>
      </c>
      <c r="C5" s="5" t="n">
        <v>-21248026</v>
      </c>
    </row>
    <row r="6">
      <c r="A6" s="4" t="inlineStr">
        <is>
          <t>Derivatives Designated as Hedge Account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5" t="n">
        <v>2728618</v>
      </c>
      <c r="C8" s="5" t="n">
        <v>2277700</v>
      </c>
    </row>
    <row r="9">
      <c r="A9" s="4" t="inlineStr">
        <is>
          <t>Assets</t>
        </is>
      </c>
      <c r="B9" s="5" t="n">
        <v>166088</v>
      </c>
      <c r="C9" s="5" t="n">
        <v>121243</v>
      </c>
    </row>
    <row r="10">
      <c r="A10" s="4" t="inlineStr">
        <is>
          <t>Liabilities</t>
        </is>
      </c>
      <c r="B10" s="5" t="n">
        <v>-32736</v>
      </c>
      <c r="C10" s="5" t="n">
        <v>-54282</v>
      </c>
    </row>
    <row r="11">
      <c r="A11" s="4" t="inlineStr">
        <is>
          <t>Derivatives Designated as Hedge Accounting Instruments: |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2975</v>
      </c>
      <c r="C13" s="5" t="n">
        <v>3064</v>
      </c>
    </row>
    <row r="14">
      <c r="A14" s="4" t="inlineStr">
        <is>
          <t>Assets</t>
        </is>
      </c>
      <c r="B14" s="5" t="n">
        <v>215</v>
      </c>
      <c r="C14" s="5" t="n">
        <v>0</v>
      </c>
    </row>
    <row r="15">
      <c r="A15" s="4" t="inlineStr">
        <is>
          <t>Liabilities</t>
        </is>
      </c>
      <c r="B15" s="5" t="n">
        <v>-491</v>
      </c>
      <c r="C15" s="5" t="n">
        <v>-238</v>
      </c>
    </row>
    <row r="16">
      <c r="A16" s="4" t="inlineStr">
        <is>
          <t>Derivatives Designated as Hedge Accounting Instruments: | Foreign Currency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5" t="n">
        <v>2725643</v>
      </c>
      <c r="C18" s="5" t="n">
        <v>2274636</v>
      </c>
    </row>
    <row r="19">
      <c r="A19" s="4" t="inlineStr">
        <is>
          <t>Assets</t>
        </is>
      </c>
      <c r="B19" s="5" t="n">
        <v>165873</v>
      </c>
      <c r="C19" s="5" t="n">
        <v>121243</v>
      </c>
    </row>
    <row r="20">
      <c r="A20" s="4" t="inlineStr">
        <is>
          <t>Liabilities</t>
        </is>
      </c>
      <c r="B20" s="5" t="n">
        <v>-32245</v>
      </c>
      <c r="C20" s="5" t="n">
        <v>-54044</v>
      </c>
    </row>
    <row r="21">
      <c r="A21" s="4" t="inlineStr">
        <is>
          <t>Derivatives Not Qualifying as Hedge Accounting Instrumen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5" t="n">
        <v>293389747</v>
      </c>
      <c r="C23" s="5" t="n">
        <v>264361329</v>
      </c>
    </row>
    <row r="24">
      <c r="A24" s="4" t="inlineStr">
        <is>
          <t>Assets</t>
        </is>
      </c>
      <c r="B24" s="5" t="n">
        <v>12888500</v>
      </c>
      <c r="C24" s="5" t="n">
        <v>8924494</v>
      </c>
    </row>
    <row r="25">
      <c r="A25" s="4" t="inlineStr">
        <is>
          <t>Liabilities</t>
        </is>
      </c>
      <c r="B25" s="5" t="n">
        <v>-24220593</v>
      </c>
      <c r="C25" s="5" t="n">
        <v>-21193744</v>
      </c>
    </row>
    <row r="26">
      <c r="A26" s="4" t="inlineStr">
        <is>
          <t>Derivatives Not Qualifying as Hedge Accounting Instruments: | Interest Rate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5" t="n">
        <v>167487864</v>
      </c>
      <c r="C28" s="5" t="n">
        <v>163179764</v>
      </c>
    </row>
    <row r="29">
      <c r="A29" s="4" t="inlineStr">
        <is>
          <t>Assets</t>
        </is>
      </c>
      <c r="B29" s="5" t="n">
        <v>8227910</v>
      </c>
      <c r="C29" s="5" t="n">
        <v>6605817</v>
      </c>
    </row>
    <row r="30">
      <c r="A30" s="4" t="inlineStr">
        <is>
          <t>Liabilities</t>
        </is>
      </c>
      <c r="B30" s="5" t="n">
        <v>-19877550</v>
      </c>
      <c r="C30" s="5" t="n">
        <v>-17820436</v>
      </c>
    </row>
    <row r="31">
      <c r="A31" s="4" t="inlineStr">
        <is>
          <t>Derivatives Not Qualifying as Hedge Accounting Instruments: | Interest Rate Future</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Notional Amount</t>
        </is>
      </c>
      <c r="B33" s="5" t="n">
        <v>859000</v>
      </c>
      <c r="C33" s="5" t="n">
        <v>1332600</v>
      </c>
    </row>
    <row r="34">
      <c r="A34" s="4" t="inlineStr">
        <is>
          <t>Assets</t>
        </is>
      </c>
      <c r="B34" s="5" t="n">
        <v>2964</v>
      </c>
      <c r="C34" s="5" t="n">
        <v>3055</v>
      </c>
    </row>
    <row r="35">
      <c r="A35" s="4" t="inlineStr">
        <is>
          <t>Liabilities</t>
        </is>
      </c>
      <c r="B35" s="5" t="n">
        <v>-291</v>
      </c>
      <c r="C35" s="5" t="n">
        <v>-210</v>
      </c>
    </row>
    <row r="36">
      <c r="A36" s="4" t="inlineStr">
        <is>
          <t>Derivatives Not Qualifying as Hedge Accounting Instruments: | Foreign Currency Forward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tional Amount</t>
        </is>
      </c>
      <c r="B38" s="5" t="n">
        <v>908100</v>
      </c>
      <c r="C38" s="5" t="n">
        <v>744576</v>
      </c>
    </row>
    <row r="39">
      <c r="A39" s="4" t="inlineStr">
        <is>
          <t>Assets</t>
        </is>
      </c>
      <c r="B39" s="5" t="n">
        <v>4913</v>
      </c>
      <c r="C39" s="5" t="n">
        <v>1772</v>
      </c>
    </row>
    <row r="40">
      <c r="A40" s="4" t="inlineStr">
        <is>
          <t>Liabilities</t>
        </is>
      </c>
      <c r="B40" s="5" t="n">
        <v>-985</v>
      </c>
      <c r="C40" s="5" t="n">
        <v>-12232</v>
      </c>
    </row>
    <row r="41">
      <c r="A41" s="4" t="inlineStr">
        <is>
          <t>Derivatives Not Qualifying as Hedge Accounting Instruments: | Credit Default Swap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Notional Amount</t>
        </is>
      </c>
      <c r="B43" s="5" t="n">
        <v>520600</v>
      </c>
      <c r="C43" s="5" t="n">
        <v>643280</v>
      </c>
    </row>
    <row r="44">
      <c r="A44" s="4" t="inlineStr">
        <is>
          <t>Assets</t>
        </is>
      </c>
      <c r="B44" s="5" t="n">
        <v>4830</v>
      </c>
      <c r="C44" s="5" t="n">
        <v>7727</v>
      </c>
    </row>
    <row r="45">
      <c r="A45" s="4" t="inlineStr">
        <is>
          <t>Liabilities</t>
        </is>
      </c>
      <c r="B45" s="5" t="n">
        <v>0</v>
      </c>
      <c r="C45" s="5" t="n">
        <v>0</v>
      </c>
    </row>
    <row r="46">
      <c r="A46" s="4" t="inlineStr">
        <is>
          <t>Derivatives Not Qualifying as Hedge Accounting Instruments: | Foreign Currency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Notional Amount</t>
        </is>
      </c>
      <c r="B48" s="5" t="n">
        <v>2238553</v>
      </c>
      <c r="C48" s="5" t="n">
        <v>2237331</v>
      </c>
    </row>
    <row r="49">
      <c r="A49" s="4" t="inlineStr">
        <is>
          <t>Assets</t>
        </is>
      </c>
      <c r="B49" s="5" t="n">
        <v>125477</v>
      </c>
      <c r="C49" s="5" t="n">
        <v>96618</v>
      </c>
    </row>
    <row r="50">
      <c r="A50" s="4" t="inlineStr">
        <is>
          <t>Liabilities</t>
        </is>
      </c>
      <c r="B50" s="5" t="n">
        <v>-20687</v>
      </c>
      <c r="C50" s="5" t="n">
        <v>-31294</v>
      </c>
    </row>
    <row r="51">
      <c r="A51" s="4" t="inlineStr">
        <is>
          <t>Derivatives Not Qualifying as Hedge Accounting Instruments: | Equity Option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Notional Amount</t>
        </is>
      </c>
      <c r="B53" s="5" t="n">
        <v>72507886</v>
      </c>
      <c r="C53" s="5" t="n">
        <v>49247510</v>
      </c>
    </row>
    <row r="54">
      <c r="A54" s="4" t="inlineStr">
        <is>
          <t>Assets</t>
        </is>
      </c>
      <c r="B54" s="5" t="n">
        <v>3638902</v>
      </c>
      <c r="C54" s="5" t="n">
        <v>1600335</v>
      </c>
    </row>
    <row r="55">
      <c r="A55" s="4" t="inlineStr">
        <is>
          <t>Liabilities</t>
        </is>
      </c>
      <c r="B55" s="5" t="n">
        <v>-2274561</v>
      </c>
      <c r="C55" s="5" t="n">
        <v>-1552706</v>
      </c>
    </row>
    <row r="56">
      <c r="A56" s="4" t="inlineStr">
        <is>
          <t>Derivatives Not Qualifying as Hedge Accounting Instruments: | Interest Rate Option</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Notional Amount</t>
        </is>
      </c>
      <c r="B58" s="5" t="n">
        <v>29503000</v>
      </c>
      <c r="C58" s="5" t="n">
        <v>29738000</v>
      </c>
    </row>
    <row r="59">
      <c r="A59" s="4" t="inlineStr">
        <is>
          <t>Assets</t>
        </is>
      </c>
      <c r="B59" s="5" t="n">
        <v>227324</v>
      </c>
      <c r="C59" s="5" t="n">
        <v>189112</v>
      </c>
    </row>
    <row r="60">
      <c r="A60" s="4" t="inlineStr">
        <is>
          <t>Liabilities</t>
        </is>
      </c>
      <c r="B60" s="5" t="n">
        <v>-1181463</v>
      </c>
      <c r="C60" s="5" t="n">
        <v>-969718</v>
      </c>
    </row>
    <row r="61">
      <c r="A61" s="4" t="inlineStr">
        <is>
          <t>Derivatives Not Qualifying as Hedge Accounting Instruments: | Interest Rate Forward</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Notional Amount</t>
        </is>
      </c>
      <c r="B63" s="5" t="n">
        <v>1458000</v>
      </c>
      <c r="C63" s="5" t="n">
        <v>1458000</v>
      </c>
    </row>
    <row r="64">
      <c r="A64" s="4" t="inlineStr">
        <is>
          <t>Assets</t>
        </is>
      </c>
      <c r="B64" s="5" t="n">
        <v>55415</v>
      </c>
      <c r="C64" s="5" t="n">
        <v>741</v>
      </c>
    </row>
    <row r="65">
      <c r="A65" s="4" t="inlineStr">
        <is>
          <t>Liabilities</t>
        </is>
      </c>
      <c r="B65" s="5" t="n">
        <v>-57927</v>
      </c>
      <c r="C65" s="5" t="n">
        <v>-3196</v>
      </c>
    </row>
    <row r="66">
      <c r="A66" s="4" t="inlineStr">
        <is>
          <t>Derivatives Not Qualifying as Hedge Accounting Instruments: | Total Return Swap</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Notional Amount</t>
        </is>
      </c>
      <c r="B68" s="5" t="n">
        <v>15885233</v>
      </c>
      <c r="C68" s="5" t="n">
        <v>15049993</v>
      </c>
    </row>
    <row r="69">
      <c r="A69" s="4" t="inlineStr">
        <is>
          <t>Assets</t>
        </is>
      </c>
      <c r="B69" s="5" t="n">
        <v>599846</v>
      </c>
      <c r="C69" s="5" t="n">
        <v>418084</v>
      </c>
    </row>
    <row r="70">
      <c r="A70" s="4" t="inlineStr">
        <is>
          <t>Liabilities</t>
        </is>
      </c>
      <c r="B70" s="5" t="n">
        <v>-803880</v>
      </c>
      <c r="C70" s="5" t="n">
        <v>-803452</v>
      </c>
    </row>
    <row r="71">
      <c r="A71" s="4" t="inlineStr">
        <is>
          <t>Derivatives Not Qualifying as Hedge Accounting Instruments: | Equity Future</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Derivative, Notional Amount</t>
        </is>
      </c>
      <c r="B73" s="5" t="n">
        <v>813292</v>
      </c>
      <c r="C73" s="5" t="n">
        <v>418973</v>
      </c>
    </row>
    <row r="74">
      <c r="A74" s="4" t="inlineStr">
        <is>
          <t>Assets</t>
        </is>
      </c>
      <c r="B74" s="5" t="n">
        <v>156</v>
      </c>
      <c r="C74" s="5" t="n">
        <v>1232</v>
      </c>
    </row>
    <row r="75">
      <c r="A75" s="4" t="inlineStr">
        <is>
          <t>Liabilities</t>
        </is>
      </c>
      <c r="B75" s="5" t="n">
        <v>-3041</v>
      </c>
      <c r="C75" s="5" t="n">
        <v>-500</v>
      </c>
    </row>
    <row r="76">
      <c r="A76" s="4" t="inlineStr">
        <is>
          <t>Derivatives Not Qualifying as Hedge Accounting Instruments: | Synthetic Gic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Derivative, Notional Amount</t>
        </is>
      </c>
      <c r="B78" s="5" t="n">
        <v>1208219</v>
      </c>
      <c r="C78" s="5" t="n">
        <v>311302</v>
      </c>
    </row>
    <row r="79">
      <c r="A79" s="4" t="inlineStr">
        <is>
          <t>Assets</t>
        </is>
      </c>
      <c r="B79" s="5" t="n">
        <v>763</v>
      </c>
      <c r="C79" s="5" t="n">
        <v>1</v>
      </c>
    </row>
    <row r="80">
      <c r="A80" s="4" t="inlineStr">
        <is>
          <t>Liabilities</t>
        </is>
      </c>
      <c r="B80" s="6" t="n">
        <v>-208</v>
      </c>
      <c r="C8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Thousands</t>
        </is>
      </c>
      <c r="B1" s="2" t="inlineStr">
        <is>
          <t>Jun. 30, 2024</t>
        </is>
      </c>
      <c r="C1" s="2" t="inlineStr">
        <is>
          <t>Dec. 31, 2023</t>
        </is>
      </c>
    </row>
    <row r="2">
      <c r="A2" s="3" t="inlineStr">
        <is>
          <t>Derivatives Assets</t>
        </is>
      </c>
      <c r="B2" s="4" t="inlineStr">
        <is>
          <t xml:space="preserve"> </t>
        </is>
      </c>
      <c r="C2" s="4" t="inlineStr">
        <is>
          <t xml:space="preserve"> </t>
        </is>
      </c>
    </row>
    <row r="3">
      <c r="A3" s="4" t="inlineStr">
        <is>
          <t>Gross Amounts of Recognized Financial Instruments</t>
        </is>
      </c>
      <c r="B3" s="6" t="n">
        <v>13053807</v>
      </c>
      <c r="C3" s="6" t="n">
        <v>9045718</v>
      </c>
    </row>
    <row r="4">
      <c r="A4" s="4" t="inlineStr">
        <is>
          <t>Gross Amounts Offset in the Consolidated Statement of Financial Position</t>
        </is>
      </c>
      <c r="B4" s="5" t="n">
        <v>-13027344</v>
      </c>
      <c r="C4" s="5" t="n">
        <v>-9028019</v>
      </c>
    </row>
    <row r="5">
      <c r="A5" s="4" t="inlineStr">
        <is>
          <t>Net Amounts Presented in the Consolidated Statement of Financial Position</t>
        </is>
      </c>
      <c r="B5" s="5" t="n">
        <v>26463</v>
      </c>
      <c r="C5" s="5" t="n">
        <v>17699</v>
      </c>
    </row>
    <row r="6">
      <c r="A6" s="4" t="inlineStr">
        <is>
          <t>Financial Instruments/Collateral</t>
        </is>
      </c>
      <c r="B6" s="5" t="n">
        <v>0</v>
      </c>
      <c r="C6" s="5" t="n">
        <v>0</v>
      </c>
    </row>
    <row r="7">
      <c r="A7" s="4" t="inlineStr">
        <is>
          <t>Net Amount</t>
        </is>
      </c>
      <c r="B7" s="5" t="n">
        <v>26463</v>
      </c>
      <c r="C7" s="5" t="n">
        <v>17699</v>
      </c>
    </row>
    <row r="8">
      <c r="A8" s="3" t="inlineStr">
        <is>
          <t>Securities Purchased under Agreements to Resell</t>
        </is>
      </c>
      <c r="B8" s="4" t="inlineStr">
        <is>
          <t xml:space="preserve"> </t>
        </is>
      </c>
      <c r="C8" s="4" t="inlineStr">
        <is>
          <t xml:space="preserve"> </t>
        </is>
      </c>
    </row>
    <row r="9">
      <c r="A9" s="4" t="inlineStr">
        <is>
          <t>Gross Amounts of Recognized Financial Instruments</t>
        </is>
      </c>
      <c r="B9" s="5" t="n">
        <v>325000</v>
      </c>
      <c r="C9" s="5" t="n">
        <v>25000</v>
      </c>
    </row>
    <row r="10">
      <c r="A10" s="4" t="inlineStr">
        <is>
          <t>Gross Amounts Offset in the Consolidated Statement of Financial Position</t>
        </is>
      </c>
      <c r="B10" s="5" t="n">
        <v>0</v>
      </c>
      <c r="C10" s="5" t="n">
        <v>0</v>
      </c>
    </row>
    <row r="11">
      <c r="A11" s="4" t="inlineStr">
        <is>
          <t>Net Amounts Presented in the Consolidated Statement of Financial Position</t>
        </is>
      </c>
      <c r="B11" s="5" t="n">
        <v>325000</v>
      </c>
      <c r="C11" s="5" t="n">
        <v>25000</v>
      </c>
    </row>
    <row r="12">
      <c r="A12" s="4" t="inlineStr">
        <is>
          <t>Financial Instruments/Collateral</t>
        </is>
      </c>
      <c r="B12" s="5" t="n">
        <v>0</v>
      </c>
      <c r="C12" s="5" t="n">
        <v>0</v>
      </c>
    </row>
    <row r="13">
      <c r="A13" s="4" t="inlineStr">
        <is>
          <t>Net Amount</t>
        </is>
      </c>
      <c r="B13" s="5" t="n">
        <v>325000</v>
      </c>
      <c r="C13" s="5" t="n">
        <v>25000</v>
      </c>
    </row>
    <row r="14">
      <c r="A14" s="3" t="inlineStr">
        <is>
          <t>Total Assets</t>
        </is>
      </c>
      <c r="B14" s="4" t="inlineStr">
        <is>
          <t xml:space="preserve"> </t>
        </is>
      </c>
      <c r="C14" s="4" t="inlineStr">
        <is>
          <t xml:space="preserve"> </t>
        </is>
      </c>
    </row>
    <row r="15">
      <c r="A15" s="4" t="inlineStr">
        <is>
          <t>Gross Amounts of Recognized Financial Instruments</t>
        </is>
      </c>
      <c r="B15" s="5" t="n">
        <v>13378807</v>
      </c>
      <c r="C15" s="5" t="n">
        <v>9070718</v>
      </c>
    </row>
    <row r="16">
      <c r="A16" s="4" t="inlineStr">
        <is>
          <t>Gross Amounts Offset in the Consolidated Statement of Financial Position</t>
        </is>
      </c>
      <c r="B16" s="5" t="n">
        <v>-13027344</v>
      </c>
      <c r="C16" s="5" t="n">
        <v>-9028019</v>
      </c>
    </row>
    <row r="17">
      <c r="A17" s="4" t="inlineStr">
        <is>
          <t>Net Amounts Presented in the Consolidated Statement of Financial Position</t>
        </is>
      </c>
      <c r="B17" s="5" t="n">
        <v>351463</v>
      </c>
      <c r="C17" s="5" t="n">
        <v>42699</v>
      </c>
    </row>
    <row r="18">
      <c r="A18" s="4" t="inlineStr">
        <is>
          <t>Financial Instruments/Collateral</t>
        </is>
      </c>
      <c r="B18" s="5" t="n">
        <v>0</v>
      </c>
      <c r="C18" s="5" t="n">
        <v>0</v>
      </c>
    </row>
    <row r="19">
      <c r="A19" s="4" t="inlineStr">
        <is>
          <t>Net Amount</t>
        </is>
      </c>
      <c r="B19" s="5" t="n">
        <v>351463</v>
      </c>
      <c r="C19" s="5" t="n">
        <v>42699</v>
      </c>
    </row>
    <row r="20">
      <c r="A20" s="3" t="inlineStr">
        <is>
          <t>Derivatives Liabilities</t>
        </is>
      </c>
      <c r="B20" s="4" t="inlineStr">
        <is>
          <t xml:space="preserve"> </t>
        </is>
      </c>
      <c r="C20" s="4" t="inlineStr">
        <is>
          <t xml:space="preserve"> </t>
        </is>
      </c>
    </row>
    <row r="21">
      <c r="A21" s="4" t="inlineStr">
        <is>
          <t>Gross Amounts of Recognized Financial Instruments</t>
        </is>
      </c>
      <c r="B21" s="5" t="n">
        <v>24253121</v>
      </c>
      <c r="C21" s="5" t="n">
        <v>21248026</v>
      </c>
    </row>
    <row r="22">
      <c r="A22" s="4" t="inlineStr">
        <is>
          <t>Gross Amounts Offset in the Consolidated Statement of Financial Position</t>
        </is>
      </c>
      <c r="B22" s="5" t="n">
        <v>-21143003</v>
      </c>
      <c r="C22" s="5" t="n">
        <v>-18596679</v>
      </c>
    </row>
    <row r="23">
      <c r="A23" s="4" t="inlineStr">
        <is>
          <t>Net Amounts Presented in the Consolidated Statement of Financial Position</t>
        </is>
      </c>
      <c r="B23" s="5" t="n">
        <v>3110118</v>
      </c>
      <c r="C23" s="5" t="n">
        <v>2651347</v>
      </c>
    </row>
    <row r="24">
      <c r="A24" s="4" t="inlineStr">
        <is>
          <t>Financial Instruments/Collateral</t>
        </is>
      </c>
      <c r="B24" s="5" t="n">
        <v>-3110118</v>
      </c>
      <c r="C24" s="5" t="n">
        <v>-2651347</v>
      </c>
    </row>
    <row r="25">
      <c r="A25" s="4" t="inlineStr">
        <is>
          <t>Net Amount</t>
        </is>
      </c>
      <c r="B25" s="5" t="n">
        <v>0</v>
      </c>
      <c r="C25" s="5" t="n">
        <v>0</v>
      </c>
    </row>
    <row r="26">
      <c r="A26" s="3" t="inlineStr">
        <is>
          <t>Securities Sold under Agreements to Repurchase</t>
        </is>
      </c>
      <c r="B26" s="4" t="inlineStr">
        <is>
          <t xml:space="preserve"> </t>
        </is>
      </c>
      <c r="C26" s="4" t="inlineStr">
        <is>
          <t xml:space="preserve"> </t>
        </is>
      </c>
    </row>
    <row r="27">
      <c r="A27" s="4" t="inlineStr">
        <is>
          <t>Gross Amounts of Recognized Financial Instruments</t>
        </is>
      </c>
      <c r="B27" s="5" t="n">
        <v>0</v>
      </c>
      <c r="C27" s="5" t="n">
        <v>0</v>
      </c>
    </row>
    <row r="28">
      <c r="A28" s="4" t="inlineStr">
        <is>
          <t>Gross Amounts Offset in the Consolidated Statement of Financial Position</t>
        </is>
      </c>
      <c r="B28" s="5" t="n">
        <v>0</v>
      </c>
      <c r="C28" s="5" t="n">
        <v>0</v>
      </c>
    </row>
    <row r="29">
      <c r="A29" s="4" t="inlineStr">
        <is>
          <t>Net Amounts Presented in the Consolidated Statement of Financial Position</t>
        </is>
      </c>
      <c r="B29" s="5" t="n">
        <v>0</v>
      </c>
      <c r="C29" s="5" t="n">
        <v>0</v>
      </c>
    </row>
    <row r="30">
      <c r="A30" s="4" t="inlineStr">
        <is>
          <t>Financial Instruments/Collateral</t>
        </is>
      </c>
      <c r="B30" s="5" t="n">
        <v>0</v>
      </c>
      <c r="C30" s="5" t="n">
        <v>0</v>
      </c>
    </row>
    <row r="31">
      <c r="A31" s="4" t="inlineStr">
        <is>
          <t>Net Amount</t>
        </is>
      </c>
      <c r="B31" s="5" t="n">
        <v>0</v>
      </c>
      <c r="C31" s="5" t="n">
        <v>0</v>
      </c>
    </row>
    <row r="32">
      <c r="A32" s="3" t="inlineStr">
        <is>
          <t>Total Liabilities</t>
        </is>
      </c>
      <c r="B32" s="4" t="inlineStr">
        <is>
          <t xml:space="preserve"> </t>
        </is>
      </c>
      <c r="C32" s="4" t="inlineStr">
        <is>
          <t xml:space="preserve"> </t>
        </is>
      </c>
    </row>
    <row r="33">
      <c r="A33" s="4" t="inlineStr">
        <is>
          <t>Gross Amounts of Recognized Financial Instruments</t>
        </is>
      </c>
      <c r="B33" s="5" t="n">
        <v>24253121</v>
      </c>
      <c r="C33" s="5" t="n">
        <v>21248026</v>
      </c>
    </row>
    <row r="34">
      <c r="A34" s="4" t="inlineStr">
        <is>
          <t>Gross Amounts Offset in the Consolidated Statement of Financial Position</t>
        </is>
      </c>
      <c r="B34" s="5" t="n">
        <v>-21143003</v>
      </c>
      <c r="C34" s="5" t="n">
        <v>-18596679</v>
      </c>
    </row>
    <row r="35">
      <c r="A35" s="4" t="inlineStr">
        <is>
          <t>Net Amounts Presented in the Consolidated Statement of Financial Position</t>
        </is>
      </c>
      <c r="B35" s="5" t="n">
        <v>3110118</v>
      </c>
      <c r="C35" s="5" t="n">
        <v>2651347</v>
      </c>
    </row>
    <row r="36">
      <c r="A36" s="4" t="inlineStr">
        <is>
          <t>Financial Instruments/Collateral</t>
        </is>
      </c>
      <c r="B36" s="5" t="n">
        <v>-3110118</v>
      </c>
      <c r="C36" s="5" t="n">
        <v>-2651347</v>
      </c>
    </row>
    <row r="37">
      <c r="A37" s="4" t="inlineStr">
        <is>
          <t>Net Amount</t>
        </is>
      </c>
      <c r="B37" s="6" t="n">
        <v>0</v>
      </c>
      <c r="C3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Financial Statement Classification and Impact of Derivatives Used in Qualifying and Non-qualifying Hedge Relationship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alized Investment Gains (Loss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s, net</t>
        </is>
      </c>
      <c r="B5" s="6" t="n">
        <v>828449</v>
      </c>
      <c r="C5" s="6" t="n">
        <v>600</v>
      </c>
      <c r="D5" s="6" t="n">
        <v>848903</v>
      </c>
      <c r="E5" s="6" t="n">
        <v>-114557</v>
      </c>
    </row>
    <row r="6">
      <c r="A6" s="4" t="inlineStr">
        <is>
          <t>Market Risk Benefit, Increase (Decrease) from Equity Market Chang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s, net</t>
        </is>
      </c>
      <c r="B8" s="5" t="n">
        <v>-468590</v>
      </c>
      <c r="C8" s="5" t="n">
        <v>-1313359</v>
      </c>
      <c r="D8" s="5" t="n">
        <v>-1755382</v>
      </c>
      <c r="E8" s="5" t="n">
        <v>-1305231</v>
      </c>
    </row>
    <row r="9">
      <c r="A9" s="4" t="inlineStr">
        <is>
          <t>Net Investment Incom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on derivatives, net</t>
        </is>
      </c>
      <c r="B11" s="5" t="n">
        <v>12143</v>
      </c>
      <c r="C11" s="5" t="n">
        <v>10945</v>
      </c>
      <c r="D11" s="5" t="n">
        <v>22807</v>
      </c>
      <c r="E11" s="5" t="n">
        <v>22625</v>
      </c>
    </row>
    <row r="12">
      <c r="A12" s="4" t="inlineStr">
        <is>
          <t>Other Incom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gain (loss) on derivatives, net</t>
        </is>
      </c>
      <c r="B14" s="5" t="n">
        <v>1198</v>
      </c>
      <c r="C14" s="5" t="n">
        <v>-7081</v>
      </c>
      <c r="D14" s="5" t="n">
        <v>13728</v>
      </c>
      <c r="E14" s="5" t="n">
        <v>-17653</v>
      </c>
    </row>
    <row r="15">
      <c r="A15" s="4" t="inlineStr">
        <is>
          <t>AOCI</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 gain (loss) on derivatives, net</t>
        </is>
      </c>
      <c r="B17" s="5" t="n">
        <v>36180</v>
      </c>
      <c r="C17" s="5" t="n">
        <v>-18679</v>
      </c>
      <c r="D17" s="5" t="n">
        <v>63359</v>
      </c>
      <c r="E17" s="5" t="n">
        <v>-38966</v>
      </c>
    </row>
    <row r="18">
      <c r="A18" s="4" t="inlineStr">
        <is>
          <t>Derivatives Designated as Hedge Accounting Instruments: | Cash flow hedges | Realized Investment Gains (Losse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Derivative, gain (loss) on derivatives, net</t>
        </is>
      </c>
      <c r="B20" s="5" t="n">
        <v>-568</v>
      </c>
      <c r="C20" s="5" t="n">
        <v>-1943</v>
      </c>
      <c r="D20" s="5" t="n">
        <v>-676</v>
      </c>
      <c r="E20" s="5" t="n">
        <v>572</v>
      </c>
    </row>
    <row r="21">
      <c r="A21" s="4" t="inlineStr">
        <is>
          <t>Derivatives Designated as Hedge Accounting Instruments: | Cash flow hedges | Market Risk Benefit, Increase (Decrease) from Equity Market Change)</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Derivative, gain (loss) on derivatives, net</t>
        </is>
      </c>
      <c r="B23" s="5" t="n">
        <v>0</v>
      </c>
      <c r="C23" s="5" t="n">
        <v>0</v>
      </c>
      <c r="D23" s="5" t="n">
        <v>0</v>
      </c>
      <c r="E23" s="5" t="n">
        <v>0</v>
      </c>
    </row>
    <row r="24">
      <c r="A24" s="4" t="inlineStr">
        <is>
          <t>Derivatives Designated as Hedge Accounting Instruments: | Cash flow hedges | Net Investment Incom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Derivative, gain (loss) on derivatives, net</t>
        </is>
      </c>
      <c r="B26" s="5" t="n">
        <v>12143</v>
      </c>
      <c r="C26" s="5" t="n">
        <v>10945</v>
      </c>
      <c r="D26" s="5" t="n">
        <v>22807</v>
      </c>
      <c r="E26" s="5" t="n">
        <v>22625</v>
      </c>
    </row>
    <row r="27">
      <c r="A27" s="4" t="inlineStr">
        <is>
          <t>Derivatives Designated as Hedge Accounting Instruments: | Cash flow hedges | Other Income</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Derivative, gain (loss) on derivatives, net</t>
        </is>
      </c>
      <c r="B29" s="5" t="n">
        <v>1258</v>
      </c>
      <c r="C29" s="5" t="n">
        <v>-7027</v>
      </c>
      <c r="D29" s="5" t="n">
        <v>13605</v>
      </c>
      <c r="E29" s="5" t="n">
        <v>-17453</v>
      </c>
    </row>
    <row r="30">
      <c r="A30" s="4" t="inlineStr">
        <is>
          <t>Derivatives Designated as Hedge Accounting Instruments: | Cash flow hedges | AOCI</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Derivative, gain (loss) on derivatives, net</t>
        </is>
      </c>
      <c r="B32" s="5" t="n">
        <v>36180</v>
      </c>
      <c r="C32" s="5" t="n">
        <v>-18679</v>
      </c>
      <c r="D32" s="5" t="n">
        <v>63359</v>
      </c>
      <c r="E32" s="5" t="n">
        <v>-38966</v>
      </c>
    </row>
    <row r="33">
      <c r="A33" s="4" t="inlineStr">
        <is>
          <t>Derivatives Designated as Hedge Accounting Instruments: | Cash flow hedges | Interest Rate | Realized Investment Gains (Losse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Derivative, gain (loss) on derivatives, net</t>
        </is>
      </c>
      <c r="B35" s="5" t="n">
        <v>1</v>
      </c>
      <c r="C35" s="5" t="n">
        <v>1</v>
      </c>
      <c r="D35" s="5" t="n">
        <v>1</v>
      </c>
      <c r="E35" s="5" t="n">
        <v>1</v>
      </c>
    </row>
    <row r="36">
      <c r="A36" s="4" t="inlineStr">
        <is>
          <t>Derivatives Designated as Hedge Accounting Instruments: | Cash flow hedges | Interest Rate | Market Risk Benefit, Increase (Decrease) from Equity Market Change)</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Derivative, gain (loss) on derivatives, net</t>
        </is>
      </c>
      <c r="B38" s="5" t="n">
        <v>0</v>
      </c>
      <c r="C38" s="5" t="n">
        <v>0</v>
      </c>
      <c r="D38" s="5" t="n">
        <v>0</v>
      </c>
      <c r="E38" s="5" t="n">
        <v>0</v>
      </c>
    </row>
    <row r="39">
      <c r="A39" s="4" t="inlineStr">
        <is>
          <t>Derivatives Designated as Hedge Accounting Instruments: | Cash flow hedges | Interest Rate | Net Investment Income</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Derivative, gain (loss) on derivatives, net</t>
        </is>
      </c>
      <c r="B41" s="5" t="n">
        <v>2</v>
      </c>
      <c r="C41" s="5" t="n">
        <v>-29</v>
      </c>
      <c r="D41" s="5" t="n">
        <v>-62</v>
      </c>
      <c r="E41" s="5" t="n">
        <v>-54</v>
      </c>
    </row>
    <row r="42">
      <c r="A42" s="4" t="inlineStr">
        <is>
          <t>Derivatives Designated as Hedge Accounting Instruments: | Cash flow hedges | Interest Rate | Other Income</t>
        </is>
      </c>
      <c r="B42" s="4" t="inlineStr">
        <is>
          <t xml:space="preserve"> </t>
        </is>
      </c>
      <c r="C42" s="4" t="inlineStr">
        <is>
          <t xml:space="preserve"> </t>
        </is>
      </c>
      <c r="D42" s="4" t="inlineStr">
        <is>
          <t xml:space="preserve"> </t>
        </is>
      </c>
      <c r="E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row>
    <row r="44">
      <c r="A44" s="4" t="inlineStr">
        <is>
          <t>Derivative, gain (loss) on derivatives, net</t>
        </is>
      </c>
      <c r="B44" s="5" t="n">
        <v>0</v>
      </c>
      <c r="C44" s="5" t="n">
        <v>0</v>
      </c>
      <c r="D44" s="5" t="n">
        <v>0</v>
      </c>
      <c r="E44" s="5" t="n">
        <v>0</v>
      </c>
    </row>
    <row r="45">
      <c r="A45" s="4" t="inlineStr">
        <is>
          <t>Derivatives Designated as Hedge Accounting Instruments: | Cash flow hedges | Interest Rate | AOCI</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Derivative, gain (loss) on derivatives, net</t>
        </is>
      </c>
      <c r="B47" s="5" t="n">
        <v>-21</v>
      </c>
      <c r="C47" s="5" t="n">
        <v>-43</v>
      </c>
      <c r="D47" s="5" t="n">
        <v>-10</v>
      </c>
      <c r="E47" s="5" t="n">
        <v>-2</v>
      </c>
    </row>
    <row r="48">
      <c r="A48" s="4" t="inlineStr">
        <is>
          <t>Derivatives Designated as Hedge Accounting Instruments: | Cash flow hedges | Currency/Interest Rate | Realized Investment Gains (Losses)</t>
        </is>
      </c>
      <c r="B48" s="4" t="inlineStr">
        <is>
          <t xml:space="preserve"> </t>
        </is>
      </c>
      <c r="C48" s="4" t="inlineStr">
        <is>
          <t xml:space="preserve"> </t>
        </is>
      </c>
      <c r="D48" s="4" t="inlineStr">
        <is>
          <t xml:space="preserve"> </t>
        </is>
      </c>
      <c r="E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row>
    <row r="50">
      <c r="A50" s="4" t="inlineStr">
        <is>
          <t>Derivative, gain (loss) on derivatives, net</t>
        </is>
      </c>
      <c r="B50" s="5" t="n">
        <v>-569</v>
      </c>
      <c r="C50" s="5" t="n">
        <v>-1944</v>
      </c>
      <c r="D50" s="5" t="n">
        <v>-677</v>
      </c>
      <c r="E50" s="5" t="n">
        <v>571</v>
      </c>
    </row>
    <row r="51">
      <c r="A51" s="4" t="inlineStr">
        <is>
          <t>Derivatives Designated as Hedge Accounting Instruments: | Cash flow hedges | Currency/Interest Rate | Market Risk Benefit, Increase (Decrease) from Equity Market Change)</t>
        </is>
      </c>
      <c r="B51" s="4" t="inlineStr">
        <is>
          <t xml:space="preserve"> </t>
        </is>
      </c>
      <c r="C51" s="4" t="inlineStr">
        <is>
          <t xml:space="preserve"> </t>
        </is>
      </c>
      <c r="D51" s="4" t="inlineStr">
        <is>
          <t xml:space="preserve"> </t>
        </is>
      </c>
      <c r="E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row>
    <row r="53">
      <c r="A53" s="4" t="inlineStr">
        <is>
          <t>Derivative, gain (loss) on derivatives, net</t>
        </is>
      </c>
      <c r="B53" s="5" t="n">
        <v>0</v>
      </c>
      <c r="C53" s="5" t="n">
        <v>0</v>
      </c>
      <c r="D53" s="5" t="n">
        <v>0</v>
      </c>
      <c r="E53" s="5" t="n">
        <v>0</v>
      </c>
    </row>
    <row r="54">
      <c r="A54" s="4" t="inlineStr">
        <is>
          <t>Derivatives Designated as Hedge Accounting Instruments: | Cash flow hedges | Currency/Interest Rate | Net Investment Income</t>
        </is>
      </c>
      <c r="B54" s="4" t="inlineStr">
        <is>
          <t xml:space="preserve"> </t>
        </is>
      </c>
      <c r="C54" s="4" t="inlineStr">
        <is>
          <t xml:space="preserve"> </t>
        </is>
      </c>
      <c r="D54" s="4" t="inlineStr">
        <is>
          <t xml:space="preserve"> </t>
        </is>
      </c>
      <c r="E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row>
    <row r="56">
      <c r="A56" s="4" t="inlineStr">
        <is>
          <t>Derivative, gain (loss) on derivatives, net</t>
        </is>
      </c>
      <c r="B56" s="5" t="n">
        <v>12141</v>
      </c>
      <c r="C56" s="5" t="n">
        <v>10974</v>
      </c>
      <c r="D56" s="5" t="n">
        <v>22869</v>
      </c>
      <c r="E56" s="5" t="n">
        <v>22679</v>
      </c>
    </row>
    <row r="57">
      <c r="A57" s="4" t="inlineStr">
        <is>
          <t>Derivatives Designated as Hedge Accounting Instruments: | Cash flow hedges | Currency/Interest Rate | Other Income</t>
        </is>
      </c>
      <c r="B57" s="4" t="inlineStr">
        <is>
          <t xml:space="preserve"> </t>
        </is>
      </c>
      <c r="C57" s="4" t="inlineStr">
        <is>
          <t xml:space="preserve"> </t>
        </is>
      </c>
      <c r="D57" s="4" t="inlineStr">
        <is>
          <t xml:space="preserve"> </t>
        </is>
      </c>
      <c r="E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row>
    <row r="59">
      <c r="A59" s="4" t="inlineStr">
        <is>
          <t>Derivative, gain (loss) on derivatives, net</t>
        </is>
      </c>
      <c r="B59" s="5" t="n">
        <v>1258</v>
      </c>
      <c r="C59" s="5" t="n">
        <v>-7027</v>
      </c>
      <c r="D59" s="5" t="n">
        <v>13605</v>
      </c>
      <c r="E59" s="5" t="n">
        <v>-17453</v>
      </c>
    </row>
    <row r="60">
      <c r="A60" s="4" t="inlineStr">
        <is>
          <t>Derivatives Designated as Hedge Accounting Instruments: | Cash flow hedges | Currency/Interest Rate | AOCI</t>
        </is>
      </c>
      <c r="B60" s="4" t="inlineStr">
        <is>
          <t xml:space="preserve"> </t>
        </is>
      </c>
      <c r="C60" s="4" t="inlineStr">
        <is>
          <t xml:space="preserve"> </t>
        </is>
      </c>
      <c r="D60" s="4" t="inlineStr">
        <is>
          <t xml:space="preserve"> </t>
        </is>
      </c>
      <c r="E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c r="E61" s="4" t="inlineStr">
        <is>
          <t xml:space="preserve"> </t>
        </is>
      </c>
    </row>
    <row r="62">
      <c r="A62" s="4" t="inlineStr">
        <is>
          <t>Derivative, gain (loss) on derivatives, net</t>
        </is>
      </c>
      <c r="B62" s="5" t="n">
        <v>36201</v>
      </c>
      <c r="C62" s="5" t="n">
        <v>-18636</v>
      </c>
      <c r="D62" s="5" t="n">
        <v>63369</v>
      </c>
      <c r="E62" s="5" t="n">
        <v>-38964</v>
      </c>
    </row>
    <row r="63">
      <c r="A63" s="4" t="inlineStr">
        <is>
          <t>Derivatives Not Qualifying as Hedge Accounting Instruments: | Realized Investment Gains (Losses)</t>
        </is>
      </c>
      <c r="B63" s="4" t="inlineStr">
        <is>
          <t xml:space="preserve"> </t>
        </is>
      </c>
      <c r="C63" s="4" t="inlineStr">
        <is>
          <t xml:space="preserve"> </t>
        </is>
      </c>
      <c r="D63" s="4" t="inlineStr">
        <is>
          <t xml:space="preserve"> </t>
        </is>
      </c>
      <c r="E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c r="E64" s="4" t="inlineStr">
        <is>
          <t xml:space="preserve"> </t>
        </is>
      </c>
    </row>
    <row r="65">
      <c r="A65" s="4" t="inlineStr">
        <is>
          <t>Derivative, gain (loss) on derivatives, net</t>
        </is>
      </c>
      <c r="B65" s="5" t="n">
        <v>829017</v>
      </c>
      <c r="C65" s="5" t="n">
        <v>2543</v>
      </c>
      <c r="D65" s="5" t="n">
        <v>849579</v>
      </c>
      <c r="E65" s="5" t="n">
        <v>-115129</v>
      </c>
    </row>
    <row r="66">
      <c r="A66" s="4" t="inlineStr">
        <is>
          <t>Derivatives Not Qualifying as Hedge Accounting Instruments: | Market Risk Benefit, Increase (Decrease) from Equity Market Change)</t>
        </is>
      </c>
      <c r="B66" s="4" t="inlineStr">
        <is>
          <t xml:space="preserve"> </t>
        </is>
      </c>
      <c r="C66" s="4" t="inlineStr">
        <is>
          <t xml:space="preserve"> </t>
        </is>
      </c>
      <c r="D66" s="4" t="inlineStr">
        <is>
          <t xml:space="preserve"> </t>
        </is>
      </c>
      <c r="E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c r="E67" s="4" t="inlineStr">
        <is>
          <t xml:space="preserve"> </t>
        </is>
      </c>
    </row>
    <row r="68">
      <c r="A68" s="4" t="inlineStr">
        <is>
          <t>Derivative, gain (loss) on derivatives, net</t>
        </is>
      </c>
      <c r="B68" s="5" t="n">
        <v>-468590</v>
      </c>
      <c r="C68" s="5" t="n">
        <v>-1313359</v>
      </c>
      <c r="D68" s="5" t="n">
        <v>-1755382</v>
      </c>
      <c r="E68" s="5" t="n">
        <v>-1305231</v>
      </c>
    </row>
    <row r="69">
      <c r="A69" s="4" t="inlineStr">
        <is>
          <t>Derivatives Not Qualifying as Hedge Accounting Instruments: | Net Investment Income</t>
        </is>
      </c>
      <c r="B69" s="4" t="inlineStr">
        <is>
          <t xml:space="preserve"> </t>
        </is>
      </c>
      <c r="C69" s="4" t="inlineStr">
        <is>
          <t xml:space="preserve"> </t>
        </is>
      </c>
      <c r="D69" s="4" t="inlineStr">
        <is>
          <t xml:space="preserve"> </t>
        </is>
      </c>
      <c r="E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c r="E70" s="4" t="inlineStr">
        <is>
          <t xml:space="preserve"> </t>
        </is>
      </c>
    </row>
    <row r="71">
      <c r="A71" s="4" t="inlineStr">
        <is>
          <t>Derivative, gain (loss) on derivatives, net</t>
        </is>
      </c>
      <c r="B71" s="5" t="n">
        <v>0</v>
      </c>
      <c r="C71" s="5" t="n">
        <v>0</v>
      </c>
      <c r="D71" s="5" t="n">
        <v>0</v>
      </c>
      <c r="E71" s="5" t="n">
        <v>0</v>
      </c>
    </row>
    <row r="72">
      <c r="A72" s="4" t="inlineStr">
        <is>
          <t>Derivatives Not Qualifying as Hedge Accounting Instruments: | Other Income</t>
        </is>
      </c>
      <c r="B72" s="4" t="inlineStr">
        <is>
          <t xml:space="preserve"> </t>
        </is>
      </c>
      <c r="C72" s="4" t="inlineStr">
        <is>
          <t xml:space="preserve"> </t>
        </is>
      </c>
      <c r="D72" s="4" t="inlineStr">
        <is>
          <t xml:space="preserve"> </t>
        </is>
      </c>
      <c r="E72" s="4" t="inlineStr">
        <is>
          <t xml:space="preserve"> </t>
        </is>
      </c>
    </row>
    <row r="73">
      <c r="A73" s="3" t="inlineStr">
        <is>
          <t>Derivative Instruments, Gain (Loss) [Line Items]</t>
        </is>
      </c>
      <c r="B73" s="4" t="inlineStr">
        <is>
          <t xml:space="preserve"> </t>
        </is>
      </c>
      <c r="C73" s="4" t="inlineStr">
        <is>
          <t xml:space="preserve"> </t>
        </is>
      </c>
      <c r="D73" s="4" t="inlineStr">
        <is>
          <t xml:space="preserve"> </t>
        </is>
      </c>
      <c r="E73" s="4" t="inlineStr">
        <is>
          <t xml:space="preserve"> </t>
        </is>
      </c>
    </row>
    <row r="74">
      <c r="A74" s="4" t="inlineStr">
        <is>
          <t>Derivative, gain (loss) on derivatives, net</t>
        </is>
      </c>
      <c r="B74" s="5" t="n">
        <v>-60</v>
      </c>
      <c r="C74" s="5" t="n">
        <v>-54</v>
      </c>
      <c r="D74" s="5" t="n">
        <v>123</v>
      </c>
      <c r="E74" s="5" t="n">
        <v>-200</v>
      </c>
    </row>
    <row r="75">
      <c r="A75" s="4" t="inlineStr">
        <is>
          <t>Derivatives Not Qualifying as Hedge Accounting Instruments: | AOCI</t>
        </is>
      </c>
      <c r="B75" s="4" t="inlineStr">
        <is>
          <t xml:space="preserve"> </t>
        </is>
      </c>
      <c r="C75" s="4" t="inlineStr">
        <is>
          <t xml:space="preserve"> </t>
        </is>
      </c>
      <c r="D75" s="4" t="inlineStr">
        <is>
          <t xml:space="preserve"> </t>
        </is>
      </c>
      <c r="E75" s="4" t="inlineStr">
        <is>
          <t xml:space="preserve"> </t>
        </is>
      </c>
    </row>
    <row r="76">
      <c r="A76" s="3" t="inlineStr">
        <is>
          <t>Derivative Instruments, Gain (Loss) [Line Items]</t>
        </is>
      </c>
      <c r="B76" s="4" t="inlineStr">
        <is>
          <t xml:space="preserve"> </t>
        </is>
      </c>
      <c r="C76" s="4" t="inlineStr">
        <is>
          <t xml:space="preserve"> </t>
        </is>
      </c>
      <c r="D76" s="4" t="inlineStr">
        <is>
          <t xml:space="preserve"> </t>
        </is>
      </c>
      <c r="E76" s="4" t="inlineStr">
        <is>
          <t xml:space="preserve"> </t>
        </is>
      </c>
    </row>
    <row r="77">
      <c r="A77" s="4" t="inlineStr">
        <is>
          <t>Derivative, gain (loss) on derivatives, net</t>
        </is>
      </c>
      <c r="B77" s="5" t="n">
        <v>0</v>
      </c>
      <c r="C77" s="5" t="n">
        <v>0</v>
      </c>
      <c r="D77" s="5" t="n">
        <v>0</v>
      </c>
      <c r="E77" s="5" t="n">
        <v>0</v>
      </c>
    </row>
    <row r="78">
      <c r="A78" s="4" t="inlineStr">
        <is>
          <t>Derivatives Not Qualifying as Hedge Accounting Instruments: | Interest Rate | Realized Investment Gains (Losses)</t>
        </is>
      </c>
      <c r="B78" s="4" t="inlineStr">
        <is>
          <t xml:space="preserve"> </t>
        </is>
      </c>
      <c r="C78" s="4" t="inlineStr">
        <is>
          <t xml:space="preserve"> </t>
        </is>
      </c>
      <c r="D78" s="4" t="inlineStr">
        <is>
          <t xml:space="preserve"> </t>
        </is>
      </c>
      <c r="E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c r="E79" s="4" t="inlineStr">
        <is>
          <t xml:space="preserve"> </t>
        </is>
      </c>
    </row>
    <row r="80">
      <c r="A80" s="4" t="inlineStr">
        <is>
          <t>Derivative, gain (loss) on derivatives, net</t>
        </is>
      </c>
      <c r="B80" s="5" t="n">
        <v>28037</v>
      </c>
      <c r="C80" s="5" t="n">
        <v>63875</v>
      </c>
      <c r="D80" s="5" t="n">
        <v>72509</v>
      </c>
      <c r="E80" s="5" t="n">
        <v>15712</v>
      </c>
    </row>
    <row r="81">
      <c r="A81" s="4" t="inlineStr">
        <is>
          <t>Derivatives Not Qualifying as Hedge Accounting Instruments: | Interest Rate | Market Risk Benefit, Increase (Decrease) from Equity Market Change)</t>
        </is>
      </c>
      <c r="B81" s="4" t="inlineStr">
        <is>
          <t xml:space="preserve"> </t>
        </is>
      </c>
      <c r="C81" s="4" t="inlineStr">
        <is>
          <t xml:space="preserve"> </t>
        </is>
      </c>
      <c r="D81" s="4" t="inlineStr">
        <is>
          <t xml:space="preserve"> </t>
        </is>
      </c>
      <c r="E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c r="E82" s="4" t="inlineStr">
        <is>
          <t xml:space="preserve"> </t>
        </is>
      </c>
    </row>
    <row r="83">
      <c r="A83" s="4" t="inlineStr">
        <is>
          <t>Derivative, gain (loss) on derivatives, net</t>
        </is>
      </c>
      <c r="B83" s="5" t="n">
        <v>-410527</v>
      </c>
      <c r="C83" s="5" t="n">
        <v>-915225</v>
      </c>
      <c r="D83" s="5" t="n">
        <v>-1266452</v>
      </c>
      <c r="E83" s="5" t="n">
        <v>-707165</v>
      </c>
    </row>
    <row r="84">
      <c r="A84" s="4" t="inlineStr">
        <is>
          <t>Derivatives Not Qualifying as Hedge Accounting Instruments: | Interest Rate | Net Investment Income</t>
        </is>
      </c>
      <c r="B84" s="4" t="inlineStr">
        <is>
          <t xml:space="preserve"> </t>
        </is>
      </c>
      <c r="C84" s="4" t="inlineStr">
        <is>
          <t xml:space="preserve"> </t>
        </is>
      </c>
      <c r="D84" s="4" t="inlineStr">
        <is>
          <t xml:space="preserve"> </t>
        </is>
      </c>
      <c r="E84" s="4" t="inlineStr">
        <is>
          <t xml:space="preserve"> </t>
        </is>
      </c>
    </row>
    <row r="85">
      <c r="A85" s="3" t="inlineStr">
        <is>
          <t>Derivative Instruments, Gain (Loss) [Line Items]</t>
        </is>
      </c>
      <c r="B85" s="4" t="inlineStr">
        <is>
          <t xml:space="preserve"> </t>
        </is>
      </c>
      <c r="C85" s="4" t="inlineStr">
        <is>
          <t xml:space="preserve"> </t>
        </is>
      </c>
      <c r="D85" s="4" t="inlineStr">
        <is>
          <t xml:space="preserve"> </t>
        </is>
      </c>
      <c r="E85" s="4" t="inlineStr">
        <is>
          <t xml:space="preserve"> </t>
        </is>
      </c>
    </row>
    <row r="86">
      <c r="A86" s="4" t="inlineStr">
        <is>
          <t>Derivative, gain (loss) on derivatives, net</t>
        </is>
      </c>
      <c r="B86" s="5" t="n">
        <v>0</v>
      </c>
      <c r="C86" s="5" t="n">
        <v>0</v>
      </c>
      <c r="D86" s="5" t="n">
        <v>0</v>
      </c>
      <c r="E86" s="5" t="n">
        <v>0</v>
      </c>
    </row>
    <row r="87">
      <c r="A87" s="4" t="inlineStr">
        <is>
          <t>Derivatives Not Qualifying as Hedge Accounting Instruments: | Interest Rate | Other Income</t>
        </is>
      </c>
      <c r="B87" s="4" t="inlineStr">
        <is>
          <t xml:space="preserve"> </t>
        </is>
      </c>
      <c r="C87" s="4" t="inlineStr">
        <is>
          <t xml:space="preserve"> </t>
        </is>
      </c>
      <c r="D87" s="4" t="inlineStr">
        <is>
          <t xml:space="preserve"> </t>
        </is>
      </c>
      <c r="E87" s="4" t="inlineStr">
        <is>
          <t xml:space="preserve"> </t>
        </is>
      </c>
    </row>
    <row r="88">
      <c r="A88" s="3" t="inlineStr">
        <is>
          <t>Derivative Instruments, Gain (Loss) [Line Items]</t>
        </is>
      </c>
      <c r="B88" s="4" t="inlineStr">
        <is>
          <t xml:space="preserve"> </t>
        </is>
      </c>
      <c r="C88" s="4" t="inlineStr">
        <is>
          <t xml:space="preserve"> </t>
        </is>
      </c>
      <c r="D88" s="4" t="inlineStr">
        <is>
          <t xml:space="preserve"> </t>
        </is>
      </c>
      <c r="E88" s="4" t="inlineStr">
        <is>
          <t xml:space="preserve"> </t>
        </is>
      </c>
    </row>
    <row r="89">
      <c r="A89" s="4" t="inlineStr">
        <is>
          <t>Derivative, gain (loss) on derivatives, net</t>
        </is>
      </c>
      <c r="B89" s="5" t="n">
        <v>0</v>
      </c>
      <c r="C89" s="5" t="n">
        <v>0</v>
      </c>
      <c r="D89" s="5" t="n">
        <v>0</v>
      </c>
      <c r="E89" s="5" t="n">
        <v>0</v>
      </c>
    </row>
    <row r="90">
      <c r="A90" s="4" t="inlineStr">
        <is>
          <t>Derivatives Not Qualifying as Hedge Accounting Instruments: | Interest Rate | AOCI</t>
        </is>
      </c>
      <c r="B90" s="4" t="inlineStr">
        <is>
          <t xml:space="preserve"> </t>
        </is>
      </c>
      <c r="C90" s="4" t="inlineStr">
        <is>
          <t xml:space="preserve"> </t>
        </is>
      </c>
      <c r="D90" s="4" t="inlineStr">
        <is>
          <t xml:space="preserve"> </t>
        </is>
      </c>
      <c r="E90" s="4" t="inlineStr">
        <is>
          <t xml:space="preserve"> </t>
        </is>
      </c>
    </row>
    <row r="91">
      <c r="A91" s="3" t="inlineStr">
        <is>
          <t>Derivative Instruments, Gain (Loss) [Line Items]</t>
        </is>
      </c>
      <c r="B91" s="4" t="inlineStr">
        <is>
          <t xml:space="preserve"> </t>
        </is>
      </c>
      <c r="C91" s="4" t="inlineStr">
        <is>
          <t xml:space="preserve"> </t>
        </is>
      </c>
      <c r="D91" s="4" t="inlineStr">
        <is>
          <t xml:space="preserve"> </t>
        </is>
      </c>
      <c r="E91" s="4" t="inlineStr">
        <is>
          <t xml:space="preserve"> </t>
        </is>
      </c>
    </row>
    <row r="92">
      <c r="A92" s="4" t="inlineStr">
        <is>
          <t>Derivative, gain (loss) on derivatives, net</t>
        </is>
      </c>
      <c r="B92" s="5" t="n">
        <v>0</v>
      </c>
      <c r="C92" s="5" t="n">
        <v>0</v>
      </c>
      <c r="D92" s="5" t="n">
        <v>0</v>
      </c>
      <c r="E92" s="5" t="n">
        <v>0</v>
      </c>
    </row>
    <row r="93">
      <c r="A93" s="4" t="inlineStr">
        <is>
          <t>Derivatives Not Qualifying as Hedge Accounting Instruments: | Currency | Realized Investment Gains (Losses)</t>
        </is>
      </c>
      <c r="B93" s="4" t="inlineStr">
        <is>
          <t xml:space="preserve"> </t>
        </is>
      </c>
      <c r="C93" s="4" t="inlineStr">
        <is>
          <t xml:space="preserve"> </t>
        </is>
      </c>
      <c r="D93" s="4" t="inlineStr">
        <is>
          <t xml:space="preserve"> </t>
        </is>
      </c>
      <c r="E93" s="4" t="inlineStr">
        <is>
          <t xml:space="preserve"> </t>
        </is>
      </c>
    </row>
    <row r="94">
      <c r="A94" s="3" t="inlineStr">
        <is>
          <t>Derivative Instruments, Gain (Loss) [Line Items]</t>
        </is>
      </c>
      <c r="B94" s="4" t="inlineStr">
        <is>
          <t xml:space="preserve"> </t>
        </is>
      </c>
      <c r="C94" s="4" t="inlineStr">
        <is>
          <t xml:space="preserve"> </t>
        </is>
      </c>
      <c r="D94" s="4" t="inlineStr">
        <is>
          <t xml:space="preserve"> </t>
        </is>
      </c>
      <c r="E94" s="4" t="inlineStr">
        <is>
          <t xml:space="preserve"> </t>
        </is>
      </c>
    </row>
    <row r="95">
      <c r="A95" s="4" t="inlineStr">
        <is>
          <t>Derivative, gain (loss) on derivatives, net</t>
        </is>
      </c>
      <c r="B95" s="5" t="n">
        <v>8285</v>
      </c>
      <c r="C95" s="5" t="n">
        <v>-5416</v>
      </c>
      <c r="D95" s="5" t="n">
        <v>21406</v>
      </c>
      <c r="E95" s="5" t="n">
        <v>-12026</v>
      </c>
    </row>
    <row r="96">
      <c r="A96" s="4" t="inlineStr">
        <is>
          <t>Derivatives Not Qualifying as Hedge Accounting Instruments: | Currency | Market Risk Benefit, Increase (Decrease) from Equity Market Change)</t>
        </is>
      </c>
      <c r="B96" s="4" t="inlineStr">
        <is>
          <t xml:space="preserve"> </t>
        </is>
      </c>
      <c r="C96" s="4" t="inlineStr">
        <is>
          <t xml:space="preserve"> </t>
        </is>
      </c>
      <c r="D96" s="4" t="inlineStr">
        <is>
          <t xml:space="preserve"> </t>
        </is>
      </c>
      <c r="E96" s="4" t="inlineStr">
        <is>
          <t xml:space="preserve"> </t>
        </is>
      </c>
    </row>
    <row r="97">
      <c r="A97" s="3" t="inlineStr">
        <is>
          <t>Derivative Instruments, Gain (Loss) [Line Items]</t>
        </is>
      </c>
      <c r="B97" s="4" t="inlineStr">
        <is>
          <t xml:space="preserve"> </t>
        </is>
      </c>
      <c r="C97" s="4" t="inlineStr">
        <is>
          <t xml:space="preserve"> </t>
        </is>
      </c>
      <c r="D97" s="4" t="inlineStr">
        <is>
          <t xml:space="preserve"> </t>
        </is>
      </c>
      <c r="E97" s="4" t="inlineStr">
        <is>
          <t xml:space="preserve"> </t>
        </is>
      </c>
    </row>
    <row r="98">
      <c r="A98" s="4" t="inlineStr">
        <is>
          <t>Derivative, gain (loss) on derivatives, net</t>
        </is>
      </c>
      <c r="B98" s="5" t="n">
        <v>0</v>
      </c>
      <c r="C98" s="5" t="n">
        <v>0</v>
      </c>
      <c r="D98" s="5" t="n">
        <v>0</v>
      </c>
      <c r="E98" s="5" t="n">
        <v>0</v>
      </c>
    </row>
    <row r="99">
      <c r="A99" s="4" t="inlineStr">
        <is>
          <t>Derivatives Not Qualifying as Hedge Accounting Instruments: | Currency | Net Investment Income</t>
        </is>
      </c>
      <c r="B99" s="4" t="inlineStr">
        <is>
          <t xml:space="preserve"> </t>
        </is>
      </c>
      <c r="C99" s="4" t="inlineStr">
        <is>
          <t xml:space="preserve"> </t>
        </is>
      </c>
      <c r="D99" s="4" t="inlineStr">
        <is>
          <t xml:space="preserve"> </t>
        </is>
      </c>
      <c r="E99" s="4" t="inlineStr">
        <is>
          <t xml:space="preserve"> </t>
        </is>
      </c>
    </row>
    <row r="100">
      <c r="A100" s="3" t="inlineStr">
        <is>
          <t>Derivative Instruments, Gain (Loss) [Line Items]</t>
        </is>
      </c>
      <c r="B100" s="4" t="inlineStr">
        <is>
          <t xml:space="preserve"> </t>
        </is>
      </c>
      <c r="C100" s="4" t="inlineStr">
        <is>
          <t xml:space="preserve"> </t>
        </is>
      </c>
      <c r="D100" s="4" t="inlineStr">
        <is>
          <t xml:space="preserve"> </t>
        </is>
      </c>
      <c r="E100" s="4" t="inlineStr">
        <is>
          <t xml:space="preserve"> </t>
        </is>
      </c>
    </row>
    <row r="101">
      <c r="A101" s="4" t="inlineStr">
        <is>
          <t>Derivative, gain (loss) on derivatives, net</t>
        </is>
      </c>
      <c r="B101" s="5" t="n">
        <v>0</v>
      </c>
      <c r="C101" s="5" t="n">
        <v>0</v>
      </c>
      <c r="D101" s="5" t="n">
        <v>0</v>
      </c>
      <c r="E101" s="5" t="n">
        <v>0</v>
      </c>
    </row>
    <row r="102">
      <c r="A102" s="4" t="inlineStr">
        <is>
          <t>Derivatives Not Qualifying as Hedge Accounting Instruments: | Currency | Other Income</t>
        </is>
      </c>
      <c r="B102" s="4" t="inlineStr">
        <is>
          <t xml:space="preserve"> </t>
        </is>
      </c>
      <c r="C102" s="4" t="inlineStr">
        <is>
          <t xml:space="preserve"> </t>
        </is>
      </c>
      <c r="D102" s="4" t="inlineStr">
        <is>
          <t xml:space="preserve"> </t>
        </is>
      </c>
      <c r="E102" s="4" t="inlineStr">
        <is>
          <t xml:space="preserve"> </t>
        </is>
      </c>
    </row>
    <row r="103">
      <c r="A103" s="3" t="inlineStr">
        <is>
          <t>Derivative Instruments, Gain (Loss) [Line Items]</t>
        </is>
      </c>
      <c r="B103" s="4" t="inlineStr">
        <is>
          <t xml:space="preserve"> </t>
        </is>
      </c>
      <c r="C103" s="4" t="inlineStr">
        <is>
          <t xml:space="preserve"> </t>
        </is>
      </c>
      <c r="D103" s="4" t="inlineStr">
        <is>
          <t xml:space="preserve"> </t>
        </is>
      </c>
      <c r="E103" s="4" t="inlineStr">
        <is>
          <t xml:space="preserve"> </t>
        </is>
      </c>
    </row>
    <row r="104">
      <c r="A104" s="4" t="inlineStr">
        <is>
          <t>Derivative, gain (loss) on derivatives, net</t>
        </is>
      </c>
      <c r="B104" s="5" t="n">
        <v>0</v>
      </c>
      <c r="C104" s="5" t="n">
        <v>0</v>
      </c>
      <c r="D104" s="5" t="n">
        <v>0</v>
      </c>
      <c r="E104" s="5" t="n">
        <v>0</v>
      </c>
    </row>
    <row r="105">
      <c r="A105" s="4" t="inlineStr">
        <is>
          <t>Derivatives Not Qualifying as Hedge Accounting Instruments: | Currency | AOCI</t>
        </is>
      </c>
      <c r="B105" s="4" t="inlineStr">
        <is>
          <t xml:space="preserve"> </t>
        </is>
      </c>
      <c r="C105" s="4" t="inlineStr">
        <is>
          <t xml:space="preserve"> </t>
        </is>
      </c>
      <c r="D105" s="4" t="inlineStr">
        <is>
          <t xml:space="preserve"> </t>
        </is>
      </c>
      <c r="E105" s="4" t="inlineStr">
        <is>
          <t xml:space="preserve"> </t>
        </is>
      </c>
    </row>
    <row r="106">
      <c r="A106" s="3" t="inlineStr">
        <is>
          <t>Derivative Instruments, Gain (Loss) [Line Items]</t>
        </is>
      </c>
      <c r="B106" s="4" t="inlineStr">
        <is>
          <t xml:space="preserve"> </t>
        </is>
      </c>
      <c r="C106" s="4" t="inlineStr">
        <is>
          <t xml:space="preserve"> </t>
        </is>
      </c>
      <c r="D106" s="4" t="inlineStr">
        <is>
          <t xml:space="preserve"> </t>
        </is>
      </c>
      <c r="E106" s="4" t="inlineStr">
        <is>
          <t xml:space="preserve"> </t>
        </is>
      </c>
    </row>
    <row r="107">
      <c r="A107" s="4" t="inlineStr">
        <is>
          <t>Derivative, gain (loss) on derivatives, net</t>
        </is>
      </c>
      <c r="B107" s="5" t="n">
        <v>0</v>
      </c>
      <c r="C107" s="5" t="n">
        <v>0</v>
      </c>
      <c r="D107" s="5" t="n">
        <v>0</v>
      </c>
      <c r="E107" s="5" t="n">
        <v>0</v>
      </c>
    </row>
    <row r="108">
      <c r="A108" s="4" t="inlineStr">
        <is>
          <t>Derivatives Not Qualifying as Hedge Accounting Instruments: | Currency/Interest Rate | Realized Investment Gains (Losses)</t>
        </is>
      </c>
      <c r="B108" s="4" t="inlineStr">
        <is>
          <t xml:space="preserve"> </t>
        </is>
      </c>
      <c r="C108" s="4" t="inlineStr">
        <is>
          <t xml:space="preserve"> </t>
        </is>
      </c>
      <c r="D108" s="4" t="inlineStr">
        <is>
          <t xml:space="preserve"> </t>
        </is>
      </c>
      <c r="E108" s="4" t="inlineStr">
        <is>
          <t xml:space="preserve"> </t>
        </is>
      </c>
    </row>
    <row r="109">
      <c r="A109" s="3" t="inlineStr">
        <is>
          <t>Derivative Instruments, Gain (Loss) [Line Items]</t>
        </is>
      </c>
      <c r="B109" s="4" t="inlineStr">
        <is>
          <t xml:space="preserve"> </t>
        </is>
      </c>
      <c r="C109" s="4" t="inlineStr">
        <is>
          <t xml:space="preserve"> </t>
        </is>
      </c>
      <c r="D109" s="4" t="inlineStr">
        <is>
          <t xml:space="preserve"> </t>
        </is>
      </c>
      <c r="E109" s="4" t="inlineStr">
        <is>
          <t xml:space="preserve"> </t>
        </is>
      </c>
    </row>
    <row r="110">
      <c r="A110" s="4" t="inlineStr">
        <is>
          <t>Derivative, gain (loss) on derivatives, net</t>
        </is>
      </c>
      <c r="B110" s="5" t="n">
        <v>1556</v>
      </c>
      <c r="C110" s="5" t="n">
        <v>-23601</v>
      </c>
      <c r="D110" s="5" t="n">
        <v>33532</v>
      </c>
      <c r="E110" s="5" t="n">
        <v>-36322</v>
      </c>
    </row>
    <row r="111">
      <c r="A111" s="4" t="inlineStr">
        <is>
          <t>Derivatives Not Qualifying as Hedge Accounting Instruments: | Currency/Interest Rate | Market Risk Benefit, Increase (Decrease) from Equity Market Change)</t>
        </is>
      </c>
      <c r="B111" s="4" t="inlineStr">
        <is>
          <t xml:space="preserve"> </t>
        </is>
      </c>
      <c r="C111" s="4" t="inlineStr">
        <is>
          <t xml:space="preserve"> </t>
        </is>
      </c>
      <c r="D111" s="4" t="inlineStr">
        <is>
          <t xml:space="preserve"> </t>
        </is>
      </c>
      <c r="E111" s="4" t="inlineStr">
        <is>
          <t xml:space="preserve"> </t>
        </is>
      </c>
    </row>
    <row r="112">
      <c r="A112" s="3" t="inlineStr">
        <is>
          <t>Derivative Instruments, Gain (Loss) [Line Items]</t>
        </is>
      </c>
      <c r="B112" s="4" t="inlineStr">
        <is>
          <t xml:space="preserve"> </t>
        </is>
      </c>
      <c r="C112" s="4" t="inlineStr">
        <is>
          <t xml:space="preserve"> </t>
        </is>
      </c>
      <c r="D112" s="4" t="inlineStr">
        <is>
          <t xml:space="preserve"> </t>
        </is>
      </c>
      <c r="E112" s="4" t="inlineStr">
        <is>
          <t xml:space="preserve"> </t>
        </is>
      </c>
    </row>
    <row r="113">
      <c r="A113" s="4" t="inlineStr">
        <is>
          <t>Derivative, gain (loss) on derivatives, net</t>
        </is>
      </c>
      <c r="B113" s="5" t="n">
        <v>0</v>
      </c>
      <c r="C113" s="5" t="n">
        <v>0</v>
      </c>
      <c r="D113" s="5" t="n">
        <v>0</v>
      </c>
      <c r="E113" s="5" t="n">
        <v>0</v>
      </c>
    </row>
    <row r="114">
      <c r="A114" s="4" t="inlineStr">
        <is>
          <t>Derivatives Not Qualifying as Hedge Accounting Instruments: | Currency/Interest Rate | Net Investment Income</t>
        </is>
      </c>
      <c r="B114" s="4" t="inlineStr">
        <is>
          <t xml:space="preserve"> </t>
        </is>
      </c>
      <c r="C114" s="4" t="inlineStr">
        <is>
          <t xml:space="preserve"> </t>
        </is>
      </c>
      <c r="D114" s="4" t="inlineStr">
        <is>
          <t xml:space="preserve"> </t>
        </is>
      </c>
      <c r="E114" s="4" t="inlineStr">
        <is>
          <t xml:space="preserve"> </t>
        </is>
      </c>
    </row>
    <row r="115">
      <c r="A115" s="3" t="inlineStr">
        <is>
          <t>Derivative Instruments, Gain (Loss) [Line Items]</t>
        </is>
      </c>
      <c r="B115" s="4" t="inlineStr">
        <is>
          <t xml:space="preserve"> </t>
        </is>
      </c>
      <c r="C115" s="4" t="inlineStr">
        <is>
          <t xml:space="preserve"> </t>
        </is>
      </c>
      <c r="D115" s="4" t="inlineStr">
        <is>
          <t xml:space="preserve"> </t>
        </is>
      </c>
      <c r="E115" s="4" t="inlineStr">
        <is>
          <t xml:space="preserve"> </t>
        </is>
      </c>
    </row>
    <row r="116">
      <c r="A116" s="4" t="inlineStr">
        <is>
          <t>Derivative, gain (loss) on derivatives, net</t>
        </is>
      </c>
      <c r="B116" s="5" t="n">
        <v>0</v>
      </c>
      <c r="C116" s="5" t="n">
        <v>0</v>
      </c>
      <c r="D116" s="5" t="n">
        <v>0</v>
      </c>
      <c r="E116" s="5" t="n">
        <v>0</v>
      </c>
    </row>
    <row r="117">
      <c r="A117" s="4" t="inlineStr">
        <is>
          <t>Derivatives Not Qualifying as Hedge Accounting Instruments: | Currency/Interest Rate | Other Income</t>
        </is>
      </c>
      <c r="B117" s="4" t="inlineStr">
        <is>
          <t xml:space="preserve"> </t>
        </is>
      </c>
      <c r="C117" s="4" t="inlineStr">
        <is>
          <t xml:space="preserve"> </t>
        </is>
      </c>
      <c r="D117" s="4" t="inlineStr">
        <is>
          <t xml:space="preserve"> </t>
        </is>
      </c>
      <c r="E117" s="4" t="inlineStr">
        <is>
          <t xml:space="preserve"> </t>
        </is>
      </c>
    </row>
    <row r="118">
      <c r="A118" s="3" t="inlineStr">
        <is>
          <t>Derivative Instruments, Gain (Loss) [Line Items]</t>
        </is>
      </c>
      <c r="B118" s="4" t="inlineStr">
        <is>
          <t xml:space="preserve"> </t>
        </is>
      </c>
      <c r="C118" s="4" t="inlineStr">
        <is>
          <t xml:space="preserve"> </t>
        </is>
      </c>
      <c r="D118" s="4" t="inlineStr">
        <is>
          <t xml:space="preserve"> </t>
        </is>
      </c>
      <c r="E118" s="4" t="inlineStr">
        <is>
          <t xml:space="preserve"> </t>
        </is>
      </c>
    </row>
    <row r="119">
      <c r="A119" s="4" t="inlineStr">
        <is>
          <t>Derivative, gain (loss) on derivatives, net</t>
        </is>
      </c>
      <c r="B119" s="5" t="n">
        <v>-60</v>
      </c>
      <c r="C119" s="5" t="n">
        <v>-54</v>
      </c>
      <c r="D119" s="5" t="n">
        <v>123</v>
      </c>
      <c r="E119" s="5" t="n">
        <v>-200</v>
      </c>
    </row>
    <row r="120">
      <c r="A120" s="4" t="inlineStr">
        <is>
          <t>Derivatives Not Qualifying as Hedge Accounting Instruments: | Currency/Interest Rate | AOCI</t>
        </is>
      </c>
      <c r="B120" s="4" t="inlineStr">
        <is>
          <t xml:space="preserve"> </t>
        </is>
      </c>
      <c r="C120" s="4" t="inlineStr">
        <is>
          <t xml:space="preserve"> </t>
        </is>
      </c>
      <c r="D120" s="4" t="inlineStr">
        <is>
          <t xml:space="preserve"> </t>
        </is>
      </c>
      <c r="E120" s="4" t="inlineStr">
        <is>
          <t xml:space="preserve"> </t>
        </is>
      </c>
    </row>
    <row r="121">
      <c r="A121" s="3" t="inlineStr">
        <is>
          <t>Derivative Instruments, Gain (Loss) [Line Items]</t>
        </is>
      </c>
      <c r="B121" s="4" t="inlineStr">
        <is>
          <t xml:space="preserve"> </t>
        </is>
      </c>
      <c r="C121" s="4" t="inlineStr">
        <is>
          <t xml:space="preserve"> </t>
        </is>
      </c>
      <c r="D121" s="4" t="inlineStr">
        <is>
          <t xml:space="preserve"> </t>
        </is>
      </c>
      <c r="E121" s="4" t="inlineStr">
        <is>
          <t xml:space="preserve"> </t>
        </is>
      </c>
    </row>
    <row r="122">
      <c r="A122" s="4" t="inlineStr">
        <is>
          <t>Derivative, gain (loss) on derivatives, net</t>
        </is>
      </c>
      <c r="B122" s="5" t="n">
        <v>0</v>
      </c>
      <c r="C122" s="5" t="n">
        <v>0</v>
      </c>
      <c r="D122" s="5" t="n">
        <v>0</v>
      </c>
      <c r="E122" s="5" t="n">
        <v>0</v>
      </c>
    </row>
    <row r="123">
      <c r="A123" s="4" t="inlineStr">
        <is>
          <t>Derivatives Not Qualifying as Hedge Accounting Instruments: | Credit | Realized Investment Gains (Losses)</t>
        </is>
      </c>
      <c r="B123" s="4" t="inlineStr">
        <is>
          <t xml:space="preserve"> </t>
        </is>
      </c>
      <c r="C123" s="4" t="inlineStr">
        <is>
          <t xml:space="preserve"> </t>
        </is>
      </c>
      <c r="D123" s="4" t="inlineStr">
        <is>
          <t xml:space="preserve"> </t>
        </is>
      </c>
      <c r="E123" s="4" t="inlineStr">
        <is>
          <t xml:space="preserve"> </t>
        </is>
      </c>
    </row>
    <row r="124">
      <c r="A124" s="3" t="inlineStr">
        <is>
          <t>Derivative Instruments, Gain (Loss) [Line Items]</t>
        </is>
      </c>
      <c r="B124" s="4" t="inlineStr">
        <is>
          <t xml:space="preserve"> </t>
        </is>
      </c>
      <c r="C124" s="4" t="inlineStr">
        <is>
          <t xml:space="preserve"> </t>
        </is>
      </c>
      <c r="D124" s="4" t="inlineStr">
        <is>
          <t xml:space="preserve"> </t>
        </is>
      </c>
      <c r="E124" s="4" t="inlineStr">
        <is>
          <t xml:space="preserve"> </t>
        </is>
      </c>
    </row>
    <row r="125">
      <c r="A125" s="4" t="inlineStr">
        <is>
          <t>Derivative, gain (loss) on derivatives, net</t>
        </is>
      </c>
      <c r="B125" s="5" t="n">
        <v>-368</v>
      </c>
      <c r="C125" s="5" t="n">
        <v>1392</v>
      </c>
      <c r="D125" s="5" t="n">
        <v>7518</v>
      </c>
      <c r="E125" s="5" t="n">
        <v>2326</v>
      </c>
    </row>
    <row r="126">
      <c r="A126" s="4" t="inlineStr">
        <is>
          <t>Derivatives Not Qualifying as Hedge Accounting Instruments: | Credit | Market Risk Benefit, Increase (Decrease) from Equity Market Change)</t>
        </is>
      </c>
      <c r="B126" s="4" t="inlineStr">
        <is>
          <t xml:space="preserve"> </t>
        </is>
      </c>
      <c r="C126" s="4" t="inlineStr">
        <is>
          <t xml:space="preserve"> </t>
        </is>
      </c>
      <c r="D126" s="4" t="inlineStr">
        <is>
          <t xml:space="preserve"> </t>
        </is>
      </c>
      <c r="E126" s="4" t="inlineStr">
        <is>
          <t xml:space="preserve"> </t>
        </is>
      </c>
    </row>
    <row r="127">
      <c r="A127" s="3" t="inlineStr">
        <is>
          <t>Derivative Instruments, Gain (Loss) [Line Items]</t>
        </is>
      </c>
      <c r="B127" s="4" t="inlineStr">
        <is>
          <t xml:space="preserve"> </t>
        </is>
      </c>
      <c r="C127" s="4" t="inlineStr">
        <is>
          <t xml:space="preserve"> </t>
        </is>
      </c>
      <c r="D127" s="4" t="inlineStr">
        <is>
          <t xml:space="preserve"> </t>
        </is>
      </c>
      <c r="E127" s="4" t="inlineStr">
        <is>
          <t xml:space="preserve"> </t>
        </is>
      </c>
    </row>
    <row r="128">
      <c r="A128" s="4" t="inlineStr">
        <is>
          <t>Derivative, gain (loss) on derivatives, net</t>
        </is>
      </c>
      <c r="B128" s="5" t="n">
        <v>0</v>
      </c>
      <c r="C128" s="5" t="n">
        <v>0</v>
      </c>
      <c r="D128" s="5" t="n">
        <v>0</v>
      </c>
      <c r="E128" s="5" t="n">
        <v>0</v>
      </c>
    </row>
    <row r="129">
      <c r="A129" s="4" t="inlineStr">
        <is>
          <t>Derivatives Not Qualifying as Hedge Accounting Instruments: | Credit | Net Investment Income</t>
        </is>
      </c>
      <c r="B129" s="4" t="inlineStr">
        <is>
          <t xml:space="preserve"> </t>
        </is>
      </c>
      <c r="C129" s="4" t="inlineStr">
        <is>
          <t xml:space="preserve"> </t>
        </is>
      </c>
      <c r="D129" s="4" t="inlineStr">
        <is>
          <t xml:space="preserve"> </t>
        </is>
      </c>
      <c r="E129" s="4" t="inlineStr">
        <is>
          <t xml:space="preserve"> </t>
        </is>
      </c>
    </row>
    <row r="130">
      <c r="A130" s="3" t="inlineStr">
        <is>
          <t>Derivative Instruments, Gain (Loss) [Line Items]</t>
        </is>
      </c>
      <c r="B130" s="4" t="inlineStr">
        <is>
          <t xml:space="preserve"> </t>
        </is>
      </c>
      <c r="C130" s="4" t="inlineStr">
        <is>
          <t xml:space="preserve"> </t>
        </is>
      </c>
      <c r="D130" s="4" t="inlineStr">
        <is>
          <t xml:space="preserve"> </t>
        </is>
      </c>
      <c r="E130" s="4" t="inlineStr">
        <is>
          <t xml:space="preserve"> </t>
        </is>
      </c>
    </row>
    <row r="131">
      <c r="A131" s="4" t="inlineStr">
        <is>
          <t>Derivative, gain (loss) on derivatives, net</t>
        </is>
      </c>
      <c r="B131" s="5" t="n">
        <v>0</v>
      </c>
      <c r="C131" s="5" t="n">
        <v>0</v>
      </c>
      <c r="D131" s="5" t="n">
        <v>0</v>
      </c>
      <c r="E131" s="5" t="n">
        <v>0</v>
      </c>
    </row>
    <row r="132">
      <c r="A132" s="4" t="inlineStr">
        <is>
          <t>Derivatives Not Qualifying as Hedge Accounting Instruments: | Credit | Other Income</t>
        </is>
      </c>
      <c r="B132" s="4" t="inlineStr">
        <is>
          <t xml:space="preserve"> </t>
        </is>
      </c>
      <c r="C132" s="4" t="inlineStr">
        <is>
          <t xml:space="preserve"> </t>
        </is>
      </c>
      <c r="D132" s="4" t="inlineStr">
        <is>
          <t xml:space="preserve"> </t>
        </is>
      </c>
      <c r="E132" s="4" t="inlineStr">
        <is>
          <t xml:space="preserve"> </t>
        </is>
      </c>
    </row>
    <row r="133">
      <c r="A133" s="3" t="inlineStr">
        <is>
          <t>Derivative Instruments, Gain (Loss) [Line Items]</t>
        </is>
      </c>
      <c r="B133" s="4" t="inlineStr">
        <is>
          <t xml:space="preserve"> </t>
        </is>
      </c>
      <c r="C133" s="4" t="inlineStr">
        <is>
          <t xml:space="preserve"> </t>
        </is>
      </c>
      <c r="D133" s="4" t="inlineStr">
        <is>
          <t xml:space="preserve"> </t>
        </is>
      </c>
      <c r="E133" s="4" t="inlineStr">
        <is>
          <t xml:space="preserve"> </t>
        </is>
      </c>
    </row>
    <row r="134">
      <c r="A134" s="4" t="inlineStr">
        <is>
          <t>Derivative, gain (loss) on derivatives, net</t>
        </is>
      </c>
      <c r="B134" s="5" t="n">
        <v>0</v>
      </c>
      <c r="C134" s="5" t="n">
        <v>0</v>
      </c>
      <c r="D134" s="5" t="n">
        <v>0</v>
      </c>
      <c r="E134" s="5" t="n">
        <v>0</v>
      </c>
    </row>
    <row r="135">
      <c r="A135" s="4" t="inlineStr">
        <is>
          <t>Derivatives Not Qualifying as Hedge Accounting Instruments: | Credit | AOCI</t>
        </is>
      </c>
      <c r="B135" s="4" t="inlineStr">
        <is>
          <t xml:space="preserve"> </t>
        </is>
      </c>
      <c r="C135" s="4" t="inlineStr">
        <is>
          <t xml:space="preserve"> </t>
        </is>
      </c>
      <c r="D135" s="4" t="inlineStr">
        <is>
          <t xml:space="preserve"> </t>
        </is>
      </c>
      <c r="E135" s="4" t="inlineStr">
        <is>
          <t xml:space="preserve"> </t>
        </is>
      </c>
    </row>
    <row r="136">
      <c r="A136" s="3" t="inlineStr">
        <is>
          <t>Derivative Instruments, Gain (Loss) [Line Items]</t>
        </is>
      </c>
      <c r="B136" s="4" t="inlineStr">
        <is>
          <t xml:space="preserve"> </t>
        </is>
      </c>
      <c r="C136" s="4" t="inlineStr">
        <is>
          <t xml:space="preserve"> </t>
        </is>
      </c>
      <c r="D136" s="4" t="inlineStr">
        <is>
          <t xml:space="preserve"> </t>
        </is>
      </c>
      <c r="E136" s="4" t="inlineStr">
        <is>
          <t xml:space="preserve"> </t>
        </is>
      </c>
    </row>
    <row r="137">
      <c r="A137" s="4" t="inlineStr">
        <is>
          <t>Derivative, gain (loss) on derivatives, net</t>
        </is>
      </c>
      <c r="B137" s="5" t="n">
        <v>0</v>
      </c>
      <c r="C137" s="5" t="n">
        <v>0</v>
      </c>
      <c r="D137" s="5" t="n">
        <v>0</v>
      </c>
      <c r="E137" s="5" t="n">
        <v>0</v>
      </c>
    </row>
    <row r="138">
      <c r="A138" s="4" t="inlineStr">
        <is>
          <t>Derivatives Not Qualifying as Hedge Accounting Instruments: | Equity | Realized Investment Gains (Losses)</t>
        </is>
      </c>
      <c r="B138" s="4" t="inlineStr">
        <is>
          <t xml:space="preserve"> </t>
        </is>
      </c>
      <c r="C138" s="4" t="inlineStr">
        <is>
          <t xml:space="preserve"> </t>
        </is>
      </c>
      <c r="D138" s="4" t="inlineStr">
        <is>
          <t xml:space="preserve"> </t>
        </is>
      </c>
      <c r="E138" s="4" t="inlineStr">
        <is>
          <t xml:space="preserve"> </t>
        </is>
      </c>
    </row>
    <row r="139">
      <c r="A139" s="3" t="inlineStr">
        <is>
          <t>Derivative Instruments, Gain (Loss) [Line Items]</t>
        </is>
      </c>
      <c r="B139" s="4" t="inlineStr">
        <is>
          <t xml:space="preserve"> </t>
        </is>
      </c>
      <c r="C139" s="4" t="inlineStr">
        <is>
          <t xml:space="preserve"> </t>
        </is>
      </c>
      <c r="D139" s="4" t="inlineStr">
        <is>
          <t xml:space="preserve"> </t>
        </is>
      </c>
      <c r="E139" s="4" t="inlineStr">
        <is>
          <t xml:space="preserve"> </t>
        </is>
      </c>
    </row>
    <row r="140">
      <c r="A140" s="4" t="inlineStr">
        <is>
          <t>Derivative, gain (loss) on derivatives, net</t>
        </is>
      </c>
      <c r="B140" s="5" t="n">
        <v>596834</v>
      </c>
      <c r="C140" s="5" t="n">
        <v>947017</v>
      </c>
      <c r="D140" s="5" t="n">
        <v>2023011</v>
      </c>
      <c r="E140" s="5" t="n">
        <v>1143892</v>
      </c>
    </row>
    <row r="141">
      <c r="A141" s="4" t="inlineStr">
        <is>
          <t>Derivatives Not Qualifying as Hedge Accounting Instruments: | Equity | Market Risk Benefit, Increase (Decrease) from Equity Market Change)</t>
        </is>
      </c>
      <c r="B141" s="4" t="inlineStr">
        <is>
          <t xml:space="preserve"> </t>
        </is>
      </c>
      <c r="C141" s="4" t="inlineStr">
        <is>
          <t xml:space="preserve"> </t>
        </is>
      </c>
      <c r="D141" s="4" t="inlineStr">
        <is>
          <t xml:space="preserve"> </t>
        </is>
      </c>
      <c r="E141" s="4" t="inlineStr">
        <is>
          <t xml:space="preserve"> </t>
        </is>
      </c>
    </row>
    <row r="142">
      <c r="A142" s="3" t="inlineStr">
        <is>
          <t>Derivative Instruments, Gain (Loss) [Line Items]</t>
        </is>
      </c>
      <c r="B142" s="4" t="inlineStr">
        <is>
          <t xml:space="preserve"> </t>
        </is>
      </c>
      <c r="C142" s="4" t="inlineStr">
        <is>
          <t xml:space="preserve"> </t>
        </is>
      </c>
      <c r="D142" s="4" t="inlineStr">
        <is>
          <t xml:space="preserve"> </t>
        </is>
      </c>
      <c r="E142" s="4" t="inlineStr">
        <is>
          <t xml:space="preserve"> </t>
        </is>
      </c>
    </row>
    <row r="143">
      <c r="A143" s="4" t="inlineStr">
        <is>
          <t>Derivative, gain (loss) on derivatives, net</t>
        </is>
      </c>
      <c r="B143" s="5" t="n">
        <v>-58063</v>
      </c>
      <c r="C143" s="5" t="n">
        <v>-398134</v>
      </c>
      <c r="D143" s="5" t="n">
        <v>-488930</v>
      </c>
      <c r="E143" s="5" t="n">
        <v>-598066</v>
      </c>
    </row>
    <row r="144">
      <c r="A144" s="4" t="inlineStr">
        <is>
          <t>Derivatives Not Qualifying as Hedge Accounting Instruments: | Equity | Net Investment Income</t>
        </is>
      </c>
      <c r="B144" s="4" t="inlineStr">
        <is>
          <t xml:space="preserve"> </t>
        </is>
      </c>
      <c r="C144" s="4" t="inlineStr">
        <is>
          <t xml:space="preserve"> </t>
        </is>
      </c>
      <c r="D144" s="4" t="inlineStr">
        <is>
          <t xml:space="preserve"> </t>
        </is>
      </c>
      <c r="E144" s="4" t="inlineStr">
        <is>
          <t xml:space="preserve"> </t>
        </is>
      </c>
    </row>
    <row r="145">
      <c r="A145" s="3" t="inlineStr">
        <is>
          <t>Derivative Instruments, Gain (Loss) [Line Items]</t>
        </is>
      </c>
      <c r="B145" s="4" t="inlineStr">
        <is>
          <t xml:space="preserve"> </t>
        </is>
      </c>
      <c r="C145" s="4" t="inlineStr">
        <is>
          <t xml:space="preserve"> </t>
        </is>
      </c>
      <c r="D145" s="4" t="inlineStr">
        <is>
          <t xml:space="preserve"> </t>
        </is>
      </c>
      <c r="E145" s="4" t="inlineStr">
        <is>
          <t xml:space="preserve"> </t>
        </is>
      </c>
    </row>
    <row r="146">
      <c r="A146" s="4" t="inlineStr">
        <is>
          <t>Derivative, gain (loss) on derivatives, net</t>
        </is>
      </c>
      <c r="B146" s="5" t="n">
        <v>0</v>
      </c>
      <c r="C146" s="5" t="n">
        <v>0</v>
      </c>
      <c r="D146" s="5" t="n">
        <v>0</v>
      </c>
      <c r="E146" s="5" t="n">
        <v>0</v>
      </c>
    </row>
    <row r="147">
      <c r="A147" s="4" t="inlineStr">
        <is>
          <t>Derivatives Not Qualifying as Hedge Accounting Instruments: | Equity | Other Income</t>
        </is>
      </c>
      <c r="B147" s="4" t="inlineStr">
        <is>
          <t xml:space="preserve"> </t>
        </is>
      </c>
      <c r="C147" s="4" t="inlineStr">
        <is>
          <t xml:space="preserve"> </t>
        </is>
      </c>
      <c r="D147" s="4" t="inlineStr">
        <is>
          <t xml:space="preserve"> </t>
        </is>
      </c>
      <c r="E147" s="4" t="inlineStr">
        <is>
          <t xml:space="preserve"> </t>
        </is>
      </c>
    </row>
    <row r="148">
      <c r="A148" s="3" t="inlineStr">
        <is>
          <t>Derivative Instruments, Gain (Loss) [Line Items]</t>
        </is>
      </c>
      <c r="B148" s="4" t="inlineStr">
        <is>
          <t xml:space="preserve"> </t>
        </is>
      </c>
      <c r="C148" s="4" t="inlineStr">
        <is>
          <t xml:space="preserve"> </t>
        </is>
      </c>
      <c r="D148" s="4" t="inlineStr">
        <is>
          <t xml:space="preserve"> </t>
        </is>
      </c>
      <c r="E148" s="4" t="inlineStr">
        <is>
          <t xml:space="preserve"> </t>
        </is>
      </c>
    </row>
    <row r="149">
      <c r="A149" s="4" t="inlineStr">
        <is>
          <t>Derivative, gain (loss) on derivatives, net</t>
        </is>
      </c>
      <c r="B149" s="5" t="n">
        <v>0</v>
      </c>
      <c r="C149" s="5" t="n">
        <v>0</v>
      </c>
      <c r="D149" s="5" t="n">
        <v>0</v>
      </c>
      <c r="E149" s="5" t="n">
        <v>0</v>
      </c>
    </row>
    <row r="150">
      <c r="A150" s="4" t="inlineStr">
        <is>
          <t>Derivatives Not Qualifying as Hedge Accounting Instruments: | Equity | AOCI</t>
        </is>
      </c>
      <c r="B150" s="4" t="inlineStr">
        <is>
          <t xml:space="preserve"> </t>
        </is>
      </c>
      <c r="C150" s="4" t="inlineStr">
        <is>
          <t xml:space="preserve"> </t>
        </is>
      </c>
      <c r="D150" s="4" t="inlineStr">
        <is>
          <t xml:space="preserve"> </t>
        </is>
      </c>
      <c r="E150" s="4" t="inlineStr">
        <is>
          <t xml:space="preserve"> </t>
        </is>
      </c>
    </row>
    <row r="151">
      <c r="A151" s="3" t="inlineStr">
        <is>
          <t>Derivative Instruments, Gain (Loss) [Line Items]</t>
        </is>
      </c>
      <c r="B151" s="4" t="inlineStr">
        <is>
          <t xml:space="preserve"> </t>
        </is>
      </c>
      <c r="C151" s="4" t="inlineStr">
        <is>
          <t xml:space="preserve"> </t>
        </is>
      </c>
      <c r="D151" s="4" t="inlineStr">
        <is>
          <t xml:space="preserve"> </t>
        </is>
      </c>
      <c r="E151" s="4" t="inlineStr">
        <is>
          <t xml:space="preserve"> </t>
        </is>
      </c>
    </row>
    <row r="152">
      <c r="A152" s="4" t="inlineStr">
        <is>
          <t>Derivative, gain (loss) on derivatives, net</t>
        </is>
      </c>
      <c r="B152" s="5" t="n">
        <v>0</v>
      </c>
      <c r="C152" s="5" t="n">
        <v>0</v>
      </c>
      <c r="D152" s="5" t="n">
        <v>0</v>
      </c>
      <c r="E152" s="5" t="n">
        <v>0</v>
      </c>
    </row>
    <row r="153">
      <c r="A153" s="4" t="inlineStr">
        <is>
          <t>Derivatives Not Qualifying as Hedge Accounting Instruments: | Embedded Derivatives | Realized Investment Gains (Losses)</t>
        </is>
      </c>
      <c r="B153" s="4" t="inlineStr">
        <is>
          <t xml:space="preserve"> </t>
        </is>
      </c>
      <c r="C153" s="4" t="inlineStr">
        <is>
          <t xml:space="preserve"> </t>
        </is>
      </c>
      <c r="D153" s="4" t="inlineStr">
        <is>
          <t xml:space="preserve"> </t>
        </is>
      </c>
      <c r="E153" s="4" t="inlineStr">
        <is>
          <t xml:space="preserve"> </t>
        </is>
      </c>
    </row>
    <row r="154">
      <c r="A154" s="3" t="inlineStr">
        <is>
          <t>Derivative Instruments, Gain (Loss) [Line Items]</t>
        </is>
      </c>
      <c r="B154" s="4" t="inlineStr">
        <is>
          <t xml:space="preserve"> </t>
        </is>
      </c>
      <c r="C154" s="4" t="inlineStr">
        <is>
          <t xml:space="preserve"> </t>
        </is>
      </c>
      <c r="D154" s="4" t="inlineStr">
        <is>
          <t xml:space="preserve"> </t>
        </is>
      </c>
      <c r="E154" s="4" t="inlineStr">
        <is>
          <t xml:space="preserve"> </t>
        </is>
      </c>
    </row>
    <row r="155">
      <c r="A155" s="4" t="inlineStr">
        <is>
          <t>Derivative, gain (loss) on derivatives, net</t>
        </is>
      </c>
      <c r="B155" s="5" t="n">
        <v>194673</v>
      </c>
      <c r="C155" s="5" t="n">
        <v>-980724</v>
      </c>
      <c r="D155" s="5" t="n">
        <v>-1308397</v>
      </c>
      <c r="E155" s="5" t="n">
        <v>-1228711</v>
      </c>
    </row>
    <row r="156">
      <c r="A156" s="4" t="inlineStr">
        <is>
          <t>Derivatives Not Qualifying as Hedge Accounting Instruments: | Embedded Derivatives | Market Risk Benefit, Increase (Decrease) from Equity Market Change)</t>
        </is>
      </c>
      <c r="B156" s="4" t="inlineStr">
        <is>
          <t xml:space="preserve"> </t>
        </is>
      </c>
      <c r="C156" s="4" t="inlineStr">
        <is>
          <t xml:space="preserve"> </t>
        </is>
      </c>
      <c r="D156" s="4" t="inlineStr">
        <is>
          <t xml:space="preserve"> </t>
        </is>
      </c>
      <c r="E156" s="4" t="inlineStr">
        <is>
          <t xml:space="preserve"> </t>
        </is>
      </c>
    </row>
    <row r="157">
      <c r="A157" s="3" t="inlineStr">
        <is>
          <t>Derivative Instruments, Gain (Loss) [Line Items]</t>
        </is>
      </c>
      <c r="B157" s="4" t="inlineStr">
        <is>
          <t xml:space="preserve"> </t>
        </is>
      </c>
      <c r="C157" s="4" t="inlineStr">
        <is>
          <t xml:space="preserve"> </t>
        </is>
      </c>
      <c r="D157" s="4" t="inlineStr">
        <is>
          <t xml:space="preserve"> </t>
        </is>
      </c>
      <c r="E157" s="4" t="inlineStr">
        <is>
          <t xml:space="preserve"> </t>
        </is>
      </c>
    </row>
    <row r="158">
      <c r="A158" s="4" t="inlineStr">
        <is>
          <t>Derivative, gain (loss) on derivatives, net</t>
        </is>
      </c>
      <c r="B158" s="5" t="n">
        <v>0</v>
      </c>
      <c r="C158" s="5" t="n">
        <v>0</v>
      </c>
      <c r="D158" s="5" t="n">
        <v>0</v>
      </c>
      <c r="E158" s="5" t="n">
        <v>0</v>
      </c>
    </row>
    <row r="159">
      <c r="A159" s="4" t="inlineStr">
        <is>
          <t>Derivatives Not Qualifying as Hedge Accounting Instruments: | Embedded Derivatives | Net Investment Income</t>
        </is>
      </c>
      <c r="B159" s="4" t="inlineStr">
        <is>
          <t xml:space="preserve"> </t>
        </is>
      </c>
      <c r="C159" s="4" t="inlineStr">
        <is>
          <t xml:space="preserve"> </t>
        </is>
      </c>
      <c r="D159" s="4" t="inlineStr">
        <is>
          <t xml:space="preserve"> </t>
        </is>
      </c>
      <c r="E159" s="4" t="inlineStr">
        <is>
          <t xml:space="preserve"> </t>
        </is>
      </c>
    </row>
    <row r="160">
      <c r="A160" s="3" t="inlineStr">
        <is>
          <t>Derivative Instruments, Gain (Loss) [Line Items]</t>
        </is>
      </c>
      <c r="B160" s="4" t="inlineStr">
        <is>
          <t xml:space="preserve"> </t>
        </is>
      </c>
      <c r="C160" s="4" t="inlineStr">
        <is>
          <t xml:space="preserve"> </t>
        </is>
      </c>
      <c r="D160" s="4" t="inlineStr">
        <is>
          <t xml:space="preserve"> </t>
        </is>
      </c>
      <c r="E160" s="4" t="inlineStr">
        <is>
          <t xml:space="preserve"> </t>
        </is>
      </c>
    </row>
    <row r="161">
      <c r="A161" s="4" t="inlineStr">
        <is>
          <t>Derivative, gain (loss) on derivatives, net</t>
        </is>
      </c>
      <c r="B161" s="5" t="n">
        <v>0</v>
      </c>
      <c r="C161" s="5" t="n">
        <v>0</v>
      </c>
      <c r="D161" s="5" t="n">
        <v>0</v>
      </c>
      <c r="E161" s="5" t="n">
        <v>0</v>
      </c>
    </row>
    <row r="162">
      <c r="A162" s="4" t="inlineStr">
        <is>
          <t>Derivatives Not Qualifying as Hedge Accounting Instruments: | Embedded Derivatives | Other Income</t>
        </is>
      </c>
      <c r="B162" s="4" t="inlineStr">
        <is>
          <t xml:space="preserve"> </t>
        </is>
      </c>
      <c r="C162" s="4" t="inlineStr">
        <is>
          <t xml:space="preserve"> </t>
        </is>
      </c>
      <c r="D162" s="4" t="inlineStr">
        <is>
          <t xml:space="preserve"> </t>
        </is>
      </c>
      <c r="E162" s="4" t="inlineStr">
        <is>
          <t xml:space="preserve"> </t>
        </is>
      </c>
    </row>
    <row r="163">
      <c r="A163" s="3" t="inlineStr">
        <is>
          <t>Derivative Instruments, Gain (Loss) [Line Items]</t>
        </is>
      </c>
      <c r="B163" s="4" t="inlineStr">
        <is>
          <t xml:space="preserve"> </t>
        </is>
      </c>
      <c r="C163" s="4" t="inlineStr">
        <is>
          <t xml:space="preserve"> </t>
        </is>
      </c>
      <c r="D163" s="4" t="inlineStr">
        <is>
          <t xml:space="preserve"> </t>
        </is>
      </c>
      <c r="E163" s="4" t="inlineStr">
        <is>
          <t xml:space="preserve"> </t>
        </is>
      </c>
    </row>
    <row r="164">
      <c r="A164" s="4" t="inlineStr">
        <is>
          <t>Derivative, gain (loss) on derivatives, net</t>
        </is>
      </c>
      <c r="B164" s="5" t="n">
        <v>0</v>
      </c>
      <c r="C164" s="5" t="n">
        <v>0</v>
      </c>
      <c r="D164" s="5" t="n">
        <v>0</v>
      </c>
      <c r="E164" s="5" t="n">
        <v>0</v>
      </c>
    </row>
    <row r="165">
      <c r="A165" s="4" t="inlineStr">
        <is>
          <t>Derivatives Not Qualifying as Hedge Accounting Instruments: | Embedded Derivatives | AOCI</t>
        </is>
      </c>
      <c r="B165" s="4" t="inlineStr">
        <is>
          <t xml:space="preserve"> </t>
        </is>
      </c>
      <c r="C165" s="4" t="inlineStr">
        <is>
          <t xml:space="preserve"> </t>
        </is>
      </c>
      <c r="D165" s="4" t="inlineStr">
        <is>
          <t xml:space="preserve"> </t>
        </is>
      </c>
      <c r="E165" s="4" t="inlineStr">
        <is>
          <t xml:space="preserve"> </t>
        </is>
      </c>
    </row>
    <row r="166">
      <c r="A166" s="3" t="inlineStr">
        <is>
          <t>Derivative Instruments, Gain (Loss) [Line Items]</t>
        </is>
      </c>
      <c r="B166" s="4" t="inlineStr">
        <is>
          <t xml:space="preserve"> </t>
        </is>
      </c>
      <c r="C166" s="4" t="inlineStr">
        <is>
          <t xml:space="preserve"> </t>
        </is>
      </c>
      <c r="D166" s="4" t="inlineStr">
        <is>
          <t xml:space="preserve"> </t>
        </is>
      </c>
      <c r="E166" s="4" t="inlineStr">
        <is>
          <t xml:space="preserve"> </t>
        </is>
      </c>
    </row>
    <row r="167">
      <c r="A167" s="4" t="inlineStr">
        <is>
          <t>Derivative, gain (loss) on derivatives, net</t>
        </is>
      </c>
      <c r="B167" s="6" t="n">
        <v>0</v>
      </c>
      <c r="C167" s="6" t="n">
        <v>0</v>
      </c>
      <c r="D167" s="6" t="n">
        <v>0</v>
      </c>
      <c r="E167"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Current Period Cash Flow Hedges in AOCI (loss) before Taxes) (Details) $ in Thousands</t>
        </is>
      </c>
      <c r="B1" s="2" t="inlineStr">
        <is>
          <t>6 Months Ended</t>
        </is>
      </c>
    </row>
    <row r="2">
      <c r="B2" s="2" t="inlineStr">
        <is>
          <t>Jun. 30, 2024 USD ($)</t>
        </is>
      </c>
    </row>
    <row r="3">
      <c r="A3" s="4" t="inlineStr">
        <is>
          <t>Cash flow hedgers in AOCI</t>
        </is>
      </c>
      <c r="B3" s="4" t="inlineStr">
        <is>
          <t xml:space="preserve"> </t>
        </is>
      </c>
    </row>
    <row r="4">
      <c r="A4" s="3" t="inlineStr">
        <is>
          <t>Reclassification Adjustment out of Accumulated Other Comprehensive Income on Derivatives [Line Items]</t>
        </is>
      </c>
      <c r="B4" s="4" t="inlineStr">
        <is>
          <t xml:space="preserve"> </t>
        </is>
      </c>
    </row>
    <row r="5">
      <c r="A5" s="4" t="inlineStr">
        <is>
          <t>Balance, beginning</t>
        </is>
      </c>
      <c r="B5" s="6" t="n">
        <v>11934</v>
      </c>
    </row>
    <row r="6">
      <c r="A6" s="4" t="inlineStr">
        <is>
          <t>Amount Recorded in AOCI</t>
        </is>
      </c>
      <c r="B6" s="5" t="n">
        <v>99095</v>
      </c>
    </row>
    <row r="7">
      <c r="A7" s="4" t="inlineStr">
        <is>
          <t>Amounts reclassified into current period earnings</t>
        </is>
      </c>
      <c r="B7" s="5" t="n">
        <v>-35736</v>
      </c>
    </row>
    <row r="8">
      <c r="A8" s="4" t="inlineStr">
        <is>
          <t>Balance, ending</t>
        </is>
      </c>
      <c r="B8" s="5" t="n">
        <v>75293</v>
      </c>
    </row>
    <row r="9">
      <c r="A9" s="4" t="inlineStr">
        <is>
          <t>Interest Rate | Accumulated Gain (Loss), Net, Cash Flow Hedge, Parent</t>
        </is>
      </c>
      <c r="B9" s="4" t="inlineStr">
        <is>
          <t xml:space="preserve"> </t>
        </is>
      </c>
    </row>
    <row r="10">
      <c r="A10" s="3" t="inlineStr">
        <is>
          <t>Reclassification Adjustment out of Accumulated Other Comprehensive Income on Derivatives [Line Items]</t>
        </is>
      </c>
      <c r="B10" s="4" t="inlineStr">
        <is>
          <t xml:space="preserve"> </t>
        </is>
      </c>
    </row>
    <row r="11">
      <c r="A11" s="4" t="inlineStr">
        <is>
          <t>Amount Recorded in AOCI</t>
        </is>
      </c>
      <c r="B11" s="5" t="n">
        <v>-71</v>
      </c>
    </row>
    <row r="12">
      <c r="A12" s="4" t="inlineStr">
        <is>
          <t>Amounts reclassified into current period earnings</t>
        </is>
      </c>
      <c r="B12" s="5" t="n">
        <v>61</v>
      </c>
    </row>
    <row r="13">
      <c r="A13" s="4" t="inlineStr">
        <is>
          <t>Currency/Interest Rate | Accumulated Gain (Loss), Net, Cash Flow Hedge, Parent</t>
        </is>
      </c>
      <c r="B13" s="4" t="inlineStr">
        <is>
          <t xml:space="preserve"> </t>
        </is>
      </c>
    </row>
    <row r="14">
      <c r="A14" s="3" t="inlineStr">
        <is>
          <t>Reclassification Adjustment out of Accumulated Other Comprehensive Income on Derivatives [Line Items]</t>
        </is>
      </c>
      <c r="B14" s="4" t="inlineStr">
        <is>
          <t xml:space="preserve"> </t>
        </is>
      </c>
    </row>
    <row r="15">
      <c r="A15" s="4" t="inlineStr">
        <is>
          <t>Amount Recorded in AOCI</t>
        </is>
      </c>
      <c r="B15" s="5" t="n">
        <v>99166</v>
      </c>
    </row>
    <row r="16">
      <c r="A16" s="4" t="inlineStr">
        <is>
          <t>Amounts reclassified into current period earnings</t>
        </is>
      </c>
      <c r="B16" s="6" t="n">
        <v>-357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 Instruments (Narrative) (Details) - USD ($) $ in Millions</t>
        </is>
      </c>
      <c r="B1" s="2" t="inlineStr">
        <is>
          <t>6 Months Ended</t>
        </is>
      </c>
    </row>
    <row r="2">
      <c r="B2" s="2" t="inlineStr">
        <is>
          <t>Jun. 30, 2024</t>
        </is>
      </c>
      <c r="C2" s="2" t="inlineStr">
        <is>
          <t>Dec. 31, 2023</t>
        </is>
      </c>
    </row>
    <row r="3">
      <c r="A3" s="3" t="inlineStr">
        <is>
          <t>Derivative [Line Items]</t>
        </is>
      </c>
      <c r="B3" s="4" t="inlineStr">
        <is>
          <t xml:space="preserve"> </t>
        </is>
      </c>
      <c r="C3" s="4" t="inlineStr">
        <is>
          <t xml:space="preserve"> </t>
        </is>
      </c>
    </row>
    <row r="4">
      <c r="A4" s="4" t="inlineStr">
        <is>
          <t>Embedded Derivative, Fair Value of Embedded Derivative, Net</t>
        </is>
      </c>
      <c r="B4" s="6" t="n">
        <v>-9606</v>
      </c>
      <c r="C4" s="6" t="n">
        <v>-7402</v>
      </c>
    </row>
    <row r="5">
      <c r="A5" s="4" t="inlineStr">
        <is>
          <t>Cash Flow Hedge Gain (Loss) to be Reclassified within Twelve Months</t>
        </is>
      </c>
      <c r="B5" s="5" t="n">
        <v>29</v>
      </c>
      <c r="C5" s="4" t="inlineStr">
        <is>
          <t xml:space="preserve"> </t>
        </is>
      </c>
    </row>
    <row r="6">
      <c r="A6" s="4" t="inlineStr">
        <is>
          <t>Credit Default Swaps Referencing Indices, Sell Protection</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redit Derivative, Maximum Exposure, Undiscounted</t>
        </is>
      </c>
      <c r="B8" s="5" t="n">
        <v>521</v>
      </c>
      <c r="C8" s="5" t="n">
        <v>643</v>
      </c>
    </row>
    <row r="9">
      <c r="A9" s="4" t="inlineStr">
        <is>
          <t>Credit Risk Derivatives, at Fair Value, Net Asset</t>
        </is>
      </c>
      <c r="B9" s="5" t="n">
        <v>5</v>
      </c>
      <c r="C9" s="6" t="n">
        <v>8</v>
      </c>
    </row>
    <row r="10">
      <c r="A10" s="4" t="inlineStr">
        <is>
          <t>Credit Default Swaps Referencing Indices, Sell Protection | NAIC 3</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redit Derivative, Maximum Exposure, Undiscounted</t>
        </is>
      </c>
      <c r="B12" s="5" t="n">
        <v>483</v>
      </c>
      <c r="C12" s="4" t="inlineStr">
        <is>
          <t xml:space="preserve"> </t>
        </is>
      </c>
    </row>
    <row r="13">
      <c r="A13" s="4" t="inlineStr">
        <is>
          <t>Credit Default Swaps Referencing Indices, Sell Protection | NAIC 6</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redit Derivative, Maximum Exposure, Undiscounted</t>
        </is>
      </c>
      <c r="B15" s="6" t="n">
        <v>38</v>
      </c>
      <c r="C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Balances of Assets and Liabilities Measured at Fair Value on a Recurring Basis) (Details) - USD ($) $ in Thousands</t>
        </is>
      </c>
      <c r="B1" s="2" t="inlineStr">
        <is>
          <t>Jun. 30, 2024</t>
        </is>
      </c>
      <c r="C1" s="2" t="inlineStr">
        <is>
          <t>Dec. 31, 2023</t>
        </is>
      </c>
      <c r="D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ixed maturities, available-for-sale</t>
        </is>
      </c>
      <c r="B3" s="6" t="n">
        <v>31110763</v>
      </c>
      <c r="C3" s="6" t="n">
        <v>26131780</v>
      </c>
      <c r="D3" s="4" t="inlineStr">
        <is>
          <t xml:space="preserve"> </t>
        </is>
      </c>
    </row>
    <row r="4">
      <c r="A4" s="4" t="inlineStr">
        <is>
          <t>Market risk benefits assets</t>
        </is>
      </c>
      <c r="B4" s="5" t="n">
        <v>2550164</v>
      </c>
      <c r="C4" s="5" t="n">
        <v>2367243</v>
      </c>
      <c r="D4" s="6" t="n">
        <v>2340000</v>
      </c>
    </row>
    <row r="5">
      <c r="A5" s="4" t="inlineStr">
        <is>
          <t>Fixed maturities, trading</t>
        </is>
      </c>
      <c r="B5" s="5" t="n">
        <v>3074512</v>
      </c>
      <c r="C5" s="5" t="n">
        <v>2796446</v>
      </c>
      <c r="D5" s="4" t="inlineStr">
        <is>
          <t xml:space="preserve"> </t>
        </is>
      </c>
    </row>
    <row r="6">
      <c r="A6" s="4" t="inlineStr">
        <is>
          <t>Equity securities</t>
        </is>
      </c>
      <c r="B6" s="5" t="n">
        <v>565619</v>
      </c>
      <c r="C6" s="5" t="n">
        <v>844950</v>
      </c>
      <c r="D6" s="4" t="inlineStr">
        <is>
          <t xml:space="preserve"> </t>
        </is>
      </c>
    </row>
    <row r="7">
      <c r="A7" s="4" t="inlineStr">
        <is>
          <t>Other invested assets</t>
        </is>
      </c>
      <c r="B7" s="5" t="n">
        <v>1403405</v>
      </c>
      <c r="C7" s="5" t="n">
        <v>1222985</v>
      </c>
      <c r="D7" s="4" t="inlineStr">
        <is>
          <t xml:space="preserve"> </t>
        </is>
      </c>
    </row>
    <row r="8">
      <c r="A8" s="4" t="inlineStr">
        <is>
          <t>Other assets</t>
        </is>
      </c>
      <c r="B8" s="5" t="n">
        <v>2596292</v>
      </c>
      <c r="C8" s="5" t="n">
        <v>2078938</v>
      </c>
      <c r="D8" s="4" t="inlineStr">
        <is>
          <t xml:space="preserve"> </t>
        </is>
      </c>
    </row>
    <row r="9">
      <c r="A9" s="4" t="inlineStr">
        <is>
          <t>Reinsurance recoverables</t>
        </is>
      </c>
      <c r="B9" s="5" t="n">
        <v>40693991</v>
      </c>
      <c r="C9" s="5" t="n">
        <v>38709651</v>
      </c>
      <c r="D9" s="4" t="inlineStr">
        <is>
          <t xml:space="preserve"> </t>
        </is>
      </c>
    </row>
    <row r="10">
      <c r="A10" s="4" t="inlineStr">
        <is>
          <t>Receivables from parent and affiliates</t>
        </is>
      </c>
      <c r="B10" s="5" t="n">
        <v>416539</v>
      </c>
      <c r="C10" s="5" t="n">
        <v>332583</v>
      </c>
      <c r="D10" s="4" t="inlineStr">
        <is>
          <t xml:space="preserve"> </t>
        </is>
      </c>
    </row>
    <row r="11">
      <c r="A11" s="4" t="inlineStr">
        <is>
          <t>Separate account assets</t>
        </is>
      </c>
      <c r="B11" s="5" t="n">
        <v>119980906</v>
      </c>
      <c r="C11" s="5" t="n">
        <v>119188485</v>
      </c>
      <c r="D11" s="4" t="inlineStr">
        <is>
          <t xml:space="preserve"> </t>
        </is>
      </c>
    </row>
    <row r="12">
      <c r="A12" s="4" t="inlineStr">
        <is>
          <t>TOTAL ASSETS</t>
        </is>
      </c>
      <c r="B12" s="5" t="n">
        <v>224078679</v>
      </c>
      <c r="C12" s="5" t="n">
        <v>213309041</v>
      </c>
      <c r="D12" s="4" t="inlineStr">
        <is>
          <t xml:space="preserve"> </t>
        </is>
      </c>
    </row>
    <row r="13">
      <c r="A13" s="4" t="inlineStr">
        <is>
          <t>Market risk benefit liabilities</t>
        </is>
      </c>
      <c r="B13" s="5" t="n">
        <v>4370960</v>
      </c>
      <c r="C13" s="5" t="n">
        <v>5144401</v>
      </c>
      <c r="D13" s="6" t="n">
        <v>5090000</v>
      </c>
    </row>
    <row r="14">
      <c r="A14" s="4" t="inlineStr">
        <is>
          <t>Payables to parent and affiliates</t>
        </is>
      </c>
      <c r="B14" s="5" t="n">
        <v>3133697</v>
      </c>
      <c r="C14" s="5" t="n">
        <v>2667696</v>
      </c>
      <c r="D14" s="4" t="inlineStr">
        <is>
          <t xml:space="preserve"> </t>
        </is>
      </c>
    </row>
    <row r="15">
      <c r="A15" s="4" t="inlineStr">
        <is>
          <t>Total liabilities</t>
        </is>
      </c>
      <c r="B15" s="5" t="n">
        <v>220147116</v>
      </c>
      <c r="C15" s="5" t="n">
        <v>208787616</v>
      </c>
      <c r="D15" s="4" t="inlineStr">
        <is>
          <t xml:space="preserve"> </t>
        </is>
      </c>
    </row>
    <row r="16">
      <c r="A16" s="4" t="inlineStr">
        <is>
          <t>U.S. Treasury securities and obligations of U.S. government authorities and agenc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ixed maturities, available-for-sale</t>
        </is>
      </c>
      <c r="B18" s="5" t="n">
        <v>1121135</v>
      </c>
      <c r="C18" s="5" t="n">
        <v>975287</v>
      </c>
      <c r="D18" s="4" t="inlineStr">
        <is>
          <t xml:space="preserve"> </t>
        </is>
      </c>
    </row>
    <row r="19">
      <c r="A19" s="4" t="inlineStr">
        <is>
          <t>Obligations of U.S. states and their political subdivision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ixed maturities, available-for-sale</t>
        </is>
      </c>
      <c r="B21" s="5" t="n">
        <v>612482</v>
      </c>
      <c r="C21" s="5" t="n">
        <v>776627</v>
      </c>
      <c r="D21" s="4" t="inlineStr">
        <is>
          <t xml:space="preserve"> </t>
        </is>
      </c>
    </row>
    <row r="22">
      <c r="A22" s="4" t="inlineStr">
        <is>
          <t>Foreign government bond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ixed maturities, available-for-sale</t>
        </is>
      </c>
      <c r="B24" s="5" t="n">
        <v>266324</v>
      </c>
      <c r="C24" s="5" t="n">
        <v>281986</v>
      </c>
      <c r="D24" s="4" t="inlineStr">
        <is>
          <t xml:space="preserve"> </t>
        </is>
      </c>
    </row>
    <row r="25">
      <c r="A25" s="4" t="inlineStr">
        <is>
          <t>U.S. corporate public securitie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ixed maturities, available-for-sale</t>
        </is>
      </c>
      <c r="B27" s="5" t="n">
        <v>11412122</v>
      </c>
      <c r="C27" s="5" t="n">
        <v>9495912</v>
      </c>
      <c r="D27" s="4" t="inlineStr">
        <is>
          <t xml:space="preserve"> </t>
        </is>
      </c>
    </row>
    <row r="28">
      <c r="A28" s="4" t="inlineStr">
        <is>
          <t>U.S. corporate private securitie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ixed maturities, available-for-sale</t>
        </is>
      </c>
      <c r="B30" s="5" t="n">
        <v>5221405</v>
      </c>
      <c r="C30" s="5" t="n">
        <v>4989494</v>
      </c>
      <c r="D30" s="4" t="inlineStr">
        <is>
          <t xml:space="preserve"> </t>
        </is>
      </c>
    </row>
    <row r="31">
      <c r="A31" s="4" t="inlineStr">
        <is>
          <t>Foreign corporate public securitie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ixed maturities, available-for-sale</t>
        </is>
      </c>
      <c r="B33" s="5" t="n">
        <v>2897093</v>
      </c>
      <c r="C33" s="5" t="n">
        <v>1706094</v>
      </c>
      <c r="D33" s="4" t="inlineStr">
        <is>
          <t xml:space="preserve"> </t>
        </is>
      </c>
    </row>
    <row r="34">
      <c r="A34" s="4" t="inlineStr">
        <is>
          <t>Foreign corporate private securitie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ixed maturities, available-for-sale</t>
        </is>
      </c>
      <c r="B36" s="5" t="n">
        <v>4921100</v>
      </c>
      <c r="C36" s="5" t="n">
        <v>4630982</v>
      </c>
      <c r="D36" s="4" t="inlineStr">
        <is>
          <t xml:space="preserve"> </t>
        </is>
      </c>
    </row>
    <row r="37">
      <c r="A37" s="4" t="inlineStr">
        <is>
          <t>Asset-backed securitie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ixed maturities, available-for-sale</t>
        </is>
      </c>
      <c r="B39" s="5" t="n">
        <v>3427269</v>
      </c>
      <c r="C39" s="5" t="n">
        <v>2027550</v>
      </c>
      <c r="D39" s="4" t="inlineStr">
        <is>
          <t xml:space="preserve"> </t>
        </is>
      </c>
    </row>
    <row r="40">
      <c r="A40" s="4" t="inlineStr">
        <is>
          <t>Commercial mortgage-backed securitie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ixed maturities, available-for-sale</t>
        </is>
      </c>
      <c r="B42" s="5" t="n">
        <v>859062</v>
      </c>
      <c r="C42" s="5" t="n">
        <v>851778</v>
      </c>
      <c r="D42" s="4" t="inlineStr">
        <is>
          <t xml:space="preserve"> </t>
        </is>
      </c>
    </row>
    <row r="43">
      <c r="A43" s="4" t="inlineStr">
        <is>
          <t>Residential mortgage-backed securitie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Fixed maturities, available-for-sale</t>
        </is>
      </c>
      <c r="B45" s="5" t="n">
        <v>372771</v>
      </c>
      <c r="C45" s="5" t="n">
        <v>396070</v>
      </c>
      <c r="D45" s="4" t="inlineStr">
        <is>
          <t xml:space="preserve"> </t>
        </is>
      </c>
    </row>
    <row r="46">
      <c r="A46" s="4" t="inlineStr">
        <is>
          <t>Equity securitie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 investment measured at NAV per share</t>
        </is>
      </c>
      <c r="B48" s="4" t="inlineStr">
        <is>
          <t xml:space="preserve"> </t>
        </is>
      </c>
      <c r="C48" s="5" t="n">
        <v>14600</v>
      </c>
      <c r="D48" s="4" t="inlineStr">
        <is>
          <t xml:space="preserve"> </t>
        </is>
      </c>
    </row>
    <row r="49">
      <c r="A49" s="4" t="inlineStr">
        <is>
          <t>Fair Value, Measurements, Recurring</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Fixed maturities, available-for-sale</t>
        </is>
      </c>
      <c r="B51" s="5" t="n">
        <v>31110763</v>
      </c>
      <c r="C51" s="5" t="n">
        <v>26131780</v>
      </c>
      <c r="D51" s="4" t="inlineStr">
        <is>
          <t xml:space="preserve"> </t>
        </is>
      </c>
    </row>
    <row r="52">
      <c r="A52" s="4" t="inlineStr">
        <is>
          <t>Market risk benefits assets</t>
        </is>
      </c>
      <c r="B52" s="5" t="n">
        <v>2550164</v>
      </c>
      <c r="C52" s="5" t="n">
        <v>2367243</v>
      </c>
      <c r="D52" s="4" t="inlineStr">
        <is>
          <t xml:space="preserve"> </t>
        </is>
      </c>
    </row>
    <row r="53">
      <c r="A53" s="4" t="inlineStr">
        <is>
          <t>Fixed maturities, trading</t>
        </is>
      </c>
      <c r="B53" s="5" t="n">
        <v>3074512</v>
      </c>
      <c r="C53" s="5" t="n">
        <v>2796446</v>
      </c>
      <c r="D53" s="4" t="inlineStr">
        <is>
          <t xml:space="preserve"> </t>
        </is>
      </c>
    </row>
    <row r="54">
      <c r="A54" s="4" t="inlineStr">
        <is>
          <t>Equity securities</t>
        </is>
      </c>
      <c r="B54" s="5" t="n">
        <v>565619</v>
      </c>
      <c r="C54" s="5" t="n">
        <v>830340</v>
      </c>
      <c r="D54" s="4" t="inlineStr">
        <is>
          <t xml:space="preserve"> </t>
        </is>
      </c>
    </row>
    <row r="55">
      <c r="A55" s="4" t="inlineStr">
        <is>
          <t>Short-term investments</t>
        </is>
      </c>
      <c r="B55" s="5" t="n">
        <v>358556</v>
      </c>
      <c r="C55" s="5" t="n">
        <v>313866</v>
      </c>
      <c r="D55" s="4" t="inlineStr">
        <is>
          <t xml:space="preserve"> </t>
        </is>
      </c>
    </row>
    <row r="56">
      <c r="A56" s="4" t="inlineStr">
        <is>
          <t>Cash equivalents</t>
        </is>
      </c>
      <c r="B56" s="5" t="n">
        <v>1668554</v>
      </c>
      <c r="C56" s="5" t="n">
        <v>1644125</v>
      </c>
      <c r="D56" s="4" t="inlineStr">
        <is>
          <t xml:space="preserve"> </t>
        </is>
      </c>
    </row>
    <row r="57">
      <c r="A57" s="4" t="inlineStr">
        <is>
          <t>Other invested assets</t>
        </is>
      </c>
      <c r="B57" s="5" t="n">
        <v>27244</v>
      </c>
      <c r="C57" s="5" t="n">
        <v>17718</v>
      </c>
      <c r="D57" s="4" t="inlineStr">
        <is>
          <t xml:space="preserve"> </t>
        </is>
      </c>
    </row>
    <row r="58">
      <c r="A58" s="4" t="inlineStr">
        <is>
          <t>Other assets</t>
        </is>
      </c>
      <c r="B58" s="5" t="n">
        <v>363440</v>
      </c>
      <c r="C58" s="5" t="n">
        <v>224019</v>
      </c>
      <c r="D58" s="4" t="inlineStr">
        <is>
          <t xml:space="preserve"> </t>
        </is>
      </c>
    </row>
    <row r="59">
      <c r="A59" s="4" t="inlineStr">
        <is>
          <t>Reinsurance recoverables</t>
        </is>
      </c>
      <c r="B59" s="5" t="n">
        <v>127289</v>
      </c>
      <c r="C59" s="5" t="n">
        <v>69745</v>
      </c>
      <c r="D59" s="4" t="inlineStr">
        <is>
          <t xml:space="preserve"> </t>
        </is>
      </c>
    </row>
    <row r="60">
      <c r="A60" s="4" t="inlineStr">
        <is>
          <t>Receivables from parent and affiliates</t>
        </is>
      </c>
      <c r="B60" s="5" t="n">
        <v>330814</v>
      </c>
      <c r="C60" s="5" t="n">
        <v>147984</v>
      </c>
      <c r="D60" s="4" t="inlineStr">
        <is>
          <t xml:space="preserve"> </t>
        </is>
      </c>
    </row>
    <row r="61">
      <c r="A61" s="4" t="inlineStr">
        <is>
          <t>Subtotal excluding separate account assets</t>
        </is>
      </c>
      <c r="B61" s="5" t="n">
        <v>40176955</v>
      </c>
      <c r="C61" s="5" t="n">
        <v>34543266</v>
      </c>
      <c r="D61" s="4" t="inlineStr">
        <is>
          <t xml:space="preserve"> </t>
        </is>
      </c>
    </row>
    <row r="62">
      <c r="A62" s="4" t="inlineStr">
        <is>
          <t>Separate account assets</t>
        </is>
      </c>
      <c r="B62" s="5" t="n">
        <v>114240747</v>
      </c>
      <c r="C62" s="5" t="n">
        <v>113929793</v>
      </c>
      <c r="D62" s="4" t="inlineStr">
        <is>
          <t xml:space="preserve"> </t>
        </is>
      </c>
    </row>
    <row r="63">
      <c r="A63" s="4" t="inlineStr">
        <is>
          <t>TOTAL ASSETS</t>
        </is>
      </c>
      <c r="B63" s="5" t="n">
        <v>154417702</v>
      </c>
      <c r="C63" s="5" t="n">
        <v>148473059</v>
      </c>
      <c r="D63" s="4" t="inlineStr">
        <is>
          <t xml:space="preserve"> </t>
        </is>
      </c>
    </row>
    <row r="64">
      <c r="A64" s="4" t="inlineStr">
        <is>
          <t>Market risk benefit liabilities</t>
        </is>
      </c>
      <c r="B64" s="5" t="n">
        <v>4370960</v>
      </c>
      <c r="C64" s="5" t="n">
        <v>5144401</v>
      </c>
      <c r="D64" s="4" t="inlineStr">
        <is>
          <t xml:space="preserve"> </t>
        </is>
      </c>
    </row>
    <row r="65">
      <c r="A65" s="4" t="inlineStr">
        <is>
          <t>Policyholders’ account balances</t>
        </is>
      </c>
      <c r="B65" s="5" t="n">
        <v>10083258</v>
      </c>
      <c r="C65" s="5" t="n">
        <v>7689929</v>
      </c>
      <c r="D65" s="4" t="inlineStr">
        <is>
          <t xml:space="preserve"> </t>
        </is>
      </c>
    </row>
    <row r="66">
      <c r="A66" s="4" t="inlineStr">
        <is>
          <t>Payables to parent and affiliates</t>
        </is>
      </c>
      <c r="B66" s="5" t="n">
        <v>3107204</v>
      </c>
      <c r="C66" s="5" t="n">
        <v>2651123</v>
      </c>
      <c r="D66" s="4" t="inlineStr">
        <is>
          <t xml:space="preserve"> </t>
        </is>
      </c>
    </row>
    <row r="67">
      <c r="A67" s="4" t="inlineStr">
        <is>
          <t>Other liabilities</t>
        </is>
      </c>
      <c r="B67" s="5" t="n">
        <v>16300</v>
      </c>
      <c r="C67" s="5" t="n">
        <v>6340</v>
      </c>
      <c r="D67" s="4" t="inlineStr">
        <is>
          <t xml:space="preserve"> </t>
        </is>
      </c>
    </row>
    <row r="68">
      <c r="A68" s="4" t="inlineStr">
        <is>
          <t>Total liabilities</t>
        </is>
      </c>
      <c r="B68" s="5" t="n">
        <v>17577722</v>
      </c>
      <c r="C68" s="5" t="n">
        <v>15491793</v>
      </c>
      <c r="D68" s="4" t="inlineStr">
        <is>
          <t xml:space="preserve"> </t>
        </is>
      </c>
    </row>
    <row r="69">
      <c r="A69" s="4" t="inlineStr">
        <is>
          <t>Assets netting</t>
        </is>
      </c>
      <c r="B69" s="5" t="n">
        <v>-13027344</v>
      </c>
      <c r="C69" s="5" t="n">
        <v>-9028019</v>
      </c>
      <c r="D69" s="4" t="inlineStr">
        <is>
          <t xml:space="preserve"> </t>
        </is>
      </c>
    </row>
    <row r="70">
      <c r="A70" s="4" t="inlineStr">
        <is>
          <t>Liabilities netting</t>
        </is>
      </c>
      <c r="B70" s="5" t="n">
        <v>-21143003</v>
      </c>
      <c r="C70" s="5" t="n">
        <v>-18596679</v>
      </c>
      <c r="D70" s="4" t="inlineStr">
        <is>
          <t xml:space="preserve"> </t>
        </is>
      </c>
    </row>
    <row r="71">
      <c r="A71" s="4" t="inlineStr">
        <is>
          <t>Derivative liability, cash collateral</t>
        </is>
      </c>
      <c r="B71" s="5" t="n">
        <v>-8116000</v>
      </c>
      <c r="C71" s="5" t="n">
        <v>-9569000</v>
      </c>
      <c r="D71" s="4" t="inlineStr">
        <is>
          <t xml:space="preserve"> </t>
        </is>
      </c>
    </row>
    <row r="72">
      <c r="A72" s="4" t="inlineStr">
        <is>
          <t>Fair Value, Measurements, Recurring | Payables to parent and affiliates</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Liabilities netting</t>
        </is>
      </c>
      <c r="B74" s="5" t="n">
        <v>-21142232</v>
      </c>
      <c r="C74" s="5" t="n">
        <v>-18588647</v>
      </c>
      <c r="D74" s="4" t="inlineStr">
        <is>
          <t xml:space="preserve"> </t>
        </is>
      </c>
    </row>
    <row r="75">
      <c r="A75" s="4" t="inlineStr">
        <is>
          <t>Fair Value, Measurements, Recurring | Other liabilities</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Liabilities netting</t>
        </is>
      </c>
      <c r="B77" s="5" t="n">
        <v>-771</v>
      </c>
      <c r="C77" s="5" t="n">
        <v>-8032</v>
      </c>
      <c r="D77" s="4" t="inlineStr">
        <is>
          <t xml:space="preserve"> </t>
        </is>
      </c>
    </row>
    <row r="78">
      <c r="A78" s="4" t="inlineStr">
        <is>
          <t>Fair Value, Measurements, Recurring | U.S. Treasury securities and obligations of U.S. government authorities and agencies</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Fixed maturities, available-for-sale</t>
        </is>
      </c>
      <c r="B80" s="5" t="n">
        <v>1121135</v>
      </c>
      <c r="C80" s="5" t="n">
        <v>975287</v>
      </c>
      <c r="D80" s="4" t="inlineStr">
        <is>
          <t xml:space="preserve"> </t>
        </is>
      </c>
    </row>
    <row r="81">
      <c r="A81" s="4" t="inlineStr">
        <is>
          <t>Fair Value, Measurements, Recurring | Obligations of U.S. states and their political subdivisions</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Fixed maturities, available-for-sale</t>
        </is>
      </c>
      <c r="B83" s="5" t="n">
        <v>612482</v>
      </c>
      <c r="C83" s="5" t="n">
        <v>776627</v>
      </c>
      <c r="D83" s="4" t="inlineStr">
        <is>
          <t xml:space="preserve"> </t>
        </is>
      </c>
    </row>
    <row r="84">
      <c r="A84" s="4" t="inlineStr">
        <is>
          <t>Fair Value, Measurements, Recurring | Foreign government bonds</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Fixed maturities, available-for-sale</t>
        </is>
      </c>
      <c r="B86" s="5" t="n">
        <v>266324</v>
      </c>
      <c r="C86" s="5" t="n">
        <v>281986</v>
      </c>
      <c r="D86" s="4" t="inlineStr">
        <is>
          <t xml:space="preserve"> </t>
        </is>
      </c>
    </row>
    <row r="87">
      <c r="A87" s="4" t="inlineStr">
        <is>
          <t>Fair Value, Measurements, Recurring | U.S. corporate public securities</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Fixed maturities, available-for-sale</t>
        </is>
      </c>
      <c r="B89" s="5" t="n">
        <v>11412122</v>
      </c>
      <c r="C89" s="5" t="n">
        <v>9495912</v>
      </c>
      <c r="D89" s="4" t="inlineStr">
        <is>
          <t xml:space="preserve"> </t>
        </is>
      </c>
    </row>
    <row r="90">
      <c r="A90" s="4" t="inlineStr">
        <is>
          <t>Fair Value, Measurements, Recurring | U.S. corporate private securities</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Fixed maturities, available-for-sale</t>
        </is>
      </c>
      <c r="B92" s="5" t="n">
        <v>5221405</v>
      </c>
      <c r="C92" s="5" t="n">
        <v>4989494</v>
      </c>
      <c r="D92" s="4" t="inlineStr">
        <is>
          <t xml:space="preserve"> </t>
        </is>
      </c>
    </row>
    <row r="93">
      <c r="A93" s="4" t="inlineStr">
        <is>
          <t>Fair Value, Measurements, Recurring | Foreign corporate public securities</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Fixed maturities, available-for-sale</t>
        </is>
      </c>
      <c r="B95" s="5" t="n">
        <v>2897093</v>
      </c>
      <c r="C95" s="5" t="n">
        <v>1706094</v>
      </c>
      <c r="D95" s="4" t="inlineStr">
        <is>
          <t xml:space="preserve"> </t>
        </is>
      </c>
    </row>
    <row r="96">
      <c r="A96" s="4" t="inlineStr">
        <is>
          <t>Fair Value, Measurements, Recurring | Foreign corporate private securities</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Fixed maturities, available-for-sale</t>
        </is>
      </c>
      <c r="B98" s="5" t="n">
        <v>4921100</v>
      </c>
      <c r="C98" s="5" t="n">
        <v>4630982</v>
      </c>
      <c r="D98" s="4" t="inlineStr">
        <is>
          <t xml:space="preserve"> </t>
        </is>
      </c>
    </row>
    <row r="99">
      <c r="A99" s="4" t="inlineStr">
        <is>
          <t>Fair Value, Measurements, Recurring | Asset-backed securities</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Fixed maturities, available-for-sale</t>
        </is>
      </c>
      <c r="B101" s="5" t="n">
        <v>3427269</v>
      </c>
      <c r="C101" s="5" t="n">
        <v>2027550</v>
      </c>
      <c r="D101" s="4" t="inlineStr">
        <is>
          <t xml:space="preserve"> </t>
        </is>
      </c>
    </row>
    <row r="102">
      <c r="A102" s="4" t="inlineStr">
        <is>
          <t>Fair Value, Measurements, Recurring | Commercial mortgage-backed securities</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Fixed maturities, available-for-sale</t>
        </is>
      </c>
      <c r="B104" s="5" t="n">
        <v>859062</v>
      </c>
      <c r="C104" s="5" t="n">
        <v>851778</v>
      </c>
      <c r="D104" s="4" t="inlineStr">
        <is>
          <t xml:space="preserve"> </t>
        </is>
      </c>
    </row>
    <row r="105">
      <c r="A105" s="4" t="inlineStr">
        <is>
          <t>Fair Value, Measurements, Recurring | Residential mortgage-backed securities</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Fixed maturities, available-for-sale</t>
        </is>
      </c>
      <c r="B107" s="5" t="n">
        <v>372771</v>
      </c>
      <c r="C107" s="5" t="n">
        <v>396070</v>
      </c>
      <c r="D107" s="4" t="inlineStr">
        <is>
          <t xml:space="preserve"> </t>
        </is>
      </c>
    </row>
    <row r="108">
      <c r="A108" s="4" t="inlineStr">
        <is>
          <t>Fair Value, Measurements, Recurring | Level 1</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Fixed maturities, available-for-sale</t>
        </is>
      </c>
      <c r="B110" s="5" t="n">
        <v>0</v>
      </c>
      <c r="C110" s="5" t="n">
        <v>0</v>
      </c>
      <c r="D110" s="4" t="inlineStr">
        <is>
          <t xml:space="preserve"> </t>
        </is>
      </c>
    </row>
    <row r="111">
      <c r="A111" s="4" t="inlineStr">
        <is>
          <t>Market risk benefits assets</t>
        </is>
      </c>
      <c r="B111" s="5" t="n">
        <v>0</v>
      </c>
      <c r="C111" s="5" t="n">
        <v>0</v>
      </c>
      <c r="D111" s="4" t="inlineStr">
        <is>
          <t xml:space="preserve"> </t>
        </is>
      </c>
    </row>
    <row r="112">
      <c r="A112" s="4" t="inlineStr">
        <is>
          <t>Fixed maturities, trading</t>
        </is>
      </c>
      <c r="B112" s="5" t="n">
        <v>0</v>
      </c>
      <c r="C112" s="5" t="n">
        <v>0</v>
      </c>
      <c r="D112" s="4" t="inlineStr">
        <is>
          <t xml:space="preserve"> </t>
        </is>
      </c>
    </row>
    <row r="113">
      <c r="A113" s="4" t="inlineStr">
        <is>
          <t>Equity securities</t>
        </is>
      </c>
      <c r="B113" s="5" t="n">
        <v>521834</v>
      </c>
      <c r="C113" s="5" t="n">
        <v>790346</v>
      </c>
      <c r="D113" s="4" t="inlineStr">
        <is>
          <t xml:space="preserve"> </t>
        </is>
      </c>
    </row>
    <row r="114">
      <c r="A114" s="4" t="inlineStr">
        <is>
          <t>Short-term investments</t>
        </is>
      </c>
      <c r="B114" s="5" t="n">
        <v>7942</v>
      </c>
      <c r="C114" s="5" t="n">
        <v>31879</v>
      </c>
      <c r="D114" s="4" t="inlineStr">
        <is>
          <t xml:space="preserve"> </t>
        </is>
      </c>
    </row>
    <row r="115">
      <c r="A115" s="4" t="inlineStr">
        <is>
          <t>Cash equivalents</t>
        </is>
      </c>
      <c r="B115" s="5" t="n">
        <v>0</v>
      </c>
      <c r="C115" s="5" t="n">
        <v>447396</v>
      </c>
      <c r="D115" s="4" t="inlineStr">
        <is>
          <t xml:space="preserve"> </t>
        </is>
      </c>
    </row>
    <row r="116">
      <c r="A116" s="4" t="inlineStr">
        <is>
          <t>Other invested assets</t>
        </is>
      </c>
      <c r="B116" s="5" t="n">
        <v>15921</v>
      </c>
      <c r="C116" s="5" t="n">
        <v>23432</v>
      </c>
      <c r="D116" s="4" t="inlineStr">
        <is>
          <t xml:space="preserve"> </t>
        </is>
      </c>
    </row>
    <row r="117">
      <c r="A117" s="4" t="inlineStr">
        <is>
          <t>Other assets</t>
        </is>
      </c>
      <c r="B117" s="5" t="n">
        <v>0</v>
      </c>
      <c r="C117" s="5" t="n">
        <v>0</v>
      </c>
      <c r="D117" s="4" t="inlineStr">
        <is>
          <t xml:space="preserve"> </t>
        </is>
      </c>
    </row>
    <row r="118">
      <c r="A118" s="4" t="inlineStr">
        <is>
          <t>Reinsurance recoverables</t>
        </is>
      </c>
      <c r="B118" s="5" t="n">
        <v>0</v>
      </c>
      <c r="C118" s="5" t="n">
        <v>0</v>
      </c>
      <c r="D118" s="4" t="inlineStr">
        <is>
          <t xml:space="preserve"> </t>
        </is>
      </c>
    </row>
    <row r="119">
      <c r="A119" s="4" t="inlineStr">
        <is>
          <t>Receivables from parent and affiliates</t>
        </is>
      </c>
      <c r="B119" s="5" t="n">
        <v>0</v>
      </c>
      <c r="C119" s="5" t="n">
        <v>0</v>
      </c>
      <c r="D119" s="4" t="inlineStr">
        <is>
          <t xml:space="preserve"> </t>
        </is>
      </c>
    </row>
    <row r="120">
      <c r="A120" s="4" t="inlineStr">
        <is>
          <t>Subtotal excluding separate account assets</t>
        </is>
      </c>
      <c r="B120" s="5" t="n">
        <v>545697</v>
      </c>
      <c r="C120" s="5" t="n">
        <v>1293053</v>
      </c>
      <c r="D120" s="4" t="inlineStr">
        <is>
          <t xml:space="preserve"> </t>
        </is>
      </c>
    </row>
    <row r="121">
      <c r="A121" s="4" t="inlineStr">
        <is>
          <t>Separate account assets</t>
        </is>
      </c>
      <c r="B121" s="5" t="n">
        <v>209537</v>
      </c>
      <c r="C121" s="5" t="n">
        <v>176239</v>
      </c>
      <c r="D121" s="4" t="inlineStr">
        <is>
          <t xml:space="preserve"> </t>
        </is>
      </c>
    </row>
    <row r="122">
      <c r="A122" s="4" t="inlineStr">
        <is>
          <t>TOTAL ASSETS</t>
        </is>
      </c>
      <c r="B122" s="5" t="n">
        <v>755234</v>
      </c>
      <c r="C122" s="5" t="n">
        <v>1469292</v>
      </c>
      <c r="D122" s="4" t="inlineStr">
        <is>
          <t xml:space="preserve"> </t>
        </is>
      </c>
    </row>
    <row r="123">
      <c r="A123" s="4" t="inlineStr">
        <is>
          <t>Market risk benefit liabilities</t>
        </is>
      </c>
      <c r="B123" s="5" t="n">
        <v>0</v>
      </c>
      <c r="C123" s="5" t="n">
        <v>0</v>
      </c>
      <c r="D123" s="4" t="inlineStr">
        <is>
          <t xml:space="preserve"> </t>
        </is>
      </c>
    </row>
    <row r="124">
      <c r="A124" s="4" t="inlineStr">
        <is>
          <t>Policyholders’ account balances</t>
        </is>
      </c>
      <c r="B124" s="5" t="n">
        <v>0</v>
      </c>
      <c r="C124" s="5" t="n">
        <v>0</v>
      </c>
      <c r="D124" s="4" t="inlineStr">
        <is>
          <t xml:space="preserve"> </t>
        </is>
      </c>
    </row>
    <row r="125">
      <c r="A125" s="4" t="inlineStr">
        <is>
          <t>Payables to parent and affiliates</t>
        </is>
      </c>
      <c r="B125" s="5" t="n">
        <v>0</v>
      </c>
      <c r="C125" s="5" t="n">
        <v>0</v>
      </c>
      <c r="D125" s="4" t="inlineStr">
        <is>
          <t xml:space="preserve"> </t>
        </is>
      </c>
    </row>
    <row r="126">
      <c r="A126" s="4" t="inlineStr">
        <is>
          <t>Other liabilities</t>
        </is>
      </c>
      <c r="B126" s="5" t="n">
        <v>3686</v>
      </c>
      <c r="C126" s="5" t="n">
        <v>8032</v>
      </c>
      <c r="D126" s="4" t="inlineStr">
        <is>
          <t xml:space="preserve"> </t>
        </is>
      </c>
    </row>
    <row r="127">
      <c r="A127" s="4" t="inlineStr">
        <is>
          <t>Total liabilities</t>
        </is>
      </c>
      <c r="B127" s="5" t="n">
        <v>3686</v>
      </c>
      <c r="C127" s="5" t="n">
        <v>8032</v>
      </c>
      <c r="D127" s="4" t="inlineStr">
        <is>
          <t xml:space="preserve"> </t>
        </is>
      </c>
    </row>
    <row r="128">
      <c r="A128" s="4" t="inlineStr">
        <is>
          <t>Fair Value, Measurements, Recurring | Level 1 | U.S. Treasury securities and obligations of U.S. government authorities and agencies</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Fixed maturities, available-for-sale</t>
        </is>
      </c>
      <c r="B130" s="5" t="n">
        <v>0</v>
      </c>
      <c r="C130" s="5" t="n">
        <v>0</v>
      </c>
      <c r="D130" s="4" t="inlineStr">
        <is>
          <t xml:space="preserve"> </t>
        </is>
      </c>
    </row>
    <row r="131">
      <c r="A131" s="4" t="inlineStr">
        <is>
          <t>Fair Value, Measurements, Recurring | Level 1 | Obligations of U.S. states and their political subdivisions</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Fixed maturities, available-for-sale</t>
        </is>
      </c>
      <c r="B133" s="5" t="n">
        <v>0</v>
      </c>
      <c r="C133" s="5" t="n">
        <v>0</v>
      </c>
      <c r="D133" s="4" t="inlineStr">
        <is>
          <t xml:space="preserve"> </t>
        </is>
      </c>
    </row>
    <row r="134">
      <c r="A134" s="4" t="inlineStr">
        <is>
          <t>Fair Value, Measurements, Recurring | Level 1 | Foreign government bonds</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Fixed maturities, available-for-sale</t>
        </is>
      </c>
      <c r="B136" s="5" t="n">
        <v>0</v>
      </c>
      <c r="C136" s="5" t="n">
        <v>0</v>
      </c>
      <c r="D136" s="4" t="inlineStr">
        <is>
          <t xml:space="preserve"> </t>
        </is>
      </c>
    </row>
    <row r="137">
      <c r="A137" s="4" t="inlineStr">
        <is>
          <t>Fair Value, Measurements, Recurring | Level 1 | U.S. corporate public securities</t>
        </is>
      </c>
      <c r="B137" s="4" t="inlineStr">
        <is>
          <t xml:space="preserve"> </t>
        </is>
      </c>
      <c r="C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row>
    <row r="139">
      <c r="A139" s="4" t="inlineStr">
        <is>
          <t>Fixed maturities, available-for-sale</t>
        </is>
      </c>
      <c r="B139" s="5" t="n">
        <v>0</v>
      </c>
      <c r="C139" s="5" t="n">
        <v>0</v>
      </c>
      <c r="D139" s="4" t="inlineStr">
        <is>
          <t xml:space="preserve"> </t>
        </is>
      </c>
    </row>
    <row r="140">
      <c r="A140" s="4" t="inlineStr">
        <is>
          <t>Fair Value, Measurements, Recurring | Level 1 | U.S. corporate private securities</t>
        </is>
      </c>
      <c r="B140" s="4" t="inlineStr">
        <is>
          <t xml:space="preserve"> </t>
        </is>
      </c>
      <c r="C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row>
    <row r="142">
      <c r="A142" s="4" t="inlineStr">
        <is>
          <t>Fixed maturities, available-for-sale</t>
        </is>
      </c>
      <c r="B142" s="5" t="n">
        <v>0</v>
      </c>
      <c r="C142" s="5" t="n">
        <v>0</v>
      </c>
      <c r="D142" s="4" t="inlineStr">
        <is>
          <t xml:space="preserve"> </t>
        </is>
      </c>
    </row>
    <row r="143">
      <c r="A143" s="4" t="inlineStr">
        <is>
          <t>Fair Value, Measurements, Recurring | Level 1 | Foreign corporate public securities</t>
        </is>
      </c>
      <c r="B143" s="4" t="inlineStr">
        <is>
          <t xml:space="preserve"> </t>
        </is>
      </c>
      <c r="C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row>
    <row r="145">
      <c r="A145" s="4" t="inlineStr">
        <is>
          <t>Fixed maturities, available-for-sale</t>
        </is>
      </c>
      <c r="B145" s="5" t="n">
        <v>0</v>
      </c>
      <c r="C145" s="5" t="n">
        <v>0</v>
      </c>
      <c r="D145" s="4" t="inlineStr">
        <is>
          <t xml:space="preserve"> </t>
        </is>
      </c>
    </row>
    <row r="146">
      <c r="A146" s="4" t="inlineStr">
        <is>
          <t>Fair Value, Measurements, Recurring | Level 1 | Foreign corporate private securities</t>
        </is>
      </c>
      <c r="B146" s="4" t="inlineStr">
        <is>
          <t xml:space="preserve"> </t>
        </is>
      </c>
      <c r="C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row>
    <row r="148">
      <c r="A148" s="4" t="inlineStr">
        <is>
          <t>Fixed maturities, available-for-sale</t>
        </is>
      </c>
      <c r="B148" s="5" t="n">
        <v>0</v>
      </c>
      <c r="C148" s="5" t="n">
        <v>0</v>
      </c>
      <c r="D148" s="4" t="inlineStr">
        <is>
          <t xml:space="preserve"> </t>
        </is>
      </c>
    </row>
    <row r="149">
      <c r="A149" s="4" t="inlineStr">
        <is>
          <t>Fair Value, Measurements, Recurring | Level 1 | Asset-backed securities</t>
        </is>
      </c>
      <c r="B149" s="4" t="inlineStr">
        <is>
          <t xml:space="preserve"> </t>
        </is>
      </c>
      <c r="C149" s="4" t="inlineStr">
        <is>
          <t xml:space="preserve"> </t>
        </is>
      </c>
      <c r="D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row>
    <row r="151">
      <c r="A151" s="4" t="inlineStr">
        <is>
          <t>Fixed maturities, available-for-sale</t>
        </is>
      </c>
      <c r="B151" s="5" t="n">
        <v>0</v>
      </c>
      <c r="C151" s="5" t="n">
        <v>0</v>
      </c>
      <c r="D151" s="4" t="inlineStr">
        <is>
          <t xml:space="preserve"> </t>
        </is>
      </c>
    </row>
    <row r="152">
      <c r="A152" s="4" t="inlineStr">
        <is>
          <t>Fair Value, Measurements, Recurring | Level 1 | Commercial mortgage-backed securities</t>
        </is>
      </c>
      <c r="B152" s="4" t="inlineStr">
        <is>
          <t xml:space="preserve"> </t>
        </is>
      </c>
      <c r="C152" s="4" t="inlineStr">
        <is>
          <t xml:space="preserve"> </t>
        </is>
      </c>
      <c r="D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row>
    <row r="154">
      <c r="A154" s="4" t="inlineStr">
        <is>
          <t>Fixed maturities, available-for-sale</t>
        </is>
      </c>
      <c r="B154" s="5" t="n">
        <v>0</v>
      </c>
      <c r="C154" s="5" t="n">
        <v>0</v>
      </c>
      <c r="D154" s="4" t="inlineStr">
        <is>
          <t xml:space="preserve"> </t>
        </is>
      </c>
    </row>
    <row r="155">
      <c r="A155" s="4" t="inlineStr">
        <is>
          <t>Fair Value, Measurements, Recurring | Level 1 | Residential mortgage-backed securities</t>
        </is>
      </c>
      <c r="B155" s="4" t="inlineStr">
        <is>
          <t xml:space="preserve"> </t>
        </is>
      </c>
      <c r="C155" s="4" t="inlineStr">
        <is>
          <t xml:space="preserve"> </t>
        </is>
      </c>
      <c r="D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row>
    <row r="157">
      <c r="A157" s="4" t="inlineStr">
        <is>
          <t>Fixed maturities, available-for-sale</t>
        </is>
      </c>
      <c r="B157" s="5" t="n">
        <v>0</v>
      </c>
      <c r="C157" s="5" t="n">
        <v>0</v>
      </c>
      <c r="D157" s="4" t="inlineStr">
        <is>
          <t xml:space="preserve"> </t>
        </is>
      </c>
    </row>
    <row r="158">
      <c r="A158" s="4" t="inlineStr">
        <is>
          <t>Fair Value, Measurements, Recurring | Level 2</t>
        </is>
      </c>
      <c r="B158" s="4" t="inlineStr">
        <is>
          <t xml:space="preserve"> </t>
        </is>
      </c>
      <c r="C158" s="4" t="inlineStr">
        <is>
          <t xml:space="preserve"> </t>
        </is>
      </c>
      <c r="D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row>
    <row r="160">
      <c r="A160" s="4" t="inlineStr">
        <is>
          <t>Fixed maturities, available-for-sale</t>
        </is>
      </c>
      <c r="B160" s="5" t="n">
        <v>29436889</v>
      </c>
      <c r="C160" s="5" t="n">
        <v>24939518</v>
      </c>
      <c r="D160" s="4" t="inlineStr">
        <is>
          <t xml:space="preserve"> </t>
        </is>
      </c>
    </row>
    <row r="161">
      <c r="A161" s="4" t="inlineStr">
        <is>
          <t>Market risk benefits assets</t>
        </is>
      </c>
      <c r="B161" s="5" t="n">
        <v>0</v>
      </c>
      <c r="C161" s="5" t="n">
        <v>0</v>
      </c>
      <c r="D161" s="4" t="inlineStr">
        <is>
          <t xml:space="preserve"> </t>
        </is>
      </c>
    </row>
    <row r="162">
      <c r="A162" s="4" t="inlineStr">
        <is>
          <t>Fixed maturities, trading</t>
        </is>
      </c>
      <c r="B162" s="5" t="n">
        <v>2833692</v>
      </c>
      <c r="C162" s="5" t="n">
        <v>2762398</v>
      </c>
      <c r="D162" s="4" t="inlineStr">
        <is>
          <t xml:space="preserve"> </t>
        </is>
      </c>
    </row>
    <row r="163">
      <c r="A163" s="4" t="inlineStr">
        <is>
          <t>Equity securities</t>
        </is>
      </c>
      <c r="B163" s="5" t="n">
        <v>15455</v>
      </c>
      <c r="C163" s="5" t="n">
        <v>11285</v>
      </c>
      <c r="D163" s="4" t="inlineStr">
        <is>
          <t xml:space="preserve"> </t>
        </is>
      </c>
    </row>
    <row r="164">
      <c r="A164" s="4" t="inlineStr">
        <is>
          <t>Short-term investments</t>
        </is>
      </c>
      <c r="B164" s="5" t="n">
        <v>347940</v>
      </c>
      <c r="C164" s="5" t="n">
        <v>280228</v>
      </c>
      <c r="D164" s="4" t="inlineStr">
        <is>
          <t xml:space="preserve"> </t>
        </is>
      </c>
    </row>
    <row r="165">
      <c r="A165" s="4" t="inlineStr">
        <is>
          <t>Cash equivalents</t>
        </is>
      </c>
      <c r="B165" s="5" t="n">
        <v>1667949</v>
      </c>
      <c r="C165" s="5" t="n">
        <v>1196729</v>
      </c>
      <c r="D165" s="4" t="inlineStr">
        <is>
          <t xml:space="preserve"> </t>
        </is>
      </c>
    </row>
    <row r="166">
      <c r="A166" s="4" t="inlineStr">
        <is>
          <t>Other invested assets</t>
        </is>
      </c>
      <c r="B166" s="5" t="n">
        <v>13037904</v>
      </c>
      <c r="C166" s="5" t="n">
        <v>9022304</v>
      </c>
      <c r="D166" s="4" t="inlineStr">
        <is>
          <t xml:space="preserve"> </t>
        </is>
      </c>
    </row>
    <row r="167">
      <c r="A167" s="4" t="inlineStr">
        <is>
          <t>Other assets</t>
        </is>
      </c>
      <c r="B167" s="5" t="n">
        <v>0</v>
      </c>
      <c r="C167" s="5" t="n">
        <v>0</v>
      </c>
      <c r="D167" s="4" t="inlineStr">
        <is>
          <t xml:space="preserve"> </t>
        </is>
      </c>
    </row>
    <row r="168">
      <c r="A168" s="4" t="inlineStr">
        <is>
          <t>Reinsurance recoverables</t>
        </is>
      </c>
      <c r="B168" s="5" t="n">
        <v>0</v>
      </c>
      <c r="C168" s="5" t="n">
        <v>0</v>
      </c>
      <c r="D168" s="4" t="inlineStr">
        <is>
          <t xml:space="preserve"> </t>
        </is>
      </c>
    </row>
    <row r="169">
      <c r="A169" s="4" t="inlineStr">
        <is>
          <t>Receivables from parent and affiliates</t>
        </is>
      </c>
      <c r="B169" s="5" t="n">
        <v>149495</v>
      </c>
      <c r="C169" s="5" t="n">
        <v>147984</v>
      </c>
      <c r="D169" s="4" t="inlineStr">
        <is>
          <t xml:space="preserve"> </t>
        </is>
      </c>
    </row>
    <row r="170">
      <c r="A170" s="4" t="inlineStr">
        <is>
          <t>Subtotal excluding separate account assets</t>
        </is>
      </c>
      <c r="B170" s="5" t="n">
        <v>47489324</v>
      </c>
      <c r="C170" s="5" t="n">
        <v>38360446</v>
      </c>
      <c r="D170" s="4" t="inlineStr">
        <is>
          <t xml:space="preserve"> </t>
        </is>
      </c>
    </row>
    <row r="171">
      <c r="A171" s="4" t="inlineStr">
        <is>
          <t>Separate account assets</t>
        </is>
      </c>
      <c r="B171" s="5" t="n">
        <v>114021411</v>
      </c>
      <c r="C171" s="5" t="n">
        <v>113747569</v>
      </c>
      <c r="D171" s="4" t="inlineStr">
        <is>
          <t xml:space="preserve"> </t>
        </is>
      </c>
    </row>
    <row r="172">
      <c r="A172" s="4" t="inlineStr">
        <is>
          <t>TOTAL ASSETS</t>
        </is>
      </c>
      <c r="B172" s="5" t="n">
        <v>161510735</v>
      </c>
      <c r="C172" s="5" t="n">
        <v>152108015</v>
      </c>
      <c r="D172" s="4" t="inlineStr">
        <is>
          <t xml:space="preserve"> </t>
        </is>
      </c>
    </row>
    <row r="173">
      <c r="A173" s="4" t="inlineStr">
        <is>
          <t>Market risk benefit liabilities</t>
        </is>
      </c>
      <c r="B173" s="5" t="n">
        <v>0</v>
      </c>
      <c r="C173" s="5" t="n">
        <v>0</v>
      </c>
      <c r="D173" s="4" t="inlineStr">
        <is>
          <t xml:space="preserve"> </t>
        </is>
      </c>
    </row>
    <row r="174">
      <c r="A174" s="4" t="inlineStr">
        <is>
          <t>Policyholders’ account balances</t>
        </is>
      </c>
      <c r="B174" s="5" t="n">
        <v>0</v>
      </c>
      <c r="C174" s="5" t="n">
        <v>0</v>
      </c>
      <c r="D174" s="4" t="inlineStr">
        <is>
          <t xml:space="preserve"> </t>
        </is>
      </c>
    </row>
    <row r="175">
      <c r="A175" s="4" t="inlineStr">
        <is>
          <t>Payables to parent and affiliates</t>
        </is>
      </c>
      <c r="B175" s="5" t="n">
        <v>24249436</v>
      </c>
      <c r="C175" s="5" t="n">
        <v>21239770</v>
      </c>
      <c r="D175" s="4" t="inlineStr">
        <is>
          <t xml:space="preserve"> </t>
        </is>
      </c>
    </row>
    <row r="176">
      <c r="A176" s="4" t="inlineStr">
        <is>
          <t>Other liabilities</t>
        </is>
      </c>
      <c r="B176" s="5" t="n">
        <v>13178</v>
      </c>
      <c r="C176" s="5" t="n">
        <v>6340</v>
      </c>
      <c r="D176" s="4" t="inlineStr">
        <is>
          <t xml:space="preserve"> </t>
        </is>
      </c>
    </row>
    <row r="177">
      <c r="A177" s="4" t="inlineStr">
        <is>
          <t>Total liabilities</t>
        </is>
      </c>
      <c r="B177" s="5" t="n">
        <v>24262614</v>
      </c>
      <c r="C177" s="5" t="n">
        <v>21246110</v>
      </c>
      <c r="D177" s="4" t="inlineStr">
        <is>
          <t xml:space="preserve"> </t>
        </is>
      </c>
    </row>
    <row r="178">
      <c r="A178" s="4" t="inlineStr">
        <is>
          <t>Fair Value, Measurements, Recurring | Level 2 | U.S. Treasury securities and obligations of U.S. government authorities and agencies</t>
        </is>
      </c>
      <c r="B178" s="4" t="inlineStr">
        <is>
          <t xml:space="preserve"> </t>
        </is>
      </c>
      <c r="C178" s="4" t="inlineStr">
        <is>
          <t xml:space="preserve"> </t>
        </is>
      </c>
      <c r="D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row>
    <row r="180">
      <c r="A180" s="4" t="inlineStr">
        <is>
          <t>Fixed maturities, available-for-sale</t>
        </is>
      </c>
      <c r="B180" s="5" t="n">
        <v>1121135</v>
      </c>
      <c r="C180" s="5" t="n">
        <v>975287</v>
      </c>
      <c r="D180" s="4" t="inlineStr">
        <is>
          <t xml:space="preserve"> </t>
        </is>
      </c>
    </row>
    <row r="181">
      <c r="A181" s="4" t="inlineStr">
        <is>
          <t>Fair Value, Measurements, Recurring | Level 2 | Obligations of U.S. states and their political subdivisions</t>
        </is>
      </c>
      <c r="B181" s="4" t="inlineStr">
        <is>
          <t xml:space="preserve"> </t>
        </is>
      </c>
      <c r="C181" s="4" t="inlineStr">
        <is>
          <t xml:space="preserve"> </t>
        </is>
      </c>
      <c r="D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row>
    <row r="183">
      <c r="A183" s="4" t="inlineStr">
        <is>
          <t>Fixed maturities, available-for-sale</t>
        </is>
      </c>
      <c r="B183" s="5" t="n">
        <v>612482</v>
      </c>
      <c r="C183" s="5" t="n">
        <v>776627</v>
      </c>
      <c r="D183" s="4" t="inlineStr">
        <is>
          <t xml:space="preserve"> </t>
        </is>
      </c>
    </row>
    <row r="184">
      <c r="A184" s="4" t="inlineStr">
        <is>
          <t>Fair Value, Measurements, Recurring | Level 2 | Foreign government bonds</t>
        </is>
      </c>
      <c r="B184" s="4" t="inlineStr">
        <is>
          <t xml:space="preserve"> </t>
        </is>
      </c>
      <c r="C184" s="4" t="inlineStr">
        <is>
          <t xml:space="preserve"> </t>
        </is>
      </c>
      <c r="D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c r="D185" s="4" t="inlineStr">
        <is>
          <t xml:space="preserve"> </t>
        </is>
      </c>
    </row>
    <row r="186">
      <c r="A186" s="4" t="inlineStr">
        <is>
          <t>Fixed maturities, available-for-sale</t>
        </is>
      </c>
      <c r="B186" s="5" t="n">
        <v>265660</v>
      </c>
      <c r="C186" s="5" t="n">
        <v>281304</v>
      </c>
      <c r="D186" s="4" t="inlineStr">
        <is>
          <t xml:space="preserve"> </t>
        </is>
      </c>
    </row>
    <row r="187">
      <c r="A187" s="4" t="inlineStr">
        <is>
          <t>Fair Value, Measurements, Recurring | Level 2 | U.S. corporate public securities</t>
        </is>
      </c>
      <c r="B187" s="4" t="inlineStr">
        <is>
          <t xml:space="preserve"> </t>
        </is>
      </c>
      <c r="C187" s="4" t="inlineStr">
        <is>
          <t xml:space="preserve"> </t>
        </is>
      </c>
      <c r="D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c r="D188" s="4" t="inlineStr">
        <is>
          <t xml:space="preserve"> </t>
        </is>
      </c>
    </row>
    <row r="189">
      <c r="A189" s="4" t="inlineStr">
        <is>
          <t>Fixed maturities, available-for-sale</t>
        </is>
      </c>
      <c r="B189" s="5" t="n">
        <v>11412122</v>
      </c>
      <c r="C189" s="5" t="n">
        <v>9495912</v>
      </c>
      <c r="D189" s="4" t="inlineStr">
        <is>
          <t xml:space="preserve"> </t>
        </is>
      </c>
    </row>
    <row r="190">
      <c r="A190" s="4" t="inlineStr">
        <is>
          <t>Fair Value, Measurements, Recurring | Level 2 | U.S. corporate private securities</t>
        </is>
      </c>
      <c r="B190" s="4" t="inlineStr">
        <is>
          <t xml:space="preserve"> </t>
        </is>
      </c>
      <c r="C190" s="4" t="inlineStr">
        <is>
          <t xml:space="preserve"> </t>
        </is>
      </c>
      <c r="D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c r="D191" s="4" t="inlineStr">
        <is>
          <t xml:space="preserve"> </t>
        </is>
      </c>
    </row>
    <row r="192">
      <c r="A192" s="4" t="inlineStr">
        <is>
          <t>Fixed maturities, available-for-sale</t>
        </is>
      </c>
      <c r="B192" s="5" t="n">
        <v>4639796</v>
      </c>
      <c r="C192" s="5" t="n">
        <v>4476258</v>
      </c>
      <c r="D192" s="4" t="inlineStr">
        <is>
          <t xml:space="preserve"> </t>
        </is>
      </c>
    </row>
    <row r="193">
      <c r="A193" s="4" t="inlineStr">
        <is>
          <t>Fair Value, Measurements, Recurring | Level 2 | Foreign corporate public securities</t>
        </is>
      </c>
      <c r="B193" s="4" t="inlineStr">
        <is>
          <t xml:space="preserve"> </t>
        </is>
      </c>
      <c r="C193" s="4" t="inlineStr">
        <is>
          <t xml:space="preserve"> </t>
        </is>
      </c>
      <c r="D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c r="D194" s="4" t="inlineStr">
        <is>
          <t xml:space="preserve"> </t>
        </is>
      </c>
    </row>
    <row r="195">
      <c r="A195" s="4" t="inlineStr">
        <is>
          <t>Fixed maturities, available-for-sale</t>
        </is>
      </c>
      <c r="B195" s="5" t="n">
        <v>2890201</v>
      </c>
      <c r="C195" s="5" t="n">
        <v>1698965</v>
      </c>
      <c r="D195" s="4" t="inlineStr">
        <is>
          <t xml:space="preserve"> </t>
        </is>
      </c>
    </row>
    <row r="196">
      <c r="A196" s="4" t="inlineStr">
        <is>
          <t>Fair Value, Measurements, Recurring | Level 2 | Foreign corporate private securities</t>
        </is>
      </c>
      <c r="B196" s="4" t="inlineStr">
        <is>
          <t xml:space="preserve"> </t>
        </is>
      </c>
      <c r="C196" s="4" t="inlineStr">
        <is>
          <t xml:space="preserve"> </t>
        </is>
      </c>
      <c r="D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row>
    <row r="198">
      <c r="A198" s="4" t="inlineStr">
        <is>
          <t>Fixed maturities, available-for-sale</t>
        </is>
      </c>
      <c r="B198" s="5" t="n">
        <v>4504426</v>
      </c>
      <c r="C198" s="5" t="n">
        <v>4137004</v>
      </c>
      <c r="D198" s="4" t="inlineStr">
        <is>
          <t xml:space="preserve"> </t>
        </is>
      </c>
    </row>
    <row r="199">
      <c r="A199" s="4" t="inlineStr">
        <is>
          <t>Fair Value, Measurements, Recurring | Level 2 | Asset-backed securities</t>
        </is>
      </c>
      <c r="B199" s="4" t="inlineStr">
        <is>
          <t xml:space="preserve"> </t>
        </is>
      </c>
      <c r="C199" s="4" t="inlineStr">
        <is>
          <t xml:space="preserve"> </t>
        </is>
      </c>
      <c r="D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D200" s="4" t="inlineStr">
        <is>
          <t xml:space="preserve"> </t>
        </is>
      </c>
    </row>
    <row r="201">
      <c r="A201" s="4" t="inlineStr">
        <is>
          <t>Fixed maturities, available-for-sale</t>
        </is>
      </c>
      <c r="B201" s="5" t="n">
        <v>2835605</v>
      </c>
      <c r="C201" s="5" t="n">
        <v>1928428</v>
      </c>
      <c r="D201" s="4" t="inlineStr">
        <is>
          <t xml:space="preserve"> </t>
        </is>
      </c>
    </row>
    <row r="202">
      <c r="A202" s="4" t="inlineStr">
        <is>
          <t>Fair Value, Measurements, Recurring | Level 2 | Commercial mortgage-backed securities</t>
        </is>
      </c>
      <c r="B202" s="4" t="inlineStr">
        <is>
          <t xml:space="preserve"> </t>
        </is>
      </c>
      <c r="C202" s="4" t="inlineStr">
        <is>
          <t xml:space="preserve"> </t>
        </is>
      </c>
      <c r="D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c r="D203" s="4" t="inlineStr">
        <is>
          <t xml:space="preserve"> </t>
        </is>
      </c>
    </row>
    <row r="204">
      <c r="A204" s="4" t="inlineStr">
        <is>
          <t>Fixed maturities, available-for-sale</t>
        </is>
      </c>
      <c r="B204" s="5" t="n">
        <v>782691</v>
      </c>
      <c r="C204" s="5" t="n">
        <v>773663</v>
      </c>
      <c r="D204" s="4" t="inlineStr">
        <is>
          <t xml:space="preserve"> </t>
        </is>
      </c>
    </row>
    <row r="205">
      <c r="A205" s="4" t="inlineStr">
        <is>
          <t>Fair Value, Measurements, Recurring | Level 2 | Residential mortgage-backed securities</t>
        </is>
      </c>
      <c r="B205" s="4" t="inlineStr">
        <is>
          <t xml:space="preserve"> </t>
        </is>
      </c>
      <c r="C205" s="4" t="inlineStr">
        <is>
          <t xml:space="preserve"> </t>
        </is>
      </c>
      <c r="D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c r="D206" s="4" t="inlineStr">
        <is>
          <t xml:space="preserve"> </t>
        </is>
      </c>
    </row>
    <row r="207">
      <c r="A207" s="4" t="inlineStr">
        <is>
          <t>Fixed maturities, available-for-sale</t>
        </is>
      </c>
      <c r="B207" s="5" t="n">
        <v>372771</v>
      </c>
      <c r="C207" s="5" t="n">
        <v>396070</v>
      </c>
      <c r="D207" s="4" t="inlineStr">
        <is>
          <t xml:space="preserve"> </t>
        </is>
      </c>
    </row>
    <row r="208">
      <c r="A208" s="4" t="inlineStr">
        <is>
          <t>Fair Value, Measurements, Recurring | Level 3</t>
        </is>
      </c>
      <c r="B208" s="4" t="inlineStr">
        <is>
          <t xml:space="preserve"> </t>
        </is>
      </c>
      <c r="C208" s="4" t="inlineStr">
        <is>
          <t xml:space="preserve"> </t>
        </is>
      </c>
      <c r="D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row>
    <row r="210">
      <c r="A210" s="4" t="inlineStr">
        <is>
          <t>Fixed maturities, available-for-sale</t>
        </is>
      </c>
      <c r="B210" s="5" t="n">
        <v>1673874</v>
      </c>
      <c r="C210" s="5" t="n">
        <v>1192262</v>
      </c>
      <c r="D210" s="4" t="inlineStr">
        <is>
          <t xml:space="preserve"> </t>
        </is>
      </c>
    </row>
    <row r="211">
      <c r="A211" s="4" t="inlineStr">
        <is>
          <t>Market risk benefits assets</t>
        </is>
      </c>
      <c r="B211" s="5" t="n">
        <v>2550164</v>
      </c>
      <c r="C211" s="5" t="n">
        <v>2367243</v>
      </c>
      <c r="D211" s="4" t="inlineStr">
        <is>
          <t xml:space="preserve"> </t>
        </is>
      </c>
    </row>
    <row r="212">
      <c r="A212" s="4" t="inlineStr">
        <is>
          <t>Fixed maturities, trading</t>
        </is>
      </c>
      <c r="B212" s="5" t="n">
        <v>240820</v>
      </c>
      <c r="C212" s="5" t="n">
        <v>34048</v>
      </c>
      <c r="D212" s="4" t="inlineStr">
        <is>
          <t xml:space="preserve"> </t>
        </is>
      </c>
    </row>
    <row r="213">
      <c r="A213" s="4" t="inlineStr">
        <is>
          <t>Equity securities</t>
        </is>
      </c>
      <c r="B213" s="5" t="n">
        <v>28330</v>
      </c>
      <c r="C213" s="5" t="n">
        <v>28709</v>
      </c>
      <c r="D213" s="4" t="inlineStr">
        <is>
          <t xml:space="preserve"> </t>
        </is>
      </c>
    </row>
    <row r="214">
      <c r="A214" s="4" t="inlineStr">
        <is>
          <t>Short-term investments</t>
        </is>
      </c>
      <c r="B214" s="5" t="n">
        <v>2674</v>
      </c>
      <c r="C214" s="5" t="n">
        <v>1759</v>
      </c>
      <c r="D214" s="4" t="inlineStr">
        <is>
          <t xml:space="preserve"> </t>
        </is>
      </c>
    </row>
    <row r="215">
      <c r="A215" s="4" t="inlineStr">
        <is>
          <t>Cash equivalents</t>
        </is>
      </c>
      <c r="B215" s="5" t="n">
        <v>605</v>
      </c>
      <c r="C215" s="5" t="n">
        <v>0</v>
      </c>
      <c r="D215" s="4" t="inlineStr">
        <is>
          <t xml:space="preserve"> </t>
        </is>
      </c>
    </row>
    <row r="216">
      <c r="A216" s="4" t="inlineStr">
        <is>
          <t>Other invested assets</t>
        </is>
      </c>
      <c r="B216" s="5" t="n">
        <v>763</v>
      </c>
      <c r="C216" s="5" t="n">
        <v>1</v>
      </c>
      <c r="D216" s="4" t="inlineStr">
        <is>
          <t xml:space="preserve"> </t>
        </is>
      </c>
    </row>
    <row r="217">
      <c r="A217" s="4" t="inlineStr">
        <is>
          <t>Other assets</t>
        </is>
      </c>
      <c r="B217" s="5" t="n">
        <v>363440</v>
      </c>
      <c r="C217" s="5" t="n">
        <v>224019</v>
      </c>
      <c r="D217" s="4" t="inlineStr">
        <is>
          <t xml:space="preserve"> </t>
        </is>
      </c>
    </row>
    <row r="218">
      <c r="A218" s="4" t="inlineStr">
        <is>
          <t>Reinsurance recoverables</t>
        </is>
      </c>
      <c r="B218" s="5" t="n">
        <v>127289</v>
      </c>
      <c r="C218" s="5" t="n">
        <v>69745</v>
      </c>
      <c r="D218" s="4" t="inlineStr">
        <is>
          <t xml:space="preserve"> </t>
        </is>
      </c>
    </row>
    <row r="219">
      <c r="A219" s="4" t="inlineStr">
        <is>
          <t>Receivables from parent and affiliates</t>
        </is>
      </c>
      <c r="B219" s="5" t="n">
        <v>181319</v>
      </c>
      <c r="C219" s="5" t="n">
        <v>0</v>
      </c>
      <c r="D219" s="4" t="inlineStr">
        <is>
          <t xml:space="preserve"> </t>
        </is>
      </c>
    </row>
    <row r="220">
      <c r="A220" s="4" t="inlineStr">
        <is>
          <t>Subtotal excluding separate account assets</t>
        </is>
      </c>
      <c r="B220" s="5" t="n">
        <v>5169278</v>
      </c>
      <c r="C220" s="5" t="n">
        <v>3917786</v>
      </c>
      <c r="D220" s="4" t="inlineStr">
        <is>
          <t xml:space="preserve"> </t>
        </is>
      </c>
    </row>
    <row r="221">
      <c r="A221" s="4" t="inlineStr">
        <is>
          <t>Separate account assets</t>
        </is>
      </c>
      <c r="B221" s="5" t="n">
        <v>9799</v>
      </c>
      <c r="C221" s="5" t="n">
        <v>5985</v>
      </c>
      <c r="D221" s="4" t="inlineStr">
        <is>
          <t xml:space="preserve"> </t>
        </is>
      </c>
    </row>
    <row r="222">
      <c r="A222" s="4" t="inlineStr">
        <is>
          <t>TOTAL ASSETS</t>
        </is>
      </c>
      <c r="B222" s="5" t="n">
        <v>5179077</v>
      </c>
      <c r="C222" s="5" t="n">
        <v>3923771</v>
      </c>
      <c r="D222" s="4" t="inlineStr">
        <is>
          <t xml:space="preserve"> </t>
        </is>
      </c>
    </row>
    <row r="223">
      <c r="A223" s="4" t="inlineStr">
        <is>
          <t>Market risk benefit liabilities</t>
        </is>
      </c>
      <c r="B223" s="5" t="n">
        <v>4370960</v>
      </c>
      <c r="C223" s="5" t="n">
        <v>5144401</v>
      </c>
      <c r="D223" s="4" t="inlineStr">
        <is>
          <t xml:space="preserve"> </t>
        </is>
      </c>
    </row>
    <row r="224">
      <c r="A224" s="4" t="inlineStr">
        <is>
          <t>Policyholders’ account balances</t>
        </is>
      </c>
      <c r="B224" s="5" t="n">
        <v>10083258</v>
      </c>
      <c r="C224" s="5" t="n">
        <v>7689929</v>
      </c>
      <c r="D224" s="4" t="inlineStr">
        <is>
          <t xml:space="preserve"> </t>
        </is>
      </c>
    </row>
    <row r="225">
      <c r="A225" s="4" t="inlineStr">
        <is>
          <t>Payables to parent and affiliates</t>
        </is>
      </c>
      <c r="B225" s="5" t="n">
        <v>0</v>
      </c>
      <c r="C225" s="5" t="n">
        <v>0</v>
      </c>
      <c r="D225" s="4" t="inlineStr">
        <is>
          <t xml:space="preserve"> </t>
        </is>
      </c>
    </row>
    <row r="226">
      <c r="A226" s="4" t="inlineStr">
        <is>
          <t>Other liabilities</t>
        </is>
      </c>
      <c r="B226" s="5" t="n">
        <v>207</v>
      </c>
      <c r="C226" s="5" t="n">
        <v>0</v>
      </c>
      <c r="D226" s="4" t="inlineStr">
        <is>
          <t xml:space="preserve"> </t>
        </is>
      </c>
    </row>
    <row r="227">
      <c r="A227" s="4" t="inlineStr">
        <is>
          <t>Total liabilities</t>
        </is>
      </c>
      <c r="B227" s="5" t="n">
        <v>14454425</v>
      </c>
      <c r="C227" s="5" t="n">
        <v>12834330</v>
      </c>
      <c r="D227" s="4" t="inlineStr">
        <is>
          <t xml:space="preserve"> </t>
        </is>
      </c>
    </row>
    <row r="228">
      <c r="A228" s="4" t="inlineStr">
        <is>
          <t>Fair Value, Measurements, Recurring | Level 3 | U.S. Treasury securities and obligations of U.S. government authorities and agencies</t>
        </is>
      </c>
      <c r="B228" s="4" t="inlineStr">
        <is>
          <t xml:space="preserve"> </t>
        </is>
      </c>
      <c r="C228" s="4" t="inlineStr">
        <is>
          <t xml:space="preserve"> </t>
        </is>
      </c>
      <c r="D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c r="D229" s="4" t="inlineStr">
        <is>
          <t xml:space="preserve"> </t>
        </is>
      </c>
    </row>
    <row r="230">
      <c r="A230" s="4" t="inlineStr">
        <is>
          <t>Fixed maturities, available-for-sale</t>
        </is>
      </c>
      <c r="B230" s="5" t="n">
        <v>0</v>
      </c>
      <c r="C230" s="5" t="n">
        <v>0</v>
      </c>
      <c r="D230" s="4" t="inlineStr">
        <is>
          <t xml:space="preserve"> </t>
        </is>
      </c>
    </row>
    <row r="231">
      <c r="A231" s="4" t="inlineStr">
        <is>
          <t>Fair Value, Measurements, Recurring | Level 3 | Obligations of U.S. states and their political subdivisions</t>
        </is>
      </c>
      <c r="B231" s="4" t="inlineStr">
        <is>
          <t xml:space="preserve"> </t>
        </is>
      </c>
      <c r="C231" s="4" t="inlineStr">
        <is>
          <t xml:space="preserve"> </t>
        </is>
      </c>
      <c r="D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c r="D232" s="4" t="inlineStr">
        <is>
          <t xml:space="preserve"> </t>
        </is>
      </c>
    </row>
    <row r="233">
      <c r="A233" s="4" t="inlineStr">
        <is>
          <t>Fixed maturities, available-for-sale</t>
        </is>
      </c>
      <c r="B233" s="5" t="n">
        <v>0</v>
      </c>
      <c r="C233" s="5" t="n">
        <v>0</v>
      </c>
      <c r="D233" s="4" t="inlineStr">
        <is>
          <t xml:space="preserve"> </t>
        </is>
      </c>
    </row>
    <row r="234">
      <c r="A234" s="4" t="inlineStr">
        <is>
          <t>Fair Value, Measurements, Recurring | Level 3 | Foreign government bonds</t>
        </is>
      </c>
      <c r="B234" s="4" t="inlineStr">
        <is>
          <t xml:space="preserve"> </t>
        </is>
      </c>
      <c r="C234" s="4" t="inlineStr">
        <is>
          <t xml:space="preserve"> </t>
        </is>
      </c>
      <c r="D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c r="D235" s="4" t="inlineStr">
        <is>
          <t xml:space="preserve"> </t>
        </is>
      </c>
    </row>
    <row r="236">
      <c r="A236" s="4" t="inlineStr">
        <is>
          <t>Fixed maturities, available-for-sale</t>
        </is>
      </c>
      <c r="B236" s="5" t="n">
        <v>664</v>
      </c>
      <c r="C236" s="5" t="n">
        <v>682</v>
      </c>
      <c r="D236" s="4" t="inlineStr">
        <is>
          <t xml:space="preserve"> </t>
        </is>
      </c>
    </row>
    <row r="237">
      <c r="A237" s="4" t="inlineStr">
        <is>
          <t>Fair Value, Measurements, Recurring | Level 3 | U.S. corporate public securities</t>
        </is>
      </c>
      <c r="B237" s="4" t="inlineStr">
        <is>
          <t xml:space="preserve"> </t>
        </is>
      </c>
      <c r="C237" s="4" t="inlineStr">
        <is>
          <t xml:space="preserve"> </t>
        </is>
      </c>
      <c r="D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c r="D238" s="4" t="inlineStr">
        <is>
          <t xml:space="preserve"> </t>
        </is>
      </c>
    </row>
    <row r="239">
      <c r="A239" s="4" t="inlineStr">
        <is>
          <t>Fixed maturities, available-for-sale</t>
        </is>
      </c>
      <c r="B239" s="5" t="n">
        <v>0</v>
      </c>
      <c r="C239" s="5" t="n">
        <v>0</v>
      </c>
      <c r="D239" s="4" t="inlineStr">
        <is>
          <t xml:space="preserve"> </t>
        </is>
      </c>
    </row>
    <row r="240">
      <c r="A240" s="4" t="inlineStr">
        <is>
          <t>Fair Value, Measurements, Recurring | Level 3 | U.S. corporate private securities</t>
        </is>
      </c>
      <c r="B240" s="4" t="inlineStr">
        <is>
          <t xml:space="preserve"> </t>
        </is>
      </c>
      <c r="C240" s="4" t="inlineStr">
        <is>
          <t xml:space="preserve"> </t>
        </is>
      </c>
      <c r="D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c r="D241" s="4" t="inlineStr">
        <is>
          <t xml:space="preserve"> </t>
        </is>
      </c>
    </row>
    <row r="242">
      <c r="A242" s="4" t="inlineStr">
        <is>
          <t>Fixed maturities, available-for-sale</t>
        </is>
      </c>
      <c r="B242" s="5" t="n">
        <v>581609</v>
      </c>
      <c r="C242" s="5" t="n">
        <v>513236</v>
      </c>
      <c r="D242" s="4" t="inlineStr">
        <is>
          <t xml:space="preserve"> </t>
        </is>
      </c>
    </row>
    <row r="243">
      <c r="A243" s="4" t="inlineStr">
        <is>
          <t>Fair Value, Measurements, Recurring | Level 3 | Foreign corporate public securities</t>
        </is>
      </c>
      <c r="B243" s="4" t="inlineStr">
        <is>
          <t xml:space="preserve"> </t>
        </is>
      </c>
      <c r="C243" s="4" t="inlineStr">
        <is>
          <t xml:space="preserve"> </t>
        </is>
      </c>
      <c r="D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c r="D244" s="4" t="inlineStr">
        <is>
          <t xml:space="preserve"> </t>
        </is>
      </c>
    </row>
    <row r="245">
      <c r="A245" s="4" t="inlineStr">
        <is>
          <t>Fixed maturities, available-for-sale</t>
        </is>
      </c>
      <c r="B245" s="5" t="n">
        <v>6892</v>
      </c>
      <c r="C245" s="5" t="n">
        <v>7129</v>
      </c>
      <c r="D245" s="4" t="inlineStr">
        <is>
          <t xml:space="preserve"> </t>
        </is>
      </c>
    </row>
    <row r="246">
      <c r="A246" s="4" t="inlineStr">
        <is>
          <t>Fair Value, Measurements, Recurring | Level 3 | Foreign corporate private securities</t>
        </is>
      </c>
      <c r="B246" s="4" t="inlineStr">
        <is>
          <t xml:space="preserve"> </t>
        </is>
      </c>
      <c r="C246" s="4" t="inlineStr">
        <is>
          <t xml:space="preserve"> </t>
        </is>
      </c>
      <c r="D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c r="D247" s="4" t="inlineStr">
        <is>
          <t xml:space="preserve"> </t>
        </is>
      </c>
    </row>
    <row r="248">
      <c r="A248" s="4" t="inlineStr">
        <is>
          <t>Fixed maturities, available-for-sale</t>
        </is>
      </c>
      <c r="B248" s="5" t="n">
        <v>416674</v>
      </c>
      <c r="C248" s="5" t="n">
        <v>493978</v>
      </c>
      <c r="D248" s="4" t="inlineStr">
        <is>
          <t xml:space="preserve"> </t>
        </is>
      </c>
    </row>
    <row r="249">
      <c r="A249" s="4" t="inlineStr">
        <is>
          <t>Fair Value, Measurements, Recurring | Level 3 | Asset-backed securities</t>
        </is>
      </c>
      <c r="B249" s="4" t="inlineStr">
        <is>
          <t xml:space="preserve"> </t>
        </is>
      </c>
      <c r="C249" s="4" t="inlineStr">
        <is>
          <t xml:space="preserve"> </t>
        </is>
      </c>
      <c r="D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c r="D250" s="4" t="inlineStr">
        <is>
          <t xml:space="preserve"> </t>
        </is>
      </c>
    </row>
    <row r="251">
      <c r="A251" s="4" t="inlineStr">
        <is>
          <t>Fixed maturities, available-for-sale</t>
        </is>
      </c>
      <c r="B251" s="5" t="n">
        <v>591664</v>
      </c>
      <c r="C251" s="5" t="n">
        <v>99122</v>
      </c>
      <c r="D251" s="4" t="inlineStr">
        <is>
          <t xml:space="preserve"> </t>
        </is>
      </c>
    </row>
    <row r="252">
      <c r="A252" s="4" t="inlineStr">
        <is>
          <t>Fair Value, Measurements, Recurring | Level 3 | Commercial mortgage-backed securities</t>
        </is>
      </c>
      <c r="B252" s="4" t="inlineStr">
        <is>
          <t xml:space="preserve"> </t>
        </is>
      </c>
      <c r="C252" s="4" t="inlineStr">
        <is>
          <t xml:space="preserve"> </t>
        </is>
      </c>
      <c r="D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c r="D253" s="4" t="inlineStr">
        <is>
          <t xml:space="preserve"> </t>
        </is>
      </c>
    </row>
    <row r="254">
      <c r="A254" s="4" t="inlineStr">
        <is>
          <t>Fixed maturities, available-for-sale</t>
        </is>
      </c>
      <c r="B254" s="5" t="n">
        <v>76371</v>
      </c>
      <c r="C254" s="5" t="n">
        <v>78115</v>
      </c>
      <c r="D254" s="4" t="inlineStr">
        <is>
          <t xml:space="preserve"> </t>
        </is>
      </c>
    </row>
    <row r="255">
      <c r="A255" s="4" t="inlineStr">
        <is>
          <t>Fair Value, Measurements, Recurring | Level 3 | Residential mortgage-backed securities</t>
        </is>
      </c>
      <c r="B255" s="4" t="inlineStr">
        <is>
          <t xml:space="preserve"> </t>
        </is>
      </c>
      <c r="C255" s="4" t="inlineStr">
        <is>
          <t xml:space="preserve"> </t>
        </is>
      </c>
      <c r="D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c r="D256" s="4" t="inlineStr">
        <is>
          <t xml:space="preserve"> </t>
        </is>
      </c>
    </row>
    <row r="257">
      <c r="A257" s="4" t="inlineStr">
        <is>
          <t>Fixed maturities, available-for-sale</t>
        </is>
      </c>
      <c r="B257" s="5" t="n">
        <v>0</v>
      </c>
      <c r="C257" s="5" t="n">
        <v>0</v>
      </c>
      <c r="D257" s="4" t="inlineStr">
        <is>
          <t xml:space="preserve"> </t>
        </is>
      </c>
    </row>
    <row r="258">
      <c r="A258" s="4" t="inlineStr">
        <is>
          <t>Other invested assets</t>
        </is>
      </c>
      <c r="B258" s="4" t="inlineStr">
        <is>
          <t xml:space="preserve"> </t>
        </is>
      </c>
      <c r="C258" s="4" t="inlineStr">
        <is>
          <t xml:space="preserve"> </t>
        </is>
      </c>
      <c r="D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c r="D259" s="4" t="inlineStr">
        <is>
          <t xml:space="preserve"> </t>
        </is>
      </c>
    </row>
    <row r="260">
      <c r="A260" s="4" t="inlineStr">
        <is>
          <t>Fair value investment measured at NAV per share</t>
        </is>
      </c>
      <c r="B260" s="5" t="n">
        <v>50000</v>
      </c>
      <c r="C260" s="5" t="n">
        <v>67000</v>
      </c>
      <c r="D260" s="4" t="inlineStr">
        <is>
          <t xml:space="preserve"> </t>
        </is>
      </c>
    </row>
    <row r="261">
      <c r="A261" s="4" t="inlineStr">
        <is>
          <t>Separate account assets</t>
        </is>
      </c>
      <c r="B261" s="4" t="inlineStr">
        <is>
          <t xml:space="preserve"> </t>
        </is>
      </c>
      <c r="C261" s="4" t="inlineStr">
        <is>
          <t xml:space="preserve"> </t>
        </is>
      </c>
      <c r="D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c r="D262" s="4" t="inlineStr">
        <is>
          <t xml:space="preserve"> </t>
        </is>
      </c>
    </row>
    <row r="263">
      <c r="A263" s="4" t="inlineStr">
        <is>
          <t>Fair value investment measured at NAV per share</t>
        </is>
      </c>
      <c r="B263" s="6" t="n">
        <v>5740000</v>
      </c>
      <c r="C263" s="6" t="n">
        <v>5259000</v>
      </c>
      <c r="D2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346919</v>
      </c>
      <c r="C4" s="6" t="n">
        <v>497277</v>
      </c>
    </row>
    <row r="5">
      <c r="A5" s="3" t="inlineStr">
        <is>
          <t>Adjustments to reconcile net income (loss) to net cash provided by (used in) operating activities:</t>
        </is>
      </c>
      <c r="B5" s="4" t="inlineStr">
        <is>
          <t xml:space="preserve"> </t>
        </is>
      </c>
      <c r="C5" s="4" t="inlineStr">
        <is>
          <t xml:space="preserve"> </t>
        </is>
      </c>
    </row>
    <row r="6">
      <c r="A6" s="4" t="inlineStr">
        <is>
          <t>Policy charges and fee income</t>
        </is>
      </c>
      <c r="B6" s="5" t="n">
        <v>-2391091</v>
      </c>
      <c r="C6" s="5" t="n">
        <v>32088</v>
      </c>
    </row>
    <row r="7">
      <c r="A7" s="4" t="inlineStr">
        <is>
          <t>Interest credited to policyholders’ account balances</t>
        </is>
      </c>
      <c r="B7" s="5" t="n">
        <v>450774</v>
      </c>
      <c r="C7" s="5" t="n">
        <v>304038</v>
      </c>
    </row>
    <row r="8">
      <c r="A8" s="4" t="inlineStr">
        <is>
          <t>Realized investment (gains) losses, net</t>
        </is>
      </c>
      <c r="B8" s="5" t="n">
        <v>-861882</v>
      </c>
      <c r="C8" s="5" t="n">
        <v>112985</v>
      </c>
    </row>
    <row r="9">
      <c r="A9" s="4" t="inlineStr">
        <is>
          <t>Change in value of market risk benefits, net of related hedging (gains) losses</t>
        </is>
      </c>
      <c r="B9" s="5" t="n">
        <v>190592</v>
      </c>
      <c r="C9" s="5" t="n">
        <v>18685</v>
      </c>
    </row>
    <row r="10">
      <c r="A10" s="3" t="inlineStr">
        <is>
          <t>Change in:</t>
        </is>
      </c>
      <c r="B10" s="4" t="inlineStr">
        <is>
          <t xml:space="preserve"> </t>
        </is>
      </c>
      <c r="C10" s="4" t="inlineStr">
        <is>
          <t xml:space="preserve"> </t>
        </is>
      </c>
    </row>
    <row r="11">
      <c r="A11" s="4" t="inlineStr">
        <is>
          <t>Future policy benefits and other insurance liabilities</t>
        </is>
      </c>
      <c r="B11" s="5" t="n">
        <v>1319243</v>
      </c>
      <c r="C11" s="5" t="n">
        <v>1114998</v>
      </c>
    </row>
    <row r="12">
      <c r="A12" s="4" t="inlineStr">
        <is>
          <t>Reinsurance recoverables</t>
        </is>
      </c>
      <c r="B12" s="5" t="n">
        <v>-371039</v>
      </c>
      <c r="C12" s="5" t="n">
        <v>-266323</v>
      </c>
    </row>
    <row r="13">
      <c r="A13" s="4" t="inlineStr">
        <is>
          <t>Accrued investment income</t>
        </is>
      </c>
      <c r="B13" s="5" t="n">
        <v>-84564</v>
      </c>
      <c r="C13" s="5" t="n">
        <v>-61627</v>
      </c>
    </row>
    <row r="14">
      <c r="A14" s="4" t="inlineStr">
        <is>
          <t>Net payables to/receivables from parent and affiliates</t>
        </is>
      </c>
      <c r="B14" s="5" t="n">
        <v>34767</v>
      </c>
      <c r="C14" s="5" t="n">
        <v>-62810</v>
      </c>
    </row>
    <row r="15">
      <c r="A15" s="4" t="inlineStr">
        <is>
          <t>Deferred policy acquisition costs</t>
        </is>
      </c>
      <c r="B15" s="5" t="n">
        <v>-700157</v>
      </c>
      <c r="C15" s="5" t="n">
        <v>-247251</v>
      </c>
    </row>
    <row r="16">
      <c r="A16" s="4" t="inlineStr">
        <is>
          <t>Income taxes</t>
        </is>
      </c>
      <c r="B16" s="5" t="n">
        <v>-47971</v>
      </c>
      <c r="C16" s="5" t="n">
        <v>-131308</v>
      </c>
    </row>
    <row r="17">
      <c r="A17" s="4" t="inlineStr">
        <is>
          <t>Derivatives, net</t>
        </is>
      </c>
      <c r="B17" s="5" t="n">
        <v>566749</v>
      </c>
      <c r="C17" s="5" t="n">
        <v>-24143</v>
      </c>
    </row>
    <row r="18">
      <c r="A18" s="4" t="inlineStr">
        <is>
          <t>Other, net</t>
        </is>
      </c>
      <c r="B18" s="5" t="n">
        <v>3465543</v>
      </c>
      <c r="C18" s="5" t="n">
        <v>22671</v>
      </c>
    </row>
    <row r="19">
      <c r="A19" s="4" t="inlineStr">
        <is>
          <t>Cash flows from (used in) operating activities</t>
        </is>
      </c>
      <c r="B19" s="5" t="n">
        <v>1917883</v>
      </c>
      <c r="C19" s="5" t="n">
        <v>1309280</v>
      </c>
    </row>
    <row r="20">
      <c r="A20" s="3" t="inlineStr">
        <is>
          <t>Proceeds from the sale/maturity/prepayment of:</t>
        </is>
      </c>
      <c r="B20" s="4" t="inlineStr">
        <is>
          <t xml:space="preserve"> </t>
        </is>
      </c>
      <c r="C20" s="4" t="inlineStr">
        <is>
          <t xml:space="preserve"> </t>
        </is>
      </c>
    </row>
    <row r="21">
      <c r="A21" s="4" t="inlineStr">
        <is>
          <t>Fixed maturities, available-for-sale</t>
        </is>
      </c>
      <c r="B21" s="5" t="n">
        <v>1508920</v>
      </c>
      <c r="C21" s="5" t="n">
        <v>668943</v>
      </c>
    </row>
    <row r="22">
      <c r="A22" s="4" t="inlineStr">
        <is>
          <t>Fixed maturities, trading</t>
        </is>
      </c>
      <c r="B22" s="5" t="n">
        <v>634302</v>
      </c>
      <c r="C22" s="5" t="n">
        <v>28720</v>
      </c>
    </row>
    <row r="23">
      <c r="A23" s="4" t="inlineStr">
        <is>
          <t>Equity securities</t>
        </is>
      </c>
      <c r="B23" s="5" t="n">
        <v>599044</v>
      </c>
      <c r="C23" s="5" t="n">
        <v>44737</v>
      </c>
    </row>
    <row r="24">
      <c r="A24" s="4" t="inlineStr">
        <is>
          <t>Policy loans</t>
        </is>
      </c>
      <c r="B24" s="5" t="n">
        <v>90999</v>
      </c>
      <c r="C24" s="5" t="n">
        <v>96630</v>
      </c>
    </row>
    <row r="25">
      <c r="A25" s="4" t="inlineStr">
        <is>
          <t>Ceded policy loans</t>
        </is>
      </c>
      <c r="B25" s="5" t="n">
        <v>-53663</v>
      </c>
      <c r="C25" s="5" t="n">
        <v>-65351</v>
      </c>
    </row>
    <row r="26">
      <c r="A26" s="4" t="inlineStr">
        <is>
          <t>Short-term investments</t>
        </is>
      </c>
      <c r="B26" s="5" t="n">
        <v>751272</v>
      </c>
      <c r="C26" s="5" t="n">
        <v>188767</v>
      </c>
    </row>
    <row r="27">
      <c r="A27" s="4" t="inlineStr">
        <is>
          <t>Commercial mortgage and other loans</t>
        </is>
      </c>
      <c r="B27" s="5" t="n">
        <v>206032</v>
      </c>
      <c r="C27" s="5" t="n">
        <v>65695</v>
      </c>
    </row>
    <row r="28">
      <c r="A28" s="4" t="inlineStr">
        <is>
          <t>Other invested assets</t>
        </is>
      </c>
      <c r="B28" s="5" t="n">
        <v>28981</v>
      </c>
      <c r="C28" s="5" t="n">
        <v>6890</v>
      </c>
    </row>
    <row r="29">
      <c r="A29" s="3" t="inlineStr">
        <is>
          <t>Payments for the purchase/origination of:</t>
        </is>
      </c>
      <c r="B29" s="4" t="inlineStr">
        <is>
          <t xml:space="preserve"> </t>
        </is>
      </c>
      <c r="C29" s="4" t="inlineStr">
        <is>
          <t xml:space="preserve"> </t>
        </is>
      </c>
    </row>
    <row r="30">
      <c r="A30" s="4" t="inlineStr">
        <is>
          <t>Fixed maturities, available-for-sale</t>
        </is>
      </c>
      <c r="B30" s="5" t="n">
        <v>-6966095</v>
      </c>
      <c r="C30" s="5" t="n">
        <v>-4639830</v>
      </c>
    </row>
    <row r="31">
      <c r="A31" s="4" t="inlineStr">
        <is>
          <t>Fixed maturities, trading</t>
        </is>
      </c>
      <c r="B31" s="5" t="n">
        <v>-1033048</v>
      </c>
      <c r="C31" s="5" t="n">
        <v>-508352</v>
      </c>
    </row>
    <row r="32">
      <c r="A32" s="4" t="inlineStr">
        <is>
          <t>Equity securities</t>
        </is>
      </c>
      <c r="B32" s="5" t="n">
        <v>-355520</v>
      </c>
      <c r="C32" s="5" t="n">
        <v>-84161</v>
      </c>
    </row>
    <row r="33">
      <c r="A33" s="4" t="inlineStr">
        <is>
          <t>Policy loans</t>
        </is>
      </c>
      <c r="B33" s="5" t="n">
        <v>-116650</v>
      </c>
      <c r="C33" s="5" t="n">
        <v>-1039549</v>
      </c>
    </row>
    <row r="34">
      <c r="A34" s="4" t="inlineStr">
        <is>
          <t>Ceded policy loans</t>
        </is>
      </c>
      <c r="B34" s="5" t="n">
        <v>49226</v>
      </c>
      <c r="C34" s="5" t="n">
        <v>89078</v>
      </c>
    </row>
    <row r="35">
      <c r="A35" s="4" t="inlineStr">
        <is>
          <t>Short-term investments</t>
        </is>
      </c>
      <c r="B35" s="5" t="n">
        <v>-787217</v>
      </c>
      <c r="C35" s="5" t="n">
        <v>-352450</v>
      </c>
    </row>
    <row r="36">
      <c r="A36" s="4" t="inlineStr">
        <is>
          <t>Commercial mortgage and other loans</t>
        </is>
      </c>
      <c r="B36" s="5" t="n">
        <v>-810995</v>
      </c>
      <c r="C36" s="5" t="n">
        <v>-499642</v>
      </c>
    </row>
    <row r="37">
      <c r="A37" s="4" t="inlineStr">
        <is>
          <t>Other invested assets</t>
        </is>
      </c>
      <c r="B37" s="5" t="n">
        <v>-206518</v>
      </c>
      <c r="C37" s="5" t="n">
        <v>-92315</v>
      </c>
    </row>
    <row r="38">
      <c r="A38" s="4" t="inlineStr">
        <is>
          <t>Notes receivable from parent and affiliates, net</t>
        </is>
      </c>
      <c r="B38" s="5" t="n">
        <v>-180046</v>
      </c>
      <c r="C38" s="4" t="inlineStr">
        <is>
          <t xml:space="preserve"> </t>
        </is>
      </c>
    </row>
    <row r="39">
      <c r="A39" s="4" t="inlineStr">
        <is>
          <t>Notes receivable from parent and affiliates, net</t>
        </is>
      </c>
      <c r="B39" s="4" t="inlineStr">
        <is>
          <t xml:space="preserve"> </t>
        </is>
      </c>
      <c r="C39" s="5" t="n">
        <v>3380</v>
      </c>
    </row>
    <row r="40">
      <c r="A40" s="4" t="inlineStr">
        <is>
          <t>Derivatives, net</t>
        </is>
      </c>
      <c r="B40" s="5" t="n">
        <v>157771</v>
      </c>
      <c r="C40" s="5" t="n">
        <v>-72609</v>
      </c>
    </row>
    <row r="41">
      <c r="A41" s="4" t="inlineStr">
        <is>
          <t>Other, net</t>
        </is>
      </c>
      <c r="B41" s="5" t="n">
        <v>-7632</v>
      </c>
      <c r="C41" s="5" t="n">
        <v>-6502</v>
      </c>
    </row>
    <row r="42">
      <c r="A42" s="4" t="inlineStr">
        <is>
          <t>Cash flows from (used in) investing activities</t>
        </is>
      </c>
      <c r="B42" s="5" t="n">
        <v>-6490837</v>
      </c>
      <c r="C42" s="5" t="n">
        <v>-6167921</v>
      </c>
    </row>
    <row r="43">
      <c r="A43" s="3" t="inlineStr">
        <is>
          <t>CASH FLOWS FROM FINANCING ACTIVITIES:</t>
        </is>
      </c>
      <c r="B43" s="4" t="inlineStr">
        <is>
          <t xml:space="preserve"> </t>
        </is>
      </c>
      <c r="C43" s="4" t="inlineStr">
        <is>
          <t xml:space="preserve"> </t>
        </is>
      </c>
    </row>
    <row r="44">
      <c r="A44" s="4" t="inlineStr">
        <is>
          <t>Policyholders’ account deposits</t>
        </is>
      </c>
      <c r="B44" s="5" t="n">
        <v>8432668</v>
      </c>
      <c r="C44" s="5" t="n">
        <v>6380420</v>
      </c>
    </row>
    <row r="45">
      <c r="A45" s="4" t="inlineStr">
        <is>
          <t>Ceded policyholders’ account deposits</t>
        </is>
      </c>
      <c r="B45" s="5" t="n">
        <v>-654834</v>
      </c>
      <c r="C45" s="5" t="n">
        <v>-590643</v>
      </c>
    </row>
    <row r="46">
      <c r="A46" s="4" t="inlineStr">
        <is>
          <t>Policyholders’ account withdrawals</t>
        </is>
      </c>
      <c r="B46" s="5" t="n">
        <v>-2047637</v>
      </c>
      <c r="C46" s="5" t="n">
        <v>-1904078</v>
      </c>
    </row>
    <row r="47">
      <c r="A47" s="4" t="inlineStr">
        <is>
          <t>Ceded policyholders’ account withdrawals</t>
        </is>
      </c>
      <c r="B47" s="5" t="n">
        <v>410169</v>
      </c>
      <c r="C47" s="5" t="n">
        <v>317163</v>
      </c>
    </row>
    <row r="48">
      <c r="A48" s="4" t="inlineStr">
        <is>
          <t>Net change in securities sold under agreement to repurchase and cash collateral for loaned securities</t>
        </is>
      </c>
      <c r="B48" s="5" t="n">
        <v>-198908</v>
      </c>
      <c r="C48" s="5" t="n">
        <v>75379</v>
      </c>
    </row>
    <row r="49">
      <c r="A49" s="4" t="inlineStr">
        <is>
          <t>Contributed / (return of) capital</t>
        </is>
      </c>
      <c r="B49" s="5" t="n">
        <v>-550000</v>
      </c>
      <c r="C49" s="4" t="inlineStr">
        <is>
          <t xml:space="preserve"> </t>
        </is>
      </c>
    </row>
    <row r="50">
      <c r="A50" s="4" t="inlineStr">
        <is>
          <t>Contributed / (return of) capital</t>
        </is>
      </c>
      <c r="B50" s="4" t="inlineStr">
        <is>
          <t xml:space="preserve"> </t>
        </is>
      </c>
      <c r="C50" s="5" t="n">
        <v>105000</v>
      </c>
    </row>
    <row r="51">
      <c r="A51" s="4" t="inlineStr">
        <is>
          <t>Contributed (distributed) capital - parent/child asset transfers</t>
        </is>
      </c>
      <c r="B51" s="5" t="n">
        <v>7481</v>
      </c>
      <c r="C51" s="5" t="n">
        <v>2997</v>
      </c>
    </row>
    <row r="52">
      <c r="A52" s="4" t="inlineStr">
        <is>
          <t>Net change in all other financing arrangements (maturities 90 days or less)</t>
        </is>
      </c>
      <c r="B52" s="5" t="n">
        <v>0</v>
      </c>
      <c r="C52" s="5" t="n">
        <v>-88</v>
      </c>
    </row>
    <row r="53">
      <c r="A53" s="4" t="inlineStr">
        <is>
          <t>Repayments of debt (maturities longer than 90 days)</t>
        </is>
      </c>
      <c r="B53" s="5" t="n">
        <v>-180411</v>
      </c>
      <c r="C53" s="5" t="n">
        <v>0</v>
      </c>
    </row>
    <row r="54">
      <c r="A54" s="4" t="inlineStr">
        <is>
          <t>Drafts outstanding</t>
        </is>
      </c>
      <c r="B54" s="5" t="n">
        <v>-84821</v>
      </c>
      <c r="C54" s="5" t="n">
        <v>-83568</v>
      </c>
    </row>
    <row r="55">
      <c r="A55" s="4" t="inlineStr">
        <is>
          <t>Other, net</t>
        </is>
      </c>
      <c r="B55" s="5" t="n">
        <v>185662</v>
      </c>
      <c r="C55" s="5" t="n">
        <v>-60577</v>
      </c>
    </row>
    <row r="56">
      <c r="A56" s="4" t="inlineStr">
        <is>
          <t>Cash flows from (used in) financing activities</t>
        </is>
      </c>
      <c r="B56" s="5" t="n">
        <v>5319369</v>
      </c>
      <c r="C56" s="5" t="n">
        <v>4242005</v>
      </c>
    </row>
    <row r="57">
      <c r="A57" s="4" t="inlineStr">
        <is>
          <t>NET INCREASE (DECREASE) IN CASH AND CASH EQUIVALENTS</t>
        </is>
      </c>
      <c r="B57" s="5" t="n">
        <v>746415</v>
      </c>
      <c r="C57" s="5" t="n">
        <v>-616636</v>
      </c>
    </row>
    <row r="58">
      <c r="A58" s="4" t="inlineStr">
        <is>
          <t>CASH AND CASH EQUIVALENTS, BEGINNING OF YEAR</t>
        </is>
      </c>
      <c r="B58" s="5" t="n">
        <v>2139792</v>
      </c>
      <c r="C58" s="5" t="n">
        <v>2397627</v>
      </c>
    </row>
    <row r="59">
      <c r="A59" s="4" t="inlineStr">
        <is>
          <t>CASH AND CASH EQUIVALENTS, END OF PERIOD</t>
        </is>
      </c>
      <c r="B59" s="6" t="n">
        <v>2886207</v>
      </c>
      <c r="C59" s="6" t="n">
        <v>17809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Assets and Liabilities (Quantitative Info for Level 3 Inputs) (Details) - USD ($) $ in Thousands</t>
        </is>
      </c>
      <c r="B1" s="2" t="inlineStr">
        <is>
          <t>6 Months Ended</t>
        </is>
      </c>
      <c r="C1" s="2" t="inlineStr">
        <is>
          <t>12 Months Ended</t>
        </is>
      </c>
    </row>
    <row r="2">
      <c r="B2" s="2" t="inlineStr">
        <is>
          <t>Jun. 30, 2024</t>
        </is>
      </c>
      <c r="C2" s="2" t="inlineStr">
        <is>
          <t>Dec. 31, 2023</t>
        </is>
      </c>
      <c r="D2" s="2" t="inlineStr">
        <is>
          <t>Jun. 30, 2023</t>
        </is>
      </c>
    </row>
    <row r="3">
      <c r="A3" s="3" t="inlineStr">
        <is>
          <t>Fair Value Inputs, Assets and Liabilities, Quantitative Information [Line Items]</t>
        </is>
      </c>
      <c r="B3" s="4" t="inlineStr">
        <is>
          <t xml:space="preserve"> </t>
        </is>
      </c>
      <c r="C3" s="4" t="inlineStr">
        <is>
          <t xml:space="preserve"> </t>
        </is>
      </c>
      <c r="D3" s="4" t="inlineStr">
        <is>
          <t xml:space="preserve"> </t>
        </is>
      </c>
    </row>
    <row r="4">
      <c r="A4" s="4" t="inlineStr">
        <is>
          <t>Corporate securities</t>
        </is>
      </c>
      <c r="B4" s="6" t="n">
        <v>575874</v>
      </c>
      <c r="C4" s="6" t="n">
        <v>824270</v>
      </c>
      <c r="D4" s="4" t="inlineStr">
        <is>
          <t xml:space="preserve"> </t>
        </is>
      </c>
    </row>
    <row r="5">
      <c r="A5" s="4" t="inlineStr">
        <is>
          <t>Market risk benefits assets</t>
        </is>
      </c>
      <c r="B5" s="5" t="n">
        <v>2550164</v>
      </c>
      <c r="C5" s="5" t="n">
        <v>2367243</v>
      </c>
      <c r="D5" s="6" t="n">
        <v>2340000</v>
      </c>
    </row>
    <row r="6">
      <c r="A6" s="4" t="inlineStr">
        <is>
          <t>Other assets</t>
        </is>
      </c>
      <c r="B6" s="5" t="n">
        <v>2596292</v>
      </c>
      <c r="C6" s="5" t="n">
        <v>2078938</v>
      </c>
      <c r="D6" s="4" t="inlineStr">
        <is>
          <t xml:space="preserve"> </t>
        </is>
      </c>
    </row>
    <row r="7">
      <c r="A7" s="4" t="inlineStr">
        <is>
          <t>Receivables from parent and affiliates</t>
        </is>
      </c>
      <c r="B7" s="5" t="n">
        <v>416539</v>
      </c>
      <c r="C7" s="5" t="n">
        <v>332583</v>
      </c>
      <c r="D7" s="4" t="inlineStr">
        <is>
          <t xml:space="preserve"> </t>
        </is>
      </c>
    </row>
    <row r="8">
      <c r="A8" s="4" t="inlineStr">
        <is>
          <t>Market risk benefit liabilities</t>
        </is>
      </c>
      <c r="B8" s="5" t="n">
        <v>4370960</v>
      </c>
      <c r="C8" s="5" t="n">
        <v>5144401</v>
      </c>
      <c r="D8" s="6" t="n">
        <v>5090000</v>
      </c>
    </row>
    <row r="9">
      <c r="A9" s="4" t="inlineStr">
        <is>
          <t>Fair Value, Measurements, Recurring</t>
        </is>
      </c>
      <c r="B9" s="4" t="inlineStr">
        <is>
          <t xml:space="preserve"> </t>
        </is>
      </c>
      <c r="C9" s="4" t="inlineStr">
        <is>
          <t xml:space="preserve"> </t>
        </is>
      </c>
      <c r="D9" s="4" t="inlineStr">
        <is>
          <t xml:space="preserve"> </t>
        </is>
      </c>
    </row>
    <row r="10">
      <c r="A10" s="3" t="inlineStr">
        <is>
          <t>Fair Value Inputs, Assets and Liabilities, Quantitative Information [Line Items]</t>
        </is>
      </c>
      <c r="B10" s="4" t="inlineStr">
        <is>
          <t xml:space="preserve"> </t>
        </is>
      </c>
      <c r="C10" s="4" t="inlineStr">
        <is>
          <t xml:space="preserve"> </t>
        </is>
      </c>
      <c r="D10" s="4" t="inlineStr">
        <is>
          <t xml:space="preserve"> </t>
        </is>
      </c>
    </row>
    <row r="11">
      <c r="A11" s="4" t="inlineStr">
        <is>
          <t>Market risk benefits assets</t>
        </is>
      </c>
      <c r="B11" s="5" t="n">
        <v>2550164</v>
      </c>
      <c r="C11" s="5" t="n">
        <v>2367243</v>
      </c>
      <c r="D11" s="4" t="inlineStr">
        <is>
          <t xml:space="preserve"> </t>
        </is>
      </c>
    </row>
    <row r="12">
      <c r="A12" s="4" t="inlineStr">
        <is>
          <t>Other assets</t>
        </is>
      </c>
      <c r="B12" s="5" t="n">
        <v>363440</v>
      </c>
      <c r="C12" s="5" t="n">
        <v>224019</v>
      </c>
      <c r="D12" s="4" t="inlineStr">
        <is>
          <t xml:space="preserve"> </t>
        </is>
      </c>
    </row>
    <row r="13">
      <c r="A13" s="4" t="inlineStr">
        <is>
          <t>Receivables from parent and affiliates</t>
        </is>
      </c>
      <c r="B13" s="5" t="n">
        <v>330814</v>
      </c>
      <c r="C13" s="5" t="n">
        <v>147984</v>
      </c>
      <c r="D13" s="4" t="inlineStr">
        <is>
          <t xml:space="preserve"> </t>
        </is>
      </c>
    </row>
    <row r="14">
      <c r="A14" s="4" t="inlineStr">
        <is>
          <t>Market risk benefit liabilities</t>
        </is>
      </c>
      <c r="B14" s="5" t="n">
        <v>4370960</v>
      </c>
      <c r="C14" s="5" t="n">
        <v>5144401</v>
      </c>
      <c r="D14" s="4" t="inlineStr">
        <is>
          <t xml:space="preserve"> </t>
        </is>
      </c>
    </row>
    <row r="15">
      <c r="A15" s="4" t="inlineStr">
        <is>
          <t>Policyholders’ account balances</t>
        </is>
      </c>
      <c r="B15" s="5" t="n">
        <v>10083258</v>
      </c>
      <c r="C15" s="5" t="n">
        <v>7689929</v>
      </c>
      <c r="D15" s="4" t="inlineStr">
        <is>
          <t xml:space="preserve"> </t>
        </is>
      </c>
    </row>
    <row r="16">
      <c r="A16" s="4" t="inlineStr">
        <is>
          <t>Level 3</t>
        </is>
      </c>
      <c r="B16" s="4" t="inlineStr">
        <is>
          <t xml:space="preserve"> </t>
        </is>
      </c>
      <c r="C16" s="4" t="inlineStr">
        <is>
          <t xml:space="preserve"> </t>
        </is>
      </c>
      <c r="D16" s="4" t="inlineStr">
        <is>
          <t xml:space="preserve"> </t>
        </is>
      </c>
    </row>
    <row r="17">
      <c r="A17" s="3" t="inlineStr">
        <is>
          <t>Fair Value Inputs, Assets and Liabilities, Quantitative Information [Line Items]</t>
        </is>
      </c>
      <c r="B17" s="4" t="inlineStr">
        <is>
          <t xml:space="preserve"> </t>
        </is>
      </c>
      <c r="C17" s="4" t="inlineStr">
        <is>
          <t xml:space="preserve"> </t>
        </is>
      </c>
      <c r="D17" s="4" t="inlineStr">
        <is>
          <t xml:space="preserve"> </t>
        </is>
      </c>
    </row>
    <row r="18">
      <c r="A18" s="4" t="inlineStr">
        <is>
          <t>Funds held under reinsurance agreements</t>
        </is>
      </c>
      <c r="B18" s="6" t="n">
        <v>10000000</v>
      </c>
      <c r="C18" s="4" t="inlineStr">
        <is>
          <t xml:space="preserve"> </t>
        </is>
      </c>
      <c r="D18" s="4" t="inlineStr">
        <is>
          <t xml:space="preserve"> </t>
        </is>
      </c>
    </row>
    <row r="19">
      <c r="A19" s="4" t="inlineStr">
        <is>
          <t>Level 3 | Minimum</t>
        </is>
      </c>
      <c r="B19" s="4" t="inlineStr">
        <is>
          <t xml:space="preserve"> </t>
        </is>
      </c>
      <c r="C19" s="4" t="inlineStr">
        <is>
          <t xml:space="preserve"> </t>
        </is>
      </c>
      <c r="D19" s="4" t="inlineStr">
        <is>
          <t xml:space="preserve"> </t>
        </is>
      </c>
    </row>
    <row r="20">
      <c r="A20" s="3" t="inlineStr">
        <is>
          <t>Fair Value Inputs, Assets and Liabilities, Quantitative Information [Line Items]</t>
        </is>
      </c>
      <c r="B20" s="4" t="inlineStr">
        <is>
          <t xml:space="preserve"> </t>
        </is>
      </c>
      <c r="C20" s="4" t="inlineStr">
        <is>
          <t xml:space="preserve"> </t>
        </is>
      </c>
      <c r="D20" s="4" t="inlineStr">
        <is>
          <t xml:space="preserve"> </t>
        </is>
      </c>
    </row>
    <row r="21">
      <c r="A21" s="4" t="inlineStr">
        <is>
          <t>Fair Value Inputs, Policyholder Age</t>
        </is>
      </c>
      <c r="B21" s="4" t="inlineStr">
        <is>
          <t>50 years</t>
        </is>
      </c>
      <c r="C21" s="4" t="inlineStr">
        <is>
          <t xml:space="preserve"> </t>
        </is>
      </c>
      <c r="D21" s="4" t="inlineStr">
        <is>
          <t xml:space="preserve"> </t>
        </is>
      </c>
    </row>
    <row r="22">
      <c r="A22" s="4" t="inlineStr">
        <is>
          <t>Level 3 | Minimum | Market risk benefit liabilities</t>
        </is>
      </c>
      <c r="B22" s="4" t="inlineStr">
        <is>
          <t xml:space="preserve"> </t>
        </is>
      </c>
      <c r="C22" s="4" t="inlineStr">
        <is>
          <t xml:space="preserve"> </t>
        </is>
      </c>
      <c r="D22" s="4" t="inlineStr">
        <is>
          <t xml:space="preserve"> </t>
        </is>
      </c>
    </row>
    <row r="23">
      <c r="A23" s="3" t="inlineStr">
        <is>
          <t>Fair Value Inputs, Assets and Liabilities, Quantitative Information [Line Items]</t>
        </is>
      </c>
      <c r="B23" s="4" t="inlineStr">
        <is>
          <t xml:space="preserve"> </t>
        </is>
      </c>
      <c r="C23" s="4" t="inlineStr">
        <is>
          <t xml:space="preserve"> </t>
        </is>
      </c>
      <c r="D23" s="4" t="inlineStr">
        <is>
          <t xml:space="preserve"> </t>
        </is>
      </c>
    </row>
    <row r="24">
      <c r="A24" s="4" t="inlineStr">
        <is>
          <t>Mortality rate</t>
        </is>
      </c>
      <c r="B24" s="7" t="n">
        <v>0</v>
      </c>
      <c r="C24" s="4" t="inlineStr">
        <is>
          <t xml:space="preserve"> </t>
        </is>
      </c>
      <c r="D24" s="4" t="inlineStr">
        <is>
          <t xml:space="preserve"> </t>
        </is>
      </c>
    </row>
    <row r="25">
      <c r="A25" s="4" t="inlineStr">
        <is>
          <t>Level 3 | Maximum</t>
        </is>
      </c>
      <c r="B25" s="4" t="inlineStr">
        <is>
          <t xml:space="preserve"> </t>
        </is>
      </c>
      <c r="C25" s="4" t="inlineStr">
        <is>
          <t xml:space="preserve"> </t>
        </is>
      </c>
      <c r="D25" s="4" t="inlineStr">
        <is>
          <t xml:space="preserve"> </t>
        </is>
      </c>
    </row>
    <row r="26">
      <c r="A26" s="3" t="inlineStr">
        <is>
          <t>Fair Value Inputs, Assets and Liabilities, Quantitative Information [Line Items]</t>
        </is>
      </c>
      <c r="B26" s="4" t="inlineStr">
        <is>
          <t xml:space="preserve"> </t>
        </is>
      </c>
      <c r="C26" s="4" t="inlineStr">
        <is>
          <t xml:space="preserve"> </t>
        </is>
      </c>
      <c r="D26" s="4" t="inlineStr">
        <is>
          <t xml:space="preserve"> </t>
        </is>
      </c>
    </row>
    <row r="27">
      <c r="A27" s="4" t="inlineStr">
        <is>
          <t>Fair Value Inputs, Policyholder Age</t>
        </is>
      </c>
      <c r="B27" s="4" t="inlineStr">
        <is>
          <t>90 years</t>
        </is>
      </c>
      <c r="C27" s="4" t="inlineStr">
        <is>
          <t xml:space="preserve"> </t>
        </is>
      </c>
      <c r="D27" s="4" t="inlineStr">
        <is>
          <t xml:space="preserve"> </t>
        </is>
      </c>
    </row>
    <row r="28">
      <c r="A28" s="4" t="inlineStr">
        <is>
          <t>Level 3 | Fair Value, Measurements, Recurring</t>
        </is>
      </c>
      <c r="B28" s="4" t="inlineStr">
        <is>
          <t xml:space="preserve"> </t>
        </is>
      </c>
      <c r="C28" s="4" t="inlineStr">
        <is>
          <t xml:space="preserve"> </t>
        </is>
      </c>
      <c r="D28" s="4" t="inlineStr">
        <is>
          <t xml:space="preserve"> </t>
        </is>
      </c>
    </row>
    <row r="29">
      <c r="A29" s="3" t="inlineStr">
        <is>
          <t>Fair Value Inputs, Assets and Liabilities, Quantitative Information [Line Items]</t>
        </is>
      </c>
      <c r="B29" s="4" t="inlineStr">
        <is>
          <t xml:space="preserve"> </t>
        </is>
      </c>
      <c r="C29" s="4" t="inlineStr">
        <is>
          <t xml:space="preserve"> </t>
        </is>
      </c>
      <c r="D29" s="4" t="inlineStr">
        <is>
          <t xml:space="preserve"> </t>
        </is>
      </c>
    </row>
    <row r="30">
      <c r="A30" s="4" t="inlineStr">
        <is>
          <t>Market risk benefits assets</t>
        </is>
      </c>
      <c r="B30" s="6" t="n">
        <v>2550164</v>
      </c>
      <c r="C30" s="5" t="n">
        <v>2367243</v>
      </c>
      <c r="D30" s="4" t="inlineStr">
        <is>
          <t xml:space="preserve"> </t>
        </is>
      </c>
    </row>
    <row r="31">
      <c r="A31" s="4" t="inlineStr">
        <is>
          <t>Other assets</t>
        </is>
      </c>
      <c r="B31" s="5" t="n">
        <v>363440</v>
      </c>
      <c r="C31" s="5" t="n">
        <v>224019</v>
      </c>
      <c r="D31" s="4" t="inlineStr">
        <is>
          <t xml:space="preserve"> </t>
        </is>
      </c>
    </row>
    <row r="32">
      <c r="A32" s="4" t="inlineStr">
        <is>
          <t>Receivables from parent and affiliates</t>
        </is>
      </c>
      <c r="B32" s="5" t="n">
        <v>181319</v>
      </c>
      <c r="C32" s="5" t="n">
        <v>0</v>
      </c>
      <c r="D32" s="4" t="inlineStr">
        <is>
          <t xml:space="preserve"> </t>
        </is>
      </c>
    </row>
    <row r="33">
      <c r="A33" s="4" t="inlineStr">
        <is>
          <t>Market risk benefit liabilities</t>
        </is>
      </c>
      <c r="B33" s="5" t="n">
        <v>4370960</v>
      </c>
      <c r="C33" s="5" t="n">
        <v>5144401</v>
      </c>
      <c r="D33" s="4" t="inlineStr">
        <is>
          <t xml:space="preserve"> </t>
        </is>
      </c>
    </row>
    <row r="34">
      <c r="A34" s="4" t="inlineStr">
        <is>
          <t>Policyholders’ account balances</t>
        </is>
      </c>
      <c r="B34" s="6" t="n">
        <v>10083258</v>
      </c>
      <c r="C34" s="6" t="n">
        <v>7689929</v>
      </c>
      <c r="D34" s="4" t="inlineStr">
        <is>
          <t xml:space="preserve"> </t>
        </is>
      </c>
    </row>
    <row r="35">
      <c r="A35" s="4" t="inlineStr">
        <is>
          <t>Level 3 | Internal | Minimum | Discounted cash flow | Market risk benefit liabilities</t>
        </is>
      </c>
      <c r="B35" s="4" t="inlineStr">
        <is>
          <t xml:space="preserve"> </t>
        </is>
      </c>
      <c r="C35" s="4" t="inlineStr">
        <is>
          <t xml:space="preserve"> </t>
        </is>
      </c>
      <c r="D35" s="4" t="inlineStr">
        <is>
          <t xml:space="preserve"> </t>
        </is>
      </c>
    </row>
    <row r="36">
      <c r="A36" s="3" t="inlineStr">
        <is>
          <t>Fair Value Inputs, Assets and Liabilities, Quantitative Information [Line Items]</t>
        </is>
      </c>
      <c r="B36" s="4" t="inlineStr">
        <is>
          <t xml:space="preserve"> </t>
        </is>
      </c>
      <c r="C36" s="4" t="inlineStr">
        <is>
          <t xml:space="preserve"> </t>
        </is>
      </c>
      <c r="D36" s="4" t="inlineStr">
        <is>
          <t xml:space="preserve"> </t>
        </is>
      </c>
    </row>
    <row r="37">
      <c r="A37" s="4" t="inlineStr">
        <is>
          <t>Lapse rate</t>
        </is>
      </c>
      <c r="B37" s="7" t="n">
        <v>0.01</v>
      </c>
      <c r="C37" s="7" t="n">
        <v>0.01</v>
      </c>
      <c r="D37" s="4" t="inlineStr">
        <is>
          <t xml:space="preserve"> </t>
        </is>
      </c>
    </row>
    <row r="38">
      <c r="A38" s="4" t="inlineStr">
        <is>
          <t>Spread over SOFR</t>
        </is>
      </c>
      <c r="B38" s="8" t="n">
        <v>0.0035</v>
      </c>
      <c r="C38" s="8" t="n">
        <v>0.0041</v>
      </c>
      <c r="D38" s="4" t="inlineStr">
        <is>
          <t xml:space="preserve"> </t>
        </is>
      </c>
    </row>
    <row r="39">
      <c r="A39" s="4" t="inlineStr">
        <is>
          <t>Utilization rate</t>
        </is>
      </c>
      <c r="B39" s="7" t="n">
        <v>0.37</v>
      </c>
      <c r="C39" s="7" t="n">
        <v>0.38</v>
      </c>
      <c r="D39" s="4" t="inlineStr">
        <is>
          <t xml:space="preserve"> </t>
        </is>
      </c>
    </row>
    <row r="40">
      <c r="A40" s="4" t="inlineStr">
        <is>
          <t>Withdrawal rate (greater than maximum range)</t>
        </is>
      </c>
      <c r="B40" s="7" t="n">
        <v>0.78</v>
      </c>
      <c r="C40" s="7" t="n">
        <v>0.8100000000000001</v>
      </c>
      <c r="D40" s="4" t="inlineStr">
        <is>
          <t xml:space="preserve"> </t>
        </is>
      </c>
    </row>
    <row r="41">
      <c r="A41" s="4" t="inlineStr">
        <is>
          <t>Mortality rate</t>
        </is>
      </c>
      <c r="B41" s="7" t="n">
        <v>0</v>
      </c>
      <c r="C41" s="7" t="n">
        <v>0</v>
      </c>
      <c r="D41" s="4" t="inlineStr">
        <is>
          <t xml:space="preserve"> </t>
        </is>
      </c>
    </row>
    <row r="42">
      <c r="A42" s="4" t="inlineStr">
        <is>
          <t>Equity volatility curve</t>
        </is>
      </c>
      <c r="B42" s="7" t="n">
        <v>0.15</v>
      </c>
      <c r="C42" s="7" t="n">
        <v>0.15</v>
      </c>
      <c r="D42" s="4" t="inlineStr">
        <is>
          <t xml:space="preserve"> </t>
        </is>
      </c>
    </row>
    <row r="43">
      <c r="A43" s="4" t="inlineStr">
        <is>
          <t>Level 3 | Internal | Minimum | Discounted cash flow | Policyholders' account balances</t>
        </is>
      </c>
      <c r="B43" s="4" t="inlineStr">
        <is>
          <t xml:space="preserve"> </t>
        </is>
      </c>
      <c r="C43" s="4" t="inlineStr">
        <is>
          <t xml:space="preserve"> </t>
        </is>
      </c>
      <c r="D43" s="4" t="inlineStr">
        <is>
          <t xml:space="preserve"> </t>
        </is>
      </c>
    </row>
    <row r="44">
      <c r="A44" s="3" t="inlineStr">
        <is>
          <t>Fair Value Inputs, Assets and Liabilities, Quantitative Information [Line Items]</t>
        </is>
      </c>
      <c r="B44" s="4" t="inlineStr">
        <is>
          <t xml:space="preserve"> </t>
        </is>
      </c>
      <c r="C44" s="4" t="inlineStr">
        <is>
          <t xml:space="preserve"> </t>
        </is>
      </c>
      <c r="D44" s="4" t="inlineStr">
        <is>
          <t xml:space="preserve"> </t>
        </is>
      </c>
    </row>
    <row r="45">
      <c r="A45" s="4" t="inlineStr">
        <is>
          <t>Lapse rate</t>
        </is>
      </c>
      <c r="B45" s="7" t="n">
        <v>0</v>
      </c>
      <c r="C45" s="7" t="n">
        <v>0.01</v>
      </c>
      <c r="D45" s="4" t="inlineStr">
        <is>
          <t xml:space="preserve"> </t>
        </is>
      </c>
    </row>
    <row r="46">
      <c r="A46" s="4" t="inlineStr">
        <is>
          <t>Spread over SOFR</t>
        </is>
      </c>
      <c r="B46" s="8" t="n">
        <v>0.0035</v>
      </c>
      <c r="C46" s="8" t="n">
        <v>0.0041</v>
      </c>
      <c r="D46" s="4" t="inlineStr">
        <is>
          <t xml:space="preserve"> </t>
        </is>
      </c>
    </row>
    <row r="47">
      <c r="A47" s="4" t="inlineStr">
        <is>
          <t>Mortality rate</t>
        </is>
      </c>
      <c r="B47" s="7" t="n">
        <v>0</v>
      </c>
      <c r="C47" s="7" t="n">
        <v>0</v>
      </c>
      <c r="D47" s="4" t="inlineStr">
        <is>
          <t xml:space="preserve"> </t>
        </is>
      </c>
    </row>
    <row r="48">
      <c r="A48" s="4" t="inlineStr">
        <is>
          <t>Option budget</t>
        </is>
      </c>
      <c r="B48" s="4" t="inlineStr">
        <is>
          <t>(1.00%)</t>
        </is>
      </c>
      <c r="C48" s="4" t="inlineStr">
        <is>
          <t>(1.00%)</t>
        </is>
      </c>
      <c r="D48" s="4" t="inlineStr">
        <is>
          <t xml:space="preserve"> </t>
        </is>
      </c>
    </row>
    <row r="49">
      <c r="A49" s="4" t="inlineStr">
        <is>
          <t>Level 3 | Internal | Minimum | Discounted cash flow | Corporate securities</t>
        </is>
      </c>
      <c r="B49" s="4" t="inlineStr">
        <is>
          <t xml:space="preserve"> </t>
        </is>
      </c>
      <c r="C49" s="4" t="inlineStr">
        <is>
          <t xml:space="preserve"> </t>
        </is>
      </c>
      <c r="D49" s="4" t="inlineStr">
        <is>
          <t xml:space="preserve"> </t>
        </is>
      </c>
    </row>
    <row r="50">
      <c r="A50" s="3" t="inlineStr">
        <is>
          <t>Fair Value Inputs, Assets and Liabilities, Quantitative Information [Line Items]</t>
        </is>
      </c>
      <c r="B50" s="4" t="inlineStr">
        <is>
          <t xml:space="preserve"> </t>
        </is>
      </c>
      <c r="C50" s="4" t="inlineStr">
        <is>
          <t xml:space="preserve"> </t>
        </is>
      </c>
      <c r="D50" s="4" t="inlineStr">
        <is>
          <t xml:space="preserve"> </t>
        </is>
      </c>
    </row>
    <row r="51">
      <c r="A51" s="4" t="inlineStr">
        <is>
          <t>Discount rate</t>
        </is>
      </c>
      <c r="B51" s="8" t="n">
        <v>0.0742</v>
      </c>
      <c r="C51" s="8" t="n">
        <v>0.0698</v>
      </c>
      <c r="D51" s="4" t="inlineStr">
        <is>
          <t xml:space="preserve"> </t>
        </is>
      </c>
    </row>
    <row r="52">
      <c r="A52" s="4" t="inlineStr">
        <is>
          <t>Level 3 | Internal | Minimum | Discounted cash flow | Commercial mortgage-backed securities</t>
        </is>
      </c>
      <c r="B52" s="4" t="inlineStr">
        <is>
          <t xml:space="preserve"> </t>
        </is>
      </c>
      <c r="C52" s="4" t="inlineStr">
        <is>
          <t xml:space="preserve"> </t>
        </is>
      </c>
      <c r="D52" s="4" t="inlineStr">
        <is>
          <t xml:space="preserve"> </t>
        </is>
      </c>
    </row>
    <row r="53">
      <c r="A53" s="3" t="inlineStr">
        <is>
          <t>Fair Value Inputs, Assets and Liabilities, Quantitative Information [Line Items]</t>
        </is>
      </c>
      <c r="B53" s="4" t="inlineStr">
        <is>
          <t xml:space="preserve"> </t>
        </is>
      </c>
      <c r="C53" s="4" t="inlineStr">
        <is>
          <t xml:space="preserve"> </t>
        </is>
      </c>
      <c r="D53" s="4" t="inlineStr">
        <is>
          <t xml:space="preserve"> </t>
        </is>
      </c>
    </row>
    <row r="54">
      <c r="A54" s="4" t="inlineStr">
        <is>
          <t>Liquidity premium</t>
        </is>
      </c>
      <c r="B54" s="7" t="n">
        <v>0.01</v>
      </c>
      <c r="C54" s="8" t="n">
        <v>0.006</v>
      </c>
      <c r="D54" s="4" t="inlineStr">
        <is>
          <t xml:space="preserve"> </t>
        </is>
      </c>
    </row>
    <row r="55">
      <c r="A55" s="4" t="inlineStr">
        <is>
          <t>Level 3 | Internal | Minimum | Discounted cash flow | Market risk benefit assets</t>
        </is>
      </c>
      <c r="B55" s="4" t="inlineStr">
        <is>
          <t xml:space="preserve"> </t>
        </is>
      </c>
      <c r="C55" s="4" t="inlineStr">
        <is>
          <t xml:space="preserve"> </t>
        </is>
      </c>
      <c r="D55" s="4" t="inlineStr">
        <is>
          <t xml:space="preserve"> </t>
        </is>
      </c>
    </row>
    <row r="56">
      <c r="A56" s="3" t="inlineStr">
        <is>
          <t>Fair Value Inputs, Assets and Liabilities, Quantitative Information [Line Items]</t>
        </is>
      </c>
      <c r="B56" s="4" t="inlineStr">
        <is>
          <t xml:space="preserve"> </t>
        </is>
      </c>
      <c r="C56" s="4" t="inlineStr">
        <is>
          <t xml:space="preserve"> </t>
        </is>
      </c>
      <c r="D56" s="4" t="inlineStr">
        <is>
          <t xml:space="preserve"> </t>
        </is>
      </c>
    </row>
    <row r="57">
      <c r="A57" s="4" t="inlineStr">
        <is>
          <t>Lapse rate</t>
        </is>
      </c>
      <c r="B57" s="7" t="n">
        <v>0.01</v>
      </c>
      <c r="C57" s="7" t="n">
        <v>0.01</v>
      </c>
      <c r="D57" s="4" t="inlineStr">
        <is>
          <t xml:space="preserve"> </t>
        </is>
      </c>
    </row>
    <row r="58">
      <c r="A58" s="4" t="inlineStr">
        <is>
          <t>Spread over SOFR</t>
        </is>
      </c>
      <c r="B58" s="8" t="n">
        <v>0.0035</v>
      </c>
      <c r="C58" s="8" t="n">
        <v>0.0041</v>
      </c>
      <c r="D58" s="4" t="inlineStr">
        <is>
          <t xml:space="preserve"> </t>
        </is>
      </c>
    </row>
    <row r="59">
      <c r="A59" s="4" t="inlineStr">
        <is>
          <t>Utilization rate</t>
        </is>
      </c>
      <c r="B59" s="7" t="n">
        <v>0.37</v>
      </c>
      <c r="C59" s="7" t="n">
        <v>0.38</v>
      </c>
      <c r="D59" s="4" t="inlineStr">
        <is>
          <t xml:space="preserve"> </t>
        </is>
      </c>
    </row>
    <row r="60">
      <c r="A60" s="4" t="inlineStr">
        <is>
          <t>Withdrawal rate (greater than maximum range)</t>
        </is>
      </c>
      <c r="B60" s="7" t="n">
        <v>0.78</v>
      </c>
      <c r="C60" s="7" t="n">
        <v>0.8100000000000001</v>
      </c>
      <c r="D60" s="4" t="inlineStr">
        <is>
          <t xml:space="preserve"> </t>
        </is>
      </c>
    </row>
    <row r="61">
      <c r="A61" s="4" t="inlineStr">
        <is>
          <t>Mortality rate</t>
        </is>
      </c>
      <c r="B61" s="7" t="n">
        <v>0</v>
      </c>
      <c r="C61" s="7" t="n">
        <v>0</v>
      </c>
      <c r="D61" s="4" t="inlineStr">
        <is>
          <t xml:space="preserve"> </t>
        </is>
      </c>
    </row>
    <row r="62">
      <c r="A62" s="4" t="inlineStr">
        <is>
          <t>Equity volatility curve</t>
        </is>
      </c>
      <c r="B62" s="7" t="n">
        <v>0.15</v>
      </c>
      <c r="C62" s="7" t="n">
        <v>0.15</v>
      </c>
      <c r="D62" s="4" t="inlineStr">
        <is>
          <t xml:space="preserve"> </t>
        </is>
      </c>
    </row>
    <row r="63">
      <c r="A63" s="4" t="inlineStr">
        <is>
          <t>Level 3 | Internal | Minimum | Discounted cash flow | Other assets</t>
        </is>
      </c>
      <c r="B63" s="4" t="inlineStr">
        <is>
          <t xml:space="preserve"> </t>
        </is>
      </c>
      <c r="C63" s="4" t="inlineStr">
        <is>
          <t xml:space="preserve"> </t>
        </is>
      </c>
      <c r="D63" s="4" t="inlineStr">
        <is>
          <t xml:space="preserve"> </t>
        </is>
      </c>
    </row>
    <row r="64">
      <c r="A64" s="3" t="inlineStr">
        <is>
          <t>Fair Value Inputs, Assets and Liabilities, Quantitative Information [Line Items]</t>
        </is>
      </c>
      <c r="B64" s="4" t="inlineStr">
        <is>
          <t xml:space="preserve"> </t>
        </is>
      </c>
      <c r="C64" s="4" t="inlineStr">
        <is>
          <t xml:space="preserve"> </t>
        </is>
      </c>
      <c r="D64" s="4" t="inlineStr">
        <is>
          <t xml:space="preserve"> </t>
        </is>
      </c>
    </row>
    <row r="65">
      <c r="A65" s="4" t="inlineStr">
        <is>
          <t>Lapse rate</t>
        </is>
      </c>
      <c r="B65" s="7" t="n">
        <v>0</v>
      </c>
      <c r="C65" s="7" t="n">
        <v>0.01</v>
      </c>
      <c r="D65" s="4" t="inlineStr">
        <is>
          <t xml:space="preserve"> </t>
        </is>
      </c>
    </row>
    <row r="66">
      <c r="A66" s="4" t="inlineStr">
        <is>
          <t>Spread over SOFR</t>
        </is>
      </c>
      <c r="B66" s="8" t="n">
        <v>0.0035</v>
      </c>
      <c r="C66" s="8" t="n">
        <v>0.0041</v>
      </c>
      <c r="D66" s="4" t="inlineStr">
        <is>
          <t xml:space="preserve"> </t>
        </is>
      </c>
    </row>
    <row r="67">
      <c r="A67" s="4" t="inlineStr">
        <is>
          <t>Mortality rate</t>
        </is>
      </c>
      <c r="B67" s="7" t="n">
        <v>0</v>
      </c>
      <c r="C67" s="7" t="n">
        <v>0</v>
      </c>
      <c r="D67" s="4" t="inlineStr">
        <is>
          <t xml:space="preserve"> </t>
        </is>
      </c>
    </row>
    <row r="68">
      <c r="A68" s="4" t="inlineStr">
        <is>
          <t>Option budget</t>
        </is>
      </c>
      <c r="B68" s="4" t="inlineStr">
        <is>
          <t>(1.00%)</t>
        </is>
      </c>
      <c r="C68" s="4" t="inlineStr">
        <is>
          <t>(1.00%)</t>
        </is>
      </c>
      <c r="D68" s="4" t="inlineStr">
        <is>
          <t xml:space="preserve"> </t>
        </is>
      </c>
    </row>
    <row r="69">
      <c r="A69" s="4" t="inlineStr">
        <is>
          <t>Level 3 | Internal | Minimum | Liquidation | Corporate securities</t>
        </is>
      </c>
      <c r="B69" s="4" t="inlineStr">
        <is>
          <t xml:space="preserve"> </t>
        </is>
      </c>
      <c r="C69" s="4" t="inlineStr">
        <is>
          <t xml:space="preserve"> </t>
        </is>
      </c>
      <c r="D69" s="4" t="inlineStr">
        <is>
          <t xml:space="preserve"> </t>
        </is>
      </c>
    </row>
    <row r="70">
      <c r="A70" s="3" t="inlineStr">
        <is>
          <t>Fair Value Inputs, Assets and Liabilities, Quantitative Information [Line Items]</t>
        </is>
      </c>
      <c r="B70" s="4" t="inlineStr">
        <is>
          <t xml:space="preserve"> </t>
        </is>
      </c>
      <c r="C70" s="4" t="inlineStr">
        <is>
          <t xml:space="preserve"> </t>
        </is>
      </c>
      <c r="D70" s="4" t="inlineStr">
        <is>
          <t xml:space="preserve"> </t>
        </is>
      </c>
    </row>
    <row r="71">
      <c r="A71" s="4" t="inlineStr">
        <is>
          <t>Liquidation value</t>
        </is>
      </c>
      <c r="B71" s="4" t="inlineStr">
        <is>
          <t xml:space="preserve"> </t>
        </is>
      </c>
      <c r="C71" s="8" t="n">
        <v>0.6362</v>
      </c>
      <c r="D71" s="4" t="inlineStr">
        <is>
          <t xml:space="preserve"> </t>
        </is>
      </c>
    </row>
    <row r="72">
      <c r="A72" s="4" t="inlineStr">
        <is>
          <t>Level 3 | Internal | Maximum | Discounted cash flow | Market risk benefit liabilities</t>
        </is>
      </c>
      <c r="B72" s="4" t="inlineStr">
        <is>
          <t xml:space="preserve"> </t>
        </is>
      </c>
      <c r="C72" s="4" t="inlineStr">
        <is>
          <t xml:space="preserve"> </t>
        </is>
      </c>
      <c r="D72" s="4" t="inlineStr">
        <is>
          <t xml:space="preserve"> </t>
        </is>
      </c>
    </row>
    <row r="73">
      <c r="A73" s="3" t="inlineStr">
        <is>
          <t>Fair Value Inputs, Assets and Liabilities, Quantitative Information [Line Items]</t>
        </is>
      </c>
      <c r="B73" s="4" t="inlineStr">
        <is>
          <t xml:space="preserve"> </t>
        </is>
      </c>
      <c r="C73" s="4" t="inlineStr">
        <is>
          <t xml:space="preserve"> </t>
        </is>
      </c>
      <c r="D73" s="4" t="inlineStr">
        <is>
          <t xml:space="preserve"> </t>
        </is>
      </c>
    </row>
    <row r="74">
      <c r="A74" s="4" t="inlineStr">
        <is>
          <t>Lapse rate</t>
        </is>
      </c>
      <c r="B74" s="7" t="n">
        <v>0.2</v>
      </c>
      <c r="C74" s="7" t="n">
        <v>0.2</v>
      </c>
      <c r="D74" s="4" t="inlineStr">
        <is>
          <t xml:space="preserve"> </t>
        </is>
      </c>
    </row>
    <row r="75">
      <c r="A75" s="4" t="inlineStr">
        <is>
          <t>Spread over SOFR</t>
        </is>
      </c>
      <c r="B75" s="8" t="n">
        <v>0.0192</v>
      </c>
      <c r="C75" s="8" t="n">
        <v>0.0191</v>
      </c>
      <c r="D75" s="4" t="inlineStr">
        <is>
          <t xml:space="preserve"> </t>
        </is>
      </c>
    </row>
    <row r="76">
      <c r="A76" s="4" t="inlineStr">
        <is>
          <t>Utilization rate</t>
        </is>
      </c>
      <c r="B76" s="7" t="n">
        <v>0.9399999999999999</v>
      </c>
      <c r="C76" s="7" t="n">
        <v>0.95</v>
      </c>
      <c r="D76" s="4" t="inlineStr">
        <is>
          <t xml:space="preserve"> </t>
        </is>
      </c>
    </row>
    <row r="77">
      <c r="A77" s="4" t="inlineStr">
        <is>
          <t>Withdrawal rate (greater than maximum range)</t>
        </is>
      </c>
      <c r="B77" s="7" t="n">
        <v>1</v>
      </c>
      <c r="C77" s="7" t="n">
        <v>1</v>
      </c>
      <c r="D77" s="4" t="inlineStr">
        <is>
          <t xml:space="preserve"> </t>
        </is>
      </c>
    </row>
    <row r="78">
      <c r="A78" s="4" t="inlineStr">
        <is>
          <t>Mortality rate</t>
        </is>
      </c>
      <c r="B78" s="7" t="n">
        <v>0.16</v>
      </c>
      <c r="C78" s="7" t="n">
        <v>0.15</v>
      </c>
      <c r="D78" s="4" t="inlineStr">
        <is>
          <t xml:space="preserve"> </t>
        </is>
      </c>
    </row>
    <row r="79">
      <c r="A79" s="4" t="inlineStr">
        <is>
          <t>Equity volatility curve</t>
        </is>
      </c>
      <c r="B79" s="7" t="n">
        <v>0.25</v>
      </c>
      <c r="C79" s="7" t="n">
        <v>0.25</v>
      </c>
      <c r="D79" s="4" t="inlineStr">
        <is>
          <t xml:space="preserve"> </t>
        </is>
      </c>
    </row>
    <row r="80">
      <c r="A80" s="4" t="inlineStr">
        <is>
          <t>Level 3 | Internal | Maximum | Discounted cash flow | Policyholders' account balances</t>
        </is>
      </c>
      <c r="B80" s="4" t="inlineStr">
        <is>
          <t xml:space="preserve"> </t>
        </is>
      </c>
      <c r="C80" s="4" t="inlineStr">
        <is>
          <t xml:space="preserve"> </t>
        </is>
      </c>
      <c r="D80" s="4" t="inlineStr">
        <is>
          <t xml:space="preserve"> </t>
        </is>
      </c>
    </row>
    <row r="81">
      <c r="A81" s="3" t="inlineStr">
        <is>
          <t>Fair Value Inputs, Assets and Liabilities, Quantitative Information [Line Items]</t>
        </is>
      </c>
      <c r="B81" s="4" t="inlineStr">
        <is>
          <t xml:space="preserve"> </t>
        </is>
      </c>
      <c r="C81" s="4" t="inlineStr">
        <is>
          <t xml:space="preserve"> </t>
        </is>
      </c>
      <c r="D81" s="4" t="inlineStr">
        <is>
          <t xml:space="preserve"> </t>
        </is>
      </c>
    </row>
    <row r="82">
      <c r="A82" s="4" t="inlineStr">
        <is>
          <t>Lapse rate</t>
        </is>
      </c>
      <c r="B82" s="7" t="n">
        <v>0.8</v>
      </c>
      <c r="C82" s="7" t="n">
        <v>0.8</v>
      </c>
      <c r="D82" s="4" t="inlineStr">
        <is>
          <t xml:space="preserve"> </t>
        </is>
      </c>
    </row>
    <row r="83">
      <c r="A83" s="4" t="inlineStr">
        <is>
          <t>Spread over SOFR</t>
        </is>
      </c>
      <c r="B83" s="8" t="n">
        <v>0.019</v>
      </c>
      <c r="C83" s="8" t="n">
        <v>0.0185</v>
      </c>
      <c r="D83" s="4" t="inlineStr">
        <is>
          <t xml:space="preserve"> </t>
        </is>
      </c>
    </row>
    <row r="84">
      <c r="A84" s="4" t="inlineStr">
        <is>
          <t>Mortality rate</t>
        </is>
      </c>
      <c r="B84" s="7" t="n">
        <v>0.23</v>
      </c>
      <c r="C84" s="7" t="n">
        <v>0.23</v>
      </c>
      <c r="D84" s="4" t="inlineStr">
        <is>
          <t xml:space="preserve"> </t>
        </is>
      </c>
    </row>
    <row r="85">
      <c r="A85" s="4" t="inlineStr">
        <is>
          <t>Option budget</t>
        </is>
      </c>
      <c r="B85" s="7" t="n">
        <v>0.07000000000000001</v>
      </c>
      <c r="C85" s="7" t="n">
        <v>0.07000000000000001</v>
      </c>
      <c r="D85" s="4" t="inlineStr">
        <is>
          <t xml:space="preserve"> </t>
        </is>
      </c>
    </row>
    <row r="86">
      <c r="A86" s="4" t="inlineStr">
        <is>
          <t>Level 3 | Internal | Maximum | Discounted cash flow | Corporate securities</t>
        </is>
      </c>
      <c r="B86" s="4" t="inlineStr">
        <is>
          <t xml:space="preserve"> </t>
        </is>
      </c>
      <c r="C86" s="4" t="inlineStr">
        <is>
          <t xml:space="preserve"> </t>
        </is>
      </c>
      <c r="D86" s="4" t="inlineStr">
        <is>
          <t xml:space="preserve"> </t>
        </is>
      </c>
    </row>
    <row r="87">
      <c r="A87" s="3" t="inlineStr">
        <is>
          <t>Fair Value Inputs, Assets and Liabilities, Quantitative Information [Line Items]</t>
        </is>
      </c>
      <c r="B87" s="4" t="inlineStr">
        <is>
          <t xml:space="preserve"> </t>
        </is>
      </c>
      <c r="C87" s="4" t="inlineStr">
        <is>
          <t xml:space="preserve"> </t>
        </is>
      </c>
      <c r="D87" s="4" t="inlineStr">
        <is>
          <t xml:space="preserve"> </t>
        </is>
      </c>
    </row>
    <row r="88">
      <c r="A88" s="4" t="inlineStr">
        <is>
          <t>Discount rate</t>
        </is>
      </c>
      <c r="B88" s="7" t="n">
        <v>0.2</v>
      </c>
      <c r="C88" s="7" t="n">
        <v>0.2</v>
      </c>
      <c r="D88" s="4" t="inlineStr">
        <is>
          <t xml:space="preserve"> </t>
        </is>
      </c>
    </row>
    <row r="89">
      <c r="A89" s="4" t="inlineStr">
        <is>
          <t>Level 3 | Internal | Maximum | Discounted cash flow | Commercial mortgage-backed securities</t>
        </is>
      </c>
      <c r="B89" s="4" t="inlineStr">
        <is>
          <t xml:space="preserve"> </t>
        </is>
      </c>
      <c r="C89" s="4" t="inlineStr">
        <is>
          <t xml:space="preserve"> </t>
        </is>
      </c>
      <c r="D89" s="4" t="inlineStr">
        <is>
          <t xml:space="preserve"> </t>
        </is>
      </c>
    </row>
    <row r="90">
      <c r="A90" s="3" t="inlineStr">
        <is>
          <t>Fair Value Inputs, Assets and Liabilities, Quantitative Information [Line Items]</t>
        </is>
      </c>
      <c r="B90" s="4" t="inlineStr">
        <is>
          <t xml:space="preserve"> </t>
        </is>
      </c>
      <c r="C90" s="4" t="inlineStr">
        <is>
          <t xml:space="preserve"> </t>
        </is>
      </c>
      <c r="D90" s="4" t="inlineStr">
        <is>
          <t xml:space="preserve"> </t>
        </is>
      </c>
    </row>
    <row r="91">
      <c r="A91" s="4" t="inlineStr">
        <is>
          <t>Liquidity premium</t>
        </is>
      </c>
      <c r="B91" s="7" t="n">
        <v>0.01</v>
      </c>
      <c r="C91" s="8" t="n">
        <v>0.0075</v>
      </c>
      <c r="D91" s="4" t="inlineStr">
        <is>
          <t xml:space="preserve"> </t>
        </is>
      </c>
    </row>
    <row r="92">
      <c r="A92" s="4" t="inlineStr">
        <is>
          <t>Level 3 | Internal | Maximum | Discounted cash flow | Market risk benefit assets</t>
        </is>
      </c>
      <c r="B92" s="4" t="inlineStr">
        <is>
          <t xml:space="preserve"> </t>
        </is>
      </c>
      <c r="C92" s="4" t="inlineStr">
        <is>
          <t xml:space="preserve"> </t>
        </is>
      </c>
      <c r="D92" s="4" t="inlineStr">
        <is>
          <t xml:space="preserve"> </t>
        </is>
      </c>
    </row>
    <row r="93">
      <c r="A93" s="3" t="inlineStr">
        <is>
          <t>Fair Value Inputs, Assets and Liabilities, Quantitative Information [Line Items]</t>
        </is>
      </c>
      <c r="B93" s="4" t="inlineStr">
        <is>
          <t xml:space="preserve"> </t>
        </is>
      </c>
      <c r="C93" s="4" t="inlineStr">
        <is>
          <t xml:space="preserve"> </t>
        </is>
      </c>
      <c r="D93" s="4" t="inlineStr">
        <is>
          <t xml:space="preserve"> </t>
        </is>
      </c>
    </row>
    <row r="94">
      <c r="A94" s="4" t="inlineStr">
        <is>
          <t>Lapse rate</t>
        </is>
      </c>
      <c r="B94" s="7" t="n">
        <v>0.2</v>
      </c>
      <c r="C94" s="7" t="n">
        <v>0.2</v>
      </c>
      <c r="D94" s="4" t="inlineStr">
        <is>
          <t xml:space="preserve"> </t>
        </is>
      </c>
    </row>
    <row r="95">
      <c r="A95" s="4" t="inlineStr">
        <is>
          <t>Spread over SOFR</t>
        </is>
      </c>
      <c r="B95" s="8" t="n">
        <v>0.0192</v>
      </c>
      <c r="C95" s="8" t="n">
        <v>0.0191</v>
      </c>
      <c r="D95" s="4" t="inlineStr">
        <is>
          <t xml:space="preserve"> </t>
        </is>
      </c>
    </row>
    <row r="96">
      <c r="A96" s="4" t="inlineStr">
        <is>
          <t>Utilization rate</t>
        </is>
      </c>
      <c r="B96" s="7" t="n">
        <v>0.9399999999999999</v>
      </c>
      <c r="C96" s="7" t="n">
        <v>0.95</v>
      </c>
      <c r="D96" s="4" t="inlineStr">
        <is>
          <t xml:space="preserve"> </t>
        </is>
      </c>
    </row>
    <row r="97">
      <c r="A97" s="4" t="inlineStr">
        <is>
          <t>Withdrawal rate (greater than maximum range)</t>
        </is>
      </c>
      <c r="B97" s="7" t="n">
        <v>1</v>
      </c>
      <c r="C97" s="7" t="n">
        <v>1</v>
      </c>
      <c r="D97" s="4" t="inlineStr">
        <is>
          <t xml:space="preserve"> </t>
        </is>
      </c>
    </row>
    <row r="98">
      <c r="A98" s="4" t="inlineStr">
        <is>
          <t>Mortality rate</t>
        </is>
      </c>
      <c r="B98" s="7" t="n">
        <v>0.16</v>
      </c>
      <c r="C98" s="7" t="n">
        <v>0.15</v>
      </c>
      <c r="D98" s="4" t="inlineStr">
        <is>
          <t xml:space="preserve"> </t>
        </is>
      </c>
    </row>
    <row r="99">
      <c r="A99" s="4" t="inlineStr">
        <is>
          <t>Equity volatility curve</t>
        </is>
      </c>
      <c r="B99" s="7" t="n">
        <v>0.25</v>
      </c>
      <c r="C99" s="7" t="n">
        <v>0.25</v>
      </c>
      <c r="D99" s="4" t="inlineStr">
        <is>
          <t xml:space="preserve"> </t>
        </is>
      </c>
    </row>
    <row r="100">
      <c r="A100" s="4" t="inlineStr">
        <is>
          <t>Level 3 | Internal | Maximum | Discounted cash flow | Other assets</t>
        </is>
      </c>
      <c r="B100" s="4" t="inlineStr">
        <is>
          <t xml:space="preserve"> </t>
        </is>
      </c>
      <c r="C100" s="4" t="inlineStr">
        <is>
          <t xml:space="preserve"> </t>
        </is>
      </c>
      <c r="D100" s="4" t="inlineStr">
        <is>
          <t xml:space="preserve"> </t>
        </is>
      </c>
    </row>
    <row r="101">
      <c r="A101" s="3" t="inlineStr">
        <is>
          <t>Fair Value Inputs, Assets and Liabilities, Quantitative Information [Line Items]</t>
        </is>
      </c>
      <c r="B101" s="4" t="inlineStr">
        <is>
          <t xml:space="preserve"> </t>
        </is>
      </c>
      <c r="C101" s="4" t="inlineStr">
        <is>
          <t xml:space="preserve"> </t>
        </is>
      </c>
      <c r="D101" s="4" t="inlineStr">
        <is>
          <t xml:space="preserve"> </t>
        </is>
      </c>
    </row>
    <row r="102">
      <c r="A102" s="4" t="inlineStr">
        <is>
          <t>Lapse rate</t>
        </is>
      </c>
      <c r="B102" s="7" t="n">
        <v>0.8</v>
      </c>
      <c r="C102" s="7" t="n">
        <v>0.8</v>
      </c>
      <c r="D102" s="4" t="inlineStr">
        <is>
          <t xml:space="preserve"> </t>
        </is>
      </c>
    </row>
    <row r="103">
      <c r="A103" s="4" t="inlineStr">
        <is>
          <t>Spread over SOFR</t>
        </is>
      </c>
      <c r="B103" s="8" t="n">
        <v>0.019</v>
      </c>
      <c r="C103" s="8" t="n">
        <v>0.0185</v>
      </c>
      <c r="D103" s="4" t="inlineStr">
        <is>
          <t xml:space="preserve"> </t>
        </is>
      </c>
    </row>
    <row r="104">
      <c r="A104" s="4" t="inlineStr">
        <is>
          <t>Mortality rate</t>
        </is>
      </c>
      <c r="B104" s="7" t="n">
        <v>0.23</v>
      </c>
      <c r="C104" s="7" t="n">
        <v>0.23</v>
      </c>
      <c r="D104" s="4" t="inlineStr">
        <is>
          <t xml:space="preserve"> </t>
        </is>
      </c>
    </row>
    <row r="105">
      <c r="A105" s="4" t="inlineStr">
        <is>
          <t>Option budget</t>
        </is>
      </c>
      <c r="B105" s="7" t="n">
        <v>0.07000000000000001</v>
      </c>
      <c r="C105" s="7" t="n">
        <v>0.07000000000000001</v>
      </c>
      <c r="D105" s="4" t="inlineStr">
        <is>
          <t xml:space="preserve"> </t>
        </is>
      </c>
    </row>
    <row r="106">
      <c r="A106" s="4" t="inlineStr">
        <is>
          <t>Level 3 | Internal | Maximum | Liquidation | Corporate securities</t>
        </is>
      </c>
      <c r="B106" s="4" t="inlineStr">
        <is>
          <t xml:space="preserve"> </t>
        </is>
      </c>
      <c r="C106" s="4" t="inlineStr">
        <is>
          <t xml:space="preserve"> </t>
        </is>
      </c>
      <c r="D106" s="4" t="inlineStr">
        <is>
          <t xml:space="preserve"> </t>
        </is>
      </c>
    </row>
    <row r="107">
      <c r="A107" s="3" t="inlineStr">
        <is>
          <t>Fair Value Inputs, Assets and Liabilities, Quantitative Information [Line Items]</t>
        </is>
      </c>
      <c r="B107" s="4" t="inlineStr">
        <is>
          <t xml:space="preserve"> </t>
        </is>
      </c>
      <c r="C107" s="4" t="inlineStr">
        <is>
          <t xml:space="preserve"> </t>
        </is>
      </c>
      <c r="D107" s="4" t="inlineStr">
        <is>
          <t xml:space="preserve"> </t>
        </is>
      </c>
    </row>
    <row r="108">
      <c r="A108" s="4" t="inlineStr">
        <is>
          <t>Liquidation value</t>
        </is>
      </c>
      <c r="B108" s="4" t="inlineStr">
        <is>
          <t xml:space="preserve"> </t>
        </is>
      </c>
      <c r="C108" s="8" t="n">
        <v>0.6362</v>
      </c>
      <c r="D108" s="4" t="inlineStr">
        <is>
          <t xml:space="preserve"> </t>
        </is>
      </c>
    </row>
    <row r="109">
      <c r="A109" s="4" t="inlineStr">
        <is>
          <t>Level 3 | Internal | Weighted Average | Discounted cash flow | Corporate securities</t>
        </is>
      </c>
      <c r="B109" s="4" t="inlineStr">
        <is>
          <t xml:space="preserve"> </t>
        </is>
      </c>
      <c r="C109" s="4" t="inlineStr">
        <is>
          <t xml:space="preserve"> </t>
        </is>
      </c>
      <c r="D109" s="4" t="inlineStr">
        <is>
          <t xml:space="preserve"> </t>
        </is>
      </c>
    </row>
    <row r="110">
      <c r="A110" s="3" t="inlineStr">
        <is>
          <t>Fair Value Inputs, Assets and Liabilities, Quantitative Information [Line Items]</t>
        </is>
      </c>
      <c r="B110" s="4" t="inlineStr">
        <is>
          <t xml:space="preserve"> </t>
        </is>
      </c>
      <c r="C110" s="4" t="inlineStr">
        <is>
          <t xml:space="preserve"> </t>
        </is>
      </c>
      <c r="D110" s="4" t="inlineStr">
        <is>
          <t xml:space="preserve"> </t>
        </is>
      </c>
    </row>
    <row r="111">
      <c r="A111" s="4" t="inlineStr">
        <is>
          <t>Discount rate</t>
        </is>
      </c>
      <c r="B111" s="8" t="n">
        <v>0.1175</v>
      </c>
      <c r="C111" s="8" t="n">
        <v>0.0973</v>
      </c>
      <c r="D111" s="4" t="inlineStr">
        <is>
          <t xml:space="preserve"> </t>
        </is>
      </c>
    </row>
    <row r="112">
      <c r="A112" s="4" t="inlineStr">
        <is>
          <t>Level 3 | Internal | Weighted Average | Discounted cash flow | Commercial mortgage-backed securities</t>
        </is>
      </c>
      <c r="B112" s="4" t="inlineStr">
        <is>
          <t xml:space="preserve"> </t>
        </is>
      </c>
      <c r="C112" s="4" t="inlineStr">
        <is>
          <t xml:space="preserve"> </t>
        </is>
      </c>
      <c r="D112" s="4" t="inlineStr">
        <is>
          <t xml:space="preserve"> </t>
        </is>
      </c>
    </row>
    <row r="113">
      <c r="A113" s="3" t="inlineStr">
        <is>
          <t>Fair Value Inputs, Assets and Liabilities, Quantitative Information [Line Items]</t>
        </is>
      </c>
      <c r="B113" s="4" t="inlineStr">
        <is>
          <t xml:space="preserve"> </t>
        </is>
      </c>
      <c r="C113" s="4" t="inlineStr">
        <is>
          <t xml:space="preserve"> </t>
        </is>
      </c>
      <c r="D113" s="4" t="inlineStr">
        <is>
          <t xml:space="preserve"> </t>
        </is>
      </c>
    </row>
    <row r="114">
      <c r="A114" s="4" t="inlineStr">
        <is>
          <t>Liquidity premium</t>
        </is>
      </c>
      <c r="B114" s="7" t="n">
        <v>0.01</v>
      </c>
      <c r="C114" s="8" t="n">
        <v>0.0071</v>
      </c>
      <c r="D114" s="4" t="inlineStr">
        <is>
          <t xml:space="preserve"> </t>
        </is>
      </c>
    </row>
    <row r="115">
      <c r="A115" s="4" t="inlineStr">
        <is>
          <t>Level 3 | Internal | Weighted Average | Liquidation | Corporate securities</t>
        </is>
      </c>
      <c r="B115" s="4" t="inlineStr">
        <is>
          <t xml:space="preserve"> </t>
        </is>
      </c>
      <c r="C115" s="4" t="inlineStr">
        <is>
          <t xml:space="preserve"> </t>
        </is>
      </c>
      <c r="D115" s="4" t="inlineStr">
        <is>
          <t xml:space="preserve"> </t>
        </is>
      </c>
    </row>
    <row r="116">
      <c r="A116" s="3" t="inlineStr">
        <is>
          <t>Fair Value Inputs, Assets and Liabilities, Quantitative Information [Line Items]</t>
        </is>
      </c>
      <c r="B116" s="4" t="inlineStr">
        <is>
          <t xml:space="preserve"> </t>
        </is>
      </c>
      <c r="C116" s="4" t="inlineStr">
        <is>
          <t xml:space="preserve"> </t>
        </is>
      </c>
      <c r="D116" s="4" t="inlineStr">
        <is>
          <t xml:space="preserve"> </t>
        </is>
      </c>
    </row>
    <row r="117">
      <c r="A117" s="4" t="inlineStr">
        <is>
          <t>Liquidation value</t>
        </is>
      </c>
      <c r="B117" s="4" t="inlineStr">
        <is>
          <t xml:space="preserve"> </t>
        </is>
      </c>
      <c r="C117" s="8" t="n">
        <v>0.6362</v>
      </c>
      <c r="D117" s="4" t="inlineStr">
        <is>
          <t xml:space="preserve"> </t>
        </is>
      </c>
    </row>
    <row r="118">
      <c r="A118" s="4" t="inlineStr">
        <is>
          <t>Level 3 | Internal | Fair Value, Measurements, Recurring | Market risk benefit liabilities</t>
        </is>
      </c>
      <c r="B118" s="4" t="inlineStr">
        <is>
          <t xml:space="preserve"> </t>
        </is>
      </c>
      <c r="C118" s="4" t="inlineStr">
        <is>
          <t xml:space="preserve"> </t>
        </is>
      </c>
      <c r="D118" s="4" t="inlineStr">
        <is>
          <t xml:space="preserve"> </t>
        </is>
      </c>
    </row>
    <row r="119">
      <c r="A119" s="3" t="inlineStr">
        <is>
          <t>Fair Value Inputs, Assets and Liabilities, Quantitative Information [Line Items]</t>
        </is>
      </c>
      <c r="B119" s="4" t="inlineStr">
        <is>
          <t xml:space="preserve"> </t>
        </is>
      </c>
      <c r="C119" s="4" t="inlineStr">
        <is>
          <t xml:space="preserve"> </t>
        </is>
      </c>
      <c r="D119" s="4" t="inlineStr">
        <is>
          <t xml:space="preserve"> </t>
        </is>
      </c>
    </row>
    <row r="120">
      <c r="A120" s="4" t="inlineStr">
        <is>
          <t>Market risk benefit liabilities</t>
        </is>
      </c>
      <c r="B120" s="6" t="n">
        <v>4370960</v>
      </c>
      <c r="C120" s="6" t="n">
        <v>5144401</v>
      </c>
      <c r="D120" s="4" t="inlineStr">
        <is>
          <t xml:space="preserve"> </t>
        </is>
      </c>
    </row>
    <row r="121">
      <c r="A121" s="4" t="inlineStr">
        <is>
          <t>Level 3 | Internal | Fair Value, Measurements, Recurring | Policyholders' account balances</t>
        </is>
      </c>
      <c r="B121" s="4" t="inlineStr">
        <is>
          <t xml:space="preserve"> </t>
        </is>
      </c>
      <c r="C121" s="4" t="inlineStr">
        <is>
          <t xml:space="preserve"> </t>
        </is>
      </c>
      <c r="D121" s="4" t="inlineStr">
        <is>
          <t xml:space="preserve"> </t>
        </is>
      </c>
    </row>
    <row r="122">
      <c r="A122" s="3" t="inlineStr">
        <is>
          <t>Fair Value Inputs, Assets and Liabilities, Quantitative Information [Line Items]</t>
        </is>
      </c>
      <c r="B122" s="4" t="inlineStr">
        <is>
          <t xml:space="preserve"> </t>
        </is>
      </c>
      <c r="C122" s="4" t="inlineStr">
        <is>
          <t xml:space="preserve"> </t>
        </is>
      </c>
      <c r="D122" s="4" t="inlineStr">
        <is>
          <t xml:space="preserve"> </t>
        </is>
      </c>
    </row>
    <row r="123">
      <c r="A123" s="4" t="inlineStr">
        <is>
          <t>Policyholders’ account balances</t>
        </is>
      </c>
      <c r="B123" s="5" t="n">
        <v>10083258</v>
      </c>
      <c r="C123" s="5" t="n">
        <v>7689929</v>
      </c>
      <c r="D123" s="4" t="inlineStr">
        <is>
          <t xml:space="preserve"> </t>
        </is>
      </c>
    </row>
    <row r="124">
      <c r="A124" s="4" t="inlineStr">
        <is>
          <t>Level 3 | Internal | Fair Value, Measurements, Recurring | Corporate securities</t>
        </is>
      </c>
      <c r="B124" s="4" t="inlineStr">
        <is>
          <t xml:space="preserve"> </t>
        </is>
      </c>
      <c r="C124" s="4" t="inlineStr">
        <is>
          <t xml:space="preserve"> </t>
        </is>
      </c>
      <c r="D124" s="4" t="inlineStr">
        <is>
          <t xml:space="preserve"> </t>
        </is>
      </c>
    </row>
    <row r="125">
      <c r="A125" s="3" t="inlineStr">
        <is>
          <t>Fair Value Inputs, Assets and Liabilities, Quantitative Information [Line Items]</t>
        </is>
      </c>
      <c r="B125" s="4" t="inlineStr">
        <is>
          <t xml:space="preserve"> </t>
        </is>
      </c>
      <c r="C125" s="4" t="inlineStr">
        <is>
          <t xml:space="preserve"> </t>
        </is>
      </c>
      <c r="D125" s="4" t="inlineStr">
        <is>
          <t xml:space="preserve"> </t>
        </is>
      </c>
    </row>
    <row r="126">
      <c r="A126" s="4" t="inlineStr">
        <is>
          <t>Corporate securities</t>
        </is>
      </c>
      <c r="B126" s="5" t="n">
        <v>889304</v>
      </c>
      <c r="C126" s="5" t="n">
        <v>81635</v>
      </c>
      <c r="D126" s="4" t="inlineStr">
        <is>
          <t xml:space="preserve"> </t>
        </is>
      </c>
    </row>
    <row r="127">
      <c r="A127" s="4" t="inlineStr">
        <is>
          <t>Level 3 | Internal | Fair Value, Measurements, Recurring | Commercial mortgage-backed securities</t>
        </is>
      </c>
      <c r="B127" s="4" t="inlineStr">
        <is>
          <t xml:space="preserve"> </t>
        </is>
      </c>
      <c r="C127" s="4" t="inlineStr">
        <is>
          <t xml:space="preserve"> </t>
        </is>
      </c>
      <c r="D127" s="4" t="inlineStr">
        <is>
          <t xml:space="preserve"> </t>
        </is>
      </c>
    </row>
    <row r="128">
      <c r="A128" s="3" t="inlineStr">
        <is>
          <t>Fair Value Inputs, Assets and Liabilities, Quantitative Information [Line Items]</t>
        </is>
      </c>
      <c r="B128" s="4" t="inlineStr">
        <is>
          <t xml:space="preserve"> </t>
        </is>
      </c>
      <c r="C128" s="4" t="inlineStr">
        <is>
          <t xml:space="preserve"> </t>
        </is>
      </c>
      <c r="D128" s="4" t="inlineStr">
        <is>
          <t xml:space="preserve"> </t>
        </is>
      </c>
    </row>
    <row r="129">
      <c r="A129" s="4" t="inlineStr">
        <is>
          <t>Commercial mortgage-backed securities</t>
        </is>
      </c>
      <c r="B129" s="5" t="n">
        <v>76371</v>
      </c>
      <c r="C129" s="5" t="n">
        <v>78115</v>
      </c>
      <c r="D129" s="4" t="inlineStr">
        <is>
          <t xml:space="preserve"> </t>
        </is>
      </c>
    </row>
    <row r="130">
      <c r="A130" s="4" t="inlineStr">
        <is>
          <t>Level 3 | Internal | Fair Value, Measurements, Recurring | Market risk benefit assets</t>
        </is>
      </c>
      <c r="B130" s="4" t="inlineStr">
        <is>
          <t xml:space="preserve"> </t>
        </is>
      </c>
      <c r="C130" s="4" t="inlineStr">
        <is>
          <t xml:space="preserve"> </t>
        </is>
      </c>
      <c r="D130" s="4" t="inlineStr">
        <is>
          <t xml:space="preserve"> </t>
        </is>
      </c>
    </row>
    <row r="131">
      <c r="A131" s="3" t="inlineStr">
        <is>
          <t>Fair Value Inputs, Assets and Liabilities, Quantitative Information [Line Items]</t>
        </is>
      </c>
      <c r="B131" s="4" t="inlineStr">
        <is>
          <t xml:space="preserve"> </t>
        </is>
      </c>
      <c r="C131" s="4" t="inlineStr">
        <is>
          <t xml:space="preserve"> </t>
        </is>
      </c>
      <c r="D131" s="4" t="inlineStr">
        <is>
          <t xml:space="preserve"> </t>
        </is>
      </c>
    </row>
    <row r="132">
      <c r="A132" s="4" t="inlineStr">
        <is>
          <t>Market risk benefits assets</t>
        </is>
      </c>
      <c r="B132" s="5" t="n">
        <v>2550164</v>
      </c>
      <c r="C132" s="5" t="n">
        <v>2367243</v>
      </c>
      <c r="D132" s="4" t="inlineStr">
        <is>
          <t xml:space="preserve"> </t>
        </is>
      </c>
    </row>
    <row r="133">
      <c r="A133" s="4" t="inlineStr">
        <is>
          <t>Level 3 | Internal | Fair Value, Measurements, Recurring | Other assets</t>
        </is>
      </c>
      <c r="B133" s="4" t="inlineStr">
        <is>
          <t xml:space="preserve"> </t>
        </is>
      </c>
      <c r="C133" s="4" t="inlineStr">
        <is>
          <t xml:space="preserve"> </t>
        </is>
      </c>
      <c r="D133" s="4" t="inlineStr">
        <is>
          <t xml:space="preserve"> </t>
        </is>
      </c>
    </row>
    <row r="134">
      <c r="A134" s="3" t="inlineStr">
        <is>
          <t>Fair Value Inputs, Assets and Liabilities, Quantitative Information [Line Items]</t>
        </is>
      </c>
      <c r="B134" s="4" t="inlineStr">
        <is>
          <t xml:space="preserve"> </t>
        </is>
      </c>
      <c r="C134" s="4" t="inlineStr">
        <is>
          <t xml:space="preserve"> </t>
        </is>
      </c>
      <c r="D134" s="4" t="inlineStr">
        <is>
          <t xml:space="preserve"> </t>
        </is>
      </c>
    </row>
    <row r="135">
      <c r="A135" s="4" t="inlineStr">
        <is>
          <t>Other assets</t>
        </is>
      </c>
      <c r="B135" s="5" t="n">
        <v>363440</v>
      </c>
      <c r="C135" s="6" t="n">
        <v>224019</v>
      </c>
      <c r="D135" s="4" t="inlineStr">
        <is>
          <t xml:space="preserve"> </t>
        </is>
      </c>
    </row>
    <row r="136">
      <c r="A136" s="4" t="inlineStr">
        <is>
          <t>Level 3 | Internal | Fair Value, Measurements, Recurring | Receivable from parent and affiliates</t>
        </is>
      </c>
      <c r="B136" s="4" t="inlineStr">
        <is>
          <t xml:space="preserve"> </t>
        </is>
      </c>
      <c r="C136" s="4" t="inlineStr">
        <is>
          <t xml:space="preserve"> </t>
        </is>
      </c>
      <c r="D136" s="4" t="inlineStr">
        <is>
          <t xml:space="preserve"> </t>
        </is>
      </c>
    </row>
    <row r="137">
      <c r="A137" s="3" t="inlineStr">
        <is>
          <t>Fair Value Inputs, Assets and Liabilities, Quantitative Information [Line Items]</t>
        </is>
      </c>
      <c r="B137" s="4" t="inlineStr">
        <is>
          <t xml:space="preserve"> </t>
        </is>
      </c>
      <c r="C137" s="4" t="inlineStr">
        <is>
          <t xml:space="preserve"> </t>
        </is>
      </c>
      <c r="D137" s="4" t="inlineStr">
        <is>
          <t xml:space="preserve"> </t>
        </is>
      </c>
    </row>
    <row r="138">
      <c r="A138" s="4" t="inlineStr">
        <is>
          <t>Receivables from parent and affiliates</t>
        </is>
      </c>
      <c r="B138" s="6" t="n">
        <v>181319</v>
      </c>
      <c r="C138" s="4" t="inlineStr">
        <is>
          <t xml:space="preserve"> </t>
        </is>
      </c>
      <c r="D13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Assets and Liabilities (Changes in Level 3 Assets and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Unrealized gains (losses) for assets/liabilities still hel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 risk benefits assets</t>
        </is>
      </c>
      <c r="B4" s="6" t="n">
        <v>2550164</v>
      </c>
      <c r="C4" s="6" t="n">
        <v>2340000</v>
      </c>
      <c r="D4" s="6" t="n">
        <v>2550164</v>
      </c>
      <c r="E4" s="6" t="n">
        <v>2340000</v>
      </c>
      <c r="F4" s="6" t="n">
        <v>2367243</v>
      </c>
    </row>
    <row r="5">
      <c r="A5" s="4" t="inlineStr">
        <is>
          <t>Market risk benefit liabilities</t>
        </is>
      </c>
      <c r="B5" s="5" t="n">
        <v>4370960</v>
      </c>
      <c r="C5" s="5" t="n">
        <v>5090000</v>
      </c>
      <c r="D5" s="5" t="n">
        <v>4370960</v>
      </c>
      <c r="E5" s="5" t="n">
        <v>5090000</v>
      </c>
      <c r="F5" s="6" t="n">
        <v>5144401</v>
      </c>
    </row>
    <row r="6">
      <c r="A6" s="4" t="inlineStr">
        <is>
          <t>Equity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beginning of period</t>
        </is>
      </c>
      <c r="B8" s="5" t="n">
        <v>28650</v>
      </c>
      <c r="C8" s="5" t="n">
        <v>43174</v>
      </c>
      <c r="D8" s="5" t="n">
        <v>28709</v>
      </c>
      <c r="E8" s="5" t="n">
        <v>28593</v>
      </c>
      <c r="F8" s="4" t="inlineStr">
        <is>
          <t xml:space="preserve"> </t>
        </is>
      </c>
    </row>
    <row r="9">
      <c r="A9" s="4" t="inlineStr">
        <is>
          <t>Purchases</t>
        </is>
      </c>
      <c r="B9" s="5" t="n">
        <v>0</v>
      </c>
      <c r="C9" s="5" t="n">
        <v>0</v>
      </c>
      <c r="D9" s="5" t="n">
        <v>273</v>
      </c>
      <c r="E9" s="5" t="n">
        <v>0</v>
      </c>
      <c r="F9" s="4" t="inlineStr">
        <is>
          <t xml:space="preserve"> </t>
        </is>
      </c>
    </row>
    <row r="10">
      <c r="A10" s="4" t="inlineStr">
        <is>
          <t>Sales</t>
        </is>
      </c>
      <c r="B10" s="5" t="n">
        <v>0</v>
      </c>
      <c r="C10" s="5" t="n">
        <v>0</v>
      </c>
      <c r="D10" s="5" t="n">
        <v>0</v>
      </c>
      <c r="E10" s="5" t="n">
        <v>0</v>
      </c>
      <c r="F10" s="4" t="inlineStr">
        <is>
          <t xml:space="preserve"> </t>
        </is>
      </c>
    </row>
    <row r="11">
      <c r="A11" s="4" t="inlineStr">
        <is>
          <t>Issuances</t>
        </is>
      </c>
      <c r="B11" s="5" t="n">
        <v>0</v>
      </c>
      <c r="C11" s="5" t="n">
        <v>0</v>
      </c>
      <c r="D11" s="5" t="n">
        <v>0</v>
      </c>
      <c r="E11" s="5" t="n">
        <v>0</v>
      </c>
      <c r="F11" s="4" t="inlineStr">
        <is>
          <t xml:space="preserve"> </t>
        </is>
      </c>
    </row>
    <row r="12">
      <c r="A12" s="4" t="inlineStr">
        <is>
          <t>Settlements</t>
        </is>
      </c>
      <c r="B12" s="5" t="n">
        <v>0</v>
      </c>
      <c r="C12" s="5" t="n">
        <v>0</v>
      </c>
      <c r="D12" s="5" t="n">
        <v>0</v>
      </c>
      <c r="E12" s="5" t="n">
        <v>0</v>
      </c>
      <c r="F12" s="4" t="inlineStr">
        <is>
          <t xml:space="preserve"> </t>
        </is>
      </c>
    </row>
    <row r="13">
      <c r="A13" s="4" t="inlineStr">
        <is>
          <t>Other</t>
        </is>
      </c>
      <c r="B13" s="5" t="n">
        <v>0</v>
      </c>
      <c r="C13" s="5" t="n">
        <v>181</v>
      </c>
      <c r="D13" s="5" t="n">
        <v>0</v>
      </c>
      <c r="E13" s="5" t="n">
        <v>15592</v>
      </c>
      <c r="F13" s="4" t="inlineStr">
        <is>
          <t xml:space="preserve"> </t>
        </is>
      </c>
    </row>
    <row r="14">
      <c r="A14" s="4" t="inlineStr">
        <is>
          <t>Transfers into Level 3</t>
        </is>
      </c>
      <c r="B14" s="5" t="n">
        <v>0</v>
      </c>
      <c r="C14" s="5" t="n">
        <v>0</v>
      </c>
      <c r="D14" s="5" t="n">
        <v>0</v>
      </c>
      <c r="E14" s="5" t="n">
        <v>0</v>
      </c>
      <c r="F14" s="4" t="inlineStr">
        <is>
          <t xml:space="preserve"> </t>
        </is>
      </c>
    </row>
    <row r="15">
      <c r="A15" s="4" t="inlineStr">
        <is>
          <t>Transfers out of Level 3</t>
        </is>
      </c>
      <c r="B15" s="5" t="n">
        <v>0</v>
      </c>
      <c r="C15" s="5" t="n">
        <v>0</v>
      </c>
      <c r="D15" s="5" t="n">
        <v>0</v>
      </c>
      <c r="E15" s="5" t="n">
        <v>0</v>
      </c>
      <c r="F15" s="4" t="inlineStr">
        <is>
          <t xml:space="preserve"> </t>
        </is>
      </c>
    </row>
    <row r="16">
      <c r="A16" s="4" t="inlineStr">
        <is>
          <t>Fair Value, end of period</t>
        </is>
      </c>
      <c r="B16" s="5" t="n">
        <v>28330</v>
      </c>
      <c r="C16" s="5" t="n">
        <v>43374</v>
      </c>
      <c r="D16" s="5" t="n">
        <v>28330</v>
      </c>
      <c r="E16" s="5" t="n">
        <v>43374</v>
      </c>
      <c r="F16" s="4" t="inlineStr">
        <is>
          <t xml:space="preserve"> </t>
        </is>
      </c>
    </row>
    <row r="17">
      <c r="A17" s="3" t="inlineStr">
        <is>
          <t>Total gains (losses) (realized/unrealiz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luded in earnings</t>
        </is>
      </c>
      <c r="B18" s="5" t="n">
        <v>-320</v>
      </c>
      <c r="C18" s="5" t="n">
        <v>19</v>
      </c>
      <c r="D18" s="5" t="n">
        <v>-652</v>
      </c>
      <c r="E18" s="5" t="n">
        <v>-811</v>
      </c>
      <c r="F18" s="4" t="inlineStr">
        <is>
          <t xml:space="preserve"> </t>
        </is>
      </c>
    </row>
    <row r="19">
      <c r="A19" s="3" t="inlineStr">
        <is>
          <t>Unrealized gains (losses) for assets/liabilities still hel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luded in earnings</t>
        </is>
      </c>
      <c r="B20" s="5" t="n">
        <v>-320</v>
      </c>
      <c r="C20" s="5" t="n">
        <v>19</v>
      </c>
      <c r="D20" s="5" t="n">
        <v>-652</v>
      </c>
      <c r="E20" s="5" t="n">
        <v>-811</v>
      </c>
      <c r="F20" s="4" t="inlineStr">
        <is>
          <t xml:space="preserve"> </t>
        </is>
      </c>
    </row>
    <row r="21">
      <c r="A21" s="4" t="inlineStr">
        <is>
          <t>Equity securities | Realized investment gains (losses),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otal gains (losses) (realized/unrealiz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luded in earnings</t>
        </is>
      </c>
      <c r="B23" s="5" t="n">
        <v>0</v>
      </c>
      <c r="C23" s="5" t="n">
        <v>0</v>
      </c>
      <c r="D23" s="5" t="n">
        <v>0</v>
      </c>
      <c r="E23" s="5" t="n">
        <v>0</v>
      </c>
      <c r="F23" s="4" t="inlineStr">
        <is>
          <t xml:space="preserve"> </t>
        </is>
      </c>
    </row>
    <row r="24">
      <c r="A24" s="3" t="inlineStr">
        <is>
          <t>Unrealized gains (losses) for assets/liabilities still hel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luded in earnings</t>
        </is>
      </c>
      <c r="B25" s="5" t="n">
        <v>0</v>
      </c>
      <c r="C25" s="5" t="n">
        <v>0</v>
      </c>
      <c r="D25" s="5" t="n">
        <v>0</v>
      </c>
      <c r="E25" s="5" t="n">
        <v>0</v>
      </c>
      <c r="F25" s="4" t="inlineStr">
        <is>
          <t xml:space="preserve"> </t>
        </is>
      </c>
    </row>
    <row r="26">
      <c r="A26" s="4" t="inlineStr">
        <is>
          <t>Equity securities | Other income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otal gains (losses) (realized/unrealiz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luded in earnings</t>
        </is>
      </c>
      <c r="B28" s="5" t="n">
        <v>-320</v>
      </c>
      <c r="C28" s="5" t="n">
        <v>19</v>
      </c>
      <c r="D28" s="5" t="n">
        <v>-652</v>
      </c>
      <c r="E28" s="5" t="n">
        <v>-811</v>
      </c>
      <c r="F28" s="4" t="inlineStr">
        <is>
          <t xml:space="preserve"> </t>
        </is>
      </c>
    </row>
    <row r="29">
      <c r="A29" s="3" t="inlineStr">
        <is>
          <t>Unrealized gains (losses) for assets/liabilities still hel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luded in earnings</t>
        </is>
      </c>
      <c r="B30" s="5" t="n">
        <v>-320</v>
      </c>
      <c r="C30" s="5" t="n">
        <v>19</v>
      </c>
      <c r="D30" s="5" t="n">
        <v>-652</v>
      </c>
      <c r="E30" s="5" t="n">
        <v>-811</v>
      </c>
      <c r="F30" s="4" t="inlineStr">
        <is>
          <t xml:space="preserve"> </t>
        </is>
      </c>
    </row>
    <row r="31">
      <c r="A31" s="4" t="inlineStr">
        <is>
          <t>Equity securities | Interest credited to policyholders’ account balan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otal gains (losses) (realized/unrealiz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luded in earnings</t>
        </is>
      </c>
      <c r="B33" s="5" t="n">
        <v>0</v>
      </c>
      <c r="C33" s="5" t="n">
        <v>0</v>
      </c>
      <c r="D33" s="5" t="n">
        <v>0</v>
      </c>
      <c r="E33" s="5" t="n">
        <v>0</v>
      </c>
      <c r="F33" s="4" t="inlineStr">
        <is>
          <t xml:space="preserve"> </t>
        </is>
      </c>
    </row>
    <row r="34">
      <c r="A34" s="3" t="inlineStr">
        <is>
          <t>Unrealized gains (losses) for assets/liabilities still hel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luded in earnings</t>
        </is>
      </c>
      <c r="B35" s="5" t="n">
        <v>0</v>
      </c>
      <c r="C35" s="5" t="n">
        <v>0</v>
      </c>
      <c r="D35" s="5" t="n">
        <v>0</v>
      </c>
      <c r="E35" s="5" t="n">
        <v>0</v>
      </c>
      <c r="F35" s="4" t="inlineStr">
        <is>
          <t xml:space="preserve"> </t>
        </is>
      </c>
    </row>
    <row r="36">
      <c r="A36" s="4" t="inlineStr">
        <is>
          <t>Equity securities | Included in 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otal gains (losses) (realized/unrealiz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luded in earnings</t>
        </is>
      </c>
      <c r="B38" s="5" t="n">
        <v>0</v>
      </c>
      <c r="C38" s="5" t="n">
        <v>0</v>
      </c>
      <c r="D38" s="5" t="n">
        <v>0</v>
      </c>
      <c r="E38" s="5" t="n">
        <v>0</v>
      </c>
      <c r="F38" s="4" t="inlineStr">
        <is>
          <t xml:space="preserve"> </t>
        </is>
      </c>
    </row>
    <row r="39">
      <c r="A39" s="3" t="inlineStr">
        <is>
          <t>Unrealized gains (losses) for assets/liabilities still hel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luded in earnings</t>
        </is>
      </c>
      <c r="B40" s="5" t="n">
        <v>0</v>
      </c>
      <c r="C40" s="5" t="n">
        <v>0</v>
      </c>
      <c r="D40" s="5" t="n">
        <v>0</v>
      </c>
      <c r="E40" s="5" t="n">
        <v>0</v>
      </c>
      <c r="F40" s="4" t="inlineStr">
        <is>
          <t xml:space="preserve"> </t>
        </is>
      </c>
    </row>
    <row r="41">
      <c r="A41" s="4" t="inlineStr">
        <is>
          <t>Equity securities | Net investment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Total gains (losses) (realized/unrealiz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luded in earnings</t>
        </is>
      </c>
      <c r="B43" s="5" t="n">
        <v>0</v>
      </c>
      <c r="C43" s="5" t="n">
        <v>0</v>
      </c>
      <c r="D43" s="5" t="n">
        <v>0</v>
      </c>
      <c r="E43" s="5" t="n">
        <v>0</v>
      </c>
      <c r="F43" s="4" t="inlineStr">
        <is>
          <t xml:space="preserve"> </t>
        </is>
      </c>
    </row>
    <row r="44">
      <c r="A44" s="4" t="inlineStr">
        <is>
          <t>Other invested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 beginning of period</t>
        </is>
      </c>
      <c r="B46" s="5" t="n">
        <v>1</v>
      </c>
      <c r="C46" s="4" t="inlineStr">
        <is>
          <t xml:space="preserve"> </t>
        </is>
      </c>
      <c r="D46" s="5" t="n">
        <v>1</v>
      </c>
      <c r="E46" s="4" t="inlineStr">
        <is>
          <t xml:space="preserve"> </t>
        </is>
      </c>
      <c r="F46" s="4" t="inlineStr">
        <is>
          <t xml:space="preserve"> </t>
        </is>
      </c>
    </row>
    <row r="47">
      <c r="A47" s="4" t="inlineStr">
        <is>
          <t>Purchases</t>
        </is>
      </c>
      <c r="B47" s="5" t="n">
        <v>1</v>
      </c>
      <c r="C47" s="4" t="inlineStr">
        <is>
          <t xml:space="preserve"> </t>
        </is>
      </c>
      <c r="D47" s="5" t="n">
        <v>0</v>
      </c>
      <c r="E47" s="4" t="inlineStr">
        <is>
          <t xml:space="preserve"> </t>
        </is>
      </c>
      <c r="F47" s="4" t="inlineStr">
        <is>
          <t xml:space="preserve"> </t>
        </is>
      </c>
    </row>
    <row r="48">
      <c r="A48" s="4" t="inlineStr">
        <is>
          <t>Sales</t>
        </is>
      </c>
      <c r="B48" s="5" t="n">
        <v>0</v>
      </c>
      <c r="C48" s="4" t="inlineStr">
        <is>
          <t xml:space="preserve"> </t>
        </is>
      </c>
      <c r="D48" s="5" t="n">
        <v>0</v>
      </c>
      <c r="E48" s="4" t="inlineStr">
        <is>
          <t xml:space="preserve"> </t>
        </is>
      </c>
      <c r="F48" s="4" t="inlineStr">
        <is>
          <t xml:space="preserve"> </t>
        </is>
      </c>
    </row>
    <row r="49">
      <c r="A49" s="4" t="inlineStr">
        <is>
          <t>Issuances</t>
        </is>
      </c>
      <c r="B49" s="5" t="n">
        <v>0</v>
      </c>
      <c r="C49" s="4" t="inlineStr">
        <is>
          <t xml:space="preserve"> </t>
        </is>
      </c>
      <c r="D49" s="5" t="n">
        <v>0</v>
      </c>
      <c r="E49" s="4" t="inlineStr">
        <is>
          <t xml:space="preserve"> </t>
        </is>
      </c>
      <c r="F49" s="4" t="inlineStr">
        <is>
          <t xml:space="preserve"> </t>
        </is>
      </c>
    </row>
    <row r="50">
      <c r="A50" s="4" t="inlineStr">
        <is>
          <t>Settlements</t>
        </is>
      </c>
      <c r="B50" s="5" t="n">
        <v>0</v>
      </c>
      <c r="C50" s="4" t="inlineStr">
        <is>
          <t xml:space="preserve"> </t>
        </is>
      </c>
      <c r="D50" s="5" t="n">
        <v>0</v>
      </c>
      <c r="E50" s="4" t="inlineStr">
        <is>
          <t xml:space="preserve"> </t>
        </is>
      </c>
      <c r="F50" s="4" t="inlineStr">
        <is>
          <t xml:space="preserve"> </t>
        </is>
      </c>
    </row>
    <row r="51">
      <c r="A51" s="4" t="inlineStr">
        <is>
          <t>Other</t>
        </is>
      </c>
      <c r="B51" s="5" t="n">
        <v>0</v>
      </c>
      <c r="C51" s="4" t="inlineStr">
        <is>
          <t xml:space="preserve"> </t>
        </is>
      </c>
      <c r="D51" s="5" t="n">
        <v>0</v>
      </c>
      <c r="E51" s="4" t="inlineStr">
        <is>
          <t xml:space="preserve"> </t>
        </is>
      </c>
      <c r="F51" s="4" t="inlineStr">
        <is>
          <t xml:space="preserve"> </t>
        </is>
      </c>
    </row>
    <row r="52">
      <c r="A52" s="4" t="inlineStr">
        <is>
          <t>Transfers into Level 3</t>
        </is>
      </c>
      <c r="B52" s="5" t="n">
        <v>0</v>
      </c>
      <c r="C52" s="4" t="inlineStr">
        <is>
          <t xml:space="preserve"> </t>
        </is>
      </c>
      <c r="D52" s="5" t="n">
        <v>0</v>
      </c>
      <c r="E52" s="4" t="inlineStr">
        <is>
          <t xml:space="preserve"> </t>
        </is>
      </c>
      <c r="F52" s="4" t="inlineStr">
        <is>
          <t xml:space="preserve"> </t>
        </is>
      </c>
    </row>
    <row r="53">
      <c r="A53" s="4" t="inlineStr">
        <is>
          <t>Transfers out of Level 3</t>
        </is>
      </c>
      <c r="B53" s="5" t="n">
        <v>0</v>
      </c>
      <c r="C53" s="4" t="inlineStr">
        <is>
          <t xml:space="preserve"> </t>
        </is>
      </c>
      <c r="D53" s="5" t="n">
        <v>0</v>
      </c>
      <c r="E53" s="4" t="inlineStr">
        <is>
          <t xml:space="preserve"> </t>
        </is>
      </c>
      <c r="F53" s="4" t="inlineStr">
        <is>
          <t xml:space="preserve"> </t>
        </is>
      </c>
    </row>
    <row r="54">
      <c r="A54" s="4" t="inlineStr">
        <is>
          <t>Fair Value, end of period</t>
        </is>
      </c>
      <c r="B54" s="5" t="n">
        <v>763</v>
      </c>
      <c r="C54" s="4" t="inlineStr">
        <is>
          <t xml:space="preserve"> </t>
        </is>
      </c>
      <c r="D54" s="5" t="n">
        <v>763</v>
      </c>
      <c r="E54" s="4" t="inlineStr">
        <is>
          <t xml:space="preserve"> </t>
        </is>
      </c>
      <c r="F54" s="4" t="inlineStr">
        <is>
          <t xml:space="preserve"> </t>
        </is>
      </c>
    </row>
    <row r="55">
      <c r="A55" s="3" t="inlineStr">
        <is>
          <t>Total gains (losses) (realized/unrealize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luded in earnings</t>
        </is>
      </c>
      <c r="B56" s="5" t="n">
        <v>761</v>
      </c>
      <c r="C56" s="4" t="inlineStr">
        <is>
          <t xml:space="preserve"> </t>
        </is>
      </c>
      <c r="D56" s="5" t="n">
        <v>762</v>
      </c>
      <c r="E56" s="4" t="inlineStr">
        <is>
          <t xml:space="preserve"> </t>
        </is>
      </c>
      <c r="F56" s="4" t="inlineStr">
        <is>
          <t xml:space="preserve"> </t>
        </is>
      </c>
    </row>
    <row r="57">
      <c r="A57" s="3" t="inlineStr">
        <is>
          <t>Unrealized gains (losses) for assets/liabilities still hel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cluded in earnings</t>
        </is>
      </c>
      <c r="B58" s="5" t="n">
        <v>761</v>
      </c>
      <c r="C58" s="4" t="inlineStr">
        <is>
          <t xml:space="preserve"> </t>
        </is>
      </c>
      <c r="D58" s="5" t="n">
        <v>762</v>
      </c>
      <c r="E58" s="4" t="inlineStr">
        <is>
          <t xml:space="preserve"> </t>
        </is>
      </c>
      <c r="F58" s="4" t="inlineStr">
        <is>
          <t xml:space="preserve"> </t>
        </is>
      </c>
    </row>
    <row r="59">
      <c r="A59" s="4" t="inlineStr">
        <is>
          <t>Other invested assets | Realized investment gains (losses), ne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Total gains (losses) (realized/unrealize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cluded in earnings</t>
        </is>
      </c>
      <c r="B61" s="5" t="n">
        <v>761</v>
      </c>
      <c r="C61" s="4" t="inlineStr">
        <is>
          <t xml:space="preserve"> </t>
        </is>
      </c>
      <c r="D61" s="5" t="n">
        <v>762</v>
      </c>
      <c r="E61" s="4" t="inlineStr">
        <is>
          <t xml:space="preserve"> </t>
        </is>
      </c>
      <c r="F61" s="4" t="inlineStr">
        <is>
          <t xml:space="preserve"> </t>
        </is>
      </c>
    </row>
    <row r="62">
      <c r="A62" s="3" t="inlineStr">
        <is>
          <t>Unrealized gains (losses) for assets/liabilities still hel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cluded in earnings</t>
        </is>
      </c>
      <c r="B63" s="5" t="n">
        <v>761</v>
      </c>
      <c r="C63" s="4" t="inlineStr">
        <is>
          <t xml:space="preserve"> </t>
        </is>
      </c>
      <c r="D63" s="5" t="n">
        <v>762</v>
      </c>
      <c r="E63" s="4" t="inlineStr">
        <is>
          <t xml:space="preserve"> </t>
        </is>
      </c>
      <c r="F63" s="4" t="inlineStr">
        <is>
          <t xml:space="preserve"> </t>
        </is>
      </c>
    </row>
    <row r="64">
      <c r="A64" s="4" t="inlineStr">
        <is>
          <t>Other invested assets | Other income (los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Total gains (losses) (realized/unrealize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cluded in earnings</t>
        </is>
      </c>
      <c r="B66" s="5" t="n">
        <v>0</v>
      </c>
      <c r="C66" s="4" t="inlineStr">
        <is>
          <t xml:space="preserve"> </t>
        </is>
      </c>
      <c r="D66" s="5" t="n">
        <v>0</v>
      </c>
      <c r="E66" s="4" t="inlineStr">
        <is>
          <t xml:space="preserve"> </t>
        </is>
      </c>
      <c r="F66" s="4" t="inlineStr">
        <is>
          <t xml:space="preserve"> </t>
        </is>
      </c>
    </row>
    <row r="67">
      <c r="A67" s="3" t="inlineStr">
        <is>
          <t>Unrealized gains (losses) for assets/liabilities still hel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cluded in earnings</t>
        </is>
      </c>
      <c r="B68" s="5" t="n">
        <v>0</v>
      </c>
      <c r="C68" s="4" t="inlineStr">
        <is>
          <t xml:space="preserve"> </t>
        </is>
      </c>
      <c r="D68" s="5" t="n">
        <v>0</v>
      </c>
      <c r="E68" s="4" t="inlineStr">
        <is>
          <t xml:space="preserve"> </t>
        </is>
      </c>
      <c r="F68" s="4" t="inlineStr">
        <is>
          <t xml:space="preserve"> </t>
        </is>
      </c>
    </row>
    <row r="69">
      <c r="A69" s="4" t="inlineStr">
        <is>
          <t>Other invested assets | Interest credited to policyholders’ account balanc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Total gains (losses) (realized/unrealize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cluded in earnings</t>
        </is>
      </c>
      <c r="B71" s="5" t="n">
        <v>0</v>
      </c>
      <c r="C71" s="4" t="inlineStr">
        <is>
          <t xml:space="preserve"> </t>
        </is>
      </c>
      <c r="D71" s="5" t="n">
        <v>0</v>
      </c>
      <c r="E71" s="4" t="inlineStr">
        <is>
          <t xml:space="preserve"> </t>
        </is>
      </c>
      <c r="F71" s="4" t="inlineStr">
        <is>
          <t xml:space="preserve"> </t>
        </is>
      </c>
    </row>
    <row r="72">
      <c r="A72" s="3" t="inlineStr">
        <is>
          <t>Unrealized gains (losses) for assets/liabilities still hel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cluded in earnings</t>
        </is>
      </c>
      <c r="B73" s="5" t="n">
        <v>0</v>
      </c>
      <c r="C73" s="4" t="inlineStr">
        <is>
          <t xml:space="preserve"> </t>
        </is>
      </c>
      <c r="D73" s="5" t="n">
        <v>0</v>
      </c>
      <c r="E73" s="4" t="inlineStr">
        <is>
          <t xml:space="preserve"> </t>
        </is>
      </c>
      <c r="F73" s="4" t="inlineStr">
        <is>
          <t xml:space="preserve"> </t>
        </is>
      </c>
    </row>
    <row r="74">
      <c r="A74" s="4" t="inlineStr">
        <is>
          <t>Other invested assets | Included in other comprehensive income (los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Total gains (losses) (realized/unrealize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cluded in earnings</t>
        </is>
      </c>
      <c r="B76" s="5" t="n">
        <v>0</v>
      </c>
      <c r="C76" s="4" t="inlineStr">
        <is>
          <t xml:space="preserve"> </t>
        </is>
      </c>
      <c r="D76" s="5" t="n">
        <v>0</v>
      </c>
      <c r="E76" s="4" t="inlineStr">
        <is>
          <t xml:space="preserve"> </t>
        </is>
      </c>
      <c r="F76" s="4" t="inlineStr">
        <is>
          <t xml:space="preserve"> </t>
        </is>
      </c>
    </row>
    <row r="77">
      <c r="A77" s="3" t="inlineStr">
        <is>
          <t>Unrealized gains (losses) for assets/liabilities still hel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cluded in earnings</t>
        </is>
      </c>
      <c r="B78" s="5" t="n">
        <v>0</v>
      </c>
      <c r="C78" s="4" t="inlineStr">
        <is>
          <t xml:space="preserve"> </t>
        </is>
      </c>
      <c r="D78" s="5" t="n">
        <v>0</v>
      </c>
      <c r="E78" s="4" t="inlineStr">
        <is>
          <t xml:space="preserve"> </t>
        </is>
      </c>
      <c r="F78" s="4" t="inlineStr">
        <is>
          <t xml:space="preserve"> </t>
        </is>
      </c>
    </row>
    <row r="79">
      <c r="A79" s="4" t="inlineStr">
        <is>
          <t>Other invested assets | Net investment incom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Total gains (losses) (realized/unrealize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cluded in earnings</t>
        </is>
      </c>
      <c r="B81" s="5" t="n">
        <v>0</v>
      </c>
      <c r="C81" s="4" t="inlineStr">
        <is>
          <t xml:space="preserve"> </t>
        </is>
      </c>
      <c r="D81" s="5" t="n">
        <v>0</v>
      </c>
      <c r="E81" s="4" t="inlineStr">
        <is>
          <t xml:space="preserve"> </t>
        </is>
      </c>
      <c r="F81" s="4" t="inlineStr">
        <is>
          <t xml:space="preserve"> </t>
        </is>
      </c>
    </row>
    <row r="82">
      <c r="A82" s="4" t="inlineStr">
        <is>
          <t>Short-term invest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air Value, beginning of period</t>
        </is>
      </c>
      <c r="B84" s="5" t="n">
        <v>3351</v>
      </c>
      <c r="C84" s="5" t="n">
        <v>14416</v>
      </c>
      <c r="D84" s="5" t="n">
        <v>1759</v>
      </c>
      <c r="E84" s="5" t="n">
        <v>16945</v>
      </c>
      <c r="F84" s="4" t="inlineStr">
        <is>
          <t xml:space="preserve"> </t>
        </is>
      </c>
    </row>
    <row r="85">
      <c r="A85" s="4" t="inlineStr">
        <is>
          <t>Purchases</t>
        </is>
      </c>
      <c r="B85" s="5" t="n">
        <v>304</v>
      </c>
      <c r="C85" s="5" t="n">
        <v>1146</v>
      </c>
      <c r="D85" s="5" t="n">
        <v>2306</v>
      </c>
      <c r="E85" s="5" t="n">
        <v>2688</v>
      </c>
      <c r="F85" s="4" t="inlineStr">
        <is>
          <t xml:space="preserve"> </t>
        </is>
      </c>
    </row>
    <row r="86">
      <c r="A86" s="4" t="inlineStr">
        <is>
          <t>Sales</t>
        </is>
      </c>
      <c r="B86" s="5" t="n">
        <v>-8</v>
      </c>
      <c r="C86" s="5" t="n">
        <v>0</v>
      </c>
      <c r="D86" s="5" t="n">
        <v>-8</v>
      </c>
      <c r="E86" s="5" t="n">
        <v>0</v>
      </c>
      <c r="F86" s="4" t="inlineStr">
        <is>
          <t xml:space="preserve"> </t>
        </is>
      </c>
    </row>
    <row r="87">
      <c r="A87" s="4" t="inlineStr">
        <is>
          <t>Issuances</t>
        </is>
      </c>
      <c r="B87" s="5" t="n">
        <v>0</v>
      </c>
      <c r="C87" s="5" t="n">
        <v>0</v>
      </c>
      <c r="D87" s="5" t="n">
        <v>0</v>
      </c>
      <c r="E87" s="5" t="n">
        <v>0</v>
      </c>
      <c r="F87" s="4" t="inlineStr">
        <is>
          <t xml:space="preserve"> </t>
        </is>
      </c>
    </row>
    <row r="88">
      <c r="A88" s="4" t="inlineStr">
        <is>
          <t>Settlements</t>
        </is>
      </c>
      <c r="B88" s="5" t="n">
        <v>-1293</v>
      </c>
      <c r="C88" s="5" t="n">
        <v>-13711</v>
      </c>
      <c r="D88" s="5" t="n">
        <v>-1387</v>
      </c>
      <c r="E88" s="5" t="n">
        <v>-19638</v>
      </c>
      <c r="F88" s="4" t="inlineStr">
        <is>
          <t xml:space="preserve"> </t>
        </is>
      </c>
    </row>
    <row r="89">
      <c r="A89" s="4" t="inlineStr">
        <is>
          <t>Other</t>
        </is>
      </c>
      <c r="B89" s="5" t="n">
        <v>0</v>
      </c>
      <c r="C89" s="5" t="n">
        <v>-1359</v>
      </c>
      <c r="D89" s="5" t="n">
        <v>0</v>
      </c>
      <c r="E89" s="5" t="n">
        <v>-1359</v>
      </c>
      <c r="F89" s="4" t="inlineStr">
        <is>
          <t xml:space="preserve"> </t>
        </is>
      </c>
    </row>
    <row r="90">
      <c r="A90" s="4" t="inlineStr">
        <is>
          <t>Transfers into Level 3</t>
        </is>
      </c>
      <c r="B90" s="5" t="n">
        <v>0</v>
      </c>
      <c r="C90" s="5" t="n">
        <v>0</v>
      </c>
      <c r="D90" s="5" t="n">
        <v>0</v>
      </c>
      <c r="E90" s="5" t="n">
        <v>0</v>
      </c>
      <c r="F90" s="4" t="inlineStr">
        <is>
          <t xml:space="preserve"> </t>
        </is>
      </c>
    </row>
    <row r="91">
      <c r="A91" s="4" t="inlineStr">
        <is>
          <t>Transfers out of Level 3</t>
        </is>
      </c>
      <c r="B91" s="5" t="n">
        <v>0</v>
      </c>
      <c r="C91" s="5" t="n">
        <v>0</v>
      </c>
      <c r="D91" s="5" t="n">
        <v>0</v>
      </c>
      <c r="E91" s="5" t="n">
        <v>0</v>
      </c>
      <c r="F91" s="4" t="inlineStr">
        <is>
          <t xml:space="preserve"> </t>
        </is>
      </c>
    </row>
    <row r="92">
      <c r="A92" s="4" t="inlineStr">
        <is>
          <t>Fair Value, end of period</t>
        </is>
      </c>
      <c r="B92" s="5" t="n">
        <v>2674</v>
      </c>
      <c r="C92" s="5" t="n">
        <v>1209</v>
      </c>
      <c r="D92" s="5" t="n">
        <v>2674</v>
      </c>
      <c r="E92" s="5" t="n">
        <v>1209</v>
      </c>
      <c r="F92" s="4" t="inlineStr">
        <is>
          <t xml:space="preserve"> </t>
        </is>
      </c>
    </row>
    <row r="93">
      <c r="A93" s="3" t="inlineStr">
        <is>
          <t>Total gains (losses) (realized/unrealize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cluded in earnings</t>
        </is>
      </c>
      <c r="B94" s="5" t="n">
        <v>320</v>
      </c>
      <c r="C94" s="5" t="n">
        <v>717</v>
      </c>
      <c r="D94" s="5" t="n">
        <v>4</v>
      </c>
      <c r="E94" s="5" t="n">
        <v>2573</v>
      </c>
      <c r="F94" s="4" t="inlineStr">
        <is>
          <t xml:space="preserve"> </t>
        </is>
      </c>
    </row>
    <row r="95">
      <c r="A95" s="3" t="inlineStr">
        <is>
          <t>Unrealized gains (losses) for assets/liabilities still held:</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cluded in earnings</t>
        </is>
      </c>
      <c r="B96" s="5" t="n">
        <v>308</v>
      </c>
      <c r="C96" s="5" t="n">
        <v>0</v>
      </c>
      <c r="D96" s="5" t="n">
        <v>-8</v>
      </c>
      <c r="E96" s="5" t="n">
        <v>51</v>
      </c>
      <c r="F96" s="4" t="inlineStr">
        <is>
          <t xml:space="preserve"> </t>
        </is>
      </c>
    </row>
    <row r="97">
      <c r="A97" s="4" t="inlineStr">
        <is>
          <t>Short-term investments | Realized investment gains (losses), ne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Total gains (losses) (realized/unrealized):</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cluded in earnings</t>
        </is>
      </c>
      <c r="B99" s="5" t="n">
        <v>308</v>
      </c>
      <c r="C99" s="5" t="n">
        <v>423</v>
      </c>
      <c r="D99" s="5" t="n">
        <v>-8</v>
      </c>
      <c r="E99" s="5" t="n">
        <v>1857</v>
      </c>
      <c r="F99" s="4" t="inlineStr">
        <is>
          <t xml:space="preserve"> </t>
        </is>
      </c>
    </row>
    <row r="100">
      <c r="A100" s="3" t="inlineStr">
        <is>
          <t>Unrealized gains (losses) for assets/liabilities still hel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cluded in earnings</t>
        </is>
      </c>
      <c r="B101" s="5" t="n">
        <v>308</v>
      </c>
      <c r="C101" s="5" t="n">
        <v>0</v>
      </c>
      <c r="D101" s="5" t="n">
        <v>-8</v>
      </c>
      <c r="E101" s="5" t="n">
        <v>0</v>
      </c>
      <c r="F101" s="4" t="inlineStr">
        <is>
          <t xml:space="preserve"> </t>
        </is>
      </c>
    </row>
    <row r="102">
      <c r="A102" s="4" t="inlineStr">
        <is>
          <t>Short-term investments | Other income (los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Total gains (losses) (realized/unrealize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cluded in earnings</t>
        </is>
      </c>
      <c r="B104" s="5" t="n">
        <v>0</v>
      </c>
      <c r="C104" s="5" t="n">
        <v>0</v>
      </c>
      <c r="D104" s="5" t="n">
        <v>0</v>
      </c>
      <c r="E104" s="5" t="n">
        <v>0</v>
      </c>
      <c r="F104" s="4" t="inlineStr">
        <is>
          <t xml:space="preserve"> </t>
        </is>
      </c>
    </row>
    <row r="105">
      <c r="A105" s="3" t="inlineStr">
        <is>
          <t>Unrealized gains (losses) for assets/liabilities still hel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ncluded in earnings</t>
        </is>
      </c>
      <c r="B106" s="5" t="n">
        <v>0</v>
      </c>
      <c r="C106" s="5" t="n">
        <v>0</v>
      </c>
      <c r="D106" s="5" t="n">
        <v>0</v>
      </c>
      <c r="E106" s="5" t="n">
        <v>0</v>
      </c>
      <c r="F106" s="4" t="inlineStr">
        <is>
          <t xml:space="preserve"> </t>
        </is>
      </c>
    </row>
    <row r="107">
      <c r="A107" s="4" t="inlineStr">
        <is>
          <t>Short-term investments | Interest credited to policyholders’ account balanc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Total gains (losses) (realized/unrealize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ncluded in earnings</t>
        </is>
      </c>
      <c r="B109" s="5" t="n">
        <v>0</v>
      </c>
      <c r="C109" s="5" t="n">
        <v>0</v>
      </c>
      <c r="D109" s="5" t="n">
        <v>0</v>
      </c>
      <c r="E109" s="5" t="n">
        <v>0</v>
      </c>
      <c r="F109" s="4" t="inlineStr">
        <is>
          <t xml:space="preserve"> </t>
        </is>
      </c>
    </row>
    <row r="110">
      <c r="A110" s="3" t="inlineStr">
        <is>
          <t>Unrealized gains (losses) for assets/liabilities still hel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cluded in earnings</t>
        </is>
      </c>
      <c r="B111" s="5" t="n">
        <v>0</v>
      </c>
      <c r="C111" s="5" t="n">
        <v>0</v>
      </c>
      <c r="D111" s="5" t="n">
        <v>0</v>
      </c>
      <c r="E111" s="5" t="n">
        <v>0</v>
      </c>
      <c r="F111" s="4" t="inlineStr">
        <is>
          <t xml:space="preserve"> </t>
        </is>
      </c>
    </row>
    <row r="112">
      <c r="A112" s="4" t="inlineStr">
        <is>
          <t>Short-term investments | Included in other comprehensive income (los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Total gains (losses) (realized/unrealize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Included in earnings</t>
        </is>
      </c>
      <c r="B114" s="5" t="n">
        <v>0</v>
      </c>
      <c r="C114" s="5" t="n">
        <v>-124</v>
      </c>
      <c r="D114" s="5" t="n">
        <v>0</v>
      </c>
      <c r="E114" s="5" t="n">
        <v>-73</v>
      </c>
      <c r="F114" s="4" t="inlineStr">
        <is>
          <t xml:space="preserve"> </t>
        </is>
      </c>
    </row>
    <row r="115">
      <c r="A115" s="3" t="inlineStr">
        <is>
          <t>Unrealized gains (losses) for assets/liabilities still hel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cluded in earnings</t>
        </is>
      </c>
      <c r="B116" s="5" t="n">
        <v>0</v>
      </c>
      <c r="C116" s="5" t="n">
        <v>0</v>
      </c>
      <c r="D116" s="5" t="n">
        <v>0</v>
      </c>
      <c r="E116" s="5" t="n">
        <v>51</v>
      </c>
      <c r="F116" s="4" t="inlineStr">
        <is>
          <t xml:space="preserve"> </t>
        </is>
      </c>
    </row>
    <row r="117">
      <c r="A117" s="4" t="inlineStr">
        <is>
          <t>Short-term investments | Net investment incom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Total gains (losses) (realized/unrealize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Included in earnings</t>
        </is>
      </c>
      <c r="B119" s="5" t="n">
        <v>12</v>
      </c>
      <c r="C119" s="5" t="n">
        <v>418</v>
      </c>
      <c r="D119" s="5" t="n">
        <v>12</v>
      </c>
      <c r="E119" s="5" t="n">
        <v>789</v>
      </c>
      <c r="F119" s="4" t="inlineStr">
        <is>
          <t xml:space="preserve"> </t>
        </is>
      </c>
    </row>
    <row r="120">
      <c r="A120" s="4" t="inlineStr">
        <is>
          <t>Cash equivalen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Fair Value, beginning of period</t>
        </is>
      </c>
      <c r="B122" s="5" t="n">
        <v>0</v>
      </c>
      <c r="C122" s="4" t="inlineStr">
        <is>
          <t xml:space="preserve"> </t>
        </is>
      </c>
      <c r="D122" s="5" t="n">
        <v>0</v>
      </c>
      <c r="E122" s="4" t="inlineStr">
        <is>
          <t xml:space="preserve"> </t>
        </is>
      </c>
      <c r="F122" s="4" t="inlineStr">
        <is>
          <t xml:space="preserve"> </t>
        </is>
      </c>
    </row>
    <row r="123">
      <c r="A123" s="4" t="inlineStr">
        <is>
          <t>Purchases</t>
        </is>
      </c>
      <c r="B123" s="5" t="n">
        <v>605</v>
      </c>
      <c r="C123" s="4" t="inlineStr">
        <is>
          <t xml:space="preserve"> </t>
        </is>
      </c>
      <c r="D123" s="5" t="n">
        <v>605</v>
      </c>
      <c r="E123" s="4" t="inlineStr">
        <is>
          <t xml:space="preserve"> </t>
        </is>
      </c>
      <c r="F123" s="4" t="inlineStr">
        <is>
          <t xml:space="preserve"> </t>
        </is>
      </c>
    </row>
    <row r="124">
      <c r="A124" s="4" t="inlineStr">
        <is>
          <t>Sales</t>
        </is>
      </c>
      <c r="B124" s="5" t="n">
        <v>0</v>
      </c>
      <c r="C124" s="4" t="inlineStr">
        <is>
          <t xml:space="preserve"> </t>
        </is>
      </c>
      <c r="D124" s="5" t="n">
        <v>0</v>
      </c>
      <c r="E124" s="4" t="inlineStr">
        <is>
          <t xml:space="preserve"> </t>
        </is>
      </c>
      <c r="F124" s="4" t="inlineStr">
        <is>
          <t xml:space="preserve"> </t>
        </is>
      </c>
    </row>
    <row r="125">
      <c r="A125" s="4" t="inlineStr">
        <is>
          <t>Issuances</t>
        </is>
      </c>
      <c r="B125" s="5" t="n">
        <v>0</v>
      </c>
      <c r="C125" s="4" t="inlineStr">
        <is>
          <t xml:space="preserve"> </t>
        </is>
      </c>
      <c r="D125" s="5" t="n">
        <v>0</v>
      </c>
      <c r="E125" s="4" t="inlineStr">
        <is>
          <t xml:space="preserve"> </t>
        </is>
      </c>
      <c r="F125" s="4" t="inlineStr">
        <is>
          <t xml:space="preserve"> </t>
        </is>
      </c>
    </row>
    <row r="126">
      <c r="A126" s="4" t="inlineStr">
        <is>
          <t>Settlements</t>
        </is>
      </c>
      <c r="B126" s="5" t="n">
        <v>0</v>
      </c>
      <c r="C126" s="4" t="inlineStr">
        <is>
          <t xml:space="preserve"> </t>
        </is>
      </c>
      <c r="D126" s="5" t="n">
        <v>0</v>
      </c>
      <c r="E126" s="4" t="inlineStr">
        <is>
          <t xml:space="preserve"> </t>
        </is>
      </c>
      <c r="F126" s="4" t="inlineStr">
        <is>
          <t xml:space="preserve"> </t>
        </is>
      </c>
    </row>
    <row r="127">
      <c r="A127" s="4" t="inlineStr">
        <is>
          <t>Other</t>
        </is>
      </c>
      <c r="B127" s="5" t="n">
        <v>0</v>
      </c>
      <c r="C127" s="4" t="inlineStr">
        <is>
          <t xml:space="preserve"> </t>
        </is>
      </c>
      <c r="D127" s="5" t="n">
        <v>0</v>
      </c>
      <c r="E127" s="4" t="inlineStr">
        <is>
          <t xml:space="preserve"> </t>
        </is>
      </c>
      <c r="F127" s="4" t="inlineStr">
        <is>
          <t xml:space="preserve"> </t>
        </is>
      </c>
    </row>
    <row r="128">
      <c r="A128" s="4" t="inlineStr">
        <is>
          <t>Transfers into Level 3</t>
        </is>
      </c>
      <c r="B128" s="5" t="n">
        <v>0</v>
      </c>
      <c r="C128" s="4" t="inlineStr">
        <is>
          <t xml:space="preserve"> </t>
        </is>
      </c>
      <c r="D128" s="5" t="n">
        <v>0</v>
      </c>
      <c r="E128" s="4" t="inlineStr">
        <is>
          <t xml:space="preserve"> </t>
        </is>
      </c>
      <c r="F128" s="4" t="inlineStr">
        <is>
          <t xml:space="preserve"> </t>
        </is>
      </c>
    </row>
    <row r="129">
      <c r="A129" s="4" t="inlineStr">
        <is>
          <t>Transfers out of Level 3</t>
        </is>
      </c>
      <c r="B129" s="5" t="n">
        <v>0</v>
      </c>
      <c r="C129" s="4" t="inlineStr">
        <is>
          <t xml:space="preserve"> </t>
        </is>
      </c>
      <c r="D129" s="5" t="n">
        <v>0</v>
      </c>
      <c r="E129" s="4" t="inlineStr">
        <is>
          <t xml:space="preserve"> </t>
        </is>
      </c>
      <c r="F129" s="4" t="inlineStr">
        <is>
          <t xml:space="preserve"> </t>
        </is>
      </c>
    </row>
    <row r="130">
      <c r="A130" s="4" t="inlineStr">
        <is>
          <t>Fair Value, end of period</t>
        </is>
      </c>
      <c r="B130" s="5" t="n">
        <v>605</v>
      </c>
      <c r="C130" s="4" t="inlineStr">
        <is>
          <t xml:space="preserve"> </t>
        </is>
      </c>
      <c r="D130" s="5" t="n">
        <v>605</v>
      </c>
      <c r="E130" s="4" t="inlineStr">
        <is>
          <t xml:space="preserve"> </t>
        </is>
      </c>
      <c r="F130" s="4" t="inlineStr">
        <is>
          <t xml:space="preserve"> </t>
        </is>
      </c>
    </row>
    <row r="131">
      <c r="A131" s="3" t="inlineStr">
        <is>
          <t>Total gains (losses) (realized/unrealized):</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Included in earnings</t>
        </is>
      </c>
      <c r="B132" s="5" t="n">
        <v>0</v>
      </c>
      <c r="C132" s="4" t="inlineStr">
        <is>
          <t xml:space="preserve"> </t>
        </is>
      </c>
      <c r="D132" s="5" t="n">
        <v>0</v>
      </c>
      <c r="E132" s="4" t="inlineStr">
        <is>
          <t xml:space="preserve"> </t>
        </is>
      </c>
      <c r="F132" s="4" t="inlineStr">
        <is>
          <t xml:space="preserve"> </t>
        </is>
      </c>
    </row>
    <row r="133">
      <c r="A133" s="3" t="inlineStr">
        <is>
          <t>Unrealized gains (losses) for assets/liabilities still hel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cluded in earnings</t>
        </is>
      </c>
      <c r="B134" s="5" t="n">
        <v>0</v>
      </c>
      <c r="C134" s="4" t="inlineStr">
        <is>
          <t xml:space="preserve"> </t>
        </is>
      </c>
      <c r="D134" s="5" t="n">
        <v>0</v>
      </c>
      <c r="E134" s="4" t="inlineStr">
        <is>
          <t xml:space="preserve"> </t>
        </is>
      </c>
      <c r="F134" s="4" t="inlineStr">
        <is>
          <t xml:space="preserve"> </t>
        </is>
      </c>
    </row>
    <row r="135">
      <c r="A135" s="4" t="inlineStr">
        <is>
          <t>Cash equivalents | Realized investment gains (losses), ne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Total gains (losses) (realized/unrealize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Included in earnings</t>
        </is>
      </c>
      <c r="B137" s="5" t="n">
        <v>0</v>
      </c>
      <c r="C137" s="4" t="inlineStr">
        <is>
          <t xml:space="preserve"> </t>
        </is>
      </c>
      <c r="D137" s="5" t="n">
        <v>0</v>
      </c>
      <c r="E137" s="4" t="inlineStr">
        <is>
          <t xml:space="preserve"> </t>
        </is>
      </c>
      <c r="F137" s="4" t="inlineStr">
        <is>
          <t xml:space="preserve"> </t>
        </is>
      </c>
    </row>
    <row r="138">
      <c r="A138" s="3" t="inlineStr">
        <is>
          <t>Unrealized gains (losses) for assets/liabilities still held:</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Included in earnings</t>
        </is>
      </c>
      <c r="B139" s="5" t="n">
        <v>0</v>
      </c>
      <c r="C139" s="4" t="inlineStr">
        <is>
          <t xml:space="preserve"> </t>
        </is>
      </c>
      <c r="D139" s="5" t="n">
        <v>0</v>
      </c>
      <c r="E139" s="4" t="inlineStr">
        <is>
          <t xml:space="preserve"> </t>
        </is>
      </c>
      <c r="F139" s="4" t="inlineStr">
        <is>
          <t xml:space="preserve"> </t>
        </is>
      </c>
    </row>
    <row r="140">
      <c r="A140" s="4" t="inlineStr">
        <is>
          <t>Cash equivalents | Other income (los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Total gains (losses) (realized/unrealize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Included in earnings</t>
        </is>
      </c>
      <c r="B142" s="5" t="n">
        <v>0</v>
      </c>
      <c r="C142" s="4" t="inlineStr">
        <is>
          <t xml:space="preserve"> </t>
        </is>
      </c>
      <c r="D142" s="5" t="n">
        <v>0</v>
      </c>
      <c r="E142" s="4" t="inlineStr">
        <is>
          <t xml:space="preserve"> </t>
        </is>
      </c>
      <c r="F142" s="4" t="inlineStr">
        <is>
          <t xml:space="preserve"> </t>
        </is>
      </c>
    </row>
    <row r="143">
      <c r="A143" s="3" t="inlineStr">
        <is>
          <t>Unrealized gains (losses) for assets/liabilities still held:</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Included in earnings</t>
        </is>
      </c>
      <c r="B144" s="5" t="n">
        <v>0</v>
      </c>
      <c r="C144" s="4" t="inlineStr">
        <is>
          <t xml:space="preserve"> </t>
        </is>
      </c>
      <c r="D144" s="5" t="n">
        <v>0</v>
      </c>
      <c r="E144" s="4" t="inlineStr">
        <is>
          <t xml:space="preserve"> </t>
        </is>
      </c>
      <c r="F144" s="4" t="inlineStr">
        <is>
          <t xml:space="preserve"> </t>
        </is>
      </c>
    </row>
    <row r="145">
      <c r="A145" s="4" t="inlineStr">
        <is>
          <t>Cash equivalents | Interest credited to policyholders’ account balanc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Total gains (losses) (realized/unrealized):</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Included in earnings</t>
        </is>
      </c>
      <c r="B147" s="5" t="n">
        <v>0</v>
      </c>
      <c r="C147" s="4" t="inlineStr">
        <is>
          <t xml:space="preserve"> </t>
        </is>
      </c>
      <c r="D147" s="5" t="n">
        <v>0</v>
      </c>
      <c r="E147" s="4" t="inlineStr">
        <is>
          <t xml:space="preserve"> </t>
        </is>
      </c>
      <c r="F147" s="4" t="inlineStr">
        <is>
          <t xml:space="preserve"> </t>
        </is>
      </c>
    </row>
    <row r="148">
      <c r="A148" s="3" t="inlineStr">
        <is>
          <t>Unrealized gains (losses) for assets/liabilities still held:</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Included in earnings</t>
        </is>
      </c>
      <c r="B149" s="5" t="n">
        <v>0</v>
      </c>
      <c r="C149" s="4" t="inlineStr">
        <is>
          <t xml:space="preserve"> </t>
        </is>
      </c>
      <c r="D149" s="5" t="n">
        <v>0</v>
      </c>
      <c r="E149" s="4" t="inlineStr">
        <is>
          <t xml:space="preserve"> </t>
        </is>
      </c>
      <c r="F149" s="4" t="inlineStr">
        <is>
          <t xml:space="preserve"> </t>
        </is>
      </c>
    </row>
    <row r="150">
      <c r="A150" s="4" t="inlineStr">
        <is>
          <t>Cash equivalents | Included in other comprehensive income (los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Total gains (losses) (realized/unrealized):</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Included in earnings</t>
        </is>
      </c>
      <c r="B152" s="5" t="n">
        <v>0</v>
      </c>
      <c r="C152" s="4" t="inlineStr">
        <is>
          <t xml:space="preserve"> </t>
        </is>
      </c>
      <c r="D152" s="5" t="n">
        <v>0</v>
      </c>
      <c r="E152" s="4" t="inlineStr">
        <is>
          <t xml:space="preserve"> </t>
        </is>
      </c>
      <c r="F152" s="4" t="inlineStr">
        <is>
          <t xml:space="preserve"> </t>
        </is>
      </c>
    </row>
    <row r="153">
      <c r="A153" s="3" t="inlineStr">
        <is>
          <t>Unrealized gains (losses) for assets/liabilities still held:</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Included in earnings</t>
        </is>
      </c>
      <c r="B154" s="5" t="n">
        <v>0</v>
      </c>
      <c r="C154" s="4" t="inlineStr">
        <is>
          <t xml:space="preserve"> </t>
        </is>
      </c>
      <c r="D154" s="5" t="n">
        <v>0</v>
      </c>
      <c r="E154" s="4" t="inlineStr">
        <is>
          <t xml:space="preserve"> </t>
        </is>
      </c>
      <c r="F154" s="4" t="inlineStr">
        <is>
          <t xml:space="preserve"> </t>
        </is>
      </c>
    </row>
    <row r="155">
      <c r="A155" s="4" t="inlineStr">
        <is>
          <t>Cash equivalents | Net investment incom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Total gains (losses) (realized/unrealized):</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Included in earnings</t>
        </is>
      </c>
      <c r="B157" s="5" t="n">
        <v>0</v>
      </c>
      <c r="C157" s="4" t="inlineStr">
        <is>
          <t xml:space="preserve"> </t>
        </is>
      </c>
      <c r="D157" s="5" t="n">
        <v>0</v>
      </c>
      <c r="E157" s="4" t="inlineStr">
        <is>
          <t xml:space="preserve"> </t>
        </is>
      </c>
      <c r="F157" s="4" t="inlineStr">
        <is>
          <t xml:space="preserve"> </t>
        </is>
      </c>
    </row>
    <row r="158">
      <c r="A158" s="4" t="inlineStr">
        <is>
          <t>Other asset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air Value, Assets Measured on Recurring Basis, Unobservable Input Reconciliation, Calculation [Roll Forward]</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Fair Value, beginning of period</t>
        </is>
      </c>
      <c r="B160" s="5" t="n">
        <v>303538</v>
      </c>
      <c r="C160" s="5" t="n">
        <v>155763</v>
      </c>
      <c r="D160" s="5" t="n">
        <v>224019</v>
      </c>
      <c r="E160" s="5" t="n">
        <v>141041</v>
      </c>
      <c r="F160" s="4" t="inlineStr">
        <is>
          <t xml:space="preserve"> </t>
        </is>
      </c>
    </row>
    <row r="161">
      <c r="A161" s="4" t="inlineStr">
        <is>
          <t>Purchases</t>
        </is>
      </c>
      <c r="B161" s="5" t="n">
        <v>58326</v>
      </c>
      <c r="C161" s="5" t="n">
        <v>38983</v>
      </c>
      <c r="D161" s="5" t="n">
        <v>114032</v>
      </c>
      <c r="E161" s="5" t="n">
        <v>73603</v>
      </c>
      <c r="F161" s="4" t="inlineStr">
        <is>
          <t xml:space="preserve"> </t>
        </is>
      </c>
    </row>
    <row r="162">
      <c r="A162" s="4" t="inlineStr">
        <is>
          <t>Sales</t>
        </is>
      </c>
      <c r="B162" s="5" t="n">
        <v>0</v>
      </c>
      <c r="C162" s="5" t="n">
        <v>0</v>
      </c>
      <c r="D162" s="5" t="n">
        <v>0</v>
      </c>
      <c r="E162" s="5" t="n">
        <v>0</v>
      </c>
      <c r="F162" s="4" t="inlineStr">
        <is>
          <t xml:space="preserve"> </t>
        </is>
      </c>
    </row>
    <row r="163">
      <c r="A163" s="4" t="inlineStr">
        <is>
          <t>Issuances</t>
        </is>
      </c>
      <c r="B163" s="5" t="n">
        <v>0</v>
      </c>
      <c r="C163" s="5" t="n">
        <v>0</v>
      </c>
      <c r="D163" s="5" t="n">
        <v>0</v>
      </c>
      <c r="E163" s="5" t="n">
        <v>0</v>
      </c>
      <c r="F163" s="4" t="inlineStr">
        <is>
          <t xml:space="preserve"> </t>
        </is>
      </c>
    </row>
    <row r="164">
      <c r="A164" s="4" t="inlineStr">
        <is>
          <t>Settlements</t>
        </is>
      </c>
      <c r="B164" s="5" t="n">
        <v>-12842</v>
      </c>
      <c r="C164" s="5" t="n">
        <v>-3514</v>
      </c>
      <c r="D164" s="5" t="n">
        <v>-26036</v>
      </c>
      <c r="E164" s="5" t="n">
        <v>-5051</v>
      </c>
      <c r="F164" s="4" t="inlineStr">
        <is>
          <t xml:space="preserve"> </t>
        </is>
      </c>
    </row>
    <row r="165">
      <c r="A165" s="4" t="inlineStr">
        <is>
          <t>Other</t>
        </is>
      </c>
      <c r="B165" s="5" t="n">
        <v>0</v>
      </c>
      <c r="C165" s="5" t="n">
        <v>0</v>
      </c>
      <c r="D165" s="5" t="n">
        <v>0</v>
      </c>
      <c r="E165" s="5" t="n">
        <v>0</v>
      </c>
      <c r="F165" s="4" t="inlineStr">
        <is>
          <t xml:space="preserve"> </t>
        </is>
      </c>
    </row>
    <row r="166">
      <c r="A166" s="4" t="inlineStr">
        <is>
          <t>Transfers into Level 3</t>
        </is>
      </c>
      <c r="B166" s="5" t="n">
        <v>0</v>
      </c>
      <c r="C166" s="5" t="n">
        <v>0</v>
      </c>
      <c r="D166" s="5" t="n">
        <v>0</v>
      </c>
      <c r="E166" s="5" t="n">
        <v>0</v>
      </c>
      <c r="F166" s="4" t="inlineStr">
        <is>
          <t xml:space="preserve"> </t>
        </is>
      </c>
    </row>
    <row r="167">
      <c r="A167" s="4" t="inlineStr">
        <is>
          <t>Transfers out of Level 3</t>
        </is>
      </c>
      <c r="B167" s="5" t="n">
        <v>0</v>
      </c>
      <c r="C167" s="5" t="n">
        <v>0</v>
      </c>
      <c r="D167" s="5" t="n">
        <v>0</v>
      </c>
      <c r="E167" s="5" t="n">
        <v>0</v>
      </c>
      <c r="F167" s="4" t="inlineStr">
        <is>
          <t xml:space="preserve"> </t>
        </is>
      </c>
    </row>
    <row r="168">
      <c r="A168" s="4" t="inlineStr">
        <is>
          <t>Fair Value, end of period</t>
        </is>
      </c>
      <c r="B168" s="5" t="n">
        <v>363440</v>
      </c>
      <c r="C168" s="5" t="n">
        <v>217613</v>
      </c>
      <c r="D168" s="5" t="n">
        <v>363440</v>
      </c>
      <c r="E168" s="5" t="n">
        <v>217613</v>
      </c>
      <c r="F168" s="4" t="inlineStr">
        <is>
          <t xml:space="preserve"> </t>
        </is>
      </c>
    </row>
    <row r="169">
      <c r="A169" s="3" t="inlineStr">
        <is>
          <t>Total gains (losses) (realized/unrealized):</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Included in earnings</t>
        </is>
      </c>
      <c r="B170" s="5" t="n">
        <v>14418</v>
      </c>
      <c r="C170" s="5" t="n">
        <v>26381</v>
      </c>
      <c r="D170" s="5" t="n">
        <v>51425</v>
      </c>
      <c r="E170" s="5" t="n">
        <v>8020</v>
      </c>
      <c r="F170" s="4" t="inlineStr">
        <is>
          <t xml:space="preserve"> </t>
        </is>
      </c>
    </row>
    <row r="171">
      <c r="A171" s="3" t="inlineStr">
        <is>
          <t>Unrealized gains (losses) for assets/liabilities still held:</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Included in earnings</t>
        </is>
      </c>
      <c r="B172" s="5" t="n">
        <v>1575</v>
      </c>
      <c r="C172" s="5" t="n">
        <v>19779</v>
      </c>
      <c r="D172" s="5" t="n">
        <v>25388</v>
      </c>
      <c r="E172" s="5" t="n">
        <v>2969</v>
      </c>
      <c r="F172" s="4" t="inlineStr">
        <is>
          <t xml:space="preserve"> </t>
        </is>
      </c>
    </row>
    <row r="173">
      <c r="A173" s="4" t="inlineStr">
        <is>
          <t>Other assets | Realized investment gains (losses), ne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Total gains (losses) (realized/unrealized):</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Included in earnings</t>
        </is>
      </c>
      <c r="B175" s="5" t="n">
        <v>14418</v>
      </c>
      <c r="C175" s="5" t="n">
        <v>26381</v>
      </c>
      <c r="D175" s="5" t="n">
        <v>51425</v>
      </c>
      <c r="E175" s="5" t="n">
        <v>8020</v>
      </c>
      <c r="F175" s="4" t="inlineStr">
        <is>
          <t xml:space="preserve"> </t>
        </is>
      </c>
    </row>
    <row r="176">
      <c r="A176" s="3" t="inlineStr">
        <is>
          <t>Unrealized gains (losses) for assets/liabilities still held:</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Included in earnings</t>
        </is>
      </c>
      <c r="B177" s="5" t="n">
        <v>1575</v>
      </c>
      <c r="C177" s="5" t="n">
        <v>19779</v>
      </c>
      <c r="D177" s="5" t="n">
        <v>25388</v>
      </c>
      <c r="E177" s="5" t="n">
        <v>2969</v>
      </c>
      <c r="F177" s="4" t="inlineStr">
        <is>
          <t xml:space="preserve"> </t>
        </is>
      </c>
    </row>
    <row r="178">
      <c r="A178" s="4" t="inlineStr">
        <is>
          <t>Other assets | Other income (los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Total gains (losses) (realized/unrealized):</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Included in earnings</t>
        </is>
      </c>
      <c r="B180" s="5" t="n">
        <v>0</v>
      </c>
      <c r="C180" s="5" t="n">
        <v>0</v>
      </c>
      <c r="D180" s="5" t="n">
        <v>0</v>
      </c>
      <c r="E180" s="5" t="n">
        <v>0</v>
      </c>
      <c r="F180" s="4" t="inlineStr">
        <is>
          <t xml:space="preserve"> </t>
        </is>
      </c>
    </row>
    <row r="181">
      <c r="A181" s="3" t="inlineStr">
        <is>
          <t>Unrealized gains (losses) for assets/liabilities still held:</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Included in earnings</t>
        </is>
      </c>
      <c r="B182" s="5" t="n">
        <v>0</v>
      </c>
      <c r="C182" s="5" t="n">
        <v>0</v>
      </c>
      <c r="D182" s="5" t="n">
        <v>0</v>
      </c>
      <c r="E182" s="5" t="n">
        <v>0</v>
      </c>
      <c r="F182" s="4" t="inlineStr">
        <is>
          <t xml:space="preserve"> </t>
        </is>
      </c>
    </row>
    <row r="183">
      <c r="A183" s="4" t="inlineStr">
        <is>
          <t>Other assets | Interest credited to policyholders’ account balance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Total gains (losses) (realized/unrealized):</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Included in earnings</t>
        </is>
      </c>
      <c r="B185" s="5" t="n">
        <v>0</v>
      </c>
      <c r="C185" s="5" t="n">
        <v>0</v>
      </c>
      <c r="D185" s="5" t="n">
        <v>0</v>
      </c>
      <c r="E185" s="5" t="n">
        <v>0</v>
      </c>
      <c r="F185" s="4" t="inlineStr">
        <is>
          <t xml:space="preserve"> </t>
        </is>
      </c>
    </row>
    <row r="186">
      <c r="A186" s="3" t="inlineStr">
        <is>
          <t>Unrealized gains (losses) for assets/liabilities still held:</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Included in earnings</t>
        </is>
      </c>
      <c r="B187" s="5" t="n">
        <v>0</v>
      </c>
      <c r="C187" s="5" t="n">
        <v>0</v>
      </c>
      <c r="D187" s="5" t="n">
        <v>0</v>
      </c>
      <c r="E187" s="5" t="n">
        <v>0</v>
      </c>
      <c r="F187" s="4" t="inlineStr">
        <is>
          <t xml:space="preserve"> </t>
        </is>
      </c>
    </row>
    <row r="188">
      <c r="A188" s="4" t="inlineStr">
        <is>
          <t>Other assets | Included in other comprehensive income (los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Total gains (losses) (realized/unrealized):</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Included in earnings</t>
        </is>
      </c>
      <c r="B190" s="5" t="n">
        <v>0</v>
      </c>
      <c r="C190" s="5" t="n">
        <v>0</v>
      </c>
      <c r="D190" s="5" t="n">
        <v>0</v>
      </c>
      <c r="E190" s="5" t="n">
        <v>0</v>
      </c>
      <c r="F190" s="4" t="inlineStr">
        <is>
          <t xml:space="preserve"> </t>
        </is>
      </c>
    </row>
    <row r="191">
      <c r="A191" s="3" t="inlineStr">
        <is>
          <t>Unrealized gains (losses) for assets/liabilities still held:</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Included in earnings</t>
        </is>
      </c>
      <c r="B192" s="5" t="n">
        <v>0</v>
      </c>
      <c r="C192" s="5" t="n">
        <v>0</v>
      </c>
      <c r="D192" s="5" t="n">
        <v>0</v>
      </c>
      <c r="E192" s="5" t="n">
        <v>0</v>
      </c>
      <c r="F192" s="4" t="inlineStr">
        <is>
          <t xml:space="preserve"> </t>
        </is>
      </c>
    </row>
    <row r="193">
      <c r="A193" s="4" t="inlineStr">
        <is>
          <t>Other assets | Net investment income</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Total gains (losses) (realized/unrealized):</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Included in earnings</t>
        </is>
      </c>
      <c r="B195" s="5" t="n">
        <v>0</v>
      </c>
      <c r="C195" s="5" t="n">
        <v>0</v>
      </c>
      <c r="D195" s="5" t="n">
        <v>0</v>
      </c>
      <c r="E195" s="5" t="n">
        <v>0</v>
      </c>
      <c r="F195" s="4" t="inlineStr">
        <is>
          <t xml:space="preserve"> </t>
        </is>
      </c>
    </row>
    <row r="196">
      <c r="A196" s="4" t="inlineStr">
        <is>
          <t>Receivables from parents and affiliate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air Value, Assets Measured on Recurring Basis, Unobservable Input Reconciliation, Calculation [Roll Forward]</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Fair Value, beginning of period</t>
        </is>
      </c>
      <c r="B198" s="5" t="n">
        <v>121378</v>
      </c>
      <c r="C198" s="5" t="n">
        <v>0</v>
      </c>
      <c r="D198" s="5" t="n">
        <v>0</v>
      </c>
      <c r="E198" s="5" t="n">
        <v>0</v>
      </c>
      <c r="F198" s="4" t="inlineStr">
        <is>
          <t xml:space="preserve"> </t>
        </is>
      </c>
    </row>
    <row r="199">
      <c r="A199" s="4" t="inlineStr">
        <is>
          <t>Purchases</t>
        </is>
      </c>
      <c r="B199" s="5" t="n">
        <v>111140</v>
      </c>
      <c r="C199" s="5" t="n">
        <v>0</v>
      </c>
      <c r="D199" s="5" t="n">
        <v>232518</v>
      </c>
      <c r="E199" s="5" t="n">
        <v>0</v>
      </c>
      <c r="F199" s="4" t="inlineStr">
        <is>
          <t xml:space="preserve"> </t>
        </is>
      </c>
    </row>
    <row r="200">
      <c r="A200" s="4" t="inlineStr">
        <is>
          <t>Sales</t>
        </is>
      </c>
      <c r="B200" s="5" t="n">
        <v>-51199</v>
      </c>
      <c r="C200" s="5" t="n">
        <v>0</v>
      </c>
      <c r="D200" s="5" t="n">
        <v>-51199</v>
      </c>
      <c r="E200" s="5" t="n">
        <v>0</v>
      </c>
      <c r="F200" s="4" t="inlineStr">
        <is>
          <t xml:space="preserve"> </t>
        </is>
      </c>
    </row>
    <row r="201">
      <c r="A201" s="4" t="inlineStr">
        <is>
          <t>Issuances</t>
        </is>
      </c>
      <c r="B201" s="5" t="n">
        <v>0</v>
      </c>
      <c r="C201" s="5" t="n">
        <v>0</v>
      </c>
      <c r="D201" s="5" t="n">
        <v>0</v>
      </c>
      <c r="E201" s="5" t="n">
        <v>0</v>
      </c>
      <c r="F201" s="4" t="inlineStr">
        <is>
          <t xml:space="preserve"> </t>
        </is>
      </c>
    </row>
    <row r="202">
      <c r="A202" s="4" t="inlineStr">
        <is>
          <t>Settlements</t>
        </is>
      </c>
      <c r="B202" s="5" t="n">
        <v>0</v>
      </c>
      <c r="C202" s="5" t="n">
        <v>0</v>
      </c>
      <c r="D202" s="5" t="n">
        <v>0</v>
      </c>
      <c r="E202" s="5" t="n">
        <v>0</v>
      </c>
      <c r="F202" s="4" t="inlineStr">
        <is>
          <t xml:space="preserve"> </t>
        </is>
      </c>
    </row>
    <row r="203">
      <c r="A203" s="4" t="inlineStr">
        <is>
          <t>Other</t>
        </is>
      </c>
      <c r="B203" s="5" t="n">
        <v>0</v>
      </c>
      <c r="C203" s="5" t="n">
        <v>0</v>
      </c>
      <c r="D203" s="5" t="n">
        <v>0</v>
      </c>
      <c r="E203" s="5" t="n">
        <v>0</v>
      </c>
      <c r="F203" s="4" t="inlineStr">
        <is>
          <t xml:space="preserve"> </t>
        </is>
      </c>
    </row>
    <row r="204">
      <c r="A204" s="4" t="inlineStr">
        <is>
          <t>Transfers into Level 3</t>
        </is>
      </c>
      <c r="B204" s="5" t="n">
        <v>0</v>
      </c>
      <c r="C204" s="5" t="n">
        <v>0</v>
      </c>
      <c r="D204" s="5" t="n">
        <v>0</v>
      </c>
      <c r="E204" s="5" t="n">
        <v>0</v>
      </c>
      <c r="F204" s="4" t="inlineStr">
        <is>
          <t xml:space="preserve"> </t>
        </is>
      </c>
    </row>
    <row r="205">
      <c r="A205" s="4" t="inlineStr">
        <is>
          <t>Transfers out of Level 3</t>
        </is>
      </c>
      <c r="B205" s="5" t="n">
        <v>0</v>
      </c>
      <c r="C205" s="5" t="n">
        <v>0</v>
      </c>
      <c r="D205" s="5" t="n">
        <v>0</v>
      </c>
      <c r="E205" s="5" t="n">
        <v>0</v>
      </c>
      <c r="F205" s="4" t="inlineStr">
        <is>
          <t xml:space="preserve"> </t>
        </is>
      </c>
    </row>
    <row r="206">
      <c r="A206" s="4" t="inlineStr">
        <is>
          <t>Fair Value, end of period</t>
        </is>
      </c>
      <c r="B206" s="5" t="n">
        <v>181319</v>
      </c>
      <c r="C206" s="5" t="n">
        <v>0</v>
      </c>
      <c r="D206" s="5" t="n">
        <v>181319</v>
      </c>
      <c r="E206" s="5" t="n">
        <v>0</v>
      </c>
      <c r="F206" s="4" t="inlineStr">
        <is>
          <t xml:space="preserve"> </t>
        </is>
      </c>
    </row>
    <row r="207">
      <c r="A207" s="3" t="inlineStr">
        <is>
          <t>Total gains (losses) (realized/unrealized):</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Included in earnings</t>
        </is>
      </c>
      <c r="B208" s="5" t="n">
        <v>0</v>
      </c>
      <c r="C208" s="5" t="n">
        <v>0</v>
      </c>
      <c r="D208" s="5" t="n">
        <v>0</v>
      </c>
      <c r="E208" s="5" t="n">
        <v>0</v>
      </c>
      <c r="F208" s="4" t="inlineStr">
        <is>
          <t xml:space="preserve"> </t>
        </is>
      </c>
    </row>
    <row r="209">
      <c r="A209" s="3" t="inlineStr">
        <is>
          <t>Unrealized gains (losses) for assets/liabilities still held:</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Included in earnings</t>
        </is>
      </c>
      <c r="B210" s="5" t="n">
        <v>0</v>
      </c>
      <c r="C210" s="5" t="n">
        <v>0</v>
      </c>
      <c r="D210" s="5" t="n">
        <v>0</v>
      </c>
      <c r="E210" s="5" t="n">
        <v>0</v>
      </c>
      <c r="F210" s="4" t="inlineStr">
        <is>
          <t xml:space="preserve"> </t>
        </is>
      </c>
    </row>
    <row r="211">
      <c r="A211" s="4" t="inlineStr">
        <is>
          <t>Receivables from parents and affiliates | Realized investment gains (losses), net</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Total gains (losses) (realized/unrealized):</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Included in earnings</t>
        </is>
      </c>
      <c r="B213" s="5" t="n">
        <v>0</v>
      </c>
      <c r="C213" s="5" t="n">
        <v>0</v>
      </c>
      <c r="D213" s="5" t="n">
        <v>0</v>
      </c>
      <c r="E213" s="5" t="n">
        <v>0</v>
      </c>
      <c r="F213" s="4" t="inlineStr">
        <is>
          <t xml:space="preserve"> </t>
        </is>
      </c>
    </row>
    <row r="214">
      <c r="A214" s="3" t="inlineStr">
        <is>
          <t>Unrealized gains (losses) for assets/liabilities still held:</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Included in earnings</t>
        </is>
      </c>
      <c r="B215" s="5" t="n">
        <v>0</v>
      </c>
      <c r="C215" s="5" t="n">
        <v>0</v>
      </c>
      <c r="D215" s="5" t="n">
        <v>0</v>
      </c>
      <c r="E215" s="5" t="n">
        <v>0</v>
      </c>
      <c r="F215" s="4" t="inlineStr">
        <is>
          <t xml:space="preserve"> </t>
        </is>
      </c>
    </row>
    <row r="216">
      <c r="A216" s="4" t="inlineStr">
        <is>
          <t>Receivables from parents and affiliates | Other income (los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Total gains (losses) (realized/unrealized):</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Included in earnings</t>
        </is>
      </c>
      <c r="B218" s="5" t="n">
        <v>0</v>
      </c>
      <c r="C218" s="5" t="n">
        <v>0</v>
      </c>
      <c r="D218" s="5" t="n">
        <v>0</v>
      </c>
      <c r="E218" s="5" t="n">
        <v>0</v>
      </c>
      <c r="F218" s="4" t="inlineStr">
        <is>
          <t xml:space="preserve"> </t>
        </is>
      </c>
    </row>
    <row r="219">
      <c r="A219" s="3" t="inlineStr">
        <is>
          <t>Unrealized gains (losses) for assets/liabilities still held:</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Included in earnings</t>
        </is>
      </c>
      <c r="B220" s="5" t="n">
        <v>0</v>
      </c>
      <c r="C220" s="5" t="n">
        <v>0</v>
      </c>
      <c r="D220" s="5" t="n">
        <v>0</v>
      </c>
      <c r="E220" s="5" t="n">
        <v>0</v>
      </c>
      <c r="F220" s="4" t="inlineStr">
        <is>
          <t xml:space="preserve"> </t>
        </is>
      </c>
    </row>
    <row r="221">
      <c r="A221" s="4" t="inlineStr">
        <is>
          <t>Receivables from parents and affiliates | Interest credited to policyholders’ account balance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Total gains (losses) (realized/unrealized):</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Included in earnings</t>
        </is>
      </c>
      <c r="B223" s="5" t="n">
        <v>0</v>
      </c>
      <c r="C223" s="5" t="n">
        <v>0</v>
      </c>
      <c r="D223" s="5" t="n">
        <v>0</v>
      </c>
      <c r="E223" s="5" t="n">
        <v>0</v>
      </c>
      <c r="F223" s="4" t="inlineStr">
        <is>
          <t xml:space="preserve"> </t>
        </is>
      </c>
    </row>
    <row r="224">
      <c r="A224" s="3" t="inlineStr">
        <is>
          <t>Unrealized gains (losses) for assets/liabilities still held:</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Included in earnings</t>
        </is>
      </c>
      <c r="B225" s="5" t="n">
        <v>0</v>
      </c>
      <c r="C225" s="5" t="n">
        <v>0</v>
      </c>
      <c r="D225" s="5" t="n">
        <v>0</v>
      </c>
      <c r="E225" s="5" t="n">
        <v>0</v>
      </c>
      <c r="F225" s="4" t="inlineStr">
        <is>
          <t xml:space="preserve"> </t>
        </is>
      </c>
    </row>
    <row r="226">
      <c r="A226" s="4" t="inlineStr">
        <is>
          <t>Receivables from parents and affiliates | Included in other comprehensive income (los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Total gains (losses) (realized/unrealized):</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Included in earnings</t>
        </is>
      </c>
      <c r="B228" s="5" t="n">
        <v>0</v>
      </c>
      <c r="C228" s="5" t="n">
        <v>0</v>
      </c>
      <c r="D228" s="5" t="n">
        <v>0</v>
      </c>
      <c r="E228" s="5" t="n">
        <v>0</v>
      </c>
      <c r="F228" s="4" t="inlineStr">
        <is>
          <t xml:space="preserve"> </t>
        </is>
      </c>
    </row>
    <row r="229">
      <c r="A229" s="3" t="inlineStr">
        <is>
          <t>Unrealized gains (losses) for assets/liabilities still held:</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Included in earnings</t>
        </is>
      </c>
      <c r="B230" s="5" t="n">
        <v>0</v>
      </c>
      <c r="C230" s="5" t="n">
        <v>0</v>
      </c>
      <c r="D230" s="5" t="n">
        <v>0</v>
      </c>
      <c r="E230" s="5" t="n">
        <v>0</v>
      </c>
      <c r="F230" s="4" t="inlineStr">
        <is>
          <t xml:space="preserve"> </t>
        </is>
      </c>
    </row>
    <row r="231">
      <c r="A231" s="4" t="inlineStr">
        <is>
          <t>Receivables from parents and affiliates | Net investment income</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Total gains (losses) (realized/unrealized):</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Included in earnings</t>
        </is>
      </c>
      <c r="B233" s="5" t="n">
        <v>0</v>
      </c>
      <c r="C233" s="5" t="n">
        <v>0</v>
      </c>
      <c r="D233" s="5" t="n">
        <v>0</v>
      </c>
      <c r="E233" s="5" t="n">
        <v>0</v>
      </c>
      <c r="F233" s="4" t="inlineStr">
        <is>
          <t xml:space="preserve"> </t>
        </is>
      </c>
    </row>
    <row r="234">
      <c r="A234" s="4" t="inlineStr">
        <is>
          <t>Reinsurance Recoverable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Fair Value, Assets Measured on Recurring Basis, Unobservable Input Reconciliation, Calculation [Roll Forward]</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Fair Value, beginning of period</t>
        </is>
      </c>
      <c r="B236" s="5" t="n">
        <v>96442</v>
      </c>
      <c r="C236" s="5" t="n">
        <v>1357</v>
      </c>
      <c r="D236" s="5" t="n">
        <v>69745</v>
      </c>
      <c r="E236" s="5" t="n">
        <v>0</v>
      </c>
      <c r="F236" s="4" t="inlineStr">
        <is>
          <t xml:space="preserve"> </t>
        </is>
      </c>
    </row>
    <row r="237">
      <c r="A237" s="4" t="inlineStr">
        <is>
          <t>Purchases</t>
        </is>
      </c>
      <c r="B237" s="5" t="n">
        <v>51033</v>
      </c>
      <c r="C237" s="5" t="n">
        <v>0</v>
      </c>
      <c r="D237" s="5" t="n">
        <v>83251</v>
      </c>
      <c r="E237" s="5" t="n">
        <v>0</v>
      </c>
      <c r="F237" s="4" t="inlineStr">
        <is>
          <t xml:space="preserve"> </t>
        </is>
      </c>
    </row>
    <row r="238">
      <c r="A238" s="4" t="inlineStr">
        <is>
          <t>Sales</t>
        </is>
      </c>
      <c r="B238" s="5" t="n">
        <v>0</v>
      </c>
      <c r="C238" s="5" t="n">
        <v>0</v>
      </c>
      <c r="D238" s="5" t="n">
        <v>0</v>
      </c>
      <c r="E238" s="5" t="n">
        <v>0</v>
      </c>
      <c r="F238" s="4" t="inlineStr">
        <is>
          <t xml:space="preserve"> </t>
        </is>
      </c>
    </row>
    <row r="239">
      <c r="A239" s="4" t="inlineStr">
        <is>
          <t>Issuances</t>
        </is>
      </c>
      <c r="B239" s="5" t="n">
        <v>0</v>
      </c>
      <c r="C239" s="5" t="n">
        <v>0</v>
      </c>
      <c r="D239" s="5" t="n">
        <v>0</v>
      </c>
      <c r="E239" s="5" t="n">
        <v>0</v>
      </c>
      <c r="F239" s="4" t="inlineStr">
        <is>
          <t xml:space="preserve"> </t>
        </is>
      </c>
    </row>
    <row r="240">
      <c r="A240" s="4" t="inlineStr">
        <is>
          <t>Settlements</t>
        </is>
      </c>
      <c r="B240" s="5" t="n">
        <v>0</v>
      </c>
      <c r="C240" s="5" t="n">
        <v>0</v>
      </c>
      <c r="D240" s="5" t="n">
        <v>0</v>
      </c>
      <c r="E240" s="5" t="n">
        <v>0</v>
      </c>
      <c r="F240" s="4" t="inlineStr">
        <is>
          <t xml:space="preserve"> </t>
        </is>
      </c>
    </row>
    <row r="241">
      <c r="A241" s="4" t="inlineStr">
        <is>
          <t>Other</t>
        </is>
      </c>
      <c r="B241" s="5" t="n">
        <v>0</v>
      </c>
      <c r="C241" s="5" t="n">
        <v>0</v>
      </c>
      <c r="D241" s="5" t="n">
        <v>0</v>
      </c>
      <c r="E241" s="5" t="n">
        <v>0</v>
      </c>
      <c r="F241" s="4" t="inlineStr">
        <is>
          <t xml:space="preserve"> </t>
        </is>
      </c>
    </row>
    <row r="242">
      <c r="A242" s="4" t="inlineStr">
        <is>
          <t>Transfers into Level 3</t>
        </is>
      </c>
      <c r="B242" s="5" t="n">
        <v>0</v>
      </c>
      <c r="C242" s="5" t="n">
        <v>0</v>
      </c>
      <c r="D242" s="5" t="n">
        <v>0</v>
      </c>
      <c r="E242" s="5" t="n">
        <v>0</v>
      </c>
      <c r="F242" s="4" t="inlineStr">
        <is>
          <t xml:space="preserve"> </t>
        </is>
      </c>
    </row>
    <row r="243">
      <c r="A243" s="4" t="inlineStr">
        <is>
          <t>Transfers out of Level 3</t>
        </is>
      </c>
      <c r="B243" s="5" t="n">
        <v>0</v>
      </c>
      <c r="C243" s="5" t="n">
        <v>0</v>
      </c>
      <c r="D243" s="5" t="n">
        <v>0</v>
      </c>
      <c r="E243" s="5" t="n">
        <v>0</v>
      </c>
      <c r="F243" s="4" t="inlineStr">
        <is>
          <t xml:space="preserve"> </t>
        </is>
      </c>
    </row>
    <row r="244">
      <c r="A244" s="4" t="inlineStr">
        <is>
          <t>Fair Value, end of period</t>
        </is>
      </c>
      <c r="B244" s="5" t="n">
        <v>127289</v>
      </c>
      <c r="C244" s="5" t="n">
        <v>1465</v>
      </c>
      <c r="D244" s="5" t="n">
        <v>127289</v>
      </c>
      <c r="E244" s="5" t="n">
        <v>1465</v>
      </c>
      <c r="F244" s="4" t="inlineStr">
        <is>
          <t xml:space="preserve"> </t>
        </is>
      </c>
    </row>
    <row r="245">
      <c r="A245" s="3" t="inlineStr">
        <is>
          <t>Total gains (losses) (realized/unrealized):</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Included in earnings</t>
        </is>
      </c>
      <c r="B246" s="5" t="n">
        <v>-20186</v>
      </c>
      <c r="C246" s="5" t="n">
        <v>108</v>
      </c>
      <c r="D246" s="5" t="n">
        <v>-25707</v>
      </c>
      <c r="E246" s="5" t="n">
        <v>1465</v>
      </c>
      <c r="F246" s="4" t="inlineStr">
        <is>
          <t xml:space="preserve"> </t>
        </is>
      </c>
    </row>
    <row r="247">
      <c r="A247" s="3" t="inlineStr">
        <is>
          <t>Unrealized gains (losses) for assets/liabilities still held:</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Included in earnings</t>
        </is>
      </c>
      <c r="B248" s="5" t="n">
        <v>-43624</v>
      </c>
      <c r="C248" s="5" t="n">
        <v>108</v>
      </c>
      <c r="D248" s="5" t="n">
        <v>-78715</v>
      </c>
      <c r="E248" s="5" t="n">
        <v>1465</v>
      </c>
      <c r="F248" s="4" t="inlineStr">
        <is>
          <t xml:space="preserve"> </t>
        </is>
      </c>
    </row>
    <row r="249">
      <c r="A249" s="4" t="inlineStr">
        <is>
          <t>Reinsurance Recoverables | Realized investment gains (losses), net</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Total gains (losses) (realized/unrealized):</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Included in earnings</t>
        </is>
      </c>
      <c r="B251" s="5" t="n">
        <v>-20186</v>
      </c>
      <c r="C251" s="5" t="n">
        <v>108</v>
      </c>
      <c r="D251" s="5" t="n">
        <v>-25707</v>
      </c>
      <c r="E251" s="5" t="n">
        <v>1465</v>
      </c>
      <c r="F251" s="4" t="inlineStr">
        <is>
          <t xml:space="preserve"> </t>
        </is>
      </c>
    </row>
    <row r="252">
      <c r="A252" s="3" t="inlineStr">
        <is>
          <t>Unrealized gains (losses) for assets/liabilities still held:</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Included in earnings</t>
        </is>
      </c>
      <c r="B253" s="5" t="n">
        <v>-43624</v>
      </c>
      <c r="C253" s="5" t="n">
        <v>108</v>
      </c>
      <c r="D253" s="5" t="n">
        <v>-78715</v>
      </c>
      <c r="E253" s="5" t="n">
        <v>1465</v>
      </c>
      <c r="F253" s="4" t="inlineStr">
        <is>
          <t xml:space="preserve"> </t>
        </is>
      </c>
    </row>
    <row r="254">
      <c r="A254" s="4" t="inlineStr">
        <is>
          <t>Reinsurance Recoverables | Other income (los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Total gains (losses) (realized/unrealized):</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Included in earnings</t>
        </is>
      </c>
      <c r="B256" s="5" t="n">
        <v>0</v>
      </c>
      <c r="C256" s="5" t="n">
        <v>0</v>
      </c>
      <c r="D256" s="5" t="n">
        <v>0</v>
      </c>
      <c r="E256" s="5" t="n">
        <v>0</v>
      </c>
      <c r="F256" s="4" t="inlineStr">
        <is>
          <t xml:space="preserve"> </t>
        </is>
      </c>
    </row>
    <row r="257">
      <c r="A257" s="3" t="inlineStr">
        <is>
          <t>Unrealized gains (losses) for assets/liabilities still held:</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Included in earnings</t>
        </is>
      </c>
      <c r="B258" s="5" t="n">
        <v>0</v>
      </c>
      <c r="C258" s="5" t="n">
        <v>0</v>
      </c>
      <c r="D258" s="5" t="n">
        <v>0</v>
      </c>
      <c r="E258" s="5" t="n">
        <v>0</v>
      </c>
      <c r="F258" s="4" t="inlineStr">
        <is>
          <t xml:space="preserve"> </t>
        </is>
      </c>
    </row>
    <row r="259">
      <c r="A259" s="4" t="inlineStr">
        <is>
          <t>Reinsurance Recoverables | Interest credited to policyholders’ account balance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Total gains (losses) (realized/unrealized):</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Included in earnings</t>
        </is>
      </c>
      <c r="B261" s="5" t="n">
        <v>0</v>
      </c>
      <c r="C261" s="5" t="n">
        <v>0</v>
      </c>
      <c r="D261" s="5" t="n">
        <v>0</v>
      </c>
      <c r="E261" s="5" t="n">
        <v>0</v>
      </c>
      <c r="F261" s="4" t="inlineStr">
        <is>
          <t xml:space="preserve"> </t>
        </is>
      </c>
    </row>
    <row r="262">
      <c r="A262" s="3" t="inlineStr">
        <is>
          <t>Unrealized gains (losses) for assets/liabilities still held:</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Included in earnings</t>
        </is>
      </c>
      <c r="B263" s="5" t="n">
        <v>0</v>
      </c>
      <c r="C263" s="5" t="n">
        <v>0</v>
      </c>
      <c r="D263" s="5" t="n">
        <v>0</v>
      </c>
      <c r="E263" s="5" t="n">
        <v>0</v>
      </c>
      <c r="F263" s="4" t="inlineStr">
        <is>
          <t xml:space="preserve"> </t>
        </is>
      </c>
    </row>
    <row r="264">
      <c r="A264" s="4" t="inlineStr">
        <is>
          <t>Reinsurance Recoverables | Included in other comprehensive income (los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Total gains (losses) (realized/unrealized):</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Included in earnings</t>
        </is>
      </c>
      <c r="B266" s="5" t="n">
        <v>0</v>
      </c>
      <c r="C266" s="5" t="n">
        <v>0</v>
      </c>
      <c r="D266" s="5" t="n">
        <v>0</v>
      </c>
      <c r="E266" s="5" t="n">
        <v>0</v>
      </c>
      <c r="F266" s="4" t="inlineStr">
        <is>
          <t xml:space="preserve"> </t>
        </is>
      </c>
    </row>
    <row r="267">
      <c r="A267" s="3" t="inlineStr">
        <is>
          <t>Unrealized gains (losses) for assets/liabilities still held:</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Included in earnings</t>
        </is>
      </c>
      <c r="B268" s="5" t="n">
        <v>0</v>
      </c>
      <c r="C268" s="5" t="n">
        <v>0</v>
      </c>
      <c r="D268" s="5" t="n">
        <v>0</v>
      </c>
      <c r="E268" s="5" t="n">
        <v>0</v>
      </c>
      <c r="F268" s="4" t="inlineStr">
        <is>
          <t xml:space="preserve"> </t>
        </is>
      </c>
    </row>
    <row r="269">
      <c r="A269" s="4" t="inlineStr">
        <is>
          <t>Reinsurance Recoverables | Net investment income</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Total gains (losses) (realized/unrealized):</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Included in earnings</t>
        </is>
      </c>
      <c r="B271" s="5" t="n">
        <v>0</v>
      </c>
      <c r="C271" s="5" t="n">
        <v>0</v>
      </c>
      <c r="D271" s="5" t="n">
        <v>0</v>
      </c>
      <c r="E271" s="5" t="n">
        <v>0</v>
      </c>
      <c r="F271" s="4" t="inlineStr">
        <is>
          <t xml:space="preserve"> </t>
        </is>
      </c>
    </row>
    <row r="272">
      <c r="A272" s="4" t="inlineStr">
        <is>
          <t>Separate account asset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Fair Value, Assets Measured on Recurring Basis, Unobservable Input Reconciliation, Calculation [Roll Forward]</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Fair Value, beginning of period</t>
        </is>
      </c>
      <c r="B274" s="5" t="n">
        <v>7894</v>
      </c>
      <c r="C274" s="5" t="n">
        <v>4553</v>
      </c>
      <c r="D274" s="5" t="n">
        <v>5985</v>
      </c>
      <c r="E274" s="5" t="n">
        <v>4645</v>
      </c>
      <c r="F274" s="4" t="inlineStr">
        <is>
          <t xml:space="preserve"> </t>
        </is>
      </c>
    </row>
    <row r="275">
      <c r="A275" s="4" t="inlineStr">
        <is>
          <t>Purchases</t>
        </is>
      </c>
      <c r="B275" s="5" t="n">
        <v>1805</v>
      </c>
      <c r="C275" s="5" t="n">
        <v>840</v>
      </c>
      <c r="D275" s="5" t="n">
        <v>4438</v>
      </c>
      <c r="E275" s="5" t="n">
        <v>840</v>
      </c>
      <c r="F275" s="4" t="inlineStr">
        <is>
          <t xml:space="preserve"> </t>
        </is>
      </c>
    </row>
    <row r="276">
      <c r="A276" s="4" t="inlineStr">
        <is>
          <t>Sales</t>
        </is>
      </c>
      <c r="B276" s="5" t="n">
        <v>-2</v>
      </c>
      <c r="C276" s="5" t="n">
        <v>-420</v>
      </c>
      <c r="D276" s="5" t="n">
        <v>-1258</v>
      </c>
      <c r="E276" s="5" t="n">
        <v>-600</v>
      </c>
      <c r="F276" s="4" t="inlineStr">
        <is>
          <t xml:space="preserve"> </t>
        </is>
      </c>
    </row>
    <row r="277">
      <c r="A277" s="4" t="inlineStr">
        <is>
          <t>Issuances</t>
        </is>
      </c>
      <c r="B277" s="5" t="n">
        <v>0</v>
      </c>
      <c r="C277" s="5" t="n">
        <v>0</v>
      </c>
      <c r="D277" s="5" t="n">
        <v>0</v>
      </c>
      <c r="E277" s="5" t="n">
        <v>0</v>
      </c>
      <c r="F277" s="4" t="inlineStr">
        <is>
          <t xml:space="preserve"> </t>
        </is>
      </c>
    </row>
    <row r="278">
      <c r="A278" s="4" t="inlineStr">
        <is>
          <t>Settlements</t>
        </is>
      </c>
      <c r="B278" s="5" t="n">
        <v>0</v>
      </c>
      <c r="C278" s="5" t="n">
        <v>-150</v>
      </c>
      <c r="D278" s="5" t="n">
        <v>-125</v>
      </c>
      <c r="E278" s="5" t="n">
        <v>-160</v>
      </c>
      <c r="F278" s="4" t="inlineStr">
        <is>
          <t xml:space="preserve"> </t>
        </is>
      </c>
    </row>
    <row r="279">
      <c r="A279" s="4" t="inlineStr">
        <is>
          <t>Other</t>
        </is>
      </c>
      <c r="B279" s="5" t="n">
        <v>0</v>
      </c>
      <c r="C279" s="5" t="n">
        <v>0</v>
      </c>
      <c r="D279" s="5" t="n">
        <v>0</v>
      </c>
      <c r="E279" s="5" t="n">
        <v>0</v>
      </c>
      <c r="F279" s="4" t="inlineStr">
        <is>
          <t xml:space="preserve"> </t>
        </is>
      </c>
    </row>
    <row r="280">
      <c r="A280" s="4" t="inlineStr">
        <is>
          <t>Transfers into Level 3</t>
        </is>
      </c>
      <c r="B280" s="5" t="n">
        <v>0</v>
      </c>
      <c r="C280" s="5" t="n">
        <v>0</v>
      </c>
      <c r="D280" s="5" t="n">
        <v>458</v>
      </c>
      <c r="E280" s="5" t="n">
        <v>0</v>
      </c>
      <c r="F280" s="4" t="inlineStr">
        <is>
          <t xml:space="preserve"> </t>
        </is>
      </c>
    </row>
    <row r="281">
      <c r="A281" s="4" t="inlineStr">
        <is>
          <t>Transfers out of Level 3</t>
        </is>
      </c>
      <c r="B281" s="5" t="n">
        <v>0</v>
      </c>
      <c r="C281" s="5" t="n">
        <v>0</v>
      </c>
      <c r="D281" s="5" t="n">
        <v>0</v>
      </c>
      <c r="E281" s="5" t="n">
        <v>0</v>
      </c>
      <c r="F281" s="4" t="inlineStr">
        <is>
          <t xml:space="preserve"> </t>
        </is>
      </c>
    </row>
    <row r="282">
      <c r="A282" s="4" t="inlineStr">
        <is>
          <t>Fair Value, end of period</t>
        </is>
      </c>
      <c r="B282" s="5" t="n">
        <v>9799</v>
      </c>
      <c r="C282" s="5" t="n">
        <v>4982</v>
      </c>
      <c r="D282" s="5" t="n">
        <v>9799</v>
      </c>
      <c r="E282" s="5" t="n">
        <v>4982</v>
      </c>
      <c r="F282" s="4" t="inlineStr">
        <is>
          <t xml:space="preserve"> </t>
        </is>
      </c>
    </row>
    <row r="283">
      <c r="A283" s="3" t="inlineStr">
        <is>
          <t>Total gains (losses) (realized/unrealized):</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Included in earnings</t>
        </is>
      </c>
      <c r="B284" s="5" t="n">
        <v>102</v>
      </c>
      <c r="C284" s="5" t="n">
        <v>159</v>
      </c>
      <c r="D284" s="5" t="n">
        <v>301</v>
      </c>
      <c r="E284" s="5" t="n">
        <v>257</v>
      </c>
      <c r="F284" s="4" t="inlineStr">
        <is>
          <t xml:space="preserve"> </t>
        </is>
      </c>
    </row>
    <row r="285">
      <c r="A285" s="3" t="inlineStr">
        <is>
          <t>Unrealized gains (losses) for assets/liabilities still held:</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Included in earnings</t>
        </is>
      </c>
      <c r="B286" s="5" t="n">
        <v>102</v>
      </c>
      <c r="C286" s="5" t="n">
        <v>159</v>
      </c>
      <c r="D286" s="5" t="n">
        <v>302</v>
      </c>
      <c r="E286" s="5" t="n">
        <v>255</v>
      </c>
      <c r="F286" s="4" t="inlineStr">
        <is>
          <t xml:space="preserve"> </t>
        </is>
      </c>
    </row>
    <row r="287">
      <c r="A287" s="4" t="inlineStr">
        <is>
          <t>Separate account assets | Realized investment gains (losses), net</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Total gains (losses) (realized/unrealized):</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Included in earnings</t>
        </is>
      </c>
      <c r="B289" s="5" t="n">
        <v>0</v>
      </c>
      <c r="C289" s="5" t="n">
        <v>0</v>
      </c>
      <c r="D289" s="5" t="n">
        <v>0</v>
      </c>
      <c r="E289" s="5" t="n">
        <v>0</v>
      </c>
      <c r="F289" s="4" t="inlineStr">
        <is>
          <t xml:space="preserve"> </t>
        </is>
      </c>
    </row>
    <row r="290">
      <c r="A290" s="3" t="inlineStr">
        <is>
          <t>Unrealized gains (losses) for assets/liabilities still held:</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Included in earnings</t>
        </is>
      </c>
      <c r="B291" s="5" t="n">
        <v>0</v>
      </c>
      <c r="C291" s="5" t="n">
        <v>0</v>
      </c>
      <c r="D291" s="5" t="n">
        <v>0</v>
      </c>
      <c r="E291" s="5" t="n">
        <v>0</v>
      </c>
      <c r="F291" s="4" t="inlineStr">
        <is>
          <t xml:space="preserve"> </t>
        </is>
      </c>
    </row>
    <row r="292">
      <c r="A292" s="4" t="inlineStr">
        <is>
          <t>Separate account assets | Other income (los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Total gains (losses) (realized/unrealized):</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Included in earnings</t>
        </is>
      </c>
      <c r="B294" s="5" t="n">
        <v>0</v>
      </c>
      <c r="C294" s="5" t="n">
        <v>0</v>
      </c>
      <c r="D294" s="5" t="n">
        <v>0</v>
      </c>
      <c r="E294" s="5" t="n">
        <v>0</v>
      </c>
      <c r="F294" s="4" t="inlineStr">
        <is>
          <t xml:space="preserve"> </t>
        </is>
      </c>
    </row>
    <row r="295">
      <c r="A295" s="3" t="inlineStr">
        <is>
          <t>Unrealized gains (losses) for assets/liabilities still held:</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Included in earnings</t>
        </is>
      </c>
      <c r="B296" s="5" t="n">
        <v>0</v>
      </c>
      <c r="C296" s="5" t="n">
        <v>0</v>
      </c>
      <c r="D296" s="5" t="n">
        <v>0</v>
      </c>
      <c r="E296" s="5" t="n">
        <v>0</v>
      </c>
      <c r="F296" s="4" t="inlineStr">
        <is>
          <t xml:space="preserve"> </t>
        </is>
      </c>
    </row>
    <row r="297">
      <c r="A297" s="4" t="inlineStr">
        <is>
          <t>Separate account assets | Interest credited to policyholders’ account balance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Total gains (losses) (realized/unrealized):</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Included in earnings</t>
        </is>
      </c>
      <c r="B299" s="5" t="n">
        <v>102</v>
      </c>
      <c r="C299" s="5" t="n">
        <v>159</v>
      </c>
      <c r="D299" s="5" t="n">
        <v>301</v>
      </c>
      <c r="E299" s="5" t="n">
        <v>257</v>
      </c>
      <c r="F299" s="4" t="inlineStr">
        <is>
          <t xml:space="preserve"> </t>
        </is>
      </c>
    </row>
    <row r="300">
      <c r="A300" s="3" t="inlineStr">
        <is>
          <t>Unrealized gains (losses) for assets/liabilities still held:</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Included in earnings</t>
        </is>
      </c>
      <c r="B301" s="5" t="n">
        <v>102</v>
      </c>
      <c r="C301" s="5" t="n">
        <v>159</v>
      </c>
      <c r="D301" s="5" t="n">
        <v>302</v>
      </c>
      <c r="E301" s="5" t="n">
        <v>255</v>
      </c>
      <c r="F301" s="4" t="inlineStr">
        <is>
          <t xml:space="preserve"> </t>
        </is>
      </c>
    </row>
    <row r="302">
      <c r="A302" s="4" t="inlineStr">
        <is>
          <t>Separate account assets | Included in other comprehensive income (los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Total gains (losses) (realized/unrealized):</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Included in earnings</t>
        </is>
      </c>
      <c r="B304" s="5" t="n">
        <v>0</v>
      </c>
      <c r="C304" s="5" t="n">
        <v>0</v>
      </c>
      <c r="D304" s="5" t="n">
        <v>0</v>
      </c>
      <c r="E304" s="5" t="n">
        <v>0</v>
      </c>
      <c r="F304" s="4" t="inlineStr">
        <is>
          <t xml:space="preserve"> </t>
        </is>
      </c>
    </row>
    <row r="305">
      <c r="A305" s="3" t="inlineStr">
        <is>
          <t>Unrealized gains (losses) for assets/liabilities still held:</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Included in earnings</t>
        </is>
      </c>
      <c r="B306" s="5" t="n">
        <v>0</v>
      </c>
      <c r="C306" s="5" t="n">
        <v>0</v>
      </c>
      <c r="D306" s="5" t="n">
        <v>0</v>
      </c>
      <c r="E306" s="5" t="n">
        <v>0</v>
      </c>
      <c r="F306" s="4" t="inlineStr">
        <is>
          <t xml:space="preserve"> </t>
        </is>
      </c>
    </row>
    <row r="307">
      <c r="A307" s="4" t="inlineStr">
        <is>
          <t>Separate account assets | Net investment income</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Total gains (losses) (realized/unrealized):</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Included in earnings</t>
        </is>
      </c>
      <c r="B309" s="5" t="n">
        <v>0</v>
      </c>
      <c r="C309" s="5" t="n">
        <v>0</v>
      </c>
      <c r="D309" s="5" t="n">
        <v>0</v>
      </c>
      <c r="E309" s="5" t="n">
        <v>0</v>
      </c>
      <c r="F309" s="4" t="inlineStr">
        <is>
          <t xml:space="preserve"> </t>
        </is>
      </c>
    </row>
    <row r="310">
      <c r="A310" s="4" t="inlineStr">
        <is>
          <t>Policyholders' account balance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air Value, Assets Measured on Recurring Basis, Unobservable Input Reconciliation, Calculation [Roll Forward]</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Fair Value, beginning of period</t>
        </is>
      </c>
      <c r="B312" s="5" t="n">
        <v>-9752538</v>
      </c>
      <c r="C312" s="5" t="n">
        <v>-4129043</v>
      </c>
      <c r="D312" s="5" t="n">
        <v>-7689929</v>
      </c>
      <c r="E312" s="5" t="n">
        <v>-3502096</v>
      </c>
      <c r="F312" s="4" t="inlineStr">
        <is>
          <t xml:space="preserve"> </t>
        </is>
      </c>
    </row>
    <row r="313">
      <c r="A313" s="4" t="inlineStr">
        <is>
          <t>Purchases</t>
        </is>
      </c>
      <c r="B313" s="5" t="n">
        <v>0</v>
      </c>
      <c r="C313" s="5" t="n">
        <v>0</v>
      </c>
      <c r="D313" s="5" t="n">
        <v>0</v>
      </c>
      <c r="E313" s="5" t="n">
        <v>0</v>
      </c>
      <c r="F313" s="4" t="inlineStr">
        <is>
          <t xml:space="preserve"> </t>
        </is>
      </c>
    </row>
    <row r="314">
      <c r="A314" s="4" t="inlineStr">
        <is>
          <t>Sales</t>
        </is>
      </c>
      <c r="B314" s="5" t="n">
        <v>0</v>
      </c>
      <c r="C314" s="5" t="n">
        <v>0</v>
      </c>
      <c r="D314" s="5" t="n">
        <v>0</v>
      </c>
      <c r="E314" s="5" t="n">
        <v>0</v>
      </c>
      <c r="F314" s="4" t="inlineStr">
        <is>
          <t xml:space="preserve"> </t>
        </is>
      </c>
    </row>
    <row r="315">
      <c r="A315" s="4" t="inlineStr">
        <is>
          <t>Issuances</t>
        </is>
      </c>
      <c r="B315" s="5" t="n">
        <v>-545676</v>
      </c>
      <c r="C315" s="5" t="n">
        <v>-439615</v>
      </c>
      <c r="D315" s="5" t="n">
        <v>-1106074</v>
      </c>
      <c r="E315" s="5" t="n">
        <v>-838238</v>
      </c>
      <c r="F315" s="4" t="inlineStr">
        <is>
          <t xml:space="preserve"> </t>
        </is>
      </c>
    </row>
    <row r="316">
      <c r="A316" s="4" t="inlineStr">
        <is>
          <t>Settlements</t>
        </is>
      </c>
      <c r="B316" s="5" t="n">
        <v>0</v>
      </c>
      <c r="C316" s="5" t="n">
        <v>0</v>
      </c>
      <c r="D316" s="5" t="n">
        <v>0</v>
      </c>
      <c r="E316" s="5" t="n">
        <v>0</v>
      </c>
      <c r="F316" s="4" t="inlineStr">
        <is>
          <t xml:space="preserve"> </t>
        </is>
      </c>
    </row>
    <row r="317">
      <c r="A317" s="4" t="inlineStr">
        <is>
          <t>Other</t>
        </is>
      </c>
      <c r="B317" s="5" t="n">
        <v>1117</v>
      </c>
      <c r="C317" s="5" t="n">
        <v>72773</v>
      </c>
      <c r="D317" s="5" t="n">
        <v>1930</v>
      </c>
      <c r="E317" s="5" t="n">
        <v>74368</v>
      </c>
      <c r="F317" s="4" t="inlineStr">
        <is>
          <t xml:space="preserve"> </t>
        </is>
      </c>
    </row>
    <row r="318">
      <c r="A318" s="4" t="inlineStr">
        <is>
          <t>Transfers Into Level 3</t>
        </is>
      </c>
      <c r="B318" s="5" t="n">
        <v>0</v>
      </c>
      <c r="C318" s="5" t="n">
        <v>0</v>
      </c>
      <c r="D318" s="5" t="n">
        <v>0</v>
      </c>
      <c r="E318" s="5" t="n">
        <v>0</v>
      </c>
      <c r="F318" s="4" t="inlineStr">
        <is>
          <t xml:space="preserve"> </t>
        </is>
      </c>
    </row>
    <row r="319">
      <c r="A319" s="4" t="inlineStr">
        <is>
          <t>Transfers out of Level 3</t>
        </is>
      </c>
      <c r="B319" s="5" t="n">
        <v>0</v>
      </c>
      <c r="C319" s="5" t="n">
        <v>0</v>
      </c>
      <c r="D319" s="5" t="n">
        <v>0</v>
      </c>
      <c r="E319" s="5" t="n">
        <v>0</v>
      </c>
      <c r="F319" s="4" t="inlineStr">
        <is>
          <t xml:space="preserve"> </t>
        </is>
      </c>
    </row>
    <row r="320">
      <c r="A320" s="4" t="inlineStr">
        <is>
          <t>Fair Value, end of period</t>
        </is>
      </c>
      <c r="B320" s="5" t="n">
        <v>-10083258</v>
      </c>
      <c r="C320" s="5" t="n">
        <v>-5513449</v>
      </c>
      <c r="D320" s="5" t="n">
        <v>-10083258</v>
      </c>
      <c r="E320" s="5" t="n">
        <v>-5513449</v>
      </c>
      <c r="F320" s="4" t="inlineStr">
        <is>
          <t xml:space="preserve"> </t>
        </is>
      </c>
    </row>
    <row r="321">
      <c r="A321" s="3" t="inlineStr">
        <is>
          <t>Total gains (losses) (realized/unrealized):</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Included in earnings</t>
        </is>
      </c>
      <c r="B322" s="5" t="n">
        <v>213839</v>
      </c>
      <c r="C322" s="5" t="n">
        <v>-1017564</v>
      </c>
      <c r="D322" s="5" t="n">
        <v>-1289185</v>
      </c>
      <c r="E322" s="5" t="n">
        <v>-1247483</v>
      </c>
      <c r="F322" s="4" t="inlineStr">
        <is>
          <t xml:space="preserve"> </t>
        </is>
      </c>
    </row>
    <row r="323">
      <c r="A323" s="3" t="inlineStr">
        <is>
          <t>Unrealized gains (losses) for assets/liabilities still held:</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Included in earnings</t>
        </is>
      </c>
      <c r="B324" s="5" t="n">
        <v>973682</v>
      </c>
      <c r="C324" s="5" t="n">
        <v>-150676</v>
      </c>
      <c r="D324" s="5" t="n">
        <v>831176</v>
      </c>
      <c r="E324" s="5" t="n">
        <v>-234970</v>
      </c>
      <c r="F324" s="4" t="inlineStr">
        <is>
          <t xml:space="preserve"> </t>
        </is>
      </c>
    </row>
    <row r="325">
      <c r="A325" s="4" t="inlineStr">
        <is>
          <t>Policyholders' account balances | Realized investment gains (losses), net</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Total gains (losses) (realized/unrealized):</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Included in earnings</t>
        </is>
      </c>
      <c r="B327" s="5" t="n">
        <v>213839</v>
      </c>
      <c r="C327" s="5" t="n">
        <v>-1017564</v>
      </c>
      <c r="D327" s="5" t="n">
        <v>-1289185</v>
      </c>
      <c r="E327" s="5" t="n">
        <v>-1247483</v>
      </c>
      <c r="F327" s="4" t="inlineStr">
        <is>
          <t xml:space="preserve"> </t>
        </is>
      </c>
    </row>
    <row r="328">
      <c r="A328" s="3" t="inlineStr">
        <is>
          <t>Unrealized gains (losses) for assets/liabilities still held:</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Included in earnings</t>
        </is>
      </c>
      <c r="B329" s="5" t="n">
        <v>973682</v>
      </c>
      <c r="C329" s="5" t="n">
        <v>-150676</v>
      </c>
      <c r="D329" s="5" t="n">
        <v>831176</v>
      </c>
      <c r="E329" s="5" t="n">
        <v>-234970</v>
      </c>
      <c r="F329" s="4" t="inlineStr">
        <is>
          <t xml:space="preserve"> </t>
        </is>
      </c>
    </row>
    <row r="330">
      <c r="A330" s="4" t="inlineStr">
        <is>
          <t>Policyholders' account balances | Other income (los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Total gains (losses) (realized/unrealized):</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Included in earnings</t>
        </is>
      </c>
      <c r="B332" s="5" t="n">
        <v>0</v>
      </c>
      <c r="C332" s="5" t="n">
        <v>0</v>
      </c>
      <c r="D332" s="5" t="n">
        <v>0</v>
      </c>
      <c r="E332" s="5" t="n">
        <v>0</v>
      </c>
      <c r="F332" s="4" t="inlineStr">
        <is>
          <t xml:space="preserve"> </t>
        </is>
      </c>
    </row>
    <row r="333">
      <c r="A333" s="3" t="inlineStr">
        <is>
          <t>Unrealized gains (losses) for assets/liabilities still held:</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Included in earnings</t>
        </is>
      </c>
      <c r="B334" s="5" t="n">
        <v>0</v>
      </c>
      <c r="C334" s="5" t="n">
        <v>0</v>
      </c>
      <c r="D334" s="5" t="n">
        <v>0</v>
      </c>
      <c r="E334" s="5" t="n">
        <v>0</v>
      </c>
      <c r="F334" s="4" t="inlineStr">
        <is>
          <t xml:space="preserve"> </t>
        </is>
      </c>
    </row>
    <row r="335">
      <c r="A335" s="4" t="inlineStr">
        <is>
          <t>Policyholders' account balances | Interest credited to policyholders’ account balance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Total gains (losses) (realized/unrealized):</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Included in earnings</t>
        </is>
      </c>
      <c r="B337" s="5" t="n">
        <v>0</v>
      </c>
      <c r="C337" s="5" t="n">
        <v>0</v>
      </c>
      <c r="D337" s="5" t="n">
        <v>0</v>
      </c>
      <c r="E337" s="5" t="n">
        <v>0</v>
      </c>
      <c r="F337" s="4" t="inlineStr">
        <is>
          <t xml:space="preserve"> </t>
        </is>
      </c>
    </row>
    <row r="338">
      <c r="A338" s="3" t="inlineStr">
        <is>
          <t>Unrealized gains (losses) for assets/liabilities still held:</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Included in earnings</t>
        </is>
      </c>
      <c r="B339" s="5" t="n">
        <v>0</v>
      </c>
      <c r="C339" s="5" t="n">
        <v>0</v>
      </c>
      <c r="D339" s="5" t="n">
        <v>0</v>
      </c>
      <c r="E339" s="5" t="n">
        <v>0</v>
      </c>
      <c r="F339" s="4" t="inlineStr">
        <is>
          <t xml:space="preserve"> </t>
        </is>
      </c>
    </row>
    <row r="340">
      <c r="A340" s="4" t="inlineStr">
        <is>
          <t>Policyholders' account balances | Included in other comprehensive income (los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Total gains (losses) (realized/unrealized):</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Included in earnings</t>
        </is>
      </c>
      <c r="B342" s="5" t="n">
        <v>0</v>
      </c>
      <c r="C342" s="5" t="n">
        <v>0</v>
      </c>
      <c r="D342" s="5" t="n">
        <v>0</v>
      </c>
      <c r="E342" s="5" t="n">
        <v>0</v>
      </c>
      <c r="F342" s="4" t="inlineStr">
        <is>
          <t xml:space="preserve"> </t>
        </is>
      </c>
    </row>
    <row r="343">
      <c r="A343" s="3" t="inlineStr">
        <is>
          <t>Unrealized gains (losses) for assets/liabilities still held:</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Included in earnings</t>
        </is>
      </c>
      <c r="B344" s="5" t="n">
        <v>0</v>
      </c>
      <c r="C344" s="5" t="n">
        <v>0</v>
      </c>
      <c r="D344" s="5" t="n">
        <v>0</v>
      </c>
      <c r="E344" s="5" t="n">
        <v>0</v>
      </c>
      <c r="F344" s="4" t="inlineStr">
        <is>
          <t xml:space="preserve"> </t>
        </is>
      </c>
    </row>
    <row r="345">
      <c r="A345" s="4" t="inlineStr">
        <is>
          <t>Policyholders' account balances | Net investment income</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Total gains (losses) (realized/unrealized):</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Included in earnings</t>
        </is>
      </c>
      <c r="B347" s="5" t="n">
        <v>0</v>
      </c>
      <c r="C347" s="5" t="n">
        <v>0</v>
      </c>
      <c r="D347" s="5" t="n">
        <v>0</v>
      </c>
      <c r="E347" s="5" t="n">
        <v>0</v>
      </c>
      <c r="F347" s="4" t="inlineStr">
        <is>
          <t xml:space="preserve"> </t>
        </is>
      </c>
    </row>
    <row r="348">
      <c r="A348" s="4" t="inlineStr">
        <is>
          <t>Other liabilities</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Fair Value, Assets Measured on Recurring Basis, Unobservable Input Reconciliation, Calculation [Roll Forward]</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Fair Value, beginning of period</t>
        </is>
      </c>
      <c r="B350" s="5" t="n">
        <v>-207</v>
      </c>
      <c r="C350" s="4" t="inlineStr">
        <is>
          <t xml:space="preserve"> </t>
        </is>
      </c>
      <c r="D350" s="5" t="n">
        <v>0</v>
      </c>
      <c r="E350" s="4" t="inlineStr">
        <is>
          <t xml:space="preserve"> </t>
        </is>
      </c>
      <c r="F350" s="4" t="inlineStr">
        <is>
          <t xml:space="preserve"> </t>
        </is>
      </c>
    </row>
    <row r="351">
      <c r="A351" s="4" t="inlineStr">
        <is>
          <t>Purchases</t>
        </is>
      </c>
      <c r="B351" s="5" t="n">
        <v>0</v>
      </c>
      <c r="C351" s="4" t="inlineStr">
        <is>
          <t xml:space="preserve"> </t>
        </is>
      </c>
      <c r="D351" s="5" t="n">
        <v>0</v>
      </c>
      <c r="E351" s="4" t="inlineStr">
        <is>
          <t xml:space="preserve"> </t>
        </is>
      </c>
      <c r="F351" s="4" t="inlineStr">
        <is>
          <t xml:space="preserve"> </t>
        </is>
      </c>
    </row>
    <row r="352">
      <c r="A352" s="4" t="inlineStr">
        <is>
          <t>Sales</t>
        </is>
      </c>
      <c r="B352" s="5" t="n">
        <v>0</v>
      </c>
      <c r="C352" s="4" t="inlineStr">
        <is>
          <t xml:space="preserve"> </t>
        </is>
      </c>
      <c r="D352" s="5" t="n">
        <v>0</v>
      </c>
      <c r="E352" s="4" t="inlineStr">
        <is>
          <t xml:space="preserve"> </t>
        </is>
      </c>
      <c r="F352" s="4" t="inlineStr">
        <is>
          <t xml:space="preserve"> </t>
        </is>
      </c>
    </row>
    <row r="353">
      <c r="A353" s="4" t="inlineStr">
        <is>
          <t>Issuances</t>
        </is>
      </c>
      <c r="B353" s="5" t="n">
        <v>0</v>
      </c>
      <c r="C353" s="4" t="inlineStr">
        <is>
          <t xml:space="preserve"> </t>
        </is>
      </c>
      <c r="D353" s="5" t="n">
        <v>0</v>
      </c>
      <c r="E353" s="4" t="inlineStr">
        <is>
          <t xml:space="preserve"> </t>
        </is>
      </c>
      <c r="F353" s="4" t="inlineStr">
        <is>
          <t xml:space="preserve"> </t>
        </is>
      </c>
    </row>
    <row r="354">
      <c r="A354" s="4" t="inlineStr">
        <is>
          <t>Settlements</t>
        </is>
      </c>
      <c r="B354" s="5" t="n">
        <v>0</v>
      </c>
      <c r="C354" s="4" t="inlineStr">
        <is>
          <t xml:space="preserve"> </t>
        </is>
      </c>
      <c r="D354" s="5" t="n">
        <v>0</v>
      </c>
      <c r="E354" s="4" t="inlineStr">
        <is>
          <t xml:space="preserve"> </t>
        </is>
      </c>
      <c r="F354" s="4" t="inlineStr">
        <is>
          <t xml:space="preserve"> </t>
        </is>
      </c>
    </row>
    <row r="355">
      <c r="A355" s="4" t="inlineStr">
        <is>
          <t>Other</t>
        </is>
      </c>
      <c r="B355" s="5" t="n">
        <v>0</v>
      </c>
      <c r="C355" s="4" t="inlineStr">
        <is>
          <t xml:space="preserve"> </t>
        </is>
      </c>
      <c r="D355" s="5" t="n">
        <v>0</v>
      </c>
      <c r="E355" s="4" t="inlineStr">
        <is>
          <t xml:space="preserve"> </t>
        </is>
      </c>
      <c r="F355" s="4" t="inlineStr">
        <is>
          <t xml:space="preserve"> </t>
        </is>
      </c>
    </row>
    <row r="356">
      <c r="A356" s="4" t="inlineStr">
        <is>
          <t>Transfers Into Level 3</t>
        </is>
      </c>
      <c r="B356" s="5" t="n">
        <v>0</v>
      </c>
      <c r="C356" s="4" t="inlineStr">
        <is>
          <t xml:space="preserve"> </t>
        </is>
      </c>
      <c r="D356" s="5" t="n">
        <v>0</v>
      </c>
      <c r="E356" s="4" t="inlineStr">
        <is>
          <t xml:space="preserve"> </t>
        </is>
      </c>
      <c r="F356" s="4" t="inlineStr">
        <is>
          <t xml:space="preserve"> </t>
        </is>
      </c>
    </row>
    <row r="357">
      <c r="A357" s="4" t="inlineStr">
        <is>
          <t>Transfers out of Level 3</t>
        </is>
      </c>
      <c r="B357" s="5" t="n">
        <v>0</v>
      </c>
      <c r="C357" s="4" t="inlineStr">
        <is>
          <t xml:space="preserve"> </t>
        </is>
      </c>
      <c r="D357" s="5" t="n">
        <v>0</v>
      </c>
      <c r="E357" s="4" t="inlineStr">
        <is>
          <t xml:space="preserve"> </t>
        </is>
      </c>
      <c r="F357" s="4" t="inlineStr">
        <is>
          <t xml:space="preserve"> </t>
        </is>
      </c>
    </row>
    <row r="358">
      <c r="A358" s="4" t="inlineStr">
        <is>
          <t>Fair Value, end of period</t>
        </is>
      </c>
      <c r="B358" s="5" t="n">
        <v>-207</v>
      </c>
      <c r="C358" s="4" t="inlineStr">
        <is>
          <t xml:space="preserve"> </t>
        </is>
      </c>
      <c r="D358" s="5" t="n">
        <v>-207</v>
      </c>
      <c r="E358" s="4" t="inlineStr">
        <is>
          <t xml:space="preserve"> </t>
        </is>
      </c>
      <c r="F358" s="4" t="inlineStr">
        <is>
          <t xml:space="preserve"> </t>
        </is>
      </c>
    </row>
    <row r="359">
      <c r="A359" s="3" t="inlineStr">
        <is>
          <t>Total gains (losses) (realized/unrealized):</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Included in earnings</t>
        </is>
      </c>
      <c r="B360" s="5" t="n">
        <v>0</v>
      </c>
      <c r="C360" s="4" t="inlineStr">
        <is>
          <t xml:space="preserve"> </t>
        </is>
      </c>
      <c r="D360" s="5" t="n">
        <v>-207</v>
      </c>
      <c r="E360" s="4" t="inlineStr">
        <is>
          <t xml:space="preserve"> </t>
        </is>
      </c>
      <c r="F360" s="4" t="inlineStr">
        <is>
          <t xml:space="preserve"> </t>
        </is>
      </c>
    </row>
    <row r="361">
      <c r="A361" s="3" t="inlineStr">
        <is>
          <t>Unrealized gains (losses) for assets/liabilities still held:</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Included in earnings</t>
        </is>
      </c>
      <c r="B362" s="5" t="n">
        <v>0</v>
      </c>
      <c r="C362" s="4" t="inlineStr">
        <is>
          <t xml:space="preserve"> </t>
        </is>
      </c>
      <c r="D362" s="5" t="n">
        <v>-207</v>
      </c>
      <c r="E362" s="4" t="inlineStr">
        <is>
          <t xml:space="preserve"> </t>
        </is>
      </c>
      <c r="F362" s="4" t="inlineStr">
        <is>
          <t xml:space="preserve"> </t>
        </is>
      </c>
    </row>
    <row r="363">
      <c r="A363" s="4" t="inlineStr">
        <is>
          <t>Other liabilities | Realized investment gains (losses), net</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Total gains (losses) (realized/unrealized):</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Included in earnings</t>
        </is>
      </c>
      <c r="B365" s="5" t="n">
        <v>0</v>
      </c>
      <c r="C365" s="4" t="inlineStr">
        <is>
          <t xml:space="preserve"> </t>
        </is>
      </c>
      <c r="D365" s="5" t="n">
        <v>-207</v>
      </c>
      <c r="E365" s="4" t="inlineStr">
        <is>
          <t xml:space="preserve"> </t>
        </is>
      </c>
      <c r="F365" s="4" t="inlineStr">
        <is>
          <t xml:space="preserve"> </t>
        </is>
      </c>
    </row>
    <row r="366">
      <c r="A366" s="3" t="inlineStr">
        <is>
          <t>Unrealized gains (losses) for assets/liabilities still held:</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Included in earnings</t>
        </is>
      </c>
      <c r="B367" s="5" t="n">
        <v>0</v>
      </c>
      <c r="C367" s="4" t="inlineStr">
        <is>
          <t xml:space="preserve"> </t>
        </is>
      </c>
      <c r="D367" s="5" t="n">
        <v>-207</v>
      </c>
      <c r="E367" s="4" t="inlineStr">
        <is>
          <t xml:space="preserve"> </t>
        </is>
      </c>
      <c r="F367" s="4" t="inlineStr">
        <is>
          <t xml:space="preserve"> </t>
        </is>
      </c>
    </row>
    <row r="368">
      <c r="A368" s="4" t="inlineStr">
        <is>
          <t>Other liabilities | Other income (los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Total gains (losses) (realized/unrealized):</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Included in earnings</t>
        </is>
      </c>
      <c r="B370" s="5" t="n">
        <v>0</v>
      </c>
      <c r="C370" s="4" t="inlineStr">
        <is>
          <t xml:space="preserve"> </t>
        </is>
      </c>
      <c r="D370" s="5" t="n">
        <v>0</v>
      </c>
      <c r="E370" s="4" t="inlineStr">
        <is>
          <t xml:space="preserve"> </t>
        </is>
      </c>
      <c r="F370" s="4" t="inlineStr">
        <is>
          <t xml:space="preserve"> </t>
        </is>
      </c>
    </row>
    <row r="371">
      <c r="A371" s="3" t="inlineStr">
        <is>
          <t>Unrealized gains (losses) for assets/liabilities still held:</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Included in earnings</t>
        </is>
      </c>
      <c r="B372" s="5" t="n">
        <v>0</v>
      </c>
      <c r="C372" s="4" t="inlineStr">
        <is>
          <t xml:space="preserve"> </t>
        </is>
      </c>
      <c r="D372" s="5" t="n">
        <v>0</v>
      </c>
      <c r="E372" s="4" t="inlineStr">
        <is>
          <t xml:space="preserve"> </t>
        </is>
      </c>
      <c r="F372" s="4" t="inlineStr">
        <is>
          <t xml:space="preserve"> </t>
        </is>
      </c>
    </row>
    <row r="373">
      <c r="A373" s="4" t="inlineStr">
        <is>
          <t>Other liabilities | Interest credited to policyholders’ account balance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3" t="inlineStr">
        <is>
          <t>Total gains (losses) (realized/unrealized):</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Included in earnings</t>
        </is>
      </c>
      <c r="B375" s="5" t="n">
        <v>0</v>
      </c>
      <c r="C375" s="4" t="inlineStr">
        <is>
          <t xml:space="preserve"> </t>
        </is>
      </c>
      <c r="D375" s="5" t="n">
        <v>0</v>
      </c>
      <c r="E375" s="4" t="inlineStr">
        <is>
          <t xml:space="preserve"> </t>
        </is>
      </c>
      <c r="F375" s="4" t="inlineStr">
        <is>
          <t xml:space="preserve"> </t>
        </is>
      </c>
    </row>
    <row r="376">
      <c r="A376" s="3" t="inlineStr">
        <is>
          <t>Unrealized gains (losses) for assets/liabilities still held:</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Included in earnings</t>
        </is>
      </c>
      <c r="B377" s="5" t="n">
        <v>0</v>
      </c>
      <c r="C377" s="4" t="inlineStr">
        <is>
          <t xml:space="preserve"> </t>
        </is>
      </c>
      <c r="D377" s="5" t="n">
        <v>0</v>
      </c>
      <c r="E377" s="4" t="inlineStr">
        <is>
          <t xml:space="preserve"> </t>
        </is>
      </c>
      <c r="F377" s="4" t="inlineStr">
        <is>
          <t xml:space="preserve"> </t>
        </is>
      </c>
    </row>
    <row r="378">
      <c r="A378" s="4" t="inlineStr">
        <is>
          <t>Other liabilities | Included in other comprehensive income (los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Total gains (losses) (realized/unrealized):</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Included in earnings</t>
        </is>
      </c>
      <c r="B380" s="5" t="n">
        <v>0</v>
      </c>
      <c r="C380" s="4" t="inlineStr">
        <is>
          <t xml:space="preserve"> </t>
        </is>
      </c>
      <c r="D380" s="5" t="n">
        <v>0</v>
      </c>
      <c r="E380" s="4" t="inlineStr">
        <is>
          <t xml:space="preserve"> </t>
        </is>
      </c>
      <c r="F380" s="4" t="inlineStr">
        <is>
          <t xml:space="preserve"> </t>
        </is>
      </c>
    </row>
    <row r="381">
      <c r="A381" s="3" t="inlineStr">
        <is>
          <t>Unrealized gains (losses) for assets/liabilities still held:</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Included in earnings</t>
        </is>
      </c>
      <c r="B382" s="5" t="n">
        <v>0</v>
      </c>
      <c r="C382" s="4" t="inlineStr">
        <is>
          <t xml:space="preserve"> </t>
        </is>
      </c>
      <c r="D382" s="5" t="n">
        <v>0</v>
      </c>
      <c r="E382" s="4" t="inlineStr">
        <is>
          <t xml:space="preserve"> </t>
        </is>
      </c>
      <c r="F382" s="4" t="inlineStr">
        <is>
          <t xml:space="preserve"> </t>
        </is>
      </c>
    </row>
    <row r="383">
      <c r="A383" s="4" t="inlineStr">
        <is>
          <t>Other liabilities | Net investment income</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Total gains (losses) (realized/unrealized):</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Included in earnings</t>
        </is>
      </c>
      <c r="B385" s="5" t="n">
        <v>0</v>
      </c>
      <c r="C385" s="4" t="inlineStr">
        <is>
          <t xml:space="preserve"> </t>
        </is>
      </c>
      <c r="D385" s="5" t="n">
        <v>0</v>
      </c>
      <c r="E385" s="4" t="inlineStr">
        <is>
          <t xml:space="preserve"> </t>
        </is>
      </c>
      <c r="F385" s="4" t="inlineStr">
        <is>
          <t xml:space="preserve"> </t>
        </is>
      </c>
    </row>
    <row r="386">
      <c r="A386" s="4" t="inlineStr">
        <is>
          <t>Available-for-sale | Fixed maturities | Realized investment gains (losses), net</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Total gains (losses) (realized/unrealized):</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Included in earnings</t>
        </is>
      </c>
      <c r="B388" s="5" t="n">
        <v>-2567</v>
      </c>
      <c r="C388" s="5" t="n">
        <v>-1138</v>
      </c>
      <c r="D388" s="5" t="n">
        <v>-4263</v>
      </c>
      <c r="E388" s="5" t="n">
        <v>-813</v>
      </c>
      <c r="F388" s="4" t="inlineStr">
        <is>
          <t xml:space="preserve"> </t>
        </is>
      </c>
    </row>
    <row r="389">
      <c r="A389" s="3" t="inlineStr">
        <is>
          <t>Unrealized gains (losses) for assets/liabilities still held:</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Included in earnings</t>
        </is>
      </c>
      <c r="B390" s="5" t="n">
        <v>-1404</v>
      </c>
      <c r="C390" s="5" t="n">
        <v>-1118</v>
      </c>
      <c r="D390" s="5" t="n">
        <v>-776</v>
      </c>
      <c r="E390" s="5" t="n">
        <v>-2019</v>
      </c>
      <c r="F390" s="4" t="inlineStr">
        <is>
          <t xml:space="preserve"> </t>
        </is>
      </c>
    </row>
    <row r="391">
      <c r="A391" s="4" t="inlineStr">
        <is>
          <t>Available-for-sale | Fixed maturities | Other income (los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Total gains (losses) (realized/unrealized):</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Included in earnings</t>
        </is>
      </c>
      <c r="B393" s="5" t="n">
        <v>0</v>
      </c>
      <c r="C393" s="5" t="n">
        <v>0</v>
      </c>
      <c r="D393" s="5" t="n">
        <v>0</v>
      </c>
      <c r="E393" s="5" t="n">
        <v>0</v>
      </c>
      <c r="F393" s="4" t="inlineStr">
        <is>
          <t xml:space="preserve"> </t>
        </is>
      </c>
    </row>
    <row r="394">
      <c r="A394" s="3" t="inlineStr">
        <is>
          <t>Unrealized gains (losses) for assets/liabilities still held:</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Included in earnings</t>
        </is>
      </c>
      <c r="B395" s="5" t="n">
        <v>0</v>
      </c>
      <c r="C395" s="5" t="n">
        <v>0</v>
      </c>
      <c r="D395" s="5" t="n">
        <v>0</v>
      </c>
      <c r="E395" s="5" t="n">
        <v>0</v>
      </c>
      <c r="F395" s="4" t="inlineStr">
        <is>
          <t xml:space="preserve"> </t>
        </is>
      </c>
    </row>
    <row r="396">
      <c r="A396" s="4" t="inlineStr">
        <is>
          <t>Available-for-sale | Fixed maturities | Interest credited to policyholders’ account balances</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3" t="inlineStr">
        <is>
          <t>Total gains (losses) (realized/unrealized):</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Included in earnings</t>
        </is>
      </c>
      <c r="B398" s="5" t="n">
        <v>0</v>
      </c>
      <c r="C398" s="5" t="n">
        <v>0</v>
      </c>
      <c r="D398" s="5" t="n">
        <v>0</v>
      </c>
      <c r="E398" s="5" t="n">
        <v>0</v>
      </c>
      <c r="F398" s="4" t="inlineStr">
        <is>
          <t xml:space="preserve"> </t>
        </is>
      </c>
    </row>
    <row r="399">
      <c r="A399" s="3" t="inlineStr">
        <is>
          <t>Unrealized gains (losses) for assets/liabilities still held:</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Included in earnings</t>
        </is>
      </c>
      <c r="B400" s="5" t="n">
        <v>0</v>
      </c>
      <c r="C400" s="5" t="n">
        <v>0</v>
      </c>
      <c r="D400" s="5" t="n">
        <v>0</v>
      </c>
      <c r="E400" s="5" t="n">
        <v>0</v>
      </c>
      <c r="F400" s="4" t="inlineStr">
        <is>
          <t xml:space="preserve"> </t>
        </is>
      </c>
    </row>
    <row r="401">
      <c r="A401" s="4" t="inlineStr">
        <is>
          <t>Available-for-sale | Fixed maturities | Included in other comprehensive income (los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3" t="inlineStr">
        <is>
          <t>Total gains (losses) (realized/unrealized):</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Included in earnings</t>
        </is>
      </c>
      <c r="B403" s="5" t="n">
        <v>-4746</v>
      </c>
      <c r="C403" s="5" t="n">
        <v>3476</v>
      </c>
      <c r="D403" s="5" t="n">
        <v>-14588</v>
      </c>
      <c r="E403" s="5" t="n">
        <v>4440</v>
      </c>
      <c r="F403" s="4" t="inlineStr">
        <is>
          <t xml:space="preserve"> </t>
        </is>
      </c>
    </row>
    <row r="404">
      <c r="A404" s="3" t="inlineStr">
        <is>
          <t>Unrealized gains (losses) for assets/liabilities still held:</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Included in earnings</t>
        </is>
      </c>
      <c r="B405" s="5" t="n">
        <v>-5304</v>
      </c>
      <c r="C405" s="5" t="n">
        <v>3359</v>
      </c>
      <c r="D405" s="5" t="n">
        <v>-15825</v>
      </c>
      <c r="E405" s="5" t="n">
        <v>5275</v>
      </c>
      <c r="F405" s="4" t="inlineStr">
        <is>
          <t xml:space="preserve"> </t>
        </is>
      </c>
    </row>
    <row r="406">
      <c r="A406" s="4" t="inlineStr">
        <is>
          <t>Available-for-sale | Fixed maturities | Net investment income</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Total gains (losses) (realized/unrealized):</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Included in earnings</t>
        </is>
      </c>
      <c r="B408" s="5" t="n">
        <v>924</v>
      </c>
      <c r="C408" s="5" t="n">
        <v>-39</v>
      </c>
      <c r="D408" s="5" t="n">
        <v>1522</v>
      </c>
      <c r="E408" s="5" t="n">
        <v>350</v>
      </c>
      <c r="F408" s="4" t="inlineStr">
        <is>
          <t xml:space="preserve"> </t>
        </is>
      </c>
    </row>
    <row r="409">
      <c r="A409" s="4" t="inlineStr">
        <is>
          <t>Available-for-sale | Fixed maturities | Foreign government bond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Fair Value, Assets Measured on Recurring Basis, Unobservable Input Reconciliation, Calculation [Roll Forward]</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Fair Value, beginning of period</t>
        </is>
      </c>
      <c r="B411" s="5" t="n">
        <v>671</v>
      </c>
      <c r="C411" s="5" t="n">
        <v>714</v>
      </c>
      <c r="D411" s="5" t="n">
        <v>682</v>
      </c>
      <c r="E411" s="5" t="n">
        <v>724</v>
      </c>
      <c r="F411" s="4" t="inlineStr">
        <is>
          <t xml:space="preserve"> </t>
        </is>
      </c>
    </row>
    <row r="412">
      <c r="A412" s="4" t="inlineStr">
        <is>
          <t>Purchases</t>
        </is>
      </c>
      <c r="B412" s="5" t="n">
        <v>0</v>
      </c>
      <c r="C412" s="5" t="n">
        <v>0</v>
      </c>
      <c r="D412" s="5" t="n">
        <v>0</v>
      </c>
      <c r="E412" s="5" t="n">
        <v>0</v>
      </c>
      <c r="F412" s="4" t="inlineStr">
        <is>
          <t xml:space="preserve"> </t>
        </is>
      </c>
    </row>
    <row r="413">
      <c r="A413" s="4" t="inlineStr">
        <is>
          <t>Sales</t>
        </is>
      </c>
      <c r="B413" s="5" t="n">
        <v>0</v>
      </c>
      <c r="C413" s="5" t="n">
        <v>0</v>
      </c>
      <c r="D413" s="5" t="n">
        <v>0</v>
      </c>
      <c r="E413" s="5" t="n">
        <v>0</v>
      </c>
      <c r="F413" s="4" t="inlineStr">
        <is>
          <t xml:space="preserve"> </t>
        </is>
      </c>
    </row>
    <row r="414">
      <c r="A414" s="4" t="inlineStr">
        <is>
          <t>Issuances</t>
        </is>
      </c>
      <c r="B414" s="5" t="n">
        <v>0</v>
      </c>
      <c r="C414" s="5" t="n">
        <v>0</v>
      </c>
      <c r="D414" s="5" t="n">
        <v>0</v>
      </c>
      <c r="E414" s="5" t="n">
        <v>0</v>
      </c>
      <c r="F414" s="4" t="inlineStr">
        <is>
          <t xml:space="preserve"> </t>
        </is>
      </c>
    </row>
    <row r="415">
      <c r="A415" s="4" t="inlineStr">
        <is>
          <t>Settlements</t>
        </is>
      </c>
      <c r="B415" s="5" t="n">
        <v>0</v>
      </c>
      <c r="C415" s="5" t="n">
        <v>0</v>
      </c>
      <c r="D415" s="5" t="n">
        <v>0</v>
      </c>
      <c r="E415" s="5" t="n">
        <v>0</v>
      </c>
      <c r="F415" s="4" t="inlineStr">
        <is>
          <t xml:space="preserve"> </t>
        </is>
      </c>
    </row>
    <row r="416">
      <c r="A416" s="4" t="inlineStr">
        <is>
          <t>Other</t>
        </is>
      </c>
      <c r="B416" s="5" t="n">
        <v>0</v>
      </c>
      <c r="C416" s="5" t="n">
        <v>0</v>
      </c>
      <c r="D416" s="5" t="n">
        <v>0</v>
      </c>
      <c r="E416" s="5" t="n">
        <v>0</v>
      </c>
      <c r="F416" s="4" t="inlineStr">
        <is>
          <t xml:space="preserve"> </t>
        </is>
      </c>
    </row>
    <row r="417">
      <c r="A417" s="4" t="inlineStr">
        <is>
          <t>Transfers into Level 3</t>
        </is>
      </c>
      <c r="B417" s="5" t="n">
        <v>0</v>
      </c>
      <c r="C417" s="5" t="n">
        <v>0</v>
      </c>
      <c r="D417" s="5" t="n">
        <v>0</v>
      </c>
      <c r="E417" s="5" t="n">
        <v>0</v>
      </c>
      <c r="F417" s="4" t="inlineStr">
        <is>
          <t xml:space="preserve"> </t>
        </is>
      </c>
    </row>
    <row r="418">
      <c r="A418" s="4" t="inlineStr">
        <is>
          <t>Transfers out of Level 3</t>
        </is>
      </c>
      <c r="B418" s="5" t="n">
        <v>0</v>
      </c>
      <c r="C418" s="5" t="n">
        <v>0</v>
      </c>
      <c r="D418" s="5" t="n">
        <v>0</v>
      </c>
      <c r="E418" s="5" t="n">
        <v>0</v>
      </c>
      <c r="F418" s="4" t="inlineStr">
        <is>
          <t xml:space="preserve"> </t>
        </is>
      </c>
    </row>
    <row r="419">
      <c r="A419" s="4" t="inlineStr">
        <is>
          <t>Fair Value, end of period</t>
        </is>
      </c>
      <c r="B419" s="5" t="n">
        <v>664</v>
      </c>
      <c r="C419" s="5" t="n">
        <v>701</v>
      </c>
      <c r="D419" s="5" t="n">
        <v>664</v>
      </c>
      <c r="E419" s="5" t="n">
        <v>701</v>
      </c>
      <c r="F419" s="4" t="inlineStr">
        <is>
          <t xml:space="preserve"> </t>
        </is>
      </c>
    </row>
    <row r="420">
      <c r="A420" s="3" t="inlineStr">
        <is>
          <t>Total gains (losses) (realized/unrealized):</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4" t="inlineStr">
        <is>
          <t>Included in earnings</t>
        </is>
      </c>
      <c r="B421" s="5" t="n">
        <v>-7</v>
      </c>
      <c r="C421" s="5" t="n">
        <v>-13</v>
      </c>
      <c r="D421" s="5" t="n">
        <v>-18</v>
      </c>
      <c r="E421" s="5" t="n">
        <v>-23</v>
      </c>
      <c r="F421" s="4" t="inlineStr">
        <is>
          <t xml:space="preserve"> </t>
        </is>
      </c>
    </row>
    <row r="422">
      <c r="A422" s="3" t="inlineStr">
        <is>
          <t>Unrealized gains (losses) for assets/liabilities still held:</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Included in earnings</t>
        </is>
      </c>
      <c r="B423" s="5" t="n">
        <v>-11</v>
      </c>
      <c r="C423" s="5" t="n">
        <v>-16</v>
      </c>
      <c r="D423" s="5" t="n">
        <v>-24</v>
      </c>
      <c r="E423" s="5" t="n">
        <v>-28</v>
      </c>
      <c r="F423" s="4" t="inlineStr">
        <is>
          <t xml:space="preserve"> </t>
        </is>
      </c>
    </row>
    <row r="424">
      <c r="A424" s="4" t="inlineStr">
        <is>
          <t>Available-for-sale | Fixed maturities | Corporate securitie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Fair Value, Assets Measured on Recurring Basis, Unobservable Input Reconciliation, Calculation [Roll Forward]</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Fair Value, beginning of period</t>
        </is>
      </c>
      <c r="B426" s="5" t="n">
        <v>1009650</v>
      </c>
      <c r="C426" s="5" t="n">
        <v>535893</v>
      </c>
      <c r="D426" s="5" t="n">
        <v>1014343</v>
      </c>
      <c r="E426" s="5" t="n">
        <v>507496</v>
      </c>
      <c r="F426" s="4" t="inlineStr">
        <is>
          <t xml:space="preserve"> </t>
        </is>
      </c>
    </row>
    <row r="427">
      <c r="A427" s="4" t="inlineStr">
        <is>
          <t>Purchases</t>
        </is>
      </c>
      <c r="B427" s="5" t="n">
        <v>203749</v>
      </c>
      <c r="C427" s="5" t="n">
        <v>216778</v>
      </c>
      <c r="D427" s="5" t="n">
        <v>328790</v>
      </c>
      <c r="E427" s="5" t="n">
        <v>310874</v>
      </c>
      <c r="F427" s="4" t="inlineStr">
        <is>
          <t xml:space="preserve"> </t>
        </is>
      </c>
    </row>
    <row r="428">
      <c r="A428" s="4" t="inlineStr">
        <is>
          <t>Sales</t>
        </is>
      </c>
      <c r="B428" s="5" t="n">
        <v>-65650</v>
      </c>
      <c r="C428" s="5" t="n">
        <v>-9241</v>
      </c>
      <c r="D428" s="5" t="n">
        <v>-130702</v>
      </c>
      <c r="E428" s="5" t="n">
        <v>-28839</v>
      </c>
      <c r="F428" s="4" t="inlineStr">
        <is>
          <t xml:space="preserve"> </t>
        </is>
      </c>
    </row>
    <row r="429">
      <c r="A429" s="4" t="inlineStr">
        <is>
          <t>Issuances</t>
        </is>
      </c>
      <c r="B429" s="5" t="n">
        <v>0</v>
      </c>
      <c r="C429" s="5" t="n">
        <v>0</v>
      </c>
      <c r="D429" s="5" t="n">
        <v>0</v>
      </c>
      <c r="E429" s="5" t="n">
        <v>0</v>
      </c>
      <c r="F429" s="4" t="inlineStr">
        <is>
          <t xml:space="preserve"> </t>
        </is>
      </c>
    </row>
    <row r="430">
      <c r="A430" s="4" t="inlineStr">
        <is>
          <t>Settlements</t>
        </is>
      </c>
      <c r="B430" s="5" t="n">
        <v>-71908</v>
      </c>
      <c r="C430" s="5" t="n">
        <v>-25418</v>
      </c>
      <c r="D430" s="5" t="n">
        <v>-125800</v>
      </c>
      <c r="E430" s="5" t="n">
        <v>-76842</v>
      </c>
      <c r="F430" s="4" t="inlineStr">
        <is>
          <t xml:space="preserve"> </t>
        </is>
      </c>
    </row>
    <row r="431">
      <c r="A431" s="4" t="inlineStr">
        <is>
          <t>Other</t>
        </is>
      </c>
      <c r="B431" s="5" t="n">
        <v>-65480</v>
      </c>
      <c r="C431" s="5" t="n">
        <v>1359</v>
      </c>
      <c r="D431" s="5" t="n">
        <v>-65480</v>
      </c>
      <c r="E431" s="5" t="n">
        <v>1359</v>
      </c>
      <c r="F431" s="4" t="inlineStr">
        <is>
          <t xml:space="preserve"> </t>
        </is>
      </c>
    </row>
    <row r="432">
      <c r="A432" s="4" t="inlineStr">
        <is>
          <t>Transfers into Level 3</t>
        </is>
      </c>
      <c r="B432" s="5" t="n">
        <v>942</v>
      </c>
      <c r="C432" s="5" t="n">
        <v>0</v>
      </c>
      <c r="D432" s="5" t="n">
        <v>942</v>
      </c>
      <c r="E432" s="5" t="n">
        <v>0</v>
      </c>
      <c r="F432" s="4" t="inlineStr">
        <is>
          <t xml:space="preserve"> </t>
        </is>
      </c>
    </row>
    <row r="433">
      <c r="A433" s="4" t="inlineStr">
        <is>
          <t>Transfers out of Level 3</t>
        </is>
      </c>
      <c r="B433" s="5" t="n">
        <v>0</v>
      </c>
      <c r="C433" s="5" t="n">
        <v>0</v>
      </c>
      <c r="D433" s="5" t="n">
        <v>0</v>
      </c>
      <c r="E433" s="5" t="n">
        <v>0</v>
      </c>
      <c r="F433" s="4" t="inlineStr">
        <is>
          <t xml:space="preserve"> </t>
        </is>
      </c>
    </row>
    <row r="434">
      <c r="A434" s="4" t="inlineStr">
        <is>
          <t>Fair Value, end of period</t>
        </is>
      </c>
      <c r="B434" s="5" t="n">
        <v>1005175</v>
      </c>
      <c r="C434" s="5" t="n">
        <v>721247</v>
      </c>
      <c r="D434" s="5" t="n">
        <v>1005175</v>
      </c>
      <c r="E434" s="5" t="n">
        <v>721247</v>
      </c>
      <c r="F434" s="4" t="inlineStr">
        <is>
          <t xml:space="preserve"> </t>
        </is>
      </c>
    </row>
    <row r="435">
      <c r="A435" s="3" t="inlineStr">
        <is>
          <t>Total gains (losses) (realized/unrealized):</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Included in earnings</t>
        </is>
      </c>
      <c r="B436" s="5" t="n">
        <v>-6128</v>
      </c>
      <c r="C436" s="5" t="n">
        <v>1876</v>
      </c>
      <c r="D436" s="5" t="n">
        <v>-16918</v>
      </c>
      <c r="E436" s="5" t="n">
        <v>7199</v>
      </c>
      <c r="F436" s="4" t="inlineStr">
        <is>
          <t xml:space="preserve"> </t>
        </is>
      </c>
    </row>
    <row r="437">
      <c r="A437" s="3" t="inlineStr">
        <is>
          <t>Unrealized gains (losses) for assets/liabilities still held:</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Included in earnings</t>
        </is>
      </c>
      <c r="B438" s="5" t="n">
        <v>-7077</v>
      </c>
      <c r="C438" s="5" t="n">
        <v>1773</v>
      </c>
      <c r="D438" s="5" t="n">
        <v>-16678</v>
      </c>
      <c r="E438" s="5" t="n">
        <v>6413</v>
      </c>
      <c r="F438" s="4" t="inlineStr">
        <is>
          <t xml:space="preserve"> </t>
        </is>
      </c>
    </row>
    <row r="439">
      <c r="A439" s="4" t="inlineStr">
        <is>
          <t>Available-for-sale | Fixed maturities | Structured securitie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Fair Value, Assets Measured on Recurring Basis, Unobservable Input Reconciliation, Calculation [Roll Forward]</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Fair Value, beginning of period</t>
        </is>
      </c>
      <c r="B441" s="5" t="n">
        <v>694121</v>
      </c>
      <c r="C441" s="5" t="n">
        <v>228869</v>
      </c>
      <c r="D441" s="5" t="n">
        <v>177237</v>
      </c>
      <c r="E441" s="5" t="n">
        <v>104724</v>
      </c>
      <c r="F441" s="4" t="inlineStr">
        <is>
          <t xml:space="preserve"> </t>
        </is>
      </c>
    </row>
    <row r="442">
      <c r="A442" s="4" t="inlineStr">
        <is>
          <t>Purchases</t>
        </is>
      </c>
      <c r="B442" s="5" t="n">
        <v>37188</v>
      </c>
      <c r="C442" s="5" t="n">
        <v>1291</v>
      </c>
      <c r="D442" s="5" t="n">
        <v>521528</v>
      </c>
      <c r="E442" s="5" t="n">
        <v>147307</v>
      </c>
      <c r="F442" s="4" t="inlineStr">
        <is>
          <t xml:space="preserve"> </t>
        </is>
      </c>
    </row>
    <row r="443">
      <c r="A443" s="4" t="inlineStr">
        <is>
          <t>Sales</t>
        </is>
      </c>
      <c r="B443" s="5" t="n">
        <v>0</v>
      </c>
      <c r="C443" s="5" t="n">
        <v>0</v>
      </c>
      <c r="D443" s="5" t="n">
        <v>0</v>
      </c>
      <c r="E443" s="5" t="n">
        <v>-27</v>
      </c>
      <c r="F443" s="4" t="inlineStr">
        <is>
          <t xml:space="preserve"> </t>
        </is>
      </c>
    </row>
    <row r="444">
      <c r="A444" s="4" t="inlineStr">
        <is>
          <t>Issuances</t>
        </is>
      </c>
      <c r="B444" s="5" t="n">
        <v>0</v>
      </c>
      <c r="C444" s="5" t="n">
        <v>0</v>
      </c>
      <c r="D444" s="5" t="n">
        <v>0</v>
      </c>
      <c r="E444" s="5" t="n">
        <v>0</v>
      </c>
      <c r="F444" s="4" t="inlineStr">
        <is>
          <t xml:space="preserve"> </t>
        </is>
      </c>
    </row>
    <row r="445">
      <c r="A445" s="4" t="inlineStr">
        <is>
          <t>Settlements</t>
        </is>
      </c>
      <c r="B445" s="5" t="n">
        <v>-51300</v>
      </c>
      <c r="C445" s="5" t="n">
        <v>-725</v>
      </c>
      <c r="D445" s="5" t="n">
        <v>-53195</v>
      </c>
      <c r="E445" s="5" t="n">
        <v>-1338</v>
      </c>
      <c r="F445" s="4" t="inlineStr">
        <is>
          <t xml:space="preserve"> </t>
        </is>
      </c>
    </row>
    <row r="446">
      <c r="A446" s="4" t="inlineStr">
        <is>
          <t>Other</t>
        </is>
      </c>
      <c r="B446" s="5" t="n">
        <v>65480</v>
      </c>
      <c r="C446" s="5" t="n">
        <v>0</v>
      </c>
      <c r="D446" s="5" t="n">
        <v>65480</v>
      </c>
      <c r="E446" s="5" t="n">
        <v>0</v>
      </c>
      <c r="F446" s="4" t="inlineStr">
        <is>
          <t xml:space="preserve"> </t>
        </is>
      </c>
    </row>
    <row r="447">
      <c r="A447" s="4" t="inlineStr">
        <is>
          <t>Transfers into Level 3</t>
        </is>
      </c>
      <c r="B447" s="5" t="n">
        <v>0</v>
      </c>
      <c r="C447" s="5" t="n">
        <v>0</v>
      </c>
      <c r="D447" s="5" t="n">
        <v>34578</v>
      </c>
      <c r="E447" s="5" t="n">
        <v>2240</v>
      </c>
      <c r="F447" s="4" t="inlineStr">
        <is>
          <t xml:space="preserve"> </t>
        </is>
      </c>
    </row>
    <row r="448">
      <c r="A448" s="4" t="inlineStr">
        <is>
          <t>Transfers out of Level 3</t>
        </is>
      </c>
      <c r="B448" s="5" t="n">
        <v>-77200</v>
      </c>
      <c r="C448" s="5" t="n">
        <v>-83532</v>
      </c>
      <c r="D448" s="5" t="n">
        <v>-77200</v>
      </c>
      <c r="E448" s="5" t="n">
        <v>-103368</v>
      </c>
      <c r="F448" s="4" t="inlineStr">
        <is>
          <t xml:space="preserve"> </t>
        </is>
      </c>
    </row>
    <row r="449">
      <c r="A449" s="4" t="inlineStr">
        <is>
          <t>Fair Value, end of period</t>
        </is>
      </c>
      <c r="B449" s="5" t="n">
        <v>668035</v>
      </c>
      <c r="C449" s="5" t="n">
        <v>146339</v>
      </c>
      <c r="D449" s="5" t="n">
        <v>668035</v>
      </c>
      <c r="E449" s="5" t="n">
        <v>146339</v>
      </c>
      <c r="F449" s="4" t="inlineStr">
        <is>
          <t xml:space="preserve"> </t>
        </is>
      </c>
    </row>
    <row r="450">
      <c r="A450" s="3" t="inlineStr">
        <is>
          <t>Total gains (losses) (realized/unrealized):</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Included in earnings</t>
        </is>
      </c>
      <c r="B451" s="5" t="n">
        <v>-254</v>
      </c>
      <c r="C451" s="5" t="n">
        <v>436</v>
      </c>
      <c r="D451" s="5" t="n">
        <v>-393</v>
      </c>
      <c r="E451" s="5" t="n">
        <v>-3199</v>
      </c>
      <c r="F451" s="4" t="inlineStr">
        <is>
          <t xml:space="preserve"> </t>
        </is>
      </c>
    </row>
    <row r="452">
      <c r="A452" s="3" t="inlineStr">
        <is>
          <t>Unrealized gains (losses) for assets/liabilities still held:</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Included in earnings</t>
        </is>
      </c>
      <c r="B453" s="5" t="n">
        <v>380</v>
      </c>
      <c r="C453" s="5" t="n">
        <v>484</v>
      </c>
      <c r="D453" s="5" t="n">
        <v>101</v>
      </c>
      <c r="E453" s="5" t="n">
        <v>-3129</v>
      </c>
      <c r="F453" s="4" t="inlineStr">
        <is>
          <t xml:space="preserve"> </t>
        </is>
      </c>
    </row>
    <row r="454">
      <c r="A454" s="4" t="inlineStr">
        <is>
          <t>Trading | Fixed maturitie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3" t="inlineStr">
        <is>
          <t>Fair Value, Assets Measured on Recurring Basis, Unobservable Input Reconciliation, Calculation [Roll Forward]</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4" t="inlineStr">
        <is>
          <t>Fair Value, beginning of period</t>
        </is>
      </c>
      <c r="B456" s="5" t="n">
        <v>146543</v>
      </c>
      <c r="C456" s="5" t="n">
        <v>6250</v>
      </c>
      <c r="D456" s="5" t="n">
        <v>34048</v>
      </c>
      <c r="E456" s="5" t="n">
        <v>0</v>
      </c>
      <c r="F456" s="4" t="inlineStr">
        <is>
          <t xml:space="preserve"> </t>
        </is>
      </c>
    </row>
    <row r="457">
      <c r="A457" s="4" t="inlineStr">
        <is>
          <t>Purchases</t>
        </is>
      </c>
      <c r="B457" s="5" t="n">
        <v>111784</v>
      </c>
      <c r="C457" s="5" t="n">
        <v>0</v>
      </c>
      <c r="D457" s="5" t="n">
        <v>225127</v>
      </c>
      <c r="E457" s="5" t="n">
        <v>6250</v>
      </c>
      <c r="F457" s="4" t="inlineStr">
        <is>
          <t xml:space="preserve"> </t>
        </is>
      </c>
    </row>
    <row r="458">
      <c r="A458" s="4" t="inlineStr">
        <is>
          <t>Sales</t>
        </is>
      </c>
      <c r="B458" s="5" t="n">
        <v>0</v>
      </c>
      <c r="C458" s="5" t="n">
        <v>0</v>
      </c>
      <c r="D458" s="5" t="n">
        <v>0</v>
      </c>
      <c r="E458" s="5" t="n">
        <v>0</v>
      </c>
      <c r="F458" s="4" t="inlineStr">
        <is>
          <t xml:space="preserve"> </t>
        </is>
      </c>
    </row>
    <row r="459">
      <c r="A459" s="4" t="inlineStr">
        <is>
          <t>Issuances</t>
        </is>
      </c>
      <c r="B459" s="5" t="n">
        <v>0</v>
      </c>
      <c r="C459" s="5" t="n">
        <v>0</v>
      </c>
      <c r="D459" s="5" t="n">
        <v>0</v>
      </c>
      <c r="E459" s="5" t="n">
        <v>0</v>
      </c>
      <c r="F459" s="4" t="inlineStr">
        <is>
          <t xml:space="preserve"> </t>
        </is>
      </c>
    </row>
    <row r="460">
      <c r="A460" s="4" t="inlineStr">
        <is>
          <t>Settlements</t>
        </is>
      </c>
      <c r="B460" s="5" t="n">
        <v>-2261</v>
      </c>
      <c r="C460" s="5" t="n">
        <v>0</v>
      </c>
      <c r="D460" s="5" t="n">
        <v>-2261</v>
      </c>
      <c r="E460" s="5" t="n">
        <v>0</v>
      </c>
      <c r="F460" s="4" t="inlineStr">
        <is>
          <t xml:space="preserve"> </t>
        </is>
      </c>
    </row>
    <row r="461">
      <c r="A461" s="4" t="inlineStr">
        <is>
          <t>Other</t>
        </is>
      </c>
      <c r="B461" s="5" t="n">
        <v>0</v>
      </c>
      <c r="C461" s="5" t="n">
        <v>0</v>
      </c>
      <c r="D461" s="5" t="n">
        <v>0</v>
      </c>
      <c r="E461" s="5" t="n">
        <v>0</v>
      </c>
      <c r="F461" s="4" t="inlineStr">
        <is>
          <t xml:space="preserve"> </t>
        </is>
      </c>
    </row>
    <row r="462">
      <c r="A462" s="4" t="inlineStr">
        <is>
          <t>Transfers into Level 3</t>
        </is>
      </c>
      <c r="B462" s="5" t="n">
        <v>0</v>
      </c>
      <c r="C462" s="5" t="n">
        <v>0</v>
      </c>
      <c r="D462" s="5" t="n">
        <v>0</v>
      </c>
      <c r="E462" s="5" t="n">
        <v>0</v>
      </c>
      <c r="F462" s="4" t="inlineStr">
        <is>
          <t xml:space="preserve"> </t>
        </is>
      </c>
    </row>
    <row r="463">
      <c r="A463" s="4" t="inlineStr">
        <is>
          <t>Transfers out of Level 3</t>
        </is>
      </c>
      <c r="B463" s="5" t="n">
        <v>-15196</v>
      </c>
      <c r="C463" s="5" t="n">
        <v>-6250</v>
      </c>
      <c r="D463" s="5" t="n">
        <v>-15196</v>
      </c>
      <c r="E463" s="5" t="n">
        <v>-6250</v>
      </c>
      <c r="F463" s="4" t="inlineStr">
        <is>
          <t xml:space="preserve"> </t>
        </is>
      </c>
    </row>
    <row r="464">
      <c r="A464" s="4" t="inlineStr">
        <is>
          <t>Fair Value, end of period</t>
        </is>
      </c>
      <c r="B464" s="5" t="n">
        <v>240820</v>
      </c>
      <c r="C464" s="5" t="n">
        <v>0</v>
      </c>
      <c r="D464" s="5" t="n">
        <v>240820</v>
      </c>
      <c r="E464" s="5" t="n">
        <v>0</v>
      </c>
      <c r="F464" s="4" t="inlineStr">
        <is>
          <t xml:space="preserve"> </t>
        </is>
      </c>
    </row>
    <row r="465">
      <c r="A465" s="3" t="inlineStr">
        <is>
          <t>Total gains (losses) (realized/unrealized):</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Included in earnings</t>
        </is>
      </c>
      <c r="B466" s="5" t="n">
        <v>-50</v>
      </c>
      <c r="C466" s="5" t="n">
        <v>0</v>
      </c>
      <c r="D466" s="5" t="n">
        <v>-898</v>
      </c>
      <c r="E466" s="5" t="n">
        <v>0</v>
      </c>
      <c r="F466" s="4" t="inlineStr">
        <is>
          <t xml:space="preserve"> </t>
        </is>
      </c>
    </row>
    <row r="467">
      <c r="A467" s="3" t="inlineStr">
        <is>
          <t>Unrealized gains (losses) for assets/liabilities still held:</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Included in earnings</t>
        </is>
      </c>
      <c r="B468" s="5" t="n">
        <v>-42</v>
      </c>
      <c r="C468" s="5" t="n">
        <v>0</v>
      </c>
      <c r="D468" s="5" t="n">
        <v>-890</v>
      </c>
      <c r="E468" s="5" t="n">
        <v>0</v>
      </c>
      <c r="F468" s="4" t="inlineStr">
        <is>
          <t xml:space="preserve"> </t>
        </is>
      </c>
    </row>
    <row r="469">
      <c r="A469" s="4" t="inlineStr">
        <is>
          <t>Trading | Fixed maturities | Realized investment gains (losses), net</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Total gains (losses) (realized/unrealized):</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Included in earnings</t>
        </is>
      </c>
      <c r="B471" s="5" t="n">
        <v>0</v>
      </c>
      <c r="C471" s="5" t="n">
        <v>0</v>
      </c>
      <c r="D471" s="5" t="n">
        <v>0</v>
      </c>
      <c r="E471" s="5" t="n">
        <v>0</v>
      </c>
      <c r="F471" s="4" t="inlineStr">
        <is>
          <t xml:space="preserve"> </t>
        </is>
      </c>
    </row>
    <row r="472">
      <c r="A472" s="3" t="inlineStr">
        <is>
          <t>Unrealized gains (losses) for assets/liabilities still held:</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Included in earnings</t>
        </is>
      </c>
      <c r="B473" s="5" t="n">
        <v>0</v>
      </c>
      <c r="C473" s="5" t="n">
        <v>0</v>
      </c>
      <c r="D473" s="5" t="n">
        <v>0</v>
      </c>
      <c r="E473" s="5" t="n">
        <v>0</v>
      </c>
      <c r="F473" s="4" t="inlineStr">
        <is>
          <t xml:space="preserve"> </t>
        </is>
      </c>
    </row>
    <row r="474">
      <c r="A474" s="4" t="inlineStr">
        <is>
          <t>Trading | Fixed maturities | Other income (loss)</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3" t="inlineStr">
        <is>
          <t>Total gains (losses) (realized/unrealized):</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Included in earnings</t>
        </is>
      </c>
      <c r="B476" s="5" t="n">
        <v>-50</v>
      </c>
      <c r="C476" s="5" t="n">
        <v>0</v>
      </c>
      <c r="D476" s="5" t="n">
        <v>-898</v>
      </c>
      <c r="E476" s="5" t="n">
        <v>0</v>
      </c>
      <c r="F476" s="4" t="inlineStr">
        <is>
          <t xml:space="preserve"> </t>
        </is>
      </c>
    </row>
    <row r="477">
      <c r="A477" s="3" t="inlineStr">
        <is>
          <t>Unrealized gains (losses) for assets/liabilities still held:</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Included in earnings</t>
        </is>
      </c>
      <c r="B478" s="5" t="n">
        <v>-42</v>
      </c>
      <c r="C478" s="5" t="n">
        <v>0</v>
      </c>
      <c r="D478" s="5" t="n">
        <v>-890</v>
      </c>
      <c r="E478" s="5" t="n">
        <v>0</v>
      </c>
      <c r="F478" s="4" t="inlineStr">
        <is>
          <t xml:space="preserve"> </t>
        </is>
      </c>
    </row>
    <row r="479">
      <c r="A479" s="4" t="inlineStr">
        <is>
          <t>Trading | Fixed maturities | Interest credited to policyholders’ account balance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3" t="inlineStr">
        <is>
          <t>Total gains (losses) (realized/unrealized):</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Included in earnings</t>
        </is>
      </c>
      <c r="B481" s="5" t="n">
        <v>0</v>
      </c>
      <c r="C481" s="5" t="n">
        <v>0</v>
      </c>
      <c r="D481" s="5" t="n">
        <v>0</v>
      </c>
      <c r="E481" s="5" t="n">
        <v>0</v>
      </c>
      <c r="F481" s="4" t="inlineStr">
        <is>
          <t xml:space="preserve"> </t>
        </is>
      </c>
    </row>
    <row r="482">
      <c r="A482" s="3" t="inlineStr">
        <is>
          <t>Unrealized gains (losses) for assets/liabilities still held:</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Included in earnings</t>
        </is>
      </c>
      <c r="B483" s="5" t="n">
        <v>0</v>
      </c>
      <c r="C483" s="5" t="n">
        <v>0</v>
      </c>
      <c r="D483" s="5" t="n">
        <v>0</v>
      </c>
      <c r="E483" s="5" t="n">
        <v>0</v>
      </c>
      <c r="F483" s="4" t="inlineStr">
        <is>
          <t xml:space="preserve"> </t>
        </is>
      </c>
    </row>
    <row r="484">
      <c r="A484" s="4" t="inlineStr">
        <is>
          <t>Trading | Fixed maturities | Included in other comprehensive income (loss)</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Total gains (losses) (realized/unrealized):</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Included in earnings</t>
        </is>
      </c>
      <c r="B486" s="5" t="n">
        <v>0</v>
      </c>
      <c r="C486" s="5" t="n">
        <v>0</v>
      </c>
      <c r="D486" s="5" t="n">
        <v>0</v>
      </c>
      <c r="E486" s="5" t="n">
        <v>0</v>
      </c>
      <c r="F486" s="4" t="inlineStr">
        <is>
          <t xml:space="preserve"> </t>
        </is>
      </c>
    </row>
    <row r="487">
      <c r="A487" s="3" t="inlineStr">
        <is>
          <t>Unrealized gains (losses) for assets/liabilities still held:</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Included in earnings</t>
        </is>
      </c>
      <c r="B488" s="5" t="n">
        <v>0</v>
      </c>
      <c r="C488" s="5" t="n">
        <v>0</v>
      </c>
      <c r="D488" s="5" t="n">
        <v>0</v>
      </c>
      <c r="E488" s="5" t="n">
        <v>0</v>
      </c>
      <c r="F488" s="4" t="inlineStr">
        <is>
          <t xml:space="preserve"> </t>
        </is>
      </c>
    </row>
    <row r="489">
      <c r="A489" s="4" t="inlineStr">
        <is>
          <t>Trading | Fixed maturities | Net investment income</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3" t="inlineStr">
        <is>
          <t>Total gains (losses) (realized/unrealized):</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4" t="inlineStr">
        <is>
          <t>Included in earnings</t>
        </is>
      </c>
      <c r="B491" s="6" t="n">
        <v>0</v>
      </c>
      <c r="C491" s="6" t="n">
        <v>0</v>
      </c>
      <c r="D491" s="6" t="n">
        <v>0</v>
      </c>
      <c r="E491" s="6" t="n">
        <v>0</v>
      </c>
      <c r="F49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where Carrying Amounts and Fair Values May Differ)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Policy loans</t>
        </is>
      </c>
      <c r="B3" s="6" t="n">
        <v>1511288</v>
      </c>
      <c r="C3" s="6" t="n">
        <v>1472677</v>
      </c>
    </row>
    <row r="4">
      <c r="A4" s="4" t="inlineStr">
        <is>
          <t>Cash and cash equivalents</t>
        </is>
      </c>
      <c r="B4" s="5" t="n">
        <v>2886207</v>
      </c>
      <c r="C4" s="5" t="n">
        <v>2139792</v>
      </c>
    </row>
    <row r="5">
      <c r="A5" s="4" t="inlineStr">
        <is>
          <t>Accrued investment income</t>
        </is>
      </c>
      <c r="B5" s="5" t="n">
        <v>426302</v>
      </c>
      <c r="C5" s="5" t="n">
        <v>333838</v>
      </c>
    </row>
    <row r="6">
      <c r="A6" s="4" t="inlineStr">
        <is>
          <t>Reinsurance recoverables</t>
        </is>
      </c>
      <c r="B6" s="5" t="n">
        <v>40693991</v>
      </c>
      <c r="C6" s="5" t="n">
        <v>38709651</v>
      </c>
    </row>
    <row r="7">
      <c r="A7" s="4" t="inlineStr">
        <is>
          <t>Receivables from parent and affiliates</t>
        </is>
      </c>
      <c r="B7" s="5" t="n">
        <v>416539</v>
      </c>
      <c r="C7" s="5" t="n">
        <v>332583</v>
      </c>
    </row>
    <row r="8">
      <c r="A8" s="3" t="inlineStr">
        <is>
          <t>Liabilities</t>
        </is>
      </c>
      <c r="B8" s="4" t="inlineStr">
        <is>
          <t xml:space="preserve"> </t>
        </is>
      </c>
      <c r="C8" s="4" t="inlineStr">
        <is>
          <t xml:space="preserve"> </t>
        </is>
      </c>
    </row>
    <row r="9">
      <c r="A9" s="4" t="inlineStr">
        <is>
          <t>Cash collateral for loaned securities</t>
        </is>
      </c>
      <c r="B9" s="5" t="n">
        <v>19397</v>
      </c>
      <c r="C9" s="5" t="n">
        <v>218310</v>
      </c>
    </row>
    <row r="10">
      <c r="A10" s="4" t="inlineStr">
        <is>
          <t>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ommercial mortgage and other loans</t>
        </is>
      </c>
      <c r="B12" s="5" t="n">
        <v>6465057</v>
      </c>
      <c r="C12" s="5" t="n">
        <v>5918386</v>
      </c>
    </row>
    <row r="13">
      <c r="A13" s="4" t="inlineStr">
        <is>
          <t>Policy loans</t>
        </is>
      </c>
      <c r="B13" s="5" t="n">
        <v>1511288</v>
      </c>
      <c r="C13" s="5" t="n">
        <v>1472677</v>
      </c>
    </row>
    <row r="14">
      <c r="A14" s="4" t="inlineStr">
        <is>
          <t>Short-term investments</t>
        </is>
      </c>
      <c r="B14" s="5" t="n">
        <v>58102</v>
      </c>
      <c r="C14" s="5" t="n">
        <v>66500</v>
      </c>
    </row>
    <row r="15">
      <c r="A15" s="4" t="inlineStr">
        <is>
          <t>Cash and cash equivalents</t>
        </is>
      </c>
      <c r="B15" s="5" t="n">
        <v>1217653</v>
      </c>
      <c r="C15" s="5" t="n">
        <v>495667</v>
      </c>
    </row>
    <row r="16">
      <c r="A16" s="4" t="inlineStr">
        <is>
          <t>Accrued investment income</t>
        </is>
      </c>
      <c r="B16" s="5" t="n">
        <v>426302</v>
      </c>
      <c r="C16" s="5" t="n">
        <v>333838</v>
      </c>
    </row>
    <row r="17">
      <c r="A17" s="4" t="inlineStr">
        <is>
          <t>Reinsurance recoverables</t>
        </is>
      </c>
      <c r="B17" s="5" t="n">
        <v>21733</v>
      </c>
      <c r="C17" s="5" t="n">
        <v>22155</v>
      </c>
    </row>
    <row r="18">
      <c r="A18" s="4" t="inlineStr">
        <is>
          <t>Receivables from parent and affiliates</t>
        </is>
      </c>
      <c r="B18" s="5" t="n">
        <v>85725</v>
      </c>
      <c r="C18" s="5" t="n">
        <v>184599</v>
      </c>
    </row>
    <row r="19">
      <c r="A19" s="4" t="inlineStr">
        <is>
          <t>Other assets</t>
        </is>
      </c>
      <c r="B19" s="5" t="n">
        <v>1999808</v>
      </c>
      <c r="C19" s="5" t="n">
        <v>1570629</v>
      </c>
    </row>
    <row r="20">
      <c r="A20" s="4" t="inlineStr">
        <is>
          <t>Total assets</t>
        </is>
      </c>
      <c r="B20" s="5" t="n">
        <v>11785668</v>
      </c>
      <c r="C20" s="5" t="n">
        <v>10064451</v>
      </c>
    </row>
    <row r="21">
      <c r="A21" s="3" t="inlineStr">
        <is>
          <t>Liabilities</t>
        </is>
      </c>
      <c r="B21" s="4" t="inlineStr">
        <is>
          <t xml:space="preserve"> </t>
        </is>
      </c>
      <c r="C21" s="4" t="inlineStr">
        <is>
          <t xml:space="preserve"> </t>
        </is>
      </c>
    </row>
    <row r="22">
      <c r="A22" s="4" t="inlineStr">
        <is>
          <t>Policyholders’ account balances - investment contracts</t>
        </is>
      </c>
      <c r="B22" s="5" t="n">
        <v>8721934</v>
      </c>
      <c r="C22" s="5" t="n">
        <v>6352532</v>
      </c>
    </row>
    <row r="23">
      <c r="A23" s="4" t="inlineStr">
        <is>
          <t>Cash collateral for loaned securities</t>
        </is>
      </c>
      <c r="B23" s="5" t="n">
        <v>19397</v>
      </c>
      <c r="C23" s="5" t="n">
        <v>218310</v>
      </c>
    </row>
    <row r="24">
      <c r="A24" s="4" t="inlineStr">
        <is>
          <t>Short-term debt to affiliates</t>
        </is>
      </c>
      <c r="B24" s="4" t="inlineStr">
        <is>
          <t xml:space="preserve"> </t>
        </is>
      </c>
      <c r="C24" s="5" t="n">
        <v>176110</v>
      </c>
    </row>
    <row r="25">
      <c r="A25" s="4" t="inlineStr">
        <is>
          <t>Payables to parent and affiliates</t>
        </is>
      </c>
      <c r="B25" s="5" t="n">
        <v>26493</v>
      </c>
      <c r="C25" s="5" t="n">
        <v>16573</v>
      </c>
    </row>
    <row r="26">
      <c r="A26" s="4" t="inlineStr">
        <is>
          <t>Other liabilities</t>
        </is>
      </c>
      <c r="B26" s="5" t="n">
        <v>2614523</v>
      </c>
      <c r="C26" s="5" t="n">
        <v>2154284</v>
      </c>
    </row>
    <row r="27">
      <c r="A27" s="4" t="inlineStr">
        <is>
          <t>Total liabilities</t>
        </is>
      </c>
      <c r="B27" s="5" t="n">
        <v>11382347</v>
      </c>
      <c r="C27" s="5" t="n">
        <v>8917809</v>
      </c>
    </row>
    <row r="28">
      <c r="A28" s="4" t="inlineStr">
        <is>
          <t>Carrying Amou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ommercial mortgage and other loans</t>
        </is>
      </c>
      <c r="B30" s="5" t="n">
        <v>6718386</v>
      </c>
      <c r="C30" s="5" t="n">
        <v>6122721</v>
      </c>
    </row>
    <row r="31">
      <c r="A31" s="4" t="inlineStr">
        <is>
          <t>Policy loans</t>
        </is>
      </c>
      <c r="B31" s="5" t="n">
        <v>1511288</v>
      </c>
      <c r="C31" s="5" t="n">
        <v>1472677</v>
      </c>
    </row>
    <row r="32">
      <c r="A32" s="4" t="inlineStr">
        <is>
          <t>Short-term investments</t>
        </is>
      </c>
      <c r="B32" s="5" t="n">
        <v>58102</v>
      </c>
      <c r="C32" s="5" t="n">
        <v>66500</v>
      </c>
    </row>
    <row r="33">
      <c r="A33" s="4" t="inlineStr">
        <is>
          <t>Cash and cash equivalents</t>
        </is>
      </c>
      <c r="B33" s="5" t="n">
        <v>1217653</v>
      </c>
      <c r="C33" s="5" t="n">
        <v>495667</v>
      </c>
    </row>
    <row r="34">
      <c r="A34" s="4" t="inlineStr">
        <is>
          <t>Accrued investment income</t>
        </is>
      </c>
      <c r="B34" s="5" t="n">
        <v>426302</v>
      </c>
      <c r="C34" s="5" t="n">
        <v>333838</v>
      </c>
    </row>
    <row r="35">
      <c r="A35" s="4" t="inlineStr">
        <is>
          <t>Reinsurance recoverables</t>
        </is>
      </c>
      <c r="B35" s="5" t="n">
        <v>23508</v>
      </c>
      <c r="C35" s="5" t="n">
        <v>23537</v>
      </c>
    </row>
    <row r="36">
      <c r="A36" s="4" t="inlineStr">
        <is>
          <t>Receivables from parent and affiliates</t>
        </is>
      </c>
      <c r="B36" s="5" t="n">
        <v>85725</v>
      </c>
      <c r="C36" s="5" t="n">
        <v>184599</v>
      </c>
    </row>
    <row r="37">
      <c r="A37" s="4" t="inlineStr">
        <is>
          <t>Other assets</t>
        </is>
      </c>
      <c r="B37" s="5" t="n">
        <v>1999808</v>
      </c>
      <c r="C37" s="5" t="n">
        <v>1570629</v>
      </c>
    </row>
    <row r="38">
      <c r="A38" s="4" t="inlineStr">
        <is>
          <t>Total assets</t>
        </is>
      </c>
      <c r="B38" s="5" t="n">
        <v>12040772</v>
      </c>
      <c r="C38" s="5" t="n">
        <v>10270168</v>
      </c>
    </row>
    <row r="39">
      <c r="A39" s="3" t="inlineStr">
        <is>
          <t>Liabilities</t>
        </is>
      </c>
      <c r="B39" s="4" t="inlineStr">
        <is>
          <t xml:space="preserve"> </t>
        </is>
      </c>
      <c r="C39" s="4" t="inlineStr">
        <is>
          <t xml:space="preserve"> </t>
        </is>
      </c>
    </row>
    <row r="40">
      <c r="A40" s="4" t="inlineStr">
        <is>
          <t>Policyholders’ account balances - investment contracts</t>
        </is>
      </c>
      <c r="B40" s="5" t="n">
        <v>8739221</v>
      </c>
      <c r="C40" s="5" t="n">
        <v>6368061</v>
      </c>
    </row>
    <row r="41">
      <c r="A41" s="4" t="inlineStr">
        <is>
          <t>Cash collateral for loaned securities</t>
        </is>
      </c>
      <c r="B41" s="5" t="n">
        <v>19397</v>
      </c>
      <c r="C41" s="5" t="n">
        <v>218310</v>
      </c>
    </row>
    <row r="42">
      <c r="A42" s="4" t="inlineStr">
        <is>
          <t>Short-term debt to affiliates</t>
        </is>
      </c>
      <c r="B42" s="4" t="inlineStr">
        <is>
          <t xml:space="preserve"> </t>
        </is>
      </c>
      <c r="C42" s="5" t="n">
        <v>180411</v>
      </c>
    </row>
    <row r="43">
      <c r="A43" s="4" t="inlineStr">
        <is>
          <t>Payables to parent and affiliates</t>
        </is>
      </c>
      <c r="B43" s="5" t="n">
        <v>26493</v>
      </c>
      <c r="C43" s="5" t="n">
        <v>16573</v>
      </c>
    </row>
    <row r="44">
      <c r="A44" s="4" t="inlineStr">
        <is>
          <t>Other liabilities</t>
        </is>
      </c>
      <c r="B44" s="5" t="n">
        <v>2614523</v>
      </c>
      <c r="C44" s="5" t="n">
        <v>2154283</v>
      </c>
    </row>
    <row r="45">
      <c r="A45" s="4" t="inlineStr">
        <is>
          <t>Total liabilities</t>
        </is>
      </c>
      <c r="B45" s="5" t="n">
        <v>11399634</v>
      </c>
      <c r="C45" s="5" t="n">
        <v>8937638</v>
      </c>
    </row>
    <row r="46">
      <c r="A46" s="4" t="inlineStr">
        <is>
          <t>Level 1 | Fair Valu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ommercial mortgage and other loans</t>
        </is>
      </c>
      <c r="B48" s="5" t="n">
        <v>0</v>
      </c>
      <c r="C48" s="5" t="n">
        <v>0</v>
      </c>
    </row>
    <row r="49">
      <c r="A49" s="4" t="inlineStr">
        <is>
          <t>Policy loans</t>
        </is>
      </c>
      <c r="B49" s="5" t="n">
        <v>0</v>
      </c>
      <c r="C49" s="5" t="n">
        <v>0</v>
      </c>
    </row>
    <row r="50">
      <c r="A50" s="4" t="inlineStr">
        <is>
          <t>Short-term investments</t>
        </is>
      </c>
      <c r="B50" s="5" t="n">
        <v>58102</v>
      </c>
      <c r="C50" s="5" t="n">
        <v>66500</v>
      </c>
    </row>
    <row r="51">
      <c r="A51" s="4" t="inlineStr">
        <is>
          <t>Cash and cash equivalents</t>
        </is>
      </c>
      <c r="B51" s="5" t="n">
        <v>892653</v>
      </c>
      <c r="C51" s="5" t="n">
        <v>470668</v>
      </c>
    </row>
    <row r="52">
      <c r="A52" s="4" t="inlineStr">
        <is>
          <t>Accrued investment income</t>
        </is>
      </c>
      <c r="B52" s="5" t="n">
        <v>0</v>
      </c>
      <c r="C52" s="5" t="n">
        <v>0</v>
      </c>
    </row>
    <row r="53">
      <c r="A53" s="4" t="inlineStr">
        <is>
          <t>Reinsurance recoverables</t>
        </is>
      </c>
      <c r="B53" s="5" t="n">
        <v>0</v>
      </c>
      <c r="C53" s="5" t="n">
        <v>0</v>
      </c>
    </row>
    <row r="54">
      <c r="A54" s="4" t="inlineStr">
        <is>
          <t>Receivables from parent and affiliates</t>
        </is>
      </c>
      <c r="B54" s="5" t="n">
        <v>0</v>
      </c>
      <c r="C54" s="5" t="n">
        <v>0</v>
      </c>
    </row>
    <row r="55">
      <c r="A55" s="4" t="inlineStr">
        <is>
          <t>Other assets</t>
        </is>
      </c>
      <c r="B55" s="5" t="n">
        <v>0</v>
      </c>
      <c r="C55" s="5" t="n">
        <v>0</v>
      </c>
    </row>
    <row r="56">
      <c r="A56" s="4" t="inlineStr">
        <is>
          <t>Total assets</t>
        </is>
      </c>
      <c r="B56" s="5" t="n">
        <v>950755</v>
      </c>
      <c r="C56" s="5" t="n">
        <v>537168</v>
      </c>
    </row>
    <row r="57">
      <c r="A57" s="3" t="inlineStr">
        <is>
          <t>Liabilities</t>
        </is>
      </c>
      <c r="B57" s="4" t="inlineStr">
        <is>
          <t xml:space="preserve"> </t>
        </is>
      </c>
      <c r="C57" s="4" t="inlineStr">
        <is>
          <t xml:space="preserve"> </t>
        </is>
      </c>
    </row>
    <row r="58">
      <c r="A58" s="4" t="inlineStr">
        <is>
          <t>Policyholders’ account balances - investment contracts</t>
        </is>
      </c>
      <c r="B58" s="5" t="n">
        <v>0</v>
      </c>
      <c r="C58" s="5" t="n">
        <v>0</v>
      </c>
    </row>
    <row r="59">
      <c r="A59" s="4" t="inlineStr">
        <is>
          <t>Cash collateral for loaned securities</t>
        </is>
      </c>
      <c r="B59" s="5" t="n">
        <v>0</v>
      </c>
      <c r="C59" s="5" t="n">
        <v>0</v>
      </c>
    </row>
    <row r="60">
      <c r="A60" s="4" t="inlineStr">
        <is>
          <t>Short-term debt to affiliates</t>
        </is>
      </c>
      <c r="B60" s="4" t="inlineStr">
        <is>
          <t xml:space="preserve"> </t>
        </is>
      </c>
      <c r="C60" s="5" t="n">
        <v>0</v>
      </c>
    </row>
    <row r="61">
      <c r="A61" s="4" t="inlineStr">
        <is>
          <t>Payables to parent and affiliates</t>
        </is>
      </c>
      <c r="B61" s="5" t="n">
        <v>0</v>
      </c>
      <c r="C61" s="5" t="n">
        <v>0</v>
      </c>
    </row>
    <row r="62">
      <c r="A62" s="4" t="inlineStr">
        <is>
          <t>Other liabilities</t>
        </is>
      </c>
      <c r="B62" s="5" t="n">
        <v>0</v>
      </c>
      <c r="C62" s="5" t="n">
        <v>0</v>
      </c>
    </row>
    <row r="63">
      <c r="A63" s="4" t="inlineStr">
        <is>
          <t>Total liabilities</t>
        </is>
      </c>
      <c r="B63" s="5" t="n">
        <v>0</v>
      </c>
      <c r="C63" s="5" t="n">
        <v>0</v>
      </c>
    </row>
    <row r="64">
      <c r="A64" s="4" t="inlineStr">
        <is>
          <t>Level 2 | Fair Value</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ommercial mortgage and other loans</t>
        </is>
      </c>
      <c r="B66" s="5" t="n">
        <v>0</v>
      </c>
      <c r="C66" s="5" t="n">
        <v>0</v>
      </c>
    </row>
    <row r="67">
      <c r="A67" s="4" t="inlineStr">
        <is>
          <t>Policy loans</t>
        </is>
      </c>
      <c r="B67" s="5" t="n">
        <v>0</v>
      </c>
      <c r="C67" s="5" t="n">
        <v>0</v>
      </c>
    </row>
    <row r="68">
      <c r="A68" s="4" t="inlineStr">
        <is>
          <t>Short-term investments</t>
        </is>
      </c>
      <c r="B68" s="5" t="n">
        <v>0</v>
      </c>
      <c r="C68" s="5" t="n">
        <v>0</v>
      </c>
    </row>
    <row r="69">
      <c r="A69" s="4" t="inlineStr">
        <is>
          <t>Cash and cash equivalents</t>
        </is>
      </c>
      <c r="B69" s="5" t="n">
        <v>325000</v>
      </c>
      <c r="C69" s="5" t="n">
        <v>24999</v>
      </c>
    </row>
    <row r="70">
      <c r="A70" s="4" t="inlineStr">
        <is>
          <t>Accrued investment income</t>
        </is>
      </c>
      <c r="B70" s="5" t="n">
        <v>426302</v>
      </c>
      <c r="C70" s="5" t="n">
        <v>333838</v>
      </c>
    </row>
    <row r="71">
      <c r="A71" s="4" t="inlineStr">
        <is>
          <t>Reinsurance recoverables</t>
        </is>
      </c>
      <c r="B71" s="5" t="n">
        <v>0</v>
      </c>
      <c r="C71" s="5" t="n">
        <v>0</v>
      </c>
    </row>
    <row r="72">
      <c r="A72" s="4" t="inlineStr">
        <is>
          <t>Receivables from parent and affiliates</t>
        </is>
      </c>
      <c r="B72" s="5" t="n">
        <v>85725</v>
      </c>
      <c r="C72" s="5" t="n">
        <v>184599</v>
      </c>
    </row>
    <row r="73">
      <c r="A73" s="4" t="inlineStr">
        <is>
          <t>Other assets</t>
        </is>
      </c>
      <c r="B73" s="5" t="n">
        <v>89182</v>
      </c>
      <c r="C73" s="5" t="n">
        <v>80646</v>
      </c>
    </row>
    <row r="74">
      <c r="A74" s="4" t="inlineStr">
        <is>
          <t>Total assets</t>
        </is>
      </c>
      <c r="B74" s="5" t="n">
        <v>926209</v>
      </c>
      <c r="C74" s="5" t="n">
        <v>624082</v>
      </c>
    </row>
    <row r="75">
      <c r="A75" s="3" t="inlineStr">
        <is>
          <t>Liabilities</t>
        </is>
      </c>
      <c r="B75" s="4" t="inlineStr">
        <is>
          <t xml:space="preserve"> </t>
        </is>
      </c>
      <c r="C75" s="4" t="inlineStr">
        <is>
          <t xml:space="preserve"> </t>
        </is>
      </c>
    </row>
    <row r="76">
      <c r="A76" s="4" t="inlineStr">
        <is>
          <t>Policyholders’ account balances - investment contracts</t>
        </is>
      </c>
      <c r="B76" s="5" t="n">
        <v>872062</v>
      </c>
      <c r="C76" s="5" t="n">
        <v>955647</v>
      </c>
    </row>
    <row r="77">
      <c r="A77" s="4" t="inlineStr">
        <is>
          <t>Cash collateral for loaned securities</t>
        </is>
      </c>
      <c r="B77" s="5" t="n">
        <v>19397</v>
      </c>
      <c r="C77" s="5" t="n">
        <v>218310</v>
      </c>
    </row>
    <row r="78">
      <c r="A78" s="4" t="inlineStr">
        <is>
          <t>Short-term debt to affiliates</t>
        </is>
      </c>
      <c r="B78" s="4" t="inlineStr">
        <is>
          <t xml:space="preserve"> </t>
        </is>
      </c>
      <c r="C78" s="5" t="n">
        <v>176110</v>
      </c>
    </row>
    <row r="79">
      <c r="A79" s="4" t="inlineStr">
        <is>
          <t>Payables to parent and affiliates</t>
        </is>
      </c>
      <c r="B79" s="5" t="n">
        <v>26493</v>
      </c>
      <c r="C79" s="5" t="n">
        <v>16573</v>
      </c>
    </row>
    <row r="80">
      <c r="A80" s="4" t="inlineStr">
        <is>
          <t>Other liabilities</t>
        </is>
      </c>
      <c r="B80" s="5" t="n">
        <v>2582917</v>
      </c>
      <c r="C80" s="5" t="n">
        <v>2121861</v>
      </c>
    </row>
    <row r="81">
      <c r="A81" s="4" t="inlineStr">
        <is>
          <t>Total liabilities</t>
        </is>
      </c>
      <c r="B81" s="5" t="n">
        <v>3500869</v>
      </c>
      <c r="C81" s="5" t="n">
        <v>3488501</v>
      </c>
    </row>
    <row r="82">
      <c r="A82" s="4" t="inlineStr">
        <is>
          <t>Level 3 | Fair Value</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ommercial mortgage and other loans</t>
        </is>
      </c>
      <c r="B84" s="5" t="n">
        <v>6465057</v>
      </c>
      <c r="C84" s="5" t="n">
        <v>5918386</v>
      </c>
    </row>
    <row r="85">
      <c r="A85" s="4" t="inlineStr">
        <is>
          <t>Policy loans</t>
        </is>
      </c>
      <c r="B85" s="5" t="n">
        <v>1511288</v>
      </c>
      <c r="C85" s="5" t="n">
        <v>1472677</v>
      </c>
    </row>
    <row r="86">
      <c r="A86" s="4" t="inlineStr">
        <is>
          <t>Short-term investments</t>
        </is>
      </c>
      <c r="B86" s="5" t="n">
        <v>0</v>
      </c>
      <c r="C86" s="5" t="n">
        <v>0</v>
      </c>
    </row>
    <row r="87">
      <c r="A87" s="4" t="inlineStr">
        <is>
          <t>Cash and cash equivalents</t>
        </is>
      </c>
      <c r="B87" s="5" t="n">
        <v>0</v>
      </c>
      <c r="C87" s="5" t="n">
        <v>0</v>
      </c>
    </row>
    <row r="88">
      <c r="A88" s="4" t="inlineStr">
        <is>
          <t>Accrued investment income</t>
        </is>
      </c>
      <c r="B88" s="5" t="n">
        <v>0</v>
      </c>
      <c r="C88" s="5" t="n">
        <v>0</v>
      </c>
    </row>
    <row r="89">
      <c r="A89" s="4" t="inlineStr">
        <is>
          <t>Reinsurance recoverables</t>
        </is>
      </c>
      <c r="B89" s="5" t="n">
        <v>21733</v>
      </c>
      <c r="C89" s="5" t="n">
        <v>22155</v>
      </c>
    </row>
    <row r="90">
      <c r="A90" s="4" t="inlineStr">
        <is>
          <t>Receivables from parent and affiliates</t>
        </is>
      </c>
      <c r="B90" s="5" t="n">
        <v>0</v>
      </c>
      <c r="C90" s="5" t="n">
        <v>0</v>
      </c>
    </row>
    <row r="91">
      <c r="A91" s="4" t="inlineStr">
        <is>
          <t>Other assets</t>
        </is>
      </c>
      <c r="B91" s="5" t="n">
        <v>1910626</v>
      </c>
      <c r="C91" s="5" t="n">
        <v>1489983</v>
      </c>
    </row>
    <row r="92">
      <c r="A92" s="4" t="inlineStr">
        <is>
          <t>Total assets</t>
        </is>
      </c>
      <c r="B92" s="5" t="n">
        <v>9908704</v>
      </c>
      <c r="C92" s="5" t="n">
        <v>8903201</v>
      </c>
    </row>
    <row r="93">
      <c r="A93" s="3" t="inlineStr">
        <is>
          <t>Liabilities</t>
        </is>
      </c>
      <c r="B93" s="4" t="inlineStr">
        <is>
          <t xml:space="preserve"> </t>
        </is>
      </c>
      <c r="C93" s="4" t="inlineStr">
        <is>
          <t xml:space="preserve"> </t>
        </is>
      </c>
    </row>
    <row r="94">
      <c r="A94" s="4" t="inlineStr">
        <is>
          <t>Policyholders’ account balances - investment contracts</t>
        </is>
      </c>
      <c r="B94" s="5" t="n">
        <v>7849872</v>
      </c>
      <c r="C94" s="5" t="n">
        <v>5396885</v>
      </c>
    </row>
    <row r="95">
      <c r="A95" s="4" t="inlineStr">
        <is>
          <t>Cash collateral for loaned securities</t>
        </is>
      </c>
      <c r="B95" s="5" t="n">
        <v>0</v>
      </c>
      <c r="C95" s="5" t="n">
        <v>0</v>
      </c>
    </row>
    <row r="96">
      <c r="A96" s="4" t="inlineStr">
        <is>
          <t>Short-term debt to affiliates</t>
        </is>
      </c>
      <c r="B96" s="4" t="inlineStr">
        <is>
          <t xml:space="preserve"> </t>
        </is>
      </c>
      <c r="C96" s="5" t="n">
        <v>0</v>
      </c>
    </row>
    <row r="97">
      <c r="A97" s="4" t="inlineStr">
        <is>
          <t>Payables to parent and affiliates</t>
        </is>
      </c>
      <c r="B97" s="5" t="n">
        <v>0</v>
      </c>
      <c r="C97" s="5" t="n">
        <v>0</v>
      </c>
    </row>
    <row r="98">
      <c r="A98" s="4" t="inlineStr">
        <is>
          <t>Other liabilities</t>
        </is>
      </c>
      <c r="B98" s="5" t="n">
        <v>31606</v>
      </c>
      <c r="C98" s="5" t="n">
        <v>32423</v>
      </c>
    </row>
    <row r="99">
      <c r="A99" s="4" t="inlineStr">
        <is>
          <t>Total liabilities</t>
        </is>
      </c>
      <c r="B99" s="6" t="n">
        <v>7881478</v>
      </c>
      <c r="C99" s="6" t="n">
        <v>54293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ferred Reinsurance Losses, Deferred Reinsurance Gains And Deferred Sales Inducements (Balance of and Changes in DAC) (Details) - USD ($) $ in Thousands</t>
        </is>
      </c>
      <c r="B1" s="2" t="inlineStr">
        <is>
          <t>6 Months Ended</t>
        </is>
      </c>
    </row>
    <row r="2">
      <c r="B2" s="2" t="inlineStr">
        <is>
          <t>Jun. 30, 2024</t>
        </is>
      </c>
      <c r="C2" s="2" t="inlineStr">
        <is>
          <t>Jun. 30, 2023</t>
        </is>
      </c>
    </row>
    <row r="3">
      <c r="A3" s="3" t="inlineStr">
        <is>
          <t>Movement Analysis of Deferred Policy Acquisition Costs [Roll Forward]</t>
        </is>
      </c>
      <c r="B3" s="4" t="inlineStr">
        <is>
          <t xml:space="preserve"> </t>
        </is>
      </c>
      <c r="C3" s="4" t="inlineStr">
        <is>
          <t xml:space="preserve"> </t>
        </is>
      </c>
    </row>
    <row r="4">
      <c r="A4" s="4" t="inlineStr">
        <is>
          <t>Deferred Policy Acquisition Cost, Beginning Balance</t>
        </is>
      </c>
      <c r="B4" s="6" t="n">
        <v>7097511</v>
      </c>
      <c r="C4" s="6" t="n">
        <v>6930425</v>
      </c>
    </row>
    <row r="5">
      <c r="A5" s="4" t="inlineStr">
        <is>
          <t>Capitalization</t>
        </is>
      </c>
      <c r="B5" s="5" t="n">
        <v>697742</v>
      </c>
      <c r="C5" s="5" t="n">
        <v>513893</v>
      </c>
    </row>
    <row r="6">
      <c r="A6" s="4" t="inlineStr">
        <is>
          <t>Amortization expense</t>
        </is>
      </c>
      <c r="B6" s="5" t="n">
        <v>-293816</v>
      </c>
      <c r="C6" s="5" t="n">
        <v>-266642</v>
      </c>
    </row>
    <row r="7">
      <c r="A7" s="4" t="inlineStr">
        <is>
          <t>Other</t>
        </is>
      </c>
      <c r="B7" s="5" t="n">
        <v>-18604</v>
      </c>
      <c r="C7" s="5" t="n">
        <v>-393385</v>
      </c>
    </row>
    <row r="8">
      <c r="A8" s="4" t="inlineStr">
        <is>
          <t>Balance, end of period</t>
        </is>
      </c>
      <c r="B8" s="5" t="n">
        <v>7482833</v>
      </c>
      <c r="C8" s="5" t="n">
        <v>6784291</v>
      </c>
    </row>
    <row r="9">
      <c r="A9" s="4" t="inlineStr">
        <is>
          <t>Fixed Annuities</t>
        </is>
      </c>
      <c r="B9" s="4" t="inlineStr">
        <is>
          <t xml:space="preserve"> </t>
        </is>
      </c>
      <c r="C9" s="4" t="inlineStr">
        <is>
          <t xml:space="preserve"> </t>
        </is>
      </c>
    </row>
    <row r="10">
      <c r="A10" s="3" t="inlineStr">
        <is>
          <t>Movement Analysis of Deferred Policy Acquisition Costs [Roll Forward]</t>
        </is>
      </c>
      <c r="B10" s="4" t="inlineStr">
        <is>
          <t xml:space="preserve"> </t>
        </is>
      </c>
      <c r="C10" s="4" t="inlineStr">
        <is>
          <t xml:space="preserve"> </t>
        </is>
      </c>
    </row>
    <row r="11">
      <c r="A11" s="4" t="inlineStr">
        <is>
          <t>Deferred Policy Acquisition Cost, Beginning Balance</t>
        </is>
      </c>
      <c r="B11" s="5" t="n">
        <v>197937</v>
      </c>
      <c r="C11" s="5" t="n">
        <v>102251</v>
      </c>
    </row>
    <row r="12">
      <c r="A12" s="4" t="inlineStr">
        <is>
          <t>Capitalization</t>
        </is>
      </c>
      <c r="B12" s="5" t="n">
        <v>120883</v>
      </c>
      <c r="C12" s="5" t="n">
        <v>48552</v>
      </c>
    </row>
    <row r="13">
      <c r="A13" s="4" t="inlineStr">
        <is>
          <t>Amortization expense</t>
        </is>
      </c>
      <c r="B13" s="5" t="n">
        <v>-18538</v>
      </c>
      <c r="C13" s="5" t="n">
        <v>-9490</v>
      </c>
    </row>
    <row r="14">
      <c r="A14" s="4" t="inlineStr">
        <is>
          <t>Other</t>
        </is>
      </c>
      <c r="B14" s="5" t="n">
        <v>0</v>
      </c>
      <c r="C14" s="5" t="n">
        <v>0</v>
      </c>
    </row>
    <row r="15">
      <c r="A15" s="4" t="inlineStr">
        <is>
          <t>Balance, end of period</t>
        </is>
      </c>
      <c r="B15" s="5" t="n">
        <v>300282</v>
      </c>
      <c r="C15" s="5" t="n">
        <v>141313</v>
      </c>
    </row>
    <row r="16">
      <c r="A16" s="4" t="inlineStr">
        <is>
          <t>Variable Annuities</t>
        </is>
      </c>
      <c r="B16" s="4" t="inlineStr">
        <is>
          <t xml:space="preserve"> </t>
        </is>
      </c>
      <c r="C16" s="4" t="inlineStr">
        <is>
          <t xml:space="preserve"> </t>
        </is>
      </c>
    </row>
    <row r="17">
      <c r="A17" s="3" t="inlineStr">
        <is>
          <t>Movement Analysis of Deferred Policy Acquisition Costs [Roll Forward]</t>
        </is>
      </c>
      <c r="B17" s="4" t="inlineStr">
        <is>
          <t xml:space="preserve"> </t>
        </is>
      </c>
      <c r="C17" s="4" t="inlineStr">
        <is>
          <t xml:space="preserve"> </t>
        </is>
      </c>
    </row>
    <row r="18">
      <c r="A18" s="4" t="inlineStr">
        <is>
          <t>Deferred Policy Acquisition Cost, Beginning Balance</t>
        </is>
      </c>
      <c r="B18" s="5" t="n">
        <v>3257761</v>
      </c>
      <c r="C18" s="5" t="n">
        <v>3736454</v>
      </c>
    </row>
    <row r="19">
      <c r="A19" s="4" t="inlineStr">
        <is>
          <t>Capitalization</t>
        </is>
      </c>
      <c r="B19" s="5" t="n">
        <v>175313</v>
      </c>
      <c r="C19" s="5" t="n">
        <v>117342</v>
      </c>
    </row>
    <row r="20">
      <c r="A20" s="4" t="inlineStr">
        <is>
          <t>Amortization expense</t>
        </is>
      </c>
      <c r="B20" s="5" t="n">
        <v>-170567</v>
      </c>
      <c r="C20" s="5" t="n">
        <v>-166332</v>
      </c>
    </row>
    <row r="21">
      <c r="A21" s="4" t="inlineStr">
        <is>
          <t>Other</t>
        </is>
      </c>
      <c r="B21" s="5" t="n">
        <v>0</v>
      </c>
      <c r="C21" s="5" t="n">
        <v>-393385</v>
      </c>
    </row>
    <row r="22">
      <c r="A22" s="4" t="inlineStr">
        <is>
          <t>Balance, end of period</t>
        </is>
      </c>
      <c r="B22" s="5" t="n">
        <v>3262507</v>
      </c>
      <c r="C22" s="5" t="n">
        <v>3294079</v>
      </c>
    </row>
    <row r="23">
      <c r="A23" s="4" t="inlineStr">
        <is>
          <t>Term Life</t>
        </is>
      </c>
      <c r="B23" s="4" t="inlineStr">
        <is>
          <t xml:space="preserve"> </t>
        </is>
      </c>
      <c r="C23" s="4" t="inlineStr">
        <is>
          <t xml:space="preserve"> </t>
        </is>
      </c>
    </row>
    <row r="24">
      <c r="A24" s="3" t="inlineStr">
        <is>
          <t>Movement Analysis of Deferred Policy Acquisition Costs [Roll Forward]</t>
        </is>
      </c>
      <c r="B24" s="4" t="inlineStr">
        <is>
          <t xml:space="preserve"> </t>
        </is>
      </c>
      <c r="C24" s="4" t="inlineStr">
        <is>
          <t xml:space="preserve"> </t>
        </is>
      </c>
    </row>
    <row r="25">
      <c r="A25" s="4" t="inlineStr">
        <is>
          <t>Deferred Policy Acquisition Cost, Beginning Balance</t>
        </is>
      </c>
      <c r="B25" s="5" t="n">
        <v>743888</v>
      </c>
      <c r="C25" s="5" t="n">
        <v>648837</v>
      </c>
    </row>
    <row r="26">
      <c r="A26" s="4" t="inlineStr">
        <is>
          <t>Capitalization</t>
        </is>
      </c>
      <c r="B26" s="5" t="n">
        <v>90283</v>
      </c>
      <c r="C26" s="5" t="n">
        <v>72216</v>
      </c>
    </row>
    <row r="27">
      <c r="A27" s="4" t="inlineStr">
        <is>
          <t>Amortization expense</t>
        </is>
      </c>
      <c r="B27" s="5" t="n">
        <v>-36597</v>
      </c>
      <c r="C27" s="5" t="n">
        <v>-31084</v>
      </c>
    </row>
    <row r="28">
      <c r="A28" s="4" t="inlineStr">
        <is>
          <t>Other</t>
        </is>
      </c>
      <c r="B28" s="5" t="n">
        <v>-97</v>
      </c>
      <c r="C28" s="5" t="n">
        <v>0</v>
      </c>
    </row>
    <row r="29">
      <c r="A29" s="4" t="inlineStr">
        <is>
          <t>Balance, end of period</t>
        </is>
      </c>
      <c r="B29" s="5" t="n">
        <v>797477</v>
      </c>
      <c r="C29" s="5" t="n">
        <v>689969</v>
      </c>
    </row>
    <row r="30">
      <c r="A30" s="4" t="inlineStr">
        <is>
          <t>Variable/Universal Life</t>
        </is>
      </c>
      <c r="B30" s="4" t="inlineStr">
        <is>
          <t xml:space="preserve"> </t>
        </is>
      </c>
      <c r="C30" s="4" t="inlineStr">
        <is>
          <t xml:space="preserve"> </t>
        </is>
      </c>
    </row>
    <row r="31">
      <c r="A31" s="3" t="inlineStr">
        <is>
          <t>Movement Analysis of Deferred Policy Acquisition Costs [Roll Forward]</t>
        </is>
      </c>
      <c r="B31" s="4" t="inlineStr">
        <is>
          <t xml:space="preserve"> </t>
        </is>
      </c>
      <c r="C31" s="4" t="inlineStr">
        <is>
          <t xml:space="preserve"> </t>
        </is>
      </c>
    </row>
    <row r="32">
      <c r="A32" s="4" t="inlineStr">
        <is>
          <t>Deferred Policy Acquisition Cost, Beginning Balance</t>
        </is>
      </c>
      <c r="B32" s="5" t="n">
        <v>2897925</v>
      </c>
      <c r="C32" s="5" t="n">
        <v>2442883</v>
      </c>
    </row>
    <row r="33">
      <c r="A33" s="4" t="inlineStr">
        <is>
          <t>Capitalization</t>
        </is>
      </c>
      <c r="B33" s="5" t="n">
        <v>311263</v>
      </c>
      <c r="C33" s="5" t="n">
        <v>275783</v>
      </c>
    </row>
    <row r="34">
      <c r="A34" s="4" t="inlineStr">
        <is>
          <t>Amortization expense</t>
        </is>
      </c>
      <c r="B34" s="5" t="n">
        <v>-68114</v>
      </c>
      <c r="C34" s="5" t="n">
        <v>-59736</v>
      </c>
    </row>
    <row r="35">
      <c r="A35" s="4" t="inlineStr">
        <is>
          <t>Other</t>
        </is>
      </c>
      <c r="B35" s="5" t="n">
        <v>-18507</v>
      </c>
      <c r="C35" s="5" t="n">
        <v>0</v>
      </c>
    </row>
    <row r="36">
      <c r="A36" s="4" t="inlineStr">
        <is>
          <t>Balance, end of period</t>
        </is>
      </c>
      <c r="B36" s="6" t="n">
        <v>3122567</v>
      </c>
      <c r="C36" s="6" t="n">
        <v>26589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ferred Reinsurance Losses, Deferred Reinsurance Gains And Deferred Sales Inducements (Balance of and Changes in Deferred Reinsurance Losses) (Details) - USD ($) $ in Thousands</t>
        </is>
      </c>
      <c r="B1" s="2" t="inlineStr">
        <is>
          <t>6 Months Ended</t>
        </is>
      </c>
    </row>
    <row r="2">
      <c r="B2" s="2" t="inlineStr">
        <is>
          <t>Jun. 30, 2024</t>
        </is>
      </c>
      <c r="C2" s="2" t="inlineStr">
        <is>
          <t>Jun. 30, 2023</t>
        </is>
      </c>
    </row>
    <row r="3">
      <c r="A3" s="3" t="inlineStr">
        <is>
          <t>Reinsurance Recoverable, Allowance for Credit Loss [Roll Forward]</t>
        </is>
      </c>
      <c r="B3" s="4" t="inlineStr">
        <is>
          <t xml:space="preserve"> </t>
        </is>
      </c>
      <c r="C3" s="4" t="inlineStr">
        <is>
          <t xml:space="preserve"> </t>
        </is>
      </c>
    </row>
    <row r="4">
      <c r="A4" s="4" t="inlineStr">
        <is>
          <t>Balance, beginning of period</t>
        </is>
      </c>
      <c r="B4" s="6" t="n">
        <v>255113</v>
      </c>
      <c r="C4" s="6" t="n">
        <v>292893</v>
      </c>
    </row>
    <row r="5">
      <c r="A5" s="4" t="inlineStr">
        <is>
          <t>Amortization expense</t>
        </is>
      </c>
      <c r="B5" s="5" t="n">
        <v>-18694</v>
      </c>
      <c r="C5" s="5" t="n">
        <v>-19393</v>
      </c>
    </row>
    <row r="6">
      <c r="A6" s="4" t="inlineStr">
        <is>
          <t>Other</t>
        </is>
      </c>
      <c r="B6" s="5" t="n">
        <v>1</v>
      </c>
      <c r="C6" s="4" t="inlineStr">
        <is>
          <t xml:space="preserve"> </t>
        </is>
      </c>
    </row>
    <row r="7">
      <c r="A7" s="4" t="inlineStr">
        <is>
          <t>Balance, end of period</t>
        </is>
      </c>
      <c r="B7" s="5" t="n">
        <v>236420</v>
      </c>
      <c r="C7" s="5" t="n">
        <v>273500</v>
      </c>
    </row>
    <row r="8">
      <c r="A8" s="4" t="inlineStr">
        <is>
          <t>Variable Annuities</t>
        </is>
      </c>
      <c r="B8" s="4" t="inlineStr">
        <is>
          <t xml:space="preserve"> </t>
        </is>
      </c>
      <c r="C8" s="4" t="inlineStr">
        <is>
          <t xml:space="preserve"> </t>
        </is>
      </c>
    </row>
    <row r="9">
      <c r="A9" s="3" t="inlineStr">
        <is>
          <t>Reinsurance Recoverable, Allowance for Credit Loss [Roll Forward]</t>
        </is>
      </c>
      <c r="B9" s="4" t="inlineStr">
        <is>
          <t xml:space="preserve"> </t>
        </is>
      </c>
      <c r="C9" s="4" t="inlineStr">
        <is>
          <t xml:space="preserve"> </t>
        </is>
      </c>
    </row>
    <row r="10">
      <c r="A10" s="4" t="inlineStr">
        <is>
          <t>Balance, beginning of period</t>
        </is>
      </c>
      <c r="B10" s="5" t="n">
        <v>194110</v>
      </c>
      <c r="C10" s="5" t="n">
        <v>223515</v>
      </c>
    </row>
    <row r="11">
      <c r="A11" s="4" t="inlineStr">
        <is>
          <t>Amortization expense</t>
        </is>
      </c>
      <c r="B11" s="5" t="n">
        <v>-14824</v>
      </c>
      <c r="C11" s="5" t="n">
        <v>-15113</v>
      </c>
    </row>
    <row r="12">
      <c r="A12" s="4" t="inlineStr">
        <is>
          <t>Other</t>
        </is>
      </c>
      <c r="B12" s="5" t="n">
        <v>1</v>
      </c>
      <c r="C12" s="4" t="inlineStr">
        <is>
          <t xml:space="preserve"> </t>
        </is>
      </c>
    </row>
    <row r="13">
      <c r="A13" s="4" t="inlineStr">
        <is>
          <t>Balance, end of period</t>
        </is>
      </c>
      <c r="B13" s="5" t="n">
        <v>179287</v>
      </c>
      <c r="C13" s="5" t="n">
        <v>208402</v>
      </c>
    </row>
    <row r="14">
      <c r="A14" s="4" t="inlineStr">
        <is>
          <t>Term Life</t>
        </is>
      </c>
      <c r="B14" s="4" t="inlineStr">
        <is>
          <t xml:space="preserve"> </t>
        </is>
      </c>
      <c r="C14" s="4" t="inlineStr">
        <is>
          <t xml:space="preserve"> </t>
        </is>
      </c>
    </row>
    <row r="15">
      <c r="A15" s="3" t="inlineStr">
        <is>
          <t>Reinsurance Recoverable, Allowance for Credit Loss [Roll Forward]</t>
        </is>
      </c>
      <c r="B15" s="4" t="inlineStr">
        <is>
          <t xml:space="preserve"> </t>
        </is>
      </c>
      <c r="C15" s="4" t="inlineStr">
        <is>
          <t xml:space="preserve"> </t>
        </is>
      </c>
    </row>
    <row r="16">
      <c r="A16" s="4" t="inlineStr">
        <is>
          <t>Balance, beginning of period</t>
        </is>
      </c>
      <c r="B16" s="5" t="n">
        <v>61003</v>
      </c>
      <c r="C16" s="5" t="n">
        <v>69378</v>
      </c>
    </row>
    <row r="17">
      <c r="A17" s="4" t="inlineStr">
        <is>
          <t>Amortization expense</t>
        </is>
      </c>
      <c r="B17" s="5" t="n">
        <v>-3870</v>
      </c>
      <c r="C17" s="5" t="n">
        <v>-4280</v>
      </c>
    </row>
    <row r="18">
      <c r="A18" s="4" t="inlineStr">
        <is>
          <t>Other</t>
        </is>
      </c>
      <c r="B18" s="5" t="n">
        <v>0</v>
      </c>
      <c r="C18" s="4" t="inlineStr">
        <is>
          <t xml:space="preserve"> </t>
        </is>
      </c>
    </row>
    <row r="19">
      <c r="A19" s="4" t="inlineStr">
        <is>
          <t>Balance, end of period</t>
        </is>
      </c>
      <c r="B19" s="6" t="n">
        <v>57133</v>
      </c>
      <c r="C19" s="6" t="n">
        <v>650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ferred Reinsurance Losses, Deferred Reinsurance Gains And Deferred Sales Inducements (Balance of and Changes in Deferred Reinsurance Gain) (Details) - USD ($) $ in Thousands</t>
        </is>
      </c>
      <c r="B1" s="2" t="inlineStr">
        <is>
          <t>6 Months Ended</t>
        </is>
      </c>
    </row>
    <row r="2">
      <c r="B2" s="2" t="inlineStr">
        <is>
          <t>Jun. 30, 2024</t>
        </is>
      </c>
      <c r="C2" s="2" t="inlineStr">
        <is>
          <t>Jun. 30, 2023</t>
        </is>
      </c>
    </row>
    <row r="3">
      <c r="A3" s="3" t="inlineStr">
        <is>
          <t>Reinsurance Recoverable, Allowance for Credit Gain [Roll Forward]</t>
        </is>
      </c>
      <c r="B3" s="4" t="inlineStr">
        <is>
          <t xml:space="preserve"> </t>
        </is>
      </c>
      <c r="C3" s="4" t="inlineStr">
        <is>
          <t xml:space="preserve"> </t>
        </is>
      </c>
    </row>
    <row r="4">
      <c r="A4" s="4" t="inlineStr">
        <is>
          <t>Balance, beginning of period</t>
        </is>
      </c>
      <c r="B4" s="6" t="n">
        <v>1673290</v>
      </c>
      <c r="C4" s="6" t="n">
        <v>1492856</v>
      </c>
    </row>
    <row r="5">
      <c r="A5" s="4" t="inlineStr">
        <is>
          <t>Amortization</t>
        </is>
      </c>
      <c r="B5" s="5" t="n">
        <v>-74253</v>
      </c>
      <c r="C5" s="5" t="n">
        <v>-45647</v>
      </c>
    </row>
    <row r="6">
      <c r="A6" s="4" t="inlineStr">
        <is>
          <t>Other</t>
        </is>
      </c>
      <c r="B6" s="5" t="n">
        <v>1092151</v>
      </c>
      <c r="C6" s="5" t="n">
        <v>277262</v>
      </c>
    </row>
    <row r="7">
      <c r="A7" s="4" t="inlineStr">
        <is>
          <t>Balance, end of period</t>
        </is>
      </c>
      <c r="B7" s="5" t="n">
        <v>2691188</v>
      </c>
      <c r="C7" s="5" t="n">
        <v>1724471</v>
      </c>
    </row>
    <row r="8">
      <c r="A8" s="4" t="inlineStr">
        <is>
          <t>Fixed Annuities</t>
        </is>
      </c>
      <c r="B8" s="4" t="inlineStr">
        <is>
          <t xml:space="preserve"> </t>
        </is>
      </c>
      <c r="C8" s="4" t="inlineStr">
        <is>
          <t xml:space="preserve"> </t>
        </is>
      </c>
    </row>
    <row r="9">
      <c r="A9" s="3" t="inlineStr">
        <is>
          <t>Reinsurance Recoverable, Allowance for Credit Gain [Roll Forward]</t>
        </is>
      </c>
      <c r="B9" s="4" t="inlineStr">
        <is>
          <t xml:space="preserve"> </t>
        </is>
      </c>
      <c r="C9" s="4" t="inlineStr">
        <is>
          <t xml:space="preserve"> </t>
        </is>
      </c>
    </row>
    <row r="10">
      <c r="A10" s="4" t="inlineStr">
        <is>
          <t>Balance, beginning of period</t>
        </is>
      </c>
      <c r="B10" s="5" t="n">
        <v>48073</v>
      </c>
      <c r="C10" s="5" t="n">
        <v>57898</v>
      </c>
    </row>
    <row r="11">
      <c r="A11" s="4" t="inlineStr">
        <is>
          <t>Amortization</t>
        </is>
      </c>
      <c r="B11" s="5" t="n">
        <v>-5444</v>
      </c>
      <c r="C11" s="5" t="n">
        <v>-4406</v>
      </c>
    </row>
    <row r="12">
      <c r="A12" s="4" t="inlineStr">
        <is>
          <t>Other</t>
        </is>
      </c>
      <c r="B12" s="5" t="n">
        <v>-8</v>
      </c>
      <c r="C12" s="5" t="n">
        <v>0</v>
      </c>
    </row>
    <row r="13">
      <c r="A13" s="4" t="inlineStr">
        <is>
          <t>Balance, end of period</t>
        </is>
      </c>
      <c r="B13" s="5" t="n">
        <v>42621</v>
      </c>
      <c r="C13" s="5" t="n">
        <v>53492</v>
      </c>
    </row>
    <row r="14">
      <c r="A14" s="4" t="inlineStr">
        <is>
          <t>Variable Annuities</t>
        </is>
      </c>
      <c r="B14" s="4" t="inlineStr">
        <is>
          <t xml:space="preserve"> </t>
        </is>
      </c>
      <c r="C14" s="4" t="inlineStr">
        <is>
          <t xml:space="preserve"> </t>
        </is>
      </c>
    </row>
    <row r="15">
      <c r="A15" s="3" t="inlineStr">
        <is>
          <t>Reinsurance Recoverable, Allowance for Credit Gain [Roll Forward]</t>
        </is>
      </c>
      <c r="B15" s="4" t="inlineStr">
        <is>
          <t xml:space="preserve"> </t>
        </is>
      </c>
      <c r="C15" s="4" t="inlineStr">
        <is>
          <t xml:space="preserve"> </t>
        </is>
      </c>
    </row>
    <row r="16">
      <c r="A16" s="4" t="inlineStr">
        <is>
          <t>Balance, beginning of period</t>
        </is>
      </c>
      <c r="B16" s="5" t="n">
        <v>261721</v>
      </c>
      <c r="C16" s="5" t="n">
        <v>0</v>
      </c>
    </row>
    <row r="17">
      <c r="A17" s="4" t="inlineStr">
        <is>
          <t>Amortization</t>
        </is>
      </c>
      <c r="B17" s="5" t="n">
        <v>-10119</v>
      </c>
      <c r="C17" s="5" t="n">
        <v>-5209</v>
      </c>
    </row>
    <row r="18">
      <c r="A18" s="4" t="inlineStr">
        <is>
          <t>Other</t>
        </is>
      </c>
      <c r="B18" s="5" t="n">
        <v>-40</v>
      </c>
      <c r="C18" s="5" t="n">
        <v>-277262</v>
      </c>
    </row>
    <row r="19">
      <c r="A19" s="4" t="inlineStr">
        <is>
          <t>Balance, end of period</t>
        </is>
      </c>
      <c r="B19" s="5" t="n">
        <v>251562</v>
      </c>
      <c r="C19" s="5" t="n">
        <v>272053</v>
      </c>
    </row>
    <row r="20">
      <c r="A20" s="4" t="inlineStr">
        <is>
          <t>Variable/Universal Life</t>
        </is>
      </c>
      <c r="B20" s="4" t="inlineStr">
        <is>
          <t xml:space="preserve"> </t>
        </is>
      </c>
      <c r="C20" s="4" t="inlineStr">
        <is>
          <t xml:space="preserve"> </t>
        </is>
      </c>
    </row>
    <row r="21">
      <c r="A21" s="3" t="inlineStr">
        <is>
          <t>Reinsurance Recoverable, Allowance for Credit Gain [Roll Forward]</t>
        </is>
      </c>
      <c r="B21" s="4" t="inlineStr">
        <is>
          <t xml:space="preserve"> </t>
        </is>
      </c>
      <c r="C21" s="4" t="inlineStr">
        <is>
          <t xml:space="preserve"> </t>
        </is>
      </c>
    </row>
    <row r="22">
      <c r="A22" s="4" t="inlineStr">
        <is>
          <t>Balance, beginning of period</t>
        </is>
      </c>
      <c r="B22" s="5" t="n">
        <v>1363496</v>
      </c>
      <c r="C22" s="5" t="n">
        <v>1434958</v>
      </c>
    </row>
    <row r="23">
      <c r="A23" s="4" t="inlineStr">
        <is>
          <t>Amortization</t>
        </is>
      </c>
      <c r="B23" s="5" t="n">
        <v>-58690</v>
      </c>
      <c r="C23" s="5" t="n">
        <v>-36032</v>
      </c>
    </row>
    <row r="24">
      <c r="A24" s="4" t="inlineStr">
        <is>
          <t>Other</t>
        </is>
      </c>
      <c r="B24" s="5" t="n">
        <v>1092199</v>
      </c>
      <c r="C24" s="5" t="n">
        <v>0</v>
      </c>
    </row>
    <row r="25">
      <c r="A25" s="4" t="inlineStr">
        <is>
          <t>Balance, end of period</t>
        </is>
      </c>
      <c r="B25" s="5" t="n">
        <v>2397005</v>
      </c>
      <c r="C25" s="6" t="n">
        <v>1398926</v>
      </c>
    </row>
    <row r="26">
      <c r="A26" s="4" t="inlineStr">
        <is>
          <t>Variable/Universal Life | Somerset Re</t>
        </is>
      </c>
      <c r="B26" s="4" t="inlineStr">
        <is>
          <t xml:space="preserve"> </t>
        </is>
      </c>
      <c r="C26" s="4" t="inlineStr">
        <is>
          <t xml:space="preserve"> </t>
        </is>
      </c>
    </row>
    <row r="27">
      <c r="A27" s="3" t="inlineStr">
        <is>
          <t>Reinsurance Recoverable, Allowance for Credit Gain [Roll Forward]</t>
        </is>
      </c>
      <c r="B27" s="4" t="inlineStr">
        <is>
          <t xml:space="preserve"> </t>
        </is>
      </c>
      <c r="C27" s="4" t="inlineStr">
        <is>
          <t xml:space="preserve"> </t>
        </is>
      </c>
    </row>
    <row r="28">
      <c r="A28" s="4" t="inlineStr">
        <is>
          <t>Other</t>
        </is>
      </c>
      <c r="B28" s="5" t="n">
        <v>1207000</v>
      </c>
      <c r="C28" s="4" t="inlineStr">
        <is>
          <t xml:space="preserve"> </t>
        </is>
      </c>
    </row>
    <row r="29">
      <c r="A29" s="4" t="inlineStr">
        <is>
          <t>Variable/Universal Life | PURC</t>
        </is>
      </c>
      <c r="B29" s="4" t="inlineStr">
        <is>
          <t xml:space="preserve"> </t>
        </is>
      </c>
      <c r="C29" s="4" t="inlineStr">
        <is>
          <t xml:space="preserve"> </t>
        </is>
      </c>
    </row>
    <row r="30">
      <c r="A30" s="3" t="inlineStr">
        <is>
          <t>Reinsurance Recoverable, Allowance for Credit Gain [Roll Forward]</t>
        </is>
      </c>
      <c r="B30" s="4" t="inlineStr">
        <is>
          <t xml:space="preserve"> </t>
        </is>
      </c>
      <c r="C30" s="4" t="inlineStr">
        <is>
          <t xml:space="preserve"> </t>
        </is>
      </c>
    </row>
    <row r="31">
      <c r="A31" s="4" t="inlineStr">
        <is>
          <t>Other</t>
        </is>
      </c>
      <c r="B31" s="6" t="n">
        <v>116000</v>
      </c>
      <c r="C3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ferred Reinsurance Losses, Deferred Reinsurance Gains And Deferred Sales Inducements (Balance of and Changes in DSI) (Details) - USD ($) $ in Thousands</t>
        </is>
      </c>
      <c r="B1" s="2" t="inlineStr">
        <is>
          <t>6 Months Ended</t>
        </is>
      </c>
    </row>
    <row r="2">
      <c r="B2" s="2" t="inlineStr">
        <is>
          <t>Jun. 30, 2024</t>
        </is>
      </c>
      <c r="C2" s="2" t="inlineStr">
        <is>
          <t>Jun. 30, 2023</t>
        </is>
      </c>
    </row>
    <row r="3">
      <c r="A3" s="3" t="inlineStr">
        <is>
          <t>Movement in Deferred Sales Inducements [Roll Forward]</t>
        </is>
      </c>
      <c r="B3" s="4" t="inlineStr">
        <is>
          <t xml:space="preserve"> </t>
        </is>
      </c>
      <c r="C3" s="4" t="inlineStr">
        <is>
          <t xml:space="preserve"> </t>
        </is>
      </c>
    </row>
    <row r="4">
      <c r="A4" s="4" t="inlineStr">
        <is>
          <t>Balance, beginning of period</t>
        </is>
      </c>
      <c r="B4" s="6" t="n">
        <v>351424</v>
      </c>
      <c r="C4" s="4" t="inlineStr">
        <is>
          <t xml:space="preserve"> </t>
        </is>
      </c>
    </row>
    <row r="5">
      <c r="A5" s="4" t="inlineStr">
        <is>
          <t>Balance, end of period</t>
        </is>
      </c>
      <c r="B5" s="5" t="n">
        <v>337202</v>
      </c>
      <c r="C5" s="4" t="inlineStr">
        <is>
          <t xml:space="preserve"> </t>
        </is>
      </c>
    </row>
    <row r="6">
      <c r="A6" s="4" t="inlineStr">
        <is>
          <t>Variable Annuities</t>
        </is>
      </c>
      <c r="B6" s="4" t="inlineStr">
        <is>
          <t xml:space="preserve"> </t>
        </is>
      </c>
      <c r="C6" s="4" t="inlineStr">
        <is>
          <t xml:space="preserve"> </t>
        </is>
      </c>
    </row>
    <row r="7">
      <c r="A7" s="3" t="inlineStr">
        <is>
          <t>Movement in Deferred Sales Inducements [Roll Forward]</t>
        </is>
      </c>
      <c r="B7" s="4" t="inlineStr">
        <is>
          <t xml:space="preserve"> </t>
        </is>
      </c>
      <c r="C7" s="4" t="inlineStr">
        <is>
          <t xml:space="preserve"> </t>
        </is>
      </c>
    </row>
    <row r="8">
      <c r="A8" s="4" t="inlineStr">
        <is>
          <t>Balance, beginning of period</t>
        </is>
      </c>
      <c r="B8" s="5" t="n">
        <v>351424</v>
      </c>
      <c r="C8" s="6" t="n">
        <v>381504</v>
      </c>
    </row>
    <row r="9">
      <c r="A9" s="4" t="inlineStr">
        <is>
          <t>Capitalization</t>
        </is>
      </c>
      <c r="B9" s="5" t="n">
        <v>1214</v>
      </c>
      <c r="C9" s="5" t="n">
        <v>1503</v>
      </c>
    </row>
    <row r="10">
      <c r="A10" s="4" t="inlineStr">
        <is>
          <t>Amortization expense</t>
        </is>
      </c>
      <c r="B10" s="5" t="n">
        <v>-15436</v>
      </c>
      <c r="C10" s="5" t="n">
        <v>-16088</v>
      </c>
    </row>
    <row r="11">
      <c r="A11" s="4" t="inlineStr">
        <is>
          <t>Other</t>
        </is>
      </c>
      <c r="B11" s="5" t="n">
        <v>0</v>
      </c>
      <c r="C11" s="5" t="n">
        <v>-3</v>
      </c>
    </row>
    <row r="12">
      <c r="A12" s="4" t="inlineStr">
        <is>
          <t>Balance, end of period</t>
        </is>
      </c>
      <c r="B12" s="6" t="n">
        <v>337202</v>
      </c>
      <c r="C12" s="6" t="n">
        <v>3669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Separate Account Assets) (Details) - USD ($) $ in Thousands</t>
        </is>
      </c>
      <c r="B1" s="2" t="inlineStr">
        <is>
          <t>Jun. 30,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 assets</t>
        </is>
      </c>
      <c r="B3" s="6" t="n">
        <v>119980906</v>
      </c>
      <c r="C3" s="6" t="n">
        <v>119188485</v>
      </c>
    </row>
    <row r="4">
      <c r="A4" s="4" t="inlineStr">
        <is>
          <t>U.S. Treasury securities and obligations of U.S. government authorities and agencie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4925</v>
      </c>
      <c r="C6" s="5" t="n">
        <v>2954</v>
      </c>
    </row>
    <row r="7">
      <c r="A7" s="4" t="inlineStr">
        <is>
          <t>Obligations of U.S. states and their political subdivisions authoritie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65</v>
      </c>
      <c r="C9" s="5" t="n">
        <v>0</v>
      </c>
    </row>
    <row r="10">
      <c r="A10" s="4" t="inlineStr">
        <is>
          <t>U.S. corporate securitie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11788</v>
      </c>
      <c r="C12" s="5" t="n">
        <v>9504</v>
      </c>
    </row>
    <row r="13">
      <c r="A13" s="4" t="inlineStr">
        <is>
          <t>Foreign corporate securitie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2237</v>
      </c>
      <c r="C15" s="5" t="n">
        <v>1763</v>
      </c>
    </row>
    <row r="16">
      <c r="A16" s="4" t="inlineStr">
        <is>
          <t>Asset-backed securitie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1016</v>
      </c>
      <c r="C18" s="5" t="n">
        <v>0</v>
      </c>
    </row>
    <row r="19">
      <c r="A19" s="4" t="inlineStr">
        <is>
          <t>Mortgage-backed securitie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175</v>
      </c>
      <c r="C21" s="5" t="n">
        <v>186</v>
      </c>
    </row>
    <row r="22">
      <c r="A22" s="4" t="inlineStr">
        <is>
          <t>Equity</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75066834</v>
      </c>
      <c r="C24" s="5" t="n">
        <v>72614821</v>
      </c>
    </row>
    <row r="25">
      <c r="A25" s="4" t="inlineStr">
        <is>
          <t>Fixed Income</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34707360</v>
      </c>
      <c r="C27" s="5" t="n">
        <v>37065162</v>
      </c>
    </row>
    <row r="28">
      <c r="A28" s="4" t="inlineStr">
        <is>
          <t>Other</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4324051</v>
      </c>
      <c r="C30" s="5" t="n">
        <v>4101661</v>
      </c>
    </row>
    <row r="31">
      <c r="A31" s="4" t="inlineStr">
        <is>
          <t>Equity securities</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99581</v>
      </c>
      <c r="C33" s="5" t="n">
        <v>104159</v>
      </c>
    </row>
    <row r="34">
      <c r="A34" s="4" t="inlineStr">
        <is>
          <t>Other invested asset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5740307</v>
      </c>
      <c r="C36" s="5" t="n">
        <v>5258900</v>
      </c>
    </row>
    <row r="37">
      <c r="A37" s="4" t="inlineStr">
        <is>
          <t>Short-term investment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5" t="n">
        <v>574</v>
      </c>
      <c r="C39" s="5" t="n">
        <v>2126</v>
      </c>
    </row>
    <row r="40">
      <c r="A40" s="4" t="inlineStr">
        <is>
          <t>Cash and cash equivalent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t>
        </is>
      </c>
      <c r="B42" s="6" t="n">
        <v>21993</v>
      </c>
      <c r="C42" s="6" t="n">
        <v>272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s (Separate Account Liabilities) (Details) - USD ($) $ in Thousands</t>
        </is>
      </c>
      <c r="B1" s="2" t="inlineStr">
        <is>
          <t>6 Months Ended</t>
        </is>
      </c>
    </row>
    <row r="2">
      <c r="B2" s="2" t="inlineStr">
        <is>
          <t>Jun. 30, 2024</t>
        </is>
      </c>
      <c r="C2" s="2" t="inlineStr">
        <is>
          <t>Jun. 30, 2023</t>
        </is>
      </c>
    </row>
    <row r="3">
      <c r="A3" s="3" t="inlineStr">
        <is>
          <t>Separate Account, Liability [Roll Forward]</t>
        </is>
      </c>
      <c r="B3" s="4" t="inlineStr">
        <is>
          <t xml:space="preserve"> </t>
        </is>
      </c>
      <c r="C3" s="4" t="inlineStr">
        <is>
          <t xml:space="preserve"> </t>
        </is>
      </c>
    </row>
    <row r="4">
      <c r="A4" s="4" t="inlineStr">
        <is>
          <t>Balance, beginning of period</t>
        </is>
      </c>
      <c r="B4" s="6" t="n">
        <v>119188485</v>
      </c>
      <c r="C4" s="6" t="n">
        <v>114051246</v>
      </c>
    </row>
    <row r="5">
      <c r="A5" s="4" t="inlineStr">
        <is>
          <t>Deposits</t>
        </is>
      </c>
      <c r="B5" s="5" t="n">
        <v>1798133</v>
      </c>
      <c r="C5" s="5" t="n">
        <v>1577513</v>
      </c>
    </row>
    <row r="6">
      <c r="A6" s="4" t="inlineStr">
        <is>
          <t>Investment performance</t>
        </is>
      </c>
      <c r="B6" s="5" t="n">
        <v>7830032</v>
      </c>
      <c r="C6" s="5" t="n">
        <v>9719802</v>
      </c>
    </row>
    <row r="7">
      <c r="A7" s="4" t="inlineStr">
        <is>
          <t>Policy charges</t>
        </is>
      </c>
      <c r="B7" s="5" t="n">
        <v>-1559623</v>
      </c>
      <c r="C7" s="5" t="n">
        <v>-1576563</v>
      </c>
    </row>
    <row r="8">
      <c r="A8" s="4" t="inlineStr">
        <is>
          <t>Surrenders and withdrawals</t>
        </is>
      </c>
      <c r="B8" s="5" t="n">
        <v>-6930855</v>
      </c>
      <c r="C8" s="5" t="n">
        <v>-4776319</v>
      </c>
    </row>
    <row r="9">
      <c r="A9" s="4" t="inlineStr">
        <is>
          <t>Benefit payments</t>
        </is>
      </c>
      <c r="B9" s="5" t="n">
        <v>-165074</v>
      </c>
      <c r="C9" s="5" t="n">
        <v>-150697</v>
      </c>
    </row>
    <row r="10">
      <c r="A10" s="4" t="inlineStr">
        <is>
          <t>Net transfers (to) from separate account</t>
        </is>
      </c>
      <c r="B10" s="5" t="n">
        <v>-210769</v>
      </c>
      <c r="C10" s="5" t="n">
        <v>-1040549</v>
      </c>
    </row>
    <row r="11">
      <c r="A11" s="4" t="inlineStr">
        <is>
          <t>Other</t>
        </is>
      </c>
      <c r="B11" s="5" t="n">
        <v>30577</v>
      </c>
      <c r="C11" s="5" t="n">
        <v>35722</v>
      </c>
    </row>
    <row r="12">
      <c r="A12" s="4" t="inlineStr">
        <is>
          <t>Balance, end of period</t>
        </is>
      </c>
      <c r="B12" s="5" t="n">
        <v>119980906</v>
      </c>
      <c r="C12" s="5" t="n">
        <v>117840155</v>
      </c>
    </row>
    <row r="13">
      <c r="A13" s="4" t="inlineStr">
        <is>
          <t>Cash surrender value</t>
        </is>
      </c>
      <c r="B13" s="5" t="n">
        <v>115590957</v>
      </c>
      <c r="C13" s="5" t="n">
        <v>113562296</v>
      </c>
    </row>
    <row r="14">
      <c r="A14" s="4" t="inlineStr">
        <is>
          <t>Variable Annuity</t>
        </is>
      </c>
      <c r="B14" s="4" t="inlineStr">
        <is>
          <t xml:space="preserve"> </t>
        </is>
      </c>
      <c r="C14" s="4" t="inlineStr">
        <is>
          <t xml:space="preserve"> </t>
        </is>
      </c>
    </row>
    <row r="15">
      <c r="A15" s="3" t="inlineStr">
        <is>
          <t>Separate Account, Liability [Roll Forward]</t>
        </is>
      </c>
      <c r="B15" s="4" t="inlineStr">
        <is>
          <t xml:space="preserve"> </t>
        </is>
      </c>
      <c r="C15" s="4" t="inlineStr">
        <is>
          <t xml:space="preserve"> </t>
        </is>
      </c>
    </row>
    <row r="16">
      <c r="A16" s="4" t="inlineStr">
        <is>
          <t>Balance, beginning of period</t>
        </is>
      </c>
      <c r="B16" s="5" t="n">
        <v>92383121</v>
      </c>
      <c r="C16" s="5" t="n">
        <v>91785448</v>
      </c>
    </row>
    <row r="17">
      <c r="A17" s="4" t="inlineStr">
        <is>
          <t>Deposits</t>
        </is>
      </c>
      <c r="B17" s="5" t="n">
        <v>291602</v>
      </c>
      <c r="C17" s="5" t="n">
        <v>200961</v>
      </c>
    </row>
    <row r="18">
      <c r="A18" s="4" t="inlineStr">
        <is>
          <t>Investment performance</t>
        </is>
      </c>
      <c r="B18" s="5" t="n">
        <v>5034082</v>
      </c>
      <c r="C18" s="5" t="n">
        <v>7184460</v>
      </c>
    </row>
    <row r="19">
      <c r="A19" s="4" t="inlineStr">
        <is>
          <t>Policy charges</t>
        </is>
      </c>
      <c r="B19" s="5" t="n">
        <v>-1112504</v>
      </c>
      <c r="C19" s="5" t="n">
        <v>-1171455</v>
      </c>
    </row>
    <row r="20">
      <c r="A20" s="4" t="inlineStr">
        <is>
          <t>Surrenders and withdrawals</t>
        </is>
      </c>
      <c r="B20" s="5" t="n">
        <v>-6694864</v>
      </c>
      <c r="C20" s="5" t="n">
        <v>-4561633</v>
      </c>
    </row>
    <row r="21">
      <c r="A21" s="4" t="inlineStr">
        <is>
          <t>Benefit payments</t>
        </is>
      </c>
      <c r="B21" s="5" t="n">
        <v>-33831</v>
      </c>
      <c r="C21" s="5" t="n">
        <v>-43056</v>
      </c>
    </row>
    <row r="22">
      <c r="A22" s="4" t="inlineStr">
        <is>
          <t>Net transfers (to) from separate account</t>
        </is>
      </c>
      <c r="B22" s="5" t="n">
        <v>-41403</v>
      </c>
      <c r="C22" s="5" t="n">
        <v>-4995</v>
      </c>
    </row>
    <row r="23">
      <c r="A23" s="4" t="inlineStr">
        <is>
          <t>Other</t>
        </is>
      </c>
      <c r="B23" s="5" t="n">
        <v>2825</v>
      </c>
      <c r="C23" s="5" t="n">
        <v>5405</v>
      </c>
    </row>
    <row r="24">
      <c r="A24" s="4" t="inlineStr">
        <is>
          <t>Balance, end of period</t>
        </is>
      </c>
      <c r="B24" s="5" t="n">
        <v>89829028</v>
      </c>
      <c r="C24" s="5" t="n">
        <v>93395135</v>
      </c>
    </row>
    <row r="25">
      <c r="A25" s="4" t="inlineStr">
        <is>
          <t>Cash surrender value</t>
        </is>
      </c>
      <c r="B25" s="5" t="n">
        <v>88793191</v>
      </c>
      <c r="C25" s="5" t="n">
        <v>92036034</v>
      </c>
    </row>
    <row r="26">
      <c r="A26" s="4" t="inlineStr">
        <is>
          <t>Variable Life</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alance, beginning of period</t>
        </is>
      </c>
      <c r="B28" s="5" t="n">
        <v>26805364</v>
      </c>
      <c r="C28" s="5" t="n">
        <v>22265798</v>
      </c>
    </row>
    <row r="29">
      <c r="A29" s="4" t="inlineStr">
        <is>
          <t>Deposits</t>
        </is>
      </c>
      <c r="B29" s="5" t="n">
        <v>1506531</v>
      </c>
      <c r="C29" s="5" t="n">
        <v>1376552</v>
      </c>
    </row>
    <row r="30">
      <c r="A30" s="4" t="inlineStr">
        <is>
          <t>Investment performance</t>
        </is>
      </c>
      <c r="B30" s="5" t="n">
        <v>2795950</v>
      </c>
      <c r="C30" s="5" t="n">
        <v>2535342</v>
      </c>
    </row>
    <row r="31">
      <c r="A31" s="4" t="inlineStr">
        <is>
          <t>Policy charges</t>
        </is>
      </c>
      <c r="B31" s="5" t="n">
        <v>-447119</v>
      </c>
      <c r="C31" s="5" t="n">
        <v>-405108</v>
      </c>
    </row>
    <row r="32">
      <c r="A32" s="4" t="inlineStr">
        <is>
          <t>Surrenders and withdrawals</t>
        </is>
      </c>
      <c r="B32" s="5" t="n">
        <v>-235991</v>
      </c>
      <c r="C32" s="5" t="n">
        <v>-214686</v>
      </c>
    </row>
    <row r="33">
      <c r="A33" s="4" t="inlineStr">
        <is>
          <t>Benefit payments</t>
        </is>
      </c>
      <c r="B33" s="5" t="n">
        <v>-131243</v>
      </c>
      <c r="C33" s="5" t="n">
        <v>-107641</v>
      </c>
    </row>
    <row r="34">
      <c r="A34" s="4" t="inlineStr">
        <is>
          <t>Net transfers (to) from separate account</t>
        </is>
      </c>
      <c r="B34" s="5" t="n">
        <v>-169366</v>
      </c>
      <c r="C34" s="5" t="n">
        <v>-1035554</v>
      </c>
    </row>
    <row r="35">
      <c r="A35" s="4" t="inlineStr">
        <is>
          <t>Other</t>
        </is>
      </c>
      <c r="B35" s="5" t="n">
        <v>27752</v>
      </c>
      <c r="C35" s="5" t="n">
        <v>30317</v>
      </c>
    </row>
    <row r="36">
      <c r="A36" s="4" t="inlineStr">
        <is>
          <t>Balance, end of period</t>
        </is>
      </c>
      <c r="B36" s="5" t="n">
        <v>30151878</v>
      </c>
      <c r="C36" s="5" t="n">
        <v>24445020</v>
      </c>
    </row>
    <row r="37">
      <c r="A37" s="4" t="inlineStr">
        <is>
          <t>Cash surrender value</t>
        </is>
      </c>
      <c r="B37" s="6" t="n">
        <v>26797766</v>
      </c>
      <c r="C37" s="5" t="n">
        <v>21526262</v>
      </c>
    </row>
    <row r="38">
      <c r="A38" s="4" t="inlineStr">
        <is>
          <t>Policy loan funding to an affiliated irrevocable trust | Variable Life</t>
        </is>
      </c>
      <c r="B38" s="4" t="inlineStr">
        <is>
          <t xml:space="preserve"> </t>
        </is>
      </c>
      <c r="C38" s="4" t="inlineStr">
        <is>
          <t xml:space="preserve"> </t>
        </is>
      </c>
    </row>
    <row r="39">
      <c r="A39" s="3" t="inlineStr">
        <is>
          <t>Separate Account, Liability [Roll Forward]</t>
        </is>
      </c>
      <c r="B39" s="4" t="inlineStr">
        <is>
          <t xml:space="preserve"> </t>
        </is>
      </c>
      <c r="C39" s="4" t="inlineStr">
        <is>
          <t xml:space="preserve"> </t>
        </is>
      </c>
    </row>
    <row r="40">
      <c r="A40" s="4" t="inlineStr">
        <is>
          <t>Net transfers (to) from separate account</t>
        </is>
      </c>
      <c r="B40" s="4" t="inlineStr">
        <is>
          <t xml:space="preserve"> </t>
        </is>
      </c>
      <c r="C40" s="6" t="n">
        <v>9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ability For Future Policy Benefits (Benefit Reserv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djustments</t>
        </is>
      </c>
      <c r="B4" s="6" t="n">
        <v>6174</v>
      </c>
      <c r="C4" s="6" t="n">
        <v>1133</v>
      </c>
      <c r="D4" s="6" t="n">
        <v>18179</v>
      </c>
      <c r="E4" s="6" t="n">
        <v>5535</v>
      </c>
      <c r="F4" s="4" t="inlineStr">
        <is>
          <t xml:space="preserve"> </t>
        </is>
      </c>
      <c r="G4" s="4" t="inlineStr">
        <is>
          <t xml:space="preserve"> </t>
        </is>
      </c>
    </row>
    <row r="5">
      <c r="A5" s="4" t="inlineStr">
        <is>
          <t>Balance, end of period</t>
        </is>
      </c>
      <c r="B5" s="5" t="n">
        <v>17917864</v>
      </c>
      <c r="C5" s="5" t="n">
        <v>18190646</v>
      </c>
      <c r="D5" s="5" t="n">
        <v>17917864</v>
      </c>
      <c r="E5" s="5" t="n">
        <v>18190646</v>
      </c>
      <c r="F5" s="4" t="inlineStr">
        <is>
          <t xml:space="preserve"> </t>
        </is>
      </c>
      <c r="G5" s="4" t="inlineStr">
        <is>
          <t xml:space="preserve"> </t>
        </is>
      </c>
    </row>
    <row r="6">
      <c r="A6" s="4" t="inlineStr">
        <is>
          <t>Interest accrual</t>
        </is>
      </c>
      <c r="B6" s="4" t="inlineStr">
        <is>
          <t xml:space="preserve"> </t>
        </is>
      </c>
      <c r="C6" s="4" t="inlineStr">
        <is>
          <t xml:space="preserve"> </t>
        </is>
      </c>
      <c r="D6" s="5" t="n">
        <v>261019</v>
      </c>
      <c r="E6" s="5" t="n">
        <v>237869</v>
      </c>
      <c r="F6" s="4" t="inlineStr">
        <is>
          <t xml:space="preserve"> </t>
        </is>
      </c>
      <c r="G6" s="4" t="inlineStr">
        <is>
          <t xml:space="preserve"> </t>
        </is>
      </c>
    </row>
    <row r="7">
      <c r="A7" s="4" t="inlineStr">
        <is>
          <t>Other Busine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end of period</t>
        </is>
      </c>
      <c r="B9" s="5" t="n">
        <v>1633</v>
      </c>
      <c r="C9" s="5" t="n">
        <v>1941</v>
      </c>
      <c r="D9" s="5" t="n">
        <v>1633</v>
      </c>
      <c r="E9" s="5" t="n">
        <v>1941</v>
      </c>
      <c r="F9" s="4" t="inlineStr">
        <is>
          <t xml:space="preserve"> </t>
        </is>
      </c>
      <c r="G9" s="4" t="inlineStr">
        <is>
          <t xml:space="preserve"> </t>
        </is>
      </c>
    </row>
    <row r="10">
      <c r="A10" s="4" t="inlineStr">
        <is>
          <t>Nonparticipating Traditional And Limited-Pay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y for Future Policy Benefit, Expected Future Policy Benefit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in net income</t>
        </is>
      </c>
      <c r="B12" s="4" t="inlineStr">
        <is>
          <t xml:space="preserve"> </t>
        </is>
      </c>
      <c r="C12" s="4" t="inlineStr">
        <is>
          <t xml:space="preserve"> </t>
        </is>
      </c>
      <c r="D12" s="5" t="n">
        <v>-22000</v>
      </c>
      <c r="E12" s="5" t="n">
        <v>30000</v>
      </c>
      <c r="F12" s="4" t="inlineStr">
        <is>
          <t xml:space="preserve"> </t>
        </is>
      </c>
      <c r="G12" s="4" t="inlineStr">
        <is>
          <t xml:space="preserve"> </t>
        </is>
      </c>
    </row>
    <row r="13">
      <c r="A13" s="4" t="inlineStr">
        <is>
          <t>Loss in net income</t>
        </is>
      </c>
      <c r="B13" s="4" t="inlineStr">
        <is>
          <t xml:space="preserve"> </t>
        </is>
      </c>
      <c r="C13" s="4" t="inlineStr">
        <is>
          <t xml:space="preserve"> </t>
        </is>
      </c>
      <c r="D13" s="5" t="n">
        <v>21000</v>
      </c>
      <c r="E13" s="5" t="n">
        <v>30000</v>
      </c>
      <c r="F13" s="4" t="inlineStr">
        <is>
          <t xml:space="preserve"> </t>
        </is>
      </c>
      <c r="G13" s="4" t="inlineStr">
        <is>
          <t xml:space="preserve"> </t>
        </is>
      </c>
    </row>
    <row r="14">
      <c r="A14" s="4" t="inlineStr">
        <is>
          <t>Term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ability for Future Policy Benefit, Expected Net Premium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beginning of period</t>
        </is>
      </c>
      <c r="B16" s="4" t="inlineStr">
        <is>
          <t xml:space="preserve"> </t>
        </is>
      </c>
      <c r="C16" s="4" t="inlineStr">
        <is>
          <t xml:space="preserve"> </t>
        </is>
      </c>
      <c r="D16" s="5" t="n">
        <v>10927833</v>
      </c>
      <c r="E16" s="5" t="n">
        <v>10911794</v>
      </c>
      <c r="F16" s="4" t="inlineStr">
        <is>
          <t xml:space="preserve"> </t>
        </is>
      </c>
      <c r="G16" s="4" t="inlineStr">
        <is>
          <t xml:space="preserve"> </t>
        </is>
      </c>
    </row>
    <row r="17">
      <c r="A17" s="4" t="inlineStr">
        <is>
          <t>Effect of cumulative changes in discount rate assumptions, beginning of period</t>
        </is>
      </c>
      <c r="B17" s="4" t="inlineStr">
        <is>
          <t xml:space="preserve"> </t>
        </is>
      </c>
      <c r="C17" s="4" t="inlineStr">
        <is>
          <t xml:space="preserve"> </t>
        </is>
      </c>
      <c r="D17" s="5" t="n">
        <v>225711</v>
      </c>
      <c r="E17" s="5" t="n">
        <v>554896</v>
      </c>
      <c r="F17" s="4" t="inlineStr">
        <is>
          <t xml:space="preserve"> </t>
        </is>
      </c>
      <c r="G17" s="4" t="inlineStr">
        <is>
          <t xml:space="preserve"> </t>
        </is>
      </c>
    </row>
    <row r="18">
      <c r="A18" s="4" t="inlineStr">
        <is>
          <t>Balance at original discount rate, beginning of period</t>
        </is>
      </c>
      <c r="B18" s="4" t="inlineStr">
        <is>
          <t xml:space="preserve"> </t>
        </is>
      </c>
      <c r="C18" s="4" t="inlineStr">
        <is>
          <t xml:space="preserve"> </t>
        </is>
      </c>
      <c r="D18" s="5" t="n">
        <v>11153544</v>
      </c>
      <c r="E18" s="5" t="n">
        <v>11466690</v>
      </c>
      <c r="F18" s="4" t="inlineStr">
        <is>
          <t xml:space="preserve"> </t>
        </is>
      </c>
      <c r="G18" s="4" t="inlineStr">
        <is>
          <t xml:space="preserve"> </t>
        </is>
      </c>
    </row>
    <row r="19">
      <c r="A19" s="4" t="inlineStr">
        <is>
          <t>Effect of assumption update</t>
        </is>
      </c>
      <c r="B19" s="4" t="inlineStr">
        <is>
          <t xml:space="preserve"> </t>
        </is>
      </c>
      <c r="C19" s="4" t="inlineStr">
        <is>
          <t xml:space="preserve"> </t>
        </is>
      </c>
      <c r="D19" s="4" t="inlineStr">
        <is>
          <t xml:space="preserve"> </t>
        </is>
      </c>
      <c r="E19" s="4" t="inlineStr">
        <is>
          <t xml:space="preserve"> </t>
        </is>
      </c>
      <c r="F19" s="6" t="n">
        <v>21466</v>
      </c>
      <c r="G19" s="6" t="n">
        <v>-790</v>
      </c>
    </row>
    <row r="20">
      <c r="A20" s="4" t="inlineStr">
        <is>
          <t>Effect of actual variances from expected experience and other activity</t>
        </is>
      </c>
      <c r="B20" s="4" t="inlineStr">
        <is>
          <t xml:space="preserve"> </t>
        </is>
      </c>
      <c r="C20" s="4" t="inlineStr">
        <is>
          <t xml:space="preserve"> </t>
        </is>
      </c>
      <c r="D20" s="4" t="inlineStr">
        <is>
          <t xml:space="preserve"> </t>
        </is>
      </c>
      <c r="E20" s="4" t="inlineStr">
        <is>
          <t xml:space="preserve"> </t>
        </is>
      </c>
      <c r="F20" s="5" t="n">
        <v>-127507</v>
      </c>
      <c r="G20" s="5" t="n">
        <v>-65230</v>
      </c>
    </row>
    <row r="21">
      <c r="A21" s="4" t="inlineStr">
        <is>
          <t>Adjusted balance, beginning of period</t>
        </is>
      </c>
      <c r="B21" s="4" t="inlineStr">
        <is>
          <t xml:space="preserve"> </t>
        </is>
      </c>
      <c r="C21" s="4" t="inlineStr">
        <is>
          <t xml:space="preserve"> </t>
        </is>
      </c>
      <c r="D21" s="5" t="n">
        <v>11047503</v>
      </c>
      <c r="E21" s="5" t="n">
        <v>11400670</v>
      </c>
      <c r="F21" s="4" t="inlineStr">
        <is>
          <t xml:space="preserve"> </t>
        </is>
      </c>
      <c r="G21" s="4" t="inlineStr">
        <is>
          <t xml:space="preserve"> </t>
        </is>
      </c>
    </row>
    <row r="22">
      <c r="A22" s="4" t="inlineStr">
        <is>
          <t>Issuances</t>
        </is>
      </c>
      <c r="B22" s="4" t="inlineStr">
        <is>
          <t xml:space="preserve"> </t>
        </is>
      </c>
      <c r="C22" s="4" t="inlineStr">
        <is>
          <t xml:space="preserve"> </t>
        </is>
      </c>
      <c r="D22" s="5" t="n">
        <v>403742</v>
      </c>
      <c r="E22" s="5" t="n">
        <v>318867</v>
      </c>
      <c r="F22" s="4" t="inlineStr">
        <is>
          <t xml:space="preserve"> </t>
        </is>
      </c>
      <c r="G22" s="4" t="inlineStr">
        <is>
          <t xml:space="preserve"> </t>
        </is>
      </c>
    </row>
    <row r="23">
      <c r="A23" s="4" t="inlineStr">
        <is>
          <t>Net premiums / considerations collected</t>
        </is>
      </c>
      <c r="B23" s="4" t="inlineStr">
        <is>
          <t xml:space="preserve"> </t>
        </is>
      </c>
      <c r="C23" s="4" t="inlineStr">
        <is>
          <t xml:space="preserve"> </t>
        </is>
      </c>
      <c r="D23" s="5" t="n">
        <v>-661611</v>
      </c>
      <c r="E23" s="5" t="n">
        <v>-674147</v>
      </c>
      <c r="F23" s="4" t="inlineStr">
        <is>
          <t xml:space="preserve"> </t>
        </is>
      </c>
      <c r="G23" s="4" t="inlineStr">
        <is>
          <t xml:space="preserve"> </t>
        </is>
      </c>
    </row>
    <row r="24">
      <c r="A24" s="4" t="inlineStr">
        <is>
          <t>Interest accrual</t>
        </is>
      </c>
      <c r="B24" s="4" t="inlineStr">
        <is>
          <t xml:space="preserve"> </t>
        </is>
      </c>
      <c r="C24" s="4" t="inlineStr">
        <is>
          <t xml:space="preserve"> </t>
        </is>
      </c>
      <c r="D24" s="5" t="n">
        <v>254945</v>
      </c>
      <c r="E24" s="5" t="n">
        <v>261862</v>
      </c>
      <c r="F24" s="4" t="inlineStr">
        <is>
          <t xml:space="preserve"> </t>
        </is>
      </c>
      <c r="G24" s="4" t="inlineStr">
        <is>
          <t xml:space="preserve"> </t>
        </is>
      </c>
    </row>
    <row r="25">
      <c r="A25" s="4" t="inlineStr">
        <is>
          <t>Other adjustments</t>
        </is>
      </c>
      <c r="B25" s="4" t="inlineStr">
        <is>
          <t xml:space="preserve"> </t>
        </is>
      </c>
      <c r="C25" s="4" t="inlineStr">
        <is>
          <t xml:space="preserve"> </t>
        </is>
      </c>
      <c r="D25" s="5" t="n">
        <v>-78</v>
      </c>
      <c r="E25" s="4" t="inlineStr">
        <is>
          <t xml:space="preserve"> </t>
        </is>
      </c>
      <c r="F25" s="4" t="inlineStr">
        <is>
          <t xml:space="preserve"> </t>
        </is>
      </c>
      <c r="G25" s="4" t="inlineStr">
        <is>
          <t xml:space="preserve"> </t>
        </is>
      </c>
    </row>
    <row r="26">
      <c r="A26" s="4" t="inlineStr">
        <is>
          <t>Balance at original discount rate, end of period</t>
        </is>
      </c>
      <c r="B26" s="5" t="n">
        <v>11044501</v>
      </c>
      <c r="C26" s="5" t="n">
        <v>11307252</v>
      </c>
      <c r="D26" s="5" t="n">
        <v>11044501</v>
      </c>
      <c r="E26" s="5" t="n">
        <v>11307252</v>
      </c>
      <c r="F26" s="4" t="inlineStr">
        <is>
          <t xml:space="preserve"> </t>
        </is>
      </c>
      <c r="G26" s="4" t="inlineStr">
        <is>
          <t xml:space="preserve"> </t>
        </is>
      </c>
    </row>
    <row r="27">
      <c r="A27" s="4" t="inlineStr">
        <is>
          <t>Effect of cumulative changes in discount rate assumptions, end of period</t>
        </is>
      </c>
      <c r="B27" s="5" t="n">
        <v>-577768</v>
      </c>
      <c r="C27" s="5" t="n">
        <v>-484287</v>
      </c>
      <c r="D27" s="5" t="n">
        <v>-577768</v>
      </c>
      <c r="E27" s="5" t="n">
        <v>-484287</v>
      </c>
      <c r="F27" s="4" t="inlineStr">
        <is>
          <t xml:space="preserve"> </t>
        </is>
      </c>
      <c r="G27" s="4" t="inlineStr">
        <is>
          <t xml:space="preserve"> </t>
        </is>
      </c>
    </row>
    <row r="28">
      <c r="A28" s="4" t="inlineStr">
        <is>
          <t>Balance, end of period</t>
        </is>
      </c>
      <c r="B28" s="5" t="n">
        <v>10466733</v>
      </c>
      <c r="C28" s="5" t="n">
        <v>10822965</v>
      </c>
      <c r="D28" s="5" t="n">
        <v>10466733</v>
      </c>
      <c r="E28" s="5" t="n">
        <v>10822965</v>
      </c>
      <c r="F28" s="4" t="inlineStr">
        <is>
          <t xml:space="preserve"> </t>
        </is>
      </c>
      <c r="G28" s="4" t="inlineStr">
        <is>
          <t xml:space="preserve"> </t>
        </is>
      </c>
    </row>
    <row r="29">
      <c r="A29" s="3" t="inlineStr">
        <is>
          <t>Liability for Future Policy Benefit, Expected Future Policy Benefit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beginning of period</t>
        </is>
      </c>
      <c r="B30" s="4" t="inlineStr">
        <is>
          <t xml:space="preserve"> </t>
        </is>
      </c>
      <c r="C30" s="4" t="inlineStr">
        <is>
          <t xml:space="preserve"> </t>
        </is>
      </c>
      <c r="D30" s="5" t="n">
        <v>18426207</v>
      </c>
      <c r="E30" s="5" t="n">
        <v>17835251</v>
      </c>
      <c r="F30" s="4" t="inlineStr">
        <is>
          <t xml:space="preserve"> </t>
        </is>
      </c>
      <c r="G30" s="4" t="inlineStr">
        <is>
          <t xml:space="preserve"> </t>
        </is>
      </c>
    </row>
    <row r="31">
      <c r="A31" s="4" t="inlineStr">
        <is>
          <t>Effect of cumulative changes in discount rate assumptions, beginning of period</t>
        </is>
      </c>
      <c r="B31" s="4" t="inlineStr">
        <is>
          <t xml:space="preserve"> </t>
        </is>
      </c>
      <c r="C31" s="4" t="inlineStr">
        <is>
          <t xml:space="preserve"> </t>
        </is>
      </c>
      <c r="D31" s="5" t="n">
        <v>331571</v>
      </c>
      <c r="E31" s="5" t="n">
        <v>962034</v>
      </c>
      <c r="F31" s="4" t="inlineStr">
        <is>
          <t xml:space="preserve"> </t>
        </is>
      </c>
      <c r="G31" s="4" t="inlineStr">
        <is>
          <t xml:space="preserve"> </t>
        </is>
      </c>
    </row>
    <row r="32">
      <c r="A32" s="4" t="inlineStr">
        <is>
          <t>Balance at original discount rate, beginning of period</t>
        </is>
      </c>
      <c r="B32" s="4" t="inlineStr">
        <is>
          <t xml:space="preserve"> </t>
        </is>
      </c>
      <c r="C32" s="4" t="inlineStr">
        <is>
          <t xml:space="preserve"> </t>
        </is>
      </c>
      <c r="D32" s="5" t="n">
        <v>18757778</v>
      </c>
      <c r="E32" s="5" t="n">
        <v>18797285</v>
      </c>
      <c r="F32" s="4" t="inlineStr">
        <is>
          <t xml:space="preserve"> </t>
        </is>
      </c>
      <c r="G32" s="4" t="inlineStr">
        <is>
          <t xml:space="preserve"> </t>
        </is>
      </c>
    </row>
    <row r="33">
      <c r="A33" s="4" t="inlineStr">
        <is>
          <t>Effect of assumption update</t>
        </is>
      </c>
      <c r="B33" s="4" t="inlineStr">
        <is>
          <t xml:space="preserve"> </t>
        </is>
      </c>
      <c r="C33" s="4" t="inlineStr">
        <is>
          <t xml:space="preserve"> </t>
        </is>
      </c>
      <c r="D33" s="4" t="inlineStr">
        <is>
          <t xml:space="preserve"> </t>
        </is>
      </c>
      <c r="E33" s="4" t="inlineStr">
        <is>
          <t xml:space="preserve"> </t>
        </is>
      </c>
      <c r="F33" s="5" t="n">
        <v>21480</v>
      </c>
      <c r="G33" s="5" t="n">
        <v>-1044</v>
      </c>
    </row>
    <row r="34">
      <c r="A34" s="4" t="inlineStr">
        <is>
          <t>Effect of actual variances from expected experience and other activity</t>
        </is>
      </c>
      <c r="B34" s="4" t="inlineStr">
        <is>
          <t xml:space="preserve"> </t>
        </is>
      </c>
      <c r="C34" s="4" t="inlineStr">
        <is>
          <t xml:space="preserve"> </t>
        </is>
      </c>
      <c r="D34" s="4" t="inlineStr">
        <is>
          <t xml:space="preserve"> </t>
        </is>
      </c>
      <c r="E34" s="4" t="inlineStr">
        <is>
          <t xml:space="preserve"> </t>
        </is>
      </c>
      <c r="F34" s="5" t="n">
        <v>-153025</v>
      </c>
      <c r="G34" s="5" t="n">
        <v>-87110</v>
      </c>
    </row>
    <row r="35">
      <c r="A35" s="4" t="inlineStr">
        <is>
          <t>Adjusted balance, beginning of period</t>
        </is>
      </c>
      <c r="B35" s="4" t="inlineStr">
        <is>
          <t xml:space="preserve"> </t>
        </is>
      </c>
      <c r="C35" s="4" t="inlineStr">
        <is>
          <t xml:space="preserve"> </t>
        </is>
      </c>
      <c r="D35" s="5" t="n">
        <v>18626233</v>
      </c>
      <c r="E35" s="5" t="n">
        <v>18709131</v>
      </c>
      <c r="F35" s="4" t="inlineStr">
        <is>
          <t xml:space="preserve"> </t>
        </is>
      </c>
      <c r="G35" s="4" t="inlineStr">
        <is>
          <t xml:space="preserve"> </t>
        </is>
      </c>
    </row>
    <row r="36">
      <c r="A36" s="4" t="inlineStr">
        <is>
          <t>Issuances</t>
        </is>
      </c>
      <c r="B36" s="4" t="inlineStr">
        <is>
          <t xml:space="preserve"> </t>
        </is>
      </c>
      <c r="C36" s="4" t="inlineStr">
        <is>
          <t xml:space="preserve"> </t>
        </is>
      </c>
      <c r="D36" s="5" t="n">
        <v>403742</v>
      </c>
      <c r="E36" s="5" t="n">
        <v>318867</v>
      </c>
      <c r="F36" s="4" t="inlineStr">
        <is>
          <t xml:space="preserve"> </t>
        </is>
      </c>
      <c r="G36" s="4" t="inlineStr">
        <is>
          <t xml:space="preserve"> </t>
        </is>
      </c>
    </row>
    <row r="37">
      <c r="A37" s="4" t="inlineStr">
        <is>
          <t>Interest accrual</t>
        </is>
      </c>
      <c r="B37" s="4" t="inlineStr">
        <is>
          <t xml:space="preserve"> </t>
        </is>
      </c>
      <c r="C37" s="4" t="inlineStr">
        <is>
          <t xml:space="preserve"> </t>
        </is>
      </c>
      <c r="D37" s="5" t="n">
        <v>444536</v>
      </c>
      <c r="E37" s="5" t="n">
        <v>447387</v>
      </c>
      <c r="F37" s="4" t="inlineStr">
        <is>
          <t xml:space="preserve"> </t>
        </is>
      </c>
      <c r="G37" s="4" t="inlineStr">
        <is>
          <t xml:space="preserve"> </t>
        </is>
      </c>
    </row>
    <row r="38">
      <c r="A38" s="4" t="inlineStr">
        <is>
          <t>Benefit payments</t>
        </is>
      </c>
      <c r="B38" s="4" t="inlineStr">
        <is>
          <t xml:space="preserve"> </t>
        </is>
      </c>
      <c r="C38" s="4" t="inlineStr">
        <is>
          <t xml:space="preserve"> </t>
        </is>
      </c>
      <c r="D38" s="5" t="n">
        <v>-721798</v>
      </c>
      <c r="E38" s="5" t="n">
        <v>-716919</v>
      </c>
      <c r="F38" s="4" t="inlineStr">
        <is>
          <t xml:space="preserve"> </t>
        </is>
      </c>
      <c r="G38" s="4" t="inlineStr">
        <is>
          <t xml:space="preserve"> </t>
        </is>
      </c>
    </row>
    <row r="39">
      <c r="A39" s="4" t="inlineStr">
        <is>
          <t>Other adjustments</t>
        </is>
      </c>
      <c r="B39" s="4" t="inlineStr">
        <is>
          <t xml:space="preserve"> </t>
        </is>
      </c>
      <c r="C39" s="4" t="inlineStr">
        <is>
          <t xml:space="preserve"> </t>
        </is>
      </c>
      <c r="D39" s="5" t="n">
        <v>1103</v>
      </c>
      <c r="E39" s="5" t="n">
        <v>1558</v>
      </c>
      <c r="F39" s="4" t="inlineStr">
        <is>
          <t xml:space="preserve"> </t>
        </is>
      </c>
      <c r="G39" s="4" t="inlineStr">
        <is>
          <t xml:space="preserve"> </t>
        </is>
      </c>
    </row>
    <row r="40">
      <c r="A40" s="4" t="inlineStr">
        <is>
          <t>Balance at original discount rate, end of period</t>
        </is>
      </c>
      <c r="B40" s="5" t="n">
        <v>18753816</v>
      </c>
      <c r="C40" s="5" t="n">
        <v>18760024</v>
      </c>
      <c r="D40" s="5" t="n">
        <v>18753816</v>
      </c>
      <c r="E40" s="5" t="n">
        <v>18760024</v>
      </c>
      <c r="F40" s="4" t="inlineStr">
        <is>
          <t xml:space="preserve"> </t>
        </is>
      </c>
      <c r="G40" s="4" t="inlineStr">
        <is>
          <t xml:space="preserve"> </t>
        </is>
      </c>
    </row>
    <row r="41">
      <c r="A41" s="4" t="inlineStr">
        <is>
          <t>Effect of cumulative changes in discount rate assumptions, end of period</t>
        </is>
      </c>
      <c r="B41" s="5" t="n">
        <v>-1064363</v>
      </c>
      <c r="C41" s="5" t="n">
        <v>-791413</v>
      </c>
      <c r="D41" s="5" t="n">
        <v>-1064363</v>
      </c>
      <c r="E41" s="5" t="n">
        <v>-791413</v>
      </c>
      <c r="F41" s="4" t="inlineStr">
        <is>
          <t xml:space="preserve"> </t>
        </is>
      </c>
      <c r="G41" s="4" t="inlineStr">
        <is>
          <t xml:space="preserve"> </t>
        </is>
      </c>
    </row>
    <row r="42">
      <c r="A42" s="4" t="inlineStr">
        <is>
          <t>Balance, end of period</t>
        </is>
      </c>
      <c r="B42" s="5" t="n">
        <v>17689453</v>
      </c>
      <c r="C42" s="5" t="n">
        <v>17968611</v>
      </c>
      <c r="D42" s="5" t="n">
        <v>17689453</v>
      </c>
      <c r="E42" s="5" t="n">
        <v>17968611</v>
      </c>
      <c r="F42" s="4" t="inlineStr">
        <is>
          <t xml:space="preserve"> </t>
        </is>
      </c>
      <c r="G42" s="4" t="inlineStr">
        <is>
          <t xml:space="preserve"> </t>
        </is>
      </c>
    </row>
    <row r="43">
      <c r="A43" s="4" t="inlineStr">
        <is>
          <t>Balance, end of period, pre-flooring</t>
        </is>
      </c>
      <c r="B43" s="5" t="n">
        <v>7222720</v>
      </c>
      <c r="C43" s="5" t="n">
        <v>7145646</v>
      </c>
      <c r="D43" s="5" t="n">
        <v>7222720</v>
      </c>
      <c r="E43" s="5" t="n">
        <v>7145646</v>
      </c>
      <c r="F43" s="4" t="inlineStr">
        <is>
          <t xml:space="preserve"> </t>
        </is>
      </c>
      <c r="G43" s="4" t="inlineStr">
        <is>
          <t xml:space="preserve"> </t>
        </is>
      </c>
    </row>
    <row r="44">
      <c r="A44" s="4" t="inlineStr">
        <is>
          <t>Flooring impact, end of period</t>
        </is>
      </c>
      <c r="B44" s="5" t="n">
        <v>44</v>
      </c>
      <c r="C44" s="5" t="n">
        <v>0</v>
      </c>
      <c r="D44" s="5" t="n">
        <v>44</v>
      </c>
      <c r="E44" s="5" t="n">
        <v>0</v>
      </c>
      <c r="F44" s="4" t="inlineStr">
        <is>
          <t xml:space="preserve"> </t>
        </is>
      </c>
      <c r="G44" s="4" t="inlineStr">
        <is>
          <t xml:space="preserve"> </t>
        </is>
      </c>
    </row>
    <row r="45">
      <c r="A45" s="4" t="inlineStr">
        <is>
          <t>Balance, end of period, post flooring</t>
        </is>
      </c>
      <c r="B45" s="5" t="n">
        <v>7222764</v>
      </c>
      <c r="C45" s="5" t="n">
        <v>7145646</v>
      </c>
      <c r="D45" s="5" t="n">
        <v>7222764</v>
      </c>
      <c r="E45" s="5" t="n">
        <v>7145646</v>
      </c>
      <c r="F45" s="4" t="inlineStr">
        <is>
          <t xml:space="preserve"> </t>
        </is>
      </c>
      <c r="G45" s="4" t="inlineStr">
        <is>
          <t xml:space="preserve"> </t>
        </is>
      </c>
    </row>
    <row r="46">
      <c r="A46" s="4" t="inlineStr">
        <is>
          <t>Reinsurance recoverable</t>
        </is>
      </c>
      <c r="B46" s="5" t="n">
        <v>6518048</v>
      </c>
      <c r="C46" s="5" t="n">
        <v>6614071</v>
      </c>
      <c r="D46" s="5" t="n">
        <v>6518048</v>
      </c>
      <c r="E46" s="5" t="n">
        <v>6614071</v>
      </c>
      <c r="F46" s="4" t="inlineStr">
        <is>
          <t xml:space="preserve"> </t>
        </is>
      </c>
      <c r="G46" s="4" t="inlineStr">
        <is>
          <t xml:space="preserve"> </t>
        </is>
      </c>
    </row>
    <row r="47">
      <c r="A47" s="4" t="inlineStr">
        <is>
          <t>Balance after reinsurance recoverables, end of period, post-flooring</t>
        </is>
      </c>
      <c r="B47" s="5" t="n">
        <v>704716</v>
      </c>
      <c r="C47" s="5" t="n">
        <v>531575</v>
      </c>
      <c r="D47" s="5" t="n">
        <v>704716</v>
      </c>
      <c r="E47" s="5" t="n">
        <v>531575</v>
      </c>
      <c r="F47" s="4" t="inlineStr">
        <is>
          <t xml:space="preserve"> </t>
        </is>
      </c>
      <c r="G47" s="4" t="inlineStr">
        <is>
          <t xml:space="preserve"> </t>
        </is>
      </c>
    </row>
    <row r="48">
      <c r="A48" s="4" t="inlineStr">
        <is>
          <t>Term Life | Gross Ba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ability for Future Policy Benefit, Expected Future Policy Benefit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discounted expected future gross premiums</t>
        </is>
      </c>
      <c r="B50" s="5" t="n">
        <v>21795982</v>
      </c>
      <c r="C50" s="5" t="n">
        <v>21948491</v>
      </c>
      <c r="D50" s="5" t="n">
        <v>21795982</v>
      </c>
      <c r="E50" s="5" t="n">
        <v>21948491</v>
      </c>
      <c r="F50" s="4" t="inlineStr">
        <is>
          <t xml:space="preserve"> </t>
        </is>
      </c>
      <c r="G50" s="4" t="inlineStr">
        <is>
          <t xml:space="preserve"> </t>
        </is>
      </c>
    </row>
    <row r="51">
      <c r="A51" s="4" t="inlineStr">
        <is>
          <t>Discounted expected future gross premiums (at original discount rate)</t>
        </is>
      </c>
      <c r="B51" s="5" t="n">
        <v>14920888</v>
      </c>
      <c r="C51" s="5" t="n">
        <v>15125847</v>
      </c>
      <c r="D51" s="5" t="n">
        <v>14920888</v>
      </c>
      <c r="E51" s="5" t="n">
        <v>15125847</v>
      </c>
      <c r="F51" s="4" t="inlineStr">
        <is>
          <t xml:space="preserve"> </t>
        </is>
      </c>
      <c r="G51" s="4" t="inlineStr">
        <is>
          <t xml:space="preserve"> </t>
        </is>
      </c>
    </row>
    <row r="52">
      <c r="A52" s="4" t="inlineStr">
        <is>
          <t>Discounted expected future gross premiums (at current discount rate)</t>
        </is>
      </c>
      <c r="B52" s="5" t="n">
        <v>14173894</v>
      </c>
      <c r="C52" s="5" t="n">
        <v>14493623</v>
      </c>
      <c r="D52" s="5" t="n">
        <v>14173894</v>
      </c>
      <c r="E52" s="5" t="n">
        <v>14493623</v>
      </c>
      <c r="F52" s="4" t="inlineStr">
        <is>
          <t xml:space="preserve"> </t>
        </is>
      </c>
      <c r="G52" s="4" t="inlineStr">
        <is>
          <t xml:space="preserve"> </t>
        </is>
      </c>
    </row>
    <row r="53">
      <c r="A53" s="4" t="inlineStr">
        <is>
          <t>Undiscounted expected future benefits and expenses</t>
        </is>
      </c>
      <c r="B53" s="6" t="n">
        <v>29155998</v>
      </c>
      <c r="C53" s="6" t="n">
        <v>29156389</v>
      </c>
      <c r="D53" s="5" t="n">
        <v>29155998</v>
      </c>
      <c r="E53" s="5" t="n">
        <v>29156389</v>
      </c>
      <c r="F53" s="4" t="inlineStr">
        <is>
          <t xml:space="preserve"> </t>
        </is>
      </c>
      <c r="G53" s="4" t="inlineStr">
        <is>
          <t xml:space="preserve"> </t>
        </is>
      </c>
    </row>
    <row r="54">
      <c r="A54" s="4" t="inlineStr">
        <is>
          <t>Interest accrual</t>
        </is>
      </c>
      <c r="B54" s="4" t="inlineStr">
        <is>
          <t xml:space="preserve"> </t>
        </is>
      </c>
      <c r="C54" s="4" t="inlineStr">
        <is>
          <t xml:space="preserve"> </t>
        </is>
      </c>
      <c r="D54" s="5" t="n">
        <v>189591</v>
      </c>
      <c r="E54" s="5" t="n">
        <v>185524</v>
      </c>
      <c r="F54" s="4" t="inlineStr">
        <is>
          <t xml:space="preserve"> </t>
        </is>
      </c>
      <c r="G54" s="4" t="inlineStr">
        <is>
          <t xml:space="preserve"> </t>
        </is>
      </c>
    </row>
    <row r="55">
      <c r="A55" s="4" t="inlineStr">
        <is>
          <t>Gross Premiums</t>
        </is>
      </c>
      <c r="B55" s="4" t="inlineStr">
        <is>
          <t xml:space="preserve"> </t>
        </is>
      </c>
      <c r="C55" s="4" t="inlineStr">
        <is>
          <t xml:space="preserve"> </t>
        </is>
      </c>
      <c r="D55" s="6" t="n">
        <v>901158</v>
      </c>
      <c r="E55" s="6" t="n">
        <v>900634</v>
      </c>
      <c r="F55" s="4" t="inlineStr">
        <is>
          <t xml:space="preserve"> </t>
        </is>
      </c>
      <c r="G55" s="4" t="inlineStr">
        <is>
          <t xml:space="preserve"> </t>
        </is>
      </c>
    </row>
    <row r="56">
      <c r="A56" s="4" t="inlineStr">
        <is>
          <t>Weighted-average duration of the liability in years (at original discount rate)</t>
        </is>
      </c>
      <c r="B56" s="4" t="inlineStr">
        <is>
          <t>10 years</t>
        </is>
      </c>
      <c r="C56" s="4" t="inlineStr">
        <is>
          <t>10 years</t>
        </is>
      </c>
      <c r="D56" s="4" t="inlineStr">
        <is>
          <t>10 years</t>
        </is>
      </c>
      <c r="E56" s="4" t="inlineStr">
        <is>
          <t>10 years</t>
        </is>
      </c>
      <c r="F56" s="4" t="inlineStr">
        <is>
          <t xml:space="preserve"> </t>
        </is>
      </c>
      <c r="G56" s="4" t="inlineStr">
        <is>
          <t xml:space="preserve"> </t>
        </is>
      </c>
    </row>
    <row r="57">
      <c r="A57" s="4" t="inlineStr">
        <is>
          <t>Weighted-average duration of the liability in years (at current discount rate)</t>
        </is>
      </c>
      <c r="B57" s="4" t="inlineStr">
        <is>
          <t>9 years</t>
        </is>
      </c>
      <c r="C57" s="4" t="inlineStr">
        <is>
          <t>10 years</t>
        </is>
      </c>
      <c r="D57" s="4" t="inlineStr">
        <is>
          <t>9 years</t>
        </is>
      </c>
      <c r="E57" s="4" t="inlineStr">
        <is>
          <t>10 years</t>
        </is>
      </c>
      <c r="F57" s="4" t="inlineStr">
        <is>
          <t xml:space="preserve"> </t>
        </is>
      </c>
      <c r="G57" s="4" t="inlineStr">
        <is>
          <t xml:space="preserve"> </t>
        </is>
      </c>
    </row>
    <row r="58">
      <c r="A58" s="4" t="inlineStr">
        <is>
          <t>Weighted-average interest rate (at original discount rate)</t>
        </is>
      </c>
      <c r="B58" s="8" t="n">
        <v>0.0515</v>
      </c>
      <c r="C58" s="8" t="n">
        <v>0.052</v>
      </c>
      <c r="D58" s="8" t="n">
        <v>0.0515</v>
      </c>
      <c r="E58" s="8" t="n">
        <v>0.052</v>
      </c>
      <c r="F58" s="4" t="inlineStr">
        <is>
          <t xml:space="preserve"> </t>
        </is>
      </c>
      <c r="G58" s="4" t="inlineStr">
        <is>
          <t xml:space="preserve"> </t>
        </is>
      </c>
    </row>
    <row r="59">
      <c r="A59" s="4" t="inlineStr">
        <is>
          <t>Weighted-average interest rate (at current discount rate)</t>
        </is>
      </c>
      <c r="B59" s="8" t="n">
        <v>0.0553</v>
      </c>
      <c r="C59" s="8" t="n">
        <v>0.0528</v>
      </c>
      <c r="D59" s="8" t="n">
        <v>0.0553</v>
      </c>
      <c r="E59" s="8" t="n">
        <v>0.0528</v>
      </c>
      <c r="F59" s="4" t="inlineStr">
        <is>
          <t xml:space="preserve"> </t>
        </is>
      </c>
      <c r="G59" s="4" t="inlineStr">
        <is>
          <t xml:space="preserve"> </t>
        </is>
      </c>
    </row>
    <row r="60">
      <c r="A60" s="4" t="inlineStr">
        <is>
          <t>Fixed Annu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ability for Future Policy Benefit, Expected Net Premium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beginning of period</t>
        </is>
      </c>
      <c r="B62" s="4" t="inlineStr">
        <is>
          <t xml:space="preserve"> </t>
        </is>
      </c>
      <c r="C62" s="4" t="inlineStr">
        <is>
          <t xml:space="preserve"> </t>
        </is>
      </c>
      <c r="D62" s="6" t="n">
        <v>0</v>
      </c>
      <c r="E62" s="6" t="n">
        <v>0</v>
      </c>
      <c r="F62" s="4" t="inlineStr">
        <is>
          <t xml:space="preserve"> </t>
        </is>
      </c>
      <c r="G62" s="4" t="inlineStr">
        <is>
          <t xml:space="preserve"> </t>
        </is>
      </c>
    </row>
    <row r="63">
      <c r="A63" s="4" t="inlineStr">
        <is>
          <t>Effect of cumulative changes in discount rate assumptions, beginning of period</t>
        </is>
      </c>
      <c r="B63" s="4" t="inlineStr">
        <is>
          <t xml:space="preserve"> </t>
        </is>
      </c>
      <c r="C63" s="4" t="inlineStr">
        <is>
          <t xml:space="preserve"> </t>
        </is>
      </c>
      <c r="D63" s="5" t="n">
        <v>0</v>
      </c>
      <c r="E63" s="5" t="n">
        <v>0</v>
      </c>
      <c r="F63" s="4" t="inlineStr">
        <is>
          <t xml:space="preserve"> </t>
        </is>
      </c>
      <c r="G63" s="4" t="inlineStr">
        <is>
          <t xml:space="preserve"> </t>
        </is>
      </c>
    </row>
    <row r="64">
      <c r="A64" s="4" t="inlineStr">
        <is>
          <t>Balance at original discount rate, beginning of period</t>
        </is>
      </c>
      <c r="B64" s="4" t="inlineStr">
        <is>
          <t xml:space="preserve"> </t>
        </is>
      </c>
      <c r="C64" s="4" t="inlineStr">
        <is>
          <t xml:space="preserve"> </t>
        </is>
      </c>
      <c r="D64" s="5" t="n">
        <v>0</v>
      </c>
      <c r="E64" s="5" t="n">
        <v>0</v>
      </c>
      <c r="F64" s="4" t="inlineStr">
        <is>
          <t xml:space="preserve"> </t>
        </is>
      </c>
      <c r="G64" s="4" t="inlineStr">
        <is>
          <t xml:space="preserve"> </t>
        </is>
      </c>
    </row>
    <row r="65">
      <c r="A65" s="4" t="inlineStr">
        <is>
          <t>Effect of assumption update</t>
        </is>
      </c>
      <c r="B65" s="4" t="inlineStr">
        <is>
          <t xml:space="preserve"> </t>
        </is>
      </c>
      <c r="C65" s="4" t="inlineStr">
        <is>
          <t xml:space="preserve"> </t>
        </is>
      </c>
      <c r="D65" s="4" t="inlineStr">
        <is>
          <t xml:space="preserve"> </t>
        </is>
      </c>
      <c r="E65" s="4" t="inlineStr">
        <is>
          <t xml:space="preserve"> </t>
        </is>
      </c>
      <c r="F65" s="5" t="n">
        <v>0</v>
      </c>
      <c r="G65" s="5" t="n">
        <v>0</v>
      </c>
    </row>
    <row r="66">
      <c r="A66" s="4" t="inlineStr">
        <is>
          <t>Effect of actual variances from expected experience and other activity</t>
        </is>
      </c>
      <c r="B66" s="4" t="inlineStr">
        <is>
          <t xml:space="preserve"> </t>
        </is>
      </c>
      <c r="C66" s="4" t="inlineStr">
        <is>
          <t xml:space="preserve"> </t>
        </is>
      </c>
      <c r="D66" s="4" t="inlineStr">
        <is>
          <t xml:space="preserve"> </t>
        </is>
      </c>
      <c r="E66" s="4" t="inlineStr">
        <is>
          <t xml:space="preserve"> </t>
        </is>
      </c>
      <c r="F66" s="5" t="n">
        <v>-380</v>
      </c>
      <c r="G66" s="5" t="n">
        <v>-1257</v>
      </c>
    </row>
    <row r="67">
      <c r="A67" s="4" t="inlineStr">
        <is>
          <t>Issuances</t>
        </is>
      </c>
      <c r="B67" s="4" t="inlineStr">
        <is>
          <t xml:space="preserve"> </t>
        </is>
      </c>
      <c r="C67" s="4" t="inlineStr">
        <is>
          <t xml:space="preserve"> </t>
        </is>
      </c>
      <c r="D67" s="5" t="n">
        <v>18328</v>
      </c>
      <c r="E67" s="5" t="n">
        <v>23211</v>
      </c>
      <c r="F67" s="4" t="inlineStr">
        <is>
          <t xml:space="preserve"> </t>
        </is>
      </c>
      <c r="G67" s="4" t="inlineStr">
        <is>
          <t xml:space="preserve"> </t>
        </is>
      </c>
    </row>
    <row r="68">
      <c r="A68" s="4" t="inlineStr">
        <is>
          <t>Net premiums / considerations collected</t>
        </is>
      </c>
      <c r="B68" s="4" t="inlineStr">
        <is>
          <t xml:space="preserve"> </t>
        </is>
      </c>
      <c r="C68" s="4" t="inlineStr">
        <is>
          <t xml:space="preserve"> </t>
        </is>
      </c>
      <c r="D68" s="5" t="n">
        <v>-17948</v>
      </c>
      <c r="E68" s="5" t="n">
        <v>-21954</v>
      </c>
      <c r="F68" s="4" t="inlineStr">
        <is>
          <t xml:space="preserve"> </t>
        </is>
      </c>
      <c r="G68" s="4" t="inlineStr">
        <is>
          <t xml:space="preserve"> </t>
        </is>
      </c>
    </row>
    <row r="69">
      <c r="A69" s="4" t="inlineStr">
        <is>
          <t>Interest accrual</t>
        </is>
      </c>
      <c r="B69" s="4" t="inlineStr">
        <is>
          <t xml:space="preserve"> </t>
        </is>
      </c>
      <c r="C69" s="4" t="inlineStr">
        <is>
          <t xml:space="preserve"> </t>
        </is>
      </c>
      <c r="D69" s="5" t="n">
        <v>0</v>
      </c>
      <c r="E69" s="5" t="n">
        <v>0</v>
      </c>
      <c r="F69" s="4" t="inlineStr">
        <is>
          <t xml:space="preserve"> </t>
        </is>
      </c>
      <c r="G69" s="4" t="inlineStr">
        <is>
          <t xml:space="preserve"> </t>
        </is>
      </c>
    </row>
    <row r="70">
      <c r="A70" s="4" t="inlineStr">
        <is>
          <t>Other adjustments</t>
        </is>
      </c>
      <c r="B70" s="4" t="inlineStr">
        <is>
          <t xml:space="preserve"> </t>
        </is>
      </c>
      <c r="C70" s="4" t="inlineStr">
        <is>
          <t xml:space="preserve"> </t>
        </is>
      </c>
      <c r="D70" s="5" t="n">
        <v>0</v>
      </c>
      <c r="E70" s="4" t="inlineStr">
        <is>
          <t xml:space="preserve"> </t>
        </is>
      </c>
      <c r="F70" s="4" t="inlineStr">
        <is>
          <t xml:space="preserve"> </t>
        </is>
      </c>
      <c r="G70" s="4" t="inlineStr">
        <is>
          <t xml:space="preserve"> </t>
        </is>
      </c>
    </row>
    <row r="71">
      <c r="A71" s="4" t="inlineStr">
        <is>
          <t>Balance at original discount rate, end of period</t>
        </is>
      </c>
      <c r="B71" s="6" t="n">
        <v>0</v>
      </c>
      <c r="C71" s="6" t="n">
        <v>0</v>
      </c>
      <c r="D71" s="5" t="n">
        <v>0</v>
      </c>
      <c r="E71" s="5" t="n">
        <v>0</v>
      </c>
      <c r="F71" s="4" t="inlineStr">
        <is>
          <t xml:space="preserve"> </t>
        </is>
      </c>
      <c r="G71" s="4" t="inlineStr">
        <is>
          <t xml:space="preserve"> </t>
        </is>
      </c>
    </row>
    <row r="72">
      <c r="A72" s="4" t="inlineStr">
        <is>
          <t>Effect of cumulative changes in discount rate assumptions, end of period</t>
        </is>
      </c>
      <c r="B72" s="5" t="n">
        <v>0</v>
      </c>
      <c r="C72" s="5" t="n">
        <v>0</v>
      </c>
      <c r="D72" s="5" t="n">
        <v>0</v>
      </c>
      <c r="E72" s="5" t="n">
        <v>0</v>
      </c>
      <c r="F72" s="4" t="inlineStr">
        <is>
          <t xml:space="preserve"> </t>
        </is>
      </c>
      <c r="G72" s="4" t="inlineStr">
        <is>
          <t xml:space="preserve"> </t>
        </is>
      </c>
    </row>
    <row r="73">
      <c r="A73" s="4" t="inlineStr">
        <is>
          <t>Balance, end of period</t>
        </is>
      </c>
      <c r="B73" s="5" t="n">
        <v>0</v>
      </c>
      <c r="C73" s="5" t="n">
        <v>0</v>
      </c>
      <c r="D73" s="5" t="n">
        <v>0</v>
      </c>
      <c r="E73" s="5" t="n">
        <v>0</v>
      </c>
      <c r="F73" s="4" t="inlineStr">
        <is>
          <t xml:space="preserve"> </t>
        </is>
      </c>
      <c r="G73" s="4" t="inlineStr">
        <is>
          <t xml:space="preserve"> </t>
        </is>
      </c>
    </row>
    <row r="74">
      <c r="A74" s="3" t="inlineStr">
        <is>
          <t>Liability for Future Policy Benefit, Expected Future Policy Benefit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lance, beginning of period</t>
        </is>
      </c>
      <c r="B75" s="4" t="inlineStr">
        <is>
          <t xml:space="preserve"> </t>
        </is>
      </c>
      <c r="C75" s="4" t="inlineStr">
        <is>
          <t xml:space="preserve"> </t>
        </is>
      </c>
      <c r="D75" s="5" t="n">
        <v>228788</v>
      </c>
      <c r="E75" s="5" t="n">
        <v>204727</v>
      </c>
      <c r="F75" s="4" t="inlineStr">
        <is>
          <t xml:space="preserve"> </t>
        </is>
      </c>
      <c r="G75" s="4" t="inlineStr">
        <is>
          <t xml:space="preserve"> </t>
        </is>
      </c>
    </row>
    <row r="76">
      <c r="A76" s="4" t="inlineStr">
        <is>
          <t>Effect of cumulative changes in discount rate assumptions, beginning of period</t>
        </is>
      </c>
      <c r="B76" s="4" t="inlineStr">
        <is>
          <t xml:space="preserve"> </t>
        </is>
      </c>
      <c r="C76" s="4" t="inlineStr">
        <is>
          <t xml:space="preserve"> </t>
        </is>
      </c>
      <c r="D76" s="5" t="n">
        <v>19521</v>
      </c>
      <c r="E76" s="5" t="n">
        <v>24876</v>
      </c>
      <c r="F76" s="4" t="inlineStr">
        <is>
          <t xml:space="preserve"> </t>
        </is>
      </c>
      <c r="G76" s="4" t="inlineStr">
        <is>
          <t xml:space="preserve"> </t>
        </is>
      </c>
    </row>
    <row r="77">
      <c r="A77" s="4" t="inlineStr">
        <is>
          <t>Balance at original discount rate, beginning of period</t>
        </is>
      </c>
      <c r="B77" s="4" t="inlineStr">
        <is>
          <t xml:space="preserve"> </t>
        </is>
      </c>
      <c r="C77" s="4" t="inlineStr">
        <is>
          <t xml:space="preserve"> </t>
        </is>
      </c>
      <c r="D77" s="5" t="n">
        <v>248309</v>
      </c>
      <c r="E77" s="5" t="n">
        <v>229603</v>
      </c>
      <c r="F77" s="4" t="inlineStr">
        <is>
          <t xml:space="preserve"> </t>
        </is>
      </c>
      <c r="G77" s="4" t="inlineStr">
        <is>
          <t xml:space="preserve"> </t>
        </is>
      </c>
    </row>
    <row r="78">
      <c r="A78" s="4" t="inlineStr">
        <is>
          <t>Effect of assumption update</t>
        </is>
      </c>
      <c r="B78" s="4" t="inlineStr">
        <is>
          <t xml:space="preserve"> </t>
        </is>
      </c>
      <c r="C78" s="4" t="inlineStr">
        <is>
          <t xml:space="preserve"> </t>
        </is>
      </c>
      <c r="D78" s="4" t="inlineStr">
        <is>
          <t xml:space="preserve"> </t>
        </is>
      </c>
      <c r="E78" s="4" t="inlineStr">
        <is>
          <t xml:space="preserve"> </t>
        </is>
      </c>
      <c r="F78" s="5" t="n">
        <v>-3643</v>
      </c>
      <c r="G78" s="5" t="n">
        <v>0</v>
      </c>
    </row>
    <row r="79">
      <c r="A79" s="4" t="inlineStr">
        <is>
          <t>Effect of actual variances from expected experience and other activity</t>
        </is>
      </c>
      <c r="B79" s="4" t="inlineStr">
        <is>
          <t xml:space="preserve"> </t>
        </is>
      </c>
      <c r="C79" s="4" t="inlineStr">
        <is>
          <t xml:space="preserve"> </t>
        </is>
      </c>
      <c r="D79" s="4" t="inlineStr">
        <is>
          <t xml:space="preserve"> </t>
        </is>
      </c>
      <c r="E79" s="4" t="inlineStr">
        <is>
          <t xml:space="preserve"> </t>
        </is>
      </c>
      <c r="F79" s="5" t="n">
        <v>-130</v>
      </c>
      <c r="G79" s="5" t="n">
        <v>4195</v>
      </c>
    </row>
    <row r="80">
      <c r="A80" s="4" t="inlineStr">
        <is>
          <t>Adjusted balance, beginning of period</t>
        </is>
      </c>
      <c r="B80" s="4" t="inlineStr">
        <is>
          <t xml:space="preserve"> </t>
        </is>
      </c>
      <c r="C80" s="4" t="inlineStr">
        <is>
          <t xml:space="preserve"> </t>
        </is>
      </c>
      <c r="D80" s="5" t="n">
        <v>244536</v>
      </c>
      <c r="E80" s="5" t="n">
        <v>233798</v>
      </c>
      <c r="F80" s="4" t="inlineStr">
        <is>
          <t xml:space="preserve"> </t>
        </is>
      </c>
      <c r="G80" s="4" t="inlineStr">
        <is>
          <t xml:space="preserve"> </t>
        </is>
      </c>
    </row>
    <row r="81">
      <c r="A81" s="4" t="inlineStr">
        <is>
          <t>Issuances</t>
        </is>
      </c>
      <c r="B81" s="4" t="inlineStr">
        <is>
          <t xml:space="preserve"> </t>
        </is>
      </c>
      <c r="C81" s="4" t="inlineStr">
        <is>
          <t xml:space="preserve"> </t>
        </is>
      </c>
      <c r="D81" s="5" t="n">
        <v>18328</v>
      </c>
      <c r="E81" s="5" t="n">
        <v>23211</v>
      </c>
      <c r="F81" s="4" t="inlineStr">
        <is>
          <t xml:space="preserve"> </t>
        </is>
      </c>
      <c r="G81" s="4" t="inlineStr">
        <is>
          <t xml:space="preserve"> </t>
        </is>
      </c>
    </row>
    <row r="82">
      <c r="A82" s="4" t="inlineStr">
        <is>
          <t>Interest accrual</t>
        </is>
      </c>
      <c r="B82" s="4" t="inlineStr">
        <is>
          <t xml:space="preserve"> </t>
        </is>
      </c>
      <c r="C82" s="4" t="inlineStr">
        <is>
          <t xml:space="preserve"> </t>
        </is>
      </c>
      <c r="D82" s="5" t="n">
        <v>4453</v>
      </c>
      <c r="E82" s="5" t="n">
        <v>4201</v>
      </c>
      <c r="F82" s="4" t="inlineStr">
        <is>
          <t xml:space="preserve"> </t>
        </is>
      </c>
      <c r="G82" s="4" t="inlineStr">
        <is>
          <t xml:space="preserve"> </t>
        </is>
      </c>
    </row>
    <row r="83">
      <c r="A83" s="4" t="inlineStr">
        <is>
          <t>Benefit payments</t>
        </is>
      </c>
      <c r="B83" s="4" t="inlineStr">
        <is>
          <t xml:space="preserve"> </t>
        </is>
      </c>
      <c r="C83" s="4" t="inlineStr">
        <is>
          <t xml:space="preserve"> </t>
        </is>
      </c>
      <c r="D83" s="5" t="n">
        <v>-15519</v>
      </c>
      <c r="E83" s="5" t="n">
        <v>-14838</v>
      </c>
      <c r="F83" s="4" t="inlineStr">
        <is>
          <t xml:space="preserve"> </t>
        </is>
      </c>
      <c r="G83" s="4" t="inlineStr">
        <is>
          <t xml:space="preserve"> </t>
        </is>
      </c>
    </row>
    <row r="84">
      <c r="A84" s="4" t="inlineStr">
        <is>
          <t>Other adjustments</t>
        </is>
      </c>
      <c r="B84" s="4" t="inlineStr">
        <is>
          <t xml:space="preserve"> </t>
        </is>
      </c>
      <c r="C84" s="4" t="inlineStr">
        <is>
          <t xml:space="preserve"> </t>
        </is>
      </c>
      <c r="D84" s="5" t="n">
        <v>-150</v>
      </c>
      <c r="E84" s="5" t="n">
        <v>-33</v>
      </c>
      <c r="F84" s="4" t="inlineStr">
        <is>
          <t xml:space="preserve"> </t>
        </is>
      </c>
      <c r="G84" s="4" t="inlineStr">
        <is>
          <t xml:space="preserve"> </t>
        </is>
      </c>
    </row>
    <row r="85">
      <c r="A85" s="4" t="inlineStr">
        <is>
          <t>Balance at original discount rate, end of period</t>
        </is>
      </c>
      <c r="B85" s="5" t="n">
        <v>251648</v>
      </c>
      <c r="C85" s="5" t="n">
        <v>246339</v>
      </c>
      <c r="D85" s="5" t="n">
        <v>251648</v>
      </c>
      <c r="E85" s="5" t="n">
        <v>246339</v>
      </c>
      <c r="F85" s="4" t="inlineStr">
        <is>
          <t xml:space="preserve"> </t>
        </is>
      </c>
      <c r="G85" s="4" t="inlineStr">
        <is>
          <t xml:space="preserve"> </t>
        </is>
      </c>
    </row>
    <row r="86">
      <c r="A86" s="4" t="inlineStr">
        <is>
          <t>Effect of cumulative changes in discount rate assumptions, end of period</t>
        </is>
      </c>
      <c r="B86" s="5" t="n">
        <v>-24870</v>
      </c>
      <c r="C86" s="5" t="n">
        <v>-26245</v>
      </c>
      <c r="D86" s="5" t="n">
        <v>-24870</v>
      </c>
      <c r="E86" s="5" t="n">
        <v>-26245</v>
      </c>
      <c r="F86" s="4" t="inlineStr">
        <is>
          <t xml:space="preserve"> </t>
        </is>
      </c>
      <c r="G86" s="4" t="inlineStr">
        <is>
          <t xml:space="preserve"> </t>
        </is>
      </c>
    </row>
    <row r="87">
      <c r="A87" s="4" t="inlineStr">
        <is>
          <t>Balance, end of period</t>
        </is>
      </c>
      <c r="B87" s="5" t="n">
        <v>226778</v>
      </c>
      <c r="C87" s="5" t="n">
        <v>220094</v>
      </c>
      <c r="D87" s="5" t="n">
        <v>226778</v>
      </c>
      <c r="E87" s="5" t="n">
        <v>220094</v>
      </c>
      <c r="F87" s="4" t="inlineStr">
        <is>
          <t xml:space="preserve"> </t>
        </is>
      </c>
      <c r="G87" s="4" t="inlineStr">
        <is>
          <t xml:space="preserve"> </t>
        </is>
      </c>
    </row>
    <row r="88">
      <c r="A88" s="4" t="inlineStr">
        <is>
          <t>Balance, end of period, pre-flooring</t>
        </is>
      </c>
      <c r="B88" s="5" t="n">
        <v>226778</v>
      </c>
      <c r="C88" s="5" t="n">
        <v>220094</v>
      </c>
      <c r="D88" s="5" t="n">
        <v>226778</v>
      </c>
      <c r="E88" s="5" t="n">
        <v>220094</v>
      </c>
      <c r="F88" s="4" t="inlineStr">
        <is>
          <t xml:space="preserve"> </t>
        </is>
      </c>
      <c r="G88" s="4" t="inlineStr">
        <is>
          <t xml:space="preserve"> </t>
        </is>
      </c>
    </row>
    <row r="89">
      <c r="A89" s="4" t="inlineStr">
        <is>
          <t>Flooring impact, end of period</t>
        </is>
      </c>
      <c r="B89" s="5" t="n">
        <v>0</v>
      </c>
      <c r="C89" s="5" t="n">
        <v>0</v>
      </c>
      <c r="D89" s="5" t="n">
        <v>0</v>
      </c>
      <c r="E89" s="5" t="n">
        <v>0</v>
      </c>
      <c r="F89" s="4" t="inlineStr">
        <is>
          <t xml:space="preserve"> </t>
        </is>
      </c>
      <c r="G89" s="4" t="inlineStr">
        <is>
          <t xml:space="preserve"> </t>
        </is>
      </c>
    </row>
    <row r="90">
      <c r="A90" s="4" t="inlineStr">
        <is>
          <t>Balance, end of period, post flooring</t>
        </is>
      </c>
      <c r="B90" s="5" t="n">
        <v>226778</v>
      </c>
      <c r="C90" s="5" t="n">
        <v>220094</v>
      </c>
      <c r="D90" s="5" t="n">
        <v>226778</v>
      </c>
      <c r="E90" s="5" t="n">
        <v>220094</v>
      </c>
      <c r="F90" s="4" t="inlineStr">
        <is>
          <t xml:space="preserve"> </t>
        </is>
      </c>
      <c r="G90" s="4" t="inlineStr">
        <is>
          <t xml:space="preserve"> </t>
        </is>
      </c>
    </row>
    <row r="91">
      <c r="A91" s="4" t="inlineStr">
        <is>
          <t>Reinsurance recoverable</t>
        </is>
      </c>
      <c r="B91" s="5" t="n">
        <v>18453</v>
      </c>
      <c r="C91" s="5" t="n">
        <v>17835</v>
      </c>
      <c r="D91" s="5" t="n">
        <v>18453</v>
      </c>
      <c r="E91" s="5" t="n">
        <v>17835</v>
      </c>
      <c r="F91" s="4" t="inlineStr">
        <is>
          <t xml:space="preserve"> </t>
        </is>
      </c>
      <c r="G91" s="4" t="inlineStr">
        <is>
          <t xml:space="preserve"> </t>
        </is>
      </c>
    </row>
    <row r="92">
      <c r="A92" s="4" t="inlineStr">
        <is>
          <t>Balance after reinsurance recoverables, end of period, post-flooring</t>
        </is>
      </c>
      <c r="B92" s="5" t="n">
        <v>208325</v>
      </c>
      <c r="C92" s="5" t="n">
        <v>202259</v>
      </c>
      <c r="D92" s="5" t="n">
        <v>208325</v>
      </c>
      <c r="E92" s="5" t="n">
        <v>202259</v>
      </c>
      <c r="F92" s="4" t="inlineStr">
        <is>
          <t xml:space="preserve"> </t>
        </is>
      </c>
      <c r="G92" s="4" t="inlineStr">
        <is>
          <t xml:space="preserve"> </t>
        </is>
      </c>
    </row>
    <row r="93">
      <c r="A93" s="4" t="inlineStr">
        <is>
          <t>Fixed Annuities | Gross Basi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iability for Future Policy Benefit, Expected Future Policy Benefit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Undiscounted expected future gross premiums</t>
        </is>
      </c>
      <c r="B95" s="5" t="n">
        <v>0</v>
      </c>
      <c r="C95" s="5" t="n">
        <v>0</v>
      </c>
      <c r="D95" s="5" t="n">
        <v>0</v>
      </c>
      <c r="E95" s="5" t="n">
        <v>0</v>
      </c>
      <c r="F95" s="4" t="inlineStr">
        <is>
          <t xml:space="preserve"> </t>
        </is>
      </c>
      <c r="G95" s="4" t="inlineStr">
        <is>
          <t xml:space="preserve"> </t>
        </is>
      </c>
    </row>
    <row r="96">
      <c r="A96" s="4" t="inlineStr">
        <is>
          <t>Discounted expected future gross premiums (at original discount rate)</t>
        </is>
      </c>
      <c r="B96" s="5" t="n">
        <v>0</v>
      </c>
      <c r="C96" s="5" t="n">
        <v>0</v>
      </c>
      <c r="D96" s="5" t="n">
        <v>0</v>
      </c>
      <c r="E96" s="5" t="n">
        <v>0</v>
      </c>
      <c r="F96" s="4" t="inlineStr">
        <is>
          <t xml:space="preserve"> </t>
        </is>
      </c>
      <c r="G96" s="4" t="inlineStr">
        <is>
          <t xml:space="preserve"> </t>
        </is>
      </c>
    </row>
    <row r="97">
      <c r="A97" s="4" t="inlineStr">
        <is>
          <t>Discounted expected future gross premiums (at current discount rate)</t>
        </is>
      </c>
      <c r="B97" s="5" t="n">
        <v>0</v>
      </c>
      <c r="C97" s="5" t="n">
        <v>0</v>
      </c>
      <c r="D97" s="5" t="n">
        <v>0</v>
      </c>
      <c r="E97" s="5" t="n">
        <v>0</v>
      </c>
      <c r="F97" s="4" t="inlineStr">
        <is>
          <t xml:space="preserve"> </t>
        </is>
      </c>
      <c r="G97" s="4" t="inlineStr">
        <is>
          <t xml:space="preserve"> </t>
        </is>
      </c>
    </row>
    <row r="98">
      <c r="A98" s="4" t="inlineStr">
        <is>
          <t>Undiscounted expected future benefits and expenses</t>
        </is>
      </c>
      <c r="B98" s="6" t="n">
        <v>337236</v>
      </c>
      <c r="C98" s="6" t="n">
        <v>328414</v>
      </c>
      <c r="D98" s="5" t="n">
        <v>337236</v>
      </c>
      <c r="E98" s="5" t="n">
        <v>328414</v>
      </c>
      <c r="F98" s="4" t="inlineStr">
        <is>
          <t xml:space="preserve"> </t>
        </is>
      </c>
      <c r="G98" s="4" t="inlineStr">
        <is>
          <t xml:space="preserve"> </t>
        </is>
      </c>
    </row>
    <row r="99">
      <c r="A99" s="4" t="inlineStr">
        <is>
          <t>Interest accrual</t>
        </is>
      </c>
      <c r="B99" s="4" t="inlineStr">
        <is>
          <t xml:space="preserve"> </t>
        </is>
      </c>
      <c r="C99" s="4" t="inlineStr">
        <is>
          <t xml:space="preserve"> </t>
        </is>
      </c>
      <c r="D99" s="5" t="n">
        <v>4453</v>
      </c>
      <c r="E99" s="5" t="n">
        <v>4201</v>
      </c>
      <c r="F99" s="4" t="inlineStr">
        <is>
          <t xml:space="preserve"> </t>
        </is>
      </c>
      <c r="G99" s="4" t="inlineStr">
        <is>
          <t xml:space="preserve"> </t>
        </is>
      </c>
    </row>
    <row r="100">
      <c r="A100" s="4" t="inlineStr">
        <is>
          <t>Gross Premiums</t>
        </is>
      </c>
      <c r="B100" s="4" t="inlineStr">
        <is>
          <t xml:space="preserve"> </t>
        </is>
      </c>
      <c r="C100" s="4" t="inlineStr">
        <is>
          <t xml:space="preserve"> </t>
        </is>
      </c>
      <c r="D100" s="6" t="n">
        <v>21461</v>
      </c>
      <c r="E100" s="6" t="n">
        <v>24200</v>
      </c>
      <c r="F100" s="4" t="inlineStr">
        <is>
          <t xml:space="preserve"> </t>
        </is>
      </c>
      <c r="G100" s="4" t="inlineStr">
        <is>
          <t xml:space="preserve"> </t>
        </is>
      </c>
    </row>
    <row r="101">
      <c r="A101" s="4" t="inlineStr">
        <is>
          <t>Weighted-average duration of the liability in years (at original discount rate)</t>
        </is>
      </c>
      <c r="B101" s="4" t="inlineStr">
        <is>
          <t>7 years</t>
        </is>
      </c>
      <c r="C101" s="4" t="inlineStr">
        <is>
          <t>7 years</t>
        </is>
      </c>
      <c r="D101" s="4" t="inlineStr">
        <is>
          <t>7 years</t>
        </is>
      </c>
      <c r="E101" s="4" t="inlineStr">
        <is>
          <t>7 years</t>
        </is>
      </c>
      <c r="F101" s="4" t="inlineStr">
        <is>
          <t xml:space="preserve"> </t>
        </is>
      </c>
      <c r="G101" s="4" t="inlineStr">
        <is>
          <t xml:space="preserve"> </t>
        </is>
      </c>
    </row>
    <row r="102">
      <c r="A102" s="4" t="inlineStr">
        <is>
          <t>Weighted-average duration of the liability in years (at current discount rate)</t>
        </is>
      </c>
      <c r="B102" s="4" t="inlineStr">
        <is>
          <t>6 years</t>
        </is>
      </c>
      <c r="C102" s="4" t="inlineStr">
        <is>
          <t>6 years</t>
        </is>
      </c>
      <c r="D102" s="4" t="inlineStr">
        <is>
          <t>6 years</t>
        </is>
      </c>
      <c r="E102" s="4" t="inlineStr">
        <is>
          <t>6 years</t>
        </is>
      </c>
      <c r="F102" s="4" t="inlineStr">
        <is>
          <t xml:space="preserve"> </t>
        </is>
      </c>
      <c r="G102" s="4" t="inlineStr">
        <is>
          <t xml:space="preserve"> </t>
        </is>
      </c>
    </row>
    <row r="103">
      <c r="A103" s="4" t="inlineStr">
        <is>
          <t>Weighted-average interest rate (at original discount rate)</t>
        </is>
      </c>
      <c r="B103" s="8" t="n">
        <v>0.0383</v>
      </c>
      <c r="C103" s="8" t="n">
        <v>0.0357</v>
      </c>
      <c r="D103" s="8" t="n">
        <v>0.0383</v>
      </c>
      <c r="E103" s="8" t="n">
        <v>0.0357</v>
      </c>
      <c r="F103" s="4" t="inlineStr">
        <is>
          <t xml:space="preserve"> </t>
        </is>
      </c>
      <c r="G103" s="4" t="inlineStr">
        <is>
          <t xml:space="preserve"> </t>
        </is>
      </c>
    </row>
    <row r="104">
      <c r="A104" s="4" t="inlineStr">
        <is>
          <t>Weighted-average interest rate (at current discount rate)</t>
        </is>
      </c>
      <c r="B104" s="8" t="n">
        <v>0.0547</v>
      </c>
      <c r="C104" s="8" t="n">
        <v>0.0527</v>
      </c>
      <c r="D104" s="8" t="n">
        <v>0.0547</v>
      </c>
      <c r="E104" s="8" t="n">
        <v>0.0527</v>
      </c>
      <c r="F104" s="4" t="inlineStr">
        <is>
          <t xml:space="preserve"> </t>
        </is>
      </c>
      <c r="G104" s="4" t="inlineStr">
        <is>
          <t xml:space="preserve"> </t>
        </is>
      </c>
    </row>
    <row r="105">
      <c r="A105" s="4" t="inlineStr">
        <is>
          <t>Fixed Annuity Nett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iability for Future Policy Benefit, Expected Net Premium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djusted balance, beginning of period</t>
        </is>
      </c>
      <c r="B107" s="4" t="inlineStr">
        <is>
          <t xml:space="preserve"> </t>
        </is>
      </c>
      <c r="C107" s="4" t="inlineStr">
        <is>
          <t xml:space="preserve"> </t>
        </is>
      </c>
      <c r="D107" s="6" t="n">
        <v>-380</v>
      </c>
      <c r="E107" s="6" t="n">
        <v>-1257</v>
      </c>
      <c r="F107" s="4" t="inlineStr">
        <is>
          <t xml:space="preserve"> </t>
        </is>
      </c>
      <c r="G107" s="4" t="inlineStr">
        <is>
          <t xml:space="preserve"> </t>
        </is>
      </c>
    </row>
    <row r="108">
      <c r="A108" s="4" t="inlineStr">
        <is>
          <t>Term Life And Fixed Annu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iability for Future Policy Benefit, Expected Net Premium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alance, beginning of period</t>
        </is>
      </c>
      <c r="B110" s="4" t="inlineStr">
        <is>
          <t xml:space="preserve"> </t>
        </is>
      </c>
      <c r="C110" s="4" t="inlineStr">
        <is>
          <t xml:space="preserve"> </t>
        </is>
      </c>
      <c r="D110" s="5" t="n">
        <v>10927833</v>
      </c>
      <c r="E110" s="5" t="n">
        <v>10911794</v>
      </c>
      <c r="F110" s="4" t="inlineStr">
        <is>
          <t xml:space="preserve"> </t>
        </is>
      </c>
      <c r="G110" s="4" t="inlineStr">
        <is>
          <t xml:space="preserve"> </t>
        </is>
      </c>
    </row>
    <row r="111">
      <c r="A111" s="4" t="inlineStr">
        <is>
          <t>Effect of cumulative changes in discount rate assumptions, beginning of period</t>
        </is>
      </c>
      <c r="B111" s="4" t="inlineStr">
        <is>
          <t xml:space="preserve"> </t>
        </is>
      </c>
      <c r="C111" s="4" t="inlineStr">
        <is>
          <t xml:space="preserve"> </t>
        </is>
      </c>
      <c r="D111" s="5" t="n">
        <v>225711</v>
      </c>
      <c r="E111" s="5" t="n">
        <v>554896</v>
      </c>
      <c r="F111" s="4" t="inlineStr">
        <is>
          <t xml:space="preserve"> </t>
        </is>
      </c>
      <c r="G111" s="4" t="inlineStr">
        <is>
          <t xml:space="preserve"> </t>
        </is>
      </c>
    </row>
    <row r="112">
      <c r="A112" s="4" t="inlineStr">
        <is>
          <t>Balance at original discount rate, beginning of period</t>
        </is>
      </c>
      <c r="B112" s="4" t="inlineStr">
        <is>
          <t xml:space="preserve"> </t>
        </is>
      </c>
      <c r="C112" s="4" t="inlineStr">
        <is>
          <t xml:space="preserve"> </t>
        </is>
      </c>
      <c r="D112" s="5" t="n">
        <v>11153544</v>
      </c>
      <c r="E112" s="5" t="n">
        <v>11466690</v>
      </c>
      <c r="F112" s="4" t="inlineStr">
        <is>
          <t xml:space="preserve"> </t>
        </is>
      </c>
      <c r="G112" s="4" t="inlineStr">
        <is>
          <t xml:space="preserve"> </t>
        </is>
      </c>
    </row>
    <row r="113">
      <c r="A113" s="4" t="inlineStr">
        <is>
          <t>Effect of assumption update</t>
        </is>
      </c>
      <c r="B113" s="4" t="inlineStr">
        <is>
          <t xml:space="preserve"> </t>
        </is>
      </c>
      <c r="C113" s="4" t="inlineStr">
        <is>
          <t xml:space="preserve"> </t>
        </is>
      </c>
      <c r="D113" s="4" t="inlineStr">
        <is>
          <t xml:space="preserve"> </t>
        </is>
      </c>
      <c r="E113" s="4" t="inlineStr">
        <is>
          <t xml:space="preserve"> </t>
        </is>
      </c>
      <c r="F113" s="5" t="n">
        <v>21466</v>
      </c>
      <c r="G113" s="5" t="n">
        <v>-790</v>
      </c>
    </row>
    <row r="114">
      <c r="A114" s="4" t="inlineStr">
        <is>
          <t>Effect of actual variances from expected experience and other activity</t>
        </is>
      </c>
      <c r="B114" s="4" t="inlineStr">
        <is>
          <t xml:space="preserve"> </t>
        </is>
      </c>
      <c r="C114" s="4" t="inlineStr">
        <is>
          <t xml:space="preserve"> </t>
        </is>
      </c>
      <c r="D114" s="4" t="inlineStr">
        <is>
          <t xml:space="preserve"> </t>
        </is>
      </c>
      <c r="E114" s="4" t="inlineStr">
        <is>
          <t xml:space="preserve"> </t>
        </is>
      </c>
      <c r="F114" s="5" t="n">
        <v>-127887</v>
      </c>
      <c r="G114" s="5" t="n">
        <v>-66487</v>
      </c>
    </row>
    <row r="115">
      <c r="A115" s="4" t="inlineStr">
        <is>
          <t>Adjusted balance, beginning of period</t>
        </is>
      </c>
      <c r="B115" s="4" t="inlineStr">
        <is>
          <t xml:space="preserve"> </t>
        </is>
      </c>
      <c r="C115" s="4" t="inlineStr">
        <is>
          <t xml:space="preserve"> </t>
        </is>
      </c>
      <c r="D115" s="5" t="n">
        <v>11047123</v>
      </c>
      <c r="E115" s="5" t="n">
        <v>11399413</v>
      </c>
      <c r="F115" s="4" t="inlineStr">
        <is>
          <t xml:space="preserve"> </t>
        </is>
      </c>
      <c r="G115" s="4" t="inlineStr">
        <is>
          <t xml:space="preserve"> </t>
        </is>
      </c>
    </row>
    <row r="116">
      <c r="A116" s="4" t="inlineStr">
        <is>
          <t>Issuances</t>
        </is>
      </c>
      <c r="B116" s="4" t="inlineStr">
        <is>
          <t xml:space="preserve"> </t>
        </is>
      </c>
      <c r="C116" s="4" t="inlineStr">
        <is>
          <t xml:space="preserve"> </t>
        </is>
      </c>
      <c r="D116" s="5" t="n">
        <v>422070</v>
      </c>
      <c r="E116" s="5" t="n">
        <v>342078</v>
      </c>
      <c r="F116" s="4" t="inlineStr">
        <is>
          <t xml:space="preserve"> </t>
        </is>
      </c>
      <c r="G116" s="4" t="inlineStr">
        <is>
          <t xml:space="preserve"> </t>
        </is>
      </c>
    </row>
    <row r="117">
      <c r="A117" s="4" t="inlineStr">
        <is>
          <t>Net premiums / considerations collected</t>
        </is>
      </c>
      <c r="B117" s="4" t="inlineStr">
        <is>
          <t xml:space="preserve"> </t>
        </is>
      </c>
      <c r="C117" s="4" t="inlineStr">
        <is>
          <t xml:space="preserve"> </t>
        </is>
      </c>
      <c r="D117" s="5" t="n">
        <v>-679559</v>
      </c>
      <c r="E117" s="5" t="n">
        <v>-696101</v>
      </c>
      <c r="F117" s="4" t="inlineStr">
        <is>
          <t xml:space="preserve"> </t>
        </is>
      </c>
      <c r="G117" s="4" t="inlineStr">
        <is>
          <t xml:space="preserve"> </t>
        </is>
      </c>
    </row>
    <row r="118">
      <c r="A118" s="4" t="inlineStr">
        <is>
          <t>Interest accrual</t>
        </is>
      </c>
      <c r="B118" s="4" t="inlineStr">
        <is>
          <t xml:space="preserve"> </t>
        </is>
      </c>
      <c r="C118" s="4" t="inlineStr">
        <is>
          <t xml:space="preserve"> </t>
        </is>
      </c>
      <c r="D118" s="5" t="n">
        <v>254945</v>
      </c>
      <c r="E118" s="5" t="n">
        <v>261862</v>
      </c>
      <c r="F118" s="4" t="inlineStr">
        <is>
          <t xml:space="preserve"> </t>
        </is>
      </c>
      <c r="G118" s="4" t="inlineStr">
        <is>
          <t xml:space="preserve"> </t>
        </is>
      </c>
    </row>
    <row r="119">
      <c r="A119" s="4" t="inlineStr">
        <is>
          <t>Other adjustments</t>
        </is>
      </c>
      <c r="B119" s="4" t="inlineStr">
        <is>
          <t xml:space="preserve"> </t>
        </is>
      </c>
      <c r="C119" s="4" t="inlineStr">
        <is>
          <t xml:space="preserve"> </t>
        </is>
      </c>
      <c r="D119" s="5" t="n">
        <v>-78</v>
      </c>
      <c r="E119" s="4" t="inlineStr">
        <is>
          <t xml:space="preserve"> </t>
        </is>
      </c>
      <c r="F119" s="4" t="inlineStr">
        <is>
          <t xml:space="preserve"> </t>
        </is>
      </c>
      <c r="G119" s="4" t="inlineStr">
        <is>
          <t xml:space="preserve"> </t>
        </is>
      </c>
    </row>
    <row r="120">
      <c r="A120" s="4" t="inlineStr">
        <is>
          <t>Balance at original discount rate, end of period</t>
        </is>
      </c>
      <c r="B120" s="6" t="n">
        <v>11044501</v>
      </c>
      <c r="C120" s="6" t="n">
        <v>11307252</v>
      </c>
      <c r="D120" s="5" t="n">
        <v>11044501</v>
      </c>
      <c r="E120" s="5" t="n">
        <v>11307252</v>
      </c>
      <c r="F120" s="4" t="inlineStr">
        <is>
          <t xml:space="preserve"> </t>
        </is>
      </c>
      <c r="G120" s="4" t="inlineStr">
        <is>
          <t xml:space="preserve"> </t>
        </is>
      </c>
    </row>
    <row r="121">
      <c r="A121" s="4" t="inlineStr">
        <is>
          <t>Effect of cumulative changes in discount rate assumptions, end of period</t>
        </is>
      </c>
      <c r="B121" s="5" t="n">
        <v>-577768</v>
      </c>
      <c r="C121" s="5" t="n">
        <v>-484287</v>
      </c>
      <c r="D121" s="5" t="n">
        <v>-577768</v>
      </c>
      <c r="E121" s="5" t="n">
        <v>-484287</v>
      </c>
      <c r="F121" s="4" t="inlineStr">
        <is>
          <t xml:space="preserve"> </t>
        </is>
      </c>
      <c r="G121" s="4" t="inlineStr">
        <is>
          <t xml:space="preserve"> </t>
        </is>
      </c>
    </row>
    <row r="122">
      <c r="A122" s="4" t="inlineStr">
        <is>
          <t>Balance, end of period</t>
        </is>
      </c>
      <c r="B122" s="5" t="n">
        <v>10466733</v>
      </c>
      <c r="C122" s="5" t="n">
        <v>10822965</v>
      </c>
      <c r="D122" s="5" t="n">
        <v>10466733</v>
      </c>
      <c r="E122" s="5" t="n">
        <v>10822965</v>
      </c>
      <c r="F122" s="4" t="inlineStr">
        <is>
          <t xml:space="preserve"> </t>
        </is>
      </c>
      <c r="G122" s="4" t="inlineStr">
        <is>
          <t xml:space="preserve"> </t>
        </is>
      </c>
    </row>
    <row r="123">
      <c r="A123" s="3" t="inlineStr">
        <is>
          <t>Liability for Future Policy Benefit, Expected Future Policy Benefit [Roll Forwar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Balance, end of period, pre-flooring</t>
        </is>
      </c>
      <c r="B124" s="5" t="n">
        <v>7449498</v>
      </c>
      <c r="C124" s="5" t="n">
        <v>7365740</v>
      </c>
      <c r="D124" s="5" t="n">
        <v>7449498</v>
      </c>
      <c r="E124" s="5" t="n">
        <v>7365740</v>
      </c>
      <c r="F124" s="4" t="inlineStr">
        <is>
          <t xml:space="preserve"> </t>
        </is>
      </c>
      <c r="G124" s="4" t="inlineStr">
        <is>
          <t xml:space="preserve"> </t>
        </is>
      </c>
    </row>
    <row r="125">
      <c r="A125" s="4" t="inlineStr">
        <is>
          <t>Flooring impact, end of period</t>
        </is>
      </c>
      <c r="B125" s="5" t="n">
        <v>44</v>
      </c>
      <c r="C125" s="5" t="n">
        <v>0</v>
      </c>
      <c r="D125" s="5" t="n">
        <v>44</v>
      </c>
      <c r="E125" s="5" t="n">
        <v>0</v>
      </c>
      <c r="F125" s="4" t="inlineStr">
        <is>
          <t xml:space="preserve"> </t>
        </is>
      </c>
      <c r="G125" s="4" t="inlineStr">
        <is>
          <t xml:space="preserve"> </t>
        </is>
      </c>
    </row>
    <row r="126">
      <c r="A126" s="4" t="inlineStr">
        <is>
          <t>Balance, end of period, post flooring</t>
        </is>
      </c>
      <c r="B126" s="5" t="n">
        <v>7449542</v>
      </c>
      <c r="C126" s="5" t="n">
        <v>7365740</v>
      </c>
      <c r="D126" s="5" t="n">
        <v>7449542</v>
      </c>
      <c r="E126" s="5" t="n">
        <v>7365740</v>
      </c>
      <c r="F126" s="4" t="inlineStr">
        <is>
          <t xml:space="preserve"> </t>
        </is>
      </c>
      <c r="G126" s="4" t="inlineStr">
        <is>
          <t xml:space="preserve"> </t>
        </is>
      </c>
    </row>
    <row r="127">
      <c r="A127" s="4" t="inlineStr">
        <is>
          <t>Reinsurance recoverable</t>
        </is>
      </c>
      <c r="B127" s="5" t="n">
        <v>6536501</v>
      </c>
      <c r="C127" s="5" t="n">
        <v>6631906</v>
      </c>
      <c r="D127" s="5" t="n">
        <v>6536501</v>
      </c>
      <c r="E127" s="5" t="n">
        <v>6631906</v>
      </c>
      <c r="F127" s="4" t="inlineStr">
        <is>
          <t xml:space="preserve"> </t>
        </is>
      </c>
      <c r="G127" s="4" t="inlineStr">
        <is>
          <t xml:space="preserve"> </t>
        </is>
      </c>
    </row>
    <row r="128">
      <c r="A128" s="4" t="inlineStr">
        <is>
          <t>Balance after reinsurance recoverables, end of period, post-flooring</t>
        </is>
      </c>
      <c r="B128" s="5" t="n">
        <v>913041</v>
      </c>
      <c r="C128" s="5" t="n">
        <v>733834</v>
      </c>
      <c r="D128" s="5" t="n">
        <v>913041</v>
      </c>
      <c r="E128" s="5" t="n">
        <v>733834</v>
      </c>
      <c r="F128" s="4" t="inlineStr">
        <is>
          <t xml:space="preserve"> </t>
        </is>
      </c>
      <c r="G128" s="4" t="inlineStr">
        <is>
          <t xml:space="preserve"> </t>
        </is>
      </c>
    </row>
    <row r="129">
      <c r="A129" s="4" t="inlineStr">
        <is>
          <t>Term Life And Fixed Annuities | Tot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iability for Future Policy Benefit, Expected Future Policy Benefit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Balance, beginning of period</t>
        </is>
      </c>
      <c r="B131" s="4" t="inlineStr">
        <is>
          <t xml:space="preserve"> </t>
        </is>
      </c>
      <c r="C131" s="4" t="inlineStr">
        <is>
          <t xml:space="preserve"> </t>
        </is>
      </c>
      <c r="D131" s="5" t="n">
        <v>18654995</v>
      </c>
      <c r="E131" s="5" t="n">
        <v>18039978</v>
      </c>
      <c r="F131" s="4" t="inlineStr">
        <is>
          <t xml:space="preserve"> </t>
        </is>
      </c>
      <c r="G131" s="4" t="inlineStr">
        <is>
          <t xml:space="preserve"> </t>
        </is>
      </c>
    </row>
    <row r="132">
      <c r="A132" s="4" t="inlineStr">
        <is>
          <t>Effect of cumulative changes in discount rate assumptions, beginning of period</t>
        </is>
      </c>
      <c r="B132" s="4" t="inlineStr">
        <is>
          <t xml:space="preserve"> </t>
        </is>
      </c>
      <c r="C132" s="4" t="inlineStr">
        <is>
          <t xml:space="preserve"> </t>
        </is>
      </c>
      <c r="D132" s="5" t="n">
        <v>351092</v>
      </c>
      <c r="E132" s="5" t="n">
        <v>986910</v>
      </c>
      <c r="F132" s="4" t="inlineStr">
        <is>
          <t xml:space="preserve"> </t>
        </is>
      </c>
      <c r="G132" s="4" t="inlineStr">
        <is>
          <t xml:space="preserve"> </t>
        </is>
      </c>
    </row>
    <row r="133">
      <c r="A133" s="4" t="inlineStr">
        <is>
          <t>Balance at original discount rate, beginning of period</t>
        </is>
      </c>
      <c r="B133" s="4" t="inlineStr">
        <is>
          <t xml:space="preserve"> </t>
        </is>
      </c>
      <c r="C133" s="4" t="inlineStr">
        <is>
          <t xml:space="preserve"> </t>
        </is>
      </c>
      <c r="D133" s="5" t="n">
        <v>19006087</v>
      </c>
      <c r="E133" s="5" t="n">
        <v>19026888</v>
      </c>
      <c r="F133" s="4" t="inlineStr">
        <is>
          <t xml:space="preserve"> </t>
        </is>
      </c>
      <c r="G133" s="4" t="inlineStr">
        <is>
          <t xml:space="preserve"> </t>
        </is>
      </c>
    </row>
    <row r="134">
      <c r="A134" s="4" t="inlineStr">
        <is>
          <t>Effect of assumption update</t>
        </is>
      </c>
      <c r="B134" s="4" t="inlineStr">
        <is>
          <t xml:space="preserve"> </t>
        </is>
      </c>
      <c r="C134" s="4" t="inlineStr">
        <is>
          <t xml:space="preserve"> </t>
        </is>
      </c>
      <c r="D134" s="4" t="inlineStr">
        <is>
          <t xml:space="preserve"> </t>
        </is>
      </c>
      <c r="E134" s="4" t="inlineStr">
        <is>
          <t xml:space="preserve"> </t>
        </is>
      </c>
      <c r="F134" s="5" t="n">
        <v>17837</v>
      </c>
      <c r="G134" s="5" t="n">
        <v>-1044</v>
      </c>
    </row>
    <row r="135">
      <c r="A135" s="4" t="inlineStr">
        <is>
          <t>Effect of actual variances from expected experience and other activity</t>
        </is>
      </c>
      <c r="B135" s="4" t="inlineStr">
        <is>
          <t xml:space="preserve"> </t>
        </is>
      </c>
      <c r="C135" s="4" t="inlineStr">
        <is>
          <t xml:space="preserve"> </t>
        </is>
      </c>
      <c r="D135" s="4" t="inlineStr">
        <is>
          <t xml:space="preserve"> </t>
        </is>
      </c>
      <c r="E135" s="4" t="inlineStr">
        <is>
          <t xml:space="preserve"> </t>
        </is>
      </c>
      <c r="F135" s="6" t="n">
        <v>-153155</v>
      </c>
      <c r="G135" s="6" t="n">
        <v>-82915</v>
      </c>
    </row>
    <row r="136">
      <c r="A136" s="4" t="inlineStr">
        <is>
          <t>Adjusted balance, beginning of period</t>
        </is>
      </c>
      <c r="B136" s="4" t="inlineStr">
        <is>
          <t xml:space="preserve"> </t>
        </is>
      </c>
      <c r="C136" s="4" t="inlineStr">
        <is>
          <t xml:space="preserve"> </t>
        </is>
      </c>
      <c r="D136" s="5" t="n">
        <v>18870769</v>
      </c>
      <c r="E136" s="5" t="n">
        <v>18942929</v>
      </c>
      <c r="F136" s="4" t="inlineStr">
        <is>
          <t xml:space="preserve"> </t>
        </is>
      </c>
      <c r="G136" s="4" t="inlineStr">
        <is>
          <t xml:space="preserve"> </t>
        </is>
      </c>
    </row>
    <row r="137">
      <c r="A137" s="4" t="inlineStr">
        <is>
          <t>Issuances</t>
        </is>
      </c>
      <c r="B137" s="4" t="inlineStr">
        <is>
          <t xml:space="preserve"> </t>
        </is>
      </c>
      <c r="C137" s="4" t="inlineStr">
        <is>
          <t xml:space="preserve"> </t>
        </is>
      </c>
      <c r="D137" s="5" t="n">
        <v>422070</v>
      </c>
      <c r="E137" s="5" t="n">
        <v>342078</v>
      </c>
      <c r="F137" s="4" t="inlineStr">
        <is>
          <t xml:space="preserve"> </t>
        </is>
      </c>
      <c r="G137" s="4" t="inlineStr">
        <is>
          <t xml:space="preserve"> </t>
        </is>
      </c>
    </row>
    <row r="138">
      <c r="A138" s="4" t="inlineStr">
        <is>
          <t>Interest accrual</t>
        </is>
      </c>
      <c r="B138" s="4" t="inlineStr">
        <is>
          <t xml:space="preserve"> </t>
        </is>
      </c>
      <c r="C138" s="4" t="inlineStr">
        <is>
          <t xml:space="preserve"> </t>
        </is>
      </c>
      <c r="D138" s="5" t="n">
        <v>448989</v>
      </c>
      <c r="E138" s="5" t="n">
        <v>451588</v>
      </c>
      <c r="F138" s="4" t="inlineStr">
        <is>
          <t xml:space="preserve"> </t>
        </is>
      </c>
      <c r="G138" s="4" t="inlineStr">
        <is>
          <t xml:space="preserve"> </t>
        </is>
      </c>
    </row>
    <row r="139">
      <c r="A139" s="4" t="inlineStr">
        <is>
          <t>Benefit payments</t>
        </is>
      </c>
      <c r="B139" s="4" t="inlineStr">
        <is>
          <t xml:space="preserve"> </t>
        </is>
      </c>
      <c r="C139" s="4" t="inlineStr">
        <is>
          <t xml:space="preserve"> </t>
        </is>
      </c>
      <c r="D139" s="5" t="n">
        <v>-737317</v>
      </c>
      <c r="E139" s="5" t="n">
        <v>-731757</v>
      </c>
      <c r="F139" s="4" t="inlineStr">
        <is>
          <t xml:space="preserve"> </t>
        </is>
      </c>
      <c r="G139" s="4" t="inlineStr">
        <is>
          <t xml:space="preserve"> </t>
        </is>
      </c>
    </row>
    <row r="140">
      <c r="A140" s="4" t="inlineStr">
        <is>
          <t>Other adjustments</t>
        </is>
      </c>
      <c r="B140" s="4" t="inlineStr">
        <is>
          <t xml:space="preserve"> </t>
        </is>
      </c>
      <c r="C140" s="4" t="inlineStr">
        <is>
          <t xml:space="preserve"> </t>
        </is>
      </c>
      <c r="D140" s="5" t="n">
        <v>953</v>
      </c>
      <c r="E140" s="5" t="n">
        <v>1525</v>
      </c>
      <c r="F140" s="4" t="inlineStr">
        <is>
          <t xml:space="preserve"> </t>
        </is>
      </c>
      <c r="G140" s="4" t="inlineStr">
        <is>
          <t xml:space="preserve"> </t>
        </is>
      </c>
    </row>
    <row r="141">
      <c r="A141" s="4" t="inlineStr">
        <is>
          <t>Balance at original discount rate, end of period</t>
        </is>
      </c>
      <c r="B141" s="5" t="n">
        <v>19005464</v>
      </c>
      <c r="C141" s="5" t="n">
        <v>19006363</v>
      </c>
      <c r="D141" s="5" t="n">
        <v>19005464</v>
      </c>
      <c r="E141" s="5" t="n">
        <v>19006363</v>
      </c>
      <c r="F141" s="4" t="inlineStr">
        <is>
          <t xml:space="preserve"> </t>
        </is>
      </c>
      <c r="G141" s="4" t="inlineStr">
        <is>
          <t xml:space="preserve"> </t>
        </is>
      </c>
    </row>
    <row r="142">
      <c r="A142" s="4" t="inlineStr">
        <is>
          <t>Effect of cumulative changes in discount rate assumptions, end of period</t>
        </is>
      </c>
      <c r="B142" s="5" t="n">
        <v>-1089233</v>
      </c>
      <c r="C142" s="5" t="n">
        <v>-817658</v>
      </c>
      <c r="D142" s="5" t="n">
        <v>-1089233</v>
      </c>
      <c r="E142" s="5" t="n">
        <v>-817658</v>
      </c>
      <c r="F142" s="4" t="inlineStr">
        <is>
          <t xml:space="preserve"> </t>
        </is>
      </c>
      <c r="G142" s="4" t="inlineStr">
        <is>
          <t xml:space="preserve"> </t>
        </is>
      </c>
    </row>
    <row r="143">
      <c r="A143" s="4" t="inlineStr">
        <is>
          <t>Balance, end of period</t>
        </is>
      </c>
      <c r="B143" s="6" t="n">
        <v>17916231</v>
      </c>
      <c r="C143" s="6" t="n">
        <v>18188705</v>
      </c>
      <c r="D143" s="6" t="n">
        <v>17916231</v>
      </c>
      <c r="E143" s="6" t="n">
        <v>18188705</v>
      </c>
      <c r="F143" s="4" t="inlineStr">
        <is>
          <t xml:space="preserve"> </t>
        </is>
      </c>
      <c r="G14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Parenthetical) - USD ($) $ in Millions</t>
        </is>
      </c>
      <c r="B1" s="2" t="inlineStr">
        <is>
          <t>6 Months Ended</t>
        </is>
      </c>
    </row>
    <row r="2">
      <c r="B2" s="2" t="inlineStr">
        <is>
          <t>Jun. 30, 2024</t>
        </is>
      </c>
      <c r="C2" s="2" t="inlineStr">
        <is>
          <t>Jun. 30, 2023</t>
        </is>
      </c>
    </row>
    <row r="3">
      <c r="A3" s="4" t="inlineStr">
        <is>
          <t>FLIAC</t>
        </is>
      </c>
      <c r="B3" s="4" t="inlineStr">
        <is>
          <t xml:space="preserve"> </t>
        </is>
      </c>
      <c r="C3" s="4" t="inlineStr">
        <is>
          <t xml:space="preserve"> </t>
        </is>
      </c>
    </row>
    <row r="4">
      <c r="A4" s="4" t="inlineStr">
        <is>
          <t>Non-cash activities</t>
        </is>
      </c>
      <c r="B4" s="4" t="inlineStr">
        <is>
          <t xml:space="preserve"> </t>
        </is>
      </c>
      <c r="C4" s="6" t="n">
        <v>335</v>
      </c>
    </row>
    <row r="5">
      <c r="A5" s="4" t="inlineStr">
        <is>
          <t>Affiliated Entity | PURE and PICA</t>
        </is>
      </c>
      <c r="B5" s="4" t="inlineStr">
        <is>
          <t xml:space="preserve"> </t>
        </is>
      </c>
      <c r="C5" s="4" t="inlineStr">
        <is>
          <t xml:space="preserve"> </t>
        </is>
      </c>
    </row>
    <row r="6">
      <c r="A6" s="4" t="inlineStr">
        <is>
          <t>Non-cash activities</t>
        </is>
      </c>
      <c r="B6" s="6" t="n">
        <v>1129</v>
      </c>
      <c r="C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ability For Future Policy Benefits (Deferred Profit Liabil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djustments</t>
        </is>
      </c>
      <c r="B4" s="6" t="n">
        <v>6174</v>
      </c>
      <c r="C4" s="6" t="n">
        <v>1133</v>
      </c>
      <c r="D4" s="6" t="n">
        <v>18179</v>
      </c>
      <c r="E4" s="6" t="n">
        <v>5535</v>
      </c>
      <c r="F4" s="4" t="inlineStr">
        <is>
          <t xml:space="preserve"> </t>
        </is>
      </c>
      <c r="G4" s="4" t="inlineStr">
        <is>
          <t xml:space="preserve"> </t>
        </is>
      </c>
    </row>
    <row r="5">
      <c r="A5" s="4" t="inlineStr">
        <is>
          <t>Deferred Profit Liability Net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5" t="n">
        <v>-5187</v>
      </c>
      <c r="E7" s="5" t="n">
        <v>3691</v>
      </c>
      <c r="F7" s="4" t="inlineStr">
        <is>
          <t xml:space="preserve"> </t>
        </is>
      </c>
      <c r="G7" s="4" t="inlineStr">
        <is>
          <t xml:space="preserve"> </t>
        </is>
      </c>
    </row>
    <row r="8">
      <c r="A8" s="4" t="inlineStr">
        <is>
          <t>Fixed Annu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y for Future Policy Benefit, Expected Future Policy Benefit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 of assumption update</t>
        </is>
      </c>
      <c r="B10" s="4" t="inlineStr">
        <is>
          <t xml:space="preserve"> </t>
        </is>
      </c>
      <c r="C10" s="4" t="inlineStr">
        <is>
          <t xml:space="preserve"> </t>
        </is>
      </c>
      <c r="D10" s="4" t="inlineStr">
        <is>
          <t xml:space="preserve"> </t>
        </is>
      </c>
      <c r="E10" s="4" t="inlineStr">
        <is>
          <t xml:space="preserve"> </t>
        </is>
      </c>
      <c r="F10" s="6" t="n">
        <v>-3643</v>
      </c>
      <c r="G10" s="6" t="n">
        <v>0</v>
      </c>
    </row>
    <row r="11">
      <c r="A11" s="4" t="inlineStr">
        <is>
          <t>Effect of actual variances from expected experience and other activity</t>
        </is>
      </c>
      <c r="B11" s="4" t="inlineStr">
        <is>
          <t xml:space="preserve"> </t>
        </is>
      </c>
      <c r="C11" s="4" t="inlineStr">
        <is>
          <t xml:space="preserve"> </t>
        </is>
      </c>
      <c r="D11" s="4" t="inlineStr">
        <is>
          <t xml:space="preserve"> </t>
        </is>
      </c>
      <c r="E11" s="4" t="inlineStr">
        <is>
          <t xml:space="preserve"> </t>
        </is>
      </c>
      <c r="F11" s="5" t="n">
        <v>-130</v>
      </c>
      <c r="G11" s="5" t="n">
        <v>4195</v>
      </c>
    </row>
    <row r="12">
      <c r="A12" s="4" t="inlineStr">
        <is>
          <t>Adjusted balance, beginning of period</t>
        </is>
      </c>
      <c r="B12" s="4" t="inlineStr">
        <is>
          <t xml:space="preserve"> </t>
        </is>
      </c>
      <c r="C12" s="4" t="inlineStr">
        <is>
          <t xml:space="preserve"> </t>
        </is>
      </c>
      <c r="D12" s="4" t="inlineStr">
        <is>
          <t xml:space="preserve"> </t>
        </is>
      </c>
      <c r="E12" s="4" t="inlineStr">
        <is>
          <t xml:space="preserve"> </t>
        </is>
      </c>
      <c r="F12" s="5" t="n">
        <v>244536</v>
      </c>
      <c r="G12" s="5" t="n">
        <v>233798</v>
      </c>
    </row>
    <row r="13">
      <c r="A13" s="4" t="inlineStr">
        <is>
          <t>Interest accrual</t>
        </is>
      </c>
      <c r="B13" s="4" t="inlineStr">
        <is>
          <t xml:space="preserve"> </t>
        </is>
      </c>
      <c r="C13" s="4" t="inlineStr">
        <is>
          <t xml:space="preserve"> </t>
        </is>
      </c>
      <c r="D13" s="5" t="n">
        <v>4453</v>
      </c>
      <c r="E13" s="5" t="n">
        <v>4201</v>
      </c>
      <c r="F13" s="4" t="inlineStr">
        <is>
          <t xml:space="preserve"> </t>
        </is>
      </c>
      <c r="G13" s="4" t="inlineStr">
        <is>
          <t xml:space="preserve"> </t>
        </is>
      </c>
    </row>
    <row r="14">
      <c r="A14" s="4" t="inlineStr">
        <is>
          <t>Other adjustments</t>
        </is>
      </c>
      <c r="B14" s="4" t="inlineStr">
        <is>
          <t xml:space="preserve"> </t>
        </is>
      </c>
      <c r="C14" s="4" t="inlineStr">
        <is>
          <t xml:space="preserve"> </t>
        </is>
      </c>
      <c r="D14" s="5" t="n">
        <v>-150</v>
      </c>
      <c r="E14" s="5" t="n">
        <v>-33</v>
      </c>
      <c r="F14" s="4" t="inlineStr">
        <is>
          <t xml:space="preserve"> </t>
        </is>
      </c>
      <c r="G14" s="4" t="inlineStr">
        <is>
          <t xml:space="preserve"> </t>
        </is>
      </c>
    </row>
    <row r="15">
      <c r="A15" s="4" t="inlineStr">
        <is>
          <t>Balance, end of period, post-flooring</t>
        </is>
      </c>
      <c r="B15" s="5" t="n">
        <v>226778</v>
      </c>
      <c r="C15" s="5" t="n">
        <v>220094</v>
      </c>
      <c r="D15" s="5" t="n">
        <v>226778</v>
      </c>
      <c r="E15" s="5" t="n">
        <v>220094</v>
      </c>
      <c r="F15" s="4" t="inlineStr">
        <is>
          <t xml:space="preserve"> </t>
        </is>
      </c>
      <c r="G15" s="4" t="inlineStr">
        <is>
          <t xml:space="preserve"> </t>
        </is>
      </c>
    </row>
    <row r="16">
      <c r="A16" s="4" t="inlineStr">
        <is>
          <t>Reinsurance recoverable</t>
        </is>
      </c>
      <c r="B16" s="5" t="n">
        <v>18453</v>
      </c>
      <c r="C16" s="5" t="n">
        <v>17835</v>
      </c>
      <c r="D16" s="5" t="n">
        <v>18453</v>
      </c>
      <c r="E16" s="5" t="n">
        <v>17835</v>
      </c>
      <c r="F16" s="4" t="inlineStr">
        <is>
          <t xml:space="preserve"> </t>
        </is>
      </c>
      <c r="G16" s="4" t="inlineStr">
        <is>
          <t xml:space="preserve"> </t>
        </is>
      </c>
    </row>
    <row r="17">
      <c r="A17" s="4" t="inlineStr">
        <is>
          <t>Balance after reinsurance recoverables, end of period, post-flooring</t>
        </is>
      </c>
      <c r="B17" s="5" t="n">
        <v>208325</v>
      </c>
      <c r="C17" s="5" t="n">
        <v>202259</v>
      </c>
      <c r="D17" s="5" t="n">
        <v>208325</v>
      </c>
      <c r="E17" s="5" t="n">
        <v>202259</v>
      </c>
      <c r="F17" s="4" t="inlineStr">
        <is>
          <t xml:space="preserve"> </t>
        </is>
      </c>
      <c r="G17" s="4" t="inlineStr">
        <is>
          <t xml:space="preserve"> </t>
        </is>
      </c>
    </row>
    <row r="18">
      <c r="A18" s="4" t="inlineStr">
        <is>
          <t>Fixed Annuities | Gross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4" t="inlineStr">
        <is>
          <t xml:space="preserve"> </t>
        </is>
      </c>
      <c r="C20" s="4" t="inlineStr">
        <is>
          <t xml:space="preserve"> </t>
        </is>
      </c>
      <c r="D20" s="5" t="n">
        <v>21461</v>
      </c>
      <c r="E20" s="5" t="n">
        <v>24200</v>
      </c>
      <c r="F20" s="4" t="inlineStr">
        <is>
          <t xml:space="preserve"> </t>
        </is>
      </c>
      <c r="G20" s="4" t="inlineStr">
        <is>
          <t xml:space="preserve"> </t>
        </is>
      </c>
    </row>
    <row r="21">
      <c r="A21" s="4" t="inlineStr">
        <is>
          <t>Fixed Annuities | Deferred profi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ability for Future Policy Benefit, Expected Future Policy Benefit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beginning of period, post-flooring</t>
        </is>
      </c>
      <c r="B23" s="4" t="inlineStr">
        <is>
          <t xml:space="preserve"> </t>
        </is>
      </c>
      <c r="C23" s="4" t="inlineStr">
        <is>
          <t xml:space="preserve"> </t>
        </is>
      </c>
      <c r="D23" s="5" t="n">
        <v>14818</v>
      </c>
      <c r="E23" s="5" t="n">
        <v>18193</v>
      </c>
      <c r="F23" s="4" t="inlineStr">
        <is>
          <t xml:space="preserve"> </t>
        </is>
      </c>
      <c r="G23" s="4" t="inlineStr">
        <is>
          <t xml:space="preserve"> </t>
        </is>
      </c>
    </row>
    <row r="24">
      <c r="A24" s="4" t="inlineStr">
        <is>
          <t>Effect of assumption update</t>
        </is>
      </c>
      <c r="B24" s="4" t="inlineStr">
        <is>
          <t xml:space="preserve"> </t>
        </is>
      </c>
      <c r="C24" s="4" t="inlineStr">
        <is>
          <t xml:space="preserve"> </t>
        </is>
      </c>
      <c r="D24" s="4" t="inlineStr">
        <is>
          <t xml:space="preserve"> </t>
        </is>
      </c>
      <c r="E24" s="4" t="inlineStr">
        <is>
          <t xml:space="preserve"> </t>
        </is>
      </c>
      <c r="F24" s="5" t="n">
        <v>2110</v>
      </c>
      <c r="G24" s="5" t="n">
        <v>0</v>
      </c>
    </row>
    <row r="25">
      <c r="A25" s="4" t="inlineStr">
        <is>
          <t>Effect of actual variances from expected experience and other activity</t>
        </is>
      </c>
      <c r="B25" s="4" t="inlineStr">
        <is>
          <t xml:space="preserve"> </t>
        </is>
      </c>
      <c r="C25" s="4" t="inlineStr">
        <is>
          <t xml:space="preserve"> </t>
        </is>
      </c>
      <c r="D25" s="4" t="inlineStr">
        <is>
          <t xml:space="preserve"> </t>
        </is>
      </c>
      <c r="E25" s="4" t="inlineStr">
        <is>
          <t xml:space="preserve"> </t>
        </is>
      </c>
      <c r="F25" s="5" t="n">
        <v>412</v>
      </c>
      <c r="G25" s="5" t="n">
        <v>-5092</v>
      </c>
    </row>
    <row r="26">
      <c r="A26" s="4" t="inlineStr">
        <is>
          <t>Adjusted balance, beginning of period</t>
        </is>
      </c>
      <c r="B26" s="4" t="inlineStr">
        <is>
          <t xml:space="preserve"> </t>
        </is>
      </c>
      <c r="C26" s="4" t="inlineStr">
        <is>
          <t xml:space="preserve"> </t>
        </is>
      </c>
      <c r="D26" s="4" t="inlineStr">
        <is>
          <t xml:space="preserve"> </t>
        </is>
      </c>
      <c r="E26" s="4" t="inlineStr">
        <is>
          <t xml:space="preserve"> </t>
        </is>
      </c>
      <c r="F26" s="6" t="n">
        <v>17340</v>
      </c>
      <c r="G26" s="6" t="n">
        <v>13101</v>
      </c>
    </row>
    <row r="27">
      <c r="A27" s="4" t="inlineStr">
        <is>
          <t>Profits deferred</t>
        </is>
      </c>
      <c r="B27" s="4" t="inlineStr">
        <is>
          <t xml:space="preserve"> </t>
        </is>
      </c>
      <c r="C27" s="4" t="inlineStr">
        <is>
          <t xml:space="preserve"> </t>
        </is>
      </c>
      <c r="D27" s="5" t="n">
        <v>3389</v>
      </c>
      <c r="E27" s="5" t="n">
        <v>2088</v>
      </c>
      <c r="F27" s="4" t="inlineStr">
        <is>
          <t xml:space="preserve"> </t>
        </is>
      </c>
      <c r="G27" s="4" t="inlineStr">
        <is>
          <t xml:space="preserve"> </t>
        </is>
      </c>
    </row>
    <row r="28">
      <c r="A28" s="4" t="inlineStr">
        <is>
          <t>Interest accrual</t>
        </is>
      </c>
      <c r="B28" s="4" t="inlineStr">
        <is>
          <t xml:space="preserve"> </t>
        </is>
      </c>
      <c r="C28" s="4" t="inlineStr">
        <is>
          <t xml:space="preserve"> </t>
        </is>
      </c>
      <c r="D28" s="5" t="n">
        <v>319</v>
      </c>
      <c r="E28" s="5" t="n">
        <v>294</v>
      </c>
      <c r="F28" s="4" t="inlineStr">
        <is>
          <t xml:space="preserve"> </t>
        </is>
      </c>
      <c r="G28" s="4" t="inlineStr">
        <is>
          <t xml:space="preserve"> </t>
        </is>
      </c>
    </row>
    <row r="29">
      <c r="A29" s="4" t="inlineStr">
        <is>
          <t>Amortization</t>
        </is>
      </c>
      <c r="B29" s="4" t="inlineStr">
        <is>
          <t xml:space="preserve"> </t>
        </is>
      </c>
      <c r="C29" s="4" t="inlineStr">
        <is>
          <t xml:space="preserve"> </t>
        </is>
      </c>
      <c r="D29" s="5" t="n">
        <v>-1025</v>
      </c>
      <c r="E29" s="5" t="n">
        <v>-973</v>
      </c>
      <c r="F29" s="4" t="inlineStr">
        <is>
          <t xml:space="preserve"> </t>
        </is>
      </c>
      <c r="G29" s="4" t="inlineStr">
        <is>
          <t xml:space="preserve"> </t>
        </is>
      </c>
    </row>
    <row r="30">
      <c r="A30" s="4" t="inlineStr">
        <is>
          <t>Other adjustments</t>
        </is>
      </c>
      <c r="B30" s="4" t="inlineStr">
        <is>
          <t xml:space="preserve"> </t>
        </is>
      </c>
      <c r="C30" s="4" t="inlineStr">
        <is>
          <t xml:space="preserve"> </t>
        </is>
      </c>
      <c r="D30" s="5" t="n">
        <v>-16</v>
      </c>
      <c r="E30" s="5" t="n">
        <v>-8</v>
      </c>
      <c r="F30" s="4" t="inlineStr">
        <is>
          <t xml:space="preserve"> </t>
        </is>
      </c>
      <c r="G30" s="4" t="inlineStr">
        <is>
          <t xml:space="preserve"> </t>
        </is>
      </c>
    </row>
    <row r="31">
      <c r="A31" s="4" t="inlineStr">
        <is>
          <t>Balance, end of period, post-flooring</t>
        </is>
      </c>
      <c r="B31" s="5" t="n">
        <v>20007</v>
      </c>
      <c r="C31" s="5" t="n">
        <v>14502</v>
      </c>
      <c r="D31" s="5" t="n">
        <v>20007</v>
      </c>
      <c r="E31" s="5" t="n">
        <v>14502</v>
      </c>
      <c r="F31" s="4" t="inlineStr">
        <is>
          <t xml:space="preserve"> </t>
        </is>
      </c>
      <c r="G31" s="4" t="inlineStr">
        <is>
          <t xml:space="preserve"> </t>
        </is>
      </c>
    </row>
    <row r="32">
      <c r="A32" s="4" t="inlineStr">
        <is>
          <t>Reinsurance recoverable</t>
        </is>
      </c>
      <c r="B32" s="5" t="n">
        <v>1439</v>
      </c>
      <c r="C32" s="5" t="n">
        <v>1558</v>
      </c>
      <c r="D32" s="5" t="n">
        <v>1439</v>
      </c>
      <c r="E32" s="5" t="n">
        <v>1558</v>
      </c>
      <c r="F32" s="4" t="inlineStr">
        <is>
          <t xml:space="preserve"> </t>
        </is>
      </c>
      <c r="G32" s="4" t="inlineStr">
        <is>
          <t xml:space="preserve"> </t>
        </is>
      </c>
    </row>
    <row r="33">
      <c r="A33" s="4" t="inlineStr">
        <is>
          <t>Balance after reinsurance recoverables, end of period, post-flooring</t>
        </is>
      </c>
      <c r="B33" s="6" t="n">
        <v>18568</v>
      </c>
      <c r="C33" s="6" t="n">
        <v>12944</v>
      </c>
      <c r="D33" s="5" t="n">
        <v>18568</v>
      </c>
      <c r="E33" s="5" t="n">
        <v>12944</v>
      </c>
      <c r="F33" s="4" t="inlineStr">
        <is>
          <t xml:space="preserve"> </t>
        </is>
      </c>
      <c r="G33" s="4" t="inlineStr">
        <is>
          <t xml:space="preserve"> </t>
        </is>
      </c>
    </row>
    <row r="34">
      <c r="A34" s="4" t="inlineStr">
        <is>
          <t>Fixed Annuities | Deferred Profit Liability Net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ability for Future Policy Benefit, Expected Future Policy Benefit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t>
        </is>
      </c>
      <c r="B36" s="4" t="inlineStr">
        <is>
          <t xml:space="preserve"> </t>
        </is>
      </c>
      <c r="C36" s="4" t="inlineStr">
        <is>
          <t xml:space="preserve"> </t>
        </is>
      </c>
      <c r="D36" s="6" t="n">
        <v>-5187</v>
      </c>
      <c r="E36" s="6" t="n">
        <v>3691</v>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Additional Insurance Reserves)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including amounts in AOCI, post-flooring</t>
        </is>
      </c>
      <c r="B4" s="6" t="n">
        <v>14280793</v>
      </c>
      <c r="C4" s="6" t="n">
        <v>12664445</v>
      </c>
      <c r="D4" s="4" t="inlineStr">
        <is>
          <t xml:space="preserve"> </t>
        </is>
      </c>
      <c r="E4" s="4" t="inlineStr">
        <is>
          <t xml:space="preserve"> </t>
        </is>
      </c>
    </row>
    <row r="5">
      <c r="A5" s="4" t="inlineStr">
        <is>
          <t>Flooring impact and amounts in AOCI</t>
        </is>
      </c>
      <c r="B5" s="5" t="n">
        <v>831583</v>
      </c>
      <c r="C5" s="5" t="n">
        <v>1269237</v>
      </c>
      <c r="D5" s="4" t="inlineStr">
        <is>
          <t xml:space="preserve"> </t>
        </is>
      </c>
      <c r="E5" s="4" t="inlineStr">
        <is>
          <t xml:space="preserve"> </t>
        </is>
      </c>
    </row>
    <row r="6">
      <c r="A6" s="4" t="inlineStr">
        <is>
          <t>Balance, excluding amounts in AOCI, beginning of period, pre-flooring</t>
        </is>
      </c>
      <c r="B6" s="5" t="n">
        <v>15112376</v>
      </c>
      <c r="C6" s="5" t="n">
        <v>13933682</v>
      </c>
      <c r="D6" s="4" t="inlineStr">
        <is>
          <t xml:space="preserve"> </t>
        </is>
      </c>
      <c r="E6" s="4" t="inlineStr">
        <is>
          <t xml:space="preserve"> </t>
        </is>
      </c>
    </row>
    <row r="7">
      <c r="A7" s="4" t="inlineStr">
        <is>
          <t>Effect of assumption update</t>
        </is>
      </c>
      <c r="B7" s="4" t="inlineStr">
        <is>
          <t xml:space="preserve"> </t>
        </is>
      </c>
      <c r="C7" s="4" t="inlineStr">
        <is>
          <t xml:space="preserve"> </t>
        </is>
      </c>
      <c r="D7" s="6" t="n">
        <v>154058</v>
      </c>
      <c r="E7" s="6" t="n">
        <v>22910</v>
      </c>
    </row>
    <row r="8">
      <c r="A8" s="4" t="inlineStr">
        <is>
          <t>Effect of actual variances from expected experience and other activity</t>
        </is>
      </c>
      <c r="B8" s="4" t="inlineStr">
        <is>
          <t xml:space="preserve"> </t>
        </is>
      </c>
      <c r="C8" s="4" t="inlineStr">
        <is>
          <t xml:space="preserve"> </t>
        </is>
      </c>
      <c r="D8" s="5" t="n">
        <v>161320</v>
      </c>
      <c r="E8" s="5" t="n">
        <v>26204</v>
      </c>
    </row>
    <row r="9">
      <c r="A9" s="4" t="inlineStr">
        <is>
          <t>Adjusted balance, beginning of period</t>
        </is>
      </c>
      <c r="B9" s="4" t="inlineStr">
        <is>
          <t xml:space="preserve"> </t>
        </is>
      </c>
      <c r="C9" s="4" t="inlineStr">
        <is>
          <t xml:space="preserve"> </t>
        </is>
      </c>
      <c r="D9" s="6" t="n">
        <v>15427754</v>
      </c>
      <c r="E9" s="6" t="n">
        <v>13982796</v>
      </c>
    </row>
    <row r="10">
      <c r="A10" s="4" t="inlineStr">
        <is>
          <t>Assessments collected</t>
        </is>
      </c>
      <c r="B10" s="5" t="n">
        <v>586734</v>
      </c>
      <c r="C10" s="5" t="n">
        <v>513593</v>
      </c>
      <c r="D10" s="4" t="inlineStr">
        <is>
          <t xml:space="preserve"> </t>
        </is>
      </c>
      <c r="E10" s="4" t="inlineStr">
        <is>
          <t xml:space="preserve"> </t>
        </is>
      </c>
    </row>
    <row r="11">
      <c r="A11" s="4" t="inlineStr">
        <is>
          <t>Interest accrual</t>
        </is>
      </c>
      <c r="B11" s="5" t="n">
        <v>261019</v>
      </c>
      <c r="C11" s="5" t="n">
        <v>237869</v>
      </c>
      <c r="D11" s="4" t="inlineStr">
        <is>
          <t xml:space="preserve"> </t>
        </is>
      </c>
      <c r="E11" s="4" t="inlineStr">
        <is>
          <t xml:space="preserve"> </t>
        </is>
      </c>
    </row>
    <row r="12">
      <c r="A12" s="4" t="inlineStr">
        <is>
          <t>Benefits paid</t>
        </is>
      </c>
      <c r="B12" s="5" t="n">
        <v>-158757</v>
      </c>
      <c r="C12" s="5" t="n">
        <v>-151097</v>
      </c>
      <c r="D12" s="4" t="inlineStr">
        <is>
          <t xml:space="preserve"> </t>
        </is>
      </c>
      <c r="E12" s="4" t="inlineStr">
        <is>
          <t xml:space="preserve"> </t>
        </is>
      </c>
    </row>
    <row r="13">
      <c r="A13" s="4" t="inlineStr">
        <is>
          <t>Balance, excluding amounts in AOCI, end of period, pre-flooring</t>
        </is>
      </c>
      <c r="B13" s="5" t="n">
        <v>16116750</v>
      </c>
      <c r="C13" s="5" t="n">
        <v>14583161</v>
      </c>
      <c r="D13" s="4" t="inlineStr">
        <is>
          <t xml:space="preserve"> </t>
        </is>
      </c>
      <c r="E13" s="4" t="inlineStr">
        <is>
          <t xml:space="preserve"> </t>
        </is>
      </c>
    </row>
    <row r="14">
      <c r="A14" s="4" t="inlineStr">
        <is>
          <t>Flooring impact and amounts in AOCI</t>
        </is>
      </c>
      <c r="B14" s="5" t="n">
        <v>-1642621</v>
      </c>
      <c r="C14" s="5" t="n">
        <v>-1094298</v>
      </c>
      <c r="D14" s="4" t="inlineStr">
        <is>
          <t xml:space="preserve"> </t>
        </is>
      </c>
      <c r="E14" s="4" t="inlineStr">
        <is>
          <t xml:space="preserve"> </t>
        </is>
      </c>
    </row>
    <row r="15">
      <c r="A15" s="4" t="inlineStr">
        <is>
          <t>Balance, including amounts in AOCI, end of period, post-flooring</t>
        </is>
      </c>
      <c r="B15" s="5" t="n">
        <v>14474129</v>
      </c>
      <c r="C15" s="5" t="n">
        <v>13488863</v>
      </c>
      <c r="D15" s="4" t="inlineStr">
        <is>
          <t xml:space="preserve"> </t>
        </is>
      </c>
      <c r="E15" s="4" t="inlineStr">
        <is>
          <t xml:space="preserve"> </t>
        </is>
      </c>
    </row>
    <row r="16">
      <c r="A16" s="4" t="inlineStr">
        <is>
          <t>Less: Reinsurance recoverables</t>
        </is>
      </c>
      <c r="B16" s="5" t="n">
        <v>14286902</v>
      </c>
      <c r="C16" s="5" t="n">
        <v>13268534</v>
      </c>
      <c r="D16" s="4" t="inlineStr">
        <is>
          <t xml:space="preserve"> </t>
        </is>
      </c>
      <c r="E16" s="4" t="inlineStr">
        <is>
          <t xml:space="preserve"> </t>
        </is>
      </c>
    </row>
    <row r="17">
      <c r="A17" s="4" t="inlineStr">
        <is>
          <t>Balance after reinsurance recoverables, including amounts in AOCI, end of period</t>
        </is>
      </c>
      <c r="B17" s="5" t="n">
        <v>187227</v>
      </c>
      <c r="C17" s="5" t="n">
        <v>220329</v>
      </c>
      <c r="D17" s="4" t="inlineStr">
        <is>
          <t xml:space="preserve"> </t>
        </is>
      </c>
      <c r="E17" s="4" t="inlineStr">
        <is>
          <t xml:space="preserve"> </t>
        </is>
      </c>
    </row>
    <row r="18">
      <c r="A18" s="4" t="inlineStr">
        <is>
          <t>Gross assessments</t>
        </is>
      </c>
      <c r="B18" s="6" t="n">
        <v>903426</v>
      </c>
      <c r="C18" s="6" t="n">
        <v>785370</v>
      </c>
      <c r="D18" s="4" t="inlineStr">
        <is>
          <t xml:space="preserve"> </t>
        </is>
      </c>
      <c r="E18" s="4" t="inlineStr">
        <is>
          <t xml:space="preserve"> </t>
        </is>
      </c>
    </row>
    <row r="19">
      <c r="A19" s="4" t="inlineStr">
        <is>
          <t>Weighted-average duration of the liability in years (at original discount rate)</t>
        </is>
      </c>
      <c r="B19" s="4" t="inlineStr">
        <is>
          <t>22 years</t>
        </is>
      </c>
      <c r="C19" s="4" t="inlineStr">
        <is>
          <t>22 years</t>
        </is>
      </c>
      <c r="D19" s="4" t="inlineStr">
        <is>
          <t xml:space="preserve"> </t>
        </is>
      </c>
      <c r="E19" s="4" t="inlineStr">
        <is>
          <t xml:space="preserve"> </t>
        </is>
      </c>
    </row>
    <row r="20">
      <c r="A20" s="4" t="inlineStr">
        <is>
          <t>Weighted-average interest rate (at original discount rate)</t>
        </is>
      </c>
      <c r="B20" s="8" t="n">
        <v>0.034</v>
      </c>
      <c r="C20" s="8" t="n">
        <v>0.0339</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For Future Policy Benefits (Future Policy Benefits) (Details) - USD ($) $ in Thousands</t>
        </is>
      </c>
      <c r="B1" s="2" t="inlineStr">
        <is>
          <t>Jun. 30, 2024</t>
        </is>
      </c>
      <c r="C1" s="2" t="inlineStr">
        <is>
          <t>Dec. 31, 2023</t>
        </is>
      </c>
      <c r="D1" s="2" t="inlineStr">
        <is>
          <t>Jun. 30, 2023</t>
        </is>
      </c>
    </row>
    <row r="2">
      <c r="A2" s="3" t="inlineStr">
        <is>
          <t>Insurance [Abstract]</t>
        </is>
      </c>
      <c r="B2" s="4" t="inlineStr">
        <is>
          <t xml:space="preserve"> </t>
        </is>
      </c>
      <c r="C2" s="4" t="inlineStr">
        <is>
          <t xml:space="preserve"> </t>
        </is>
      </c>
      <c r="D2" s="4" t="inlineStr">
        <is>
          <t xml:space="preserve"> </t>
        </is>
      </c>
    </row>
    <row r="3">
      <c r="A3" s="4" t="inlineStr">
        <is>
          <t>Benefit reserves, end of period, post-flooring</t>
        </is>
      </c>
      <c r="B3" s="6" t="n">
        <v>7449542</v>
      </c>
      <c r="C3" s="4" t="inlineStr">
        <is>
          <t xml:space="preserve"> </t>
        </is>
      </c>
      <c r="D3" s="6" t="n">
        <v>7365740</v>
      </c>
    </row>
    <row r="4">
      <c r="A4" s="4" t="inlineStr">
        <is>
          <t>Deferred profit liability, end of period, post-flooring</t>
        </is>
      </c>
      <c r="B4" s="5" t="n">
        <v>20007</v>
      </c>
      <c r="C4" s="4" t="inlineStr">
        <is>
          <t xml:space="preserve"> </t>
        </is>
      </c>
      <c r="D4" s="5" t="n">
        <v>14502</v>
      </c>
    </row>
    <row r="5">
      <c r="A5" s="4" t="inlineStr">
        <is>
          <t>Additional insurance reserves, including amounts in AOCI, end of period, post-flooring</t>
        </is>
      </c>
      <c r="B5" s="5" t="n">
        <v>14474129</v>
      </c>
      <c r="C5" s="4" t="inlineStr">
        <is>
          <t xml:space="preserve"> </t>
        </is>
      </c>
      <c r="D5" s="5" t="n">
        <v>13488863</v>
      </c>
    </row>
    <row r="6">
      <c r="A6" s="4" t="inlineStr">
        <is>
          <t>Subtotal of amounts disclosed above</t>
        </is>
      </c>
      <c r="B6" s="5" t="n">
        <v>21943678</v>
      </c>
      <c r="C6" s="4" t="inlineStr">
        <is>
          <t xml:space="preserve"> </t>
        </is>
      </c>
      <c r="D6" s="5" t="n">
        <v>20869105</v>
      </c>
    </row>
    <row r="7">
      <c r="A7" s="4" t="inlineStr">
        <is>
          <t>Other Future Policy Benefits reserves</t>
        </is>
      </c>
      <c r="B7" s="5" t="n">
        <v>1086901</v>
      </c>
      <c r="C7" s="4" t="inlineStr">
        <is>
          <t xml:space="preserve"> </t>
        </is>
      </c>
      <c r="D7" s="5" t="n">
        <v>1108889</v>
      </c>
    </row>
    <row r="8">
      <c r="A8" s="4" t="inlineStr">
        <is>
          <t>Total Future policy Benefits</t>
        </is>
      </c>
      <c r="B8" s="6" t="n">
        <v>23030579</v>
      </c>
      <c r="C8" s="6" t="n">
        <v>23205205</v>
      </c>
      <c r="D8" s="6" t="n">
        <v>219779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Future Policy Benefits (Revenue and Interest Expense) (Details) - USD ($) $ in Thousands</t>
        </is>
      </c>
      <c r="B1" s="2" t="inlineStr">
        <is>
          <t>6 Months Ended</t>
        </is>
      </c>
    </row>
    <row r="2">
      <c r="B2" s="2" t="inlineStr">
        <is>
          <t>Jun. 30, 2024</t>
        </is>
      </c>
      <c r="C2" s="2" t="inlineStr">
        <is>
          <t>Jun. 30, 2023</t>
        </is>
      </c>
    </row>
    <row r="3">
      <c r="A3" s="4" t="inlineStr">
        <is>
          <t>Benefit Reserves</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Revenue</t>
        </is>
      </c>
      <c r="B5" s="6" t="n">
        <v>922619</v>
      </c>
      <c r="C5" s="6" t="n">
        <v>924834</v>
      </c>
    </row>
    <row r="6">
      <c r="A6" s="4" t="inlineStr">
        <is>
          <t>Interest expense</t>
        </is>
      </c>
      <c r="B6" s="5" t="n">
        <v>194044</v>
      </c>
      <c r="C6" s="5" t="n">
        <v>189725</v>
      </c>
    </row>
    <row r="7">
      <c r="A7" s="4" t="inlineStr">
        <is>
          <t>Benefit Reserves | Term 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venue</t>
        </is>
      </c>
      <c r="B9" s="5" t="n">
        <v>901158</v>
      </c>
      <c r="C9" s="5" t="n">
        <v>900634</v>
      </c>
    </row>
    <row r="10">
      <c r="A10" s="4" t="inlineStr">
        <is>
          <t>Interest expense</t>
        </is>
      </c>
      <c r="B10" s="5" t="n">
        <v>189591</v>
      </c>
      <c r="C10" s="5" t="n">
        <v>185524</v>
      </c>
    </row>
    <row r="11">
      <c r="A11" s="4" t="inlineStr">
        <is>
          <t>Benefit Reserves | Variable/Universal Lif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Revenue</t>
        </is>
      </c>
      <c r="B13" s="5" t="n">
        <v>0</v>
      </c>
      <c r="C13" s="5" t="n">
        <v>0</v>
      </c>
    </row>
    <row r="14">
      <c r="A14" s="4" t="inlineStr">
        <is>
          <t>Interest expense</t>
        </is>
      </c>
      <c r="B14" s="5" t="n">
        <v>0</v>
      </c>
      <c r="C14" s="5" t="n">
        <v>0</v>
      </c>
    </row>
    <row r="15">
      <c r="A15" s="4" t="inlineStr">
        <is>
          <t>Benefit Reserves | Fixed Annuities</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Revenue</t>
        </is>
      </c>
      <c r="B17" s="5" t="n">
        <v>21461</v>
      </c>
      <c r="C17" s="5" t="n">
        <v>24200</v>
      </c>
    </row>
    <row r="18">
      <c r="A18" s="4" t="inlineStr">
        <is>
          <t>Interest expense</t>
        </is>
      </c>
      <c r="B18" s="5" t="n">
        <v>4453</v>
      </c>
      <c r="C18" s="5" t="n">
        <v>4201</v>
      </c>
    </row>
    <row r="19">
      <c r="A19" s="4" t="inlineStr">
        <is>
          <t>Deferred profit liability</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Interest expense</t>
        </is>
      </c>
      <c r="B21" s="5" t="n">
        <v>319</v>
      </c>
      <c r="C21" s="5" t="n">
        <v>294</v>
      </c>
    </row>
    <row r="22">
      <c r="A22" s="4" t="inlineStr">
        <is>
          <t>Deferred profit liability | Term Life</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Interest expense</t>
        </is>
      </c>
      <c r="B24" s="5" t="n">
        <v>0</v>
      </c>
      <c r="C24" s="5" t="n">
        <v>0</v>
      </c>
    </row>
    <row r="25">
      <c r="A25" s="4" t="inlineStr">
        <is>
          <t>Deferred profit liability | Variable/Universal Life</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Interest expense</t>
        </is>
      </c>
      <c r="B27" s="5" t="n">
        <v>0</v>
      </c>
      <c r="C27" s="5" t="n">
        <v>0</v>
      </c>
    </row>
    <row r="28">
      <c r="A28" s="4" t="inlineStr">
        <is>
          <t>Deferred profit liability | Fixed Annuities</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Interest expense</t>
        </is>
      </c>
      <c r="B30" s="5" t="n">
        <v>319</v>
      </c>
      <c r="C30" s="5" t="n">
        <v>294</v>
      </c>
    </row>
    <row r="31">
      <c r="A31" s="4" t="inlineStr">
        <is>
          <t>Additional insurance reserves</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Revenue</t>
        </is>
      </c>
      <c r="B33" s="5" t="n">
        <v>903426</v>
      </c>
      <c r="C33" s="5" t="n">
        <v>785370</v>
      </c>
    </row>
    <row r="34">
      <c r="A34" s="4" t="inlineStr">
        <is>
          <t>Interest expense</t>
        </is>
      </c>
      <c r="B34" s="5" t="n">
        <v>261019</v>
      </c>
      <c r="C34" s="5" t="n">
        <v>237869</v>
      </c>
    </row>
    <row r="35">
      <c r="A35" s="4" t="inlineStr">
        <is>
          <t>Additional insurance reserves | Term Life</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Revenue</t>
        </is>
      </c>
      <c r="B37" s="5" t="n">
        <v>0</v>
      </c>
      <c r="C37" s="5" t="n">
        <v>0</v>
      </c>
    </row>
    <row r="38">
      <c r="A38" s="4" t="inlineStr">
        <is>
          <t>Interest expense</t>
        </is>
      </c>
      <c r="B38" s="5" t="n">
        <v>0</v>
      </c>
      <c r="C38" s="5" t="n">
        <v>0</v>
      </c>
    </row>
    <row r="39">
      <c r="A39" s="4" t="inlineStr">
        <is>
          <t>Additional insurance reserves | Variable/Universal Life</t>
        </is>
      </c>
      <c r="B39" s="4" t="inlineStr">
        <is>
          <t xml:space="preserve"> </t>
        </is>
      </c>
      <c r="C39" s="4" t="inlineStr">
        <is>
          <t xml:space="preserve"> </t>
        </is>
      </c>
    </row>
    <row r="40">
      <c r="A40" s="3" t="inlineStr">
        <is>
          <t>Liability for Future Policy Benefit, Activity [Line Items]</t>
        </is>
      </c>
      <c r="B40" s="4" t="inlineStr">
        <is>
          <t xml:space="preserve"> </t>
        </is>
      </c>
      <c r="C40" s="4" t="inlineStr">
        <is>
          <t xml:space="preserve"> </t>
        </is>
      </c>
    </row>
    <row r="41">
      <c r="A41" s="4" t="inlineStr">
        <is>
          <t>Revenue</t>
        </is>
      </c>
      <c r="B41" s="5" t="n">
        <v>903426</v>
      </c>
      <c r="C41" s="5" t="n">
        <v>785370</v>
      </c>
    </row>
    <row r="42">
      <c r="A42" s="4" t="inlineStr">
        <is>
          <t>Interest expense</t>
        </is>
      </c>
      <c r="B42" s="5" t="n">
        <v>261019</v>
      </c>
      <c r="C42" s="5" t="n">
        <v>237869</v>
      </c>
    </row>
    <row r="43">
      <c r="A43" s="4" t="inlineStr">
        <is>
          <t>Additional insurance reserves | Fixed Annuities</t>
        </is>
      </c>
      <c r="B43" s="4" t="inlineStr">
        <is>
          <t xml:space="preserve"> </t>
        </is>
      </c>
      <c r="C43" s="4" t="inlineStr">
        <is>
          <t xml:space="preserve"> </t>
        </is>
      </c>
    </row>
    <row r="44">
      <c r="A44" s="3" t="inlineStr">
        <is>
          <t>Liability for Future Policy Benefit, Activity [Line Items]</t>
        </is>
      </c>
      <c r="B44" s="4" t="inlineStr">
        <is>
          <t xml:space="preserve"> </t>
        </is>
      </c>
      <c r="C44" s="4" t="inlineStr">
        <is>
          <t xml:space="preserve"> </t>
        </is>
      </c>
    </row>
    <row r="45">
      <c r="A45" s="4" t="inlineStr">
        <is>
          <t>Revenue</t>
        </is>
      </c>
      <c r="B45" s="5" t="n">
        <v>0</v>
      </c>
      <c r="C45" s="5" t="n">
        <v>0</v>
      </c>
    </row>
    <row r="46">
      <c r="A46" s="4" t="inlineStr">
        <is>
          <t>Interest expense</t>
        </is>
      </c>
      <c r="B46" s="5" t="n">
        <v>0</v>
      </c>
      <c r="C46" s="5" t="n">
        <v>0</v>
      </c>
    </row>
    <row r="47">
      <c r="A47" s="4" t="inlineStr">
        <is>
          <t>Deferred Profit Liability Netting</t>
        </is>
      </c>
      <c r="B47" s="4" t="inlineStr">
        <is>
          <t xml:space="preserve"> </t>
        </is>
      </c>
      <c r="C47" s="4" t="inlineStr">
        <is>
          <t xml:space="preserve"> </t>
        </is>
      </c>
    </row>
    <row r="48">
      <c r="A48" s="3" t="inlineStr">
        <is>
          <t>Liability for Future Policy Benefit, Activity [Line Items]</t>
        </is>
      </c>
      <c r="B48" s="4" t="inlineStr">
        <is>
          <t xml:space="preserve"> </t>
        </is>
      </c>
      <c r="C48" s="4" t="inlineStr">
        <is>
          <t xml:space="preserve"> </t>
        </is>
      </c>
    </row>
    <row r="49">
      <c r="A49" s="4" t="inlineStr">
        <is>
          <t>Revenue</t>
        </is>
      </c>
      <c r="B49" s="5" t="n">
        <v>-5187</v>
      </c>
      <c r="C49" s="5" t="n">
        <v>3691</v>
      </c>
    </row>
    <row r="50">
      <c r="A50" s="4" t="inlineStr">
        <is>
          <t>Deferred Profit Liability Netting | Term Life</t>
        </is>
      </c>
      <c r="B50" s="4" t="inlineStr">
        <is>
          <t xml:space="preserve"> </t>
        </is>
      </c>
      <c r="C50" s="4" t="inlineStr">
        <is>
          <t xml:space="preserve"> </t>
        </is>
      </c>
    </row>
    <row r="51">
      <c r="A51" s="3" t="inlineStr">
        <is>
          <t>Liability for Future Policy Benefit, Activity [Line Items]</t>
        </is>
      </c>
      <c r="B51" s="4" t="inlineStr">
        <is>
          <t xml:space="preserve"> </t>
        </is>
      </c>
      <c r="C51" s="4" t="inlineStr">
        <is>
          <t xml:space="preserve"> </t>
        </is>
      </c>
    </row>
    <row r="52">
      <c r="A52" s="4" t="inlineStr">
        <is>
          <t>Revenue</t>
        </is>
      </c>
      <c r="B52" s="5" t="n">
        <v>0</v>
      </c>
      <c r="C52" s="5" t="n">
        <v>0</v>
      </c>
    </row>
    <row r="53">
      <c r="A53" s="4" t="inlineStr">
        <is>
          <t>Deferred Profit Liability Netting | Variable/Universal Life</t>
        </is>
      </c>
      <c r="B53" s="4" t="inlineStr">
        <is>
          <t xml:space="preserve"> </t>
        </is>
      </c>
      <c r="C53" s="4" t="inlineStr">
        <is>
          <t xml:space="preserve"> </t>
        </is>
      </c>
    </row>
    <row r="54">
      <c r="A54" s="3" t="inlineStr">
        <is>
          <t>Liability for Future Policy Benefit, Activity [Line Items]</t>
        </is>
      </c>
      <c r="B54" s="4" t="inlineStr">
        <is>
          <t xml:space="preserve"> </t>
        </is>
      </c>
      <c r="C54" s="4" t="inlineStr">
        <is>
          <t xml:space="preserve"> </t>
        </is>
      </c>
    </row>
    <row r="55">
      <c r="A55" s="4" t="inlineStr">
        <is>
          <t>Revenue</t>
        </is>
      </c>
      <c r="B55" s="5" t="n">
        <v>0</v>
      </c>
      <c r="C55" s="5" t="n">
        <v>0</v>
      </c>
    </row>
    <row r="56">
      <c r="A56" s="4" t="inlineStr">
        <is>
          <t>Deferred Profit Liability Netting | Fixed Annuities</t>
        </is>
      </c>
      <c r="B56" s="4" t="inlineStr">
        <is>
          <t xml:space="preserve"> </t>
        </is>
      </c>
      <c r="C56" s="4" t="inlineStr">
        <is>
          <t xml:space="preserve"> </t>
        </is>
      </c>
    </row>
    <row r="57">
      <c r="A57" s="3" t="inlineStr">
        <is>
          <t>Liability for Future Policy Benefit, Activity [Line Items]</t>
        </is>
      </c>
      <c r="B57" s="4" t="inlineStr">
        <is>
          <t xml:space="preserve"> </t>
        </is>
      </c>
      <c r="C57" s="4" t="inlineStr">
        <is>
          <t xml:space="preserve"> </t>
        </is>
      </c>
    </row>
    <row r="58">
      <c r="A58" s="4" t="inlineStr">
        <is>
          <t>Revenue</t>
        </is>
      </c>
      <c r="B58" s="5" t="n">
        <v>-5187</v>
      </c>
      <c r="C58" s="5" t="n">
        <v>3691</v>
      </c>
    </row>
    <row r="59">
      <c r="A59" s="4" t="inlineStr">
        <is>
          <t>Revenues</t>
        </is>
      </c>
      <c r="B59" s="4" t="inlineStr">
        <is>
          <t xml:space="preserve"> </t>
        </is>
      </c>
      <c r="C59" s="4" t="inlineStr">
        <is>
          <t xml:space="preserve"> </t>
        </is>
      </c>
    </row>
    <row r="60">
      <c r="A60" s="3" t="inlineStr">
        <is>
          <t>Liability for Future Policy Benefit, Activity [Line Items]</t>
        </is>
      </c>
      <c r="B60" s="4" t="inlineStr">
        <is>
          <t xml:space="preserve"> </t>
        </is>
      </c>
      <c r="C60" s="4" t="inlineStr">
        <is>
          <t xml:space="preserve"> </t>
        </is>
      </c>
    </row>
    <row r="61">
      <c r="A61" s="4" t="inlineStr">
        <is>
          <t>Revenue</t>
        </is>
      </c>
      <c r="B61" s="5" t="n">
        <v>1820858</v>
      </c>
      <c r="C61" s="5" t="n">
        <v>1713895</v>
      </c>
    </row>
    <row r="62">
      <c r="A62" s="4" t="inlineStr">
        <is>
          <t>Revenues | Term Life</t>
        </is>
      </c>
      <c r="B62" s="4" t="inlineStr">
        <is>
          <t xml:space="preserve"> </t>
        </is>
      </c>
      <c r="C62" s="4" t="inlineStr">
        <is>
          <t xml:space="preserve"> </t>
        </is>
      </c>
    </row>
    <row r="63">
      <c r="A63" s="3" t="inlineStr">
        <is>
          <t>Liability for Future Policy Benefit, Activity [Line Items]</t>
        </is>
      </c>
      <c r="B63" s="4" t="inlineStr">
        <is>
          <t xml:space="preserve"> </t>
        </is>
      </c>
      <c r="C63" s="4" t="inlineStr">
        <is>
          <t xml:space="preserve"> </t>
        </is>
      </c>
    </row>
    <row r="64">
      <c r="A64" s="4" t="inlineStr">
        <is>
          <t>Revenue</t>
        </is>
      </c>
      <c r="B64" s="5" t="n">
        <v>901158</v>
      </c>
      <c r="C64" s="5" t="n">
        <v>900634</v>
      </c>
    </row>
    <row r="65">
      <c r="A65" s="4" t="inlineStr">
        <is>
          <t>Revenues | Variable/Universal Life</t>
        </is>
      </c>
      <c r="B65" s="4" t="inlineStr">
        <is>
          <t xml:space="preserve"> </t>
        </is>
      </c>
      <c r="C65" s="4" t="inlineStr">
        <is>
          <t xml:space="preserve"> </t>
        </is>
      </c>
    </row>
    <row r="66">
      <c r="A66" s="3" t="inlineStr">
        <is>
          <t>Liability for Future Policy Benefit, Activity [Line Items]</t>
        </is>
      </c>
      <c r="B66" s="4" t="inlineStr">
        <is>
          <t xml:space="preserve"> </t>
        </is>
      </c>
      <c r="C66" s="4" t="inlineStr">
        <is>
          <t xml:space="preserve"> </t>
        </is>
      </c>
    </row>
    <row r="67">
      <c r="A67" s="4" t="inlineStr">
        <is>
          <t>Revenue</t>
        </is>
      </c>
      <c r="B67" s="5" t="n">
        <v>903426</v>
      </c>
      <c r="C67" s="5" t="n">
        <v>785370</v>
      </c>
    </row>
    <row r="68">
      <c r="A68" s="4" t="inlineStr">
        <is>
          <t>Revenues | Fixed Annuities</t>
        </is>
      </c>
      <c r="B68" s="4" t="inlineStr">
        <is>
          <t xml:space="preserve"> </t>
        </is>
      </c>
      <c r="C68" s="4" t="inlineStr">
        <is>
          <t xml:space="preserve"> </t>
        </is>
      </c>
    </row>
    <row r="69">
      <c r="A69" s="3" t="inlineStr">
        <is>
          <t>Liability for Future Policy Benefit, Activity [Line Items]</t>
        </is>
      </c>
      <c r="B69" s="4" t="inlineStr">
        <is>
          <t xml:space="preserve"> </t>
        </is>
      </c>
      <c r="C69" s="4" t="inlineStr">
        <is>
          <t xml:space="preserve"> </t>
        </is>
      </c>
    </row>
    <row r="70">
      <c r="A70" s="4" t="inlineStr">
        <is>
          <t>Revenue</t>
        </is>
      </c>
      <c r="B70" s="5" t="n">
        <v>16274</v>
      </c>
      <c r="C70" s="5" t="n">
        <v>27891</v>
      </c>
    </row>
    <row r="71">
      <c r="A71" s="4" t="inlineStr">
        <is>
          <t>Interest Expense</t>
        </is>
      </c>
      <c r="B71" s="4" t="inlineStr">
        <is>
          <t xml:space="preserve"> </t>
        </is>
      </c>
      <c r="C71" s="4" t="inlineStr">
        <is>
          <t xml:space="preserve"> </t>
        </is>
      </c>
    </row>
    <row r="72">
      <c r="A72" s="3" t="inlineStr">
        <is>
          <t>Liability for Future Policy Benefit, Activity [Line Items]</t>
        </is>
      </c>
      <c r="B72" s="4" t="inlineStr">
        <is>
          <t xml:space="preserve"> </t>
        </is>
      </c>
      <c r="C72" s="4" t="inlineStr">
        <is>
          <t xml:space="preserve"> </t>
        </is>
      </c>
    </row>
    <row r="73">
      <c r="A73" s="4" t="inlineStr">
        <is>
          <t>Interest expense</t>
        </is>
      </c>
      <c r="B73" s="5" t="n">
        <v>455382</v>
      </c>
      <c r="C73" s="5" t="n">
        <v>427888</v>
      </c>
    </row>
    <row r="74">
      <c r="A74" s="4" t="inlineStr">
        <is>
          <t>Interest Expense | Term Life</t>
        </is>
      </c>
      <c r="B74" s="4" t="inlineStr">
        <is>
          <t xml:space="preserve"> </t>
        </is>
      </c>
      <c r="C74" s="4" t="inlineStr">
        <is>
          <t xml:space="preserve"> </t>
        </is>
      </c>
    </row>
    <row r="75">
      <c r="A75" s="3" t="inlineStr">
        <is>
          <t>Liability for Future Policy Benefit, Activity [Line Items]</t>
        </is>
      </c>
      <c r="B75" s="4" t="inlineStr">
        <is>
          <t xml:space="preserve"> </t>
        </is>
      </c>
      <c r="C75" s="4" t="inlineStr">
        <is>
          <t xml:space="preserve"> </t>
        </is>
      </c>
    </row>
    <row r="76">
      <c r="A76" s="4" t="inlineStr">
        <is>
          <t>Interest expense</t>
        </is>
      </c>
      <c r="B76" s="5" t="n">
        <v>189591</v>
      </c>
      <c r="C76" s="5" t="n">
        <v>185524</v>
      </c>
    </row>
    <row r="77">
      <c r="A77" s="4" t="inlineStr">
        <is>
          <t>Interest Expense | Variable/Universal Life</t>
        </is>
      </c>
      <c r="B77" s="4" t="inlineStr">
        <is>
          <t xml:space="preserve"> </t>
        </is>
      </c>
      <c r="C77" s="4" t="inlineStr">
        <is>
          <t xml:space="preserve"> </t>
        </is>
      </c>
    </row>
    <row r="78">
      <c r="A78" s="3" t="inlineStr">
        <is>
          <t>Liability for Future Policy Benefit, Activity [Line Items]</t>
        </is>
      </c>
      <c r="B78" s="4" t="inlineStr">
        <is>
          <t xml:space="preserve"> </t>
        </is>
      </c>
      <c r="C78" s="4" t="inlineStr">
        <is>
          <t xml:space="preserve"> </t>
        </is>
      </c>
    </row>
    <row r="79">
      <c r="A79" s="4" t="inlineStr">
        <is>
          <t>Interest expense</t>
        </is>
      </c>
      <c r="B79" s="5" t="n">
        <v>261019</v>
      </c>
      <c r="C79" s="5" t="n">
        <v>237869</v>
      </c>
    </row>
    <row r="80">
      <c r="A80" s="4" t="inlineStr">
        <is>
          <t>Interest Expense | Fixed Annuities</t>
        </is>
      </c>
      <c r="B80" s="4" t="inlineStr">
        <is>
          <t xml:space="preserve"> </t>
        </is>
      </c>
      <c r="C80" s="4" t="inlineStr">
        <is>
          <t xml:space="preserve"> </t>
        </is>
      </c>
    </row>
    <row r="81">
      <c r="A81" s="3" t="inlineStr">
        <is>
          <t>Liability for Future Policy Benefit, Activity [Line Items]</t>
        </is>
      </c>
      <c r="B81" s="4" t="inlineStr">
        <is>
          <t xml:space="preserve"> </t>
        </is>
      </c>
      <c r="C81" s="4" t="inlineStr">
        <is>
          <t xml:space="preserve"> </t>
        </is>
      </c>
    </row>
    <row r="82">
      <c r="A82" s="4" t="inlineStr">
        <is>
          <t>Interest expense</t>
        </is>
      </c>
      <c r="B82" s="6" t="n">
        <v>4772</v>
      </c>
      <c r="C82" s="6" t="n">
        <v>44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olicyholders' Liabilities (Details) - USD ($) $ in Thousands</t>
        </is>
      </c>
      <c r="B1" s="2" t="inlineStr">
        <is>
          <t>6 Months Ended</t>
        </is>
      </c>
    </row>
    <row r="2">
      <c r="B2" s="2" t="inlineStr">
        <is>
          <t>Jun. 30, 2024</t>
        </is>
      </c>
      <c r="C2" s="2" t="inlineStr">
        <is>
          <t>Jun. 30, 2023</t>
        </is>
      </c>
    </row>
    <row r="3">
      <c r="A3" s="3" t="inlineStr">
        <is>
          <t>Additional Liability, Long-Duration Insurance [Roll Forward]</t>
        </is>
      </c>
      <c r="B3" s="4" t="inlineStr">
        <is>
          <t xml:space="preserve"> </t>
        </is>
      </c>
      <c r="C3" s="4" t="inlineStr">
        <is>
          <t xml:space="preserve"> </t>
        </is>
      </c>
    </row>
    <row r="4">
      <c r="A4" s="4" t="inlineStr">
        <is>
          <t>Balance, beginning of period</t>
        </is>
      </c>
      <c r="B4" s="6" t="n">
        <v>53012800</v>
      </c>
      <c r="C4" s="4" t="inlineStr">
        <is>
          <t xml:space="preserve"> </t>
        </is>
      </c>
    </row>
    <row r="5">
      <c r="A5" s="4" t="inlineStr">
        <is>
          <t>Transfer to (from) Policyholder Account Balance (to) from Separate Account</t>
        </is>
      </c>
      <c r="B5" s="5" t="n">
        <v>210769</v>
      </c>
      <c r="C5" s="6" t="n">
        <v>1040549</v>
      </c>
    </row>
    <row r="6">
      <c r="A6" s="4" t="inlineStr">
        <is>
          <t>Unearned revenue reserve</t>
        </is>
      </c>
      <c r="B6" s="5" t="n">
        <v>4082015</v>
      </c>
      <c r="C6" s="5" t="n">
        <v>3401994</v>
      </c>
    </row>
    <row r="7">
      <c r="A7" s="4" t="inlineStr">
        <is>
          <t>Other</t>
        </is>
      </c>
      <c r="B7" s="5" t="n">
        <v>104172</v>
      </c>
      <c r="C7" s="5" t="n">
        <v>100675</v>
      </c>
    </row>
    <row r="8">
      <c r="A8" s="4" t="inlineStr">
        <is>
          <t>Total Policyholders' account balance</t>
        </is>
      </c>
      <c r="B8" s="6" t="n">
        <v>61036866</v>
      </c>
      <c r="C8" s="6" t="n">
        <v>47608155</v>
      </c>
    </row>
    <row r="9">
      <c r="A9" s="4" t="inlineStr">
        <is>
          <t>Weighted-average crediting rate</t>
        </is>
      </c>
      <c r="B9" s="8" t="n">
        <v>0.0218</v>
      </c>
      <c r="C9" s="8" t="n">
        <v>0.022</v>
      </c>
    </row>
    <row r="10">
      <c r="A10" s="4" t="inlineStr">
        <is>
          <t>Net amount at risk</t>
        </is>
      </c>
      <c r="B10" s="6" t="n">
        <v>332247819</v>
      </c>
      <c r="C10" s="6" t="n">
        <v>313219015</v>
      </c>
    </row>
    <row r="11">
      <c r="A11" s="4" t="inlineStr">
        <is>
          <t>Cash surrender value</t>
        </is>
      </c>
      <c r="B11" s="5" t="n">
        <v>52757970</v>
      </c>
      <c r="C11" s="5" t="n">
        <v>39708008</v>
      </c>
    </row>
    <row r="12">
      <c r="A12" s="4" t="inlineStr">
        <is>
          <t>Total</t>
        </is>
      </c>
      <c r="B12" s="4" t="inlineStr">
        <is>
          <t xml:space="preserve"> </t>
        </is>
      </c>
      <c r="C12" s="4" t="inlineStr">
        <is>
          <t xml:space="preserve"> </t>
        </is>
      </c>
    </row>
    <row r="13">
      <c r="A13" s="3" t="inlineStr">
        <is>
          <t>Additional Liability, Long-Duration Insurance [Roll Forward]</t>
        </is>
      </c>
      <c r="B13" s="4" t="inlineStr">
        <is>
          <t xml:space="preserve"> </t>
        </is>
      </c>
      <c r="C13" s="4" t="inlineStr">
        <is>
          <t xml:space="preserve"> </t>
        </is>
      </c>
    </row>
    <row r="14">
      <c r="A14" s="4" t="inlineStr">
        <is>
          <t>Balance, beginning of period</t>
        </is>
      </c>
      <c r="B14" s="5" t="n">
        <v>49168791</v>
      </c>
      <c r="C14" s="5" t="n">
        <v>38744221</v>
      </c>
    </row>
    <row r="15">
      <c r="A15" s="4" t="inlineStr">
        <is>
          <t>Deposits</t>
        </is>
      </c>
      <c r="B15" s="5" t="n">
        <v>7603117</v>
      </c>
      <c r="C15" s="5" t="n">
        <v>4436743</v>
      </c>
    </row>
    <row r="16">
      <c r="A16" s="4" t="inlineStr">
        <is>
          <t>Interest credited</t>
        </is>
      </c>
      <c r="B16" s="5" t="n">
        <v>577170</v>
      </c>
      <c r="C16" s="5" t="n">
        <v>454975</v>
      </c>
    </row>
    <row r="17">
      <c r="A17" s="4" t="inlineStr">
        <is>
          <t>Policy charges</t>
        </is>
      </c>
      <c r="B17" s="5" t="n">
        <v>-922285</v>
      </c>
      <c r="C17" s="5" t="n">
        <v>-916990</v>
      </c>
    </row>
    <row r="18">
      <c r="A18" s="4" t="inlineStr">
        <is>
          <t>Surrenders and withdrawals</t>
        </is>
      </c>
      <c r="B18" s="5" t="n">
        <v>-998472</v>
      </c>
      <c r="C18" s="5" t="n">
        <v>-735134</v>
      </c>
    </row>
    <row r="19">
      <c r="A19" s="4" t="inlineStr">
        <is>
          <t>Benefit payments</t>
        </is>
      </c>
      <c r="B19" s="5" t="n">
        <v>-71548</v>
      </c>
      <c r="C19" s="5" t="n">
        <v>-82866</v>
      </c>
    </row>
    <row r="20">
      <c r="A20" s="4" t="inlineStr">
        <is>
          <t>Transfer to (from) Policyholder Account Balance (to) from Separate Account</t>
        </is>
      </c>
      <c r="B20" s="5" t="n">
        <v>210769</v>
      </c>
      <c r="C20" s="5" t="n">
        <v>1040549</v>
      </c>
    </row>
    <row r="21">
      <c r="A21" s="4" t="inlineStr">
        <is>
          <t>Change in market value and other adjustments</t>
        </is>
      </c>
      <c r="B21" s="5" t="n">
        <v>1283137</v>
      </c>
      <c r="C21" s="5" t="n">
        <v>1163988</v>
      </c>
    </row>
    <row r="22">
      <c r="A22" s="4" t="inlineStr">
        <is>
          <t>Balance, end of period</t>
        </is>
      </c>
      <c r="B22" s="5" t="n">
        <v>56850679</v>
      </c>
      <c r="C22" s="5" t="n">
        <v>44105486</v>
      </c>
    </row>
    <row r="23">
      <c r="A23" s="4" t="inlineStr">
        <is>
          <t>Fixed Annuities</t>
        </is>
      </c>
      <c r="B23" s="4" t="inlineStr">
        <is>
          <t xml:space="preserve"> </t>
        </is>
      </c>
      <c r="C23" s="4" t="inlineStr">
        <is>
          <t xml:space="preserve"> </t>
        </is>
      </c>
    </row>
    <row r="24">
      <c r="A24" s="3" t="inlineStr">
        <is>
          <t>Additional Liability, Long-Duration Insurance [Roll Forward]</t>
        </is>
      </c>
      <c r="B24" s="4" t="inlineStr">
        <is>
          <t xml:space="preserve"> </t>
        </is>
      </c>
      <c r="C24" s="4" t="inlineStr">
        <is>
          <t xml:space="preserve"> </t>
        </is>
      </c>
    </row>
    <row r="25">
      <c r="A25" s="4" t="inlineStr">
        <is>
          <t>Balance, beginning of period</t>
        </is>
      </c>
      <c r="B25" s="5" t="n">
        <v>6164313</v>
      </c>
      <c r="C25" s="5" t="n">
        <v>3575824</v>
      </c>
    </row>
    <row r="26">
      <c r="A26" s="4" t="inlineStr">
        <is>
          <t>Deposits</t>
        </is>
      </c>
      <c r="B26" s="5" t="n">
        <v>2787898</v>
      </c>
      <c r="C26" s="5" t="n">
        <v>1180342</v>
      </c>
    </row>
    <row r="27">
      <c r="A27" s="4" t="inlineStr">
        <is>
          <t>Interest credited</t>
        </is>
      </c>
      <c r="B27" s="5" t="n">
        <v>90612</v>
      </c>
      <c r="C27" s="5" t="n">
        <v>44970</v>
      </c>
    </row>
    <row r="28">
      <c r="A28" s="4" t="inlineStr">
        <is>
          <t>Policy charges</t>
        </is>
      </c>
      <c r="B28" s="4" t="inlineStr">
        <is>
          <t xml:space="preserve"> </t>
        </is>
      </c>
      <c r="C28" s="5" t="n">
        <v>-3078</v>
      </c>
    </row>
    <row r="29">
      <c r="A29" s="4" t="inlineStr">
        <is>
          <t>Surrenders and withdrawals</t>
        </is>
      </c>
      <c r="B29" s="5" t="n">
        <v>-251521</v>
      </c>
      <c r="C29" s="5" t="n">
        <v>-101470</v>
      </c>
    </row>
    <row r="30">
      <c r="A30" s="4" t="inlineStr">
        <is>
          <t>Benefit payments</t>
        </is>
      </c>
      <c r="B30" s="5" t="n">
        <v>-24948</v>
      </c>
      <c r="C30" s="5" t="n">
        <v>-25668</v>
      </c>
    </row>
    <row r="31">
      <c r="A31" s="4" t="inlineStr">
        <is>
          <t>Transfer to (from) Policyholder Account Balance (to) from Separate Account</t>
        </is>
      </c>
      <c r="B31" s="5" t="n">
        <v>0</v>
      </c>
      <c r="C31" s="5" t="n">
        <v>0</v>
      </c>
    </row>
    <row r="32">
      <c r="A32" s="4" t="inlineStr">
        <is>
          <t>Change in market value and other adjustments</t>
        </is>
      </c>
      <c r="B32" s="5" t="n">
        <v>124805</v>
      </c>
      <c r="C32" s="5" t="n">
        <v>69817</v>
      </c>
    </row>
    <row r="33">
      <c r="A33" s="4" t="inlineStr">
        <is>
          <t>Balance, end of period</t>
        </is>
      </c>
      <c r="B33" s="5" t="n">
        <v>8891072</v>
      </c>
      <c r="C33" s="5" t="n">
        <v>4740737</v>
      </c>
    </row>
    <row r="34">
      <c r="A34" s="4" t="inlineStr">
        <is>
          <t>Total Policyholders' account balance</t>
        </is>
      </c>
      <c r="B34" s="6" t="n">
        <v>3701038</v>
      </c>
      <c r="C34" s="6" t="n">
        <v>1726600</v>
      </c>
    </row>
    <row r="35">
      <c r="A35" s="4" t="inlineStr">
        <is>
          <t>Weighted-average crediting rate</t>
        </is>
      </c>
      <c r="B35" s="8" t="n">
        <v>0.0241</v>
      </c>
      <c r="C35" s="8" t="n">
        <v>0.0215</v>
      </c>
    </row>
    <row r="36">
      <c r="A36" s="4" t="inlineStr">
        <is>
          <t>Net amount at risk</t>
        </is>
      </c>
      <c r="B36" s="6" t="n">
        <v>20</v>
      </c>
      <c r="C36" s="6" t="n">
        <v>38</v>
      </c>
    </row>
    <row r="37">
      <c r="A37" s="4" t="inlineStr">
        <is>
          <t>Cash surrender value</t>
        </is>
      </c>
      <c r="B37" s="5" t="n">
        <v>7711710</v>
      </c>
      <c r="C37" s="5" t="n">
        <v>3975581</v>
      </c>
    </row>
    <row r="38">
      <c r="A38" s="4" t="inlineStr">
        <is>
          <t>Variable Annuity</t>
        </is>
      </c>
      <c r="B38" s="4" t="inlineStr">
        <is>
          <t xml:space="preserve"> </t>
        </is>
      </c>
      <c r="C38" s="4" t="inlineStr">
        <is>
          <t xml:space="preserve"> </t>
        </is>
      </c>
    </row>
    <row r="39">
      <c r="A39" s="3" t="inlineStr">
        <is>
          <t>Additional Liability, Long-Duration Insurance [Roll Forward]</t>
        </is>
      </c>
      <c r="B39" s="4" t="inlineStr">
        <is>
          <t xml:space="preserve"> </t>
        </is>
      </c>
      <c r="C39" s="4" t="inlineStr">
        <is>
          <t xml:space="preserve"> </t>
        </is>
      </c>
    </row>
    <row r="40">
      <c r="A40" s="4" t="inlineStr">
        <is>
          <t>Balance, beginning of period</t>
        </is>
      </c>
      <c r="B40" s="5" t="n">
        <v>22836765</v>
      </c>
      <c r="C40" s="5" t="n">
        <v>16432032</v>
      </c>
    </row>
    <row r="41">
      <c r="A41" s="4" t="inlineStr">
        <is>
          <t>Deposits</t>
        </is>
      </c>
      <c r="B41" s="5" t="n">
        <v>3752999</v>
      </c>
      <c r="C41" s="5" t="n">
        <v>2225558</v>
      </c>
    </row>
    <row r="42">
      <c r="A42" s="4" t="inlineStr">
        <is>
          <t>Interest credited</t>
        </is>
      </c>
      <c r="B42" s="5" t="n">
        <v>207176</v>
      </c>
      <c r="C42" s="5" t="n">
        <v>131119</v>
      </c>
    </row>
    <row r="43">
      <c r="A43" s="4" t="inlineStr">
        <is>
          <t>Policy charges</t>
        </is>
      </c>
      <c r="B43" s="5" t="n">
        <v>-12007</v>
      </c>
      <c r="C43" s="5" t="n">
        <v>-10684</v>
      </c>
    </row>
    <row r="44">
      <c r="A44" s="4" t="inlineStr">
        <is>
          <t>Surrenders and withdrawals</t>
        </is>
      </c>
      <c r="B44" s="5" t="n">
        <v>-370351</v>
      </c>
      <c r="C44" s="5" t="n">
        <v>-233470</v>
      </c>
    </row>
    <row r="45">
      <c r="A45" s="4" t="inlineStr">
        <is>
          <t>Benefit payments</t>
        </is>
      </c>
      <c r="B45" s="5" t="n">
        <v>-12688</v>
      </c>
      <c r="C45" s="5" t="n">
        <v>-15067</v>
      </c>
    </row>
    <row r="46">
      <c r="A46" s="4" t="inlineStr">
        <is>
          <t>Transfer to (from) Policyholder Account Balance (to) from Separate Account</t>
        </is>
      </c>
      <c r="B46" s="5" t="n">
        <v>41403</v>
      </c>
      <c r="C46" s="5" t="n">
        <v>4995</v>
      </c>
    </row>
    <row r="47">
      <c r="A47" s="4" t="inlineStr">
        <is>
          <t>Change in market value and other adjustments</t>
        </is>
      </c>
      <c r="B47" s="5" t="n">
        <v>1092901</v>
      </c>
      <c r="C47" s="5" t="n">
        <v>954563</v>
      </c>
    </row>
    <row r="48">
      <c r="A48" s="4" t="inlineStr">
        <is>
          <t>Balance, end of period</t>
        </is>
      </c>
      <c r="B48" s="5" t="n">
        <v>27536198</v>
      </c>
      <c r="C48" s="5" t="n">
        <v>19489046</v>
      </c>
    </row>
    <row r="49">
      <c r="A49" s="4" t="inlineStr">
        <is>
          <t>Total Policyholders' account balance</t>
        </is>
      </c>
      <c r="B49" s="6" t="n">
        <v>2719828</v>
      </c>
      <c r="C49" s="6" t="n">
        <v>3081376</v>
      </c>
    </row>
    <row r="50">
      <c r="A50" s="4" t="inlineStr">
        <is>
          <t>Weighted-average crediting rate</t>
        </is>
      </c>
      <c r="B50" s="8" t="n">
        <v>0.0165</v>
      </c>
      <c r="C50" s="8" t="n">
        <v>0.0146</v>
      </c>
    </row>
    <row r="51">
      <c r="A51" s="4" t="inlineStr">
        <is>
          <t>Net amount at risk</t>
        </is>
      </c>
      <c r="B51" s="6" t="n">
        <v>0</v>
      </c>
      <c r="C51" s="6" t="n">
        <v>0</v>
      </c>
    </row>
    <row r="52">
      <c r="A52" s="4" t="inlineStr">
        <is>
          <t>Cash surrender value</t>
        </is>
      </c>
      <c r="B52" s="5" t="n">
        <v>25912600</v>
      </c>
      <c r="C52" s="5" t="n">
        <v>17391104</v>
      </c>
    </row>
    <row r="53">
      <c r="A53" s="4" t="inlineStr">
        <is>
          <t>Variable/Universal Life</t>
        </is>
      </c>
      <c r="B53" s="4" t="inlineStr">
        <is>
          <t xml:space="preserve"> </t>
        </is>
      </c>
      <c r="C53" s="4" t="inlineStr">
        <is>
          <t xml:space="preserve"> </t>
        </is>
      </c>
    </row>
    <row r="54">
      <c r="A54" s="3" t="inlineStr">
        <is>
          <t>Additional Liability, Long-Duration Insurance [Roll Forward]</t>
        </is>
      </c>
      <c r="B54" s="4" t="inlineStr">
        <is>
          <t xml:space="preserve"> </t>
        </is>
      </c>
      <c r="C54" s="4" t="inlineStr">
        <is>
          <t xml:space="preserve"> </t>
        </is>
      </c>
    </row>
    <row r="55">
      <c r="A55" s="4" t="inlineStr">
        <is>
          <t>Balance, beginning of period</t>
        </is>
      </c>
      <c r="B55" s="5" t="n">
        <v>20167713</v>
      </c>
      <c r="C55" s="5" t="n">
        <v>18736365</v>
      </c>
    </row>
    <row r="56">
      <c r="A56" s="4" t="inlineStr">
        <is>
          <t>Deposits</t>
        </is>
      </c>
      <c r="B56" s="5" t="n">
        <v>1062220</v>
      </c>
      <c r="C56" s="5" t="n">
        <v>1030843</v>
      </c>
    </row>
    <row r="57">
      <c r="A57" s="4" t="inlineStr">
        <is>
          <t>Interest credited</t>
        </is>
      </c>
      <c r="B57" s="5" t="n">
        <v>279382</v>
      </c>
      <c r="C57" s="5" t="n">
        <v>278886</v>
      </c>
    </row>
    <row r="58">
      <c r="A58" s="4" t="inlineStr">
        <is>
          <t>Policy charges</t>
        </is>
      </c>
      <c r="B58" s="5" t="n">
        <v>-910191</v>
      </c>
      <c r="C58" s="5" t="n">
        <v>-903228</v>
      </c>
    </row>
    <row r="59">
      <c r="A59" s="4" t="inlineStr">
        <is>
          <t>Surrenders and withdrawals</t>
        </is>
      </c>
      <c r="B59" s="5" t="n">
        <v>-376600</v>
      </c>
      <c r="C59" s="5" t="n">
        <v>-400194</v>
      </c>
    </row>
    <row r="60">
      <c r="A60" s="4" t="inlineStr">
        <is>
          <t>Benefit payments</t>
        </is>
      </c>
      <c r="B60" s="5" t="n">
        <v>-33912</v>
      </c>
      <c r="C60" s="5" t="n">
        <v>-42131</v>
      </c>
    </row>
    <row r="61">
      <c r="A61" s="4" t="inlineStr">
        <is>
          <t>Transfer to (from) Policyholder Account Balance (to) from Separate Account</t>
        </is>
      </c>
      <c r="B61" s="5" t="n">
        <v>169366</v>
      </c>
      <c r="C61" s="5" t="n">
        <v>1035554</v>
      </c>
    </row>
    <row r="62">
      <c r="A62" s="4" t="inlineStr">
        <is>
          <t>Change in market value and other adjustments</t>
        </is>
      </c>
      <c r="B62" s="5" t="n">
        <v>65431</v>
      </c>
      <c r="C62" s="5" t="n">
        <v>139608</v>
      </c>
    </row>
    <row r="63">
      <c r="A63" s="4" t="inlineStr">
        <is>
          <t>Balance, end of period</t>
        </is>
      </c>
      <c r="B63" s="5" t="n">
        <v>20423409</v>
      </c>
      <c r="C63" s="5" t="n">
        <v>19875703</v>
      </c>
    </row>
    <row r="64">
      <c r="A64" s="4" t="inlineStr">
        <is>
          <t>Total Policyholders' account balance</t>
        </is>
      </c>
      <c r="B64" s="6" t="n">
        <v>17484330</v>
      </c>
      <c r="C64" s="6" t="n">
        <v>17506563</v>
      </c>
    </row>
    <row r="65">
      <c r="A65" s="4" t="inlineStr">
        <is>
          <t>Weighted-average crediting rate</t>
        </is>
      </c>
      <c r="B65" s="8" t="n">
        <v>0.0275</v>
      </c>
      <c r="C65" s="8" t="n">
        <v>0.0289</v>
      </c>
    </row>
    <row r="66">
      <c r="A66" s="4" t="inlineStr">
        <is>
          <t>Net amount at risk</t>
        </is>
      </c>
      <c r="B66" s="6" t="n">
        <v>332247799</v>
      </c>
      <c r="C66" s="6" t="n">
        <v>313218977</v>
      </c>
    </row>
    <row r="67">
      <c r="A67" s="4" t="inlineStr">
        <is>
          <t>Cash surrender value</t>
        </is>
      </c>
      <c r="B67" s="5" t="n">
        <v>19133660</v>
      </c>
      <c r="C67" s="6" t="n">
        <v>18341323</v>
      </c>
    </row>
    <row r="68">
      <c r="A68" s="4" t="inlineStr">
        <is>
          <t>Fixed Annuity Netting</t>
        </is>
      </c>
      <c r="B68" s="4" t="inlineStr">
        <is>
          <t xml:space="preserve"> </t>
        </is>
      </c>
      <c r="C68" s="4" t="inlineStr">
        <is>
          <t xml:space="preserve"> </t>
        </is>
      </c>
    </row>
    <row r="69">
      <c r="A69" s="3" t="inlineStr">
        <is>
          <t>Additional Liability, Long-Duration Insurance [Roll Forward]</t>
        </is>
      </c>
      <c r="B69" s="4" t="inlineStr">
        <is>
          <t xml:space="preserve"> </t>
        </is>
      </c>
      <c r="C69" s="4" t="inlineStr">
        <is>
          <t xml:space="preserve"> </t>
        </is>
      </c>
    </row>
    <row r="70">
      <c r="A70" s="4" t="inlineStr">
        <is>
          <t>Policy charges</t>
        </is>
      </c>
      <c r="B70" s="6" t="n">
        <v>-87</v>
      </c>
      <c r="C7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olicyholders' Liabilities (Guaranteed Minimum Crediting Rate) (Details) $ in Thousands</t>
        </is>
      </c>
      <c r="B1" s="2" t="inlineStr">
        <is>
          <t>Jun. 30, 2024 USD ($)</t>
        </is>
      </c>
      <c r="C1" s="2" t="inlineStr">
        <is>
          <t>Dec. 31, 2023 USD ($)</t>
        </is>
      </c>
      <c r="D1" s="2" t="inlineStr">
        <is>
          <t>Jun. 30, 2023 USD ($)</t>
        </is>
      </c>
      <c r="E1" s="2" t="inlineStr">
        <is>
          <t>Dec. 31, 2022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Account Values with Crediting Rates</t>
        </is>
      </c>
      <c r="B3" s="6" t="n">
        <v>61036866</v>
      </c>
      <c r="C3" s="6" t="n">
        <v>53012800</v>
      </c>
      <c r="D3" s="6" t="n">
        <v>47608155</v>
      </c>
      <c r="E3" s="4" t="inlineStr">
        <is>
          <t xml:space="preserve"> </t>
        </is>
      </c>
    </row>
    <row r="4">
      <c r="A4" s="4" t="inlineStr">
        <is>
          <t>1 - 50 bps above guaranteed minimum | Minimum</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 above guaranteed minimum crediting rate</t>
        </is>
      </c>
      <c r="B6" s="5" t="n">
        <v>1</v>
      </c>
      <c r="C6" s="4" t="inlineStr">
        <is>
          <t xml:space="preserve"> </t>
        </is>
      </c>
      <c r="D6" s="5" t="n">
        <v>1</v>
      </c>
      <c r="E6" s="4" t="inlineStr">
        <is>
          <t xml:space="preserve"> </t>
        </is>
      </c>
    </row>
    <row r="7">
      <c r="A7" s="4" t="inlineStr">
        <is>
          <t>1 - 50 bps above guaranteed minimum | Max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 above guaranteed minimum crediting rate</t>
        </is>
      </c>
      <c r="B9" s="5" t="n">
        <v>50</v>
      </c>
      <c r="C9" s="4" t="inlineStr">
        <is>
          <t xml:space="preserve"> </t>
        </is>
      </c>
      <c r="D9" s="5" t="n">
        <v>50</v>
      </c>
      <c r="E9" s="4" t="inlineStr">
        <is>
          <t xml:space="preserve"> </t>
        </is>
      </c>
    </row>
    <row r="10">
      <c r="A10" s="4" t="inlineStr">
        <is>
          <t>51 - 150 bps above guaranteed minimum | Minimum</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 above guaranteed minimum crediting rate</t>
        </is>
      </c>
      <c r="B12" s="5" t="n">
        <v>51</v>
      </c>
      <c r="C12" s="4" t="inlineStr">
        <is>
          <t xml:space="preserve"> </t>
        </is>
      </c>
      <c r="D12" s="5" t="n">
        <v>51</v>
      </c>
      <c r="E12" s="4" t="inlineStr">
        <is>
          <t xml:space="preserve"> </t>
        </is>
      </c>
    </row>
    <row r="13">
      <c r="A13" s="4" t="inlineStr">
        <is>
          <t>51 - 150 bps above guaranteed minimum | Maximum</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 above guaranteed minimum crediting rate</t>
        </is>
      </c>
      <c r="B15" s="5" t="n">
        <v>150</v>
      </c>
      <c r="C15" s="4" t="inlineStr">
        <is>
          <t xml:space="preserve"> </t>
        </is>
      </c>
      <c r="D15" s="5" t="n">
        <v>150</v>
      </c>
      <c r="E15" s="4" t="inlineStr">
        <is>
          <t xml:space="preserve"> </t>
        </is>
      </c>
    </row>
    <row r="16">
      <c r="A16" s="4" t="inlineStr">
        <is>
          <t>Greater than 150 bps above guaranteed minimum</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 above guaranteed minimum crediting rate</t>
        </is>
      </c>
      <c r="B18" s="5" t="n">
        <v>150</v>
      </c>
      <c r="C18" s="4" t="inlineStr">
        <is>
          <t xml:space="preserve"> </t>
        </is>
      </c>
      <c r="D18" s="5" t="n">
        <v>150</v>
      </c>
      <c r="E18" s="4" t="inlineStr">
        <is>
          <t xml:space="preserve"> </t>
        </is>
      </c>
    </row>
    <row r="19">
      <c r="A19" s="4" t="inlineStr">
        <is>
          <t>Fixed Annuities</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Account Values with Crediting Rates</t>
        </is>
      </c>
      <c r="B21" s="6" t="n">
        <v>3701038</v>
      </c>
      <c r="C21" s="5" t="n">
        <v>6164313</v>
      </c>
      <c r="D21" s="6" t="n">
        <v>1726600</v>
      </c>
      <c r="E21" s="6" t="n">
        <v>3575824</v>
      </c>
    </row>
    <row r="22">
      <c r="A22" s="4" t="inlineStr">
        <is>
          <t>Fixed Annuities | At guaranteed minimum</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Account Values with Crediting Rates</t>
        </is>
      </c>
      <c r="B24" s="5" t="n">
        <v>1576661</v>
      </c>
      <c r="C24" s="4" t="inlineStr">
        <is>
          <t xml:space="preserve"> </t>
        </is>
      </c>
      <c r="D24" s="5" t="n">
        <v>798651</v>
      </c>
      <c r="E24" s="4" t="inlineStr">
        <is>
          <t xml:space="preserve"> </t>
        </is>
      </c>
    </row>
    <row r="25">
      <c r="A25" s="4" t="inlineStr">
        <is>
          <t>Fixed Annuities | 1 - 50 bps above guaranteed minimum</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Account Values with Crediting Rates</t>
        </is>
      </c>
      <c r="B27" s="5" t="n">
        <v>539660</v>
      </c>
      <c r="C27" s="4" t="inlineStr">
        <is>
          <t xml:space="preserve"> </t>
        </is>
      </c>
      <c r="D27" s="5" t="n">
        <v>542541</v>
      </c>
      <c r="E27" s="4" t="inlineStr">
        <is>
          <t xml:space="preserve"> </t>
        </is>
      </c>
    </row>
    <row r="28">
      <c r="A28" s="4" t="inlineStr">
        <is>
          <t>Fixed Annuities | 51 - 150 bps above guaranteed minimum</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Account Values with Crediting Rates</t>
        </is>
      </c>
      <c r="B30" s="5" t="n">
        <v>780831</v>
      </c>
      <c r="C30" s="4" t="inlineStr">
        <is>
          <t xml:space="preserve"> </t>
        </is>
      </c>
      <c r="D30" s="5" t="n">
        <v>290658</v>
      </c>
      <c r="E30" s="4" t="inlineStr">
        <is>
          <t xml:space="preserve"> </t>
        </is>
      </c>
    </row>
    <row r="31">
      <c r="A31" s="4" t="inlineStr">
        <is>
          <t>Fixed Annuities | Greater than 150 bps above guaranteed minimum</t>
        </is>
      </c>
      <c r="B31" s="4" t="inlineStr">
        <is>
          <t xml:space="preserve"> </t>
        </is>
      </c>
      <c r="C31" s="4" t="inlineStr">
        <is>
          <t xml:space="preserve"> </t>
        </is>
      </c>
      <c r="D31" s="4" t="inlineStr">
        <is>
          <t xml:space="preserve"> </t>
        </is>
      </c>
      <c r="E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row>
    <row r="33">
      <c r="A33" s="4" t="inlineStr">
        <is>
          <t>Account Values with Crediting Rates</t>
        </is>
      </c>
      <c r="B33" s="5" t="n">
        <v>803886</v>
      </c>
      <c r="C33" s="4" t="inlineStr">
        <is>
          <t xml:space="preserve"> </t>
        </is>
      </c>
      <c r="D33" s="5" t="n">
        <v>94750</v>
      </c>
      <c r="E33" s="4" t="inlineStr">
        <is>
          <t xml:space="preserve"> </t>
        </is>
      </c>
    </row>
    <row r="34">
      <c r="A34" s="4" t="inlineStr">
        <is>
          <t>Variable Annuity</t>
        </is>
      </c>
      <c r="B34" s="4" t="inlineStr">
        <is>
          <t xml:space="preserve"> </t>
        </is>
      </c>
      <c r="C34" s="4" t="inlineStr">
        <is>
          <t xml:space="preserve"> </t>
        </is>
      </c>
      <c r="D34" s="4" t="inlineStr">
        <is>
          <t xml:space="preserve"> </t>
        </is>
      </c>
      <c r="E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row>
    <row r="36">
      <c r="A36" s="4" t="inlineStr">
        <is>
          <t>Account Values with Crediting Rates</t>
        </is>
      </c>
      <c r="B36" s="5" t="n">
        <v>2719828</v>
      </c>
      <c r="C36" s="5" t="n">
        <v>22836765</v>
      </c>
      <c r="D36" s="5" t="n">
        <v>3081376</v>
      </c>
      <c r="E36" s="5" t="n">
        <v>16432032</v>
      </c>
    </row>
    <row r="37">
      <c r="A37" s="4" t="inlineStr">
        <is>
          <t>Variable Annuity | At guaranteed minimum</t>
        </is>
      </c>
      <c r="B37" s="4" t="inlineStr">
        <is>
          <t xml:space="preserve"> </t>
        </is>
      </c>
      <c r="C37" s="4" t="inlineStr">
        <is>
          <t xml:space="preserve"> </t>
        </is>
      </c>
      <c r="D37" s="4" t="inlineStr">
        <is>
          <t xml:space="preserve"> </t>
        </is>
      </c>
      <c r="E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row>
    <row r="39">
      <c r="A39" s="4" t="inlineStr">
        <is>
          <t>Account Values with Crediting Rates</t>
        </is>
      </c>
      <c r="B39" s="5" t="n">
        <v>1680348</v>
      </c>
      <c r="C39" s="4" t="inlineStr">
        <is>
          <t xml:space="preserve"> </t>
        </is>
      </c>
      <c r="D39" s="5" t="n">
        <v>2219055</v>
      </c>
      <c r="E39" s="4" t="inlineStr">
        <is>
          <t xml:space="preserve"> </t>
        </is>
      </c>
    </row>
    <row r="40">
      <c r="A40" s="4" t="inlineStr">
        <is>
          <t>Variable Annuity | 1 - 50 bps above guaranteed minimum</t>
        </is>
      </c>
      <c r="B40" s="4" t="inlineStr">
        <is>
          <t xml:space="preserve"> </t>
        </is>
      </c>
      <c r="C40" s="4" t="inlineStr">
        <is>
          <t xml:space="preserve"> </t>
        </is>
      </c>
      <c r="D40" s="4" t="inlineStr">
        <is>
          <t xml:space="preserve"> </t>
        </is>
      </c>
      <c r="E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row>
    <row r="42">
      <c r="A42" s="4" t="inlineStr">
        <is>
          <t>Account Values with Crediting Rates</t>
        </is>
      </c>
      <c r="B42" s="5" t="n">
        <v>778967</v>
      </c>
      <c r="C42" s="4" t="inlineStr">
        <is>
          <t xml:space="preserve"> </t>
        </is>
      </c>
      <c r="D42" s="5" t="n">
        <v>842771</v>
      </c>
      <c r="E42" s="4" t="inlineStr">
        <is>
          <t xml:space="preserve"> </t>
        </is>
      </c>
    </row>
    <row r="43">
      <c r="A43" s="4" t="inlineStr">
        <is>
          <t>Variable Annuity | 51 - 150 bps above guaranteed minimum</t>
        </is>
      </c>
      <c r="B43" s="4" t="inlineStr">
        <is>
          <t xml:space="preserve"> </t>
        </is>
      </c>
      <c r="C43" s="4" t="inlineStr">
        <is>
          <t xml:space="preserve"> </t>
        </is>
      </c>
      <c r="D43" s="4" t="inlineStr">
        <is>
          <t xml:space="preserve"> </t>
        </is>
      </c>
      <c r="E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row>
    <row r="45">
      <c r="A45" s="4" t="inlineStr">
        <is>
          <t>Account Values with Crediting Rates</t>
        </is>
      </c>
      <c r="B45" s="5" t="n">
        <v>260335</v>
      </c>
      <c r="C45" s="4" t="inlineStr">
        <is>
          <t xml:space="preserve"> </t>
        </is>
      </c>
      <c r="D45" s="5" t="n">
        <v>19548</v>
      </c>
      <c r="E45" s="4" t="inlineStr">
        <is>
          <t xml:space="preserve"> </t>
        </is>
      </c>
    </row>
    <row r="46">
      <c r="A46" s="4" t="inlineStr">
        <is>
          <t>Variable Annuity | Greater than 150 bps above guaranteed minimum</t>
        </is>
      </c>
      <c r="B46" s="4" t="inlineStr">
        <is>
          <t xml:space="preserve"> </t>
        </is>
      </c>
      <c r="C46" s="4" t="inlineStr">
        <is>
          <t xml:space="preserve"> </t>
        </is>
      </c>
      <c r="D46" s="4" t="inlineStr">
        <is>
          <t xml:space="preserve"> </t>
        </is>
      </c>
      <c r="E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row>
    <row r="48">
      <c r="A48" s="4" t="inlineStr">
        <is>
          <t>Account Values with Crediting Rates</t>
        </is>
      </c>
      <c r="B48" s="5" t="n">
        <v>178</v>
      </c>
      <c r="C48" s="4" t="inlineStr">
        <is>
          <t xml:space="preserve"> </t>
        </is>
      </c>
      <c r="D48" s="5" t="n">
        <v>2</v>
      </c>
      <c r="E48" s="4" t="inlineStr">
        <is>
          <t xml:space="preserve"> </t>
        </is>
      </c>
    </row>
    <row r="49">
      <c r="A49" s="4" t="inlineStr">
        <is>
          <t>Variable/Universal Life</t>
        </is>
      </c>
      <c r="B49" s="4" t="inlineStr">
        <is>
          <t xml:space="preserve"> </t>
        </is>
      </c>
      <c r="C49" s="4" t="inlineStr">
        <is>
          <t xml:space="preserve"> </t>
        </is>
      </c>
      <c r="D49" s="4" t="inlineStr">
        <is>
          <t xml:space="preserve"> </t>
        </is>
      </c>
      <c r="E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row>
    <row r="51">
      <c r="A51" s="4" t="inlineStr">
        <is>
          <t>Account Values with Crediting Rates</t>
        </is>
      </c>
      <c r="B51" s="5" t="n">
        <v>17484330</v>
      </c>
      <c r="C51" s="6" t="n">
        <v>20167713</v>
      </c>
      <c r="D51" s="5" t="n">
        <v>17506563</v>
      </c>
      <c r="E51" s="6" t="n">
        <v>18736365</v>
      </c>
    </row>
    <row r="52">
      <c r="A52" s="4" t="inlineStr">
        <is>
          <t>Variable/Universal Life | At guaranteed minimum</t>
        </is>
      </c>
      <c r="B52" s="4" t="inlineStr">
        <is>
          <t xml:space="preserve"> </t>
        </is>
      </c>
      <c r="C52" s="4" t="inlineStr">
        <is>
          <t xml:space="preserve"> </t>
        </is>
      </c>
      <c r="D52" s="4" t="inlineStr">
        <is>
          <t xml:space="preserve"> </t>
        </is>
      </c>
      <c r="E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row>
    <row r="54">
      <c r="A54" s="4" t="inlineStr">
        <is>
          <t>Account Values with Crediting Rates</t>
        </is>
      </c>
      <c r="B54" s="5" t="n">
        <v>6231000</v>
      </c>
      <c r="C54" s="4" t="inlineStr">
        <is>
          <t xml:space="preserve"> </t>
        </is>
      </c>
      <c r="D54" s="5" t="n">
        <v>6899826</v>
      </c>
      <c r="E54" s="4" t="inlineStr">
        <is>
          <t xml:space="preserve"> </t>
        </is>
      </c>
    </row>
    <row r="55">
      <c r="A55" s="4" t="inlineStr">
        <is>
          <t>Variable/Universal Life | 1 - 50 bps above guaranteed minimum</t>
        </is>
      </c>
      <c r="B55" s="4" t="inlineStr">
        <is>
          <t xml:space="preserve"> </t>
        </is>
      </c>
      <c r="C55" s="4" t="inlineStr">
        <is>
          <t xml:space="preserve"> </t>
        </is>
      </c>
      <c r="D55" s="4" t="inlineStr">
        <is>
          <t xml:space="preserve"> </t>
        </is>
      </c>
      <c r="E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row>
    <row r="57">
      <c r="A57" s="4" t="inlineStr">
        <is>
          <t>Account Values with Crediting Rates</t>
        </is>
      </c>
      <c r="B57" s="5" t="n">
        <v>3650098</v>
      </c>
      <c r="C57" s="4" t="inlineStr">
        <is>
          <t xml:space="preserve"> </t>
        </is>
      </c>
      <c r="D57" s="5" t="n">
        <v>3384953</v>
      </c>
      <c r="E57" s="4" t="inlineStr">
        <is>
          <t xml:space="preserve"> </t>
        </is>
      </c>
    </row>
    <row r="58">
      <c r="A58" s="4" t="inlineStr">
        <is>
          <t>Variable/Universal Life | 51 - 150 bps above guaranteed minimum</t>
        </is>
      </c>
      <c r="B58" s="4" t="inlineStr">
        <is>
          <t xml:space="preserve"> </t>
        </is>
      </c>
      <c r="C58" s="4" t="inlineStr">
        <is>
          <t xml:space="preserve"> </t>
        </is>
      </c>
      <c r="D58" s="4" t="inlineStr">
        <is>
          <t xml:space="preserve"> </t>
        </is>
      </c>
      <c r="E58" s="4" t="inlineStr">
        <is>
          <t xml:space="preserve"> </t>
        </is>
      </c>
    </row>
    <row r="59">
      <c r="A59" s="3" t="inlineStr">
        <is>
          <t>Policyholder Account Balance [Line Items]</t>
        </is>
      </c>
      <c r="B59" s="4" t="inlineStr">
        <is>
          <t xml:space="preserve"> </t>
        </is>
      </c>
      <c r="C59" s="4" t="inlineStr">
        <is>
          <t xml:space="preserve"> </t>
        </is>
      </c>
      <c r="D59" s="4" t="inlineStr">
        <is>
          <t xml:space="preserve"> </t>
        </is>
      </c>
      <c r="E59" s="4" t="inlineStr">
        <is>
          <t xml:space="preserve"> </t>
        </is>
      </c>
    </row>
    <row r="60">
      <c r="A60" s="4" t="inlineStr">
        <is>
          <t>Account Values with Crediting Rates</t>
        </is>
      </c>
      <c r="B60" s="5" t="n">
        <v>5478848</v>
      </c>
      <c r="C60" s="4" t="inlineStr">
        <is>
          <t xml:space="preserve"> </t>
        </is>
      </c>
      <c r="D60" s="5" t="n">
        <v>6582586</v>
      </c>
      <c r="E60" s="4" t="inlineStr">
        <is>
          <t xml:space="preserve"> </t>
        </is>
      </c>
    </row>
    <row r="61">
      <c r="A61" s="4" t="inlineStr">
        <is>
          <t>Variable/Universal Life | Greater than 150 bps above guaranteed minimum</t>
        </is>
      </c>
      <c r="B61" s="4" t="inlineStr">
        <is>
          <t xml:space="preserve"> </t>
        </is>
      </c>
      <c r="C61" s="4" t="inlineStr">
        <is>
          <t xml:space="preserve"> </t>
        </is>
      </c>
      <c r="D61" s="4" t="inlineStr">
        <is>
          <t xml:space="preserve"> </t>
        </is>
      </c>
      <c r="E61" s="4" t="inlineStr">
        <is>
          <t xml:space="preserve"> </t>
        </is>
      </c>
    </row>
    <row r="62">
      <c r="A62" s="3" t="inlineStr">
        <is>
          <t>Policyholder Account Balance [Line Items]</t>
        </is>
      </c>
      <c r="B62" s="4" t="inlineStr">
        <is>
          <t xml:space="preserve"> </t>
        </is>
      </c>
      <c r="C62" s="4" t="inlineStr">
        <is>
          <t xml:space="preserve"> </t>
        </is>
      </c>
      <c r="D62" s="4" t="inlineStr">
        <is>
          <t xml:space="preserve"> </t>
        </is>
      </c>
      <c r="E62" s="4" t="inlineStr">
        <is>
          <t xml:space="preserve"> </t>
        </is>
      </c>
    </row>
    <row r="63">
      <c r="A63" s="4" t="inlineStr">
        <is>
          <t>Account Values with Crediting Rates</t>
        </is>
      </c>
      <c r="B63" s="6" t="n">
        <v>2124384</v>
      </c>
      <c r="C63" s="4" t="inlineStr">
        <is>
          <t xml:space="preserve"> </t>
        </is>
      </c>
      <c r="D63" s="6" t="n">
        <v>639198</v>
      </c>
      <c r="E63" s="4" t="inlineStr">
        <is>
          <t xml:space="preserve"> </t>
        </is>
      </c>
    </row>
    <row r="64">
      <c r="A64" s="4" t="inlineStr">
        <is>
          <t>Less than 1.00% | Fixed Annuities</t>
        </is>
      </c>
      <c r="B64" s="4" t="inlineStr">
        <is>
          <t xml:space="preserve"> </t>
        </is>
      </c>
      <c r="C64" s="4" t="inlineStr">
        <is>
          <t xml:space="preserve"> </t>
        </is>
      </c>
      <c r="D64" s="4" t="inlineStr">
        <is>
          <t xml:space="preserve"> </t>
        </is>
      </c>
      <c r="E64" s="4" t="inlineStr">
        <is>
          <t xml:space="preserve"> </t>
        </is>
      </c>
    </row>
    <row r="65">
      <c r="A65" s="3" t="inlineStr">
        <is>
          <t>Policyholder Account Balance [Line Items]</t>
        </is>
      </c>
      <c r="B65" s="4" t="inlineStr">
        <is>
          <t xml:space="preserve"> </t>
        </is>
      </c>
      <c r="C65" s="4" t="inlineStr">
        <is>
          <t xml:space="preserve"> </t>
        </is>
      </c>
      <c r="D65" s="4" t="inlineStr">
        <is>
          <t xml:space="preserve"> </t>
        </is>
      </c>
      <c r="E65" s="4" t="inlineStr">
        <is>
          <t xml:space="preserve"> </t>
        </is>
      </c>
    </row>
    <row r="66">
      <c r="A66" s="4" t="inlineStr">
        <is>
          <t>Range of Guaranteed Minimum Crediting Rates</t>
        </is>
      </c>
      <c r="B66" s="7" t="n">
        <v>0.01</v>
      </c>
      <c r="C66" s="4" t="inlineStr">
        <is>
          <t xml:space="preserve"> </t>
        </is>
      </c>
      <c r="D66" s="7" t="n">
        <v>0.01</v>
      </c>
      <c r="E66" s="4" t="inlineStr">
        <is>
          <t xml:space="preserve"> </t>
        </is>
      </c>
    </row>
    <row r="67">
      <c r="A67" s="4" t="inlineStr">
        <is>
          <t>Account Values with Crediting Rates</t>
        </is>
      </c>
      <c r="B67" s="6" t="n">
        <v>721529</v>
      </c>
      <c r="C67" s="4" t="inlineStr">
        <is>
          <t xml:space="preserve"> </t>
        </is>
      </c>
      <c r="D67" s="6" t="n">
        <v>301</v>
      </c>
      <c r="E67" s="4" t="inlineStr">
        <is>
          <t xml:space="preserve"> </t>
        </is>
      </c>
    </row>
    <row r="68">
      <c r="A68" s="4" t="inlineStr">
        <is>
          <t>Less than 1.00% | Fixed Annuities | At guaranteed minimum</t>
        </is>
      </c>
      <c r="B68" s="4" t="inlineStr">
        <is>
          <t xml:space="preserve"> </t>
        </is>
      </c>
      <c r="C68" s="4" t="inlineStr">
        <is>
          <t xml:space="preserve"> </t>
        </is>
      </c>
      <c r="D68" s="4" t="inlineStr">
        <is>
          <t xml:space="preserve"> </t>
        </is>
      </c>
      <c r="E68" s="4" t="inlineStr">
        <is>
          <t xml:space="preserve"> </t>
        </is>
      </c>
    </row>
    <row r="69">
      <c r="A69" s="3" t="inlineStr">
        <is>
          <t>Policyholder Account Balance [Line Items]</t>
        </is>
      </c>
      <c r="B69" s="4" t="inlineStr">
        <is>
          <t xml:space="preserve"> </t>
        </is>
      </c>
      <c r="C69" s="4" t="inlineStr">
        <is>
          <t xml:space="preserve"> </t>
        </is>
      </c>
      <c r="D69" s="4" t="inlineStr">
        <is>
          <t xml:space="preserve"> </t>
        </is>
      </c>
      <c r="E69" s="4" t="inlineStr">
        <is>
          <t xml:space="preserve"> </t>
        </is>
      </c>
    </row>
    <row r="70">
      <c r="A70" s="4" t="inlineStr">
        <is>
          <t>Account Values with Crediting Rates</t>
        </is>
      </c>
      <c r="B70" s="5" t="n">
        <v>412</v>
      </c>
      <c r="C70" s="4" t="inlineStr">
        <is>
          <t xml:space="preserve"> </t>
        </is>
      </c>
      <c r="D70" s="5" t="n">
        <v>0</v>
      </c>
      <c r="E70" s="4" t="inlineStr">
        <is>
          <t xml:space="preserve"> </t>
        </is>
      </c>
    </row>
    <row r="71">
      <c r="A71" s="4" t="inlineStr">
        <is>
          <t>Less than 1.00% | Fixed Annuities | 1 - 50 bps above guaranteed minimum</t>
        </is>
      </c>
      <c r="B71" s="4" t="inlineStr">
        <is>
          <t xml:space="preserve"> </t>
        </is>
      </c>
      <c r="C71" s="4" t="inlineStr">
        <is>
          <t xml:space="preserve"> </t>
        </is>
      </c>
      <c r="D71" s="4" t="inlineStr">
        <is>
          <t xml:space="preserve"> </t>
        </is>
      </c>
      <c r="E71" s="4" t="inlineStr">
        <is>
          <t xml:space="preserve"> </t>
        </is>
      </c>
    </row>
    <row r="72">
      <c r="A72" s="3" t="inlineStr">
        <is>
          <t>Policyholder Account Balance [Line Items]</t>
        </is>
      </c>
      <c r="B72" s="4" t="inlineStr">
        <is>
          <t xml:space="preserve"> </t>
        </is>
      </c>
      <c r="C72" s="4" t="inlineStr">
        <is>
          <t xml:space="preserve"> </t>
        </is>
      </c>
      <c r="D72" s="4" t="inlineStr">
        <is>
          <t xml:space="preserve"> </t>
        </is>
      </c>
      <c r="E72" s="4" t="inlineStr">
        <is>
          <t xml:space="preserve"> </t>
        </is>
      </c>
    </row>
    <row r="73">
      <c r="A73" s="4" t="inlineStr">
        <is>
          <t>Account Values with Crediting Rates</t>
        </is>
      </c>
      <c r="B73" s="5" t="n">
        <v>3827</v>
      </c>
      <c r="C73" s="4" t="inlineStr">
        <is>
          <t xml:space="preserve"> </t>
        </is>
      </c>
      <c r="D73" s="5" t="n">
        <v>94</v>
      </c>
      <c r="E73" s="4" t="inlineStr">
        <is>
          <t xml:space="preserve"> </t>
        </is>
      </c>
    </row>
    <row r="74">
      <c r="A74" s="4" t="inlineStr">
        <is>
          <t>Less than 1.00% | Fixed Annuities | 51 - 150 bps above guaranteed minimum</t>
        </is>
      </c>
      <c r="B74" s="4" t="inlineStr">
        <is>
          <t xml:space="preserve"> </t>
        </is>
      </c>
      <c r="C74" s="4" t="inlineStr">
        <is>
          <t xml:space="preserve"> </t>
        </is>
      </c>
      <c r="D74" s="4" t="inlineStr">
        <is>
          <t xml:space="preserve"> </t>
        </is>
      </c>
      <c r="E74" s="4" t="inlineStr">
        <is>
          <t xml:space="preserve"> </t>
        </is>
      </c>
    </row>
    <row r="75">
      <c r="A75" s="3" t="inlineStr">
        <is>
          <t>Policyholder Account Balance [Line Items]</t>
        </is>
      </c>
      <c r="B75" s="4" t="inlineStr">
        <is>
          <t xml:space="preserve"> </t>
        </is>
      </c>
      <c r="C75" s="4" t="inlineStr">
        <is>
          <t xml:space="preserve"> </t>
        </is>
      </c>
      <c r="D75" s="4" t="inlineStr">
        <is>
          <t xml:space="preserve"> </t>
        </is>
      </c>
      <c r="E75" s="4" t="inlineStr">
        <is>
          <t xml:space="preserve"> </t>
        </is>
      </c>
    </row>
    <row r="76">
      <c r="A76" s="4" t="inlineStr">
        <is>
          <t>Account Values with Crediting Rates</t>
        </is>
      </c>
      <c r="B76" s="5" t="n">
        <v>9924</v>
      </c>
      <c r="C76" s="4" t="inlineStr">
        <is>
          <t xml:space="preserve"> </t>
        </is>
      </c>
      <c r="D76" s="5" t="n">
        <v>27</v>
      </c>
      <c r="E76" s="4" t="inlineStr">
        <is>
          <t xml:space="preserve"> </t>
        </is>
      </c>
    </row>
    <row r="77">
      <c r="A77" s="4" t="inlineStr">
        <is>
          <t>Less than 1.00% | Fixed Annuities | Greater than 150 bps above guaranteed minimum</t>
        </is>
      </c>
      <c r="B77" s="4" t="inlineStr">
        <is>
          <t xml:space="preserve"> </t>
        </is>
      </c>
      <c r="C77" s="4" t="inlineStr">
        <is>
          <t xml:space="preserve"> </t>
        </is>
      </c>
      <c r="D77" s="4" t="inlineStr">
        <is>
          <t xml:space="preserve"> </t>
        </is>
      </c>
      <c r="E77" s="4" t="inlineStr">
        <is>
          <t xml:space="preserve"> </t>
        </is>
      </c>
    </row>
    <row r="78">
      <c r="A78" s="3" t="inlineStr">
        <is>
          <t>Policyholder Account Balance [Line Items]</t>
        </is>
      </c>
      <c r="B78" s="4" t="inlineStr">
        <is>
          <t xml:space="preserve"> </t>
        </is>
      </c>
      <c r="C78" s="4" t="inlineStr">
        <is>
          <t xml:space="preserve"> </t>
        </is>
      </c>
      <c r="D78" s="4" t="inlineStr">
        <is>
          <t xml:space="preserve"> </t>
        </is>
      </c>
      <c r="E78" s="4" t="inlineStr">
        <is>
          <t xml:space="preserve"> </t>
        </is>
      </c>
    </row>
    <row r="79">
      <c r="A79" s="4" t="inlineStr">
        <is>
          <t>Account Values with Crediting Rates</t>
        </is>
      </c>
      <c r="B79" s="6" t="n">
        <v>707366</v>
      </c>
      <c r="C79" s="4" t="inlineStr">
        <is>
          <t xml:space="preserve"> </t>
        </is>
      </c>
      <c r="D79" s="6" t="n">
        <v>180</v>
      </c>
      <c r="E79" s="4" t="inlineStr">
        <is>
          <t xml:space="preserve"> </t>
        </is>
      </c>
    </row>
    <row r="80">
      <c r="A80" s="4" t="inlineStr">
        <is>
          <t>Less than 1.00% | Variable Annuity</t>
        </is>
      </c>
      <c r="B80" s="4" t="inlineStr">
        <is>
          <t xml:space="preserve"> </t>
        </is>
      </c>
      <c r="C80" s="4" t="inlineStr">
        <is>
          <t xml:space="preserve"> </t>
        </is>
      </c>
      <c r="D80" s="4" t="inlineStr">
        <is>
          <t xml:space="preserve"> </t>
        </is>
      </c>
      <c r="E80" s="4" t="inlineStr">
        <is>
          <t xml:space="preserve"> </t>
        </is>
      </c>
    </row>
    <row r="81">
      <c r="A81" s="3" t="inlineStr">
        <is>
          <t>Policyholder Account Balance [Line Items]</t>
        </is>
      </c>
      <c r="B81" s="4" t="inlineStr">
        <is>
          <t xml:space="preserve"> </t>
        </is>
      </c>
      <c r="C81" s="4" t="inlineStr">
        <is>
          <t xml:space="preserve"> </t>
        </is>
      </c>
      <c r="D81" s="4" t="inlineStr">
        <is>
          <t xml:space="preserve"> </t>
        </is>
      </c>
      <c r="E81" s="4" t="inlineStr">
        <is>
          <t xml:space="preserve"> </t>
        </is>
      </c>
    </row>
    <row r="82">
      <c r="A82" s="4" t="inlineStr">
        <is>
          <t>Range of Guaranteed Minimum Crediting Rates</t>
        </is>
      </c>
      <c r="B82" s="7" t="n">
        <v>0.01</v>
      </c>
      <c r="C82" s="4" t="inlineStr">
        <is>
          <t xml:space="preserve"> </t>
        </is>
      </c>
      <c r="D82" s="7" t="n">
        <v>0.01</v>
      </c>
      <c r="E82" s="4" t="inlineStr">
        <is>
          <t xml:space="preserve"> </t>
        </is>
      </c>
    </row>
    <row r="83">
      <c r="A83" s="4" t="inlineStr">
        <is>
          <t>Account Values with Crediting Rates</t>
        </is>
      </c>
      <c r="B83" s="6" t="n">
        <v>1523434</v>
      </c>
      <c r="C83" s="4" t="inlineStr">
        <is>
          <t xml:space="preserve"> </t>
        </is>
      </c>
      <c r="D83" s="6" t="n">
        <v>1825128</v>
      </c>
      <c r="E83" s="4" t="inlineStr">
        <is>
          <t xml:space="preserve"> </t>
        </is>
      </c>
    </row>
    <row r="84">
      <c r="A84" s="4" t="inlineStr">
        <is>
          <t>Less than 1.00% | Variable Annuity | At guaranteed minimum</t>
        </is>
      </c>
      <c r="B84" s="4" t="inlineStr">
        <is>
          <t xml:space="preserve"> </t>
        </is>
      </c>
      <c r="C84" s="4" t="inlineStr">
        <is>
          <t xml:space="preserve"> </t>
        </is>
      </c>
      <c r="D84" s="4" t="inlineStr">
        <is>
          <t xml:space="preserve"> </t>
        </is>
      </c>
      <c r="E84" s="4" t="inlineStr">
        <is>
          <t xml:space="preserve"> </t>
        </is>
      </c>
    </row>
    <row r="85">
      <c r="A85" s="3" t="inlineStr">
        <is>
          <t>Policyholder Account Balance [Line Items]</t>
        </is>
      </c>
      <c r="B85" s="4" t="inlineStr">
        <is>
          <t xml:space="preserve"> </t>
        </is>
      </c>
      <c r="C85" s="4" t="inlineStr">
        <is>
          <t xml:space="preserve"> </t>
        </is>
      </c>
      <c r="D85" s="4" t="inlineStr">
        <is>
          <t xml:space="preserve"> </t>
        </is>
      </c>
      <c r="E85" s="4" t="inlineStr">
        <is>
          <t xml:space="preserve"> </t>
        </is>
      </c>
    </row>
    <row r="86">
      <c r="A86" s="4" t="inlineStr">
        <is>
          <t>Account Values with Crediting Rates</t>
        </is>
      </c>
      <c r="B86" s="5" t="n">
        <v>618306</v>
      </c>
      <c r="C86" s="4" t="inlineStr">
        <is>
          <t xml:space="preserve"> </t>
        </is>
      </c>
      <c r="D86" s="5" t="n">
        <v>972976</v>
      </c>
      <c r="E86" s="4" t="inlineStr">
        <is>
          <t xml:space="preserve"> </t>
        </is>
      </c>
    </row>
    <row r="87">
      <c r="A87" s="4" t="inlineStr">
        <is>
          <t>Less than 1.00% | Variable Annuity | 1 - 50 bps above guaranteed minimum</t>
        </is>
      </c>
      <c r="B87" s="4" t="inlineStr">
        <is>
          <t xml:space="preserve"> </t>
        </is>
      </c>
      <c r="C87" s="4" t="inlineStr">
        <is>
          <t xml:space="preserve"> </t>
        </is>
      </c>
      <c r="D87" s="4" t="inlineStr">
        <is>
          <t xml:space="preserve"> </t>
        </is>
      </c>
      <c r="E87" s="4" t="inlineStr">
        <is>
          <t xml:space="preserve"> </t>
        </is>
      </c>
    </row>
    <row r="88">
      <c r="A88" s="3" t="inlineStr">
        <is>
          <t>Policyholder Account Balance [Line Items]</t>
        </is>
      </c>
      <c r="B88" s="4" t="inlineStr">
        <is>
          <t xml:space="preserve"> </t>
        </is>
      </c>
      <c r="C88" s="4" t="inlineStr">
        <is>
          <t xml:space="preserve"> </t>
        </is>
      </c>
      <c r="D88" s="4" t="inlineStr">
        <is>
          <t xml:space="preserve"> </t>
        </is>
      </c>
      <c r="E88" s="4" t="inlineStr">
        <is>
          <t xml:space="preserve"> </t>
        </is>
      </c>
    </row>
    <row r="89">
      <c r="A89" s="4" t="inlineStr">
        <is>
          <t>Account Values with Crediting Rates</t>
        </is>
      </c>
      <c r="B89" s="5" t="n">
        <v>651182</v>
      </c>
      <c r="C89" s="4" t="inlineStr">
        <is>
          <t xml:space="preserve"> </t>
        </is>
      </c>
      <c r="D89" s="5" t="n">
        <v>833696</v>
      </c>
      <c r="E89" s="4" t="inlineStr">
        <is>
          <t xml:space="preserve"> </t>
        </is>
      </c>
    </row>
    <row r="90">
      <c r="A90" s="4" t="inlineStr">
        <is>
          <t>Less than 1.00% | Variable Annuity | 51 - 150 bps above guaranteed minimum</t>
        </is>
      </c>
      <c r="B90" s="4" t="inlineStr">
        <is>
          <t xml:space="preserve"> </t>
        </is>
      </c>
      <c r="C90" s="4" t="inlineStr">
        <is>
          <t xml:space="preserve"> </t>
        </is>
      </c>
      <c r="D90" s="4" t="inlineStr">
        <is>
          <t xml:space="preserve"> </t>
        </is>
      </c>
      <c r="E90" s="4" t="inlineStr">
        <is>
          <t xml:space="preserve"> </t>
        </is>
      </c>
    </row>
    <row r="91">
      <c r="A91" s="3" t="inlineStr">
        <is>
          <t>Policyholder Account Balance [Line Items]</t>
        </is>
      </c>
      <c r="B91" s="4" t="inlineStr">
        <is>
          <t xml:space="preserve"> </t>
        </is>
      </c>
      <c r="C91" s="4" t="inlineStr">
        <is>
          <t xml:space="preserve"> </t>
        </is>
      </c>
      <c r="D91" s="4" t="inlineStr">
        <is>
          <t xml:space="preserve"> </t>
        </is>
      </c>
      <c r="E91" s="4" t="inlineStr">
        <is>
          <t xml:space="preserve"> </t>
        </is>
      </c>
    </row>
    <row r="92">
      <c r="A92" s="4" t="inlineStr">
        <is>
          <t>Account Values with Crediting Rates</t>
        </is>
      </c>
      <c r="B92" s="5" t="n">
        <v>253768</v>
      </c>
      <c r="C92" s="4" t="inlineStr">
        <is>
          <t xml:space="preserve"> </t>
        </is>
      </c>
      <c r="D92" s="5" t="n">
        <v>18454</v>
      </c>
      <c r="E92" s="4" t="inlineStr">
        <is>
          <t xml:space="preserve"> </t>
        </is>
      </c>
    </row>
    <row r="93">
      <c r="A93" s="4" t="inlineStr">
        <is>
          <t>Less than 1.00% | Variable Annuity | Greater than 150 bps above guaranteed minimum</t>
        </is>
      </c>
      <c r="B93" s="4" t="inlineStr">
        <is>
          <t xml:space="preserve"> </t>
        </is>
      </c>
      <c r="C93" s="4" t="inlineStr">
        <is>
          <t xml:space="preserve"> </t>
        </is>
      </c>
      <c r="D93" s="4" t="inlineStr">
        <is>
          <t xml:space="preserve"> </t>
        </is>
      </c>
      <c r="E93" s="4" t="inlineStr">
        <is>
          <t xml:space="preserve"> </t>
        </is>
      </c>
    </row>
    <row r="94">
      <c r="A94" s="3" t="inlineStr">
        <is>
          <t>Policyholder Account Balance [Line Items]</t>
        </is>
      </c>
      <c r="B94" s="4" t="inlineStr">
        <is>
          <t xml:space="preserve"> </t>
        </is>
      </c>
      <c r="C94" s="4" t="inlineStr">
        <is>
          <t xml:space="preserve"> </t>
        </is>
      </c>
      <c r="D94" s="4" t="inlineStr">
        <is>
          <t xml:space="preserve"> </t>
        </is>
      </c>
      <c r="E94" s="4" t="inlineStr">
        <is>
          <t xml:space="preserve"> </t>
        </is>
      </c>
    </row>
    <row r="95">
      <c r="A95" s="4" t="inlineStr">
        <is>
          <t>Account Values with Crediting Rates</t>
        </is>
      </c>
      <c r="B95" s="6" t="n">
        <v>178</v>
      </c>
      <c r="C95" s="4" t="inlineStr">
        <is>
          <t xml:space="preserve"> </t>
        </is>
      </c>
      <c r="D95" s="6" t="n">
        <v>2</v>
      </c>
      <c r="E95" s="4" t="inlineStr">
        <is>
          <t xml:space="preserve"> </t>
        </is>
      </c>
    </row>
    <row r="96">
      <c r="A96" s="4" t="inlineStr">
        <is>
          <t>Less than 1.00% | Variable/Universal Life</t>
        </is>
      </c>
      <c r="B96" s="4" t="inlineStr">
        <is>
          <t xml:space="preserve"> </t>
        </is>
      </c>
      <c r="C96" s="4" t="inlineStr">
        <is>
          <t xml:space="preserve"> </t>
        </is>
      </c>
      <c r="D96" s="4" t="inlineStr">
        <is>
          <t xml:space="preserve"> </t>
        </is>
      </c>
      <c r="E96" s="4" t="inlineStr">
        <is>
          <t xml:space="preserve"> </t>
        </is>
      </c>
    </row>
    <row r="97">
      <c r="A97" s="3" t="inlineStr">
        <is>
          <t>Policyholder Account Balance [Line Items]</t>
        </is>
      </c>
      <c r="B97" s="4" t="inlineStr">
        <is>
          <t xml:space="preserve"> </t>
        </is>
      </c>
      <c r="C97" s="4" t="inlineStr">
        <is>
          <t xml:space="preserve"> </t>
        </is>
      </c>
      <c r="D97" s="4" t="inlineStr">
        <is>
          <t xml:space="preserve"> </t>
        </is>
      </c>
      <c r="E97" s="4" t="inlineStr">
        <is>
          <t xml:space="preserve"> </t>
        </is>
      </c>
    </row>
    <row r="98">
      <c r="A98" s="4" t="inlineStr">
        <is>
          <t>Range of Guaranteed Minimum Crediting Rates</t>
        </is>
      </c>
      <c r="B98" s="7" t="n">
        <v>0.01</v>
      </c>
      <c r="C98" s="4" t="inlineStr">
        <is>
          <t xml:space="preserve"> </t>
        </is>
      </c>
      <c r="D98" s="7" t="n">
        <v>0.01</v>
      </c>
      <c r="E98" s="4" t="inlineStr">
        <is>
          <t xml:space="preserve"> </t>
        </is>
      </c>
    </row>
    <row r="99">
      <c r="A99" s="4" t="inlineStr">
        <is>
          <t>Account Values with Crediting Rates</t>
        </is>
      </c>
      <c r="B99" s="6" t="n">
        <v>171754</v>
      </c>
      <c r="C99" s="4" t="inlineStr">
        <is>
          <t xml:space="preserve"> </t>
        </is>
      </c>
      <c r="D99" s="6" t="n">
        <v>9078</v>
      </c>
      <c r="E99" s="4" t="inlineStr">
        <is>
          <t xml:space="preserve"> </t>
        </is>
      </c>
    </row>
    <row r="100">
      <c r="A100" s="4" t="inlineStr">
        <is>
          <t>Less than 1.00% | Variable/Universal Life | At guaranteed minimum</t>
        </is>
      </c>
      <c r="B100" s="4" t="inlineStr">
        <is>
          <t xml:space="preserve"> </t>
        </is>
      </c>
      <c r="C100" s="4" t="inlineStr">
        <is>
          <t xml:space="preserve"> </t>
        </is>
      </c>
      <c r="D100" s="4" t="inlineStr">
        <is>
          <t xml:space="preserve"> </t>
        </is>
      </c>
      <c r="E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c r="E101" s="4" t="inlineStr">
        <is>
          <t xml:space="preserve"> </t>
        </is>
      </c>
    </row>
    <row r="102">
      <c r="A102" s="4" t="inlineStr">
        <is>
          <t>Account Values with Crediting Rates</t>
        </is>
      </c>
      <c r="B102" s="5" t="n">
        <v>0</v>
      </c>
      <c r="C102" s="4" t="inlineStr">
        <is>
          <t xml:space="preserve"> </t>
        </is>
      </c>
      <c r="D102" s="5" t="n">
        <v>0</v>
      </c>
      <c r="E102" s="4" t="inlineStr">
        <is>
          <t xml:space="preserve"> </t>
        </is>
      </c>
    </row>
    <row r="103">
      <c r="A103" s="4" t="inlineStr">
        <is>
          <t>Less than 1.00% | Variable/Universal Life | 1 - 50 bps above guaranteed minimum</t>
        </is>
      </c>
      <c r="B103" s="4" t="inlineStr">
        <is>
          <t xml:space="preserve"> </t>
        </is>
      </c>
      <c r="C103" s="4" t="inlineStr">
        <is>
          <t xml:space="preserve"> </t>
        </is>
      </c>
      <c r="D103" s="4" t="inlineStr">
        <is>
          <t xml:space="preserve"> </t>
        </is>
      </c>
      <c r="E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c r="E104" s="4" t="inlineStr">
        <is>
          <t xml:space="preserve"> </t>
        </is>
      </c>
    </row>
    <row r="105">
      <c r="A105" s="4" t="inlineStr">
        <is>
          <t>Account Values with Crediting Rates</t>
        </is>
      </c>
      <c r="B105" s="5" t="n">
        <v>0</v>
      </c>
      <c r="C105" s="4" t="inlineStr">
        <is>
          <t xml:space="preserve"> </t>
        </is>
      </c>
      <c r="D105" s="5" t="n">
        <v>0</v>
      </c>
      <c r="E105" s="4" t="inlineStr">
        <is>
          <t xml:space="preserve"> </t>
        </is>
      </c>
    </row>
    <row r="106">
      <c r="A106" s="4" t="inlineStr">
        <is>
          <t>Less than 1.00% | Variable/Universal Life | 51 - 150 bps above guaranteed minimum</t>
        </is>
      </c>
      <c r="B106" s="4" t="inlineStr">
        <is>
          <t xml:space="preserve"> </t>
        </is>
      </c>
      <c r="C106" s="4" t="inlineStr">
        <is>
          <t xml:space="preserve"> </t>
        </is>
      </c>
      <c r="D106" s="4" t="inlineStr">
        <is>
          <t xml:space="preserve"> </t>
        </is>
      </c>
      <c r="E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c r="E107" s="4" t="inlineStr">
        <is>
          <t xml:space="preserve"> </t>
        </is>
      </c>
    </row>
    <row r="108">
      <c r="A108" s="4" t="inlineStr">
        <is>
          <t>Account Values with Crediting Rates</t>
        </is>
      </c>
      <c r="B108" s="5" t="n">
        <v>0</v>
      </c>
      <c r="C108" s="4" t="inlineStr">
        <is>
          <t xml:space="preserve"> </t>
        </is>
      </c>
      <c r="D108" s="5" t="n">
        <v>0</v>
      </c>
      <c r="E108" s="4" t="inlineStr">
        <is>
          <t xml:space="preserve"> </t>
        </is>
      </c>
    </row>
    <row r="109">
      <c r="A109" s="4" t="inlineStr">
        <is>
          <t>Less than 1.00% | Variable/Universal Life | Greater than 150 bps above guaranteed minimum</t>
        </is>
      </c>
      <c r="B109" s="4" t="inlineStr">
        <is>
          <t xml:space="preserve"> </t>
        </is>
      </c>
      <c r="C109" s="4" t="inlineStr">
        <is>
          <t xml:space="preserve"> </t>
        </is>
      </c>
      <c r="D109" s="4" t="inlineStr">
        <is>
          <t xml:space="preserve"> </t>
        </is>
      </c>
      <c r="E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c r="E110" s="4" t="inlineStr">
        <is>
          <t xml:space="preserve"> </t>
        </is>
      </c>
    </row>
    <row r="111">
      <c r="A111" s="4" t="inlineStr">
        <is>
          <t>Account Values with Crediting Rates</t>
        </is>
      </c>
      <c r="B111" s="5" t="n">
        <v>171754</v>
      </c>
      <c r="C111" s="4" t="inlineStr">
        <is>
          <t xml:space="preserve"> </t>
        </is>
      </c>
      <c r="D111" s="5" t="n">
        <v>9078</v>
      </c>
      <c r="E111" s="4" t="inlineStr">
        <is>
          <t xml:space="preserve"> </t>
        </is>
      </c>
    </row>
    <row r="112">
      <c r="A112" s="4" t="inlineStr">
        <is>
          <t>1.00% - 1.99% | Fixed Annuities</t>
        </is>
      </c>
      <c r="B112" s="4" t="inlineStr">
        <is>
          <t xml:space="preserve"> </t>
        </is>
      </c>
      <c r="C112" s="4" t="inlineStr">
        <is>
          <t xml:space="preserve"> </t>
        </is>
      </c>
      <c r="D112" s="4" t="inlineStr">
        <is>
          <t xml:space="preserve"> </t>
        </is>
      </c>
      <c r="E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c r="E113" s="4" t="inlineStr">
        <is>
          <t xml:space="preserve"> </t>
        </is>
      </c>
    </row>
    <row r="114">
      <c r="A114" s="4" t="inlineStr">
        <is>
          <t>Account Values with Crediting Rates</t>
        </is>
      </c>
      <c r="B114" s="6" t="n">
        <v>796329</v>
      </c>
      <c r="C114" s="4" t="inlineStr">
        <is>
          <t xml:space="preserve"> </t>
        </is>
      </c>
      <c r="D114" s="6" t="n">
        <v>906337</v>
      </c>
      <c r="E114" s="4" t="inlineStr">
        <is>
          <t xml:space="preserve"> </t>
        </is>
      </c>
    </row>
    <row r="115">
      <c r="A115" s="4" t="inlineStr">
        <is>
          <t>1.00% - 1.99% | Fixed Annuities | Minimum</t>
        </is>
      </c>
      <c r="B115" s="4" t="inlineStr">
        <is>
          <t xml:space="preserve"> </t>
        </is>
      </c>
      <c r="C115" s="4" t="inlineStr">
        <is>
          <t xml:space="preserve"> </t>
        </is>
      </c>
      <c r="D115" s="4" t="inlineStr">
        <is>
          <t xml:space="preserve"> </t>
        </is>
      </c>
      <c r="E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c r="E116" s="4" t="inlineStr">
        <is>
          <t xml:space="preserve"> </t>
        </is>
      </c>
    </row>
    <row r="117">
      <c r="A117" s="4" t="inlineStr">
        <is>
          <t>Range of Guaranteed Minimum Crediting Rates</t>
        </is>
      </c>
      <c r="B117" s="7" t="n">
        <v>0.01</v>
      </c>
      <c r="C117" s="4" t="inlineStr">
        <is>
          <t xml:space="preserve"> </t>
        </is>
      </c>
      <c r="D117" s="7" t="n">
        <v>0.01</v>
      </c>
      <c r="E117" s="4" t="inlineStr">
        <is>
          <t xml:space="preserve"> </t>
        </is>
      </c>
    </row>
    <row r="118">
      <c r="A118" s="4" t="inlineStr">
        <is>
          <t>1.00% - 1.99% | Fixed Annuities | Maximum</t>
        </is>
      </c>
      <c r="B118" s="4" t="inlineStr">
        <is>
          <t xml:space="preserve"> </t>
        </is>
      </c>
      <c r="C118" s="4" t="inlineStr">
        <is>
          <t xml:space="preserve"> </t>
        </is>
      </c>
      <c r="D118" s="4" t="inlineStr">
        <is>
          <t xml:space="preserve"> </t>
        </is>
      </c>
      <c r="E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c r="E119" s="4" t="inlineStr">
        <is>
          <t xml:space="preserve"> </t>
        </is>
      </c>
    </row>
    <row r="120">
      <c r="A120" s="4" t="inlineStr">
        <is>
          <t>Range of Guaranteed Minimum Crediting Rates</t>
        </is>
      </c>
      <c r="B120" s="8" t="n">
        <v>0.0199</v>
      </c>
      <c r="C120" s="4" t="inlineStr">
        <is>
          <t xml:space="preserve"> </t>
        </is>
      </c>
      <c r="D120" s="8" t="n">
        <v>0.0199</v>
      </c>
      <c r="E120" s="4" t="inlineStr">
        <is>
          <t xml:space="preserve"> </t>
        </is>
      </c>
    </row>
    <row r="121">
      <c r="A121" s="4" t="inlineStr">
        <is>
          <t>1.00% - 1.99% | Fixed Annuities | At guaranteed minimum</t>
        </is>
      </c>
      <c r="B121" s="4" t="inlineStr">
        <is>
          <t xml:space="preserve"> </t>
        </is>
      </c>
      <c r="C121" s="4" t="inlineStr">
        <is>
          <t xml:space="preserve"> </t>
        </is>
      </c>
      <c r="D121" s="4" t="inlineStr">
        <is>
          <t xml:space="preserve"> </t>
        </is>
      </c>
      <c r="E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c r="E122" s="4" t="inlineStr">
        <is>
          <t xml:space="preserve"> </t>
        </is>
      </c>
    </row>
    <row r="123">
      <c r="A123" s="4" t="inlineStr">
        <is>
          <t>Account Values with Crediting Rates</t>
        </is>
      </c>
      <c r="B123" s="6" t="n">
        <v>448198</v>
      </c>
      <c r="C123" s="4" t="inlineStr">
        <is>
          <t xml:space="preserve"> </t>
        </is>
      </c>
      <c r="D123" s="6" t="n">
        <v>504431</v>
      </c>
      <c r="E123" s="4" t="inlineStr">
        <is>
          <t xml:space="preserve"> </t>
        </is>
      </c>
    </row>
    <row r="124">
      <c r="A124" s="4" t="inlineStr">
        <is>
          <t>1.00% - 1.99% | Fixed Annuities | 1 - 50 bps above guaranteed minimum</t>
        </is>
      </c>
      <c r="B124" s="4" t="inlineStr">
        <is>
          <t xml:space="preserve"> </t>
        </is>
      </c>
      <c r="C124" s="4" t="inlineStr">
        <is>
          <t xml:space="preserve"> </t>
        </is>
      </c>
      <c r="D124" s="4" t="inlineStr">
        <is>
          <t xml:space="preserve"> </t>
        </is>
      </c>
      <c r="E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c r="E125" s="4" t="inlineStr">
        <is>
          <t xml:space="preserve"> </t>
        </is>
      </c>
    </row>
    <row r="126">
      <c r="A126" s="4" t="inlineStr">
        <is>
          <t>Account Values with Crediting Rates</t>
        </is>
      </c>
      <c r="B126" s="5" t="n">
        <v>69557</v>
      </c>
      <c r="C126" s="4" t="inlineStr">
        <is>
          <t xml:space="preserve"> </t>
        </is>
      </c>
      <c r="D126" s="5" t="n">
        <v>75476</v>
      </c>
      <c r="E126" s="4" t="inlineStr">
        <is>
          <t xml:space="preserve"> </t>
        </is>
      </c>
    </row>
    <row r="127">
      <c r="A127" s="4" t="inlineStr">
        <is>
          <t>1.00% - 1.99% | Fixed Annuities | 51 - 150 bps above guaranteed minimum</t>
        </is>
      </c>
      <c r="B127" s="4" t="inlineStr">
        <is>
          <t xml:space="preserve"> </t>
        </is>
      </c>
      <c r="C127" s="4" t="inlineStr">
        <is>
          <t xml:space="preserve"> </t>
        </is>
      </c>
      <c r="D127" s="4" t="inlineStr">
        <is>
          <t xml:space="preserve"> </t>
        </is>
      </c>
      <c r="E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c r="E128" s="4" t="inlineStr">
        <is>
          <t xml:space="preserve"> </t>
        </is>
      </c>
    </row>
    <row r="129">
      <c r="A129" s="4" t="inlineStr">
        <is>
          <t>Account Values with Crediting Rates</t>
        </is>
      </c>
      <c r="B129" s="5" t="n">
        <v>200379</v>
      </c>
      <c r="C129" s="4" t="inlineStr">
        <is>
          <t xml:space="preserve"> </t>
        </is>
      </c>
      <c r="D129" s="5" t="n">
        <v>242780</v>
      </c>
      <c r="E129" s="4" t="inlineStr">
        <is>
          <t xml:space="preserve"> </t>
        </is>
      </c>
    </row>
    <row r="130">
      <c r="A130" s="4" t="inlineStr">
        <is>
          <t>1.00% - 1.99% | Fixed Annuities | Greater than 150 bps above guaranteed minimum</t>
        </is>
      </c>
      <c r="B130" s="4" t="inlineStr">
        <is>
          <t xml:space="preserve"> </t>
        </is>
      </c>
      <c r="C130" s="4" t="inlineStr">
        <is>
          <t xml:space="preserve"> </t>
        </is>
      </c>
      <c r="D130" s="4" t="inlineStr">
        <is>
          <t xml:space="preserve"> </t>
        </is>
      </c>
      <c r="E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c r="E131" s="4" t="inlineStr">
        <is>
          <t xml:space="preserve"> </t>
        </is>
      </c>
    </row>
    <row r="132">
      <c r="A132" s="4" t="inlineStr">
        <is>
          <t>Account Values with Crediting Rates</t>
        </is>
      </c>
      <c r="B132" s="5" t="n">
        <v>78195</v>
      </c>
      <c r="C132" s="4" t="inlineStr">
        <is>
          <t xml:space="preserve"> </t>
        </is>
      </c>
      <c r="D132" s="5" t="n">
        <v>83650</v>
      </c>
      <c r="E132" s="4" t="inlineStr">
        <is>
          <t xml:space="preserve"> </t>
        </is>
      </c>
    </row>
    <row r="133">
      <c r="A133" s="4" t="inlineStr">
        <is>
          <t>1.00% - 1.99% | Variable Annuity</t>
        </is>
      </c>
      <c r="B133" s="4" t="inlineStr">
        <is>
          <t xml:space="preserve"> </t>
        </is>
      </c>
      <c r="C133" s="4" t="inlineStr">
        <is>
          <t xml:space="preserve"> </t>
        </is>
      </c>
      <c r="D133" s="4" t="inlineStr">
        <is>
          <t xml:space="preserve"> </t>
        </is>
      </c>
      <c r="E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c r="E134" s="4" t="inlineStr">
        <is>
          <t xml:space="preserve"> </t>
        </is>
      </c>
    </row>
    <row r="135">
      <c r="A135" s="4" t="inlineStr">
        <is>
          <t>Account Values with Crediting Rates</t>
        </is>
      </c>
      <c r="B135" s="6" t="n">
        <v>305271</v>
      </c>
      <c r="C135" s="4" t="inlineStr">
        <is>
          <t xml:space="preserve"> </t>
        </is>
      </c>
      <c r="D135" s="6" t="n">
        <v>232269</v>
      </c>
      <c r="E135" s="4" t="inlineStr">
        <is>
          <t xml:space="preserve"> </t>
        </is>
      </c>
    </row>
    <row r="136">
      <c r="A136" s="4" t="inlineStr">
        <is>
          <t>1.00% - 1.99% | Variable Annuity | Minimum</t>
        </is>
      </c>
      <c r="B136" s="4" t="inlineStr">
        <is>
          <t xml:space="preserve"> </t>
        </is>
      </c>
      <c r="C136" s="4" t="inlineStr">
        <is>
          <t xml:space="preserve"> </t>
        </is>
      </c>
      <c r="D136" s="4" t="inlineStr">
        <is>
          <t xml:space="preserve"> </t>
        </is>
      </c>
      <c r="E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c r="E137" s="4" t="inlineStr">
        <is>
          <t xml:space="preserve"> </t>
        </is>
      </c>
    </row>
    <row r="138">
      <c r="A138" s="4" t="inlineStr">
        <is>
          <t>Range of Guaranteed Minimum Crediting Rates</t>
        </is>
      </c>
      <c r="B138" s="7" t="n">
        <v>0.01</v>
      </c>
      <c r="C138" s="4" t="inlineStr">
        <is>
          <t xml:space="preserve"> </t>
        </is>
      </c>
      <c r="D138" s="7" t="n">
        <v>0.01</v>
      </c>
      <c r="E138" s="4" t="inlineStr">
        <is>
          <t xml:space="preserve"> </t>
        </is>
      </c>
    </row>
    <row r="139">
      <c r="A139" s="4" t="inlineStr">
        <is>
          <t>1.00% - 1.99% | Variable Annuity | Maximum</t>
        </is>
      </c>
      <c r="B139" s="4" t="inlineStr">
        <is>
          <t xml:space="preserve"> </t>
        </is>
      </c>
      <c r="C139" s="4" t="inlineStr">
        <is>
          <t xml:space="preserve"> </t>
        </is>
      </c>
      <c r="D139" s="4" t="inlineStr">
        <is>
          <t xml:space="preserve"> </t>
        </is>
      </c>
      <c r="E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c r="E140" s="4" t="inlineStr">
        <is>
          <t xml:space="preserve"> </t>
        </is>
      </c>
    </row>
    <row r="141">
      <c r="A141" s="4" t="inlineStr">
        <is>
          <t>Range of Guaranteed Minimum Crediting Rates</t>
        </is>
      </c>
      <c r="B141" s="8" t="n">
        <v>0.0199</v>
      </c>
      <c r="C141" s="4" t="inlineStr">
        <is>
          <t xml:space="preserve"> </t>
        </is>
      </c>
      <c r="D141" s="8" t="n">
        <v>0.0199</v>
      </c>
      <c r="E141" s="4" t="inlineStr">
        <is>
          <t xml:space="preserve"> </t>
        </is>
      </c>
    </row>
    <row r="142">
      <c r="A142" s="4" t="inlineStr">
        <is>
          <t>1.00% - 1.99% | Variable Annuity | At guaranteed minimum</t>
        </is>
      </c>
      <c r="B142" s="4" t="inlineStr">
        <is>
          <t xml:space="preserve"> </t>
        </is>
      </c>
      <c r="C142" s="4" t="inlineStr">
        <is>
          <t xml:space="preserve"> </t>
        </is>
      </c>
      <c r="D142" s="4" t="inlineStr">
        <is>
          <t xml:space="preserve"> </t>
        </is>
      </c>
      <c r="E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c r="E143" s="4" t="inlineStr">
        <is>
          <t xml:space="preserve"> </t>
        </is>
      </c>
    </row>
    <row r="144">
      <c r="A144" s="4" t="inlineStr">
        <is>
          <t>Account Values with Crediting Rates</t>
        </is>
      </c>
      <c r="B144" s="6" t="n">
        <v>184745</v>
      </c>
      <c r="C144" s="4" t="inlineStr">
        <is>
          <t xml:space="preserve"> </t>
        </is>
      </c>
      <c r="D144" s="6" t="n">
        <v>229049</v>
      </c>
      <c r="E144" s="4" t="inlineStr">
        <is>
          <t xml:space="preserve"> </t>
        </is>
      </c>
    </row>
    <row r="145">
      <c r="A145" s="4" t="inlineStr">
        <is>
          <t>1.00% - 1.99% | Variable Annuity | 1 - 50 bps above guaranteed minimum</t>
        </is>
      </c>
      <c r="B145" s="4" t="inlineStr">
        <is>
          <t xml:space="preserve"> </t>
        </is>
      </c>
      <c r="C145" s="4" t="inlineStr">
        <is>
          <t xml:space="preserve"> </t>
        </is>
      </c>
      <c r="D145" s="4" t="inlineStr">
        <is>
          <t xml:space="preserve"> </t>
        </is>
      </c>
      <c r="E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c r="E146" s="4" t="inlineStr">
        <is>
          <t xml:space="preserve"> </t>
        </is>
      </c>
    </row>
    <row r="147">
      <c r="A147" s="4" t="inlineStr">
        <is>
          <t>Account Values with Crediting Rates</t>
        </is>
      </c>
      <c r="B147" s="5" t="n">
        <v>118146</v>
      </c>
      <c r="C147" s="4" t="inlineStr">
        <is>
          <t xml:space="preserve"> </t>
        </is>
      </c>
      <c r="D147" s="5" t="n">
        <v>2126</v>
      </c>
      <c r="E147" s="4" t="inlineStr">
        <is>
          <t xml:space="preserve"> </t>
        </is>
      </c>
    </row>
    <row r="148">
      <c r="A148" s="4" t="inlineStr">
        <is>
          <t>1.00% - 1.99% | Variable Annuity | 51 - 150 bps above guaranteed minimum</t>
        </is>
      </c>
      <c r="B148" s="4" t="inlineStr">
        <is>
          <t xml:space="preserve"> </t>
        </is>
      </c>
      <c r="C148" s="4" t="inlineStr">
        <is>
          <t xml:space="preserve"> </t>
        </is>
      </c>
      <c r="D148" s="4" t="inlineStr">
        <is>
          <t xml:space="preserve"> </t>
        </is>
      </c>
      <c r="E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c r="E149" s="4" t="inlineStr">
        <is>
          <t xml:space="preserve"> </t>
        </is>
      </c>
    </row>
    <row r="150">
      <c r="A150" s="4" t="inlineStr">
        <is>
          <t>Account Values with Crediting Rates</t>
        </is>
      </c>
      <c r="B150" s="5" t="n">
        <v>2380</v>
      </c>
      <c r="C150" s="4" t="inlineStr">
        <is>
          <t xml:space="preserve"> </t>
        </is>
      </c>
      <c r="D150" s="5" t="n">
        <v>1094</v>
      </c>
      <c r="E150" s="4" t="inlineStr">
        <is>
          <t xml:space="preserve"> </t>
        </is>
      </c>
    </row>
    <row r="151">
      <c r="A151" s="4" t="inlineStr">
        <is>
          <t>1.00% - 1.99% | Variable Annuity | Greater than 150 bps above guaranteed minimum</t>
        </is>
      </c>
      <c r="B151" s="4" t="inlineStr">
        <is>
          <t xml:space="preserve"> </t>
        </is>
      </c>
      <c r="C151" s="4" t="inlineStr">
        <is>
          <t xml:space="preserve"> </t>
        </is>
      </c>
      <c r="D151" s="4" t="inlineStr">
        <is>
          <t xml:space="preserve"> </t>
        </is>
      </c>
      <c r="E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c r="E152" s="4" t="inlineStr">
        <is>
          <t xml:space="preserve"> </t>
        </is>
      </c>
    </row>
    <row r="153">
      <c r="A153" s="4" t="inlineStr">
        <is>
          <t>Account Values with Crediting Rates</t>
        </is>
      </c>
      <c r="B153" s="5" t="n">
        <v>0</v>
      </c>
      <c r="C153" s="4" t="inlineStr">
        <is>
          <t xml:space="preserve"> </t>
        </is>
      </c>
      <c r="D153" s="5" t="n">
        <v>0</v>
      </c>
      <c r="E153" s="4" t="inlineStr">
        <is>
          <t xml:space="preserve"> </t>
        </is>
      </c>
    </row>
    <row r="154">
      <c r="A154" s="4" t="inlineStr">
        <is>
          <t>1.00% - 1.99% | Variable/Universal Life</t>
        </is>
      </c>
      <c r="B154" s="4" t="inlineStr">
        <is>
          <t xml:space="preserve"> </t>
        </is>
      </c>
      <c r="C154" s="4" t="inlineStr">
        <is>
          <t xml:space="preserve"> </t>
        </is>
      </c>
      <c r="D154" s="4" t="inlineStr">
        <is>
          <t xml:space="preserve"> </t>
        </is>
      </c>
      <c r="E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c r="E155" s="4" t="inlineStr">
        <is>
          <t xml:space="preserve"> </t>
        </is>
      </c>
    </row>
    <row r="156">
      <c r="A156" s="4" t="inlineStr">
        <is>
          <t>Account Values with Crediting Rates</t>
        </is>
      </c>
      <c r="B156" s="6" t="n">
        <v>3505862</v>
      </c>
      <c r="C156" s="4" t="inlineStr">
        <is>
          <t xml:space="preserve"> </t>
        </is>
      </c>
      <c r="D156" s="6" t="n">
        <v>3233287</v>
      </c>
      <c r="E156" s="4" t="inlineStr">
        <is>
          <t xml:space="preserve"> </t>
        </is>
      </c>
    </row>
    <row r="157">
      <c r="A157" s="4" t="inlineStr">
        <is>
          <t>1.00% - 1.99% | Variable/Universal Life | Minimum</t>
        </is>
      </c>
      <c r="B157" s="4" t="inlineStr">
        <is>
          <t xml:space="preserve"> </t>
        </is>
      </c>
      <c r="C157" s="4" t="inlineStr">
        <is>
          <t xml:space="preserve"> </t>
        </is>
      </c>
      <c r="D157" s="4" t="inlineStr">
        <is>
          <t xml:space="preserve"> </t>
        </is>
      </c>
      <c r="E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c r="E158" s="4" t="inlineStr">
        <is>
          <t xml:space="preserve"> </t>
        </is>
      </c>
    </row>
    <row r="159">
      <c r="A159" s="4" t="inlineStr">
        <is>
          <t>Range of Guaranteed Minimum Crediting Rates</t>
        </is>
      </c>
      <c r="B159" s="7" t="n">
        <v>0.01</v>
      </c>
      <c r="C159" s="4" t="inlineStr">
        <is>
          <t xml:space="preserve"> </t>
        </is>
      </c>
      <c r="D159" s="7" t="n">
        <v>0.01</v>
      </c>
      <c r="E159" s="4" t="inlineStr">
        <is>
          <t xml:space="preserve"> </t>
        </is>
      </c>
    </row>
    <row r="160">
      <c r="A160" s="4" t="inlineStr">
        <is>
          <t>1.00% - 1.99% | Variable/Universal Life | Maximum</t>
        </is>
      </c>
      <c r="B160" s="4" t="inlineStr">
        <is>
          <t xml:space="preserve"> </t>
        </is>
      </c>
      <c r="C160" s="4" t="inlineStr">
        <is>
          <t xml:space="preserve"> </t>
        </is>
      </c>
      <c r="D160" s="4" t="inlineStr">
        <is>
          <t xml:space="preserve"> </t>
        </is>
      </c>
      <c r="E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c r="E161" s="4" t="inlineStr">
        <is>
          <t xml:space="preserve"> </t>
        </is>
      </c>
    </row>
    <row r="162">
      <c r="A162" s="4" t="inlineStr">
        <is>
          <t>Range of Guaranteed Minimum Crediting Rates</t>
        </is>
      </c>
      <c r="B162" s="8" t="n">
        <v>0.0199</v>
      </c>
      <c r="C162" s="4" t="inlineStr">
        <is>
          <t xml:space="preserve"> </t>
        </is>
      </c>
      <c r="D162" s="8" t="n">
        <v>0.0199</v>
      </c>
      <c r="E162" s="4" t="inlineStr">
        <is>
          <t xml:space="preserve"> </t>
        </is>
      </c>
    </row>
    <row r="163">
      <c r="A163" s="4" t="inlineStr">
        <is>
          <t>1.00% - 1.99% | Variable/Universal Life | At guaranteed minimum</t>
        </is>
      </c>
      <c r="B163" s="4" t="inlineStr">
        <is>
          <t xml:space="preserve"> </t>
        </is>
      </c>
      <c r="C163" s="4" t="inlineStr">
        <is>
          <t xml:space="preserve"> </t>
        </is>
      </c>
      <c r="D163" s="4" t="inlineStr">
        <is>
          <t xml:space="preserve"> </t>
        </is>
      </c>
      <c r="E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c r="E164" s="4" t="inlineStr">
        <is>
          <t xml:space="preserve"> </t>
        </is>
      </c>
    </row>
    <row r="165">
      <c r="A165" s="4" t="inlineStr">
        <is>
          <t>Account Values with Crediting Rates</t>
        </is>
      </c>
      <c r="B165" s="6" t="n">
        <v>246886</v>
      </c>
      <c r="C165" s="4" t="inlineStr">
        <is>
          <t xml:space="preserve"> </t>
        </is>
      </c>
      <c r="D165" s="6" t="n">
        <v>163616</v>
      </c>
      <c r="E165" s="4" t="inlineStr">
        <is>
          <t xml:space="preserve"> </t>
        </is>
      </c>
    </row>
    <row r="166">
      <c r="A166" s="4" t="inlineStr">
        <is>
          <t>1.00% - 1.99% | Variable/Universal Life | 1 - 50 bps above guaranteed minimum</t>
        </is>
      </c>
      <c r="B166" s="4" t="inlineStr">
        <is>
          <t xml:space="preserve"> </t>
        </is>
      </c>
      <c r="C166" s="4" t="inlineStr">
        <is>
          <t xml:space="preserve"> </t>
        </is>
      </c>
      <c r="D166" s="4" t="inlineStr">
        <is>
          <t xml:space="preserve"> </t>
        </is>
      </c>
      <c r="E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c r="E167" s="4" t="inlineStr">
        <is>
          <t xml:space="preserve"> </t>
        </is>
      </c>
    </row>
    <row r="168">
      <c r="A168" s="4" t="inlineStr">
        <is>
          <t>Account Values with Crediting Rates</t>
        </is>
      </c>
      <c r="B168" s="5" t="n">
        <v>0</v>
      </c>
      <c r="C168" s="4" t="inlineStr">
        <is>
          <t xml:space="preserve"> </t>
        </is>
      </c>
      <c r="D168" s="5" t="n">
        <v>0</v>
      </c>
      <c r="E168" s="4" t="inlineStr">
        <is>
          <t xml:space="preserve"> </t>
        </is>
      </c>
    </row>
    <row r="169">
      <c r="A169" s="4" t="inlineStr">
        <is>
          <t>1.00% - 1.99% | Variable/Universal Life | 51 - 150 bps above guaranteed minimum</t>
        </is>
      </c>
      <c r="B169" s="4" t="inlineStr">
        <is>
          <t xml:space="preserve"> </t>
        </is>
      </c>
      <c r="C169" s="4" t="inlineStr">
        <is>
          <t xml:space="preserve"> </t>
        </is>
      </c>
      <c r="D169" s="4" t="inlineStr">
        <is>
          <t xml:space="preserve"> </t>
        </is>
      </c>
      <c r="E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c r="E170" s="4" t="inlineStr">
        <is>
          <t xml:space="preserve"> </t>
        </is>
      </c>
    </row>
    <row r="171">
      <c r="A171" s="4" t="inlineStr">
        <is>
          <t>Account Values with Crediting Rates</t>
        </is>
      </c>
      <c r="B171" s="5" t="n">
        <v>1678254</v>
      </c>
      <c r="C171" s="4" t="inlineStr">
        <is>
          <t xml:space="preserve"> </t>
        </is>
      </c>
      <c r="D171" s="5" t="n">
        <v>2706552</v>
      </c>
      <c r="E171" s="4" t="inlineStr">
        <is>
          <t xml:space="preserve"> </t>
        </is>
      </c>
    </row>
    <row r="172">
      <c r="A172" s="4" t="inlineStr">
        <is>
          <t>1.00% - 1.99% | Variable/Universal Life | Greater than 150 bps above guaranteed minimum</t>
        </is>
      </c>
      <c r="B172" s="4" t="inlineStr">
        <is>
          <t xml:space="preserve"> </t>
        </is>
      </c>
      <c r="C172" s="4" t="inlineStr">
        <is>
          <t xml:space="preserve"> </t>
        </is>
      </c>
      <c r="D172" s="4" t="inlineStr">
        <is>
          <t xml:space="preserve"> </t>
        </is>
      </c>
      <c r="E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c r="E173" s="4" t="inlineStr">
        <is>
          <t xml:space="preserve"> </t>
        </is>
      </c>
    </row>
    <row r="174">
      <c r="A174" s="4" t="inlineStr">
        <is>
          <t>Account Values with Crediting Rates</t>
        </is>
      </c>
      <c r="B174" s="5" t="n">
        <v>1580722</v>
      </c>
      <c r="C174" s="4" t="inlineStr">
        <is>
          <t xml:space="preserve"> </t>
        </is>
      </c>
      <c r="D174" s="5" t="n">
        <v>363119</v>
      </c>
      <c r="E174" s="4" t="inlineStr">
        <is>
          <t xml:space="preserve"> </t>
        </is>
      </c>
    </row>
    <row r="175">
      <c r="A175" s="4" t="inlineStr">
        <is>
          <t>2.00% - 2.99% | Fixed Annuities</t>
        </is>
      </c>
      <c r="B175" s="4" t="inlineStr">
        <is>
          <t xml:space="preserve"> </t>
        </is>
      </c>
      <c r="C175" s="4" t="inlineStr">
        <is>
          <t xml:space="preserve"> </t>
        </is>
      </c>
      <c r="D175" s="4" t="inlineStr">
        <is>
          <t xml:space="preserve"> </t>
        </is>
      </c>
      <c r="E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c r="E176" s="4" t="inlineStr">
        <is>
          <t xml:space="preserve"> </t>
        </is>
      </c>
    </row>
    <row r="177">
      <c r="A177" s="4" t="inlineStr">
        <is>
          <t>Account Values with Crediting Rates</t>
        </is>
      </c>
      <c r="B177" s="6" t="n">
        <v>1343023</v>
      </c>
      <c r="C177" s="4" t="inlineStr">
        <is>
          <t xml:space="preserve"> </t>
        </is>
      </c>
      <c r="D177" s="6" t="n">
        <v>787224</v>
      </c>
      <c r="E177" s="4" t="inlineStr">
        <is>
          <t xml:space="preserve"> </t>
        </is>
      </c>
    </row>
    <row r="178">
      <c r="A178" s="4" t="inlineStr">
        <is>
          <t>2.00% - 2.99% | Fixed Annuities | Minimum</t>
        </is>
      </c>
      <c r="B178" s="4" t="inlineStr">
        <is>
          <t xml:space="preserve"> </t>
        </is>
      </c>
      <c r="C178" s="4" t="inlineStr">
        <is>
          <t xml:space="preserve"> </t>
        </is>
      </c>
      <c r="D178" s="4" t="inlineStr">
        <is>
          <t xml:space="preserve"> </t>
        </is>
      </c>
      <c r="E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c r="E179" s="4" t="inlineStr">
        <is>
          <t xml:space="preserve"> </t>
        </is>
      </c>
    </row>
    <row r="180">
      <c r="A180" s="4" t="inlineStr">
        <is>
          <t>Range of Guaranteed Minimum Crediting Rates</t>
        </is>
      </c>
      <c r="B180" s="7" t="n">
        <v>0.02</v>
      </c>
      <c r="C180" s="4" t="inlineStr">
        <is>
          <t xml:space="preserve"> </t>
        </is>
      </c>
      <c r="D180" s="7" t="n">
        <v>0.02</v>
      </c>
      <c r="E180" s="4" t="inlineStr">
        <is>
          <t xml:space="preserve"> </t>
        </is>
      </c>
    </row>
    <row r="181">
      <c r="A181" s="4" t="inlineStr">
        <is>
          <t>2.00% - 2.99% | Fixed Annuities | Maximum</t>
        </is>
      </c>
      <c r="B181" s="4" t="inlineStr">
        <is>
          <t xml:space="preserve"> </t>
        </is>
      </c>
      <c r="C181" s="4" t="inlineStr">
        <is>
          <t xml:space="preserve"> </t>
        </is>
      </c>
      <c r="D181" s="4" t="inlineStr">
        <is>
          <t xml:space="preserve"> </t>
        </is>
      </c>
      <c r="E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c r="E182" s="4" t="inlineStr">
        <is>
          <t xml:space="preserve"> </t>
        </is>
      </c>
    </row>
    <row r="183">
      <c r="A183" s="4" t="inlineStr">
        <is>
          <t>Range of Guaranteed Minimum Crediting Rates</t>
        </is>
      </c>
      <c r="B183" s="8" t="n">
        <v>0.0299</v>
      </c>
      <c r="C183" s="4" t="inlineStr">
        <is>
          <t xml:space="preserve"> </t>
        </is>
      </c>
      <c r="D183" s="8" t="n">
        <v>0.0299</v>
      </c>
      <c r="E183" s="4" t="inlineStr">
        <is>
          <t xml:space="preserve"> </t>
        </is>
      </c>
    </row>
    <row r="184">
      <c r="A184" s="4" t="inlineStr">
        <is>
          <t>2.00% - 2.99% | Fixed Annuities | At guaranteed minimum</t>
        </is>
      </c>
      <c r="B184" s="4" t="inlineStr">
        <is>
          <t xml:space="preserve"> </t>
        </is>
      </c>
      <c r="C184" s="4" t="inlineStr">
        <is>
          <t xml:space="preserve"> </t>
        </is>
      </c>
      <c r="D184" s="4" t="inlineStr">
        <is>
          <t xml:space="preserve"> </t>
        </is>
      </c>
      <c r="E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c r="E185" s="4" t="inlineStr">
        <is>
          <t xml:space="preserve"> </t>
        </is>
      </c>
    </row>
    <row r="186">
      <c r="A186" s="4" t="inlineStr">
        <is>
          <t>Account Values with Crediting Rates</t>
        </is>
      </c>
      <c r="B186" s="6" t="n">
        <v>303024</v>
      </c>
      <c r="C186" s="4" t="inlineStr">
        <is>
          <t xml:space="preserve"> </t>
        </is>
      </c>
      <c r="D186" s="6" t="n">
        <v>261482</v>
      </c>
      <c r="E186" s="4" t="inlineStr">
        <is>
          <t xml:space="preserve"> </t>
        </is>
      </c>
    </row>
    <row r="187">
      <c r="A187" s="4" t="inlineStr">
        <is>
          <t>2.00% - 2.99% | Fixed Annuities | 1 - 50 bps above guaranteed minimum</t>
        </is>
      </c>
      <c r="B187" s="4" t="inlineStr">
        <is>
          <t xml:space="preserve"> </t>
        </is>
      </c>
      <c r="C187" s="4" t="inlineStr">
        <is>
          <t xml:space="preserve"> </t>
        </is>
      </c>
      <c r="D187" s="4" t="inlineStr">
        <is>
          <t xml:space="preserve"> </t>
        </is>
      </c>
      <c r="E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c r="E188" s="4" t="inlineStr">
        <is>
          <t xml:space="preserve"> </t>
        </is>
      </c>
    </row>
    <row r="189">
      <c r="A189" s="4" t="inlineStr">
        <is>
          <t>Account Values with Crediting Rates</t>
        </is>
      </c>
      <c r="B189" s="5" t="n">
        <v>461269</v>
      </c>
      <c r="C189" s="4" t="inlineStr">
        <is>
          <t xml:space="preserve"> </t>
        </is>
      </c>
      <c r="D189" s="5" t="n">
        <v>466971</v>
      </c>
      <c r="E189" s="4" t="inlineStr">
        <is>
          <t xml:space="preserve"> </t>
        </is>
      </c>
    </row>
    <row r="190">
      <c r="A190" s="4" t="inlineStr">
        <is>
          <t>2.00% - 2.99% | Fixed Annuities | 51 - 150 bps above guaranteed minimum</t>
        </is>
      </c>
      <c r="B190" s="4" t="inlineStr">
        <is>
          <t xml:space="preserve"> </t>
        </is>
      </c>
      <c r="C190" s="4" t="inlineStr">
        <is>
          <t xml:space="preserve"> </t>
        </is>
      </c>
      <c r="D190" s="4" t="inlineStr">
        <is>
          <t xml:space="preserve"> </t>
        </is>
      </c>
      <c r="E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c r="E191" s="4" t="inlineStr">
        <is>
          <t xml:space="preserve"> </t>
        </is>
      </c>
    </row>
    <row r="192">
      <c r="A192" s="4" t="inlineStr">
        <is>
          <t>Account Values with Crediting Rates</t>
        </is>
      </c>
      <c r="B192" s="5" t="n">
        <v>562666</v>
      </c>
      <c r="C192" s="4" t="inlineStr">
        <is>
          <t xml:space="preserve"> </t>
        </is>
      </c>
      <c r="D192" s="5" t="n">
        <v>47851</v>
      </c>
      <c r="E192" s="4" t="inlineStr">
        <is>
          <t xml:space="preserve"> </t>
        </is>
      </c>
    </row>
    <row r="193">
      <c r="A193" s="4" t="inlineStr">
        <is>
          <t>2.00% - 2.99% | Fixed Annuities | Greater than 150 bps above guaranteed minimum</t>
        </is>
      </c>
      <c r="B193" s="4" t="inlineStr">
        <is>
          <t xml:space="preserve"> </t>
        </is>
      </c>
      <c r="C193" s="4" t="inlineStr">
        <is>
          <t xml:space="preserve"> </t>
        </is>
      </c>
      <c r="D193" s="4" t="inlineStr">
        <is>
          <t xml:space="preserve"> </t>
        </is>
      </c>
      <c r="E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c r="E194" s="4" t="inlineStr">
        <is>
          <t xml:space="preserve"> </t>
        </is>
      </c>
    </row>
    <row r="195">
      <c r="A195" s="4" t="inlineStr">
        <is>
          <t>Account Values with Crediting Rates</t>
        </is>
      </c>
      <c r="B195" s="5" t="n">
        <v>16064</v>
      </c>
      <c r="C195" s="4" t="inlineStr">
        <is>
          <t xml:space="preserve"> </t>
        </is>
      </c>
      <c r="D195" s="5" t="n">
        <v>10920</v>
      </c>
      <c r="E195" s="4" t="inlineStr">
        <is>
          <t xml:space="preserve"> </t>
        </is>
      </c>
    </row>
    <row r="196">
      <c r="A196" s="4" t="inlineStr">
        <is>
          <t>2.00% - 2.99% | Variable Annuity</t>
        </is>
      </c>
      <c r="B196" s="4" t="inlineStr">
        <is>
          <t xml:space="preserve"> </t>
        </is>
      </c>
      <c r="C196" s="4" t="inlineStr">
        <is>
          <t xml:space="preserve"> </t>
        </is>
      </c>
      <c r="D196" s="4" t="inlineStr">
        <is>
          <t xml:space="preserve"> </t>
        </is>
      </c>
      <c r="E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c r="E197" s="4" t="inlineStr">
        <is>
          <t xml:space="preserve"> </t>
        </is>
      </c>
    </row>
    <row r="198">
      <c r="A198" s="4" t="inlineStr">
        <is>
          <t>Account Values with Crediting Rates</t>
        </is>
      </c>
      <c r="B198" s="6" t="n">
        <v>27541</v>
      </c>
      <c r="C198" s="4" t="inlineStr">
        <is>
          <t xml:space="preserve"> </t>
        </is>
      </c>
      <c r="D198" s="6" t="n">
        <v>28621</v>
      </c>
      <c r="E198" s="4" t="inlineStr">
        <is>
          <t xml:space="preserve"> </t>
        </is>
      </c>
    </row>
    <row r="199">
      <c r="A199" s="4" t="inlineStr">
        <is>
          <t>2.00% - 2.99% | Variable Annuity | Minimum</t>
        </is>
      </c>
      <c r="B199" s="4" t="inlineStr">
        <is>
          <t xml:space="preserve"> </t>
        </is>
      </c>
      <c r="C199" s="4" t="inlineStr">
        <is>
          <t xml:space="preserve"> </t>
        </is>
      </c>
      <c r="D199" s="4" t="inlineStr">
        <is>
          <t xml:space="preserve"> </t>
        </is>
      </c>
      <c r="E199" s="4" t="inlineStr">
        <is>
          <t xml:space="preserve"> </t>
        </is>
      </c>
    </row>
    <row r="200">
      <c r="A200" s="3" t="inlineStr">
        <is>
          <t>Policyholder Account Balance [Line Items]</t>
        </is>
      </c>
      <c r="B200" s="4" t="inlineStr">
        <is>
          <t xml:space="preserve"> </t>
        </is>
      </c>
      <c r="C200" s="4" t="inlineStr">
        <is>
          <t xml:space="preserve"> </t>
        </is>
      </c>
      <c r="D200" s="4" t="inlineStr">
        <is>
          <t xml:space="preserve"> </t>
        </is>
      </c>
      <c r="E200" s="4" t="inlineStr">
        <is>
          <t xml:space="preserve"> </t>
        </is>
      </c>
    </row>
    <row r="201">
      <c r="A201" s="4" t="inlineStr">
        <is>
          <t>Range of Guaranteed Minimum Crediting Rates</t>
        </is>
      </c>
      <c r="B201" s="7" t="n">
        <v>0.02</v>
      </c>
      <c r="C201" s="4" t="inlineStr">
        <is>
          <t xml:space="preserve"> </t>
        </is>
      </c>
      <c r="D201" s="7" t="n">
        <v>0.02</v>
      </c>
      <c r="E201" s="4" t="inlineStr">
        <is>
          <t xml:space="preserve"> </t>
        </is>
      </c>
    </row>
    <row r="202">
      <c r="A202" s="4" t="inlineStr">
        <is>
          <t>2.00% - 2.99% | Variable Annuity | Maximum</t>
        </is>
      </c>
      <c r="B202" s="4" t="inlineStr">
        <is>
          <t xml:space="preserve"> </t>
        </is>
      </c>
      <c r="C202" s="4" t="inlineStr">
        <is>
          <t xml:space="preserve"> </t>
        </is>
      </c>
      <c r="D202" s="4" t="inlineStr">
        <is>
          <t xml:space="preserve"> </t>
        </is>
      </c>
      <c r="E202" s="4" t="inlineStr">
        <is>
          <t xml:space="preserve"> </t>
        </is>
      </c>
    </row>
    <row r="203">
      <c r="A203" s="3" t="inlineStr">
        <is>
          <t>Policyholder Account Balance [Line Items]</t>
        </is>
      </c>
      <c r="B203" s="4" t="inlineStr">
        <is>
          <t xml:space="preserve"> </t>
        </is>
      </c>
      <c r="C203" s="4" t="inlineStr">
        <is>
          <t xml:space="preserve"> </t>
        </is>
      </c>
      <c r="D203" s="4" t="inlineStr">
        <is>
          <t xml:space="preserve"> </t>
        </is>
      </c>
      <c r="E203" s="4" t="inlineStr">
        <is>
          <t xml:space="preserve"> </t>
        </is>
      </c>
    </row>
    <row r="204">
      <c r="A204" s="4" t="inlineStr">
        <is>
          <t>Range of Guaranteed Minimum Crediting Rates</t>
        </is>
      </c>
      <c r="B204" s="8" t="n">
        <v>0.0299</v>
      </c>
      <c r="C204" s="4" t="inlineStr">
        <is>
          <t xml:space="preserve"> </t>
        </is>
      </c>
      <c r="D204" s="8" t="n">
        <v>0.0299</v>
      </c>
      <c r="E204" s="4" t="inlineStr">
        <is>
          <t xml:space="preserve"> </t>
        </is>
      </c>
    </row>
    <row r="205">
      <c r="A205" s="4" t="inlineStr">
        <is>
          <t>2.00% - 2.99% | Variable Annuity | At guaranteed minimum</t>
        </is>
      </c>
      <c r="B205" s="4" t="inlineStr">
        <is>
          <t xml:space="preserve"> </t>
        </is>
      </c>
      <c r="C205" s="4" t="inlineStr">
        <is>
          <t xml:space="preserve"> </t>
        </is>
      </c>
      <c r="D205" s="4" t="inlineStr">
        <is>
          <t xml:space="preserve"> </t>
        </is>
      </c>
      <c r="E205" s="4" t="inlineStr">
        <is>
          <t xml:space="preserve"> </t>
        </is>
      </c>
    </row>
    <row r="206">
      <c r="A206" s="3" t="inlineStr">
        <is>
          <t>Policyholder Account Balance [Line Items]</t>
        </is>
      </c>
      <c r="B206" s="4" t="inlineStr">
        <is>
          <t xml:space="preserve"> </t>
        </is>
      </c>
      <c r="C206" s="4" t="inlineStr">
        <is>
          <t xml:space="preserve"> </t>
        </is>
      </c>
      <c r="D206" s="4" t="inlineStr">
        <is>
          <t xml:space="preserve"> </t>
        </is>
      </c>
      <c r="E206" s="4" t="inlineStr">
        <is>
          <t xml:space="preserve"> </t>
        </is>
      </c>
    </row>
    <row r="207">
      <c r="A207" s="4" t="inlineStr">
        <is>
          <t>Account Values with Crediting Rates</t>
        </is>
      </c>
      <c r="B207" s="6" t="n">
        <v>19218</v>
      </c>
      <c r="C207" s="4" t="inlineStr">
        <is>
          <t xml:space="preserve"> </t>
        </is>
      </c>
      <c r="D207" s="6" t="n">
        <v>24531</v>
      </c>
      <c r="E207" s="4" t="inlineStr">
        <is>
          <t xml:space="preserve"> </t>
        </is>
      </c>
    </row>
    <row r="208">
      <c r="A208" s="4" t="inlineStr">
        <is>
          <t>2.00% - 2.99% | Variable Annuity | 1 - 50 bps above guaranteed minimum</t>
        </is>
      </c>
      <c r="B208" s="4" t="inlineStr">
        <is>
          <t xml:space="preserve"> </t>
        </is>
      </c>
      <c r="C208" s="4" t="inlineStr">
        <is>
          <t xml:space="preserve"> </t>
        </is>
      </c>
      <c r="D208" s="4" t="inlineStr">
        <is>
          <t xml:space="preserve"> </t>
        </is>
      </c>
      <c r="E208" s="4" t="inlineStr">
        <is>
          <t xml:space="preserve"> </t>
        </is>
      </c>
    </row>
    <row r="209">
      <c r="A209" s="3" t="inlineStr">
        <is>
          <t>Policyholder Account Balance [Line Items]</t>
        </is>
      </c>
      <c r="B209" s="4" t="inlineStr">
        <is>
          <t xml:space="preserve"> </t>
        </is>
      </c>
      <c r="C209" s="4" t="inlineStr">
        <is>
          <t xml:space="preserve"> </t>
        </is>
      </c>
      <c r="D209" s="4" t="inlineStr">
        <is>
          <t xml:space="preserve"> </t>
        </is>
      </c>
      <c r="E209" s="4" t="inlineStr">
        <is>
          <t xml:space="preserve"> </t>
        </is>
      </c>
    </row>
    <row r="210">
      <c r="A210" s="4" t="inlineStr">
        <is>
          <t>Account Values with Crediting Rates</t>
        </is>
      </c>
      <c r="B210" s="5" t="n">
        <v>4138</v>
      </c>
      <c r="C210" s="4" t="inlineStr">
        <is>
          <t xml:space="preserve"> </t>
        </is>
      </c>
      <c r="D210" s="5" t="n">
        <v>4090</v>
      </c>
      <c r="E210" s="4" t="inlineStr">
        <is>
          <t xml:space="preserve"> </t>
        </is>
      </c>
    </row>
    <row r="211">
      <c r="A211" s="4" t="inlineStr">
        <is>
          <t>2.00% - 2.99% | Variable Annuity | 51 - 150 bps above guaranteed minimum</t>
        </is>
      </c>
      <c r="B211" s="4" t="inlineStr">
        <is>
          <t xml:space="preserve"> </t>
        </is>
      </c>
      <c r="C211" s="4" t="inlineStr">
        <is>
          <t xml:space="preserve"> </t>
        </is>
      </c>
      <c r="D211" s="4" t="inlineStr">
        <is>
          <t xml:space="preserve"> </t>
        </is>
      </c>
      <c r="E211" s="4" t="inlineStr">
        <is>
          <t xml:space="preserve"> </t>
        </is>
      </c>
    </row>
    <row r="212">
      <c r="A212" s="3" t="inlineStr">
        <is>
          <t>Policyholder Account Balance [Line Items]</t>
        </is>
      </c>
      <c r="B212" s="4" t="inlineStr">
        <is>
          <t xml:space="preserve"> </t>
        </is>
      </c>
      <c r="C212" s="4" t="inlineStr">
        <is>
          <t xml:space="preserve"> </t>
        </is>
      </c>
      <c r="D212" s="4" t="inlineStr">
        <is>
          <t xml:space="preserve"> </t>
        </is>
      </c>
      <c r="E212" s="4" t="inlineStr">
        <is>
          <t xml:space="preserve"> </t>
        </is>
      </c>
    </row>
    <row r="213">
      <c r="A213" s="4" t="inlineStr">
        <is>
          <t>Account Values with Crediting Rates</t>
        </is>
      </c>
      <c r="B213" s="5" t="n">
        <v>4185</v>
      </c>
      <c r="C213" s="4" t="inlineStr">
        <is>
          <t xml:space="preserve"> </t>
        </is>
      </c>
      <c r="D213" s="5" t="n">
        <v>0</v>
      </c>
      <c r="E213" s="4" t="inlineStr">
        <is>
          <t xml:space="preserve"> </t>
        </is>
      </c>
    </row>
    <row r="214">
      <c r="A214" s="4" t="inlineStr">
        <is>
          <t>2.00% - 2.99% | Variable Annuity | Greater than 150 bps above guaranteed minimum</t>
        </is>
      </c>
      <c r="B214" s="4" t="inlineStr">
        <is>
          <t xml:space="preserve"> </t>
        </is>
      </c>
      <c r="C214" s="4" t="inlineStr">
        <is>
          <t xml:space="preserve"> </t>
        </is>
      </c>
      <c r="D214" s="4" t="inlineStr">
        <is>
          <t xml:space="preserve"> </t>
        </is>
      </c>
      <c r="E214" s="4" t="inlineStr">
        <is>
          <t xml:space="preserve"> </t>
        </is>
      </c>
    </row>
    <row r="215">
      <c r="A215" s="3" t="inlineStr">
        <is>
          <t>Policyholder Account Balance [Line Items]</t>
        </is>
      </c>
      <c r="B215" s="4" t="inlineStr">
        <is>
          <t xml:space="preserve"> </t>
        </is>
      </c>
      <c r="C215" s="4" t="inlineStr">
        <is>
          <t xml:space="preserve"> </t>
        </is>
      </c>
      <c r="D215" s="4" t="inlineStr">
        <is>
          <t xml:space="preserve"> </t>
        </is>
      </c>
      <c r="E215" s="4" t="inlineStr">
        <is>
          <t xml:space="preserve"> </t>
        </is>
      </c>
    </row>
    <row r="216">
      <c r="A216" s="4" t="inlineStr">
        <is>
          <t>Account Values with Crediting Rates</t>
        </is>
      </c>
      <c r="B216" s="5" t="n">
        <v>0</v>
      </c>
      <c r="C216" s="4" t="inlineStr">
        <is>
          <t xml:space="preserve"> </t>
        </is>
      </c>
      <c r="D216" s="5" t="n">
        <v>0</v>
      </c>
      <c r="E216" s="4" t="inlineStr">
        <is>
          <t xml:space="preserve"> </t>
        </is>
      </c>
    </row>
    <row r="217">
      <c r="A217" s="4" t="inlineStr">
        <is>
          <t>2.00% - 2.99% | Variable/Universal Life</t>
        </is>
      </c>
      <c r="B217" s="4" t="inlineStr">
        <is>
          <t xml:space="preserve"> </t>
        </is>
      </c>
      <c r="C217" s="4" t="inlineStr">
        <is>
          <t xml:space="preserve"> </t>
        </is>
      </c>
      <c r="D217" s="4" t="inlineStr">
        <is>
          <t xml:space="preserve"> </t>
        </is>
      </c>
      <c r="E217" s="4" t="inlineStr">
        <is>
          <t xml:space="preserve"> </t>
        </is>
      </c>
    </row>
    <row r="218">
      <c r="A218" s="3" t="inlineStr">
        <is>
          <t>Policyholder Account Balance [Line Items]</t>
        </is>
      </c>
      <c r="B218" s="4" t="inlineStr">
        <is>
          <t xml:space="preserve"> </t>
        </is>
      </c>
      <c r="C218" s="4" t="inlineStr">
        <is>
          <t xml:space="preserve"> </t>
        </is>
      </c>
      <c r="D218" s="4" t="inlineStr">
        <is>
          <t xml:space="preserve"> </t>
        </is>
      </c>
      <c r="E218" s="4" t="inlineStr">
        <is>
          <t xml:space="preserve"> </t>
        </is>
      </c>
    </row>
    <row r="219">
      <c r="A219" s="4" t="inlineStr">
        <is>
          <t>Account Values with Crediting Rates</t>
        </is>
      </c>
      <c r="B219" s="6" t="n">
        <v>4573642</v>
      </c>
      <c r="C219" s="4" t="inlineStr">
        <is>
          <t xml:space="preserve"> </t>
        </is>
      </c>
      <c r="D219" s="6" t="n">
        <v>4453270</v>
      </c>
      <c r="E219" s="4" t="inlineStr">
        <is>
          <t xml:space="preserve"> </t>
        </is>
      </c>
    </row>
    <row r="220">
      <c r="A220" s="4" t="inlineStr">
        <is>
          <t>2.00% - 2.99% | Variable/Universal Life | Minimum</t>
        </is>
      </c>
      <c r="B220" s="4" t="inlineStr">
        <is>
          <t xml:space="preserve"> </t>
        </is>
      </c>
      <c r="C220" s="4" t="inlineStr">
        <is>
          <t xml:space="preserve"> </t>
        </is>
      </c>
      <c r="D220" s="4" t="inlineStr">
        <is>
          <t xml:space="preserve"> </t>
        </is>
      </c>
      <c r="E220" s="4" t="inlineStr">
        <is>
          <t xml:space="preserve"> </t>
        </is>
      </c>
    </row>
    <row r="221">
      <c r="A221" s="3" t="inlineStr">
        <is>
          <t>Policyholder Account Balance [Line Items]</t>
        </is>
      </c>
      <c r="B221" s="4" t="inlineStr">
        <is>
          <t xml:space="preserve"> </t>
        </is>
      </c>
      <c r="C221" s="4" t="inlineStr">
        <is>
          <t xml:space="preserve"> </t>
        </is>
      </c>
      <c r="D221" s="4" t="inlineStr">
        <is>
          <t xml:space="preserve"> </t>
        </is>
      </c>
      <c r="E221" s="4" t="inlineStr">
        <is>
          <t xml:space="preserve"> </t>
        </is>
      </c>
    </row>
    <row r="222">
      <c r="A222" s="4" t="inlineStr">
        <is>
          <t>Range of Guaranteed Minimum Crediting Rates</t>
        </is>
      </c>
      <c r="B222" s="7" t="n">
        <v>0.02</v>
      </c>
      <c r="C222" s="4" t="inlineStr">
        <is>
          <t xml:space="preserve"> </t>
        </is>
      </c>
      <c r="D222" s="7" t="n">
        <v>0.02</v>
      </c>
      <c r="E222" s="4" t="inlineStr">
        <is>
          <t xml:space="preserve"> </t>
        </is>
      </c>
    </row>
    <row r="223">
      <c r="A223" s="4" t="inlineStr">
        <is>
          <t>2.00% - 2.99% | Variable/Universal Life | Maximum</t>
        </is>
      </c>
      <c r="B223" s="4" t="inlineStr">
        <is>
          <t xml:space="preserve"> </t>
        </is>
      </c>
      <c r="C223" s="4" t="inlineStr">
        <is>
          <t xml:space="preserve"> </t>
        </is>
      </c>
      <c r="D223" s="4" t="inlineStr">
        <is>
          <t xml:space="preserve"> </t>
        </is>
      </c>
      <c r="E223" s="4" t="inlineStr">
        <is>
          <t xml:space="preserve"> </t>
        </is>
      </c>
    </row>
    <row r="224">
      <c r="A224" s="3" t="inlineStr">
        <is>
          <t>Policyholder Account Balance [Line Items]</t>
        </is>
      </c>
      <c r="B224" s="4" t="inlineStr">
        <is>
          <t xml:space="preserve"> </t>
        </is>
      </c>
      <c r="C224" s="4" t="inlineStr">
        <is>
          <t xml:space="preserve"> </t>
        </is>
      </c>
      <c r="D224" s="4" t="inlineStr">
        <is>
          <t xml:space="preserve"> </t>
        </is>
      </c>
      <c r="E224" s="4" t="inlineStr">
        <is>
          <t xml:space="preserve"> </t>
        </is>
      </c>
    </row>
    <row r="225">
      <c r="A225" s="4" t="inlineStr">
        <is>
          <t>Range of Guaranteed Minimum Crediting Rates</t>
        </is>
      </c>
      <c r="B225" s="8" t="n">
        <v>0.0299</v>
      </c>
      <c r="C225" s="4" t="inlineStr">
        <is>
          <t xml:space="preserve"> </t>
        </is>
      </c>
      <c r="D225" s="8" t="n">
        <v>0.0299</v>
      </c>
      <c r="E225" s="4" t="inlineStr">
        <is>
          <t xml:space="preserve"> </t>
        </is>
      </c>
    </row>
    <row r="226">
      <c r="A226" s="4" t="inlineStr">
        <is>
          <t>2.00% - 2.99% | Variable/Universal Life | At guaranteed minimum</t>
        </is>
      </c>
      <c r="B226" s="4" t="inlineStr">
        <is>
          <t xml:space="preserve"> </t>
        </is>
      </c>
      <c r="C226" s="4" t="inlineStr">
        <is>
          <t xml:space="preserve"> </t>
        </is>
      </c>
      <c r="D226" s="4" t="inlineStr">
        <is>
          <t xml:space="preserve"> </t>
        </is>
      </c>
      <c r="E226" s="4" t="inlineStr">
        <is>
          <t xml:space="preserve"> </t>
        </is>
      </c>
    </row>
    <row r="227">
      <c r="A227" s="3" t="inlineStr">
        <is>
          <t>Policyholder Account Balance [Line Items]</t>
        </is>
      </c>
      <c r="B227" s="4" t="inlineStr">
        <is>
          <t xml:space="preserve"> </t>
        </is>
      </c>
      <c r="C227" s="4" t="inlineStr">
        <is>
          <t xml:space="preserve"> </t>
        </is>
      </c>
      <c r="D227" s="4" t="inlineStr">
        <is>
          <t xml:space="preserve"> </t>
        </is>
      </c>
      <c r="E227" s="4" t="inlineStr">
        <is>
          <t xml:space="preserve"> </t>
        </is>
      </c>
    </row>
    <row r="228">
      <c r="A228" s="4" t="inlineStr">
        <is>
          <t>Account Values with Crediting Rates</t>
        </is>
      </c>
      <c r="B228" s="6" t="n">
        <v>28501</v>
      </c>
      <c r="C228" s="4" t="inlineStr">
        <is>
          <t xml:space="preserve"> </t>
        </is>
      </c>
      <c r="D228" s="6" t="n">
        <v>21001</v>
      </c>
      <c r="E228" s="4" t="inlineStr">
        <is>
          <t xml:space="preserve"> </t>
        </is>
      </c>
    </row>
    <row r="229">
      <c r="A229" s="4" t="inlineStr">
        <is>
          <t>2.00% - 2.99% | Variable/Universal Life | 1 - 50 bps above guaranteed minimum</t>
        </is>
      </c>
      <c r="B229" s="4" t="inlineStr">
        <is>
          <t xml:space="preserve"> </t>
        </is>
      </c>
      <c r="C229" s="4" t="inlineStr">
        <is>
          <t xml:space="preserve"> </t>
        </is>
      </c>
      <c r="D229" s="4" t="inlineStr">
        <is>
          <t xml:space="preserve"> </t>
        </is>
      </c>
      <c r="E229" s="4" t="inlineStr">
        <is>
          <t xml:space="preserve"> </t>
        </is>
      </c>
    </row>
    <row r="230">
      <c r="A230" s="3" t="inlineStr">
        <is>
          <t>Policyholder Account Balance [Line Items]</t>
        </is>
      </c>
      <c r="B230" s="4" t="inlineStr">
        <is>
          <t xml:space="preserve"> </t>
        </is>
      </c>
      <c r="C230" s="4" t="inlineStr">
        <is>
          <t xml:space="preserve"> </t>
        </is>
      </c>
      <c r="D230" s="4" t="inlineStr">
        <is>
          <t xml:space="preserve"> </t>
        </is>
      </c>
      <c r="E230" s="4" t="inlineStr">
        <is>
          <t xml:space="preserve"> </t>
        </is>
      </c>
    </row>
    <row r="231">
      <c r="A231" s="4" t="inlineStr">
        <is>
          <t>Account Values with Crediting Rates</t>
        </is>
      </c>
      <c r="B231" s="5" t="n">
        <v>1479940</v>
      </c>
      <c r="C231" s="4" t="inlineStr">
        <is>
          <t xml:space="preserve"> </t>
        </is>
      </c>
      <c r="D231" s="5" t="n">
        <v>1399691</v>
      </c>
      <c r="E231" s="4" t="inlineStr">
        <is>
          <t xml:space="preserve"> </t>
        </is>
      </c>
    </row>
    <row r="232">
      <c r="A232" s="4" t="inlineStr">
        <is>
          <t>2.00% - 2.99% | Variable/Universal Life | 51 - 150 bps above guaranteed minimum</t>
        </is>
      </c>
      <c r="B232" s="4" t="inlineStr">
        <is>
          <t xml:space="preserve"> </t>
        </is>
      </c>
      <c r="C232" s="4" t="inlineStr">
        <is>
          <t xml:space="preserve"> </t>
        </is>
      </c>
      <c r="D232" s="4" t="inlineStr">
        <is>
          <t xml:space="preserve"> </t>
        </is>
      </c>
      <c r="E232" s="4" t="inlineStr">
        <is>
          <t xml:space="preserve"> </t>
        </is>
      </c>
    </row>
    <row r="233">
      <c r="A233" s="3" t="inlineStr">
        <is>
          <t>Policyholder Account Balance [Line Items]</t>
        </is>
      </c>
      <c r="B233" s="4" t="inlineStr">
        <is>
          <t xml:space="preserve"> </t>
        </is>
      </c>
      <c r="C233" s="4" t="inlineStr">
        <is>
          <t xml:space="preserve"> </t>
        </is>
      </c>
      <c r="D233" s="4" t="inlineStr">
        <is>
          <t xml:space="preserve"> </t>
        </is>
      </c>
      <c r="E233" s="4" t="inlineStr">
        <is>
          <t xml:space="preserve"> </t>
        </is>
      </c>
    </row>
    <row r="234">
      <c r="A234" s="4" t="inlineStr">
        <is>
          <t>Account Values with Crediting Rates</t>
        </is>
      </c>
      <c r="B234" s="5" t="n">
        <v>2693293</v>
      </c>
      <c r="C234" s="4" t="inlineStr">
        <is>
          <t xml:space="preserve"> </t>
        </is>
      </c>
      <c r="D234" s="5" t="n">
        <v>2765577</v>
      </c>
      <c r="E234" s="4" t="inlineStr">
        <is>
          <t xml:space="preserve"> </t>
        </is>
      </c>
    </row>
    <row r="235">
      <c r="A235" s="4" t="inlineStr">
        <is>
          <t>2.00% - 2.99% | Variable/Universal Life | Greater than 150 bps above guaranteed minimum</t>
        </is>
      </c>
      <c r="B235" s="4" t="inlineStr">
        <is>
          <t xml:space="preserve"> </t>
        </is>
      </c>
      <c r="C235" s="4" t="inlineStr">
        <is>
          <t xml:space="preserve"> </t>
        </is>
      </c>
      <c r="D235" s="4" t="inlineStr">
        <is>
          <t xml:space="preserve"> </t>
        </is>
      </c>
      <c r="E235" s="4" t="inlineStr">
        <is>
          <t xml:space="preserve"> </t>
        </is>
      </c>
    </row>
    <row r="236">
      <c r="A236" s="3" t="inlineStr">
        <is>
          <t>Policyholder Account Balance [Line Items]</t>
        </is>
      </c>
      <c r="B236" s="4" t="inlineStr">
        <is>
          <t xml:space="preserve"> </t>
        </is>
      </c>
      <c r="C236" s="4" t="inlineStr">
        <is>
          <t xml:space="preserve"> </t>
        </is>
      </c>
      <c r="D236" s="4" t="inlineStr">
        <is>
          <t xml:space="preserve"> </t>
        </is>
      </c>
      <c r="E236" s="4" t="inlineStr">
        <is>
          <t xml:space="preserve"> </t>
        </is>
      </c>
    </row>
    <row r="237">
      <c r="A237" s="4" t="inlineStr">
        <is>
          <t>Account Values with Crediting Rates</t>
        </is>
      </c>
      <c r="B237" s="5" t="n">
        <v>371908</v>
      </c>
      <c r="C237" s="4" t="inlineStr">
        <is>
          <t xml:space="preserve"> </t>
        </is>
      </c>
      <c r="D237" s="5" t="n">
        <v>267001</v>
      </c>
      <c r="E237" s="4" t="inlineStr">
        <is>
          <t xml:space="preserve"> </t>
        </is>
      </c>
    </row>
    <row r="238">
      <c r="A238" s="4" t="inlineStr">
        <is>
          <t>3.00% - 4.00% | Fixed Annuities</t>
        </is>
      </c>
      <c r="B238" s="4" t="inlineStr">
        <is>
          <t xml:space="preserve"> </t>
        </is>
      </c>
      <c r="C238" s="4" t="inlineStr">
        <is>
          <t xml:space="preserve"> </t>
        </is>
      </c>
      <c r="D238" s="4" t="inlineStr">
        <is>
          <t xml:space="preserve"> </t>
        </is>
      </c>
      <c r="E238" s="4" t="inlineStr">
        <is>
          <t xml:space="preserve"> </t>
        </is>
      </c>
    </row>
    <row r="239">
      <c r="A239" s="3" t="inlineStr">
        <is>
          <t>Policyholder Account Balance [Line Items]</t>
        </is>
      </c>
      <c r="B239" s="4" t="inlineStr">
        <is>
          <t xml:space="preserve"> </t>
        </is>
      </c>
      <c r="C239" s="4" t="inlineStr">
        <is>
          <t xml:space="preserve"> </t>
        </is>
      </c>
      <c r="D239" s="4" t="inlineStr">
        <is>
          <t xml:space="preserve"> </t>
        </is>
      </c>
      <c r="E239" s="4" t="inlineStr">
        <is>
          <t xml:space="preserve"> </t>
        </is>
      </c>
    </row>
    <row r="240">
      <c r="A240" s="4" t="inlineStr">
        <is>
          <t>Account Values with Crediting Rates</t>
        </is>
      </c>
      <c r="B240" s="6" t="n">
        <v>840157</v>
      </c>
      <c r="C240" s="4" t="inlineStr">
        <is>
          <t xml:space="preserve"> </t>
        </is>
      </c>
      <c r="D240" s="6" t="n">
        <v>32738</v>
      </c>
      <c r="E240" s="4" t="inlineStr">
        <is>
          <t xml:space="preserve"> </t>
        </is>
      </c>
    </row>
    <row r="241">
      <c r="A241" s="4" t="inlineStr">
        <is>
          <t>3.00% - 4.00% | Fixed Annuities | Minimum</t>
        </is>
      </c>
      <c r="B241" s="4" t="inlineStr">
        <is>
          <t xml:space="preserve"> </t>
        </is>
      </c>
      <c r="C241" s="4" t="inlineStr">
        <is>
          <t xml:space="preserve"> </t>
        </is>
      </c>
      <c r="D241" s="4" t="inlineStr">
        <is>
          <t xml:space="preserve"> </t>
        </is>
      </c>
      <c r="E241" s="4" t="inlineStr">
        <is>
          <t xml:space="preserve"> </t>
        </is>
      </c>
    </row>
    <row r="242">
      <c r="A242" s="3" t="inlineStr">
        <is>
          <t>Policyholder Account Balance [Line Items]</t>
        </is>
      </c>
      <c r="B242" s="4" t="inlineStr">
        <is>
          <t xml:space="preserve"> </t>
        </is>
      </c>
      <c r="C242" s="4" t="inlineStr">
        <is>
          <t xml:space="preserve"> </t>
        </is>
      </c>
      <c r="D242" s="4" t="inlineStr">
        <is>
          <t xml:space="preserve"> </t>
        </is>
      </c>
      <c r="E242" s="4" t="inlineStr">
        <is>
          <t xml:space="preserve"> </t>
        </is>
      </c>
    </row>
    <row r="243">
      <c r="A243" s="4" t="inlineStr">
        <is>
          <t>Range of Guaranteed Minimum Crediting Rates</t>
        </is>
      </c>
      <c r="B243" s="7" t="n">
        <v>0.03</v>
      </c>
      <c r="C243" s="4" t="inlineStr">
        <is>
          <t xml:space="preserve"> </t>
        </is>
      </c>
      <c r="D243" s="7" t="n">
        <v>0.03</v>
      </c>
      <c r="E243" s="4" t="inlineStr">
        <is>
          <t xml:space="preserve"> </t>
        </is>
      </c>
    </row>
    <row r="244">
      <c r="A244" s="4" t="inlineStr">
        <is>
          <t>3.00% - 4.00% | Fixed Annuities | Maximum</t>
        </is>
      </c>
      <c r="B244" s="4" t="inlineStr">
        <is>
          <t xml:space="preserve"> </t>
        </is>
      </c>
      <c r="C244" s="4" t="inlineStr">
        <is>
          <t xml:space="preserve"> </t>
        </is>
      </c>
      <c r="D244" s="4" t="inlineStr">
        <is>
          <t xml:space="preserve"> </t>
        </is>
      </c>
      <c r="E244" s="4" t="inlineStr">
        <is>
          <t xml:space="preserve"> </t>
        </is>
      </c>
    </row>
    <row r="245">
      <c r="A245" s="3" t="inlineStr">
        <is>
          <t>Policyholder Account Balance [Line Items]</t>
        </is>
      </c>
      <c r="B245" s="4" t="inlineStr">
        <is>
          <t xml:space="preserve"> </t>
        </is>
      </c>
      <c r="C245" s="4" t="inlineStr">
        <is>
          <t xml:space="preserve"> </t>
        </is>
      </c>
      <c r="D245" s="4" t="inlineStr">
        <is>
          <t xml:space="preserve"> </t>
        </is>
      </c>
      <c r="E245" s="4" t="inlineStr">
        <is>
          <t xml:space="preserve"> </t>
        </is>
      </c>
    </row>
    <row r="246">
      <c r="A246" s="4" t="inlineStr">
        <is>
          <t>Range of Guaranteed Minimum Crediting Rates</t>
        </is>
      </c>
      <c r="B246" s="7" t="n">
        <v>0.04</v>
      </c>
      <c r="C246" s="4" t="inlineStr">
        <is>
          <t xml:space="preserve"> </t>
        </is>
      </c>
      <c r="D246" s="7" t="n">
        <v>0.04</v>
      </c>
      <c r="E246" s="4" t="inlineStr">
        <is>
          <t xml:space="preserve"> </t>
        </is>
      </c>
    </row>
    <row r="247">
      <c r="A247" s="4" t="inlineStr">
        <is>
          <t>3.00% - 4.00% | Fixed Annuities | At guaranteed minimum</t>
        </is>
      </c>
      <c r="B247" s="4" t="inlineStr">
        <is>
          <t xml:space="preserve"> </t>
        </is>
      </c>
      <c r="C247" s="4" t="inlineStr">
        <is>
          <t xml:space="preserve"> </t>
        </is>
      </c>
      <c r="D247" s="4" t="inlineStr">
        <is>
          <t xml:space="preserve"> </t>
        </is>
      </c>
      <c r="E247" s="4" t="inlineStr">
        <is>
          <t xml:space="preserve"> </t>
        </is>
      </c>
    </row>
    <row r="248">
      <c r="A248" s="3" t="inlineStr">
        <is>
          <t>Policyholder Account Balance [Line Items]</t>
        </is>
      </c>
      <c r="B248" s="4" t="inlineStr">
        <is>
          <t xml:space="preserve"> </t>
        </is>
      </c>
      <c r="C248" s="4" t="inlineStr">
        <is>
          <t xml:space="preserve"> </t>
        </is>
      </c>
      <c r="D248" s="4" t="inlineStr">
        <is>
          <t xml:space="preserve"> </t>
        </is>
      </c>
      <c r="E248" s="4" t="inlineStr">
        <is>
          <t xml:space="preserve"> </t>
        </is>
      </c>
    </row>
    <row r="249">
      <c r="A249" s="4" t="inlineStr">
        <is>
          <t>Account Values with Crediting Rates</t>
        </is>
      </c>
      <c r="B249" s="6" t="n">
        <v>825027</v>
      </c>
      <c r="C249" s="4" t="inlineStr">
        <is>
          <t xml:space="preserve"> </t>
        </is>
      </c>
      <c r="D249" s="6" t="n">
        <v>32738</v>
      </c>
      <c r="E249" s="4" t="inlineStr">
        <is>
          <t xml:space="preserve"> </t>
        </is>
      </c>
    </row>
    <row r="250">
      <c r="A250" s="4" t="inlineStr">
        <is>
          <t>3.00% - 4.00% | Fixed Annuities | 1 - 50 bps above guaranteed minimum</t>
        </is>
      </c>
      <c r="B250" s="4" t="inlineStr">
        <is>
          <t xml:space="preserve"> </t>
        </is>
      </c>
      <c r="C250" s="4" t="inlineStr">
        <is>
          <t xml:space="preserve"> </t>
        </is>
      </c>
      <c r="D250" s="4" t="inlineStr">
        <is>
          <t xml:space="preserve"> </t>
        </is>
      </c>
      <c r="E250" s="4" t="inlineStr">
        <is>
          <t xml:space="preserve"> </t>
        </is>
      </c>
    </row>
    <row r="251">
      <c r="A251" s="3" t="inlineStr">
        <is>
          <t>Policyholder Account Balance [Line Items]</t>
        </is>
      </c>
      <c r="B251" s="4" t="inlineStr">
        <is>
          <t xml:space="preserve"> </t>
        </is>
      </c>
      <c r="C251" s="4" t="inlineStr">
        <is>
          <t xml:space="preserve"> </t>
        </is>
      </c>
      <c r="D251" s="4" t="inlineStr">
        <is>
          <t xml:space="preserve"> </t>
        </is>
      </c>
      <c r="E251" s="4" t="inlineStr">
        <is>
          <t xml:space="preserve"> </t>
        </is>
      </c>
    </row>
    <row r="252">
      <c r="A252" s="4" t="inlineStr">
        <is>
          <t>Account Values with Crediting Rates</t>
        </is>
      </c>
      <c r="B252" s="5" t="n">
        <v>5007</v>
      </c>
      <c r="C252" s="4" t="inlineStr">
        <is>
          <t xml:space="preserve"> </t>
        </is>
      </c>
      <c r="D252" s="5" t="n">
        <v>0</v>
      </c>
      <c r="E252" s="4" t="inlineStr">
        <is>
          <t xml:space="preserve"> </t>
        </is>
      </c>
    </row>
    <row r="253">
      <c r="A253" s="4" t="inlineStr">
        <is>
          <t>3.00% - 4.00% | Fixed Annuities | 51 - 150 bps above guaranteed minimum</t>
        </is>
      </c>
      <c r="B253" s="4" t="inlineStr">
        <is>
          <t xml:space="preserve"> </t>
        </is>
      </c>
      <c r="C253" s="4" t="inlineStr">
        <is>
          <t xml:space="preserve"> </t>
        </is>
      </c>
      <c r="D253" s="4" t="inlineStr">
        <is>
          <t xml:space="preserve"> </t>
        </is>
      </c>
      <c r="E253" s="4" t="inlineStr">
        <is>
          <t xml:space="preserve"> </t>
        </is>
      </c>
    </row>
    <row r="254">
      <c r="A254" s="3" t="inlineStr">
        <is>
          <t>Policyholder Account Balance [Line Items]</t>
        </is>
      </c>
      <c r="B254" s="4" t="inlineStr">
        <is>
          <t xml:space="preserve"> </t>
        </is>
      </c>
      <c r="C254" s="4" t="inlineStr">
        <is>
          <t xml:space="preserve"> </t>
        </is>
      </c>
      <c r="D254" s="4" t="inlineStr">
        <is>
          <t xml:space="preserve"> </t>
        </is>
      </c>
      <c r="E254" s="4" t="inlineStr">
        <is>
          <t xml:space="preserve"> </t>
        </is>
      </c>
    </row>
    <row r="255">
      <c r="A255" s="4" t="inlineStr">
        <is>
          <t>Account Values with Crediting Rates</t>
        </is>
      </c>
      <c r="B255" s="5" t="n">
        <v>7862</v>
      </c>
      <c r="C255" s="4" t="inlineStr">
        <is>
          <t xml:space="preserve"> </t>
        </is>
      </c>
      <c r="D255" s="5" t="n">
        <v>0</v>
      </c>
      <c r="E255" s="4" t="inlineStr">
        <is>
          <t xml:space="preserve"> </t>
        </is>
      </c>
    </row>
    <row r="256">
      <c r="A256" s="4" t="inlineStr">
        <is>
          <t>3.00% - 4.00% | Fixed Annuities | Greater than 150 bps above guaranteed minimum</t>
        </is>
      </c>
      <c r="B256" s="4" t="inlineStr">
        <is>
          <t xml:space="preserve"> </t>
        </is>
      </c>
      <c r="C256" s="4" t="inlineStr">
        <is>
          <t xml:space="preserve"> </t>
        </is>
      </c>
      <c r="D256" s="4" t="inlineStr">
        <is>
          <t xml:space="preserve"> </t>
        </is>
      </c>
      <c r="E256" s="4" t="inlineStr">
        <is>
          <t xml:space="preserve"> </t>
        </is>
      </c>
    </row>
    <row r="257">
      <c r="A257" s="3" t="inlineStr">
        <is>
          <t>Policyholder Account Balance [Line Items]</t>
        </is>
      </c>
      <c r="B257" s="4" t="inlineStr">
        <is>
          <t xml:space="preserve"> </t>
        </is>
      </c>
      <c r="C257" s="4" t="inlineStr">
        <is>
          <t xml:space="preserve"> </t>
        </is>
      </c>
      <c r="D257" s="4" t="inlineStr">
        <is>
          <t xml:space="preserve"> </t>
        </is>
      </c>
      <c r="E257" s="4" t="inlineStr">
        <is>
          <t xml:space="preserve"> </t>
        </is>
      </c>
    </row>
    <row r="258">
      <c r="A258" s="4" t="inlineStr">
        <is>
          <t>Account Values with Crediting Rates</t>
        </is>
      </c>
      <c r="B258" s="5" t="n">
        <v>2261</v>
      </c>
      <c r="C258" s="4" t="inlineStr">
        <is>
          <t xml:space="preserve"> </t>
        </is>
      </c>
      <c r="D258" s="5" t="n">
        <v>0</v>
      </c>
      <c r="E258" s="4" t="inlineStr">
        <is>
          <t xml:space="preserve"> </t>
        </is>
      </c>
    </row>
    <row r="259">
      <c r="A259" s="4" t="inlineStr">
        <is>
          <t>3.00% - 4.00% | Variable Annuity</t>
        </is>
      </c>
      <c r="B259" s="4" t="inlineStr">
        <is>
          <t xml:space="preserve"> </t>
        </is>
      </c>
      <c r="C259" s="4" t="inlineStr">
        <is>
          <t xml:space="preserve"> </t>
        </is>
      </c>
      <c r="D259" s="4" t="inlineStr">
        <is>
          <t xml:space="preserve"> </t>
        </is>
      </c>
      <c r="E259" s="4" t="inlineStr">
        <is>
          <t xml:space="preserve"> </t>
        </is>
      </c>
    </row>
    <row r="260">
      <c r="A260" s="3" t="inlineStr">
        <is>
          <t>Policyholder Account Balance [Line Items]</t>
        </is>
      </c>
      <c r="B260" s="4" t="inlineStr">
        <is>
          <t xml:space="preserve"> </t>
        </is>
      </c>
      <c r="C260" s="4" t="inlineStr">
        <is>
          <t xml:space="preserve"> </t>
        </is>
      </c>
      <c r="D260" s="4" t="inlineStr">
        <is>
          <t xml:space="preserve"> </t>
        </is>
      </c>
      <c r="E260" s="4" t="inlineStr">
        <is>
          <t xml:space="preserve"> </t>
        </is>
      </c>
    </row>
    <row r="261">
      <c r="A261" s="4" t="inlineStr">
        <is>
          <t>Account Values with Crediting Rates</t>
        </is>
      </c>
      <c r="B261" s="6" t="n">
        <v>861523</v>
      </c>
      <c r="C261" s="4" t="inlineStr">
        <is>
          <t xml:space="preserve"> </t>
        </is>
      </c>
      <c r="D261" s="6" t="n">
        <v>993267</v>
      </c>
      <c r="E261" s="4" t="inlineStr">
        <is>
          <t xml:space="preserve"> </t>
        </is>
      </c>
    </row>
    <row r="262">
      <c r="A262" s="4" t="inlineStr">
        <is>
          <t>3.00% - 4.00% | Variable Annuity | Minimum</t>
        </is>
      </c>
      <c r="B262" s="4" t="inlineStr">
        <is>
          <t xml:space="preserve"> </t>
        </is>
      </c>
      <c r="C262" s="4" t="inlineStr">
        <is>
          <t xml:space="preserve"> </t>
        </is>
      </c>
      <c r="D262" s="4" t="inlineStr">
        <is>
          <t xml:space="preserve"> </t>
        </is>
      </c>
      <c r="E262" s="4" t="inlineStr">
        <is>
          <t xml:space="preserve"> </t>
        </is>
      </c>
    </row>
    <row r="263">
      <c r="A263" s="3" t="inlineStr">
        <is>
          <t>Policyholder Account Balance [Line Items]</t>
        </is>
      </c>
      <c r="B263" s="4" t="inlineStr">
        <is>
          <t xml:space="preserve"> </t>
        </is>
      </c>
      <c r="C263" s="4" t="inlineStr">
        <is>
          <t xml:space="preserve"> </t>
        </is>
      </c>
      <c r="D263" s="4" t="inlineStr">
        <is>
          <t xml:space="preserve"> </t>
        </is>
      </c>
      <c r="E263" s="4" t="inlineStr">
        <is>
          <t xml:space="preserve"> </t>
        </is>
      </c>
    </row>
    <row r="264">
      <c r="A264" s="4" t="inlineStr">
        <is>
          <t>Range of Guaranteed Minimum Crediting Rates</t>
        </is>
      </c>
      <c r="B264" s="7" t="n">
        <v>0.03</v>
      </c>
      <c r="C264" s="4" t="inlineStr">
        <is>
          <t xml:space="preserve"> </t>
        </is>
      </c>
      <c r="D264" s="7" t="n">
        <v>0.03</v>
      </c>
      <c r="E264" s="4" t="inlineStr">
        <is>
          <t xml:space="preserve"> </t>
        </is>
      </c>
    </row>
    <row r="265">
      <c r="A265" s="4" t="inlineStr">
        <is>
          <t>3.00% - 4.00% | Variable Annuity | Maximum</t>
        </is>
      </c>
      <c r="B265" s="4" t="inlineStr">
        <is>
          <t xml:space="preserve"> </t>
        </is>
      </c>
      <c r="C265" s="4" t="inlineStr">
        <is>
          <t xml:space="preserve"> </t>
        </is>
      </c>
      <c r="D265" s="4" t="inlineStr">
        <is>
          <t xml:space="preserve"> </t>
        </is>
      </c>
      <c r="E265" s="4" t="inlineStr">
        <is>
          <t xml:space="preserve"> </t>
        </is>
      </c>
    </row>
    <row r="266">
      <c r="A266" s="3" t="inlineStr">
        <is>
          <t>Policyholder Account Balance [Line Items]</t>
        </is>
      </c>
      <c r="B266" s="4" t="inlineStr">
        <is>
          <t xml:space="preserve"> </t>
        </is>
      </c>
      <c r="C266" s="4" t="inlineStr">
        <is>
          <t xml:space="preserve"> </t>
        </is>
      </c>
      <c r="D266" s="4" t="inlineStr">
        <is>
          <t xml:space="preserve"> </t>
        </is>
      </c>
      <c r="E266" s="4" t="inlineStr">
        <is>
          <t xml:space="preserve"> </t>
        </is>
      </c>
    </row>
    <row r="267">
      <c r="A267" s="4" t="inlineStr">
        <is>
          <t>Range of Guaranteed Minimum Crediting Rates</t>
        </is>
      </c>
      <c r="B267" s="7" t="n">
        <v>0.04</v>
      </c>
      <c r="C267" s="4" t="inlineStr">
        <is>
          <t xml:space="preserve"> </t>
        </is>
      </c>
      <c r="D267" s="7" t="n">
        <v>0.04</v>
      </c>
      <c r="E267" s="4" t="inlineStr">
        <is>
          <t xml:space="preserve"> </t>
        </is>
      </c>
    </row>
    <row r="268">
      <c r="A268" s="4" t="inlineStr">
        <is>
          <t>3.00% - 4.00% | Variable Annuity | At guaranteed minimum</t>
        </is>
      </c>
      <c r="B268" s="4" t="inlineStr">
        <is>
          <t xml:space="preserve"> </t>
        </is>
      </c>
      <c r="C268" s="4" t="inlineStr">
        <is>
          <t xml:space="preserve"> </t>
        </is>
      </c>
      <c r="D268" s="4" t="inlineStr">
        <is>
          <t xml:space="preserve"> </t>
        </is>
      </c>
      <c r="E268" s="4" t="inlineStr">
        <is>
          <t xml:space="preserve"> </t>
        </is>
      </c>
    </row>
    <row r="269">
      <c r="A269" s="3" t="inlineStr">
        <is>
          <t>Policyholder Account Balance [Line Items]</t>
        </is>
      </c>
      <c r="B269" s="4" t="inlineStr">
        <is>
          <t xml:space="preserve"> </t>
        </is>
      </c>
      <c r="C269" s="4" t="inlineStr">
        <is>
          <t xml:space="preserve"> </t>
        </is>
      </c>
      <c r="D269" s="4" t="inlineStr">
        <is>
          <t xml:space="preserve"> </t>
        </is>
      </c>
      <c r="E269" s="4" t="inlineStr">
        <is>
          <t xml:space="preserve"> </t>
        </is>
      </c>
    </row>
    <row r="270">
      <c r="A270" s="4" t="inlineStr">
        <is>
          <t>Account Values with Crediting Rates</t>
        </is>
      </c>
      <c r="B270" s="6" t="n">
        <v>856020</v>
      </c>
      <c r="C270" s="4" t="inlineStr">
        <is>
          <t xml:space="preserve"> </t>
        </is>
      </c>
      <c r="D270" s="6" t="n">
        <v>990408</v>
      </c>
      <c r="E270" s="4" t="inlineStr">
        <is>
          <t xml:space="preserve"> </t>
        </is>
      </c>
    </row>
    <row r="271">
      <c r="A271" s="4" t="inlineStr">
        <is>
          <t>3.00% - 4.00% | Variable Annuity | 1 - 50 bps above guaranteed minimum</t>
        </is>
      </c>
      <c r="B271" s="4" t="inlineStr">
        <is>
          <t xml:space="preserve"> </t>
        </is>
      </c>
      <c r="C271" s="4" t="inlineStr">
        <is>
          <t xml:space="preserve"> </t>
        </is>
      </c>
      <c r="D271" s="4" t="inlineStr">
        <is>
          <t xml:space="preserve"> </t>
        </is>
      </c>
      <c r="E271" s="4" t="inlineStr">
        <is>
          <t xml:space="preserve"> </t>
        </is>
      </c>
    </row>
    <row r="272">
      <c r="A272" s="3" t="inlineStr">
        <is>
          <t>Policyholder Account Balance [Line Items]</t>
        </is>
      </c>
      <c r="B272" s="4" t="inlineStr">
        <is>
          <t xml:space="preserve"> </t>
        </is>
      </c>
      <c r="C272" s="4" t="inlineStr">
        <is>
          <t xml:space="preserve"> </t>
        </is>
      </c>
      <c r="D272" s="4" t="inlineStr">
        <is>
          <t xml:space="preserve"> </t>
        </is>
      </c>
      <c r="E272" s="4" t="inlineStr">
        <is>
          <t xml:space="preserve"> </t>
        </is>
      </c>
    </row>
    <row r="273">
      <c r="A273" s="4" t="inlineStr">
        <is>
          <t>Account Values with Crediting Rates</t>
        </is>
      </c>
      <c r="B273" s="5" t="n">
        <v>5501</v>
      </c>
      <c r="C273" s="4" t="inlineStr">
        <is>
          <t xml:space="preserve"> </t>
        </is>
      </c>
      <c r="D273" s="5" t="n">
        <v>2859</v>
      </c>
      <c r="E273" s="4" t="inlineStr">
        <is>
          <t xml:space="preserve"> </t>
        </is>
      </c>
    </row>
    <row r="274">
      <c r="A274" s="4" t="inlineStr">
        <is>
          <t>3.00% - 4.00% | Variable Annuity | 51 - 150 bps above guaranteed minimum</t>
        </is>
      </c>
      <c r="B274" s="4" t="inlineStr">
        <is>
          <t xml:space="preserve"> </t>
        </is>
      </c>
      <c r="C274" s="4" t="inlineStr">
        <is>
          <t xml:space="preserve"> </t>
        </is>
      </c>
      <c r="D274" s="4" t="inlineStr">
        <is>
          <t xml:space="preserve"> </t>
        </is>
      </c>
      <c r="E274" s="4" t="inlineStr">
        <is>
          <t xml:space="preserve"> </t>
        </is>
      </c>
    </row>
    <row r="275">
      <c r="A275" s="3" t="inlineStr">
        <is>
          <t>Policyholder Account Balance [Line Items]</t>
        </is>
      </c>
      <c r="B275" s="4" t="inlineStr">
        <is>
          <t xml:space="preserve"> </t>
        </is>
      </c>
      <c r="C275" s="4" t="inlineStr">
        <is>
          <t xml:space="preserve"> </t>
        </is>
      </c>
      <c r="D275" s="4" t="inlineStr">
        <is>
          <t xml:space="preserve"> </t>
        </is>
      </c>
      <c r="E275" s="4" t="inlineStr">
        <is>
          <t xml:space="preserve"> </t>
        </is>
      </c>
    </row>
    <row r="276">
      <c r="A276" s="4" t="inlineStr">
        <is>
          <t>Account Values with Crediting Rates</t>
        </is>
      </c>
      <c r="B276" s="5" t="n">
        <v>2</v>
      </c>
      <c r="C276" s="4" t="inlineStr">
        <is>
          <t xml:space="preserve"> </t>
        </is>
      </c>
      <c r="D276" s="5" t="n">
        <v>0</v>
      </c>
      <c r="E276" s="4" t="inlineStr">
        <is>
          <t xml:space="preserve"> </t>
        </is>
      </c>
    </row>
    <row r="277">
      <c r="A277" s="4" t="inlineStr">
        <is>
          <t>3.00% - 4.00% | Variable Annuity | Greater than 150 bps above guaranteed minimum</t>
        </is>
      </c>
      <c r="B277" s="4" t="inlineStr">
        <is>
          <t xml:space="preserve"> </t>
        </is>
      </c>
      <c r="C277" s="4" t="inlineStr">
        <is>
          <t xml:space="preserve"> </t>
        </is>
      </c>
      <c r="D277" s="4" t="inlineStr">
        <is>
          <t xml:space="preserve"> </t>
        </is>
      </c>
      <c r="E277" s="4" t="inlineStr">
        <is>
          <t xml:space="preserve"> </t>
        </is>
      </c>
    </row>
    <row r="278">
      <c r="A278" s="3" t="inlineStr">
        <is>
          <t>Policyholder Account Balance [Line Items]</t>
        </is>
      </c>
      <c r="B278" s="4" t="inlineStr">
        <is>
          <t xml:space="preserve"> </t>
        </is>
      </c>
      <c r="C278" s="4" t="inlineStr">
        <is>
          <t xml:space="preserve"> </t>
        </is>
      </c>
      <c r="D278" s="4" t="inlineStr">
        <is>
          <t xml:space="preserve"> </t>
        </is>
      </c>
      <c r="E278" s="4" t="inlineStr">
        <is>
          <t xml:space="preserve"> </t>
        </is>
      </c>
    </row>
    <row r="279">
      <c r="A279" s="4" t="inlineStr">
        <is>
          <t>Account Values with Crediting Rates</t>
        </is>
      </c>
      <c r="B279" s="5" t="n">
        <v>0</v>
      </c>
      <c r="C279" s="4" t="inlineStr">
        <is>
          <t xml:space="preserve"> </t>
        </is>
      </c>
      <c r="D279" s="5" t="n">
        <v>0</v>
      </c>
      <c r="E279" s="4" t="inlineStr">
        <is>
          <t xml:space="preserve"> </t>
        </is>
      </c>
    </row>
    <row r="280">
      <c r="A280" s="4" t="inlineStr">
        <is>
          <t>3.00% - 4.00% | Variable/Universal Life</t>
        </is>
      </c>
      <c r="B280" s="4" t="inlineStr">
        <is>
          <t xml:space="preserve"> </t>
        </is>
      </c>
      <c r="C280" s="4" t="inlineStr">
        <is>
          <t xml:space="preserve"> </t>
        </is>
      </c>
      <c r="D280" s="4" t="inlineStr">
        <is>
          <t xml:space="preserve"> </t>
        </is>
      </c>
      <c r="E280" s="4" t="inlineStr">
        <is>
          <t xml:space="preserve"> </t>
        </is>
      </c>
    </row>
    <row r="281">
      <c r="A281" s="3" t="inlineStr">
        <is>
          <t>Policyholder Account Balance [Line Items]</t>
        </is>
      </c>
      <c r="B281" s="4" t="inlineStr">
        <is>
          <t xml:space="preserve"> </t>
        </is>
      </c>
      <c r="C281" s="4" t="inlineStr">
        <is>
          <t xml:space="preserve"> </t>
        </is>
      </c>
      <c r="D281" s="4" t="inlineStr">
        <is>
          <t xml:space="preserve"> </t>
        </is>
      </c>
      <c r="E281" s="4" t="inlineStr">
        <is>
          <t xml:space="preserve"> </t>
        </is>
      </c>
    </row>
    <row r="282">
      <c r="A282" s="4" t="inlineStr">
        <is>
          <t>Account Values with Crediting Rates</t>
        </is>
      </c>
      <c r="B282" s="6" t="n">
        <v>7118634</v>
      </c>
      <c r="C282" s="4" t="inlineStr">
        <is>
          <t xml:space="preserve"> </t>
        </is>
      </c>
      <c r="D282" s="6" t="n">
        <v>7651711</v>
      </c>
      <c r="E282" s="4" t="inlineStr">
        <is>
          <t xml:space="preserve"> </t>
        </is>
      </c>
    </row>
    <row r="283">
      <c r="A283" s="4" t="inlineStr">
        <is>
          <t>3.00% - 4.00% | Variable/Universal Life | Minimum</t>
        </is>
      </c>
      <c r="B283" s="4" t="inlineStr">
        <is>
          <t xml:space="preserve"> </t>
        </is>
      </c>
      <c r="C283" s="4" t="inlineStr">
        <is>
          <t xml:space="preserve"> </t>
        </is>
      </c>
      <c r="D283" s="4" t="inlineStr">
        <is>
          <t xml:space="preserve"> </t>
        </is>
      </c>
      <c r="E283" s="4" t="inlineStr">
        <is>
          <t xml:space="preserve"> </t>
        </is>
      </c>
    </row>
    <row r="284">
      <c r="A284" s="3" t="inlineStr">
        <is>
          <t>Policyholder Account Balance [Line Items]</t>
        </is>
      </c>
      <c r="B284" s="4" t="inlineStr">
        <is>
          <t xml:space="preserve"> </t>
        </is>
      </c>
      <c r="C284" s="4" t="inlineStr">
        <is>
          <t xml:space="preserve"> </t>
        </is>
      </c>
      <c r="D284" s="4" t="inlineStr">
        <is>
          <t xml:space="preserve"> </t>
        </is>
      </c>
      <c r="E284" s="4" t="inlineStr">
        <is>
          <t xml:space="preserve"> </t>
        </is>
      </c>
    </row>
    <row r="285">
      <c r="A285" s="4" t="inlineStr">
        <is>
          <t>Range of Guaranteed Minimum Crediting Rates</t>
        </is>
      </c>
      <c r="B285" s="7" t="n">
        <v>0.03</v>
      </c>
      <c r="C285" s="4" t="inlineStr">
        <is>
          <t xml:space="preserve"> </t>
        </is>
      </c>
      <c r="D285" s="7" t="n">
        <v>0.03</v>
      </c>
      <c r="E285" s="4" t="inlineStr">
        <is>
          <t xml:space="preserve"> </t>
        </is>
      </c>
    </row>
    <row r="286">
      <c r="A286" s="4" t="inlineStr">
        <is>
          <t>3.00% - 4.00% | Variable/Universal Life | Maximum</t>
        </is>
      </c>
      <c r="B286" s="4" t="inlineStr">
        <is>
          <t xml:space="preserve"> </t>
        </is>
      </c>
      <c r="C286" s="4" t="inlineStr">
        <is>
          <t xml:space="preserve"> </t>
        </is>
      </c>
      <c r="D286" s="4" t="inlineStr">
        <is>
          <t xml:space="preserve"> </t>
        </is>
      </c>
      <c r="E286" s="4" t="inlineStr">
        <is>
          <t xml:space="preserve"> </t>
        </is>
      </c>
    </row>
    <row r="287">
      <c r="A287" s="3" t="inlineStr">
        <is>
          <t>Policyholder Account Balance [Line Items]</t>
        </is>
      </c>
      <c r="B287" s="4" t="inlineStr">
        <is>
          <t xml:space="preserve"> </t>
        </is>
      </c>
      <c r="C287" s="4" t="inlineStr">
        <is>
          <t xml:space="preserve"> </t>
        </is>
      </c>
      <c r="D287" s="4" t="inlineStr">
        <is>
          <t xml:space="preserve"> </t>
        </is>
      </c>
      <c r="E287" s="4" t="inlineStr">
        <is>
          <t xml:space="preserve"> </t>
        </is>
      </c>
    </row>
    <row r="288">
      <c r="A288" s="4" t="inlineStr">
        <is>
          <t>Range of Guaranteed Minimum Crediting Rates</t>
        </is>
      </c>
      <c r="B288" s="7" t="n">
        <v>0.04</v>
      </c>
      <c r="C288" s="4" t="inlineStr">
        <is>
          <t xml:space="preserve"> </t>
        </is>
      </c>
      <c r="D288" s="7" t="n">
        <v>0.04</v>
      </c>
      <c r="E288" s="4" t="inlineStr">
        <is>
          <t xml:space="preserve"> </t>
        </is>
      </c>
    </row>
    <row r="289">
      <c r="A289" s="4" t="inlineStr">
        <is>
          <t>3.00% - 4.00% | Variable/Universal Life | At guaranteed minimum</t>
        </is>
      </c>
      <c r="B289" s="4" t="inlineStr">
        <is>
          <t xml:space="preserve"> </t>
        </is>
      </c>
      <c r="C289" s="4" t="inlineStr">
        <is>
          <t xml:space="preserve"> </t>
        </is>
      </c>
      <c r="D289" s="4" t="inlineStr">
        <is>
          <t xml:space="preserve"> </t>
        </is>
      </c>
      <c r="E289" s="4" t="inlineStr">
        <is>
          <t xml:space="preserve"> </t>
        </is>
      </c>
    </row>
    <row r="290">
      <c r="A290" s="3" t="inlineStr">
        <is>
          <t>Policyholder Account Balance [Line Items]</t>
        </is>
      </c>
      <c r="B290" s="4" t="inlineStr">
        <is>
          <t xml:space="preserve"> </t>
        </is>
      </c>
      <c r="C290" s="4" t="inlineStr">
        <is>
          <t xml:space="preserve"> </t>
        </is>
      </c>
      <c r="D290" s="4" t="inlineStr">
        <is>
          <t xml:space="preserve"> </t>
        </is>
      </c>
      <c r="E290" s="4" t="inlineStr">
        <is>
          <t xml:space="preserve"> </t>
        </is>
      </c>
    </row>
    <row r="291">
      <c r="A291" s="4" t="inlineStr">
        <is>
          <t>Account Values with Crediting Rates</t>
        </is>
      </c>
      <c r="B291" s="6" t="n">
        <v>3841175</v>
      </c>
      <c r="C291" s="4" t="inlineStr">
        <is>
          <t xml:space="preserve"> </t>
        </is>
      </c>
      <c r="D291" s="6" t="n">
        <v>4555992</v>
      </c>
      <c r="E291" s="4" t="inlineStr">
        <is>
          <t xml:space="preserve"> </t>
        </is>
      </c>
    </row>
    <row r="292">
      <c r="A292" s="4" t="inlineStr">
        <is>
          <t>3.00% - 4.00% | Variable/Universal Life | 1 - 50 bps above guaranteed minimum</t>
        </is>
      </c>
      <c r="B292" s="4" t="inlineStr">
        <is>
          <t xml:space="preserve"> </t>
        </is>
      </c>
      <c r="C292" s="4" t="inlineStr">
        <is>
          <t xml:space="preserve"> </t>
        </is>
      </c>
      <c r="D292" s="4" t="inlineStr">
        <is>
          <t xml:space="preserve"> </t>
        </is>
      </c>
      <c r="E292" s="4" t="inlineStr">
        <is>
          <t xml:space="preserve"> </t>
        </is>
      </c>
    </row>
    <row r="293">
      <c r="A293" s="3" t="inlineStr">
        <is>
          <t>Policyholder Account Balance [Line Items]</t>
        </is>
      </c>
      <c r="B293" s="4" t="inlineStr">
        <is>
          <t xml:space="preserve"> </t>
        </is>
      </c>
      <c r="C293" s="4" t="inlineStr">
        <is>
          <t xml:space="preserve"> </t>
        </is>
      </c>
      <c r="D293" s="4" t="inlineStr">
        <is>
          <t xml:space="preserve"> </t>
        </is>
      </c>
      <c r="E293" s="4" t="inlineStr">
        <is>
          <t xml:space="preserve"> </t>
        </is>
      </c>
    </row>
    <row r="294">
      <c r="A294" s="4" t="inlineStr">
        <is>
          <t>Account Values with Crediting Rates</t>
        </is>
      </c>
      <c r="B294" s="5" t="n">
        <v>2170158</v>
      </c>
      <c r="C294" s="4" t="inlineStr">
        <is>
          <t xml:space="preserve"> </t>
        </is>
      </c>
      <c r="D294" s="5" t="n">
        <v>1985262</v>
      </c>
      <c r="E294" s="4" t="inlineStr">
        <is>
          <t xml:space="preserve"> </t>
        </is>
      </c>
    </row>
    <row r="295">
      <c r="A295" s="4" t="inlineStr">
        <is>
          <t>3.00% - 4.00% | Variable/Universal Life | 51 - 150 bps above guaranteed minimum</t>
        </is>
      </c>
      <c r="B295" s="4" t="inlineStr">
        <is>
          <t xml:space="preserve"> </t>
        </is>
      </c>
      <c r="C295" s="4" t="inlineStr">
        <is>
          <t xml:space="preserve"> </t>
        </is>
      </c>
      <c r="D295" s="4" t="inlineStr">
        <is>
          <t xml:space="preserve"> </t>
        </is>
      </c>
      <c r="E295" s="4" t="inlineStr">
        <is>
          <t xml:space="preserve"> </t>
        </is>
      </c>
    </row>
    <row r="296">
      <c r="A296" s="3" t="inlineStr">
        <is>
          <t>Policyholder Account Balance [Line Items]</t>
        </is>
      </c>
      <c r="B296" s="4" t="inlineStr">
        <is>
          <t xml:space="preserve"> </t>
        </is>
      </c>
      <c r="C296" s="4" t="inlineStr">
        <is>
          <t xml:space="preserve"> </t>
        </is>
      </c>
      <c r="D296" s="4" t="inlineStr">
        <is>
          <t xml:space="preserve"> </t>
        </is>
      </c>
      <c r="E296" s="4" t="inlineStr">
        <is>
          <t xml:space="preserve"> </t>
        </is>
      </c>
    </row>
    <row r="297">
      <c r="A297" s="4" t="inlineStr">
        <is>
          <t>Account Values with Crediting Rates</t>
        </is>
      </c>
      <c r="B297" s="5" t="n">
        <v>1107301</v>
      </c>
      <c r="C297" s="4" t="inlineStr">
        <is>
          <t xml:space="preserve"> </t>
        </is>
      </c>
      <c r="D297" s="5" t="n">
        <v>1110457</v>
      </c>
      <c r="E297" s="4" t="inlineStr">
        <is>
          <t xml:space="preserve"> </t>
        </is>
      </c>
    </row>
    <row r="298">
      <c r="A298" s="4" t="inlineStr">
        <is>
          <t>3.00% - 4.00% | Variable/Universal Life | Greater than 150 bps above guaranteed minimum</t>
        </is>
      </c>
      <c r="B298" s="4" t="inlineStr">
        <is>
          <t xml:space="preserve"> </t>
        </is>
      </c>
      <c r="C298" s="4" t="inlineStr">
        <is>
          <t xml:space="preserve"> </t>
        </is>
      </c>
      <c r="D298" s="4" t="inlineStr">
        <is>
          <t xml:space="preserve"> </t>
        </is>
      </c>
      <c r="E298" s="4" t="inlineStr">
        <is>
          <t xml:space="preserve"> </t>
        </is>
      </c>
    </row>
    <row r="299">
      <c r="A299" s="3" t="inlineStr">
        <is>
          <t>Policyholder Account Balance [Line Items]</t>
        </is>
      </c>
      <c r="B299" s="4" t="inlineStr">
        <is>
          <t xml:space="preserve"> </t>
        </is>
      </c>
      <c r="C299" s="4" t="inlineStr">
        <is>
          <t xml:space="preserve"> </t>
        </is>
      </c>
      <c r="D299" s="4" t="inlineStr">
        <is>
          <t xml:space="preserve"> </t>
        </is>
      </c>
      <c r="E299" s="4" t="inlineStr">
        <is>
          <t xml:space="preserve"> </t>
        </is>
      </c>
    </row>
    <row r="300">
      <c r="A300" s="4" t="inlineStr">
        <is>
          <t>Account Values with Crediting Rates</t>
        </is>
      </c>
      <c r="B300" s="6" t="n">
        <v>0</v>
      </c>
      <c r="C300" s="4" t="inlineStr">
        <is>
          <t xml:space="preserve"> </t>
        </is>
      </c>
      <c r="D300" s="6" t="n">
        <v>0</v>
      </c>
      <c r="E300" s="4" t="inlineStr">
        <is>
          <t xml:space="preserve"> </t>
        </is>
      </c>
    </row>
    <row r="301">
      <c r="A301" s="4" t="inlineStr">
        <is>
          <t>Greater than 4.00% | Fixed Annuities</t>
        </is>
      </c>
      <c r="B301" s="4" t="inlineStr">
        <is>
          <t xml:space="preserve"> </t>
        </is>
      </c>
      <c r="C301" s="4" t="inlineStr">
        <is>
          <t xml:space="preserve"> </t>
        </is>
      </c>
      <c r="D301" s="4" t="inlineStr">
        <is>
          <t xml:space="preserve"> </t>
        </is>
      </c>
      <c r="E301" s="4" t="inlineStr">
        <is>
          <t xml:space="preserve"> </t>
        </is>
      </c>
    </row>
    <row r="302">
      <c r="A302" s="3" t="inlineStr">
        <is>
          <t>Policyholder Account Balance [Line Items]</t>
        </is>
      </c>
      <c r="B302" s="4" t="inlineStr">
        <is>
          <t xml:space="preserve"> </t>
        </is>
      </c>
      <c r="C302" s="4" t="inlineStr">
        <is>
          <t xml:space="preserve"> </t>
        </is>
      </c>
      <c r="D302" s="4" t="inlineStr">
        <is>
          <t xml:space="preserve"> </t>
        </is>
      </c>
      <c r="E302" s="4" t="inlineStr">
        <is>
          <t xml:space="preserve"> </t>
        </is>
      </c>
    </row>
    <row r="303">
      <c r="A303" s="4" t="inlineStr">
        <is>
          <t>Range of Guaranteed Minimum Crediting Rates</t>
        </is>
      </c>
      <c r="B303" s="7" t="n">
        <v>0.04</v>
      </c>
      <c r="C303" s="4" t="inlineStr">
        <is>
          <t xml:space="preserve"> </t>
        </is>
      </c>
      <c r="D303" s="7" t="n">
        <v>0.04</v>
      </c>
      <c r="E303" s="4" t="inlineStr">
        <is>
          <t xml:space="preserve"> </t>
        </is>
      </c>
    </row>
    <row r="304">
      <c r="A304" s="4" t="inlineStr">
        <is>
          <t>Account Values with Crediting Rates</t>
        </is>
      </c>
      <c r="B304" s="6" t="n">
        <v>0</v>
      </c>
      <c r="C304" s="4" t="inlineStr">
        <is>
          <t xml:space="preserve"> </t>
        </is>
      </c>
      <c r="D304" s="6" t="n">
        <v>0</v>
      </c>
      <c r="E304" s="4" t="inlineStr">
        <is>
          <t xml:space="preserve"> </t>
        </is>
      </c>
    </row>
    <row r="305">
      <c r="A305" s="4" t="inlineStr">
        <is>
          <t>Greater than 4.00% | Fixed Annuities | At guaranteed minimum</t>
        </is>
      </c>
      <c r="B305" s="4" t="inlineStr">
        <is>
          <t xml:space="preserve"> </t>
        </is>
      </c>
      <c r="C305" s="4" t="inlineStr">
        <is>
          <t xml:space="preserve"> </t>
        </is>
      </c>
      <c r="D305" s="4" t="inlineStr">
        <is>
          <t xml:space="preserve"> </t>
        </is>
      </c>
      <c r="E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c r="E306" s="4" t="inlineStr">
        <is>
          <t xml:space="preserve"> </t>
        </is>
      </c>
    </row>
    <row r="307">
      <c r="A307" s="4" t="inlineStr">
        <is>
          <t>Account Values with Crediting Rates</t>
        </is>
      </c>
      <c r="B307" s="5" t="n">
        <v>0</v>
      </c>
      <c r="C307" s="4" t="inlineStr">
        <is>
          <t xml:space="preserve"> </t>
        </is>
      </c>
      <c r="D307" s="5" t="n">
        <v>0</v>
      </c>
      <c r="E307" s="4" t="inlineStr">
        <is>
          <t xml:space="preserve"> </t>
        </is>
      </c>
    </row>
    <row r="308">
      <c r="A308" s="4" t="inlineStr">
        <is>
          <t>Greater than 4.00% | Fixed Annuities | 1 - 50 bps above guaranteed minimum</t>
        </is>
      </c>
      <c r="B308" s="4" t="inlineStr">
        <is>
          <t xml:space="preserve"> </t>
        </is>
      </c>
      <c r="C308" s="4" t="inlineStr">
        <is>
          <t xml:space="preserve"> </t>
        </is>
      </c>
      <c r="D308" s="4" t="inlineStr">
        <is>
          <t xml:space="preserve"> </t>
        </is>
      </c>
      <c r="E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c r="E309" s="4" t="inlineStr">
        <is>
          <t xml:space="preserve"> </t>
        </is>
      </c>
    </row>
    <row r="310">
      <c r="A310" s="4" t="inlineStr">
        <is>
          <t>Account Values with Crediting Rates</t>
        </is>
      </c>
      <c r="B310" s="5" t="n">
        <v>0</v>
      </c>
      <c r="C310" s="4" t="inlineStr">
        <is>
          <t xml:space="preserve"> </t>
        </is>
      </c>
      <c r="D310" s="5" t="n">
        <v>0</v>
      </c>
      <c r="E310" s="4" t="inlineStr">
        <is>
          <t xml:space="preserve"> </t>
        </is>
      </c>
    </row>
    <row r="311">
      <c r="A311" s="4" t="inlineStr">
        <is>
          <t>Greater than 4.00% | Fixed Annuities | 51 - 150 bps above guaranteed minimum</t>
        </is>
      </c>
      <c r="B311" s="4" t="inlineStr">
        <is>
          <t xml:space="preserve"> </t>
        </is>
      </c>
      <c r="C311" s="4" t="inlineStr">
        <is>
          <t xml:space="preserve"> </t>
        </is>
      </c>
      <c r="D311" s="4" t="inlineStr">
        <is>
          <t xml:space="preserve"> </t>
        </is>
      </c>
      <c r="E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c r="E312" s="4" t="inlineStr">
        <is>
          <t xml:space="preserve"> </t>
        </is>
      </c>
    </row>
    <row r="313">
      <c r="A313" s="4" t="inlineStr">
        <is>
          <t>Account Values with Crediting Rates</t>
        </is>
      </c>
      <c r="B313" s="5" t="n">
        <v>0</v>
      </c>
      <c r="C313" s="4" t="inlineStr">
        <is>
          <t xml:space="preserve"> </t>
        </is>
      </c>
      <c r="D313" s="5" t="n">
        <v>0</v>
      </c>
      <c r="E313" s="4" t="inlineStr">
        <is>
          <t xml:space="preserve"> </t>
        </is>
      </c>
    </row>
    <row r="314">
      <c r="A314" s="4" t="inlineStr">
        <is>
          <t>Greater than 4.00% | Fixed Annuities | Greater than 150 bps above guaranteed minimum</t>
        </is>
      </c>
      <c r="B314" s="4" t="inlineStr">
        <is>
          <t xml:space="preserve"> </t>
        </is>
      </c>
      <c r="C314" s="4" t="inlineStr">
        <is>
          <t xml:space="preserve"> </t>
        </is>
      </c>
      <c r="D314" s="4" t="inlineStr">
        <is>
          <t xml:space="preserve"> </t>
        </is>
      </c>
      <c r="E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c r="E315" s="4" t="inlineStr">
        <is>
          <t xml:space="preserve"> </t>
        </is>
      </c>
    </row>
    <row r="316">
      <c r="A316" s="4" t="inlineStr">
        <is>
          <t>Account Values with Crediting Rates</t>
        </is>
      </c>
      <c r="B316" s="6" t="n">
        <v>0</v>
      </c>
      <c r="C316" s="4" t="inlineStr">
        <is>
          <t xml:space="preserve"> </t>
        </is>
      </c>
      <c r="D316" s="6" t="n">
        <v>0</v>
      </c>
      <c r="E316" s="4" t="inlineStr">
        <is>
          <t xml:space="preserve"> </t>
        </is>
      </c>
    </row>
    <row r="317">
      <c r="A317" s="4" t="inlineStr">
        <is>
          <t>Greater than 4.00% | Variable Annuity</t>
        </is>
      </c>
      <c r="B317" s="4" t="inlineStr">
        <is>
          <t xml:space="preserve"> </t>
        </is>
      </c>
      <c r="C317" s="4" t="inlineStr">
        <is>
          <t xml:space="preserve"> </t>
        </is>
      </c>
      <c r="D317" s="4" t="inlineStr">
        <is>
          <t xml:space="preserve"> </t>
        </is>
      </c>
      <c r="E317" s="4" t="inlineStr">
        <is>
          <t xml:space="preserve"> </t>
        </is>
      </c>
    </row>
    <row r="318">
      <c r="A318" s="3" t="inlineStr">
        <is>
          <t>Policyholder Account Balance [Line Items]</t>
        </is>
      </c>
      <c r="B318" s="4" t="inlineStr">
        <is>
          <t xml:space="preserve"> </t>
        </is>
      </c>
      <c r="C318" s="4" t="inlineStr">
        <is>
          <t xml:space="preserve"> </t>
        </is>
      </c>
      <c r="D318" s="4" t="inlineStr">
        <is>
          <t xml:space="preserve"> </t>
        </is>
      </c>
      <c r="E318" s="4" t="inlineStr">
        <is>
          <t xml:space="preserve"> </t>
        </is>
      </c>
    </row>
    <row r="319">
      <c r="A319" s="4" t="inlineStr">
        <is>
          <t>Range of Guaranteed Minimum Crediting Rates</t>
        </is>
      </c>
      <c r="B319" s="7" t="n">
        <v>0.04</v>
      </c>
      <c r="C319" s="4" t="inlineStr">
        <is>
          <t xml:space="preserve"> </t>
        </is>
      </c>
      <c r="D319" s="7" t="n">
        <v>0.04</v>
      </c>
      <c r="E319" s="4" t="inlineStr">
        <is>
          <t xml:space="preserve"> </t>
        </is>
      </c>
    </row>
    <row r="320">
      <c r="A320" s="4" t="inlineStr">
        <is>
          <t>Account Values with Crediting Rates</t>
        </is>
      </c>
      <c r="B320" s="6" t="n">
        <v>2059</v>
      </c>
      <c r="C320" s="4" t="inlineStr">
        <is>
          <t xml:space="preserve"> </t>
        </is>
      </c>
      <c r="D320" s="6" t="n">
        <v>2091</v>
      </c>
      <c r="E320" s="4" t="inlineStr">
        <is>
          <t xml:space="preserve"> </t>
        </is>
      </c>
    </row>
    <row r="321">
      <c r="A321" s="4" t="inlineStr">
        <is>
          <t>Greater than 4.00% | Variable Annuity | At guaranteed minimum</t>
        </is>
      </c>
      <c r="B321" s="4" t="inlineStr">
        <is>
          <t xml:space="preserve"> </t>
        </is>
      </c>
      <c r="C321" s="4" t="inlineStr">
        <is>
          <t xml:space="preserve"> </t>
        </is>
      </c>
      <c r="D321" s="4" t="inlineStr">
        <is>
          <t xml:space="preserve"> </t>
        </is>
      </c>
      <c r="E321" s="4" t="inlineStr">
        <is>
          <t xml:space="preserve"> </t>
        </is>
      </c>
    </row>
    <row r="322">
      <c r="A322" s="3" t="inlineStr">
        <is>
          <t>Policyholder Account Balance [Line Items]</t>
        </is>
      </c>
      <c r="B322" s="4" t="inlineStr">
        <is>
          <t xml:space="preserve"> </t>
        </is>
      </c>
      <c r="C322" s="4" t="inlineStr">
        <is>
          <t xml:space="preserve"> </t>
        </is>
      </c>
      <c r="D322" s="4" t="inlineStr">
        <is>
          <t xml:space="preserve"> </t>
        </is>
      </c>
      <c r="E322" s="4" t="inlineStr">
        <is>
          <t xml:space="preserve"> </t>
        </is>
      </c>
    </row>
    <row r="323">
      <c r="A323" s="4" t="inlineStr">
        <is>
          <t>Account Values with Crediting Rates</t>
        </is>
      </c>
      <c r="B323" s="5" t="n">
        <v>2059</v>
      </c>
      <c r="C323" s="4" t="inlineStr">
        <is>
          <t xml:space="preserve"> </t>
        </is>
      </c>
      <c r="D323" s="5" t="n">
        <v>2091</v>
      </c>
      <c r="E323" s="4" t="inlineStr">
        <is>
          <t xml:space="preserve"> </t>
        </is>
      </c>
    </row>
    <row r="324">
      <c r="A324" s="4" t="inlineStr">
        <is>
          <t>Greater than 4.00% | Variable Annuity | 1 - 50 bps above guaranteed minimum</t>
        </is>
      </c>
      <c r="B324" s="4" t="inlineStr">
        <is>
          <t xml:space="preserve"> </t>
        </is>
      </c>
      <c r="C324" s="4" t="inlineStr">
        <is>
          <t xml:space="preserve"> </t>
        </is>
      </c>
      <c r="D324" s="4" t="inlineStr">
        <is>
          <t xml:space="preserve"> </t>
        </is>
      </c>
      <c r="E324" s="4" t="inlineStr">
        <is>
          <t xml:space="preserve"> </t>
        </is>
      </c>
    </row>
    <row r="325">
      <c r="A325" s="3" t="inlineStr">
        <is>
          <t>Policyholder Account Balance [Line Items]</t>
        </is>
      </c>
      <c r="B325" s="4" t="inlineStr">
        <is>
          <t xml:space="preserve"> </t>
        </is>
      </c>
      <c r="C325" s="4" t="inlineStr">
        <is>
          <t xml:space="preserve"> </t>
        </is>
      </c>
      <c r="D325" s="4" t="inlineStr">
        <is>
          <t xml:space="preserve"> </t>
        </is>
      </c>
      <c r="E325" s="4" t="inlineStr">
        <is>
          <t xml:space="preserve"> </t>
        </is>
      </c>
    </row>
    <row r="326">
      <c r="A326" s="4" t="inlineStr">
        <is>
          <t>Account Values with Crediting Rates</t>
        </is>
      </c>
      <c r="B326" s="5" t="n">
        <v>0</v>
      </c>
      <c r="C326" s="4" t="inlineStr">
        <is>
          <t xml:space="preserve"> </t>
        </is>
      </c>
      <c r="D326" s="5" t="n">
        <v>0</v>
      </c>
      <c r="E326" s="4" t="inlineStr">
        <is>
          <t xml:space="preserve"> </t>
        </is>
      </c>
    </row>
    <row r="327">
      <c r="A327" s="4" t="inlineStr">
        <is>
          <t>Greater than 4.00% | Variable Annuity | 51 - 150 bps above guaranteed minimum</t>
        </is>
      </c>
      <c r="B327" s="4" t="inlineStr">
        <is>
          <t xml:space="preserve"> </t>
        </is>
      </c>
      <c r="C327" s="4" t="inlineStr">
        <is>
          <t xml:space="preserve"> </t>
        </is>
      </c>
      <c r="D327" s="4" t="inlineStr">
        <is>
          <t xml:space="preserve"> </t>
        </is>
      </c>
      <c r="E327" s="4" t="inlineStr">
        <is>
          <t xml:space="preserve"> </t>
        </is>
      </c>
    </row>
    <row r="328">
      <c r="A328" s="3" t="inlineStr">
        <is>
          <t>Policyholder Account Balance [Line Items]</t>
        </is>
      </c>
      <c r="B328" s="4" t="inlineStr">
        <is>
          <t xml:space="preserve"> </t>
        </is>
      </c>
      <c r="C328" s="4" t="inlineStr">
        <is>
          <t xml:space="preserve"> </t>
        </is>
      </c>
      <c r="D328" s="4" t="inlineStr">
        <is>
          <t xml:space="preserve"> </t>
        </is>
      </c>
      <c r="E328" s="4" t="inlineStr">
        <is>
          <t xml:space="preserve"> </t>
        </is>
      </c>
    </row>
    <row r="329">
      <c r="A329" s="4" t="inlineStr">
        <is>
          <t>Account Values with Crediting Rates</t>
        </is>
      </c>
      <c r="B329" s="5" t="n">
        <v>0</v>
      </c>
      <c r="C329" s="4" t="inlineStr">
        <is>
          <t xml:space="preserve"> </t>
        </is>
      </c>
      <c r="D329" s="5" t="n">
        <v>0</v>
      </c>
      <c r="E329" s="4" t="inlineStr">
        <is>
          <t xml:space="preserve"> </t>
        </is>
      </c>
    </row>
    <row r="330">
      <c r="A330" s="4" t="inlineStr">
        <is>
          <t>Greater than 4.00% | Variable Annuity | Greater than 150 bps above guaranteed minimum</t>
        </is>
      </c>
      <c r="B330" s="4" t="inlineStr">
        <is>
          <t xml:space="preserve"> </t>
        </is>
      </c>
      <c r="C330" s="4" t="inlineStr">
        <is>
          <t xml:space="preserve"> </t>
        </is>
      </c>
      <c r="D330" s="4" t="inlineStr">
        <is>
          <t xml:space="preserve"> </t>
        </is>
      </c>
      <c r="E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c r="E331" s="4" t="inlineStr">
        <is>
          <t xml:space="preserve"> </t>
        </is>
      </c>
    </row>
    <row r="332">
      <c r="A332" s="4" t="inlineStr">
        <is>
          <t>Account Values with Crediting Rates</t>
        </is>
      </c>
      <c r="B332" s="6" t="n">
        <v>0</v>
      </c>
      <c r="C332" s="4" t="inlineStr">
        <is>
          <t xml:space="preserve"> </t>
        </is>
      </c>
      <c r="D332" s="6" t="n">
        <v>0</v>
      </c>
      <c r="E332" s="4" t="inlineStr">
        <is>
          <t xml:space="preserve"> </t>
        </is>
      </c>
    </row>
    <row r="333">
      <c r="A333" s="4" t="inlineStr">
        <is>
          <t>Greater than 4.00% | Variable/Universal Life</t>
        </is>
      </c>
      <c r="B333" s="4" t="inlineStr">
        <is>
          <t xml:space="preserve"> </t>
        </is>
      </c>
      <c r="C333" s="4" t="inlineStr">
        <is>
          <t xml:space="preserve"> </t>
        </is>
      </c>
      <c r="D333" s="4" t="inlineStr">
        <is>
          <t xml:space="preserve"> </t>
        </is>
      </c>
      <c r="E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c r="E334" s="4" t="inlineStr">
        <is>
          <t xml:space="preserve"> </t>
        </is>
      </c>
    </row>
    <row r="335">
      <c r="A335" s="4" t="inlineStr">
        <is>
          <t>Range of Guaranteed Minimum Crediting Rates</t>
        </is>
      </c>
      <c r="B335" s="7" t="n">
        <v>0.04</v>
      </c>
      <c r="C335" s="4" t="inlineStr">
        <is>
          <t xml:space="preserve"> </t>
        </is>
      </c>
      <c r="D335" s="7" t="n">
        <v>0.04</v>
      </c>
      <c r="E335" s="4" t="inlineStr">
        <is>
          <t xml:space="preserve"> </t>
        </is>
      </c>
    </row>
    <row r="336">
      <c r="A336" s="4" t="inlineStr">
        <is>
          <t>Account Values with Crediting Rates</t>
        </is>
      </c>
      <c r="B336" s="6" t="n">
        <v>2114438</v>
      </c>
      <c r="C336" s="4" t="inlineStr">
        <is>
          <t xml:space="preserve"> </t>
        </is>
      </c>
      <c r="D336" s="6" t="n">
        <v>2159217</v>
      </c>
      <c r="E336" s="4" t="inlineStr">
        <is>
          <t xml:space="preserve"> </t>
        </is>
      </c>
    </row>
    <row r="337">
      <c r="A337" s="4" t="inlineStr">
        <is>
          <t>Greater than 4.00% | Variable/Universal Life | At guaranteed minimum</t>
        </is>
      </c>
      <c r="B337" s="4" t="inlineStr">
        <is>
          <t xml:space="preserve"> </t>
        </is>
      </c>
      <c r="C337" s="4" t="inlineStr">
        <is>
          <t xml:space="preserve"> </t>
        </is>
      </c>
      <c r="D337" s="4" t="inlineStr">
        <is>
          <t xml:space="preserve"> </t>
        </is>
      </c>
      <c r="E337" s="4" t="inlineStr">
        <is>
          <t xml:space="preserve"> </t>
        </is>
      </c>
    </row>
    <row r="338">
      <c r="A338" s="3" t="inlineStr">
        <is>
          <t>Policyholder Account Balance [Line Items]</t>
        </is>
      </c>
      <c r="B338" s="4" t="inlineStr">
        <is>
          <t xml:space="preserve"> </t>
        </is>
      </c>
      <c r="C338" s="4" t="inlineStr">
        <is>
          <t xml:space="preserve"> </t>
        </is>
      </c>
      <c r="D338" s="4" t="inlineStr">
        <is>
          <t xml:space="preserve"> </t>
        </is>
      </c>
      <c r="E338" s="4" t="inlineStr">
        <is>
          <t xml:space="preserve"> </t>
        </is>
      </c>
    </row>
    <row r="339">
      <c r="A339" s="4" t="inlineStr">
        <is>
          <t>Account Values with Crediting Rates</t>
        </is>
      </c>
      <c r="B339" s="5" t="n">
        <v>2114438</v>
      </c>
      <c r="C339" s="4" t="inlineStr">
        <is>
          <t xml:space="preserve"> </t>
        </is>
      </c>
      <c r="D339" s="5" t="n">
        <v>2159217</v>
      </c>
      <c r="E339" s="4" t="inlineStr">
        <is>
          <t xml:space="preserve"> </t>
        </is>
      </c>
    </row>
    <row r="340">
      <c r="A340" s="4" t="inlineStr">
        <is>
          <t>Greater than 4.00% | Variable/Universal Life | 1 - 50 bps above guaranteed minimum</t>
        </is>
      </c>
      <c r="B340" s="4" t="inlineStr">
        <is>
          <t xml:space="preserve"> </t>
        </is>
      </c>
      <c r="C340" s="4" t="inlineStr">
        <is>
          <t xml:space="preserve"> </t>
        </is>
      </c>
      <c r="D340" s="4" t="inlineStr">
        <is>
          <t xml:space="preserve"> </t>
        </is>
      </c>
      <c r="E340" s="4" t="inlineStr">
        <is>
          <t xml:space="preserve"> </t>
        </is>
      </c>
    </row>
    <row r="341">
      <c r="A341" s="3" t="inlineStr">
        <is>
          <t>Policyholder Account Balance [Line Items]</t>
        </is>
      </c>
      <c r="B341" s="4" t="inlineStr">
        <is>
          <t xml:space="preserve"> </t>
        </is>
      </c>
      <c r="C341" s="4" t="inlineStr">
        <is>
          <t xml:space="preserve"> </t>
        </is>
      </c>
      <c r="D341" s="4" t="inlineStr">
        <is>
          <t xml:space="preserve"> </t>
        </is>
      </c>
      <c r="E341" s="4" t="inlineStr">
        <is>
          <t xml:space="preserve"> </t>
        </is>
      </c>
    </row>
    <row r="342">
      <c r="A342" s="4" t="inlineStr">
        <is>
          <t>Account Values with Crediting Rates</t>
        </is>
      </c>
      <c r="B342" s="5" t="n">
        <v>0</v>
      </c>
      <c r="C342" s="4" t="inlineStr">
        <is>
          <t xml:space="preserve"> </t>
        </is>
      </c>
      <c r="D342" s="5" t="n">
        <v>0</v>
      </c>
      <c r="E342" s="4" t="inlineStr">
        <is>
          <t xml:space="preserve"> </t>
        </is>
      </c>
    </row>
    <row r="343">
      <c r="A343" s="4" t="inlineStr">
        <is>
          <t>Greater than 4.00% | Variable/Universal Life | 51 - 150 bps above guaranteed minimum</t>
        </is>
      </c>
      <c r="B343" s="4" t="inlineStr">
        <is>
          <t xml:space="preserve"> </t>
        </is>
      </c>
      <c r="C343" s="4" t="inlineStr">
        <is>
          <t xml:space="preserve"> </t>
        </is>
      </c>
      <c r="D343" s="4" t="inlineStr">
        <is>
          <t xml:space="preserve"> </t>
        </is>
      </c>
      <c r="E343" s="4" t="inlineStr">
        <is>
          <t xml:space="preserve"> </t>
        </is>
      </c>
    </row>
    <row r="344">
      <c r="A344" s="3" t="inlineStr">
        <is>
          <t>Policyholder Account Balance [Line Items]</t>
        </is>
      </c>
      <c r="B344" s="4" t="inlineStr">
        <is>
          <t xml:space="preserve"> </t>
        </is>
      </c>
      <c r="C344" s="4" t="inlineStr">
        <is>
          <t xml:space="preserve"> </t>
        </is>
      </c>
      <c r="D344" s="4" t="inlineStr">
        <is>
          <t xml:space="preserve"> </t>
        </is>
      </c>
      <c r="E344" s="4" t="inlineStr">
        <is>
          <t xml:space="preserve"> </t>
        </is>
      </c>
    </row>
    <row r="345">
      <c r="A345" s="4" t="inlineStr">
        <is>
          <t>Account Values with Crediting Rates</t>
        </is>
      </c>
      <c r="B345" s="5" t="n">
        <v>0</v>
      </c>
      <c r="C345" s="4" t="inlineStr">
        <is>
          <t xml:space="preserve"> </t>
        </is>
      </c>
      <c r="D345" s="5" t="n">
        <v>0</v>
      </c>
      <c r="E345" s="4" t="inlineStr">
        <is>
          <t xml:space="preserve"> </t>
        </is>
      </c>
    </row>
    <row r="346">
      <c r="A346" s="4" t="inlineStr">
        <is>
          <t>Greater than 4.00% | Variable/Universal Life | Greater than 150 bps above guaranteed minimum</t>
        </is>
      </c>
      <c r="B346" s="4" t="inlineStr">
        <is>
          <t xml:space="preserve"> </t>
        </is>
      </c>
      <c r="C346" s="4" t="inlineStr">
        <is>
          <t xml:space="preserve"> </t>
        </is>
      </c>
      <c r="D346" s="4" t="inlineStr">
        <is>
          <t xml:space="preserve"> </t>
        </is>
      </c>
      <c r="E346" s="4" t="inlineStr">
        <is>
          <t xml:space="preserve"> </t>
        </is>
      </c>
    </row>
    <row r="347">
      <c r="A347" s="3" t="inlineStr">
        <is>
          <t>Policyholder Account Balance [Line Items]</t>
        </is>
      </c>
      <c r="B347" s="4" t="inlineStr">
        <is>
          <t xml:space="preserve"> </t>
        </is>
      </c>
      <c r="C347" s="4" t="inlineStr">
        <is>
          <t xml:space="preserve"> </t>
        </is>
      </c>
      <c r="D347" s="4" t="inlineStr">
        <is>
          <t xml:space="preserve"> </t>
        </is>
      </c>
      <c r="E347" s="4" t="inlineStr">
        <is>
          <t xml:space="preserve"> </t>
        </is>
      </c>
    </row>
    <row r="348">
      <c r="A348" s="4" t="inlineStr">
        <is>
          <t>Account Values with Crediting Rates</t>
        </is>
      </c>
      <c r="B348" s="6" t="n">
        <v>0</v>
      </c>
      <c r="C348" s="4" t="inlineStr">
        <is>
          <t xml:space="preserve"> </t>
        </is>
      </c>
      <c r="D348" s="6" t="n">
        <v>0</v>
      </c>
      <c r="E34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Liabilities (Additional Insurance Reserves) (Details) - Variable/Universal Life - USD ($) $ in Thousands</t>
        </is>
      </c>
      <c r="B1" s="2" t="inlineStr">
        <is>
          <t>6 Months Ended</t>
        </is>
      </c>
    </row>
    <row r="2">
      <c r="B2" s="2" t="inlineStr">
        <is>
          <t>Jun. 30, 2024</t>
        </is>
      </c>
      <c r="C2" s="2" t="inlineStr">
        <is>
          <t>Jun. 30, 2023</t>
        </is>
      </c>
    </row>
    <row r="3">
      <c r="A3" s="3" t="inlineStr">
        <is>
          <t>Liability for Future Policy Benefit, Expected Future Policy Benefit [Roll Forward]</t>
        </is>
      </c>
      <c r="B3" s="4" t="inlineStr">
        <is>
          <t xml:space="preserve"> </t>
        </is>
      </c>
      <c r="C3" s="4" t="inlineStr">
        <is>
          <t xml:space="preserve"> </t>
        </is>
      </c>
    </row>
    <row r="4">
      <c r="A4" s="4" t="inlineStr">
        <is>
          <t>Balance, beginning of period</t>
        </is>
      </c>
      <c r="B4" s="6" t="n">
        <v>3741426</v>
      </c>
      <c r="C4" s="6" t="n">
        <v>3067336</v>
      </c>
    </row>
    <row r="5">
      <c r="A5" s="4" t="inlineStr">
        <is>
          <t>Unearned revenue</t>
        </is>
      </c>
      <c r="B5" s="5" t="n">
        <v>430230</v>
      </c>
      <c r="C5" s="5" t="n">
        <v>405732</v>
      </c>
    </row>
    <row r="6">
      <c r="A6" s="4" t="inlineStr">
        <is>
          <t>Amortization Expense</t>
        </is>
      </c>
      <c r="B6" s="5" t="n">
        <v>-89640</v>
      </c>
      <c r="C6" s="5" t="n">
        <v>-70981</v>
      </c>
    </row>
    <row r="7">
      <c r="A7" s="4" t="inlineStr">
        <is>
          <t>Other adjustments</t>
        </is>
      </c>
      <c r="B7" s="5" t="n">
        <v>-1</v>
      </c>
      <c r="C7" s="5" t="n">
        <v>-93</v>
      </c>
    </row>
    <row r="8">
      <c r="A8" s="4" t="inlineStr">
        <is>
          <t>Balance, end of period</t>
        </is>
      </c>
      <c r="B8" s="5" t="n">
        <v>4082015</v>
      </c>
      <c r="C8" s="5" t="n">
        <v>3401994</v>
      </c>
    </row>
    <row r="9">
      <c r="A9" s="4" t="inlineStr">
        <is>
          <t>Less: Reinsurance recoverables</t>
        </is>
      </c>
      <c r="B9" s="5" t="n">
        <v>1794071</v>
      </c>
      <c r="C9" s="5" t="n">
        <v>1621229</v>
      </c>
    </row>
    <row r="10">
      <c r="A10" s="4" t="inlineStr">
        <is>
          <t>Unearned revenue reserve net of reinsurance recoverables</t>
        </is>
      </c>
      <c r="B10" s="6" t="n">
        <v>2287944</v>
      </c>
      <c r="C10" s="6" t="n">
        <v>178076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Benefits - Rollforward of Balances for Variable Annuity Products (Details) - USD ($) $ in Thousands</t>
        </is>
      </c>
      <c r="B1" s="2" t="inlineStr">
        <is>
          <t>6 Months Ended</t>
        </is>
      </c>
    </row>
    <row r="2">
      <c r="B2" s="2" t="inlineStr">
        <is>
          <t>Jun. 30, 2024</t>
        </is>
      </c>
      <c r="C2" s="2" t="inlineStr">
        <is>
          <t>Jun. 30, 2023</t>
        </is>
      </c>
    </row>
    <row r="3">
      <c r="A3" s="4" t="inlineStr">
        <is>
          <t>Variable Annuities</t>
        </is>
      </c>
      <c r="B3" s="4" t="inlineStr">
        <is>
          <t xml:space="preserve"> </t>
        </is>
      </c>
      <c r="C3" s="4" t="inlineStr">
        <is>
          <t xml:space="preserve"> </t>
        </is>
      </c>
    </row>
    <row r="4">
      <c r="A4" s="3" t="inlineStr">
        <is>
          <t>Market Risk Benefit [Roll Forward]</t>
        </is>
      </c>
      <c r="B4" s="4" t="inlineStr">
        <is>
          <t xml:space="preserve"> </t>
        </is>
      </c>
      <c r="C4" s="4" t="inlineStr">
        <is>
          <t xml:space="preserve"> </t>
        </is>
      </c>
    </row>
    <row r="5">
      <c r="A5" s="4" t="inlineStr">
        <is>
          <t>Balance, beginning of period</t>
        </is>
      </c>
      <c r="B5" s="6" t="n">
        <v>3694950</v>
      </c>
      <c r="C5" s="6" t="n">
        <v>4550625</v>
      </c>
    </row>
    <row r="6">
      <c r="A6" s="4" t="inlineStr">
        <is>
          <t>Effect of cumulative changes in non-performance risk</t>
        </is>
      </c>
      <c r="B6" s="5" t="n">
        <v>1068035</v>
      </c>
      <c r="C6" s="5" t="n">
        <v>1727910</v>
      </c>
    </row>
    <row r="7">
      <c r="A7" s="4" t="inlineStr">
        <is>
          <t>Balance, beginning of period, before effect of changes in non-performance risk</t>
        </is>
      </c>
      <c r="B7" s="5" t="n">
        <v>4762985</v>
      </c>
      <c r="C7" s="5" t="n">
        <v>6278535</v>
      </c>
    </row>
    <row r="8">
      <c r="A8" s="4" t="inlineStr">
        <is>
          <t>Attributed fees collected</t>
        </is>
      </c>
      <c r="B8" s="5" t="n">
        <v>556055</v>
      </c>
      <c r="C8" s="5" t="n">
        <v>587663</v>
      </c>
    </row>
    <row r="9">
      <c r="A9" s="4" t="inlineStr">
        <is>
          <t>Claims paid</t>
        </is>
      </c>
      <c r="B9" s="5" t="n">
        <v>-31466</v>
      </c>
      <c r="C9" s="5" t="n">
        <v>-43782</v>
      </c>
    </row>
    <row r="10">
      <c r="A10" s="4" t="inlineStr">
        <is>
          <t>Interest accrual</t>
        </is>
      </c>
      <c r="B10" s="5" t="n">
        <v>119334</v>
      </c>
      <c r="C10" s="5" t="n">
        <v>160106</v>
      </c>
    </row>
    <row r="11">
      <c r="A11" s="4" t="inlineStr">
        <is>
          <t>Actual in force different from expected</t>
        </is>
      </c>
      <c r="B11" s="5" t="n">
        <v>-2637</v>
      </c>
      <c r="C11" s="5" t="n">
        <v>36193</v>
      </c>
    </row>
    <row r="12">
      <c r="A12" s="4" t="inlineStr">
        <is>
          <t>Effect of changes in interest rates</t>
        </is>
      </c>
      <c r="B12" s="5" t="n">
        <v>-870637</v>
      </c>
      <c r="C12" s="5" t="n">
        <v>-671989</v>
      </c>
    </row>
    <row r="13">
      <c r="A13" s="4" t="inlineStr">
        <is>
          <t>Effect of changes in equity markets</t>
        </is>
      </c>
      <c r="B13" s="5" t="n">
        <v>-1112214</v>
      </c>
      <c r="C13" s="5" t="n">
        <v>-1314461</v>
      </c>
    </row>
    <row r="14">
      <c r="A14" s="4" t="inlineStr">
        <is>
          <t>Effect of assumption update</t>
        </is>
      </c>
      <c r="B14" s="5" t="n">
        <v>85619</v>
      </c>
      <c r="C14" s="5" t="n">
        <v>330769</v>
      </c>
    </row>
    <row r="15">
      <c r="A15" s="4" t="inlineStr">
        <is>
          <t>Issuances</t>
        </is>
      </c>
      <c r="B15" s="5" t="n">
        <v>28190</v>
      </c>
      <c r="C15" s="5" t="n">
        <v>11403</v>
      </c>
    </row>
    <row r="16">
      <c r="A16" s="4" t="inlineStr">
        <is>
          <t>Other adjustments</t>
        </is>
      </c>
      <c r="B16" s="5" t="n">
        <v>14784</v>
      </c>
      <c r="C16" s="5" t="n">
        <v>-17436</v>
      </c>
    </row>
    <row r="17">
      <c r="A17" s="4" t="inlineStr">
        <is>
          <t>Effect of changes in current period counterparty non-performance risk</t>
        </is>
      </c>
      <c r="B17" s="5" t="n">
        <v>0</v>
      </c>
      <c r="C17" s="5" t="n">
        <v>0</v>
      </c>
    </row>
    <row r="18">
      <c r="A18" s="4" t="inlineStr">
        <is>
          <t>Balance, end of period, before effect of changes in non-performance risk</t>
        </is>
      </c>
      <c r="B18" s="5" t="n">
        <v>3550013</v>
      </c>
      <c r="C18" s="5" t="n">
        <v>5357001</v>
      </c>
    </row>
    <row r="19">
      <c r="A19" s="4" t="inlineStr">
        <is>
          <t>Effect of cumulative changes in non-performance risk</t>
        </is>
      </c>
      <c r="B19" s="5" t="n">
        <v>-884110</v>
      </c>
      <c r="C19" s="5" t="n">
        <v>-1660587</v>
      </c>
    </row>
    <row r="20">
      <c r="A20" s="4" t="inlineStr">
        <is>
          <t>Balance, end of period</t>
        </is>
      </c>
      <c r="B20" s="5" t="n">
        <v>2665903</v>
      </c>
      <c r="C20" s="5" t="n">
        <v>3696414</v>
      </c>
    </row>
    <row r="21">
      <c r="A21" s="4" t="inlineStr">
        <is>
          <t>Less: Reinsured Market Risk Benefits</t>
        </is>
      </c>
      <c r="B21" s="4" t="inlineStr">
        <is>
          <t xml:space="preserve"> </t>
        </is>
      </c>
      <c r="C21" s="4" t="inlineStr">
        <is>
          <t xml:space="preserve"> </t>
        </is>
      </c>
    </row>
    <row r="22">
      <c r="A22" s="3" t="inlineStr">
        <is>
          <t>Market Risk Benefit [Roll Forward]</t>
        </is>
      </c>
      <c r="B22" s="4" t="inlineStr">
        <is>
          <t xml:space="preserve"> </t>
        </is>
      </c>
      <c r="C22" s="4" t="inlineStr">
        <is>
          <t xml:space="preserve"> </t>
        </is>
      </c>
    </row>
    <row r="23">
      <c r="A23" s="4" t="inlineStr">
        <is>
          <t>Balance, beginning of period</t>
        </is>
      </c>
      <c r="B23" s="5" t="n">
        <v>-917792</v>
      </c>
      <c r="C23" s="5" t="n">
        <v>-422261</v>
      </c>
    </row>
    <row r="24">
      <c r="A24" s="4" t="inlineStr">
        <is>
          <t>Effect of cumulative changes in non-performance risk</t>
        </is>
      </c>
      <c r="B24" s="5" t="n">
        <v>0</v>
      </c>
      <c r="C24" s="5" t="n">
        <v>0</v>
      </c>
    </row>
    <row r="25">
      <c r="A25" s="4" t="inlineStr">
        <is>
          <t>Balance, beginning of period, before effect of changes in non-performance risk</t>
        </is>
      </c>
      <c r="B25" s="5" t="n">
        <v>-917792</v>
      </c>
      <c r="C25" s="5" t="n">
        <v>-422261</v>
      </c>
    </row>
    <row r="26">
      <c r="A26" s="4" t="inlineStr">
        <is>
          <t>Interest accrual</t>
        </is>
      </c>
      <c r="B26" s="5" t="n">
        <v>-28372</v>
      </c>
      <c r="C26" s="5" t="n">
        <v>-20505</v>
      </c>
    </row>
    <row r="27">
      <c r="A27" s="4" t="inlineStr">
        <is>
          <t>Actual in force different from expected</t>
        </is>
      </c>
      <c r="B27" s="5" t="n">
        <v>-10203</v>
      </c>
      <c r="C27" s="5" t="n">
        <v>-6069</v>
      </c>
    </row>
    <row r="28">
      <c r="A28" s="4" t="inlineStr">
        <is>
          <t>Effect of changes in interest rates</t>
        </is>
      </c>
      <c r="B28" s="5" t="n">
        <v>126966</v>
      </c>
      <c r="C28" s="5" t="n">
        <v>169229</v>
      </c>
    </row>
    <row r="29">
      <c r="A29" s="4" t="inlineStr">
        <is>
          <t>Effect of changes in equity markets</t>
        </is>
      </c>
      <c r="B29" s="5" t="n">
        <v>115601</v>
      </c>
      <c r="C29" s="5" t="n">
        <v>127157</v>
      </c>
    </row>
    <row r="30">
      <c r="A30" s="4" t="inlineStr">
        <is>
          <t>Effect of assumption update</t>
        </is>
      </c>
      <c r="B30" s="5" t="n">
        <v>3984</v>
      </c>
      <c r="C30" s="5" t="n">
        <v>-54067</v>
      </c>
    </row>
    <row r="31">
      <c r="A31" s="4" t="inlineStr">
        <is>
          <t>Other adjustments</t>
        </is>
      </c>
      <c r="B31" s="5" t="n">
        <v>398</v>
      </c>
      <c r="C31" s="5" t="n">
        <v>-638198</v>
      </c>
    </row>
    <row r="32">
      <c r="A32" s="4" t="inlineStr">
        <is>
          <t>Effect of changes in current period counterparty non-performance risk</t>
        </is>
      </c>
      <c r="B32" s="5" t="n">
        <v>-6098</v>
      </c>
      <c r="C32" s="5" t="n">
        <v>-7445</v>
      </c>
    </row>
    <row r="33">
      <c r="A33" s="4" t="inlineStr">
        <is>
          <t>Balance, end of period, before effect of changes in non-performance risk</t>
        </is>
      </c>
      <c r="B33" s="5" t="n">
        <v>-845107</v>
      </c>
      <c r="C33" s="5" t="n">
        <v>-946878</v>
      </c>
    </row>
    <row r="34">
      <c r="A34" s="4" t="inlineStr">
        <is>
          <t>Effect of cumulative changes in non-performance risk</t>
        </is>
      </c>
      <c r="B34" s="5" t="n">
        <v>0</v>
      </c>
      <c r="C34" s="5" t="n">
        <v>0</v>
      </c>
    </row>
    <row r="35">
      <c r="A35" s="4" t="inlineStr">
        <is>
          <t>Balance, end of period</t>
        </is>
      </c>
      <c r="B35" s="5" t="n">
        <v>-845107</v>
      </c>
      <c r="C35" s="5" t="n">
        <v>-946878</v>
      </c>
    </row>
    <row r="36">
      <c r="A36" s="4" t="inlineStr">
        <is>
          <t>Less: Reinsured Market Risk Benefits | AuguStar [Member]</t>
        </is>
      </c>
      <c r="B36" s="4" t="inlineStr">
        <is>
          <t xml:space="preserve"> </t>
        </is>
      </c>
      <c r="C36" s="4" t="inlineStr">
        <is>
          <t xml:space="preserve"> </t>
        </is>
      </c>
    </row>
    <row r="37">
      <c r="A37" s="3" t="inlineStr">
        <is>
          <t>Market Risk Benefit [Roll Forward]</t>
        </is>
      </c>
      <c r="B37" s="4" t="inlineStr">
        <is>
          <t xml:space="preserve"> </t>
        </is>
      </c>
      <c r="C37" s="4" t="inlineStr">
        <is>
          <t xml:space="preserve"> </t>
        </is>
      </c>
    </row>
    <row r="38">
      <c r="A38" s="4" t="inlineStr">
        <is>
          <t>Other adjustments</t>
        </is>
      </c>
      <c r="B38" s="5" t="n">
        <v>638000</v>
      </c>
      <c r="C38" s="4" t="inlineStr">
        <is>
          <t xml:space="preserve"> </t>
        </is>
      </c>
    </row>
    <row r="39">
      <c r="A39" s="4" t="inlineStr">
        <is>
          <t>Less: Reinsured Market Risk Benefits</t>
        </is>
      </c>
      <c r="B39" s="4" t="inlineStr">
        <is>
          <t xml:space="preserve"> </t>
        </is>
      </c>
      <c r="C39" s="4" t="inlineStr">
        <is>
          <t xml:space="preserve"> </t>
        </is>
      </c>
    </row>
    <row r="40">
      <c r="A40" s="3" t="inlineStr">
        <is>
          <t>Market Risk Benefit [Roll Forward]</t>
        </is>
      </c>
      <c r="B40" s="4" t="inlineStr">
        <is>
          <t xml:space="preserve"> </t>
        </is>
      </c>
      <c r="C40" s="4" t="inlineStr">
        <is>
          <t xml:space="preserve"> </t>
        </is>
      </c>
    </row>
    <row r="41">
      <c r="A41" s="4" t="inlineStr">
        <is>
          <t>Attributed fees collected</t>
        </is>
      </c>
      <c r="B41" s="5" t="n">
        <v>-131047</v>
      </c>
      <c r="C41" s="5" t="n">
        <v>-107425</v>
      </c>
    </row>
    <row r="42">
      <c r="A42" s="4" t="inlineStr">
        <is>
          <t>Claims paid</t>
        </is>
      </c>
      <c r="B42" s="5" t="n">
        <v>3110</v>
      </c>
      <c r="C42" s="5" t="n">
        <v>3681</v>
      </c>
    </row>
    <row r="43">
      <c r="A43" s="4" t="inlineStr">
        <is>
          <t>Issuances</t>
        </is>
      </c>
      <c r="B43" s="5" t="n">
        <v>-1654</v>
      </c>
      <c r="C43" s="5" t="n">
        <v>9025</v>
      </c>
    </row>
    <row r="44">
      <c r="A44" s="4" t="inlineStr">
        <is>
          <t>Total, Net of Reinsurance</t>
        </is>
      </c>
      <c r="B44" s="4" t="inlineStr">
        <is>
          <t xml:space="preserve"> </t>
        </is>
      </c>
      <c r="C44" s="4" t="inlineStr">
        <is>
          <t xml:space="preserve"> </t>
        </is>
      </c>
    </row>
    <row r="45">
      <c r="A45" s="3" t="inlineStr">
        <is>
          <t>Market Risk Benefit [Roll Forward]</t>
        </is>
      </c>
      <c r="B45" s="4" t="inlineStr">
        <is>
          <t xml:space="preserve"> </t>
        </is>
      </c>
      <c r="C45" s="4" t="inlineStr">
        <is>
          <t xml:space="preserve"> </t>
        </is>
      </c>
    </row>
    <row r="46">
      <c r="A46" s="4" t="inlineStr">
        <is>
          <t>Balance, beginning of period</t>
        </is>
      </c>
      <c r="B46" s="5" t="n">
        <v>2777158</v>
      </c>
      <c r="C46" s="5" t="n">
        <v>4128364</v>
      </c>
    </row>
    <row r="47">
      <c r="A47" s="4" t="inlineStr">
        <is>
          <t>Effect of cumulative changes in non-performance risk</t>
        </is>
      </c>
      <c r="B47" s="5" t="n">
        <v>1068035</v>
      </c>
      <c r="C47" s="5" t="n">
        <v>1727910</v>
      </c>
    </row>
    <row r="48">
      <c r="A48" s="4" t="inlineStr">
        <is>
          <t>Balance, beginning of period, before effect of changes in non-performance risk</t>
        </is>
      </c>
      <c r="B48" s="5" t="n">
        <v>3845193</v>
      </c>
      <c r="C48" s="5" t="n">
        <v>5856274</v>
      </c>
    </row>
    <row r="49">
      <c r="A49" s="4" t="inlineStr">
        <is>
          <t>Attributed fees collected</t>
        </is>
      </c>
      <c r="B49" s="5" t="n">
        <v>425008</v>
      </c>
      <c r="C49" s="5" t="n">
        <v>480238</v>
      </c>
    </row>
    <row r="50">
      <c r="A50" s="4" t="inlineStr">
        <is>
          <t>Claims paid</t>
        </is>
      </c>
      <c r="B50" s="5" t="n">
        <v>-28356</v>
      </c>
      <c r="C50" s="5" t="n">
        <v>-40101</v>
      </c>
    </row>
    <row r="51">
      <c r="A51" s="4" t="inlineStr">
        <is>
          <t>Interest accrual</t>
        </is>
      </c>
      <c r="B51" s="5" t="n">
        <v>90962</v>
      </c>
      <c r="C51" s="5" t="n">
        <v>139601</v>
      </c>
    </row>
    <row r="52">
      <c r="A52" s="4" t="inlineStr">
        <is>
          <t>Actual in force different from expected</t>
        </is>
      </c>
      <c r="B52" s="5" t="n">
        <v>-12840</v>
      </c>
      <c r="C52" s="5" t="n">
        <v>30124</v>
      </c>
    </row>
    <row r="53">
      <c r="A53" s="4" t="inlineStr">
        <is>
          <t>Effect of changes in interest rates</t>
        </is>
      </c>
      <c r="B53" s="5" t="n">
        <v>-743671</v>
      </c>
      <c r="C53" s="5" t="n">
        <v>-502760</v>
      </c>
    </row>
    <row r="54">
      <c r="A54" s="4" t="inlineStr">
        <is>
          <t>Effect of changes in equity markets</t>
        </is>
      </c>
      <c r="B54" s="5" t="n">
        <v>-996613</v>
      </c>
      <c r="C54" s="5" t="n">
        <v>-1187304</v>
      </c>
    </row>
    <row r="55">
      <c r="A55" s="4" t="inlineStr">
        <is>
          <t>Effect of assumption update</t>
        </is>
      </c>
      <c r="B55" s="5" t="n">
        <v>89603</v>
      </c>
      <c r="C55" s="5" t="n">
        <v>276702</v>
      </c>
    </row>
    <row r="56">
      <c r="A56" s="4" t="inlineStr">
        <is>
          <t>Issuances</t>
        </is>
      </c>
      <c r="B56" s="5" t="n">
        <v>26536</v>
      </c>
      <c r="C56" s="5" t="n">
        <v>20428</v>
      </c>
    </row>
    <row r="57">
      <c r="A57" s="4" t="inlineStr">
        <is>
          <t>Other adjustments</t>
        </is>
      </c>
      <c r="B57" s="5" t="n">
        <v>15182</v>
      </c>
      <c r="C57" s="5" t="n">
        <v>-655634</v>
      </c>
    </row>
    <row r="58">
      <c r="A58" s="4" t="inlineStr">
        <is>
          <t>Effect of changes in current period counterparty non-performance risk</t>
        </is>
      </c>
      <c r="B58" s="5" t="n">
        <v>-6098</v>
      </c>
      <c r="C58" s="5" t="n">
        <v>-7445</v>
      </c>
    </row>
    <row r="59">
      <c r="A59" s="4" t="inlineStr">
        <is>
          <t>Balance, end of period, before effect of changes in non-performance risk</t>
        </is>
      </c>
      <c r="B59" s="5" t="n">
        <v>2704906</v>
      </c>
      <c r="C59" s="5" t="n">
        <v>4410123</v>
      </c>
    </row>
    <row r="60">
      <c r="A60" s="4" t="inlineStr">
        <is>
          <t>Effect of cumulative changes in non-performance risk</t>
        </is>
      </c>
      <c r="B60" s="5" t="n">
        <v>-884110</v>
      </c>
      <c r="C60" s="5" t="n">
        <v>-1660587</v>
      </c>
    </row>
    <row r="61">
      <c r="A61" s="4" t="inlineStr">
        <is>
          <t>Balance, end of period</t>
        </is>
      </c>
      <c r="B61" s="6" t="n">
        <v>1820796</v>
      </c>
      <c r="C61" s="6" t="n">
        <v>274953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rket Risk Benefits - Market Risk Benefits In Asset and Liability Positions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Total market risk benefit assets</t>
        </is>
      </c>
      <c r="B4" s="6" t="n">
        <v>2550164</v>
      </c>
      <c r="C4" s="6" t="n">
        <v>2340000</v>
      </c>
      <c r="D4" s="6" t="n">
        <v>2367243</v>
      </c>
      <c r="E4" s="4" t="inlineStr">
        <is>
          <t xml:space="preserve"> </t>
        </is>
      </c>
    </row>
    <row r="5">
      <c r="A5" s="4" t="inlineStr">
        <is>
          <t>Total market risk benefit liabilities</t>
        </is>
      </c>
      <c r="B5" s="5" t="n">
        <v>4370960</v>
      </c>
      <c r="C5" s="5" t="n">
        <v>5090000</v>
      </c>
      <c r="D5" s="5" t="n">
        <v>5144401</v>
      </c>
      <c r="E5" s="4" t="inlineStr">
        <is>
          <t xml:space="preserve"> </t>
        </is>
      </c>
    </row>
    <row r="6">
      <c r="A6" s="4" t="inlineStr">
        <is>
          <t>Variable Annuities</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Net amount at risk</t>
        </is>
      </c>
      <c r="B8" s="6" t="n">
        <v>8732024</v>
      </c>
      <c r="C8" s="6" t="n">
        <v>10067522</v>
      </c>
      <c r="D8" s="4" t="inlineStr">
        <is>
          <t xml:space="preserve"> </t>
        </is>
      </c>
      <c r="E8" s="4" t="inlineStr">
        <is>
          <t xml:space="preserve"> </t>
        </is>
      </c>
    </row>
    <row r="9">
      <c r="A9" s="4" t="inlineStr">
        <is>
          <t>Weighted-average attained age of contractholders</t>
        </is>
      </c>
      <c r="B9" s="4" t="inlineStr">
        <is>
          <t>71 years</t>
        </is>
      </c>
      <c r="C9" s="4" t="inlineStr">
        <is>
          <t>69 years</t>
        </is>
      </c>
      <c r="D9" s="4" t="inlineStr">
        <is>
          <t xml:space="preserve"> </t>
        </is>
      </c>
      <c r="E9" s="4" t="inlineStr">
        <is>
          <t xml:space="preserve"> </t>
        </is>
      </c>
    </row>
    <row r="10">
      <c r="A10" s="4" t="inlineStr">
        <is>
          <t>Direct and assumed</t>
        </is>
      </c>
      <c r="B10" s="6" t="n">
        <v>1419114</v>
      </c>
      <c r="C10" s="6" t="n">
        <v>1165762</v>
      </c>
      <c r="D10" s="4" t="inlineStr">
        <is>
          <t xml:space="preserve"> </t>
        </is>
      </c>
      <c r="E10" s="4" t="inlineStr">
        <is>
          <t xml:space="preserve"> </t>
        </is>
      </c>
    </row>
    <row r="11">
      <c r="A11" s="4" t="inlineStr">
        <is>
          <t>Ceded</t>
        </is>
      </c>
      <c r="B11" s="5" t="n">
        <v>1131050</v>
      </c>
      <c r="C11" s="5" t="n">
        <v>1174468</v>
      </c>
      <c r="D11" s="4" t="inlineStr">
        <is>
          <t xml:space="preserve"> </t>
        </is>
      </c>
      <c r="E11" s="4" t="inlineStr">
        <is>
          <t xml:space="preserve"> </t>
        </is>
      </c>
    </row>
    <row r="12">
      <c r="A12" s="4" t="inlineStr">
        <is>
          <t>Total market risk benefit assets</t>
        </is>
      </c>
      <c r="B12" s="5" t="n">
        <v>2550164</v>
      </c>
      <c r="C12" s="5" t="n">
        <v>2340230</v>
      </c>
      <c r="D12" s="4" t="inlineStr">
        <is>
          <t xml:space="preserve"> </t>
        </is>
      </c>
      <c r="E12" s="4" t="inlineStr">
        <is>
          <t xml:space="preserve"> </t>
        </is>
      </c>
    </row>
    <row r="13">
      <c r="A13" s="4" t="inlineStr">
        <is>
          <t>Direct and assumed</t>
        </is>
      </c>
      <c r="B13" s="5" t="n">
        <v>4085018</v>
      </c>
      <c r="C13" s="5" t="n">
        <v>4862177</v>
      </c>
      <c r="D13" s="4" t="inlineStr">
        <is>
          <t xml:space="preserve"> </t>
        </is>
      </c>
      <c r="E13" s="4" t="inlineStr">
        <is>
          <t xml:space="preserve"> </t>
        </is>
      </c>
    </row>
    <row r="14">
      <c r="A14" s="4" t="inlineStr">
        <is>
          <t>Ceded</t>
        </is>
      </c>
      <c r="B14" s="5" t="n">
        <v>285942</v>
      </c>
      <c r="C14" s="5" t="n">
        <v>227589</v>
      </c>
      <c r="D14" s="4" t="inlineStr">
        <is>
          <t xml:space="preserve"> </t>
        </is>
      </c>
      <c r="E14" s="4" t="inlineStr">
        <is>
          <t xml:space="preserve"> </t>
        </is>
      </c>
    </row>
    <row r="15">
      <c r="A15" s="4" t="inlineStr">
        <is>
          <t>Total market risk benefit liabilities</t>
        </is>
      </c>
      <c r="B15" s="5" t="n">
        <v>4370960</v>
      </c>
      <c r="C15" s="5" t="n">
        <v>5089766</v>
      </c>
      <c r="D15" s="4" t="inlineStr">
        <is>
          <t xml:space="preserve"> </t>
        </is>
      </c>
      <c r="E15" s="4" t="inlineStr">
        <is>
          <t xml:space="preserve"> </t>
        </is>
      </c>
    </row>
    <row r="16">
      <c r="A16" s="4" t="inlineStr">
        <is>
          <t>Net liability</t>
        </is>
      </c>
      <c r="B16" s="6" t="n">
        <v>1820796</v>
      </c>
      <c r="C16" s="6" t="n">
        <v>2749536</v>
      </c>
      <c r="D16" s="6" t="n">
        <v>3694950</v>
      </c>
      <c r="E16" s="6" t="n">
        <v>45506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Reinsurance amounts included in the Statements of Financial Position) (Details) - USD ($) $ in Thousands</t>
        </is>
      </c>
      <c r="B1" s="2" t="inlineStr">
        <is>
          <t>Jun. 30, 2024</t>
        </is>
      </c>
      <c r="C1" s="2" t="inlineStr">
        <is>
          <t>Dec. 31, 2023</t>
        </is>
      </c>
      <c r="D1" s="2" t="inlineStr">
        <is>
          <t>Jun. 30, 2023</t>
        </is>
      </c>
      <c r="E1" s="2" t="inlineStr">
        <is>
          <t>Dec. 31, 2022</t>
        </is>
      </c>
    </row>
    <row r="2">
      <c r="A2" s="3" t="inlineStr">
        <is>
          <t>Effects of Reinsurance [Line Items]</t>
        </is>
      </c>
      <c r="B2" s="4" t="inlineStr">
        <is>
          <t xml:space="preserve"> </t>
        </is>
      </c>
      <c r="C2" s="4" t="inlineStr">
        <is>
          <t xml:space="preserve"> </t>
        </is>
      </c>
      <c r="D2" s="4" t="inlineStr">
        <is>
          <t xml:space="preserve"> </t>
        </is>
      </c>
      <c r="E2" s="4" t="inlineStr">
        <is>
          <t xml:space="preserve"> </t>
        </is>
      </c>
    </row>
    <row r="3">
      <c r="A3" s="4" t="inlineStr">
        <is>
          <t>Reinsurance recoverables</t>
        </is>
      </c>
      <c r="B3" s="6" t="n">
        <v>40693991</v>
      </c>
      <c r="C3" s="6" t="n">
        <v>38709651</v>
      </c>
      <c r="D3" s="4" t="inlineStr">
        <is>
          <t xml:space="preserve"> </t>
        </is>
      </c>
      <c r="E3" s="4" t="inlineStr">
        <is>
          <t xml:space="preserve"> </t>
        </is>
      </c>
    </row>
    <row r="4">
      <c r="A4" s="4" t="inlineStr">
        <is>
          <t>Policy loans</t>
        </is>
      </c>
      <c r="B4" s="5" t="n">
        <v>-1511288</v>
      </c>
      <c r="C4" s="5" t="n">
        <v>-1472677</v>
      </c>
      <c r="D4" s="4" t="inlineStr">
        <is>
          <t xml:space="preserve"> </t>
        </is>
      </c>
      <c r="E4" s="4" t="inlineStr">
        <is>
          <t xml:space="preserve"> </t>
        </is>
      </c>
    </row>
    <row r="5">
      <c r="A5" s="4" t="inlineStr">
        <is>
          <t>Deferred policy acquisition costs</t>
        </is>
      </c>
      <c r="B5" s="5" t="n">
        <v>-7482833</v>
      </c>
      <c r="C5" s="5" t="n">
        <v>-7097511</v>
      </c>
      <c r="D5" s="6" t="n">
        <v>-6784291</v>
      </c>
      <c r="E5" s="6" t="n">
        <v>-6930425</v>
      </c>
    </row>
    <row r="6">
      <c r="A6" s="4" t="inlineStr">
        <is>
          <t>Deferred sales inducements</t>
        </is>
      </c>
      <c r="B6" s="5" t="n">
        <v>-337202</v>
      </c>
      <c r="C6" s="5" t="n">
        <v>-351424</v>
      </c>
      <c r="D6" s="4" t="inlineStr">
        <is>
          <t xml:space="preserve"> </t>
        </is>
      </c>
      <c r="E6" s="4" t="inlineStr">
        <is>
          <t xml:space="preserve"> </t>
        </is>
      </c>
    </row>
    <row r="7">
      <c r="A7" s="4" t="inlineStr">
        <is>
          <t>Market risk benefits assets</t>
        </is>
      </c>
      <c r="B7" s="5" t="n">
        <v>2550164</v>
      </c>
      <c r="C7" s="5" t="n">
        <v>2367243</v>
      </c>
      <c r="D7" s="5" t="n">
        <v>2340000</v>
      </c>
      <c r="E7" s="4" t="inlineStr">
        <is>
          <t xml:space="preserve"> </t>
        </is>
      </c>
    </row>
    <row r="8">
      <c r="A8" s="4" t="inlineStr">
        <is>
          <t>Other assets</t>
        </is>
      </c>
      <c r="B8" s="5" t="n">
        <v>2596292</v>
      </c>
      <c r="C8" s="5" t="n">
        <v>2078938</v>
      </c>
      <c r="D8" s="4" t="inlineStr">
        <is>
          <t xml:space="preserve"> </t>
        </is>
      </c>
      <c r="E8" s="4" t="inlineStr">
        <is>
          <t xml:space="preserve"> </t>
        </is>
      </c>
    </row>
    <row r="9">
      <c r="A9" s="4" t="inlineStr">
        <is>
          <t>Future policy benefits</t>
        </is>
      </c>
      <c r="B9" s="5" t="n">
        <v>23030579</v>
      </c>
      <c r="C9" s="5" t="n">
        <v>23205205</v>
      </c>
      <c r="D9" s="5" t="n">
        <v>21977994</v>
      </c>
      <c r="E9" s="4" t="inlineStr">
        <is>
          <t xml:space="preserve"> </t>
        </is>
      </c>
    </row>
    <row r="10">
      <c r="A10" s="4" t="inlineStr">
        <is>
          <t>Market risk benefit liabilities</t>
        </is>
      </c>
      <c r="B10" s="5" t="n">
        <v>4370960</v>
      </c>
      <c r="C10" s="5" t="n">
        <v>5144401</v>
      </c>
      <c r="D10" s="6" t="n">
        <v>5090000</v>
      </c>
      <c r="E10" s="4" t="inlineStr">
        <is>
          <t xml:space="preserve"> </t>
        </is>
      </c>
    </row>
    <row r="11">
      <c r="A11" s="4" t="inlineStr">
        <is>
          <t>Other liabilities</t>
        </is>
      </c>
      <c r="B11" s="5" t="n">
        <v>8574711</v>
      </c>
      <c r="C11" s="5" t="n">
        <v>5170308</v>
      </c>
      <c r="D11" s="4" t="inlineStr">
        <is>
          <t xml:space="preserve"> </t>
        </is>
      </c>
      <c r="E11" s="4" t="inlineStr">
        <is>
          <t xml:space="preserve"> </t>
        </is>
      </c>
    </row>
    <row r="12">
      <c r="A12" s="4" t="inlineStr">
        <is>
          <t>Impacts of Reinsurance</t>
        </is>
      </c>
      <c r="B12" s="4" t="inlineStr">
        <is>
          <t xml:space="preserve"> </t>
        </is>
      </c>
      <c r="C12" s="4" t="inlineStr">
        <is>
          <t xml:space="preserve"> </t>
        </is>
      </c>
      <c r="D12" s="4" t="inlineStr">
        <is>
          <t xml:space="preserve"> </t>
        </is>
      </c>
      <c r="E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row>
    <row r="14">
      <c r="A14" s="4" t="inlineStr">
        <is>
          <t>Reinsurance recoverables</t>
        </is>
      </c>
      <c r="B14" s="5" t="n">
        <v>40693991</v>
      </c>
      <c r="C14" s="5" t="n">
        <v>38709651</v>
      </c>
      <c r="D14" s="4" t="inlineStr">
        <is>
          <t xml:space="preserve"> </t>
        </is>
      </c>
      <c r="E14" s="4" t="inlineStr">
        <is>
          <t xml:space="preserve"> </t>
        </is>
      </c>
    </row>
    <row r="15">
      <c r="A15" s="4" t="inlineStr">
        <is>
          <t>Policy loans</t>
        </is>
      </c>
      <c r="B15" s="5" t="n">
        <v>-1098752</v>
      </c>
      <c r="C15" s="5" t="n">
        <v>-1082584</v>
      </c>
      <c r="D15" s="4" t="inlineStr">
        <is>
          <t xml:space="preserve"> </t>
        </is>
      </c>
      <c r="E15" s="4" t="inlineStr">
        <is>
          <t xml:space="preserve"> </t>
        </is>
      </c>
    </row>
    <row r="16">
      <c r="A16" s="4" t="inlineStr">
        <is>
          <t>Deferred policy acquisition costs</t>
        </is>
      </c>
      <c r="B16" s="5" t="n">
        <v>-3154068</v>
      </c>
      <c r="C16" s="5" t="n">
        <v>-3195161</v>
      </c>
      <c r="D16" s="4" t="inlineStr">
        <is>
          <t xml:space="preserve"> </t>
        </is>
      </c>
      <c r="E16" s="4" t="inlineStr">
        <is>
          <t xml:space="preserve"> </t>
        </is>
      </c>
    </row>
    <row r="17">
      <c r="A17" s="4" t="inlineStr">
        <is>
          <t>Deferred sales inducements</t>
        </is>
      </c>
      <c r="B17" s="5" t="n">
        <v>-33943</v>
      </c>
      <c r="C17" s="5" t="n">
        <v>-35313</v>
      </c>
      <c r="D17" s="4" t="inlineStr">
        <is>
          <t xml:space="preserve"> </t>
        </is>
      </c>
      <c r="E17" s="4" t="inlineStr">
        <is>
          <t xml:space="preserve"> </t>
        </is>
      </c>
    </row>
    <row r="18">
      <c r="A18" s="4" t="inlineStr">
        <is>
          <t>Market risk benefits assets</t>
        </is>
      </c>
      <c r="B18" s="5" t="n">
        <v>1131482</v>
      </c>
      <c r="C18" s="5" t="n">
        <v>1165378</v>
      </c>
      <c r="D18" s="4" t="inlineStr">
        <is>
          <t xml:space="preserve"> </t>
        </is>
      </c>
      <c r="E18" s="4" t="inlineStr">
        <is>
          <t xml:space="preserve"> </t>
        </is>
      </c>
    </row>
    <row r="19">
      <c r="A19" s="4" t="inlineStr">
        <is>
          <t>Other assets</t>
        </is>
      </c>
      <c r="B19" s="5" t="n">
        <v>2413087</v>
      </c>
      <c r="C19" s="5" t="n">
        <v>1897410</v>
      </c>
      <c r="D19" s="4" t="inlineStr">
        <is>
          <t xml:space="preserve"> </t>
        </is>
      </c>
      <c r="E19" s="4" t="inlineStr">
        <is>
          <t xml:space="preserve"> </t>
        </is>
      </c>
    </row>
    <row r="20">
      <c r="A20" s="4" t="inlineStr">
        <is>
          <t>Policyholders’ account balances</t>
        </is>
      </c>
      <c r="B20" s="5" t="n">
        <v>5746173</v>
      </c>
      <c r="C20" s="5" t="n">
        <v>5977108</v>
      </c>
      <c r="D20" s="4" t="inlineStr">
        <is>
          <t xml:space="preserve"> </t>
        </is>
      </c>
      <c r="E20" s="4" t="inlineStr">
        <is>
          <t xml:space="preserve"> </t>
        </is>
      </c>
    </row>
    <row r="21">
      <c r="A21" s="4" t="inlineStr">
        <is>
          <t>Future policy benefits</t>
        </is>
      </c>
      <c r="B21" s="5" t="n">
        <v>7197282</v>
      </c>
      <c r="C21" s="5" t="n">
        <v>7026209</v>
      </c>
      <c r="D21" s="4" t="inlineStr">
        <is>
          <t xml:space="preserve"> </t>
        </is>
      </c>
      <c r="E21" s="4" t="inlineStr">
        <is>
          <t xml:space="preserve"> </t>
        </is>
      </c>
    </row>
    <row r="22">
      <c r="A22" s="4" t="inlineStr">
        <is>
          <t>Market risk benefit liabilities</t>
        </is>
      </c>
      <c r="B22" s="5" t="n">
        <v>287741</v>
      </c>
      <c r="C22" s="5" t="n">
        <v>249538</v>
      </c>
      <c r="D22" s="4" t="inlineStr">
        <is>
          <t xml:space="preserve"> </t>
        </is>
      </c>
      <c r="E22" s="4" t="inlineStr">
        <is>
          <t xml:space="preserve"> </t>
        </is>
      </c>
    </row>
    <row r="23">
      <c r="A23" s="4" t="inlineStr">
        <is>
          <t>Other liabilities</t>
        </is>
      </c>
      <c r="B23" s="5" t="n">
        <v>7830608</v>
      </c>
      <c r="C23" s="5" t="n">
        <v>4397862</v>
      </c>
      <c r="D23" s="4" t="inlineStr">
        <is>
          <t xml:space="preserve"> </t>
        </is>
      </c>
      <c r="E23" s="4" t="inlineStr">
        <is>
          <t xml:space="preserve"> </t>
        </is>
      </c>
    </row>
    <row r="24">
      <c r="A24" s="4" t="inlineStr">
        <is>
          <t>Unaffiliated activity</t>
        </is>
      </c>
      <c r="B24" s="4" t="inlineStr">
        <is>
          <t xml:space="preserve"> </t>
        </is>
      </c>
      <c r="C24" s="4" t="inlineStr">
        <is>
          <t xml:space="preserve"> </t>
        </is>
      </c>
      <c r="D24" s="4" t="inlineStr">
        <is>
          <t xml:space="preserve"> </t>
        </is>
      </c>
      <c r="E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row>
    <row r="26">
      <c r="A26" s="4" t="inlineStr">
        <is>
          <t>Market risk benefits assets</t>
        </is>
      </c>
      <c r="B26" s="5" t="n">
        <v>780056</v>
      </c>
      <c r="C26" s="5" t="n">
        <v>745662</v>
      </c>
      <c r="D26" s="4" t="inlineStr">
        <is>
          <t xml:space="preserve"> </t>
        </is>
      </c>
      <c r="E26" s="4" t="inlineStr">
        <is>
          <t xml:space="preserve"> </t>
        </is>
      </c>
    </row>
    <row r="27">
      <c r="A27" s="4" t="inlineStr">
        <is>
          <t>Other assets</t>
        </is>
      </c>
      <c r="B27" s="5" t="n">
        <v>2313943</v>
      </c>
      <c r="C27" s="5" t="n">
        <v>1795422</v>
      </c>
      <c r="D27" s="4" t="inlineStr">
        <is>
          <t xml:space="preserve"> </t>
        </is>
      </c>
      <c r="E27" s="4" t="inlineStr">
        <is>
          <t xml:space="preserve"> </t>
        </is>
      </c>
    </row>
    <row r="28">
      <c r="A28" s="4" t="inlineStr">
        <is>
          <t>Policyholders’ account balances</t>
        </is>
      </c>
      <c r="B28" s="5" t="n">
        <v>1726686</v>
      </c>
      <c r="C28" s="5" t="n">
        <v>1830579</v>
      </c>
      <c r="D28" s="4" t="inlineStr">
        <is>
          <t xml:space="preserve"> </t>
        </is>
      </c>
      <c r="E28" s="4" t="inlineStr">
        <is>
          <t xml:space="preserve"> </t>
        </is>
      </c>
    </row>
    <row r="29">
      <c r="A29" s="4" t="inlineStr">
        <is>
          <t>Future policy benefits</t>
        </is>
      </c>
      <c r="B29" s="5" t="n">
        <v>185</v>
      </c>
      <c r="C29" s="5" t="n">
        <v>453</v>
      </c>
      <c r="D29" s="4" t="inlineStr">
        <is>
          <t xml:space="preserve"> </t>
        </is>
      </c>
      <c r="E29" s="4" t="inlineStr">
        <is>
          <t xml:space="preserve"> </t>
        </is>
      </c>
    </row>
    <row r="30">
      <c r="A30" s="4" t="inlineStr">
        <is>
          <t>Market risk benefit liabilities</t>
        </is>
      </c>
      <c r="B30" s="5" t="n">
        <v>146676</v>
      </c>
      <c r="C30" s="5" t="n">
        <v>131594</v>
      </c>
      <c r="D30" s="4" t="inlineStr">
        <is>
          <t xml:space="preserve"> </t>
        </is>
      </c>
      <c r="E30" s="4" t="inlineStr">
        <is>
          <t xml:space="preserve"> </t>
        </is>
      </c>
    </row>
    <row r="31">
      <c r="A31" s="4" t="inlineStr">
        <is>
          <t>Other liabilities</t>
        </is>
      </c>
      <c r="B31" s="5" t="n">
        <v>2352382</v>
      </c>
      <c r="C31" s="5" t="n">
        <v>1915205</v>
      </c>
      <c r="D31" s="4" t="inlineStr">
        <is>
          <t xml:space="preserve"> </t>
        </is>
      </c>
      <c r="E31" s="4" t="inlineStr">
        <is>
          <t xml:space="preserve"> </t>
        </is>
      </c>
    </row>
    <row r="32">
      <c r="A32" s="4" t="inlineStr">
        <is>
          <t>Unaffiliated activity</t>
        </is>
      </c>
      <c r="B32" s="4" t="inlineStr">
        <is>
          <t xml:space="preserve"> </t>
        </is>
      </c>
      <c r="C32" s="4" t="inlineStr">
        <is>
          <t xml:space="preserve"> </t>
        </is>
      </c>
      <c r="D32" s="4" t="inlineStr">
        <is>
          <t xml:space="preserve"> </t>
        </is>
      </c>
      <c r="E32" s="4" t="inlineStr">
        <is>
          <t xml:space="preserve"> </t>
        </is>
      </c>
    </row>
    <row r="33">
      <c r="A33" s="3" t="inlineStr">
        <is>
          <t>Effects of Reinsurance [Line Items]</t>
        </is>
      </c>
      <c r="B33" s="4" t="inlineStr">
        <is>
          <t xml:space="preserve"> </t>
        </is>
      </c>
      <c r="C33" s="4" t="inlineStr">
        <is>
          <t xml:space="preserve"> </t>
        </is>
      </c>
      <c r="D33" s="4" t="inlineStr">
        <is>
          <t xml:space="preserve"> </t>
        </is>
      </c>
      <c r="E33" s="4" t="inlineStr">
        <is>
          <t xml:space="preserve"> </t>
        </is>
      </c>
    </row>
    <row r="34">
      <c r="A34" s="4" t="inlineStr">
        <is>
          <t>Deferred policy acquisition costs</t>
        </is>
      </c>
      <c r="B34" s="6" t="n">
        <v>65299</v>
      </c>
      <c r="C34" s="6" t="n">
        <v>71315</v>
      </c>
      <c r="D34" s="4" t="inlineStr">
        <is>
          <t xml:space="preserve"> </t>
        </is>
      </c>
      <c r="E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Operations and Comprehensive Incom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ain (loss) from changes in estimates on deferred profit liability amortization</t>
        </is>
      </c>
      <c r="B4" s="6" t="n">
        <v>-2192</v>
      </c>
      <c r="C4" s="6" t="n">
        <v>4141</v>
      </c>
      <c r="D4" s="6" t="n">
        <v>-2522</v>
      </c>
      <c r="E4" s="6" t="n">
        <v>509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 by Counterparty) (Details) - USD ($) $ in Thousands</t>
        </is>
      </c>
      <c r="B1" s="2" t="inlineStr">
        <is>
          <t>Jun. 30, 2024</t>
        </is>
      </c>
      <c r="C1" s="2" t="inlineStr">
        <is>
          <t>Dec. 31, 2023</t>
        </is>
      </c>
    </row>
    <row r="2">
      <c r="A2" s="3" t="inlineStr">
        <is>
          <t>Effects of Reinsurance [Line Items]</t>
        </is>
      </c>
      <c r="B2" s="4" t="inlineStr">
        <is>
          <t xml:space="preserve"> </t>
        </is>
      </c>
      <c r="C2" s="4" t="inlineStr">
        <is>
          <t xml:space="preserve"> </t>
        </is>
      </c>
    </row>
    <row r="3">
      <c r="A3" s="4" t="inlineStr">
        <is>
          <t>Total reinsurance recoverables</t>
        </is>
      </c>
      <c r="B3" s="6" t="n">
        <v>40693991</v>
      </c>
      <c r="C3" s="6" t="n">
        <v>38709651</v>
      </c>
    </row>
    <row r="4">
      <c r="A4" s="4" t="inlineStr">
        <is>
          <t>PAR U</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Total reinsurance recoverables</t>
        </is>
      </c>
      <c r="B6" s="5" t="n">
        <v>18630892</v>
      </c>
      <c r="C6" s="5" t="n">
        <v>15722061</v>
      </c>
    </row>
    <row r="7">
      <c r="A7" s="4" t="inlineStr">
        <is>
          <t>PURC</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Total reinsurance recoverables</t>
        </is>
      </c>
      <c r="B9" s="5" t="n">
        <v>0</v>
      </c>
      <c r="C9" s="5" t="n">
        <v>7565968</v>
      </c>
    </row>
    <row r="10">
      <c r="A10" s="4" t="inlineStr">
        <is>
          <t>PARCC</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Total reinsurance recoverables</t>
        </is>
      </c>
      <c r="B12" s="5" t="n">
        <v>2123485</v>
      </c>
      <c r="C12" s="5" t="n">
        <v>2304270</v>
      </c>
    </row>
    <row r="13">
      <c r="A13" s="4" t="inlineStr">
        <is>
          <t>GUL Re</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Total reinsurance recoverables</t>
        </is>
      </c>
      <c r="B15" s="5" t="n">
        <v>0</v>
      </c>
      <c r="C15" s="5" t="n">
        <v>3211899</v>
      </c>
    </row>
    <row r="16">
      <c r="A16" s="4" t="inlineStr">
        <is>
          <t>PAR Term</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Total reinsurance recoverables</t>
        </is>
      </c>
      <c r="B18" s="5" t="n">
        <v>1987253</v>
      </c>
      <c r="C18" s="5" t="n">
        <v>2101004</v>
      </c>
    </row>
    <row r="19">
      <c r="A19" s="4" t="inlineStr">
        <is>
          <t>Prudential Insurance</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Total reinsurance recoverables</t>
        </is>
      </c>
      <c r="B21" s="5" t="n">
        <v>4164836</v>
      </c>
      <c r="C21" s="5" t="n">
        <v>1311525</v>
      </c>
    </row>
    <row r="22">
      <c r="A22" s="4" t="inlineStr">
        <is>
          <t>Term Re</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Total reinsurance recoverables</t>
        </is>
      </c>
      <c r="B24" s="5" t="n">
        <v>1980014</v>
      </c>
      <c r="C24" s="5" t="n">
        <v>2080564</v>
      </c>
    </row>
    <row r="25">
      <c r="A25" s="4" t="inlineStr">
        <is>
          <t>Lotus Re</t>
        </is>
      </c>
      <c r="B25" s="4" t="inlineStr">
        <is>
          <t xml:space="preserve"> </t>
        </is>
      </c>
      <c r="C25" s="4" t="inlineStr">
        <is>
          <t xml:space="preserve"> </t>
        </is>
      </c>
    </row>
    <row r="26">
      <c r="A26" s="3" t="inlineStr">
        <is>
          <t>Effects of Reinsurance [Line Items]</t>
        </is>
      </c>
      <c r="B26" s="4" t="inlineStr">
        <is>
          <t xml:space="preserve"> </t>
        </is>
      </c>
      <c r="C26" s="4" t="inlineStr">
        <is>
          <t xml:space="preserve"> </t>
        </is>
      </c>
    </row>
    <row r="27">
      <c r="A27" s="4" t="inlineStr">
        <is>
          <t>Total reinsurance recoverables</t>
        </is>
      </c>
      <c r="B27" s="5" t="n">
        <v>2077391</v>
      </c>
      <c r="C27" s="5" t="n">
        <v>2051831</v>
      </c>
    </row>
    <row r="28">
      <c r="A28" s="4" t="inlineStr">
        <is>
          <t>DART</t>
        </is>
      </c>
      <c r="B28" s="4" t="inlineStr">
        <is>
          <t xml:space="preserve"> </t>
        </is>
      </c>
      <c r="C28" s="4" t="inlineStr">
        <is>
          <t xml:space="preserve"> </t>
        </is>
      </c>
    </row>
    <row r="29">
      <c r="A29" s="3" t="inlineStr">
        <is>
          <t>Effects of Reinsurance [Line Items]</t>
        </is>
      </c>
      <c r="B29" s="4" t="inlineStr">
        <is>
          <t xml:space="preserve"> </t>
        </is>
      </c>
      <c r="C29" s="4" t="inlineStr">
        <is>
          <t xml:space="preserve"> </t>
        </is>
      </c>
    </row>
    <row r="30">
      <c r="A30" s="4" t="inlineStr">
        <is>
          <t>Total reinsurance recoverables</t>
        </is>
      </c>
      <c r="B30" s="5" t="n">
        <v>765376</v>
      </c>
      <c r="C30" s="5" t="n">
        <v>744043</v>
      </c>
    </row>
    <row r="31">
      <c r="A31" s="4" t="inlineStr">
        <is>
          <t>PURE</t>
        </is>
      </c>
      <c r="B31" s="4" t="inlineStr">
        <is>
          <t xml:space="preserve"> </t>
        </is>
      </c>
      <c r="C31" s="4" t="inlineStr">
        <is>
          <t xml:space="preserve"> </t>
        </is>
      </c>
    </row>
    <row r="32">
      <c r="A32" s="3" t="inlineStr">
        <is>
          <t>Effects of Reinsurance [Line Items]</t>
        </is>
      </c>
      <c r="B32" s="4" t="inlineStr">
        <is>
          <t xml:space="preserve"> </t>
        </is>
      </c>
      <c r="C32" s="4" t="inlineStr">
        <is>
          <t xml:space="preserve"> </t>
        </is>
      </c>
    </row>
    <row r="33">
      <c r="A33" s="4" t="inlineStr">
        <is>
          <t>Total reinsurance recoverables</t>
        </is>
      </c>
      <c r="B33" s="5" t="n">
        <v>7383771</v>
      </c>
      <c r="C33" s="5" t="n">
        <v>0</v>
      </c>
    </row>
    <row r="34">
      <c r="A34" s="4" t="inlineStr">
        <is>
          <t>Unaffiliated activity</t>
        </is>
      </c>
      <c r="B34" s="4" t="inlineStr">
        <is>
          <t xml:space="preserve"> </t>
        </is>
      </c>
      <c r="C34" s="4" t="inlineStr">
        <is>
          <t xml:space="preserve"> </t>
        </is>
      </c>
    </row>
    <row r="35">
      <c r="A35" s="3" t="inlineStr">
        <is>
          <t>Effects of Reinsurance [Line Items]</t>
        </is>
      </c>
      <c r="B35" s="4" t="inlineStr">
        <is>
          <t xml:space="preserve"> </t>
        </is>
      </c>
      <c r="C35" s="4" t="inlineStr">
        <is>
          <t xml:space="preserve"> </t>
        </is>
      </c>
    </row>
    <row r="36">
      <c r="A36" s="4" t="inlineStr">
        <is>
          <t>Total reinsurance recoverables</t>
        </is>
      </c>
      <c r="B36" s="6" t="n">
        <v>1580973</v>
      </c>
      <c r="C36" s="6" t="n">
        <v>16164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insurance amounts included in the Statement of Operations and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Direct</t>
        </is>
      </c>
      <c r="B4" s="6" t="n">
        <v>462458</v>
      </c>
      <c r="C4" s="6" t="n">
        <v>476472</v>
      </c>
      <c r="D4" s="6" t="n">
        <v>922086</v>
      </c>
      <c r="E4" s="6" t="n">
        <v>938539</v>
      </c>
    </row>
    <row r="5">
      <c r="A5" s="4" t="inlineStr">
        <is>
          <t>Assumed</t>
        </is>
      </c>
      <c r="B5" s="5" t="n">
        <v>30</v>
      </c>
      <c r="C5" s="5" t="n">
        <v>34</v>
      </c>
      <c r="D5" s="5" t="n">
        <v>63</v>
      </c>
      <c r="E5" s="5" t="n">
        <v>-122</v>
      </c>
    </row>
    <row r="6">
      <c r="A6" s="4" t="inlineStr">
        <is>
          <t>Ceded</t>
        </is>
      </c>
      <c r="B6" s="5" t="n">
        <v>-367567</v>
      </c>
      <c r="C6" s="5" t="n">
        <v>-386541</v>
      </c>
      <c r="D6" s="5" t="n">
        <v>-735046</v>
      </c>
      <c r="E6" s="5" t="n">
        <v>-771796</v>
      </c>
    </row>
    <row r="7">
      <c r="A7" s="4" t="inlineStr">
        <is>
          <t>Net Premiums</t>
        </is>
      </c>
      <c r="B7" s="5" t="n">
        <v>94921</v>
      </c>
      <c r="C7" s="5" t="n">
        <v>89965</v>
      </c>
      <c r="D7" s="5" t="n">
        <v>187103</v>
      </c>
      <c r="E7" s="5" t="n">
        <v>166621</v>
      </c>
    </row>
    <row r="8">
      <c r="A8" s="3" t="inlineStr">
        <is>
          <t>Policy charges and fee income:</t>
        </is>
      </c>
      <c r="B8" s="4" t="inlineStr">
        <is>
          <t xml:space="preserve"> </t>
        </is>
      </c>
      <c r="C8" s="4" t="inlineStr">
        <is>
          <t xml:space="preserve"> </t>
        </is>
      </c>
      <c r="D8" s="4" t="inlineStr">
        <is>
          <t xml:space="preserve"> </t>
        </is>
      </c>
      <c r="E8" s="4" t="inlineStr">
        <is>
          <t xml:space="preserve"> </t>
        </is>
      </c>
    </row>
    <row r="9">
      <c r="A9" s="4" t="inlineStr">
        <is>
          <t>Direct</t>
        </is>
      </c>
      <c r="B9" s="5" t="n">
        <v>785299</v>
      </c>
      <c r="C9" s="5" t="n">
        <v>749037</v>
      </c>
      <c r="D9" s="5" t="n">
        <v>1556488</v>
      </c>
      <c r="E9" s="5" t="n">
        <v>1484975</v>
      </c>
    </row>
    <row r="10">
      <c r="A10" s="4" t="inlineStr">
        <is>
          <t>Assumed</t>
        </is>
      </c>
      <c r="B10" s="5" t="n">
        <v>239838</v>
      </c>
      <c r="C10" s="5" t="n">
        <v>148479</v>
      </c>
      <c r="D10" s="5" t="n">
        <v>498608</v>
      </c>
      <c r="E10" s="5" t="n">
        <v>301079</v>
      </c>
    </row>
    <row r="11">
      <c r="A11" s="4" t="inlineStr">
        <is>
          <t>Ceded</t>
        </is>
      </c>
      <c r="B11" s="5" t="n">
        <v>-636303</v>
      </c>
      <c r="C11" s="5" t="n">
        <v>-533980</v>
      </c>
      <c r="D11" s="5" t="n">
        <v>1242943</v>
      </c>
      <c r="E11" s="5" t="n">
        <v>-1036027</v>
      </c>
    </row>
    <row r="12">
      <c r="A12" s="4" t="inlineStr">
        <is>
          <t>Net policy charges and fee income</t>
        </is>
      </c>
      <c r="B12" s="5" t="n">
        <v>388834</v>
      </c>
      <c r="C12" s="5" t="n">
        <v>363536</v>
      </c>
      <c r="D12" s="5" t="n">
        <v>3298039</v>
      </c>
      <c r="E12" s="5" t="n">
        <v>750027</v>
      </c>
    </row>
    <row r="13">
      <c r="A13" s="3" t="inlineStr">
        <is>
          <t>Net investment income:</t>
        </is>
      </c>
      <c r="B13" s="4" t="inlineStr">
        <is>
          <t xml:space="preserve"> </t>
        </is>
      </c>
      <c r="C13" s="4" t="inlineStr">
        <is>
          <t xml:space="preserve"> </t>
        </is>
      </c>
      <c r="D13" s="4" t="inlineStr">
        <is>
          <t xml:space="preserve"> </t>
        </is>
      </c>
      <c r="E13" s="4" t="inlineStr">
        <is>
          <t xml:space="preserve"> </t>
        </is>
      </c>
    </row>
    <row r="14">
      <c r="A14" s="4" t="inlineStr">
        <is>
          <t>Direct</t>
        </is>
      </c>
      <c r="B14" s="5" t="n">
        <v>592448</v>
      </c>
      <c r="C14" s="5" t="n">
        <v>402761</v>
      </c>
      <c r="D14" s="5" t="n">
        <v>1111500</v>
      </c>
      <c r="E14" s="5" t="n">
        <v>753084</v>
      </c>
    </row>
    <row r="15">
      <c r="A15" s="4" t="inlineStr">
        <is>
          <t>Assumed</t>
        </is>
      </c>
      <c r="B15" s="5" t="n">
        <v>333</v>
      </c>
      <c r="C15" s="5" t="n">
        <v>343</v>
      </c>
      <c r="D15" s="5" t="n">
        <v>663</v>
      </c>
      <c r="E15" s="5" t="n">
        <v>686</v>
      </c>
    </row>
    <row r="16">
      <c r="A16" s="4" t="inlineStr">
        <is>
          <t>Ceded</t>
        </is>
      </c>
      <c r="B16" s="5" t="n">
        <v>-12788</v>
      </c>
      <c r="C16" s="5" t="n">
        <v>-10029</v>
      </c>
      <c r="D16" s="5" t="n">
        <v>-26850</v>
      </c>
      <c r="E16" s="5" t="n">
        <v>-11245</v>
      </c>
    </row>
    <row r="17">
      <c r="A17" s="4" t="inlineStr">
        <is>
          <t>Net investment income</t>
        </is>
      </c>
      <c r="B17" s="5" t="n">
        <v>579993</v>
      </c>
      <c r="C17" s="5" t="n">
        <v>393075</v>
      </c>
      <c r="D17" s="5" t="n">
        <v>1085313</v>
      </c>
      <c r="E17" s="5" t="n">
        <v>742525</v>
      </c>
    </row>
    <row r="18">
      <c r="A18" s="3" t="inlineStr">
        <is>
          <t>Asset administration fees:</t>
        </is>
      </c>
      <c r="B18" s="4" t="inlineStr">
        <is>
          <t xml:space="preserve"> </t>
        </is>
      </c>
      <c r="C18" s="4" t="inlineStr">
        <is>
          <t xml:space="preserve"> </t>
        </is>
      </c>
      <c r="D18" s="4" t="inlineStr">
        <is>
          <t xml:space="preserve"> </t>
        </is>
      </c>
      <c r="E18" s="4" t="inlineStr">
        <is>
          <t xml:space="preserve"> </t>
        </is>
      </c>
    </row>
    <row r="19">
      <c r="A19" s="4" t="inlineStr">
        <is>
          <t>Direct</t>
        </is>
      </c>
      <c r="B19" s="5" t="n">
        <v>79776</v>
      </c>
      <c r="C19" s="5" t="n">
        <v>80952</v>
      </c>
      <c r="D19" s="5" t="n">
        <v>162464</v>
      </c>
      <c r="E19" s="5" t="n">
        <v>161308</v>
      </c>
    </row>
    <row r="20">
      <c r="A20" s="4" t="inlineStr">
        <is>
          <t>Assumed</t>
        </is>
      </c>
      <c r="B20" s="5" t="n">
        <v>0</v>
      </c>
      <c r="C20" s="5" t="n">
        <v>0</v>
      </c>
      <c r="D20" s="5" t="n">
        <v>0</v>
      </c>
      <c r="E20" s="5" t="n">
        <v>0</v>
      </c>
    </row>
    <row r="21">
      <c r="A21" s="4" t="inlineStr">
        <is>
          <t>Ceded</t>
        </is>
      </c>
      <c r="B21" s="5" t="n">
        <v>-24663</v>
      </c>
      <c r="C21" s="5" t="n">
        <v>-24164</v>
      </c>
      <c r="D21" s="5" t="n">
        <v>-50719</v>
      </c>
      <c r="E21" s="5" t="n">
        <v>-40318</v>
      </c>
    </row>
    <row r="22">
      <c r="A22" s="4" t="inlineStr">
        <is>
          <t>Net asset administration fees</t>
        </is>
      </c>
      <c r="B22" s="5" t="n">
        <v>55113</v>
      </c>
      <c r="C22" s="5" t="n">
        <v>56788</v>
      </c>
      <c r="D22" s="5" t="n">
        <v>111745</v>
      </c>
      <c r="E22" s="5" t="n">
        <v>120990</v>
      </c>
    </row>
    <row r="23">
      <c r="A23" s="3" t="inlineStr">
        <is>
          <t>Other income (loss):</t>
        </is>
      </c>
      <c r="B23" s="4" t="inlineStr">
        <is>
          <t xml:space="preserve"> </t>
        </is>
      </c>
      <c r="C23" s="4" t="inlineStr">
        <is>
          <t xml:space="preserve"> </t>
        </is>
      </c>
      <c r="D23" s="4" t="inlineStr">
        <is>
          <t xml:space="preserve"> </t>
        </is>
      </c>
      <c r="E23" s="4" t="inlineStr">
        <is>
          <t xml:space="preserve"> </t>
        </is>
      </c>
    </row>
    <row r="24">
      <c r="A24" s="4" t="inlineStr">
        <is>
          <t>Direct</t>
        </is>
      </c>
      <c r="B24" s="5" t="n">
        <v>84931</v>
      </c>
      <c r="C24" s="5" t="n">
        <v>79657</v>
      </c>
      <c r="D24" s="5" t="n">
        <v>129747</v>
      </c>
      <c r="E24" s="5" t="n">
        <v>305391</v>
      </c>
    </row>
    <row r="25">
      <c r="A25" s="4" t="inlineStr">
        <is>
          <t>Assumed</t>
        </is>
      </c>
      <c r="B25" s="5" t="n">
        <v>24</v>
      </c>
      <c r="C25" s="5" t="n">
        <v>-56</v>
      </c>
      <c r="D25" s="5" t="n">
        <v>349</v>
      </c>
      <c r="E25" s="5" t="n">
        <v>-349</v>
      </c>
    </row>
    <row r="26">
      <c r="A26" s="4" t="inlineStr">
        <is>
          <t>Ceded</t>
        </is>
      </c>
      <c r="B26" s="5" t="n">
        <v>52734</v>
      </c>
      <c r="C26" s="5" t="n">
        <v>25857</v>
      </c>
      <c r="D26" s="5" t="n">
        <v>221078</v>
      </c>
      <c r="E26" s="5" t="n">
        <v>45263</v>
      </c>
    </row>
    <row r="27">
      <c r="A27" s="4" t="inlineStr">
        <is>
          <t>Net other income (loss)</t>
        </is>
      </c>
      <c r="B27" s="5" t="n">
        <v>137689</v>
      </c>
      <c r="C27" s="5" t="n">
        <v>105458</v>
      </c>
      <c r="D27" s="5" t="n">
        <v>351174</v>
      </c>
      <c r="E27" s="5" t="n">
        <v>350305</v>
      </c>
    </row>
    <row r="28">
      <c r="A28" s="3" t="inlineStr">
        <is>
          <t>Realized investment gains (losses), net:</t>
        </is>
      </c>
      <c r="B28" s="4" t="inlineStr">
        <is>
          <t xml:space="preserve"> </t>
        </is>
      </c>
      <c r="C28" s="4" t="inlineStr">
        <is>
          <t xml:space="preserve"> </t>
        </is>
      </c>
      <c r="D28" s="4" t="inlineStr">
        <is>
          <t xml:space="preserve"> </t>
        </is>
      </c>
      <c r="E28" s="4" t="inlineStr">
        <is>
          <t xml:space="preserve"> </t>
        </is>
      </c>
    </row>
    <row r="29">
      <c r="A29" s="4" t="inlineStr">
        <is>
          <t>Direct</t>
        </is>
      </c>
      <c r="B29" s="5" t="n">
        <v>765146</v>
      </c>
      <c r="C29" s="5" t="n">
        <v>-88715</v>
      </c>
      <c r="D29" s="5" t="n">
        <v>777502</v>
      </c>
      <c r="E29" s="5" t="n">
        <v>-334638</v>
      </c>
    </row>
    <row r="30">
      <c r="A30" s="4" t="inlineStr">
        <is>
          <t>Assumed</t>
        </is>
      </c>
      <c r="B30" s="5" t="n">
        <v>72351</v>
      </c>
      <c r="C30" s="5" t="n">
        <v>82278</v>
      </c>
      <c r="D30" s="5" t="n">
        <v>63184</v>
      </c>
      <c r="E30" s="5" t="n">
        <v>220944</v>
      </c>
    </row>
    <row r="31">
      <c r="A31" s="4" t="inlineStr">
        <is>
          <t>Ceded</t>
        </is>
      </c>
      <c r="B31" s="5" t="n">
        <v>1385</v>
      </c>
      <c r="C31" s="5" t="n">
        <v>14131</v>
      </c>
      <c r="D31" s="5" t="n">
        <v>21196</v>
      </c>
      <c r="E31" s="5" t="n">
        <v>709</v>
      </c>
    </row>
    <row r="32">
      <c r="A32" s="4" t="inlineStr">
        <is>
          <t>Realized investment gains (losses), net</t>
        </is>
      </c>
      <c r="B32" s="5" t="n">
        <v>838882</v>
      </c>
      <c r="C32" s="5" t="n">
        <v>7694</v>
      </c>
      <c r="D32" s="5" t="n">
        <v>861882</v>
      </c>
      <c r="E32" s="5" t="n">
        <v>-112985</v>
      </c>
    </row>
    <row r="33">
      <c r="A33" s="3" t="inlineStr">
        <is>
          <t>Change in value of market risk benefits, net of related hedging gain (loss):</t>
        </is>
      </c>
      <c r="B33" s="4" t="inlineStr">
        <is>
          <t xml:space="preserve"> </t>
        </is>
      </c>
      <c r="C33" s="4" t="inlineStr">
        <is>
          <t xml:space="preserve"> </t>
        </is>
      </c>
      <c r="D33" s="4" t="inlineStr">
        <is>
          <t xml:space="preserve"> </t>
        </is>
      </c>
      <c r="E33" s="4" t="inlineStr">
        <is>
          <t xml:space="preserve"> </t>
        </is>
      </c>
    </row>
    <row r="34">
      <c r="A34" s="4" t="inlineStr">
        <is>
          <t>Direct</t>
        </is>
      </c>
      <c r="B34" s="5" t="n">
        <v>-298559</v>
      </c>
      <c r="C34" s="5" t="n">
        <v>174084</v>
      </c>
      <c r="D34" s="5" t="n">
        <v>15327</v>
      </c>
      <c r="E34" s="5" t="n">
        <v>207204</v>
      </c>
    </row>
    <row r="35">
      <c r="A35" s="4" t="inlineStr">
        <is>
          <t>Assumed</t>
        </is>
      </c>
      <c r="B35" s="5" t="n">
        <v>1072</v>
      </c>
      <c r="C35" s="5" t="n">
        <v>2774</v>
      </c>
      <c r="D35" s="5" t="n">
        <v>606</v>
      </c>
      <c r="E35" s="5" t="n">
        <v>-3443</v>
      </c>
    </row>
    <row r="36">
      <c r="A36" s="4" t="inlineStr">
        <is>
          <t>Ceded</t>
        </is>
      </c>
      <c r="B36" s="5" t="n">
        <v>15304</v>
      </c>
      <c r="C36" s="5" t="n">
        <v>-215745</v>
      </c>
      <c r="D36" s="5" t="n">
        <v>-206525</v>
      </c>
      <c r="E36" s="5" t="n">
        <v>-222446</v>
      </c>
    </row>
    <row r="37">
      <c r="A37" s="4" t="inlineStr">
        <is>
          <t>Change in value of market risk benefits, net of related hedging gain (loss)</t>
        </is>
      </c>
      <c r="B37" s="5" t="n">
        <v>-282183</v>
      </c>
      <c r="C37" s="5" t="n">
        <v>-38887</v>
      </c>
      <c r="D37" s="5" t="n">
        <v>-190592</v>
      </c>
      <c r="E37" s="5" t="n">
        <v>-18685</v>
      </c>
    </row>
    <row r="38">
      <c r="A38" s="3" t="inlineStr">
        <is>
          <t>Policyholders’ benefits (including change in reserves):</t>
        </is>
      </c>
      <c r="B38" s="4" t="inlineStr">
        <is>
          <t xml:space="preserve"> </t>
        </is>
      </c>
      <c r="C38" s="4" t="inlineStr">
        <is>
          <t xml:space="preserve"> </t>
        </is>
      </c>
      <c r="D38" s="4" t="inlineStr">
        <is>
          <t xml:space="preserve"> </t>
        </is>
      </c>
      <c r="E38" s="4" t="inlineStr">
        <is>
          <t xml:space="preserve"> </t>
        </is>
      </c>
    </row>
    <row r="39">
      <c r="A39" s="4" t="inlineStr">
        <is>
          <t>Direct</t>
        </is>
      </c>
      <c r="B39" s="5" t="n">
        <v>909374</v>
      </c>
      <c r="C39" s="5" t="n">
        <v>848495</v>
      </c>
      <c r="D39" s="5" t="n">
        <v>1910820</v>
      </c>
      <c r="E39" s="5" t="n">
        <v>1727280</v>
      </c>
    </row>
    <row r="40">
      <c r="A40" s="4" t="inlineStr">
        <is>
          <t>Assumed</t>
        </is>
      </c>
      <c r="B40" s="5" t="n">
        <v>245810</v>
      </c>
      <c r="C40" s="5" t="n">
        <v>332048</v>
      </c>
      <c r="D40" s="5" t="n">
        <v>533221</v>
      </c>
      <c r="E40" s="5" t="n">
        <v>649335</v>
      </c>
    </row>
    <row r="41">
      <c r="A41" s="4" t="inlineStr">
        <is>
          <t>Ceded</t>
        </is>
      </c>
      <c r="B41" s="5" t="n">
        <v>-1019305</v>
      </c>
      <c r="C41" s="5" t="n">
        <v>-1033582</v>
      </c>
      <c r="D41" s="5" t="n">
        <v>1798246</v>
      </c>
      <c r="E41" s="5" t="n">
        <v>-2124472</v>
      </c>
    </row>
    <row r="42">
      <c r="A42" s="4" t="inlineStr">
        <is>
          <t>Net policyholders’ benefits (including change in reserves</t>
        </is>
      </c>
      <c r="B42" s="5" t="n">
        <v>135879</v>
      </c>
      <c r="C42" s="5" t="n">
        <v>146961</v>
      </c>
      <c r="D42" s="5" t="n">
        <v>4242287</v>
      </c>
      <c r="E42" s="5" t="n">
        <v>252143</v>
      </c>
    </row>
    <row r="43">
      <c r="A43" s="3" t="inlineStr">
        <is>
          <t>Change in estimates of liability for future policy benefits</t>
        </is>
      </c>
      <c r="B43" s="4" t="inlineStr">
        <is>
          <t xml:space="preserve"> </t>
        </is>
      </c>
      <c r="C43" s="4" t="inlineStr">
        <is>
          <t xml:space="preserve"> </t>
        </is>
      </c>
      <c r="D43" s="4" t="inlineStr">
        <is>
          <t xml:space="preserve"> </t>
        </is>
      </c>
      <c r="E43" s="4" t="inlineStr">
        <is>
          <t xml:space="preserve"> </t>
        </is>
      </c>
    </row>
    <row r="44">
      <c r="A44" s="4" t="inlineStr">
        <is>
          <t>Direct</t>
        </is>
      </c>
      <c r="B44" s="5" t="n">
        <v>72870</v>
      </c>
      <c r="C44" s="5" t="n">
        <v>31146</v>
      </c>
      <c r="D44" s="5" t="n">
        <v>212456</v>
      </c>
      <c r="E44" s="5" t="n">
        <v>-17355</v>
      </c>
    </row>
    <row r="45">
      <c r="A45" s="4" t="inlineStr">
        <is>
          <t>Assumed</t>
        </is>
      </c>
      <c r="B45" s="5" t="n">
        <v>74378</v>
      </c>
      <c r="C45" s="5" t="n">
        <v>23844</v>
      </c>
      <c r="D45" s="5" t="n">
        <v>64868</v>
      </c>
      <c r="E45" s="5" t="n">
        <v>25651</v>
      </c>
    </row>
    <row r="46">
      <c r="A46" s="4" t="inlineStr">
        <is>
          <t>Ceded</t>
        </is>
      </c>
      <c r="B46" s="5" t="n">
        <v>-153422</v>
      </c>
      <c r="C46" s="5" t="n">
        <v>-56123</v>
      </c>
      <c r="D46" s="5" t="n">
        <v>-295503</v>
      </c>
      <c r="E46" s="5" t="n">
        <v>-13831</v>
      </c>
    </row>
    <row r="47">
      <c r="A47" s="4" t="inlineStr">
        <is>
          <t>Change in estimates of liability for future policy benefits</t>
        </is>
      </c>
      <c r="B47" s="5" t="n">
        <v>-6174</v>
      </c>
      <c r="C47" s="5" t="n">
        <v>-1133</v>
      </c>
      <c r="D47" s="5" t="n">
        <v>-18179</v>
      </c>
      <c r="E47" s="5" t="n">
        <v>-5535</v>
      </c>
    </row>
    <row r="48">
      <c r="A48" s="3" t="inlineStr">
        <is>
          <t>Interest credited to policyholders’ account balances:</t>
        </is>
      </c>
      <c r="B48" s="4" t="inlineStr">
        <is>
          <t xml:space="preserve"> </t>
        </is>
      </c>
      <c r="C48" s="4" t="inlineStr">
        <is>
          <t xml:space="preserve"> </t>
        </is>
      </c>
      <c r="D48" s="4" t="inlineStr">
        <is>
          <t xml:space="preserve"> </t>
        </is>
      </c>
      <c r="E48" s="4" t="inlineStr">
        <is>
          <t xml:space="preserve"> </t>
        </is>
      </c>
    </row>
    <row r="49">
      <c r="A49" s="4" t="inlineStr">
        <is>
          <t>Direct</t>
        </is>
      </c>
      <c r="B49" s="5" t="n">
        <v>297194</v>
      </c>
      <c r="C49" s="5" t="n">
        <v>215973</v>
      </c>
      <c r="D49" s="5" t="n">
        <v>575584</v>
      </c>
      <c r="E49" s="5" t="n">
        <v>438548</v>
      </c>
    </row>
    <row r="50">
      <c r="A50" s="4" t="inlineStr">
        <is>
          <t>Assumed</t>
        </is>
      </c>
      <c r="B50" s="5" t="n">
        <v>36344</v>
      </c>
      <c r="C50" s="5" t="n">
        <v>27957</v>
      </c>
      <c r="D50" s="5" t="n">
        <v>82492</v>
      </c>
      <c r="E50" s="5" t="n">
        <v>66463</v>
      </c>
    </row>
    <row r="51">
      <c r="A51" s="4" t="inlineStr">
        <is>
          <t>Ceded</t>
        </is>
      </c>
      <c r="B51" s="5" t="n">
        <v>-107314</v>
      </c>
      <c r="C51" s="5" t="n">
        <v>-100114</v>
      </c>
      <c r="D51" s="5" t="n">
        <v>-207302</v>
      </c>
      <c r="E51" s="5" t="n">
        <v>-200973</v>
      </c>
    </row>
    <row r="52">
      <c r="A52" s="4" t="inlineStr">
        <is>
          <t>Net interest credited to policyholders’ account balances</t>
        </is>
      </c>
      <c r="B52" s="5" t="n">
        <v>226224</v>
      </c>
      <c r="C52" s="5" t="n">
        <v>143816</v>
      </c>
      <c r="D52" s="5" t="n">
        <v>450774</v>
      </c>
      <c r="E52" s="5" t="n">
        <v>304038</v>
      </c>
    </row>
    <row r="53">
      <c r="A53" s="4" t="inlineStr">
        <is>
          <t>Reinsurance expense allowances and general and administrative expenses, net of capitalization and amortization</t>
        </is>
      </c>
      <c r="B53" s="5" t="n">
        <v>-116030</v>
      </c>
      <c r="C53" s="5" t="n">
        <v>-105195</v>
      </c>
      <c r="D53" s="5" t="n">
        <v>-506173</v>
      </c>
      <c r="E53" s="5" t="n">
        <v>-223025</v>
      </c>
    </row>
    <row r="54">
      <c r="A54" s="4" t="inlineStr">
        <is>
          <t>Unaffiliated activity</t>
        </is>
      </c>
      <c r="B54" s="4" t="inlineStr">
        <is>
          <t xml:space="preserve"> </t>
        </is>
      </c>
      <c r="C54" s="4" t="inlineStr">
        <is>
          <t xml:space="preserve"> </t>
        </is>
      </c>
      <c r="D54" s="4" t="inlineStr">
        <is>
          <t xml:space="preserve"> </t>
        </is>
      </c>
      <c r="E54" s="4" t="inlineStr">
        <is>
          <t xml:space="preserve"> </t>
        </is>
      </c>
    </row>
    <row r="55">
      <c r="A55" s="3" t="inlineStr">
        <is>
          <t>Premiums:</t>
        </is>
      </c>
      <c r="B55" s="4" t="inlineStr">
        <is>
          <t xml:space="preserve"> </t>
        </is>
      </c>
      <c r="C55" s="4" t="inlineStr">
        <is>
          <t xml:space="preserve"> </t>
        </is>
      </c>
      <c r="D55" s="4" t="inlineStr">
        <is>
          <t xml:space="preserve"> </t>
        </is>
      </c>
      <c r="E55" s="4" t="inlineStr">
        <is>
          <t xml:space="preserve"> </t>
        </is>
      </c>
    </row>
    <row r="56">
      <c r="A56" s="4" t="inlineStr">
        <is>
          <t>Assumed</t>
        </is>
      </c>
      <c r="B56" s="5" t="n">
        <v>30</v>
      </c>
      <c r="C56" s="5" t="n">
        <v>34</v>
      </c>
      <c r="D56" s="5" t="n">
        <v>60</v>
      </c>
      <c r="E56" s="5" t="n">
        <v>-132</v>
      </c>
    </row>
    <row r="57">
      <c r="A57" s="4" t="inlineStr">
        <is>
          <t>Ceded</t>
        </is>
      </c>
      <c r="B57" s="5" t="n">
        <v>-26827</v>
      </c>
      <c r="C57" s="5" t="n">
        <v>-16802</v>
      </c>
      <c r="D57" s="5" t="n">
        <v>-51979</v>
      </c>
      <c r="E57" s="5" t="n">
        <v>-33377</v>
      </c>
    </row>
    <row r="58">
      <c r="A58" s="3" t="inlineStr">
        <is>
          <t>Policy charges and fee income:</t>
        </is>
      </c>
      <c r="B58" s="4" t="inlineStr">
        <is>
          <t xml:space="preserve"> </t>
        </is>
      </c>
      <c r="C58" s="4" t="inlineStr">
        <is>
          <t xml:space="preserve"> </t>
        </is>
      </c>
      <c r="D58" s="4" t="inlineStr">
        <is>
          <t xml:space="preserve"> </t>
        </is>
      </c>
      <c r="E58" s="4" t="inlineStr">
        <is>
          <t xml:space="preserve"> </t>
        </is>
      </c>
    </row>
    <row r="59">
      <c r="A59" s="4" t="inlineStr">
        <is>
          <t>Assumed</t>
        </is>
      </c>
      <c r="B59" s="5" t="n">
        <v>356</v>
      </c>
      <c r="C59" s="5" t="n">
        <v>383</v>
      </c>
      <c r="D59" s="5" t="n">
        <v>628</v>
      </c>
      <c r="E59" s="5" t="n">
        <v>923</v>
      </c>
    </row>
    <row r="60">
      <c r="A60" s="4" t="inlineStr">
        <is>
          <t>Ceded</t>
        </is>
      </c>
      <c r="B60" s="5" t="n">
        <v>-44958</v>
      </c>
      <c r="C60" s="5" t="n">
        <v>-38338</v>
      </c>
      <c r="D60" s="5" t="n">
        <v>-86970</v>
      </c>
      <c r="E60" s="5" t="n">
        <v>-62276</v>
      </c>
    </row>
    <row r="61">
      <c r="A61" s="3" t="inlineStr">
        <is>
          <t>Net investment income:</t>
        </is>
      </c>
      <c r="B61" s="4" t="inlineStr">
        <is>
          <t xml:space="preserve"> </t>
        </is>
      </c>
      <c r="C61" s="4" t="inlineStr">
        <is>
          <t xml:space="preserve"> </t>
        </is>
      </c>
      <c r="D61" s="4" t="inlineStr">
        <is>
          <t xml:space="preserve"> </t>
        </is>
      </c>
      <c r="E61" s="4" t="inlineStr">
        <is>
          <t xml:space="preserve"> </t>
        </is>
      </c>
    </row>
    <row r="62">
      <c r="A62" s="4" t="inlineStr">
        <is>
          <t>Ceded</t>
        </is>
      </c>
      <c r="B62" s="5" t="n">
        <v>0</v>
      </c>
      <c r="C62" s="5" t="n">
        <v>1993</v>
      </c>
      <c r="D62" s="5" t="n">
        <v>0</v>
      </c>
      <c r="E62" s="5" t="n">
        <v>12913</v>
      </c>
    </row>
    <row r="63">
      <c r="A63" s="3" t="inlineStr">
        <is>
          <t>Asset administration fees:</t>
        </is>
      </c>
      <c r="B63" s="4" t="inlineStr">
        <is>
          <t xml:space="preserve"> </t>
        </is>
      </c>
      <c r="C63" s="4" t="inlineStr">
        <is>
          <t xml:space="preserve"> </t>
        </is>
      </c>
      <c r="D63" s="4" t="inlineStr">
        <is>
          <t xml:space="preserve"> </t>
        </is>
      </c>
      <c r="E63" s="4" t="inlineStr">
        <is>
          <t xml:space="preserve"> </t>
        </is>
      </c>
    </row>
    <row r="64">
      <c r="A64" s="4" t="inlineStr">
        <is>
          <t>Ceded</t>
        </is>
      </c>
      <c r="B64" s="5" t="n">
        <v>-7007</v>
      </c>
      <c r="C64" s="5" t="n">
        <v>-7740</v>
      </c>
      <c r="D64" s="5" t="n">
        <v>-14323</v>
      </c>
      <c r="E64" s="5" t="n">
        <v>-7740</v>
      </c>
    </row>
    <row r="65">
      <c r="A65" s="3" t="inlineStr">
        <is>
          <t>Other income (loss):</t>
        </is>
      </c>
      <c r="B65" s="4" t="inlineStr">
        <is>
          <t xml:space="preserve"> </t>
        </is>
      </c>
      <c r="C65" s="4" t="inlineStr">
        <is>
          <t xml:space="preserve"> </t>
        </is>
      </c>
      <c r="D65" s="4" t="inlineStr">
        <is>
          <t xml:space="preserve"> </t>
        </is>
      </c>
      <c r="E65" s="4" t="inlineStr">
        <is>
          <t xml:space="preserve"> </t>
        </is>
      </c>
    </row>
    <row r="66">
      <c r="A66" s="4" t="inlineStr">
        <is>
          <t>Assumed</t>
        </is>
      </c>
      <c r="B66" s="5" t="n">
        <v>24</v>
      </c>
      <c r="C66" s="5" t="n">
        <v>55</v>
      </c>
      <c r="D66" s="5" t="n">
        <v>453</v>
      </c>
      <c r="E66" s="5" t="n">
        <v>-238</v>
      </c>
    </row>
    <row r="67">
      <c r="A67" s="4" t="inlineStr">
        <is>
          <t>Ceded</t>
        </is>
      </c>
      <c r="B67" s="5" t="n">
        <v>26002</v>
      </c>
      <c r="C67" s="5" t="n">
        <v>8031</v>
      </c>
      <c r="D67" s="5" t="n">
        <v>47806</v>
      </c>
      <c r="E67" s="5" t="n">
        <v>9653</v>
      </c>
    </row>
    <row r="68">
      <c r="A68" s="3" t="inlineStr">
        <is>
          <t>Realized investment gains (losses), net:</t>
        </is>
      </c>
      <c r="B68" s="4" t="inlineStr">
        <is>
          <t xml:space="preserve"> </t>
        </is>
      </c>
      <c r="C68" s="4" t="inlineStr">
        <is>
          <t xml:space="preserve"> </t>
        </is>
      </c>
      <c r="D68" s="4" t="inlineStr">
        <is>
          <t xml:space="preserve"> </t>
        </is>
      </c>
      <c r="E68" s="4" t="inlineStr">
        <is>
          <t xml:space="preserve"> </t>
        </is>
      </c>
    </row>
    <row r="69">
      <c r="A69" s="4" t="inlineStr">
        <is>
          <t>Assumed</t>
        </is>
      </c>
      <c r="B69" s="5" t="n">
        <v>72351</v>
      </c>
      <c r="C69" s="5" t="n">
        <v>82278</v>
      </c>
      <c r="D69" s="5" t="n">
        <v>63184</v>
      </c>
      <c r="E69" s="5" t="n">
        <v>220944</v>
      </c>
    </row>
    <row r="70">
      <c r="A70" s="4" t="inlineStr">
        <is>
          <t>Ceded</t>
        </is>
      </c>
      <c r="B70" s="5" t="n">
        <v>21774</v>
      </c>
      <c r="C70" s="5" t="n">
        <v>13952</v>
      </c>
      <c r="D70" s="5" t="n">
        <v>46999</v>
      </c>
      <c r="E70" s="5" t="n">
        <v>-629</v>
      </c>
    </row>
    <row r="71">
      <c r="A71" s="3" t="inlineStr">
        <is>
          <t>Change in value of market risk benefits, net of related hedging gain (loss):</t>
        </is>
      </c>
      <c r="B71" s="4" t="inlineStr">
        <is>
          <t xml:space="preserve"> </t>
        </is>
      </c>
      <c r="C71" s="4" t="inlineStr">
        <is>
          <t xml:space="preserve"> </t>
        </is>
      </c>
      <c r="D71" s="4" t="inlineStr">
        <is>
          <t xml:space="preserve"> </t>
        </is>
      </c>
      <c r="E71" s="4" t="inlineStr">
        <is>
          <t xml:space="preserve"> </t>
        </is>
      </c>
    </row>
    <row r="72">
      <c r="A72" s="4" t="inlineStr">
        <is>
          <t>Assumed</t>
        </is>
      </c>
      <c r="B72" s="5" t="n">
        <v>1072</v>
      </c>
      <c r="C72" s="5" t="n">
        <v>2774</v>
      </c>
      <c r="D72" s="5" t="n">
        <v>606</v>
      </c>
      <c r="E72" s="5" t="n">
        <v>-3443</v>
      </c>
    </row>
    <row r="73">
      <c r="A73" s="4" t="inlineStr">
        <is>
          <t>Ceded</t>
        </is>
      </c>
      <c r="B73" s="5" t="n">
        <v>34461</v>
      </c>
      <c r="C73" s="5" t="n">
        <v>-75325</v>
      </c>
      <c r="D73" s="5" t="n">
        <v>-63547</v>
      </c>
      <c r="E73" s="5" t="n">
        <v>-80098</v>
      </c>
    </row>
    <row r="74">
      <c r="A74" s="3" t="inlineStr">
        <is>
          <t>Policyholders’ benefits (including change in reserves):</t>
        </is>
      </c>
      <c r="B74" s="4" t="inlineStr">
        <is>
          <t xml:space="preserve"> </t>
        </is>
      </c>
      <c r="C74" s="4" t="inlineStr">
        <is>
          <t xml:space="preserve"> </t>
        </is>
      </c>
      <c r="D74" s="4" t="inlineStr">
        <is>
          <t xml:space="preserve"> </t>
        </is>
      </c>
      <c r="E74" s="4" t="inlineStr">
        <is>
          <t xml:space="preserve"> </t>
        </is>
      </c>
    </row>
    <row r="75">
      <c r="A75" s="4" t="inlineStr">
        <is>
          <t>Assumed</t>
        </is>
      </c>
      <c r="B75" s="5" t="n">
        <v>28</v>
      </c>
      <c r="C75" s="5" t="n">
        <v>189</v>
      </c>
      <c r="D75" s="5" t="n">
        <v>361</v>
      </c>
      <c r="E75" s="5" t="n">
        <v>280</v>
      </c>
    </row>
    <row r="76">
      <c r="A76" s="4" t="inlineStr">
        <is>
          <t>Ceded</t>
        </is>
      </c>
      <c r="B76" s="5" t="n">
        <v>-64243</v>
      </c>
      <c r="C76" s="5" t="n">
        <v>-36118</v>
      </c>
      <c r="D76" s="5" t="n">
        <v>-211071</v>
      </c>
      <c r="E76" s="5" t="n">
        <v>-63820</v>
      </c>
    </row>
    <row r="77">
      <c r="A77" s="3" t="inlineStr">
        <is>
          <t>Change in estimates of liability for future policy benefits</t>
        </is>
      </c>
      <c r="B77" s="4" t="inlineStr">
        <is>
          <t xml:space="preserve"> </t>
        </is>
      </c>
      <c r="C77" s="4" t="inlineStr">
        <is>
          <t xml:space="preserve"> </t>
        </is>
      </c>
      <c r="D77" s="4" t="inlineStr">
        <is>
          <t xml:space="preserve"> </t>
        </is>
      </c>
      <c r="E77" s="4" t="inlineStr">
        <is>
          <t xml:space="preserve"> </t>
        </is>
      </c>
    </row>
    <row r="78">
      <c r="A78" s="4" t="inlineStr">
        <is>
          <t>Ceded</t>
        </is>
      </c>
      <c r="B78" s="5" t="n">
        <v>29</v>
      </c>
      <c r="C78" s="5" t="n">
        <v>-416</v>
      </c>
      <c r="D78" s="5" t="n">
        <v>91902</v>
      </c>
      <c r="E78" s="5" t="n">
        <v>-416</v>
      </c>
    </row>
    <row r="79">
      <c r="A79" s="3" t="inlineStr">
        <is>
          <t>Interest credited to policyholders’ account balances:</t>
        </is>
      </c>
      <c r="B79" s="4" t="inlineStr">
        <is>
          <t xml:space="preserve"> </t>
        </is>
      </c>
      <c r="C79" s="4" t="inlineStr">
        <is>
          <t xml:space="preserve"> </t>
        </is>
      </c>
      <c r="D79" s="4" t="inlineStr">
        <is>
          <t xml:space="preserve"> </t>
        </is>
      </c>
      <c r="E79" s="4" t="inlineStr">
        <is>
          <t xml:space="preserve"> </t>
        </is>
      </c>
    </row>
    <row r="80">
      <c r="A80" s="4" t="inlineStr">
        <is>
          <t>Assumed</t>
        </is>
      </c>
      <c r="B80" s="5" t="n">
        <v>7657</v>
      </c>
      <c r="C80" s="5" t="n">
        <v>-2370</v>
      </c>
      <c r="D80" s="5" t="n">
        <v>25116</v>
      </c>
      <c r="E80" s="5" t="n">
        <v>5099</v>
      </c>
    </row>
    <row r="81">
      <c r="A81" s="4" t="inlineStr">
        <is>
          <t>Ceded</t>
        </is>
      </c>
      <c r="B81" s="6" t="n">
        <v>-1</v>
      </c>
      <c r="C81" s="6" t="n">
        <v>-85</v>
      </c>
      <c r="D81" s="6" t="n">
        <v>-1</v>
      </c>
      <c r="E81" s="6" t="n">
        <v>-8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Reinsurance (Life Insurance In Force) (Details) - USD ($) $ in Thousands</t>
        </is>
      </c>
      <c r="B1" s="2" t="inlineStr">
        <is>
          <t>Jun. 30, 2024</t>
        </is>
      </c>
      <c r="C1" s="2" t="inlineStr">
        <is>
          <t>Jun. 30, 2023</t>
        </is>
      </c>
    </row>
    <row r="2">
      <c r="A2" s="3" t="inlineStr">
        <is>
          <t>Reinsurance Disclosures [Abstract]</t>
        </is>
      </c>
      <c r="B2" s="4" t="inlineStr">
        <is>
          <t xml:space="preserve"> </t>
        </is>
      </c>
      <c r="C2" s="4" t="inlineStr">
        <is>
          <t xml:space="preserve"> </t>
        </is>
      </c>
    </row>
    <row r="3">
      <c r="A3" s="4" t="inlineStr">
        <is>
          <t>Direct gross life insurance face amount in force</t>
        </is>
      </c>
      <c r="B3" s="6" t="n">
        <v>1147562454</v>
      </c>
      <c r="C3" s="6" t="n">
        <v>1107571392</v>
      </c>
    </row>
    <row r="4">
      <c r="A4" s="4" t="inlineStr">
        <is>
          <t>Assumed gross life insurance face amount in force</t>
        </is>
      </c>
      <c r="B4" s="5" t="n">
        <v>35029437</v>
      </c>
      <c r="C4" s="5" t="n">
        <v>36059164</v>
      </c>
    </row>
    <row r="5">
      <c r="A5" s="4" t="inlineStr">
        <is>
          <t>Reinsurance ceded</t>
        </is>
      </c>
      <c r="B5" s="5" t="n">
        <v>-1041974560</v>
      </c>
      <c r="C5" s="5" t="n">
        <v>-1015213859</v>
      </c>
    </row>
    <row r="6">
      <c r="A6" s="4" t="inlineStr">
        <is>
          <t>Net life insurance face amount in force</t>
        </is>
      </c>
      <c r="B6" s="6" t="n">
        <v>140617331</v>
      </c>
      <c r="C6" s="6" t="n">
        <v>1284166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B124"/>
  <sheetViews>
    <sheetView workbookViewId="0">
      <selection activeCell="A1" sqref="A1"/>
    </sheetView>
  </sheetViews>
  <sheetFormatPr baseColWidth="8" defaultRowHeight="15"/>
  <cols>
    <col width="79" customWidth="1" min="1" max="1"/>
    <col width="22" customWidth="1" min="2" max="2"/>
    <col width="22"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35" customWidth="1" min="11" max="11"/>
    <col width="22" customWidth="1" min="12" max="12"/>
    <col width="22" customWidth="1" min="13" max="13"/>
    <col width="35" customWidth="1" min="14" max="14"/>
    <col width="22" customWidth="1" min="15" max="15"/>
    <col width="16" customWidth="1" min="16" max="16"/>
    <col width="16" customWidth="1" min="17" max="17"/>
    <col width="16" customWidth="1" min="18" max="18"/>
    <col width="14" customWidth="1" min="19" max="19"/>
    <col width="14" customWidth="1" min="20" max="20"/>
    <col width="16" customWidth="1" min="21" max="21"/>
    <col width="14" customWidth="1" min="22" max="22"/>
    <col width="14" customWidth="1" min="23" max="23"/>
    <col width="16" customWidth="1" min="24" max="24"/>
    <col width="22" customWidth="1" min="25" max="25"/>
    <col width="22" customWidth="1" min="26" max="26"/>
    <col width="22" customWidth="1" min="27" max="27"/>
    <col width="22" customWidth="1" min="28" max="28"/>
  </cols>
  <sheetData>
    <row r="1">
      <c r="A1" s="1" t="inlineStr">
        <is>
          <t>Reinsurance (Narrative) (Details)</t>
        </is>
      </c>
      <c r="K1" s="2" t="inlineStr">
        <is>
          <t>3 Months Ended</t>
        </is>
      </c>
      <c r="N1" s="2" t="inlineStr">
        <is>
          <t>6 Months Ended</t>
        </is>
      </c>
      <c r="P1" s="2" t="inlineStr">
        <is>
          <t>21 Months Ended</t>
        </is>
      </c>
      <c r="Q1" s="2" t="inlineStr">
        <is>
          <t>24 Months Ended</t>
        </is>
      </c>
      <c r="R1" s="2" t="inlineStr">
        <is>
          <t>36 Months Ended</t>
        </is>
      </c>
      <c r="U1" s="2" t="inlineStr">
        <is>
          <t>48 Months Ended</t>
        </is>
      </c>
      <c r="X1" s="2" t="inlineStr">
        <is>
          <t>60 Months Ended</t>
        </is>
      </c>
    </row>
    <row r="2">
      <c r="B2" s="2" t="inlineStr">
        <is>
          <t>Apr. 01, 2023 USD ($)</t>
        </is>
      </c>
      <c r="C2" s="2" t="inlineStr">
        <is>
          <t>Jan. 01, 2022 USD ($)</t>
        </is>
      </c>
      <c r="D2" s="2" t="inlineStr">
        <is>
          <t>Jul. 01, 2019</t>
        </is>
      </c>
      <c r="E2" s="2" t="inlineStr">
        <is>
          <t>Jan. 01, 2015</t>
        </is>
      </c>
      <c r="F2" s="2" t="inlineStr">
        <is>
          <t>Dec. 31, 2014</t>
        </is>
      </c>
      <c r="G2" s="2" t="inlineStr">
        <is>
          <t>Dec. 31, 2013</t>
        </is>
      </c>
      <c r="H2" s="2" t="inlineStr">
        <is>
          <t>Jul. 01, 2012</t>
        </is>
      </c>
      <c r="I2" s="2" t="inlineStr">
        <is>
          <t>Dec. 31, 2010</t>
        </is>
      </c>
      <c r="J2" s="2" t="inlineStr">
        <is>
          <t>Dec. 31, 2009</t>
        </is>
      </c>
      <c r="K2" s="2" t="inlineStr">
        <is>
          <t>Jun. 30, 2024 USD ($) counterparty</t>
        </is>
      </c>
      <c r="L2" s="2" t="inlineStr">
        <is>
          <t>Jun. 30, 2023 USD ($)</t>
        </is>
      </c>
      <c r="M2" s="2" t="inlineStr">
        <is>
          <t>Dec. 31, 2021 USD ($)</t>
        </is>
      </c>
      <c r="N2" s="2" t="inlineStr">
        <is>
          <t>Jun. 30, 2024 USD ($) counterparty</t>
        </is>
      </c>
      <c r="O2" s="2" t="inlineStr">
        <is>
          <t>Jun. 30, 2023 USD ($)</t>
        </is>
      </c>
      <c r="P2" s="2" t="inlineStr">
        <is>
          <t>Dec. 31, 2016</t>
        </is>
      </c>
      <c r="Q2" s="2" t="inlineStr">
        <is>
          <t>Dec. 31, 2019</t>
        </is>
      </c>
      <c r="R2" s="2" t="inlineStr">
        <is>
          <t>Dec. 31, 2019</t>
        </is>
      </c>
      <c r="S2" s="2" t="inlineStr">
        <is>
          <t>Dec. 31, 2016</t>
        </is>
      </c>
      <c r="T2" s="2" t="inlineStr">
        <is>
          <t>Dec. 31, 2013</t>
        </is>
      </c>
      <c r="U2" s="2" t="inlineStr">
        <is>
          <t>Dec. 31, 2017</t>
        </is>
      </c>
      <c r="V2" s="2" t="inlineStr">
        <is>
          <t>Dec. 31, 2014</t>
        </is>
      </c>
      <c r="W2" s="2" t="inlineStr">
        <is>
          <t>Dec. 31, 2013</t>
        </is>
      </c>
      <c r="X2" s="2" t="inlineStr">
        <is>
          <t>Dec. 31, 2019</t>
        </is>
      </c>
      <c r="Y2" s="2" t="inlineStr">
        <is>
          <t>Jan. 01, 2024 USD ($)</t>
        </is>
      </c>
      <c r="Z2" s="2" t="inlineStr">
        <is>
          <t>Dec. 31, 2023 USD ($)</t>
        </is>
      </c>
      <c r="AA2" s="2" t="inlineStr">
        <is>
          <t>Dec. 31, 2022 USD ($)</t>
        </is>
      </c>
      <c r="AB2" s="2" t="inlineStr">
        <is>
          <t>Oct. 01, 2021 USD ($)</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eferred Reinsurance 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691188000</v>
      </c>
      <c r="L4" s="6" t="n">
        <v>1724471000</v>
      </c>
      <c r="M4" s="4" t="inlineStr">
        <is>
          <t xml:space="preserve"> </t>
        </is>
      </c>
      <c r="N4" s="6" t="n">
        <v>2691188000</v>
      </c>
      <c r="O4" s="6" t="n">
        <v>1724471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1673290000</v>
      </c>
      <c r="AA4" s="6" t="n">
        <v>1492856000</v>
      </c>
      <c r="AB4" s="4" t="inlineStr">
        <is>
          <t xml:space="preserve"> </t>
        </is>
      </c>
    </row>
    <row r="5">
      <c r="A5" s="4" t="inlineStr">
        <is>
          <t>Policy charges and fe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88834000</v>
      </c>
      <c r="L5" s="5" t="n">
        <v>-363536000</v>
      </c>
      <c r="M5" s="4" t="inlineStr">
        <is>
          <t xml:space="preserve"> </t>
        </is>
      </c>
      <c r="N5" s="5" t="n">
        <v>-3298039000</v>
      </c>
      <c r="O5" s="5" t="n">
        <v>-750027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olicy loan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11288000</v>
      </c>
      <c r="L6" s="4" t="inlineStr">
        <is>
          <t xml:space="preserve"> </t>
        </is>
      </c>
      <c r="M6" s="4" t="inlineStr">
        <is>
          <t xml:space="preserve"> </t>
        </is>
      </c>
      <c r="N6" s="5" t="n">
        <v>1511288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1472677000</v>
      </c>
      <c r="AA6" s="4" t="inlineStr">
        <is>
          <t xml:space="preserve"> </t>
        </is>
      </c>
      <c r="AB6" s="4" t="inlineStr">
        <is>
          <t xml:space="preserve"> </t>
        </is>
      </c>
    </row>
    <row r="7">
      <c r="A7" s="4" t="inlineStr">
        <is>
          <t>Reinsurance recover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0693991000</v>
      </c>
      <c r="L7" s="4" t="inlineStr">
        <is>
          <t xml:space="preserve"> </t>
        </is>
      </c>
      <c r="M7" s="4" t="inlineStr">
        <is>
          <t xml:space="preserve"> </t>
        </is>
      </c>
      <c r="N7" s="5" t="n">
        <v>40693991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38709651000</v>
      </c>
      <c r="AA7" s="4" t="inlineStr">
        <is>
          <t xml:space="preserve"> </t>
        </is>
      </c>
      <c r="AB7" s="4" t="inlineStr">
        <is>
          <t xml:space="preserve"> </t>
        </is>
      </c>
    </row>
    <row r="8">
      <c r="A8" s="4" t="inlineStr">
        <is>
          <t>Impacts of Re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Policy loan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98752000</v>
      </c>
      <c r="L10" s="4" t="inlineStr">
        <is>
          <t xml:space="preserve"> </t>
        </is>
      </c>
      <c r="M10" s="4" t="inlineStr">
        <is>
          <t xml:space="preserve"> </t>
        </is>
      </c>
      <c r="N10" s="5" t="n">
        <v>1098752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1082584000</v>
      </c>
      <c r="AA10" s="4" t="inlineStr">
        <is>
          <t xml:space="preserve"> </t>
        </is>
      </c>
      <c r="AB10" s="4" t="inlineStr">
        <is>
          <t xml:space="preserve"> </t>
        </is>
      </c>
    </row>
    <row r="11">
      <c r="A11" s="4" t="inlineStr">
        <is>
          <t>Reinsurance recover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0693991000</v>
      </c>
      <c r="L11" s="4" t="inlineStr">
        <is>
          <t xml:space="preserve"> </t>
        </is>
      </c>
      <c r="M11" s="4" t="inlineStr">
        <is>
          <t xml:space="preserve"> </t>
        </is>
      </c>
      <c r="N11" s="5" t="n">
        <v>40693991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38709651000</v>
      </c>
      <c r="AA11" s="4" t="inlineStr">
        <is>
          <t xml:space="preserve"> </t>
        </is>
      </c>
      <c r="AB11" s="4" t="inlineStr">
        <is>
          <t xml:space="preserve"> </t>
        </is>
      </c>
    </row>
    <row r="12">
      <c r="A12" s="4" t="inlineStr">
        <is>
          <t>PAR 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Reinsurance recover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8630892000</v>
      </c>
      <c r="L14" s="4" t="inlineStr">
        <is>
          <t xml:space="preserve"> </t>
        </is>
      </c>
      <c r="M14" s="4" t="inlineStr">
        <is>
          <t xml:space="preserve"> </t>
        </is>
      </c>
      <c r="N14" s="5" t="n">
        <v>18630892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15722061000</v>
      </c>
      <c r="AA14" s="4" t="inlineStr">
        <is>
          <t xml:space="preserve"> </t>
        </is>
      </c>
      <c r="AB14" s="4" t="inlineStr">
        <is>
          <t xml:space="preserve"> </t>
        </is>
      </c>
    </row>
    <row r="15">
      <c r="A15" s="4" t="inlineStr">
        <is>
          <t>P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Reinsurance recover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383771000</v>
      </c>
      <c r="L17" s="4" t="inlineStr">
        <is>
          <t xml:space="preserve"> </t>
        </is>
      </c>
      <c r="M17" s="4" t="inlineStr">
        <is>
          <t xml:space="preserve"> </t>
        </is>
      </c>
      <c r="N17" s="5" t="n">
        <v>7383771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0</v>
      </c>
      <c r="AA17" s="4" t="inlineStr">
        <is>
          <t xml:space="preserve"> </t>
        </is>
      </c>
      <c r="AB17" s="4" t="inlineStr">
        <is>
          <t xml:space="preserve"> </t>
        </is>
      </c>
    </row>
    <row r="18">
      <c r="A18" s="4" t="inlineStr">
        <is>
          <t>PUR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Reinsurance recover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4" t="inlineStr">
        <is>
          <t xml:space="preserve"> </t>
        </is>
      </c>
      <c r="M20" s="4" t="inlineStr">
        <is>
          <t xml:space="preserve"> </t>
        </is>
      </c>
      <c r="N20" s="5" t="n">
        <v>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7565968000</v>
      </c>
      <c r="AA20" s="4" t="inlineStr">
        <is>
          <t xml:space="preserve"> </t>
        </is>
      </c>
      <c r="AB20" s="4" t="inlineStr">
        <is>
          <t xml:space="preserve"> </t>
        </is>
      </c>
    </row>
    <row r="21">
      <c r="A21" s="4" t="inlineStr">
        <is>
          <t>PARC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Reinsurance recover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123485000</v>
      </c>
      <c r="L23" s="4" t="inlineStr">
        <is>
          <t xml:space="preserve"> </t>
        </is>
      </c>
      <c r="M23" s="4" t="inlineStr">
        <is>
          <t xml:space="preserve"> </t>
        </is>
      </c>
      <c r="N23" s="5" t="n">
        <v>2123485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2304270000</v>
      </c>
      <c r="AA23" s="4" t="inlineStr">
        <is>
          <t xml:space="preserve"> </t>
        </is>
      </c>
      <c r="AB23" s="4" t="inlineStr">
        <is>
          <t xml:space="preserve"> </t>
        </is>
      </c>
    </row>
    <row r="24">
      <c r="A24" s="4" t="inlineStr">
        <is>
          <t>GUL 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Reinsurance recover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4" t="inlineStr">
        <is>
          <t xml:space="preserve"> </t>
        </is>
      </c>
      <c r="M26" s="4" t="inlineStr">
        <is>
          <t xml:space="preserve"> </t>
        </is>
      </c>
      <c r="N26" s="5" t="n">
        <v>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3211899000</v>
      </c>
      <c r="AA26" s="4" t="inlineStr">
        <is>
          <t xml:space="preserve"> </t>
        </is>
      </c>
      <c r="AB26" s="4" t="inlineStr">
        <is>
          <t xml:space="preserve"> </t>
        </is>
      </c>
    </row>
    <row r="27">
      <c r="A27" s="4" t="inlineStr">
        <is>
          <t>PAR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Reinsurance recover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987253000</v>
      </c>
      <c r="L29" s="4" t="inlineStr">
        <is>
          <t xml:space="preserve"> </t>
        </is>
      </c>
      <c r="M29" s="4" t="inlineStr">
        <is>
          <t xml:space="preserve"> </t>
        </is>
      </c>
      <c r="N29" s="5" t="n">
        <v>1987253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2101004000</v>
      </c>
      <c r="AA29" s="4" t="inlineStr">
        <is>
          <t xml:space="preserve"> </t>
        </is>
      </c>
      <c r="AB29" s="4" t="inlineStr">
        <is>
          <t xml:space="preserve"> </t>
        </is>
      </c>
    </row>
    <row r="30">
      <c r="A30" s="4" t="inlineStr">
        <is>
          <t>Term 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Reinsurance recover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980014000</v>
      </c>
      <c r="L32" s="4" t="inlineStr">
        <is>
          <t xml:space="preserve"> </t>
        </is>
      </c>
      <c r="M32" s="4" t="inlineStr">
        <is>
          <t xml:space="preserve"> </t>
        </is>
      </c>
      <c r="N32" s="5" t="n">
        <v>1980014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2080564000</v>
      </c>
      <c r="AA32" s="4" t="inlineStr">
        <is>
          <t xml:space="preserve"> </t>
        </is>
      </c>
      <c r="AB32" s="4" t="inlineStr">
        <is>
          <t xml:space="preserve"> </t>
        </is>
      </c>
    </row>
    <row r="33">
      <c r="A33" s="4" t="inlineStr">
        <is>
          <t>Prudential Insu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Reinsurance recover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164836000</v>
      </c>
      <c r="L35" s="4" t="inlineStr">
        <is>
          <t xml:space="preserve"> </t>
        </is>
      </c>
      <c r="M35" s="4" t="inlineStr">
        <is>
          <t xml:space="preserve"> </t>
        </is>
      </c>
      <c r="N35" s="5" t="n">
        <v>4164836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1311525000</v>
      </c>
      <c r="AA35" s="4" t="inlineStr">
        <is>
          <t xml:space="preserve"> </t>
        </is>
      </c>
      <c r="AB35" s="4" t="inlineStr">
        <is>
          <t xml:space="preserve"> </t>
        </is>
      </c>
    </row>
    <row r="36">
      <c r="A36" s="4" t="inlineStr">
        <is>
          <t>Lotus 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Effects of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Reinsurance recover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077391000</v>
      </c>
      <c r="L38" s="4" t="inlineStr">
        <is>
          <t xml:space="preserve"> </t>
        </is>
      </c>
      <c r="M38" s="4" t="inlineStr">
        <is>
          <t xml:space="preserve"> </t>
        </is>
      </c>
      <c r="N38" s="5" t="n">
        <v>2077391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2051831000</v>
      </c>
      <c r="AA38" s="4" t="inlineStr">
        <is>
          <t xml:space="preserve"> </t>
        </is>
      </c>
      <c r="AB38" s="4" t="inlineStr">
        <is>
          <t xml:space="preserve"> </t>
        </is>
      </c>
    </row>
    <row r="39">
      <c r="A39" s="4" t="inlineStr">
        <is>
          <t>DAR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Effects of Reinsuranc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Reinsurance recover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65376000</v>
      </c>
      <c r="L41" s="4" t="inlineStr">
        <is>
          <t xml:space="preserve"> </t>
        </is>
      </c>
      <c r="M41" s="4" t="inlineStr">
        <is>
          <t xml:space="preserve"> </t>
        </is>
      </c>
      <c r="N41" s="5" t="n">
        <v>765376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744043000</v>
      </c>
      <c r="AA41" s="4" t="inlineStr">
        <is>
          <t xml:space="preserve"> </t>
        </is>
      </c>
      <c r="AB41" s="4" t="inlineStr">
        <is>
          <t xml:space="preserve"> </t>
        </is>
      </c>
    </row>
    <row r="42">
      <c r="A42" s="4" t="inlineStr">
        <is>
          <t>Somerset 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Effects of Reinsuranc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Deferred Reinsurance Ga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1207000000</v>
      </c>
      <c r="Z44" s="4" t="inlineStr">
        <is>
          <t xml:space="preserve"> </t>
        </is>
      </c>
      <c r="AA44" s="4" t="inlineStr">
        <is>
          <t xml:space="preserve"> </t>
        </is>
      </c>
      <c r="AB44" s="4" t="inlineStr">
        <is>
          <t xml:space="preserve"> </t>
        </is>
      </c>
    </row>
    <row r="45">
      <c r="A45" s="4" t="inlineStr">
        <is>
          <t>Recaptur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990000000</v>
      </c>
      <c r="Z45" s="4" t="inlineStr">
        <is>
          <t xml:space="preserve"> </t>
        </is>
      </c>
      <c r="AA45" s="4" t="inlineStr">
        <is>
          <t xml:space="preserve"> </t>
        </is>
      </c>
      <c r="AB45" s="4" t="inlineStr">
        <is>
          <t xml:space="preserve"> </t>
        </is>
      </c>
    </row>
    <row r="46">
      <c r="A46" s="4" t="inlineStr">
        <is>
          <t>Deposit assets on reinsur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152000000</v>
      </c>
      <c r="L46" s="4" t="inlineStr">
        <is>
          <t xml:space="preserve"> </t>
        </is>
      </c>
      <c r="M46" s="4" t="inlineStr">
        <is>
          <t xml:space="preserve"> </t>
        </is>
      </c>
      <c r="N46" s="5" t="n">
        <v>21520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1618000000</v>
      </c>
      <c r="AA46" s="4" t="inlineStr">
        <is>
          <t xml:space="preserve"> </t>
        </is>
      </c>
      <c r="AB46" s="4" t="inlineStr">
        <is>
          <t xml:space="preserve"> </t>
        </is>
      </c>
    </row>
    <row r="47">
      <c r="A47" s="4" t="inlineStr">
        <is>
          <t>Funds withel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974000000</v>
      </c>
      <c r="L47" s="4" t="inlineStr">
        <is>
          <t xml:space="preserve"> </t>
        </is>
      </c>
      <c r="M47" s="4" t="inlineStr">
        <is>
          <t xml:space="preserve"> </t>
        </is>
      </c>
      <c r="N47" s="5" t="n">
        <v>19740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1518000000</v>
      </c>
      <c r="AA47" s="4" t="inlineStr">
        <is>
          <t xml:space="preserve"> </t>
        </is>
      </c>
      <c r="AB47" s="4" t="inlineStr">
        <is>
          <t xml:space="preserve"> </t>
        </is>
      </c>
    </row>
    <row r="48">
      <c r="A48" s="4" t="inlineStr">
        <is>
          <t>Union Hamilt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Effects of Reinsuranc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Reinsurance recover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100000000</v>
      </c>
      <c r="L50" s="4" t="inlineStr">
        <is>
          <t xml:space="preserve"> </t>
        </is>
      </c>
      <c r="M50" s="4" t="inlineStr">
        <is>
          <t xml:space="preserve"> </t>
        </is>
      </c>
      <c r="N50" s="5" t="n">
        <v>21000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Union Hamilton | Quote Share Reinsur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Effects of Reinsuranc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Reinsurance Retention Policy, Reinsured Risk,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7" t="n">
        <v>0.5</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AuguSt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Effects of Reinsuranc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Deferred Reinsurance Gain</t>
        </is>
      </c>
      <c r="B56" s="6" t="n">
        <v>277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Reinsured Amount</t>
        </is>
      </c>
      <c r="B57" s="6" t="n">
        <v>100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Percent of total reinsured block</t>
        </is>
      </c>
      <c r="B58" s="9"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AuguStar | Separate account liabilities under MOD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Effects of Reinsuranc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Reinsurance Retention Policy, Reinsured Risk, Percentage</t>
        </is>
      </c>
      <c r="B61" s="7"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AuguStar | General account liabilities under MODC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Effects of Reinsuranc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Reinsurance Retention Policy, Reinsured Risk, Percentage</t>
        </is>
      </c>
      <c r="B64" s="7"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Variable Ann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Effects of Reinsuranc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Deferred Reinsurance Ga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51562000</v>
      </c>
      <c r="L67" s="5" t="n">
        <v>272053000</v>
      </c>
      <c r="M67" s="4" t="inlineStr">
        <is>
          <t xml:space="preserve"> </t>
        </is>
      </c>
      <c r="N67" s="5" t="n">
        <v>251562000</v>
      </c>
      <c r="O67" s="5" t="n">
        <v>272053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5" t="n">
        <v>261721000</v>
      </c>
      <c r="AA67" s="5" t="n">
        <v>0</v>
      </c>
      <c r="AB67" s="4" t="inlineStr">
        <is>
          <t xml:space="preserve"> </t>
        </is>
      </c>
    </row>
    <row r="68">
      <c r="A68" s="4" t="inlineStr">
        <is>
          <t>Variable Annuity | FLIA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Effects of Reinsuranc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Funds held under reinsurance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300000000</v>
      </c>
      <c r="L70" s="4" t="inlineStr">
        <is>
          <t xml:space="preserve"> </t>
        </is>
      </c>
      <c r="M70" s="4" t="inlineStr">
        <is>
          <t xml:space="preserve"> </t>
        </is>
      </c>
      <c r="N70" s="5" t="n">
        <v>530000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Fixed Annu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Effects of Reinsuranc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Deferred Reinsurance Gai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2621000</v>
      </c>
      <c r="L73" s="6" t="n">
        <v>53492000</v>
      </c>
      <c r="M73" s="4" t="inlineStr">
        <is>
          <t xml:space="preserve"> </t>
        </is>
      </c>
      <c r="N73" s="5" t="n">
        <v>42621000</v>
      </c>
      <c r="O73" s="6" t="n">
        <v>53492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6" t="n">
        <v>48073000</v>
      </c>
      <c r="AA73" s="6" t="n">
        <v>57898000</v>
      </c>
      <c r="AB73" s="4" t="inlineStr">
        <is>
          <t xml:space="preserve"> </t>
        </is>
      </c>
    </row>
    <row r="74">
      <c r="A74" s="4" t="inlineStr">
        <is>
          <t>Fixed Annuities | FLIA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Effects of Reinsuranc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Funds held under reinsurance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000000000</v>
      </c>
      <c r="L76" s="4" t="inlineStr">
        <is>
          <t xml:space="preserve"> </t>
        </is>
      </c>
      <c r="M76" s="4" t="inlineStr">
        <is>
          <t xml:space="preserve"> </t>
        </is>
      </c>
      <c r="N76" s="6" t="n">
        <v>200000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Percent of total reinsured bl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8</v>
      </c>
      <c r="L77" s="4" t="inlineStr">
        <is>
          <t xml:space="preserve"> </t>
        </is>
      </c>
      <c r="M77" s="4" t="inlineStr">
        <is>
          <t xml:space="preserve"> </t>
        </is>
      </c>
      <c r="N77" s="9" t="n">
        <v>0.8</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Affiliated Entity | PAR U</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Effects of Reinsuranc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Reinsurance Retention Policy, Reinsured Risk, Percentage</t>
        </is>
      </c>
      <c r="B80" s="4" t="inlineStr">
        <is>
          <t xml:space="preserve"> </t>
        </is>
      </c>
      <c r="C80" s="4" t="inlineStr">
        <is>
          <t xml:space="preserve"> </t>
        </is>
      </c>
      <c r="D80" s="4" t="inlineStr">
        <is>
          <t xml:space="preserve"> </t>
        </is>
      </c>
      <c r="E80" s="7" t="n">
        <v>1</v>
      </c>
      <c r="F80" s="4" t="inlineStr">
        <is>
          <t xml:space="preserve"> </t>
        </is>
      </c>
      <c r="G80" s="4" t="inlineStr">
        <is>
          <t xml:space="preserve"> </t>
        </is>
      </c>
      <c r="H80" s="4" t="inlineStr">
        <is>
          <t xml:space="preserve"> </t>
        </is>
      </c>
      <c r="I80" s="7" t="n">
        <v>0.7</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7" t="n">
        <v>0.25</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Affiliated Entity | P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Effects of Reinsuranc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Reinsurance Retention Policy, Reinsured Risk, Percentage</t>
        </is>
      </c>
      <c r="B83" s="4" t="inlineStr">
        <is>
          <t xml:space="preserve"> </t>
        </is>
      </c>
      <c r="C83" s="4" t="inlineStr">
        <is>
          <t xml:space="preserve"> </t>
        </is>
      </c>
      <c r="D83" s="4" t="inlineStr">
        <is>
          <t xml:space="preserve"> </t>
        </is>
      </c>
      <c r="E83" s="4" t="inlineStr">
        <is>
          <t xml:space="preserve"> </t>
        </is>
      </c>
      <c r="F83" s="7" t="n">
        <v>0.7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Affiliated Entity | PUR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Effects of Reinsuranc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Deferred Reinsurance Gai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6" t="n">
        <v>116000000</v>
      </c>
      <c r="Z86" s="4" t="inlineStr">
        <is>
          <t xml:space="preserve"> </t>
        </is>
      </c>
      <c r="AA86" s="4" t="inlineStr">
        <is>
          <t xml:space="preserve"> </t>
        </is>
      </c>
      <c r="AB86" s="4" t="inlineStr">
        <is>
          <t xml:space="preserve"> </t>
        </is>
      </c>
    </row>
    <row r="87">
      <c r="A87" s="4" t="inlineStr">
        <is>
          <t>Reinsurance Retention Policy, Reinsured Risk,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7" t="n">
        <v>0.95</v>
      </c>
      <c r="T87" s="7" t="n">
        <v>0.7</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Affiliated Entity | PARC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Effects of Reinsuranc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Reinsurance Retention Policy, Reinsured Risk, Percentage</t>
        </is>
      </c>
      <c r="B90" s="4" t="inlineStr">
        <is>
          <t xml:space="preserve"> </t>
        </is>
      </c>
      <c r="C90" s="4" t="inlineStr">
        <is>
          <t xml:space="preserve"> </t>
        </is>
      </c>
      <c r="D90" s="7" t="n">
        <v>1</v>
      </c>
      <c r="E90" s="4" t="inlineStr">
        <is>
          <t xml:space="preserve"> </t>
        </is>
      </c>
      <c r="F90" s="4" t="inlineStr">
        <is>
          <t xml:space="preserve"> </t>
        </is>
      </c>
      <c r="G90" s="4" t="inlineStr">
        <is>
          <t xml:space="preserve"> </t>
        </is>
      </c>
      <c r="H90" s="4" t="inlineStr">
        <is>
          <t xml:space="preserve"> </t>
        </is>
      </c>
      <c r="I90" s="4" t="inlineStr">
        <is>
          <t xml:space="preserve"> </t>
        </is>
      </c>
      <c r="J90" s="7" t="n">
        <v>0.9</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Affiliated Entity | GUL 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Effects of Reinsuranc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Reinsurance Retention Policy, Reinsured Risk, Percentage</t>
        </is>
      </c>
      <c r="B93" s="4" t="inlineStr">
        <is>
          <t xml:space="preserve"> </t>
        </is>
      </c>
      <c r="C93" s="4" t="inlineStr">
        <is>
          <t xml:space="preserve"> </t>
        </is>
      </c>
      <c r="D93" s="4" t="inlineStr">
        <is>
          <t xml:space="preserve"> </t>
        </is>
      </c>
      <c r="E93" s="4" t="inlineStr">
        <is>
          <t xml:space="preserve"> </t>
        </is>
      </c>
      <c r="F93" s="4" t="inlineStr">
        <is>
          <t xml:space="preserve"> </t>
        </is>
      </c>
      <c r="G93" s="7" t="n">
        <v>0.3</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7" t="n">
        <v>0.95</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Affiliated Entity | PAR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Effects of Reinsuranc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Reinsurance Retention Policy, Reinsured Risk, Percentage</t>
        </is>
      </c>
      <c r="B96" s="4" t="inlineStr">
        <is>
          <t xml:space="preserve"> </t>
        </is>
      </c>
      <c r="C96" s="4" t="inlineStr">
        <is>
          <t xml:space="preserve"> </t>
        </is>
      </c>
      <c r="D96" s="7" t="n">
        <v>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7" t="n">
        <v>0.95</v>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Affiliated Entity | Term 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3" t="inlineStr">
        <is>
          <t>Effects of Reinsuranc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Reinsurance Retention Policy, Reinsured Risk,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7" t="n">
        <v>0.95</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Affiliated Entity | Prudential Insur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Effects of Reinsuranc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Reinsurance Retention Policy, Reinsured Risk,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7" t="n">
        <v>1</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Affiliated Entity | Prudential Insurance | Impacts of Reinsur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Effects of Reinsuranc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Policy charges and fee income</t>
        </is>
      </c>
      <c r="B105" s="4" t="inlineStr">
        <is>
          <t xml:space="preserve"> </t>
        </is>
      </c>
      <c r="C105" s="6" t="n">
        <v>-305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Number of counterparties | counterpa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2</v>
      </c>
      <c r="L106" s="4" t="inlineStr">
        <is>
          <t xml:space="preserve"> </t>
        </is>
      </c>
      <c r="M106" s="4" t="inlineStr">
        <is>
          <t xml:space="preserve"> </t>
        </is>
      </c>
      <c r="N106" s="5" t="n">
        <v>2</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Affiliated Entity | Lotus Re | Impacts of Reinsur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Effects of Reinsuranc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Reinsurance liabilities associated with the risks of the coinsurance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6" t="n">
        <v>32000000</v>
      </c>
    </row>
    <row r="110">
      <c r="A110" s="4" t="inlineStr">
        <is>
          <t>Reinsurance agreement ceded ris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7" t="n">
        <v>1</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Net liabilities associated with the transaction for coinsur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138700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Net liabilities associated with the transaction for modified coinsur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40370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Policy loan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855000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Cash receiv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82000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Recognized gai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1352000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Affiliated Entity | DAR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3" t="inlineStr">
        <is>
          <t>Effects of Reinsuranc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Reinsurance Retention Policy, Reinsured Risk,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7" t="n">
        <v>0.95</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PLNJ | Affiliated Entity | PAR U</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Effects of Reinsuranc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Reinsurance Retention Policy, Reinsured Risk,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0.9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7" t="n">
        <v>1</v>
      </c>
      <c r="Y121" s="4" t="inlineStr">
        <is>
          <t xml:space="preserve"> </t>
        </is>
      </c>
      <c r="Z121" s="4" t="inlineStr">
        <is>
          <t xml:space="preserve"> </t>
        </is>
      </c>
      <c r="AA121" s="4" t="inlineStr">
        <is>
          <t xml:space="preserve"> </t>
        </is>
      </c>
      <c r="AB121" s="4" t="inlineStr">
        <is>
          <t xml:space="preserve"> </t>
        </is>
      </c>
    </row>
    <row r="122">
      <c r="A122" s="4" t="inlineStr">
        <is>
          <t>PLNJ | Affiliated Entity | P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3" t="inlineStr">
        <is>
          <t>Effects of Reinsuranc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Reinsurance Retention Policy, Reinsured Risk, Percentage</t>
        </is>
      </c>
      <c r="B124" s="4" t="inlineStr">
        <is>
          <t xml:space="preserve"> </t>
        </is>
      </c>
      <c r="C124" s="4" t="inlineStr">
        <is>
          <t xml:space="preserve"> </t>
        </is>
      </c>
      <c r="D124" s="4" t="inlineStr">
        <is>
          <t xml:space="preserve"> </t>
        </is>
      </c>
      <c r="E124" s="4" t="inlineStr">
        <is>
          <t xml:space="preserve"> </t>
        </is>
      </c>
      <c r="F124" s="7" t="n">
        <v>1</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sheetData>
  <mergeCells count="5">
    <mergeCell ref="A1:A2"/>
    <mergeCell ref="K1:M1"/>
    <mergeCell ref="N1:O1"/>
    <mergeCell ref="R1:T1"/>
    <mergeCell ref="U1:W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34404</v>
      </c>
      <c r="C4" s="6" t="n">
        <v>40326</v>
      </c>
      <c r="D4" s="6" t="n">
        <v>70787</v>
      </c>
      <c r="E4" s="6" t="n">
        <v>96565</v>
      </c>
    </row>
    <row r="5">
      <c r="A5" s="4" t="inlineStr">
        <is>
          <t>Effective Income Tax Rate, Percent</t>
        </is>
      </c>
      <c r="B5" s="4" t="inlineStr">
        <is>
          <t xml:space="preserve"> </t>
        </is>
      </c>
      <c r="C5" s="4" t="inlineStr">
        <is>
          <t xml:space="preserve"> </t>
        </is>
      </c>
      <c r="D5" s="8" t="n">
        <v>0.1694</v>
      </c>
      <c r="E5" s="8" t="n">
        <v>0.1625</v>
      </c>
    </row>
    <row r="6">
      <c r="A6" s="4" t="inlineStr">
        <is>
          <t>Federal Statutory Income Tax Rate, Percent</t>
        </is>
      </c>
      <c r="B6" s="4" t="inlineStr">
        <is>
          <t xml:space="preserve"> </t>
        </is>
      </c>
      <c r="C6" s="4" t="inlineStr">
        <is>
          <t xml:space="preserve"> </t>
        </is>
      </c>
      <c r="D6" s="7" t="n">
        <v>0.21</v>
      </c>
      <c r="E6" s="4" t="inlineStr">
        <is>
          <t xml:space="preserve"> </t>
        </is>
      </c>
    </row>
    <row r="7">
      <c r="A7" s="4" t="inlineStr">
        <is>
          <t>Book-income Alternative Minimum Tax Rate</t>
        </is>
      </c>
      <c r="B7" s="4" t="inlineStr">
        <is>
          <t xml:space="preserve"> </t>
        </is>
      </c>
      <c r="C7" s="4" t="inlineStr">
        <is>
          <t xml:space="preserve"> </t>
        </is>
      </c>
      <c r="D7" s="7" t="n">
        <v>0.15</v>
      </c>
      <c r="E7"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0920</v>
      </c>
      <c r="E4" s="4" t="inlineStr">
        <is>
          <t xml:space="preserve"> </t>
        </is>
      </c>
    </row>
    <row r="5">
      <c r="A5" s="4" t="inlineStr">
        <is>
          <t>Income tax benefit (expense)</t>
        </is>
      </c>
      <c r="B5" s="6" t="n">
        <v>14270</v>
      </c>
      <c r="C5" s="6" t="n">
        <v>102846</v>
      </c>
      <c r="D5" s="5" t="n">
        <v>123561</v>
      </c>
      <c r="E5" s="6" t="n">
        <v>-7416</v>
      </c>
    </row>
    <row r="6">
      <c r="A6" s="4" t="inlineStr">
        <is>
          <t>Ending Balance</t>
        </is>
      </c>
      <c r="B6" s="5" t="n">
        <v>-498247</v>
      </c>
      <c r="C6" s="4" t="inlineStr">
        <is>
          <t xml:space="preserve"> </t>
        </is>
      </c>
      <c r="D6" s="5" t="n">
        <v>-498247</v>
      </c>
      <c r="E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8085</v>
      </c>
      <c r="E9" s="5" t="n">
        <v>-20007</v>
      </c>
    </row>
    <row r="10">
      <c r="A10" s="4" t="inlineStr">
        <is>
          <t>Change in OCI before reclassifications</t>
        </is>
      </c>
      <c r="B10" s="4" t="inlineStr">
        <is>
          <t xml:space="preserve"> </t>
        </is>
      </c>
      <c r="C10" s="4" t="inlineStr">
        <is>
          <t xml:space="preserve"> </t>
        </is>
      </c>
      <c r="D10" s="5" t="n">
        <v>-4178</v>
      </c>
      <c r="E10" s="5" t="n">
        <v>3266</v>
      </c>
    </row>
    <row r="11">
      <c r="A11" s="4" t="inlineStr">
        <is>
          <t>Amounts reclassified from AOCI</t>
        </is>
      </c>
      <c r="B11" s="4" t="inlineStr">
        <is>
          <t xml:space="preserve"> </t>
        </is>
      </c>
      <c r="C11" s="4" t="inlineStr">
        <is>
          <t xml:space="preserve"> </t>
        </is>
      </c>
      <c r="D11" s="5" t="n">
        <v>0</v>
      </c>
      <c r="E11" s="5" t="n">
        <v>0</v>
      </c>
    </row>
    <row r="12">
      <c r="A12" s="4" t="inlineStr">
        <is>
          <t>Income tax benefit (expense)</t>
        </is>
      </c>
      <c r="B12" s="4" t="inlineStr">
        <is>
          <t xml:space="preserve"> </t>
        </is>
      </c>
      <c r="C12" s="4" t="inlineStr">
        <is>
          <t xml:space="preserve"> </t>
        </is>
      </c>
      <c r="D12" s="5" t="n">
        <v>275</v>
      </c>
      <c r="E12" s="5" t="n">
        <v>-363</v>
      </c>
    </row>
    <row r="13">
      <c r="A13" s="4" t="inlineStr">
        <is>
          <t>Ending Balance</t>
        </is>
      </c>
      <c r="B13" s="5" t="n">
        <v>-21988</v>
      </c>
      <c r="C13" s="5" t="n">
        <v>-17104</v>
      </c>
      <c r="D13" s="5" t="n">
        <v>-21988</v>
      </c>
      <c r="E13" s="5" t="n">
        <v>-17104</v>
      </c>
    </row>
    <row r="14">
      <c r="A14" s="4" t="inlineStr">
        <is>
          <t>Net unrealized investment gains (loss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927778</v>
      </c>
      <c r="E16" s="5" t="n">
        <v>-1474475</v>
      </c>
    </row>
    <row r="17">
      <c r="A17" s="4" t="inlineStr">
        <is>
          <t>Change in OCI before reclassifications</t>
        </is>
      </c>
      <c r="B17" s="4" t="inlineStr">
        <is>
          <t xml:space="preserve"> </t>
        </is>
      </c>
      <c r="C17" s="4" t="inlineStr">
        <is>
          <t xml:space="preserve"> </t>
        </is>
      </c>
      <c r="D17" s="5" t="n">
        <v>-448732</v>
      </c>
      <c r="E17" s="5" t="n">
        <v>116395</v>
      </c>
    </row>
    <row r="18">
      <c r="A18" s="4" t="inlineStr">
        <is>
          <t>Amounts reclassified from AOCI</t>
        </is>
      </c>
      <c r="B18" s="4" t="inlineStr">
        <is>
          <t xml:space="preserve"> </t>
        </is>
      </c>
      <c r="C18" s="4" t="inlineStr">
        <is>
          <t xml:space="preserve"> </t>
        </is>
      </c>
      <c r="D18" s="5" t="n">
        <v>-20268</v>
      </c>
      <c r="E18" s="5" t="n">
        <v>2479</v>
      </c>
    </row>
    <row r="19">
      <c r="A19" s="4" t="inlineStr">
        <is>
          <t>Income tax benefit (expense)</t>
        </is>
      </c>
      <c r="B19" s="4" t="inlineStr">
        <is>
          <t xml:space="preserve"> </t>
        </is>
      </c>
      <c r="C19" s="4" t="inlineStr">
        <is>
          <t xml:space="preserve"> </t>
        </is>
      </c>
      <c r="D19" s="5" t="n">
        <v>98567</v>
      </c>
      <c r="E19" s="5" t="n">
        <v>-24884</v>
      </c>
    </row>
    <row r="20">
      <c r="A20" s="4" t="inlineStr">
        <is>
          <t>Ending Balance</t>
        </is>
      </c>
      <c r="B20" s="5" t="n">
        <v>-1298211</v>
      </c>
      <c r="C20" s="5" t="n">
        <v>-1380485</v>
      </c>
      <c r="D20" s="5" t="n">
        <v>-1298211</v>
      </c>
      <c r="E20" s="5" t="n">
        <v>-1380485</v>
      </c>
    </row>
    <row r="21">
      <c r="A21" s="4" t="inlineStr">
        <is>
          <t>Interest Rate Remeasurement of Future Policy Benefit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71195</v>
      </c>
      <c r="E23" s="5" t="n">
        <v>119368</v>
      </c>
    </row>
    <row r="24">
      <c r="A24" s="4" t="inlineStr">
        <is>
          <t>Change in OCI before reclassifications</t>
        </is>
      </c>
      <c r="B24" s="4" t="inlineStr">
        <is>
          <t xml:space="preserve"> </t>
        </is>
      </c>
      <c r="C24" s="4" t="inlineStr">
        <is>
          <t xml:space="preserve"> </t>
        </is>
      </c>
      <c r="D24" s="5" t="n">
        <v>66215</v>
      </c>
      <c r="E24" s="5" t="n">
        <v>-17588</v>
      </c>
    </row>
    <row r="25">
      <c r="A25" s="4" t="inlineStr">
        <is>
          <t>Amounts reclassified from AOCI</t>
        </is>
      </c>
      <c r="B25" s="4" t="inlineStr">
        <is>
          <t xml:space="preserve"> </t>
        </is>
      </c>
      <c r="C25" s="4" t="inlineStr">
        <is>
          <t xml:space="preserve"> </t>
        </is>
      </c>
      <c r="D25" s="5" t="n">
        <v>0</v>
      </c>
      <c r="E25" s="5" t="n">
        <v>0</v>
      </c>
    </row>
    <row r="26">
      <c r="A26" s="4" t="inlineStr">
        <is>
          <t>Income tax benefit (expense)</t>
        </is>
      </c>
      <c r="B26" s="4" t="inlineStr">
        <is>
          <t xml:space="preserve"> </t>
        </is>
      </c>
      <c r="C26" s="4" t="inlineStr">
        <is>
          <t xml:space="preserve"> </t>
        </is>
      </c>
      <c r="D26" s="5" t="n">
        <v>-13905</v>
      </c>
      <c r="E26" s="5" t="n">
        <v>3693</v>
      </c>
    </row>
    <row r="27">
      <c r="A27" s="4" t="inlineStr">
        <is>
          <t>Ending Balance</t>
        </is>
      </c>
      <c r="B27" s="5" t="n">
        <v>123505</v>
      </c>
      <c r="C27" s="5" t="n">
        <v>105473</v>
      </c>
      <c r="D27" s="5" t="n">
        <v>123505</v>
      </c>
      <c r="E27" s="5" t="n">
        <v>105473</v>
      </c>
    </row>
    <row r="28">
      <c r="A28" s="4" t="inlineStr">
        <is>
          <t>Gain (Loss) from Changes in Non-Performance Risk on Market Risk Benefit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843748</v>
      </c>
      <c r="E30" s="5" t="n">
        <v>1365049</v>
      </c>
    </row>
    <row r="31">
      <c r="A31" s="4" t="inlineStr">
        <is>
          <t>Change in OCI before reclassifications</t>
        </is>
      </c>
      <c r="B31" s="4" t="inlineStr">
        <is>
          <t xml:space="preserve"> </t>
        </is>
      </c>
      <c r="C31" s="4" t="inlineStr">
        <is>
          <t xml:space="preserve"> </t>
        </is>
      </c>
      <c r="D31" s="5" t="n">
        <v>-183925</v>
      </c>
      <c r="E31" s="5" t="n">
        <v>-67323</v>
      </c>
    </row>
    <row r="32">
      <c r="A32" s="4" t="inlineStr">
        <is>
          <t>Amounts reclassified from AOCI</t>
        </is>
      </c>
      <c r="B32" s="4" t="inlineStr">
        <is>
          <t xml:space="preserve"> </t>
        </is>
      </c>
      <c r="C32" s="4" t="inlineStr">
        <is>
          <t xml:space="preserve"> </t>
        </is>
      </c>
      <c r="D32" s="5" t="n">
        <v>0</v>
      </c>
      <c r="E32" s="5" t="n">
        <v>0</v>
      </c>
    </row>
    <row r="33">
      <c r="A33" s="4" t="inlineStr">
        <is>
          <t>Income tax benefit (expense)</t>
        </is>
      </c>
      <c r="B33" s="4" t="inlineStr">
        <is>
          <t xml:space="preserve"> </t>
        </is>
      </c>
      <c r="C33" s="4" t="inlineStr">
        <is>
          <t xml:space="preserve"> </t>
        </is>
      </c>
      <c r="D33" s="5" t="n">
        <v>38624</v>
      </c>
      <c r="E33" s="5" t="n">
        <v>14138</v>
      </c>
    </row>
    <row r="34">
      <c r="A34" s="4" t="inlineStr">
        <is>
          <t>Ending Balance</t>
        </is>
      </c>
      <c r="B34" s="5" t="n">
        <v>698447</v>
      </c>
      <c r="C34" s="5" t="n">
        <v>1311864</v>
      </c>
      <c r="D34" s="5" t="n">
        <v>698447</v>
      </c>
      <c r="E34" s="5" t="n">
        <v>1311864</v>
      </c>
    </row>
    <row r="35">
      <c r="A35" s="4" t="inlineStr">
        <is>
          <t>Accumulated Other Comprehensive   Income (Loss)</t>
        </is>
      </c>
      <c r="B35" s="4" t="inlineStr">
        <is>
          <t xml:space="preserve"> </t>
        </is>
      </c>
      <c r="C35" s="4" t="inlineStr">
        <is>
          <t xml:space="preserve"> </t>
        </is>
      </c>
      <c r="D35" s="4" t="inlineStr">
        <is>
          <t xml:space="preserve"> </t>
        </is>
      </c>
      <c r="E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30920</v>
      </c>
      <c r="E37" s="5" t="n">
        <v>-10065</v>
      </c>
    </row>
    <row r="38">
      <c r="A38" s="4" t="inlineStr">
        <is>
          <t>Change in OCI before reclassifications</t>
        </is>
      </c>
      <c r="B38" s="4" t="inlineStr">
        <is>
          <t xml:space="preserve"> </t>
        </is>
      </c>
      <c r="C38" s="4" t="inlineStr">
        <is>
          <t xml:space="preserve"> </t>
        </is>
      </c>
      <c r="D38" s="5" t="n">
        <v>-570620</v>
      </c>
      <c r="E38" s="5" t="n">
        <v>34750</v>
      </c>
    </row>
    <row r="39">
      <c r="A39" s="4" t="inlineStr">
        <is>
          <t>Amounts reclassified from AOCI</t>
        </is>
      </c>
      <c r="B39" s="4" t="inlineStr">
        <is>
          <t xml:space="preserve"> </t>
        </is>
      </c>
      <c r="C39" s="4" t="inlineStr">
        <is>
          <t xml:space="preserve"> </t>
        </is>
      </c>
      <c r="D39" s="5" t="n">
        <v>-20268</v>
      </c>
      <c r="E39" s="5" t="n">
        <v>2479</v>
      </c>
    </row>
    <row r="40">
      <c r="A40" s="4" t="inlineStr">
        <is>
          <t>Income tax benefit (expense)</t>
        </is>
      </c>
      <c r="B40" s="4" t="inlineStr">
        <is>
          <t xml:space="preserve"> </t>
        </is>
      </c>
      <c r="C40" s="4" t="inlineStr">
        <is>
          <t xml:space="preserve"> </t>
        </is>
      </c>
      <c r="D40" s="5" t="n">
        <v>123561</v>
      </c>
      <c r="E40" s="5" t="n">
        <v>-7416</v>
      </c>
    </row>
    <row r="41">
      <c r="A41" s="4" t="inlineStr">
        <is>
          <t>Ending Balance</t>
        </is>
      </c>
      <c r="B41" s="5" t="n">
        <v>-498247</v>
      </c>
      <c r="C41" s="5" t="n">
        <v>19748</v>
      </c>
      <c r="D41" s="5" t="n">
        <v>-498247</v>
      </c>
      <c r="E41" s="5" t="n">
        <v>19748</v>
      </c>
    </row>
    <row r="42">
      <c r="A42" s="4" t="inlineStr">
        <is>
          <t>Cash flow hedges | Net unrealized investment gains (losses)</t>
        </is>
      </c>
      <c r="B42" s="4" t="inlineStr">
        <is>
          <t xml:space="preserve"> </t>
        </is>
      </c>
      <c r="C42" s="4" t="inlineStr">
        <is>
          <t xml:space="preserve"> </t>
        </is>
      </c>
      <c r="D42" s="4" t="inlineStr">
        <is>
          <t xml:space="preserve"> </t>
        </is>
      </c>
      <c r="E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5" t="n">
        <v>12000</v>
      </c>
      <c r="E44" s="5" t="n">
        <v>139000</v>
      </c>
    </row>
    <row r="45">
      <c r="A45" s="4" t="inlineStr">
        <is>
          <t>Ending Balance</t>
        </is>
      </c>
      <c r="B45" s="6" t="n">
        <v>75000</v>
      </c>
      <c r="C45" s="6" t="n">
        <v>100000</v>
      </c>
      <c r="D45" s="6" t="n">
        <v>75000</v>
      </c>
      <c r="E45" s="6" t="n">
        <v>1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eclassification out of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unrealized investment gains (losses)</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c r="E4" s="4" t="inlineStr">
        <is>
          <t xml:space="preserve"> </t>
        </is>
      </c>
    </row>
    <row r="5">
      <c r="A5" s="4" t="inlineStr">
        <is>
          <t>Amounts reclassified from AOCI</t>
        </is>
      </c>
      <c r="B5" s="4" t="inlineStr">
        <is>
          <t xml:space="preserve"> </t>
        </is>
      </c>
      <c r="C5" s="4" t="inlineStr">
        <is>
          <t xml:space="preserve"> </t>
        </is>
      </c>
      <c r="D5" s="6" t="n">
        <v>-20268</v>
      </c>
      <c r="E5" s="6" t="n">
        <v>2479</v>
      </c>
    </row>
    <row r="6">
      <c r="A6" s="4" t="inlineStr">
        <is>
          <t>AOCI Attributable to Parent</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Amounts reclassified from AOCI</t>
        </is>
      </c>
      <c r="B8" s="4" t="inlineStr">
        <is>
          <t xml:space="preserve"> </t>
        </is>
      </c>
      <c r="C8" s="4" t="inlineStr">
        <is>
          <t xml:space="preserve"> </t>
        </is>
      </c>
      <c r="D8" s="5" t="n">
        <v>-20268</v>
      </c>
      <c r="E8" s="5" t="n">
        <v>2479</v>
      </c>
    </row>
    <row r="9">
      <c r="A9" s="4" t="inlineStr">
        <is>
          <t>Amounts reclassified from AOCI | Net unrealized investment gains (loss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Amounts reclassified from AOCI</t>
        </is>
      </c>
      <c r="B11" s="6" t="n">
        <v>4201</v>
      </c>
      <c r="C11" s="6" t="n">
        <v>1972</v>
      </c>
      <c r="D11" s="5" t="n">
        <v>20268</v>
      </c>
      <c r="E11" s="5" t="n">
        <v>-2479</v>
      </c>
    </row>
    <row r="12">
      <c r="A12" s="4" t="inlineStr">
        <is>
          <t>Amounts reclassified from AOCI | AOCI Attributable to Parent</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Amounts reclassified from AOCI</t>
        </is>
      </c>
      <c r="B14" s="5" t="n">
        <v>4201</v>
      </c>
      <c r="C14" s="5" t="n">
        <v>1972</v>
      </c>
      <c r="D14" s="5" t="n">
        <v>20268</v>
      </c>
      <c r="E14" s="5" t="n">
        <v>-2479</v>
      </c>
    </row>
    <row r="15">
      <c r="A15" s="4" t="inlineStr">
        <is>
          <t>Amounts reclassified from AOCI | Fixed maturities, available-for-sale</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Net unrealized investment gains (losses)</t>
        </is>
      </c>
      <c r="B17" s="5" t="n">
        <v>-8631</v>
      </c>
      <c r="C17" s="5" t="n">
        <v>-2</v>
      </c>
      <c r="D17" s="5" t="n">
        <v>-15468</v>
      </c>
      <c r="E17" s="5" t="n">
        <v>-8223</v>
      </c>
    </row>
    <row r="18">
      <c r="A18" s="4" t="inlineStr">
        <is>
          <t>Amounts reclassified from AOCI | Currency/Interest rate | Cash flow hedge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Net unrealized investment gains (losses)</t>
        </is>
      </c>
      <c r="B20" s="6" t="n">
        <v>12832</v>
      </c>
      <c r="C20" s="6" t="n">
        <v>1974</v>
      </c>
      <c r="D20" s="6" t="n">
        <v>35736</v>
      </c>
      <c r="E20" s="6" t="n">
        <v>574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Equity (Net Unrealized Investment Gains (Losses) in AOCI on AFS Fixed Maturity Securities with Allowance for Credit Losses and All Other Investments) (Details) $ in Thousands</t>
        </is>
      </c>
      <c r="B1" s="2" t="inlineStr">
        <is>
          <t>6 Months Ended</t>
        </is>
      </c>
    </row>
    <row r="2">
      <c r="B2" s="2" t="inlineStr">
        <is>
          <t>Jun. 30, 2024 USD ($)</t>
        </is>
      </c>
    </row>
    <row r="3">
      <c r="A3" s="3" t="inlineStr">
        <is>
          <t>AOCI Attributable to Parent, Net of Tax [Roll Forward]</t>
        </is>
      </c>
      <c r="B3" s="4" t="inlineStr">
        <is>
          <t xml:space="preserve"> </t>
        </is>
      </c>
    </row>
    <row r="4">
      <c r="A4" s="4" t="inlineStr">
        <is>
          <t>Beginning Balance</t>
        </is>
      </c>
      <c r="B4" s="6" t="n">
        <v>-30920</v>
      </c>
    </row>
    <row r="5">
      <c r="A5" s="4" t="inlineStr">
        <is>
          <t>Ending Balance</t>
        </is>
      </c>
      <c r="B5" s="5" t="n">
        <v>-498247</v>
      </c>
    </row>
    <row r="6">
      <c r="A6" s="4" t="inlineStr">
        <is>
          <t>Net Unrealized Investment Gains (Losses) on Available-for-Sale Fixed Maturity Securities on which an allowance for credit losses has been recognized</t>
        </is>
      </c>
      <c r="B6" s="4" t="inlineStr">
        <is>
          <t xml:space="preserve"> </t>
        </is>
      </c>
    </row>
    <row r="7">
      <c r="A7" s="3" t="inlineStr">
        <is>
          <t>AOCI Attributable to Parent, Net of Tax [Roll Forward]</t>
        </is>
      </c>
      <c r="B7" s="4" t="inlineStr">
        <is>
          <t xml:space="preserve"> </t>
        </is>
      </c>
    </row>
    <row r="8">
      <c r="A8" s="4" t="inlineStr">
        <is>
          <t>Beginning Balance</t>
        </is>
      </c>
      <c r="B8" s="5" t="n">
        <v>1987</v>
      </c>
    </row>
    <row r="9">
      <c r="A9" s="4" t="inlineStr">
        <is>
          <t>Net investment gains (losses) on investments arising during the period</t>
        </is>
      </c>
      <c r="B9" s="5" t="n">
        <v>-1461</v>
      </c>
    </row>
    <row r="10">
      <c r="A10" s="4" t="inlineStr">
        <is>
          <t>Reclassification adjustment for (gains) losses included in net income</t>
        </is>
      </c>
      <c r="B10" s="5" t="n">
        <v>-9</v>
      </c>
    </row>
    <row r="11">
      <c r="A11" s="4" t="inlineStr">
        <is>
          <t>Reclassification due to allowance for credit losses recorded during the period</t>
        </is>
      </c>
      <c r="B11" s="5" t="n">
        <v>-26</v>
      </c>
    </row>
    <row r="12">
      <c r="A12" s="4" t="inlineStr">
        <is>
          <t>Impact of net unrealized investment (gains) losses</t>
        </is>
      </c>
      <c r="B12" s="5" t="n">
        <v>0</v>
      </c>
    </row>
    <row r="13">
      <c r="A13" s="4" t="inlineStr">
        <is>
          <t>Ending Balance</t>
        </is>
      </c>
      <c r="B13" s="5" t="n">
        <v>491</v>
      </c>
    </row>
    <row r="14">
      <c r="A14" s="4" t="inlineStr">
        <is>
          <t>Net Unrealized Investment Gains (Losses) on All Other Investments</t>
        </is>
      </c>
      <c r="B14" s="4" t="inlineStr">
        <is>
          <t xml:space="preserve"> </t>
        </is>
      </c>
    </row>
    <row r="15">
      <c r="A15" s="3" t="inlineStr">
        <is>
          <t>AOCI Attributable to Parent, Net of Tax [Roll Forward]</t>
        </is>
      </c>
      <c r="B15" s="4" t="inlineStr">
        <is>
          <t xml:space="preserve"> </t>
        </is>
      </c>
    </row>
    <row r="16">
      <c r="A16" s="4" t="inlineStr">
        <is>
          <t>Beginning Balance</t>
        </is>
      </c>
      <c r="B16" s="5" t="n">
        <v>-1404180</v>
      </c>
    </row>
    <row r="17">
      <c r="A17" s="4" t="inlineStr">
        <is>
          <t>Net investment gains (losses) on investments arising during the period</t>
        </is>
      </c>
      <c r="B17" s="5" t="n">
        <v>-543630</v>
      </c>
    </row>
    <row r="18">
      <c r="A18" s="4" t="inlineStr">
        <is>
          <t>Reclassification adjustment for (gains) losses included in net income</t>
        </is>
      </c>
      <c r="B18" s="5" t="n">
        <v>-20259</v>
      </c>
    </row>
    <row r="19">
      <c r="A19" s="4" t="inlineStr">
        <is>
          <t>Reclassification due to allowance for credit losses recorded during the period</t>
        </is>
      </c>
      <c r="B19" s="5" t="n">
        <v>26</v>
      </c>
    </row>
    <row r="20">
      <c r="A20" s="4" t="inlineStr">
        <is>
          <t>Impact of net unrealized investment (gains) losses</t>
        </is>
      </c>
      <c r="B20" s="5" t="n">
        <v>0</v>
      </c>
    </row>
    <row r="21">
      <c r="A21" s="4" t="inlineStr">
        <is>
          <t>Ending Balance</t>
        </is>
      </c>
      <c r="B21" s="5" t="n">
        <v>-1968043</v>
      </c>
    </row>
    <row r="22">
      <c r="A22" s="4" t="inlineStr">
        <is>
          <t>Other Costs</t>
        </is>
      </c>
      <c r="B22" s="4" t="inlineStr">
        <is>
          <t xml:space="preserve"> </t>
        </is>
      </c>
    </row>
    <row r="23">
      <c r="A23" s="3" t="inlineStr">
        <is>
          <t>AOCI Attributable to Parent, Net of Tax [Roll Forward]</t>
        </is>
      </c>
      <c r="B23" s="4" t="inlineStr">
        <is>
          <t xml:space="preserve"> </t>
        </is>
      </c>
    </row>
    <row r="24">
      <c r="A24" s="4" t="inlineStr">
        <is>
          <t>Beginning Balance</t>
        </is>
      </c>
      <c r="B24" s="5" t="n">
        <v>-801351</v>
      </c>
    </row>
    <row r="25">
      <c r="A25" s="4" t="inlineStr">
        <is>
          <t>Net investment gains (losses) on investments arising during the period</t>
        </is>
      </c>
      <c r="B25" s="5" t="n">
        <v>0</v>
      </c>
    </row>
    <row r="26">
      <c r="A26" s="4" t="inlineStr">
        <is>
          <t>Reclassification adjustment for (gains) losses included in net income</t>
        </is>
      </c>
      <c r="B26" s="5" t="n">
        <v>0</v>
      </c>
    </row>
    <row r="27">
      <c r="A27" s="4" t="inlineStr">
        <is>
          <t>Reclassification due to allowance for credit losses recorded during the period</t>
        </is>
      </c>
      <c r="B27" s="5" t="n">
        <v>0</v>
      </c>
    </row>
    <row r="28">
      <c r="A28" s="4" t="inlineStr">
        <is>
          <t>Impact of net unrealized investment (gains) losses</t>
        </is>
      </c>
      <c r="B28" s="5" t="n">
        <v>-797795</v>
      </c>
    </row>
    <row r="29">
      <c r="A29" s="4" t="inlineStr">
        <is>
          <t>Ending Balance</t>
        </is>
      </c>
      <c r="B29" s="5" t="n">
        <v>-1599146</v>
      </c>
    </row>
    <row r="30">
      <c r="A30" s="4" t="inlineStr">
        <is>
          <t>Future Policy Benefits and Policyholders’ Account Balances and other liabilities</t>
        </is>
      </c>
      <c r="B30" s="4" t="inlineStr">
        <is>
          <t xml:space="preserve"> </t>
        </is>
      </c>
    </row>
    <row r="31">
      <c r="A31" s="3" t="inlineStr">
        <is>
          <t>AOCI Attributable to Parent, Net of Tax [Roll Forward]</t>
        </is>
      </c>
      <c r="B31" s="4" t="inlineStr">
        <is>
          <t xml:space="preserve"> </t>
        </is>
      </c>
    </row>
    <row r="32">
      <c r="A32" s="4" t="inlineStr">
        <is>
          <t>Beginning Balance</t>
        </is>
      </c>
      <c r="B32" s="5" t="n">
        <v>1029098</v>
      </c>
    </row>
    <row r="33">
      <c r="A33" s="4" t="inlineStr">
        <is>
          <t>Net investment gains (losses) on investments arising during the period</t>
        </is>
      </c>
      <c r="B33" s="5" t="n">
        <v>0</v>
      </c>
    </row>
    <row r="34">
      <c r="A34" s="4" t="inlineStr">
        <is>
          <t>Reclassification adjustment for (gains) losses included in net income</t>
        </is>
      </c>
      <c r="B34" s="5" t="n">
        <v>0</v>
      </c>
    </row>
    <row r="35">
      <c r="A35" s="4" t="inlineStr">
        <is>
          <t>Reclassification due to allowance for credit losses recorded during the period</t>
        </is>
      </c>
      <c r="B35" s="5" t="n">
        <v>0</v>
      </c>
    </row>
    <row r="36">
      <c r="A36" s="4" t="inlineStr">
        <is>
          <t>Impact of net unrealized investment (gains) losses</t>
        </is>
      </c>
      <c r="B36" s="5" t="n">
        <v>894154</v>
      </c>
    </row>
    <row r="37">
      <c r="A37" s="4" t="inlineStr">
        <is>
          <t>Ending Balance</t>
        </is>
      </c>
      <c r="B37" s="5" t="n">
        <v>1923252</v>
      </c>
    </row>
    <row r="38">
      <c r="A38" s="4" t="inlineStr">
        <is>
          <t>Income Tax Benefit (Expense)</t>
        </is>
      </c>
      <c r="B38" s="4" t="inlineStr">
        <is>
          <t xml:space="preserve"> </t>
        </is>
      </c>
    </row>
    <row r="39">
      <c r="A39" s="3" t="inlineStr">
        <is>
          <t>AOCI Attributable to Parent, Net of Tax [Roll Forward]</t>
        </is>
      </c>
      <c r="B39" s="4" t="inlineStr">
        <is>
          <t xml:space="preserve"> </t>
        </is>
      </c>
    </row>
    <row r="40">
      <c r="A40" s="4" t="inlineStr">
        <is>
          <t>Beginning Balance</t>
        </is>
      </c>
      <c r="B40" s="5" t="n">
        <v>246668</v>
      </c>
    </row>
    <row r="41">
      <c r="A41" s="4" t="inlineStr">
        <is>
          <t>Net investment gains (losses) on investments arising during the period</t>
        </is>
      </c>
      <c r="B41" s="5" t="n">
        <v>114566</v>
      </c>
    </row>
    <row r="42">
      <c r="A42" s="4" t="inlineStr">
        <is>
          <t>Reclassification adjustment for (gains) losses included in net income</t>
        </is>
      </c>
      <c r="B42" s="5" t="n">
        <v>4260</v>
      </c>
    </row>
    <row r="43">
      <c r="A43" s="4" t="inlineStr">
        <is>
          <t>Reclassification due to allowance for credit losses recorded during the period</t>
        </is>
      </c>
      <c r="B43" s="5" t="n">
        <v>0</v>
      </c>
    </row>
    <row r="44">
      <c r="A44" s="4" t="inlineStr">
        <is>
          <t>Impact of net unrealized investment (gains) losses</t>
        </is>
      </c>
      <c r="B44" s="5" t="n">
        <v>-20259</v>
      </c>
    </row>
    <row r="45">
      <c r="A45" s="4" t="inlineStr">
        <is>
          <t>Ending Balance</t>
        </is>
      </c>
      <c r="B45" s="5" t="n">
        <v>345235</v>
      </c>
    </row>
    <row r="46">
      <c r="A46" s="4" t="inlineStr">
        <is>
          <t>Accumulated Other Comprehensive Income (Loss) Related To Net Unrealized Investment Gains (Losses)</t>
        </is>
      </c>
      <c r="B46" s="4" t="inlineStr">
        <is>
          <t xml:space="preserve"> </t>
        </is>
      </c>
    </row>
    <row r="47">
      <c r="A47" s="3" t="inlineStr">
        <is>
          <t>AOCI Attributable to Parent, Net of Tax [Roll Forward]</t>
        </is>
      </c>
      <c r="B47" s="4" t="inlineStr">
        <is>
          <t xml:space="preserve"> </t>
        </is>
      </c>
    </row>
    <row r="48">
      <c r="A48" s="4" t="inlineStr">
        <is>
          <t>Beginning Balance</t>
        </is>
      </c>
      <c r="B48" s="5" t="n">
        <v>-927778</v>
      </c>
    </row>
    <row r="49">
      <c r="A49" s="4" t="inlineStr">
        <is>
          <t>Net investment gains (losses) on investments arising during the period</t>
        </is>
      </c>
      <c r="B49" s="5" t="n">
        <v>-430525</v>
      </c>
    </row>
    <row r="50">
      <c r="A50" s="4" t="inlineStr">
        <is>
          <t>Reclassification adjustment for (gains) losses included in net income</t>
        </is>
      </c>
      <c r="B50" s="5" t="n">
        <v>-16008</v>
      </c>
    </row>
    <row r="51">
      <c r="A51" s="4" t="inlineStr">
        <is>
          <t>Reclassification due to allowance for credit losses recorded during the period</t>
        </is>
      </c>
      <c r="B51" s="5" t="n">
        <v>0</v>
      </c>
    </row>
    <row r="52">
      <c r="A52" s="4" t="inlineStr">
        <is>
          <t>Impact of net unrealized investment (gains) losses</t>
        </is>
      </c>
      <c r="B52" s="5" t="n">
        <v>76100</v>
      </c>
    </row>
    <row r="53">
      <c r="A53" s="4" t="inlineStr">
        <is>
          <t>Ending Balance</t>
        </is>
      </c>
      <c r="B53" s="6" t="n">
        <v>-129821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Equity - Narrative (Details)</t>
        </is>
      </c>
      <c r="B1" s="2" t="inlineStr">
        <is>
          <t>Jun. 30, 2024</t>
        </is>
      </c>
    </row>
    <row r="2">
      <c r="A2" s="4" t="inlineStr">
        <is>
          <t>Certain Subsidiaries</t>
        </is>
      </c>
      <c r="B2" s="4" t="inlineStr">
        <is>
          <t xml:space="preserve"> </t>
        </is>
      </c>
    </row>
    <row r="3">
      <c r="A3" s="3" t="inlineStr">
        <is>
          <t>Subsidiary or Equity Method Investee [Line Items]</t>
        </is>
      </c>
      <c r="B3" s="4" t="inlineStr">
        <is>
          <t xml:space="preserve"> </t>
        </is>
      </c>
    </row>
    <row r="4">
      <c r="A4" s="4" t="inlineStr">
        <is>
          <t>Subsidiary, ownership percentage</t>
        </is>
      </c>
      <c r="B4" s="7"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75" customWidth="1" min="1" max="1"/>
    <col width="22" customWidth="1" min="2" max="2"/>
    <col width="21" customWidth="1" min="3" max="3"/>
    <col width="22" customWidth="1" min="4" max="4"/>
    <col width="22" customWidth="1" min="5" max="5"/>
    <col width="22" customWidth="1" min="6" max="6"/>
    <col width="22" customWidth="1" min="7" max="7"/>
    <col width="22" customWidth="1" min="8" max="8"/>
    <col width="29" customWidth="1" min="9" max="9"/>
    <col width="22" customWidth="1" min="10" max="10"/>
    <col width="22" customWidth="1" min="11" max="11"/>
  </cols>
  <sheetData>
    <row r="1">
      <c r="A1" s="1" t="inlineStr">
        <is>
          <t>Related Party Transactions (Narrative) (Details)</t>
        </is>
      </c>
      <c r="B1" s="2" t="inlineStr">
        <is>
          <t>1 Months Ended</t>
        </is>
      </c>
      <c r="E1" s="2" t="inlineStr">
        <is>
          <t>3 Months Ended</t>
        </is>
      </c>
      <c r="I1" s="2" t="inlineStr">
        <is>
          <t>6 Months Ended</t>
        </is>
      </c>
      <c r="K1" s="2" t="inlineStr">
        <is>
          <t>12 Months Ended</t>
        </is>
      </c>
    </row>
    <row r="2">
      <c r="B2" s="2" t="inlineStr">
        <is>
          <t>Dec. 31, 2023 USD ($)</t>
        </is>
      </c>
      <c r="C2" s="2" t="inlineStr">
        <is>
          <t>May 31, 2023 USD ($)</t>
        </is>
      </c>
      <c r="D2" s="2" t="inlineStr">
        <is>
          <t>Feb. 28, 2023 USD ($)</t>
        </is>
      </c>
      <c r="E2" s="2" t="inlineStr">
        <is>
          <t>Jun. 30, 2024 USD ($)</t>
        </is>
      </c>
      <c r="F2" s="2" t="inlineStr">
        <is>
          <t>Dec. 31, 2023 USD ($)</t>
        </is>
      </c>
      <c r="G2" s="2" t="inlineStr">
        <is>
          <t>Sep. 30, 2023 USD ($)</t>
        </is>
      </c>
      <c r="H2" s="2" t="inlineStr">
        <is>
          <t>Jun. 30, 2023 USD ($)</t>
        </is>
      </c>
      <c r="I2" s="2" t="inlineStr">
        <is>
          <t>Jun. 30, 2024 USD ($) policy</t>
        </is>
      </c>
      <c r="J2" s="2" t="inlineStr">
        <is>
          <t>Jun. 30, 2023 USD ($)</t>
        </is>
      </c>
      <c r="K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issions and fees</t>
        </is>
      </c>
      <c r="B4" s="4" t="inlineStr">
        <is>
          <t xml:space="preserve"> </t>
        </is>
      </c>
      <c r="C4" s="4" t="inlineStr">
        <is>
          <t xml:space="preserve"> </t>
        </is>
      </c>
      <c r="D4" s="4" t="inlineStr">
        <is>
          <t xml:space="preserve"> </t>
        </is>
      </c>
      <c r="E4" s="6" t="n">
        <v>388834000</v>
      </c>
      <c r="F4" s="4" t="inlineStr">
        <is>
          <t xml:space="preserve"> </t>
        </is>
      </c>
      <c r="G4" s="4" t="inlineStr">
        <is>
          <t xml:space="preserve"> </t>
        </is>
      </c>
      <c r="H4" s="6" t="n">
        <v>363536000</v>
      </c>
      <c r="I4" s="6" t="n">
        <v>3298039000</v>
      </c>
      <c r="J4" s="6" t="n">
        <v>750027000</v>
      </c>
      <c r="K4" s="4" t="inlineStr">
        <is>
          <t xml:space="preserve"> </t>
        </is>
      </c>
    </row>
    <row r="5">
      <c r="A5" s="4" t="inlineStr">
        <is>
          <t>Payments to Fund Policy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6650000</v>
      </c>
      <c r="J5" s="5" t="n">
        <v>1039549000</v>
      </c>
      <c r="K5" s="4" t="inlineStr">
        <is>
          <t xml:space="preserve"> </t>
        </is>
      </c>
    </row>
    <row r="6">
      <c r="A6" s="4" t="inlineStr">
        <is>
          <t>Policy loans</t>
        </is>
      </c>
      <c r="B6" s="6" t="n">
        <v>1472677000</v>
      </c>
      <c r="C6" s="4" t="inlineStr">
        <is>
          <t xml:space="preserve"> </t>
        </is>
      </c>
      <c r="D6" s="4" t="inlineStr">
        <is>
          <t xml:space="preserve"> </t>
        </is>
      </c>
      <c r="E6" s="5" t="n">
        <v>1511288000</v>
      </c>
      <c r="F6" s="6" t="n">
        <v>1472677000</v>
      </c>
      <c r="G6" s="4" t="inlineStr">
        <is>
          <t xml:space="preserve"> </t>
        </is>
      </c>
      <c r="H6" s="4" t="inlineStr">
        <is>
          <t xml:space="preserve"> </t>
        </is>
      </c>
      <c r="I6" s="5" t="n">
        <v>1511288000</v>
      </c>
      <c r="J6" s="4" t="inlineStr">
        <is>
          <t xml:space="preserve"> </t>
        </is>
      </c>
      <c r="K6" s="6" t="n">
        <v>1472677000</v>
      </c>
    </row>
    <row r="7">
      <c r="A7" s="4" t="inlineStr">
        <is>
          <t>Net investment income</t>
        </is>
      </c>
      <c r="B7" s="4" t="inlineStr">
        <is>
          <t xml:space="preserve"> </t>
        </is>
      </c>
      <c r="C7" s="4" t="inlineStr">
        <is>
          <t xml:space="preserve"> </t>
        </is>
      </c>
      <c r="D7" s="4" t="inlineStr">
        <is>
          <t xml:space="preserve"> </t>
        </is>
      </c>
      <c r="E7" s="5" t="n">
        <v>579993000</v>
      </c>
      <c r="F7" s="4" t="inlineStr">
        <is>
          <t xml:space="preserve"> </t>
        </is>
      </c>
      <c r="G7" s="4" t="inlineStr">
        <is>
          <t xml:space="preserve"> </t>
        </is>
      </c>
      <c r="H7" s="5" t="n">
        <v>393075000</v>
      </c>
      <c r="I7" s="5" t="n">
        <v>1085313000</v>
      </c>
      <c r="J7" s="5" t="n">
        <v>742525000</v>
      </c>
      <c r="K7" s="4" t="inlineStr">
        <is>
          <t xml:space="preserve"> </t>
        </is>
      </c>
    </row>
    <row r="8">
      <c r="A8" s="4" t="inlineStr">
        <is>
          <t>Other invested assets</t>
        </is>
      </c>
      <c r="B8" s="5" t="n">
        <v>1222985000</v>
      </c>
      <c r="C8" s="4" t="inlineStr">
        <is>
          <t xml:space="preserve"> </t>
        </is>
      </c>
      <c r="D8" s="4" t="inlineStr">
        <is>
          <t xml:space="preserve"> </t>
        </is>
      </c>
      <c r="E8" s="5" t="n">
        <v>1403405000</v>
      </c>
      <c r="F8" s="5" t="n">
        <v>1222985000</v>
      </c>
      <c r="G8" s="4" t="inlineStr">
        <is>
          <t xml:space="preserve"> </t>
        </is>
      </c>
      <c r="H8" s="4" t="inlineStr">
        <is>
          <t xml:space="preserve"> </t>
        </is>
      </c>
      <c r="I8" s="5" t="n">
        <v>1403405000</v>
      </c>
      <c r="J8" s="4" t="inlineStr">
        <is>
          <t xml:space="preserve"> </t>
        </is>
      </c>
      <c r="K8" s="5" t="n">
        <v>1222985000</v>
      </c>
    </row>
    <row r="9">
      <c r="A9" s="4" t="inlineStr">
        <is>
          <t>Fee income from revenue sharing agreement</t>
        </is>
      </c>
      <c r="B9" s="4" t="inlineStr">
        <is>
          <t xml:space="preserve"> </t>
        </is>
      </c>
      <c r="C9" s="4" t="inlineStr">
        <is>
          <t xml:space="preserve"> </t>
        </is>
      </c>
      <c r="D9" s="4" t="inlineStr">
        <is>
          <t xml:space="preserve"> </t>
        </is>
      </c>
      <c r="E9" s="5" t="n">
        <v>55113000</v>
      </c>
      <c r="F9" s="4" t="inlineStr">
        <is>
          <t xml:space="preserve"> </t>
        </is>
      </c>
      <c r="G9" s="4" t="inlineStr">
        <is>
          <t xml:space="preserve"> </t>
        </is>
      </c>
      <c r="H9" s="5" t="n">
        <v>56788000</v>
      </c>
      <c r="I9" s="5" t="n">
        <v>111745000</v>
      </c>
      <c r="J9" s="5" t="n">
        <v>120990000</v>
      </c>
      <c r="K9" s="4" t="inlineStr">
        <is>
          <t xml:space="preserve"> </t>
        </is>
      </c>
    </row>
    <row r="10">
      <c r="A10" s="4" t="inlineStr">
        <is>
          <t>Accrued investment income</t>
        </is>
      </c>
      <c r="B10" s="5" t="n">
        <v>333838000</v>
      </c>
      <c r="C10" s="4" t="inlineStr">
        <is>
          <t xml:space="preserve"> </t>
        </is>
      </c>
      <c r="D10" s="4" t="inlineStr">
        <is>
          <t xml:space="preserve"> </t>
        </is>
      </c>
      <c r="E10" s="5" t="n">
        <v>426302000</v>
      </c>
      <c r="F10" s="5" t="n">
        <v>333838000</v>
      </c>
      <c r="G10" s="4" t="inlineStr">
        <is>
          <t xml:space="preserve"> </t>
        </is>
      </c>
      <c r="H10" s="4" t="inlineStr">
        <is>
          <t xml:space="preserve"> </t>
        </is>
      </c>
      <c r="I10" s="5" t="n">
        <v>426302000</v>
      </c>
      <c r="J10" s="4" t="inlineStr">
        <is>
          <t xml:space="preserve"> </t>
        </is>
      </c>
      <c r="K10" s="5" t="n">
        <v>333838000</v>
      </c>
    </row>
    <row r="11">
      <c r="A11" s="4" t="inlineStr">
        <is>
          <t>Prudential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ributed Capital</t>
        </is>
      </c>
      <c r="B13" s="5" t="n">
        <v>7000000</v>
      </c>
      <c r="C13" s="4" t="inlineStr">
        <is>
          <t xml:space="preserve"> </t>
        </is>
      </c>
      <c r="D13" s="6" t="n">
        <v>40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turn of Capital</t>
        </is>
      </c>
      <c r="B14" s="4" t="inlineStr">
        <is>
          <t xml:space="preserve"> </t>
        </is>
      </c>
      <c r="C14" s="4" t="inlineStr">
        <is>
          <t xml:space="preserve"> </t>
        </is>
      </c>
      <c r="D14" s="4" t="inlineStr">
        <is>
          <t xml:space="preserve"> </t>
        </is>
      </c>
      <c r="E14" s="5" t="n">
        <v>550000000</v>
      </c>
      <c r="F14" s="5" t="n">
        <v>450000000</v>
      </c>
      <c r="G14" s="6" t="n">
        <v>650000000</v>
      </c>
      <c r="H14" s="5" t="n">
        <v>300000000</v>
      </c>
      <c r="I14" s="4" t="inlineStr">
        <is>
          <t xml:space="preserve"> </t>
        </is>
      </c>
      <c r="J14" s="4" t="inlineStr">
        <is>
          <t xml:space="preserve"> </t>
        </is>
      </c>
      <c r="K14" s="4" t="inlineStr">
        <is>
          <t xml:space="preserve"> </t>
        </is>
      </c>
    </row>
    <row r="15">
      <c r="A15" s="4" t="inlineStr">
        <is>
          <t>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5" t="n">
        <v>0</v>
      </c>
    </row>
    <row r="16">
      <c r="A16" s="4" t="inlineStr">
        <is>
          <t>PG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ment Income, Interest</t>
        </is>
      </c>
      <c r="B18" s="4" t="inlineStr">
        <is>
          <t xml:space="preserve"> </t>
        </is>
      </c>
      <c r="C18" s="4" t="inlineStr">
        <is>
          <t xml:space="preserve"> </t>
        </is>
      </c>
      <c r="D18" s="4" t="inlineStr">
        <is>
          <t xml:space="preserve"> </t>
        </is>
      </c>
      <c r="E18" s="5" t="n">
        <v>127000000</v>
      </c>
      <c r="F18" s="4" t="inlineStr">
        <is>
          <t xml:space="preserve"> </t>
        </is>
      </c>
      <c r="G18" s="4" t="inlineStr">
        <is>
          <t xml:space="preserve"> </t>
        </is>
      </c>
      <c r="H18" s="5" t="n">
        <v>120000000</v>
      </c>
      <c r="I18" s="5" t="n">
        <v>254000000</v>
      </c>
      <c r="J18" s="5" t="n">
        <v>230000000</v>
      </c>
      <c r="K18" s="4" t="inlineStr">
        <is>
          <t xml:space="preserve"> </t>
        </is>
      </c>
    </row>
    <row r="19">
      <c r="A19" s="4" t="inlineStr">
        <is>
          <t>Prudential Insur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option program plan expense</t>
        </is>
      </c>
      <c r="B21" s="4" t="inlineStr">
        <is>
          <t xml:space="preserve"> </t>
        </is>
      </c>
      <c r="C21" s="4" t="inlineStr">
        <is>
          <t xml:space="preserve"> </t>
        </is>
      </c>
      <c r="D21" s="4" t="inlineStr">
        <is>
          <t xml:space="preserve"> </t>
        </is>
      </c>
      <c r="E21" s="5" t="n">
        <v>400000</v>
      </c>
      <c r="F21" s="4" t="inlineStr">
        <is>
          <t xml:space="preserve"> </t>
        </is>
      </c>
      <c r="G21" s="4" t="inlineStr">
        <is>
          <t xml:space="preserve"> </t>
        </is>
      </c>
      <c r="H21" s="5" t="n">
        <v>400000</v>
      </c>
      <c r="I21" s="5" t="n">
        <v>600000</v>
      </c>
      <c r="J21" s="5" t="n">
        <v>500000</v>
      </c>
      <c r="K21" s="4" t="inlineStr">
        <is>
          <t xml:space="preserve"> </t>
        </is>
      </c>
    </row>
    <row r="22">
      <c r="A22" s="4" t="inlineStr">
        <is>
          <t>Deferred compensation program expense</t>
        </is>
      </c>
      <c r="B22" s="4" t="inlineStr">
        <is>
          <t xml:space="preserve"> </t>
        </is>
      </c>
      <c r="C22" s="4" t="inlineStr">
        <is>
          <t xml:space="preserve"> </t>
        </is>
      </c>
      <c r="D22" s="4" t="inlineStr">
        <is>
          <t xml:space="preserve"> </t>
        </is>
      </c>
      <c r="E22" s="5" t="n">
        <v>800000</v>
      </c>
      <c r="F22" s="4" t="inlineStr">
        <is>
          <t xml:space="preserve"> </t>
        </is>
      </c>
      <c r="G22" s="4" t="inlineStr">
        <is>
          <t xml:space="preserve"> </t>
        </is>
      </c>
      <c r="H22" s="5" t="n">
        <v>700000</v>
      </c>
      <c r="I22" s="5" t="n">
        <v>4100000</v>
      </c>
      <c r="J22" s="5" t="n">
        <v>3400000</v>
      </c>
      <c r="K22" s="4" t="inlineStr">
        <is>
          <t xml:space="preserve"> </t>
        </is>
      </c>
    </row>
    <row r="23">
      <c r="A23" s="4" t="inlineStr">
        <is>
          <t>Pension plan expense</t>
        </is>
      </c>
      <c r="B23" s="4" t="inlineStr">
        <is>
          <t xml:space="preserve"> </t>
        </is>
      </c>
      <c r="C23" s="4" t="inlineStr">
        <is>
          <t xml:space="preserve"> </t>
        </is>
      </c>
      <c r="D23" s="4" t="inlineStr">
        <is>
          <t xml:space="preserve"> </t>
        </is>
      </c>
      <c r="E23" s="5" t="n">
        <v>2000000</v>
      </c>
      <c r="F23" s="4" t="inlineStr">
        <is>
          <t xml:space="preserve"> </t>
        </is>
      </c>
      <c r="G23" s="4" t="inlineStr">
        <is>
          <t xml:space="preserve"> </t>
        </is>
      </c>
      <c r="H23" s="5" t="n">
        <v>4000000</v>
      </c>
      <c r="I23" s="5" t="n">
        <v>5000000</v>
      </c>
      <c r="J23" s="5" t="n">
        <v>7000000</v>
      </c>
      <c r="K23" s="4" t="inlineStr">
        <is>
          <t xml:space="preserve"> </t>
        </is>
      </c>
    </row>
    <row r="24">
      <c r="A24" s="4" t="inlineStr">
        <is>
          <t>Welfare plan expense</t>
        </is>
      </c>
      <c r="B24" s="4" t="inlineStr">
        <is>
          <t xml:space="preserve"> </t>
        </is>
      </c>
      <c r="C24" s="4" t="inlineStr">
        <is>
          <t xml:space="preserve"> </t>
        </is>
      </c>
      <c r="D24" s="4" t="inlineStr">
        <is>
          <t xml:space="preserve"> </t>
        </is>
      </c>
      <c r="E24" s="5" t="n">
        <v>5000000</v>
      </c>
      <c r="F24" s="4" t="inlineStr">
        <is>
          <t xml:space="preserve"> </t>
        </is>
      </c>
      <c r="G24" s="4" t="inlineStr">
        <is>
          <t xml:space="preserve"> </t>
        </is>
      </c>
      <c r="H24" s="5" t="n">
        <v>3000000</v>
      </c>
      <c r="I24" s="6" t="n">
        <v>9000000</v>
      </c>
      <c r="J24" s="5" t="n">
        <v>7000000</v>
      </c>
      <c r="K24" s="4" t="inlineStr">
        <is>
          <t xml:space="preserve"> </t>
        </is>
      </c>
    </row>
    <row r="25">
      <c r="A25" s="4" t="inlineStr">
        <is>
          <t>Defined contribution plan, employer matching contribution, percent (up t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04</v>
      </c>
      <c r="J25" s="4" t="inlineStr">
        <is>
          <t xml:space="preserve"> </t>
        </is>
      </c>
      <c r="K25" s="4" t="inlineStr">
        <is>
          <t xml:space="preserve"> </t>
        </is>
      </c>
    </row>
    <row r="26">
      <c r="A26" s="4" t="inlineStr">
        <is>
          <t>Defined contribution plan, cost recognized</t>
        </is>
      </c>
      <c r="B26" s="4" t="inlineStr">
        <is>
          <t xml:space="preserve"> </t>
        </is>
      </c>
      <c r="C26" s="4" t="inlineStr">
        <is>
          <t xml:space="preserve"> </t>
        </is>
      </c>
      <c r="D26" s="4" t="inlineStr">
        <is>
          <t xml:space="preserve"> </t>
        </is>
      </c>
      <c r="E26" s="5" t="n">
        <v>2000000</v>
      </c>
      <c r="F26" s="4" t="inlineStr">
        <is>
          <t xml:space="preserve"> </t>
        </is>
      </c>
      <c r="G26" s="4" t="inlineStr">
        <is>
          <t xml:space="preserve"> </t>
        </is>
      </c>
      <c r="H26" s="5" t="n">
        <v>2000000</v>
      </c>
      <c r="I26" s="6" t="n">
        <v>4000000</v>
      </c>
      <c r="J26" s="5" t="n">
        <v>4000000</v>
      </c>
      <c r="K26" s="4" t="inlineStr">
        <is>
          <t xml:space="preserve"> </t>
        </is>
      </c>
    </row>
    <row r="27">
      <c r="A27" s="4" t="inlineStr">
        <is>
          <t>Number of Corporate Owned Life Insurance policies sold | poli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v>
      </c>
      <c r="J27" s="4" t="inlineStr">
        <is>
          <t xml:space="preserve"> </t>
        </is>
      </c>
      <c r="K27" s="4" t="inlineStr">
        <is>
          <t xml:space="preserve"> </t>
        </is>
      </c>
    </row>
    <row r="28">
      <c r="A28" s="4" t="inlineStr">
        <is>
          <t>Prudential Insurance and Prudential Financ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fe Insurance, Corporate or Bank Owned, amount</t>
        </is>
      </c>
      <c r="B30" s="5" t="n">
        <v>4156000000</v>
      </c>
      <c r="C30" s="4" t="inlineStr">
        <is>
          <t xml:space="preserve"> </t>
        </is>
      </c>
      <c r="D30" s="4" t="inlineStr">
        <is>
          <t xml:space="preserve"> </t>
        </is>
      </c>
      <c r="E30" s="5" t="n">
        <v>4410000000</v>
      </c>
      <c r="F30" s="5" t="n">
        <v>4156000000</v>
      </c>
      <c r="G30" s="4" t="inlineStr">
        <is>
          <t xml:space="preserve"> </t>
        </is>
      </c>
      <c r="H30" s="4" t="inlineStr">
        <is>
          <t xml:space="preserve"> </t>
        </is>
      </c>
      <c r="I30" s="6" t="n">
        <v>4410000000</v>
      </c>
      <c r="J30" s="4" t="inlineStr">
        <is>
          <t xml:space="preserve"> </t>
        </is>
      </c>
      <c r="K30" s="5" t="n">
        <v>4156000000</v>
      </c>
    </row>
    <row r="31">
      <c r="A31" s="4" t="inlineStr">
        <is>
          <t>Fees related to Life Insurance, Corporate or Bank Owned, amount</t>
        </is>
      </c>
      <c r="B31" s="4" t="inlineStr">
        <is>
          <t xml:space="preserve"> </t>
        </is>
      </c>
      <c r="C31" s="4" t="inlineStr">
        <is>
          <t xml:space="preserve"> </t>
        </is>
      </c>
      <c r="D31" s="4" t="inlineStr">
        <is>
          <t xml:space="preserve"> </t>
        </is>
      </c>
      <c r="E31" s="5" t="n">
        <v>14000000</v>
      </c>
      <c r="F31" s="4" t="inlineStr">
        <is>
          <t xml:space="preserve"> </t>
        </is>
      </c>
      <c r="G31" s="4" t="inlineStr">
        <is>
          <t xml:space="preserve"> </t>
        </is>
      </c>
      <c r="H31" s="5" t="n">
        <v>12000000</v>
      </c>
      <c r="I31" s="5" t="n">
        <v>27000000</v>
      </c>
      <c r="J31" s="5" t="n">
        <v>25000000</v>
      </c>
      <c r="K31" s="4" t="inlineStr">
        <is>
          <t xml:space="preserve"> </t>
        </is>
      </c>
    </row>
    <row r="32">
      <c r="A32" s="4" t="inlineStr">
        <is>
          <t>Prudential Financ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pany's share of corporate expenses</t>
        </is>
      </c>
      <c r="B34" s="4" t="inlineStr">
        <is>
          <t xml:space="preserve"> </t>
        </is>
      </c>
      <c r="C34" s="4" t="inlineStr">
        <is>
          <t xml:space="preserve"> </t>
        </is>
      </c>
      <c r="D34" s="4" t="inlineStr">
        <is>
          <t xml:space="preserve"> </t>
        </is>
      </c>
      <c r="E34" s="5" t="n">
        <v>32000000</v>
      </c>
      <c r="F34" s="4" t="inlineStr">
        <is>
          <t xml:space="preserve"> </t>
        </is>
      </c>
      <c r="G34" s="4" t="inlineStr">
        <is>
          <t xml:space="preserve"> </t>
        </is>
      </c>
      <c r="H34" s="5" t="n">
        <v>34000000</v>
      </c>
      <c r="I34" s="6" t="n">
        <v>68000000</v>
      </c>
      <c r="J34" s="5" t="n">
        <v>73000000</v>
      </c>
      <c r="K34" s="4" t="inlineStr">
        <is>
          <t xml:space="preserve"> </t>
        </is>
      </c>
    </row>
    <row r="35">
      <c r="A35" s="4" t="inlineStr">
        <is>
          <t>Number of Corporate Owned Life Insurance policies sold | polic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v>
      </c>
      <c r="J35" s="4" t="inlineStr">
        <is>
          <t xml:space="preserve"> </t>
        </is>
      </c>
      <c r="K35" s="4" t="inlineStr">
        <is>
          <t xml:space="preserve"> </t>
        </is>
      </c>
    </row>
    <row r="36">
      <c r="A36" s="4" t="inlineStr">
        <is>
          <t>Payments to Fund Policy Loans</t>
        </is>
      </c>
      <c r="B36" s="4" t="inlineStr">
        <is>
          <t xml:space="preserve"> </t>
        </is>
      </c>
      <c r="C36" s="6" t="n">
        <v>9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olicy loans</t>
        </is>
      </c>
      <c r="B37" s="5" t="n">
        <v>898000000</v>
      </c>
      <c r="C37" s="4" t="inlineStr">
        <is>
          <t xml:space="preserve"> </t>
        </is>
      </c>
      <c r="D37" s="4" t="inlineStr">
        <is>
          <t xml:space="preserve"> </t>
        </is>
      </c>
      <c r="E37" s="5" t="n">
        <v>897000000</v>
      </c>
      <c r="F37" s="5" t="n">
        <v>898000000</v>
      </c>
      <c r="G37" s="4" t="inlineStr">
        <is>
          <t xml:space="preserve"> </t>
        </is>
      </c>
      <c r="H37" s="4" t="inlineStr">
        <is>
          <t xml:space="preserve"> </t>
        </is>
      </c>
      <c r="I37" s="6" t="n">
        <v>897000000</v>
      </c>
      <c r="J37" s="4" t="inlineStr">
        <is>
          <t xml:space="preserve"> </t>
        </is>
      </c>
      <c r="K37" s="5" t="n">
        <v>898000000</v>
      </c>
    </row>
    <row r="38">
      <c r="A38" s="4" t="inlineStr">
        <is>
          <t>Interest Income on Policy Loans</t>
        </is>
      </c>
      <c r="B38" s="4" t="inlineStr">
        <is>
          <t xml:space="preserve"> </t>
        </is>
      </c>
      <c r="C38" s="4" t="inlineStr">
        <is>
          <t xml:space="preserve"> </t>
        </is>
      </c>
      <c r="D38" s="4" t="inlineStr">
        <is>
          <t xml:space="preserve"> </t>
        </is>
      </c>
      <c r="E38" s="5" t="n">
        <v>11000000</v>
      </c>
      <c r="F38" s="4" t="inlineStr">
        <is>
          <t xml:space="preserve"> </t>
        </is>
      </c>
      <c r="G38" s="4" t="inlineStr">
        <is>
          <t xml:space="preserve"> </t>
        </is>
      </c>
      <c r="H38" s="5" t="n">
        <v>5000000</v>
      </c>
      <c r="I38" s="5" t="n">
        <v>21000000</v>
      </c>
      <c r="J38" s="5" t="n">
        <v>5000000</v>
      </c>
      <c r="K38" s="4" t="inlineStr">
        <is>
          <t xml:space="preserve"> </t>
        </is>
      </c>
    </row>
    <row r="39">
      <c r="A39" s="4" t="inlineStr">
        <is>
          <t>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vestment income</t>
        </is>
      </c>
      <c r="B41" s="4" t="inlineStr">
        <is>
          <t xml:space="preserve"> </t>
        </is>
      </c>
      <c r="C41" s="4" t="inlineStr">
        <is>
          <t xml:space="preserve"> </t>
        </is>
      </c>
      <c r="D41" s="4" t="inlineStr">
        <is>
          <t xml:space="preserve"> </t>
        </is>
      </c>
      <c r="E41" s="5" t="n">
        <v>2000000</v>
      </c>
      <c r="F41" s="4" t="inlineStr">
        <is>
          <t xml:space="preserve"> </t>
        </is>
      </c>
      <c r="G41" s="4" t="inlineStr">
        <is>
          <t xml:space="preserve"> </t>
        </is>
      </c>
      <c r="H41" s="5" t="n">
        <v>1000000</v>
      </c>
      <c r="I41" s="5" t="n">
        <v>4000000</v>
      </c>
      <c r="J41" s="5" t="n">
        <v>3000000</v>
      </c>
      <c r="K41" s="4" t="inlineStr">
        <is>
          <t xml:space="preserve"> </t>
        </is>
      </c>
    </row>
    <row r="42">
      <c r="A42" s="4" t="inlineStr">
        <is>
          <t>Accrued interest receivable related to long-term notes receivable</t>
        </is>
      </c>
      <c r="B42" s="5" t="n">
        <v>1000000</v>
      </c>
      <c r="C42" s="4" t="inlineStr">
        <is>
          <t xml:space="preserve"> </t>
        </is>
      </c>
      <c r="D42" s="4" t="inlineStr">
        <is>
          <t xml:space="preserve"> </t>
        </is>
      </c>
      <c r="E42" s="5" t="n">
        <v>1000000</v>
      </c>
      <c r="F42" s="5" t="n">
        <v>1000000</v>
      </c>
      <c r="G42" s="4" t="inlineStr">
        <is>
          <t xml:space="preserve"> </t>
        </is>
      </c>
      <c r="H42" s="4" t="inlineStr">
        <is>
          <t xml:space="preserve"> </t>
        </is>
      </c>
      <c r="I42" s="5" t="n">
        <v>1000000</v>
      </c>
      <c r="J42" s="4" t="inlineStr">
        <is>
          <t xml:space="preserve"> </t>
        </is>
      </c>
      <c r="K42" s="5" t="n">
        <v>1000000</v>
      </c>
    </row>
    <row r="43">
      <c r="A43" s="4" t="inlineStr">
        <is>
          <t>Revenues related to long-term notes receivable</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5" t="n">
        <v>1000000</v>
      </c>
      <c r="I43" s="5" t="n">
        <v>1000000</v>
      </c>
      <c r="J43" s="5" t="n">
        <v>2000000</v>
      </c>
      <c r="K43" s="4" t="inlineStr">
        <is>
          <t xml:space="preserve"> </t>
        </is>
      </c>
    </row>
    <row r="44">
      <c r="A44" s="4" t="inlineStr">
        <is>
          <t>Accrued investment income</t>
        </is>
      </c>
      <c r="B44" s="5" t="n">
        <v>500000</v>
      </c>
      <c r="C44" s="4" t="inlineStr">
        <is>
          <t xml:space="preserve"> </t>
        </is>
      </c>
      <c r="D44" s="4" t="inlineStr">
        <is>
          <t xml:space="preserve"> </t>
        </is>
      </c>
      <c r="E44" s="5" t="n">
        <v>500000</v>
      </c>
      <c r="F44" s="5" t="n">
        <v>500000</v>
      </c>
      <c r="G44" s="4" t="inlineStr">
        <is>
          <t xml:space="preserve"> </t>
        </is>
      </c>
      <c r="H44" s="4" t="inlineStr">
        <is>
          <t xml:space="preserve"> </t>
        </is>
      </c>
      <c r="I44" s="5" t="n">
        <v>500000</v>
      </c>
      <c r="J44" s="4" t="inlineStr">
        <is>
          <t xml:space="preserve"> </t>
        </is>
      </c>
      <c r="K44" s="5" t="n">
        <v>500000</v>
      </c>
    </row>
    <row r="45">
      <c r="A45" s="4" t="inlineStr">
        <is>
          <t>Line of credit facility, maximum borrowing capacity</t>
        </is>
      </c>
      <c r="B45" s="4" t="inlineStr">
        <is>
          <t xml:space="preserve"> </t>
        </is>
      </c>
      <c r="C45" s="4" t="inlineStr">
        <is>
          <t xml:space="preserve"> </t>
        </is>
      </c>
      <c r="D45" s="4" t="inlineStr">
        <is>
          <t xml:space="preserve"> </t>
        </is>
      </c>
      <c r="E45" s="5" t="n">
        <v>7000000000</v>
      </c>
      <c r="F45" s="4" t="inlineStr">
        <is>
          <t xml:space="preserve"> </t>
        </is>
      </c>
      <c r="G45" s="4" t="inlineStr">
        <is>
          <t xml:space="preserve"> </t>
        </is>
      </c>
      <c r="H45" s="4" t="inlineStr">
        <is>
          <t xml:space="preserve"> </t>
        </is>
      </c>
      <c r="I45" s="5" t="n">
        <v>7000000000</v>
      </c>
      <c r="J45" s="4" t="inlineStr">
        <is>
          <t xml:space="preserve"> </t>
        </is>
      </c>
      <c r="K45" s="4" t="inlineStr">
        <is>
          <t xml:space="preserve"> </t>
        </is>
      </c>
    </row>
    <row r="46">
      <c r="A46" s="4" t="inlineStr">
        <is>
          <t>Long-term debt to affiliates</t>
        </is>
      </c>
      <c r="B46" s="5" t="n">
        <v>0</v>
      </c>
      <c r="C46" s="4" t="inlineStr">
        <is>
          <t xml:space="preserve"> </t>
        </is>
      </c>
      <c r="D46" s="4" t="inlineStr">
        <is>
          <t xml:space="preserve"> </t>
        </is>
      </c>
      <c r="E46" s="5" t="n">
        <v>0</v>
      </c>
      <c r="F46" s="5" t="n">
        <v>0</v>
      </c>
      <c r="G46" s="4" t="inlineStr">
        <is>
          <t xml:space="preserve"> </t>
        </is>
      </c>
      <c r="H46" s="4" t="inlineStr">
        <is>
          <t xml:space="preserve"> </t>
        </is>
      </c>
      <c r="I46" s="5" t="n">
        <v>0</v>
      </c>
      <c r="J46" s="4" t="inlineStr">
        <is>
          <t xml:space="preserve"> </t>
        </is>
      </c>
      <c r="K46" s="5" t="n">
        <v>0</v>
      </c>
    </row>
    <row r="47">
      <c r="A47" s="4" t="inlineStr">
        <is>
          <t>Interest expense related to loans payable, Related Party</t>
        </is>
      </c>
      <c r="B47" s="4" t="inlineStr">
        <is>
          <t xml:space="preserve"> </t>
        </is>
      </c>
      <c r="C47" s="4" t="inlineStr">
        <is>
          <t xml:space="preserve"> </t>
        </is>
      </c>
      <c r="D47" s="4" t="inlineStr">
        <is>
          <t xml:space="preserve"> </t>
        </is>
      </c>
      <c r="E47" s="5" t="n">
        <v>7000000</v>
      </c>
      <c r="F47" s="4" t="inlineStr">
        <is>
          <t xml:space="preserve"> </t>
        </is>
      </c>
      <c r="G47" s="4" t="inlineStr">
        <is>
          <t xml:space="preserve"> </t>
        </is>
      </c>
      <c r="H47" s="5" t="n">
        <v>2000000</v>
      </c>
      <c r="I47" s="5" t="n">
        <v>11000000</v>
      </c>
      <c r="J47" s="5" t="n">
        <v>5000000</v>
      </c>
      <c r="K47" s="4" t="inlineStr">
        <is>
          <t xml:space="preserve"> </t>
        </is>
      </c>
    </row>
    <row r="48">
      <c r="A48" s="4" t="inlineStr">
        <is>
          <t>Affiliated Entity | PA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issions and fees</t>
        </is>
      </c>
      <c r="B50" s="4" t="inlineStr">
        <is>
          <t xml:space="preserve"> </t>
        </is>
      </c>
      <c r="C50" s="4" t="inlineStr">
        <is>
          <t xml:space="preserve"> </t>
        </is>
      </c>
      <c r="D50" s="4" t="inlineStr">
        <is>
          <t xml:space="preserve"> </t>
        </is>
      </c>
      <c r="E50" s="5" t="n">
        <v>211000000</v>
      </c>
      <c r="F50" s="4" t="inlineStr">
        <is>
          <t xml:space="preserve"> </t>
        </is>
      </c>
      <c r="G50" s="4" t="inlineStr">
        <is>
          <t xml:space="preserve"> </t>
        </is>
      </c>
      <c r="H50" s="5" t="n">
        <v>147000000</v>
      </c>
      <c r="I50" s="5" t="n">
        <v>389000000</v>
      </c>
      <c r="J50" s="5" t="n">
        <v>287000000</v>
      </c>
      <c r="K50" s="4" t="inlineStr">
        <is>
          <t xml:space="preserve"> </t>
        </is>
      </c>
    </row>
    <row r="51">
      <c r="A51" s="4" t="inlineStr">
        <is>
          <t>Affiliated Entity | PGI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investment income</t>
        </is>
      </c>
      <c r="B53" s="4" t="inlineStr">
        <is>
          <t xml:space="preserve"> </t>
        </is>
      </c>
      <c r="C53" s="4" t="inlineStr">
        <is>
          <t xml:space="preserve"> </t>
        </is>
      </c>
      <c r="D53" s="4" t="inlineStr">
        <is>
          <t xml:space="preserve"> </t>
        </is>
      </c>
      <c r="E53" s="5" t="n">
        <v>17000000</v>
      </c>
      <c r="F53" s="4" t="inlineStr">
        <is>
          <t xml:space="preserve"> </t>
        </is>
      </c>
      <c r="G53" s="4" t="inlineStr">
        <is>
          <t xml:space="preserve"> </t>
        </is>
      </c>
      <c r="H53" s="5" t="n">
        <v>13000000</v>
      </c>
      <c r="I53" s="5" t="n">
        <v>32000000</v>
      </c>
      <c r="J53" s="5" t="n">
        <v>25000000</v>
      </c>
      <c r="K53" s="4" t="inlineStr">
        <is>
          <t xml:space="preserve"> </t>
        </is>
      </c>
    </row>
    <row r="54">
      <c r="A54" s="4" t="inlineStr">
        <is>
          <t>Affiliated Entity | ASTISI and PGIM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ee income from revenue sharing agreement</t>
        </is>
      </c>
      <c r="B56" s="4" t="inlineStr">
        <is>
          <t xml:space="preserve"> </t>
        </is>
      </c>
      <c r="C56" s="4" t="inlineStr">
        <is>
          <t xml:space="preserve"> </t>
        </is>
      </c>
      <c r="D56" s="4" t="inlineStr">
        <is>
          <t xml:space="preserve"> </t>
        </is>
      </c>
      <c r="E56" s="5" t="n">
        <v>67000000</v>
      </c>
      <c r="F56" s="4" t="inlineStr">
        <is>
          <t xml:space="preserve"> </t>
        </is>
      </c>
      <c r="G56" s="4" t="inlineStr">
        <is>
          <t xml:space="preserve"> </t>
        </is>
      </c>
      <c r="H56" s="5" t="n">
        <v>70000000</v>
      </c>
      <c r="I56" s="5" t="n">
        <v>136000000</v>
      </c>
      <c r="J56" s="5" t="n">
        <v>139000000</v>
      </c>
      <c r="K56" s="4" t="inlineStr">
        <is>
          <t xml:space="preserve"> </t>
        </is>
      </c>
    </row>
    <row r="57">
      <c r="A57" s="4" t="inlineStr">
        <is>
          <t>Affiliated Entity | PGIM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ee income from revenue sharing agreement</t>
        </is>
      </c>
      <c r="B59" s="4" t="inlineStr">
        <is>
          <t xml:space="preserve"> </t>
        </is>
      </c>
      <c r="C59" s="4" t="inlineStr">
        <is>
          <t xml:space="preserve"> </t>
        </is>
      </c>
      <c r="D59" s="4" t="inlineStr">
        <is>
          <t xml:space="preserve"> </t>
        </is>
      </c>
      <c r="E59" s="5" t="n">
        <v>11000000</v>
      </c>
      <c r="F59" s="4" t="inlineStr">
        <is>
          <t xml:space="preserve"> </t>
        </is>
      </c>
      <c r="G59" s="4" t="inlineStr">
        <is>
          <t xml:space="preserve"> </t>
        </is>
      </c>
      <c r="H59" s="5" t="n">
        <v>9000000</v>
      </c>
      <c r="I59" s="5" t="n">
        <v>22000000</v>
      </c>
      <c r="J59" s="5" t="n">
        <v>18000000</v>
      </c>
      <c r="K59" s="4" t="inlineStr">
        <is>
          <t xml:space="preserve"> </t>
        </is>
      </c>
    </row>
    <row r="60">
      <c r="A60" s="4" t="inlineStr">
        <is>
          <t>Prudential Financial Joint Ven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investment income</t>
        </is>
      </c>
      <c r="B62" s="4" t="inlineStr">
        <is>
          <t xml:space="preserve"> </t>
        </is>
      </c>
      <c r="C62" s="4" t="inlineStr">
        <is>
          <t xml:space="preserve"> </t>
        </is>
      </c>
      <c r="D62" s="4" t="inlineStr">
        <is>
          <t xml:space="preserve"> </t>
        </is>
      </c>
      <c r="E62" s="5" t="n">
        <v>10000000</v>
      </c>
      <c r="F62" s="4" t="inlineStr">
        <is>
          <t xml:space="preserve"> </t>
        </is>
      </c>
      <c r="G62" s="4" t="inlineStr">
        <is>
          <t xml:space="preserve"> </t>
        </is>
      </c>
      <c r="H62" s="6" t="n">
        <v>-6000000</v>
      </c>
      <c r="I62" s="5" t="n">
        <v>19000000</v>
      </c>
      <c r="J62" s="6" t="n">
        <v>-4000000</v>
      </c>
      <c r="K62" s="4" t="inlineStr">
        <is>
          <t xml:space="preserve"> </t>
        </is>
      </c>
    </row>
    <row r="63">
      <c r="A63" s="4" t="inlineStr">
        <is>
          <t>Other invested assets</t>
        </is>
      </c>
      <c r="B63" s="6" t="n">
        <v>754000000</v>
      </c>
      <c r="C63" s="4" t="inlineStr">
        <is>
          <t xml:space="preserve"> </t>
        </is>
      </c>
      <c r="D63" s="4" t="inlineStr">
        <is>
          <t xml:space="preserve"> </t>
        </is>
      </c>
      <c r="E63" s="6" t="n">
        <v>936000000</v>
      </c>
      <c r="F63" s="6" t="n">
        <v>754000000</v>
      </c>
      <c r="G63" s="4" t="inlineStr">
        <is>
          <t xml:space="preserve"> </t>
        </is>
      </c>
      <c r="H63" s="4" t="inlineStr">
        <is>
          <t xml:space="preserve"> </t>
        </is>
      </c>
      <c r="I63" s="6" t="n">
        <v>936000000</v>
      </c>
      <c r="J63" s="4" t="inlineStr">
        <is>
          <t xml:space="preserve"> </t>
        </is>
      </c>
      <c r="K63" s="6" t="n">
        <v>754000000</v>
      </c>
    </row>
  </sheetData>
  <mergeCells count="4">
    <mergeCell ref="A1:A2"/>
    <mergeCell ref="B1:D1"/>
    <mergeCell ref="E1:H1"/>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Pruco Life Insurance Company (“Pruco Life”) is a wholly-owned subsidiary of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one wholly-owned insurance subsidiary, Pruco Life Insurance Company of New Jersey (“PLNJ”). PLNJ is a stock life insurance company organized in 1982 under the laws of the State of New Jersey. It is licensed to sell life insurance and annuities in New Jersey and New York only. Pruco Life and its subsidiaries are together referred to as the "Company", "we" or "our" and all financial information is shown on a consolidated basis. Prudential Financial Sale of PALAC Effective April 1, 2022, Prudential Financial completed the sale of Prudential Annuities Life Assurance Corporation (“PALAC”) to Fortitude Group Holdings, LLC (“Fortitude”). As such, PALAC is no longer an affiliate of Prudential Financial or the Company. Fortitude subsequently renamed the company Fortitude Life Insurance &amp; Annuity Company (“FLIAC”). 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co Life and entities over which the Company exercises control, including majority-owned subsidiar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3.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MRB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filiated Notes Receivable) (Details) - Affiliated Entity - USD ($) $ in Thousands</t>
        </is>
      </c>
      <c r="B1" s="2" t="inlineStr">
        <is>
          <t>6 Months Ended</t>
        </is>
      </c>
    </row>
    <row r="2">
      <c r="B2" s="2" t="inlineStr">
        <is>
          <t>Jun. 30, 2024</t>
        </is>
      </c>
      <c r="C2" s="2" t="inlineStr">
        <is>
          <t>Dec. 31, 2023</t>
        </is>
      </c>
    </row>
    <row r="3">
      <c r="A3" s="3" t="inlineStr">
        <is>
          <t>Related Party Transaction [Line Items]</t>
        </is>
      </c>
      <c r="B3" s="4" t="inlineStr">
        <is>
          <t xml:space="preserve"> </t>
        </is>
      </c>
      <c r="C3" s="4" t="inlineStr">
        <is>
          <t xml:space="preserve"> </t>
        </is>
      </c>
    </row>
    <row r="4">
      <c r="A4" s="4" t="inlineStr">
        <is>
          <t>Total notes receivable - affiliated</t>
        </is>
      </c>
      <c r="B4" s="6" t="n">
        <v>330814</v>
      </c>
      <c r="C4" s="6" t="n">
        <v>147984</v>
      </c>
    </row>
    <row r="5">
      <c r="A5" s="4" t="inlineStr">
        <is>
          <t>U.S. Dollar fixed rate no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notes receivable - affiliated</t>
        </is>
      </c>
      <c r="B7" s="6" t="n">
        <v>330814</v>
      </c>
      <c r="C7" s="6" t="n">
        <v>147984</v>
      </c>
    </row>
    <row r="8">
      <c r="A8" s="4" t="inlineStr">
        <is>
          <t>U.S. Dollar fixed rate notes | Min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Rates</t>
        </is>
      </c>
      <c r="B10" s="7" t="n">
        <v>0</v>
      </c>
      <c r="C10" s="4" t="inlineStr">
        <is>
          <t xml:space="preserve"> </t>
        </is>
      </c>
    </row>
    <row r="11">
      <c r="A11" s="4" t="inlineStr">
        <is>
          <t>U.S. Dollar fixed rate notes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Rates</t>
        </is>
      </c>
      <c r="B13" s="8" t="n">
        <v>0.1485</v>
      </c>
      <c r="C1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 (Affiliated Commercial Mortgage Loan) (Details) - USD ($) $ in Thousands</t>
        </is>
      </c>
      <c r="B1" s="2" t="inlineStr">
        <is>
          <t>6 Months Ended</t>
        </is>
      </c>
    </row>
    <row r="2">
      <c r="B2" s="2" t="inlineStr">
        <is>
          <t>Jun. 30, 2024</t>
        </is>
      </c>
      <c r="C2" s="2" t="inlineStr">
        <is>
          <t>Dec. 31, 2023</t>
        </is>
      </c>
    </row>
    <row r="3">
      <c r="A3" s="3" t="inlineStr">
        <is>
          <t>Related Party Transaction [Line Items]</t>
        </is>
      </c>
      <c r="B3" s="4" t="inlineStr">
        <is>
          <t xml:space="preserve"> </t>
        </is>
      </c>
      <c r="C3" s="4" t="inlineStr">
        <is>
          <t xml:space="preserve"> </t>
        </is>
      </c>
    </row>
    <row r="4">
      <c r="A4" s="4" t="inlineStr">
        <is>
          <t>Commercial Mortgage Loans</t>
        </is>
      </c>
      <c r="B4" s="6" t="n">
        <v>6718386</v>
      </c>
      <c r="C4" s="6" t="n">
        <v>6122721</v>
      </c>
    </row>
    <row r="5">
      <c r="A5" s="4" t="inlineStr">
        <is>
          <t>Affiliated Entity | Commercial mortgage loan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Rates</t>
        </is>
      </c>
      <c r="B7" s="8" t="n">
        <v>0.0983</v>
      </c>
      <c r="C7" s="4" t="inlineStr">
        <is>
          <t xml:space="preserve"> </t>
        </is>
      </c>
    </row>
    <row r="8">
      <c r="A8" s="4" t="inlineStr">
        <is>
          <t>Commercial Mortgage Loans</t>
        </is>
      </c>
      <c r="B8" s="6" t="n">
        <v>70445</v>
      </c>
      <c r="C8" s="6" t="n">
        <v>7103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Affiliated Asset Transf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id in Capital</t>
        </is>
      </c>
      <c r="B4" s="4" t="inlineStr">
        <is>
          <t xml:space="preserve"> </t>
        </is>
      </c>
      <c r="C4" s="4" t="inlineStr">
        <is>
          <t xml:space="preserve"> </t>
        </is>
      </c>
      <c r="D4" s="4" t="inlineStr">
        <is>
          <t xml:space="preserve"> </t>
        </is>
      </c>
      <c r="E4" s="4" t="inlineStr">
        <is>
          <t xml:space="preserve"> </t>
        </is>
      </c>
      <c r="F4" s="6" t="n">
        <v>5052602</v>
      </c>
    </row>
    <row r="5">
      <c r="A5" s="4" t="inlineStr">
        <is>
          <t>Realized investment gains (losses)</t>
        </is>
      </c>
      <c r="B5" s="6" t="n">
        <v>838882</v>
      </c>
      <c r="C5" s="6" t="n">
        <v>7694</v>
      </c>
      <c r="D5" s="6" t="n">
        <v>861882</v>
      </c>
      <c r="E5" s="6" t="n">
        <v>-112985</v>
      </c>
      <c r="F5" s="4" t="inlineStr">
        <is>
          <t xml:space="preserve"> </t>
        </is>
      </c>
    </row>
    <row r="6">
      <c r="A6" s="4" t="inlineStr">
        <is>
          <t>Affiliated Entity | Prudential Insurance, January 2023, Purchase, Fixed Mat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5" t="n">
        <v>48329</v>
      </c>
      <c r="C8" s="4" t="inlineStr">
        <is>
          <t xml:space="preserve"> </t>
        </is>
      </c>
      <c r="D8" s="5" t="n">
        <v>48329</v>
      </c>
      <c r="E8" s="4" t="inlineStr">
        <is>
          <t xml:space="preserve"> </t>
        </is>
      </c>
      <c r="F8" s="4" t="inlineStr">
        <is>
          <t xml:space="preserve"> </t>
        </is>
      </c>
    </row>
    <row r="9">
      <c r="A9" s="4" t="inlineStr">
        <is>
          <t>Book Value</t>
        </is>
      </c>
      <c r="B9" s="5" t="n">
        <v>50372</v>
      </c>
      <c r="C9" s="4" t="inlineStr">
        <is>
          <t xml:space="preserve"> </t>
        </is>
      </c>
      <c r="D9" s="5" t="n">
        <v>50372</v>
      </c>
      <c r="E9" s="4" t="inlineStr">
        <is>
          <t xml:space="preserve"> </t>
        </is>
      </c>
      <c r="F9" s="4" t="inlineStr">
        <is>
          <t xml:space="preserve"> </t>
        </is>
      </c>
    </row>
    <row r="10">
      <c r="A10" s="4" t="inlineStr">
        <is>
          <t>Additional Paid in Capital</t>
        </is>
      </c>
      <c r="B10" s="5" t="n">
        <v>1614</v>
      </c>
      <c r="C10" s="4" t="inlineStr">
        <is>
          <t xml:space="preserve"> </t>
        </is>
      </c>
      <c r="D10" s="5" t="n">
        <v>1614</v>
      </c>
      <c r="E10" s="4" t="inlineStr">
        <is>
          <t xml:space="preserve"> </t>
        </is>
      </c>
      <c r="F10" s="4" t="inlineStr">
        <is>
          <t xml:space="preserve"> </t>
        </is>
      </c>
    </row>
    <row r="11">
      <c r="A11" s="4" t="inlineStr">
        <is>
          <t>Realized investment gains (losses)</t>
        </is>
      </c>
      <c r="B11" s="4" t="inlineStr">
        <is>
          <t xml:space="preserve"> </t>
        </is>
      </c>
      <c r="C11" s="4" t="inlineStr">
        <is>
          <t xml:space="preserve"> </t>
        </is>
      </c>
      <c r="D11" s="5" t="n">
        <v>0</v>
      </c>
      <c r="E11" s="4" t="inlineStr">
        <is>
          <t xml:space="preserve"> </t>
        </is>
      </c>
      <c r="F11" s="4" t="inlineStr">
        <is>
          <t xml:space="preserve"> </t>
        </is>
      </c>
    </row>
    <row r="12">
      <c r="A12" s="4" t="inlineStr">
        <is>
          <t>Affiliated Entity | Prudential Insurance, March 2023, Purchase, Fixed Mat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t>
        </is>
      </c>
      <c r="B14" s="5" t="n">
        <v>7175</v>
      </c>
      <c r="C14" s="4" t="inlineStr">
        <is>
          <t xml:space="preserve"> </t>
        </is>
      </c>
      <c r="D14" s="5" t="n">
        <v>7175</v>
      </c>
      <c r="E14" s="4" t="inlineStr">
        <is>
          <t xml:space="preserve"> </t>
        </is>
      </c>
      <c r="F14" s="4" t="inlineStr">
        <is>
          <t xml:space="preserve"> </t>
        </is>
      </c>
    </row>
    <row r="15">
      <c r="A15" s="4" t="inlineStr">
        <is>
          <t>Book Value</t>
        </is>
      </c>
      <c r="B15" s="5" t="n">
        <v>7500</v>
      </c>
      <c r="C15" s="4" t="inlineStr">
        <is>
          <t xml:space="preserve"> </t>
        </is>
      </c>
      <c r="D15" s="5" t="n">
        <v>7500</v>
      </c>
      <c r="E15" s="4" t="inlineStr">
        <is>
          <t xml:space="preserve"> </t>
        </is>
      </c>
      <c r="F15" s="4" t="inlineStr">
        <is>
          <t xml:space="preserve"> </t>
        </is>
      </c>
    </row>
    <row r="16">
      <c r="A16" s="4" t="inlineStr">
        <is>
          <t>Additional Paid in Capital</t>
        </is>
      </c>
      <c r="B16" s="5" t="n">
        <v>256</v>
      </c>
      <c r="C16" s="4" t="inlineStr">
        <is>
          <t xml:space="preserve"> </t>
        </is>
      </c>
      <c r="D16" s="5" t="n">
        <v>256</v>
      </c>
      <c r="E16" s="4" t="inlineStr">
        <is>
          <t xml:space="preserve"> </t>
        </is>
      </c>
      <c r="F16" s="4" t="inlineStr">
        <is>
          <t xml:space="preserve"> </t>
        </is>
      </c>
    </row>
    <row r="17">
      <c r="A17" s="4" t="inlineStr">
        <is>
          <t>Realized investment gains (losses)</t>
        </is>
      </c>
      <c r="B17" s="4" t="inlineStr">
        <is>
          <t xml:space="preserve"> </t>
        </is>
      </c>
      <c r="C17" s="4" t="inlineStr">
        <is>
          <t xml:space="preserve"> </t>
        </is>
      </c>
      <c r="D17" s="5" t="n">
        <v>0</v>
      </c>
      <c r="E17" s="4" t="inlineStr">
        <is>
          <t xml:space="preserve"> </t>
        </is>
      </c>
      <c r="F17" s="4" t="inlineStr">
        <is>
          <t xml:space="preserve"> </t>
        </is>
      </c>
    </row>
    <row r="18">
      <c r="A18" s="4" t="inlineStr">
        <is>
          <t>Affiliated Entity | PURC, April 2023, Purchase, Fixed mat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t>
        </is>
      </c>
      <c r="B20" s="5" t="n">
        <v>102804</v>
      </c>
      <c r="C20" s="4" t="inlineStr">
        <is>
          <t xml:space="preserve"> </t>
        </is>
      </c>
      <c r="D20" s="5" t="n">
        <v>102804</v>
      </c>
      <c r="E20" s="4" t="inlineStr">
        <is>
          <t xml:space="preserve"> </t>
        </is>
      </c>
      <c r="F20" s="4" t="inlineStr">
        <is>
          <t xml:space="preserve"> </t>
        </is>
      </c>
    </row>
    <row r="21">
      <c r="A21" s="4" t="inlineStr">
        <is>
          <t>Book Value</t>
        </is>
      </c>
      <c r="B21" s="5" t="n">
        <v>102804</v>
      </c>
      <c r="C21" s="4" t="inlineStr">
        <is>
          <t xml:space="preserve"> </t>
        </is>
      </c>
      <c r="D21" s="5" t="n">
        <v>102804</v>
      </c>
      <c r="E21" s="4" t="inlineStr">
        <is>
          <t xml:space="preserve"> </t>
        </is>
      </c>
      <c r="F21" s="4" t="inlineStr">
        <is>
          <t xml:space="preserve"> </t>
        </is>
      </c>
    </row>
    <row r="22">
      <c r="A22" s="4" t="inlineStr">
        <is>
          <t>Additional Paid in Capital</t>
        </is>
      </c>
      <c r="B22" s="5" t="n">
        <v>0</v>
      </c>
      <c r="C22" s="4" t="inlineStr">
        <is>
          <t xml:space="preserve"> </t>
        </is>
      </c>
      <c r="D22" s="5" t="n">
        <v>0</v>
      </c>
      <c r="E22" s="4" t="inlineStr">
        <is>
          <t xml:space="preserve"> </t>
        </is>
      </c>
      <c r="F22" s="4" t="inlineStr">
        <is>
          <t xml:space="preserve"> </t>
        </is>
      </c>
    </row>
    <row r="23">
      <c r="A23" s="4" t="inlineStr">
        <is>
          <t>Realized investment gains (losses)</t>
        </is>
      </c>
      <c r="B23" s="4" t="inlineStr">
        <is>
          <t xml:space="preserve"> </t>
        </is>
      </c>
      <c r="C23" s="4" t="inlineStr">
        <is>
          <t xml:space="preserve"> </t>
        </is>
      </c>
      <c r="D23" s="5" t="n">
        <v>0</v>
      </c>
      <c r="E23" s="4" t="inlineStr">
        <is>
          <t xml:space="preserve"> </t>
        </is>
      </c>
      <c r="F23" s="4" t="inlineStr">
        <is>
          <t xml:space="preserve"> </t>
        </is>
      </c>
    </row>
    <row r="24">
      <c r="A24" s="4" t="inlineStr">
        <is>
          <t>Affiliated Entity | Term Re, June 2023, Purchase, Fixed Mat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t>
        </is>
      </c>
      <c r="B26" s="5" t="n">
        <v>115573</v>
      </c>
      <c r="C26" s="4" t="inlineStr">
        <is>
          <t xml:space="preserve"> </t>
        </is>
      </c>
      <c r="D26" s="5" t="n">
        <v>115573</v>
      </c>
      <c r="E26" s="4" t="inlineStr">
        <is>
          <t xml:space="preserve"> </t>
        </is>
      </c>
      <c r="F26" s="4" t="inlineStr">
        <is>
          <t xml:space="preserve"> </t>
        </is>
      </c>
    </row>
    <row r="27">
      <c r="A27" s="4" t="inlineStr">
        <is>
          <t>Book Value</t>
        </is>
      </c>
      <c r="B27" s="5" t="n">
        <v>115573</v>
      </c>
      <c r="C27" s="4" t="inlineStr">
        <is>
          <t xml:space="preserve"> </t>
        </is>
      </c>
      <c r="D27" s="5" t="n">
        <v>115573</v>
      </c>
      <c r="E27" s="4" t="inlineStr">
        <is>
          <t xml:space="preserve"> </t>
        </is>
      </c>
      <c r="F27" s="4" t="inlineStr">
        <is>
          <t xml:space="preserve"> </t>
        </is>
      </c>
    </row>
    <row r="28">
      <c r="A28" s="4" t="inlineStr">
        <is>
          <t>Additional Paid in Capital</t>
        </is>
      </c>
      <c r="B28" s="5" t="n">
        <v>0</v>
      </c>
      <c r="C28" s="4" t="inlineStr">
        <is>
          <t xml:space="preserve"> </t>
        </is>
      </c>
      <c r="D28" s="5" t="n">
        <v>0</v>
      </c>
      <c r="E28" s="4" t="inlineStr">
        <is>
          <t xml:space="preserve"> </t>
        </is>
      </c>
      <c r="F28" s="4" t="inlineStr">
        <is>
          <t xml:space="preserve"> </t>
        </is>
      </c>
    </row>
    <row r="29">
      <c r="A29" s="4" t="inlineStr">
        <is>
          <t>Realized investment gains (losses)</t>
        </is>
      </c>
      <c r="B29" s="4" t="inlineStr">
        <is>
          <t xml:space="preserve"> </t>
        </is>
      </c>
      <c r="C29" s="4" t="inlineStr">
        <is>
          <t xml:space="preserve"> </t>
        </is>
      </c>
      <c r="D29" s="5" t="n">
        <v>0</v>
      </c>
      <c r="E29" s="4" t="inlineStr">
        <is>
          <t xml:space="preserve"> </t>
        </is>
      </c>
      <c r="F29" s="4" t="inlineStr">
        <is>
          <t xml:space="preserve"> </t>
        </is>
      </c>
    </row>
    <row r="30">
      <c r="A30" s="4" t="inlineStr">
        <is>
          <t>Affiliated Entity | Prudential Insurance, June 2023, Purchase, Fixed Mat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t>
        </is>
      </c>
      <c r="B32" s="5" t="n">
        <v>4298</v>
      </c>
      <c r="C32" s="4" t="inlineStr">
        <is>
          <t xml:space="preserve"> </t>
        </is>
      </c>
      <c r="D32" s="5" t="n">
        <v>4298</v>
      </c>
      <c r="E32" s="4" t="inlineStr">
        <is>
          <t xml:space="preserve"> </t>
        </is>
      </c>
      <c r="F32" s="4" t="inlineStr">
        <is>
          <t xml:space="preserve"> </t>
        </is>
      </c>
    </row>
    <row r="33">
      <c r="A33" s="4" t="inlineStr">
        <is>
          <t>Book Value</t>
        </is>
      </c>
      <c r="B33" s="5" t="n">
        <v>4443</v>
      </c>
      <c r="C33" s="4" t="inlineStr">
        <is>
          <t xml:space="preserve"> </t>
        </is>
      </c>
      <c r="D33" s="5" t="n">
        <v>4443</v>
      </c>
      <c r="E33" s="4" t="inlineStr">
        <is>
          <t xml:space="preserve"> </t>
        </is>
      </c>
      <c r="F33" s="4" t="inlineStr">
        <is>
          <t xml:space="preserve"> </t>
        </is>
      </c>
    </row>
    <row r="34">
      <c r="A34" s="4" t="inlineStr">
        <is>
          <t>Additional Paid in Capital</t>
        </is>
      </c>
      <c r="B34" s="5" t="n">
        <v>114</v>
      </c>
      <c r="C34" s="4" t="inlineStr">
        <is>
          <t xml:space="preserve"> </t>
        </is>
      </c>
      <c r="D34" s="5" t="n">
        <v>114</v>
      </c>
      <c r="E34" s="4" t="inlineStr">
        <is>
          <t xml:space="preserve"> </t>
        </is>
      </c>
      <c r="F34" s="4" t="inlineStr">
        <is>
          <t xml:space="preserve"> </t>
        </is>
      </c>
    </row>
    <row r="35">
      <c r="A35" s="4" t="inlineStr">
        <is>
          <t>Realized investment gains (losses)</t>
        </is>
      </c>
      <c r="B35" s="4" t="inlineStr">
        <is>
          <t xml:space="preserve"> </t>
        </is>
      </c>
      <c r="C35" s="4" t="inlineStr">
        <is>
          <t xml:space="preserve"> </t>
        </is>
      </c>
      <c r="D35" s="5" t="n">
        <v>0</v>
      </c>
      <c r="E35" s="4" t="inlineStr">
        <is>
          <t xml:space="preserve"> </t>
        </is>
      </c>
      <c r="F35" s="4" t="inlineStr">
        <is>
          <t xml:space="preserve"> </t>
        </is>
      </c>
    </row>
    <row r="36">
      <c r="A36" s="4" t="inlineStr">
        <is>
          <t>Affiliated Entity | Prudential Insurance, June 2023, Purchase, Fixed Maturities 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t>
        </is>
      </c>
      <c r="B38" s="5" t="n">
        <v>4394</v>
      </c>
      <c r="C38" s="4" t="inlineStr">
        <is>
          <t xml:space="preserve"> </t>
        </is>
      </c>
      <c r="D38" s="5" t="n">
        <v>4394</v>
      </c>
      <c r="E38" s="4" t="inlineStr">
        <is>
          <t xml:space="preserve"> </t>
        </is>
      </c>
      <c r="F38" s="4" t="inlineStr">
        <is>
          <t xml:space="preserve"> </t>
        </is>
      </c>
    </row>
    <row r="39">
      <c r="A39" s="4" t="inlineStr">
        <is>
          <t>Book Value</t>
        </is>
      </c>
      <c r="B39" s="5" t="n">
        <v>4494</v>
      </c>
      <c r="C39" s="4" t="inlineStr">
        <is>
          <t xml:space="preserve"> </t>
        </is>
      </c>
      <c r="D39" s="5" t="n">
        <v>4494</v>
      </c>
      <c r="E39" s="4" t="inlineStr">
        <is>
          <t xml:space="preserve"> </t>
        </is>
      </c>
      <c r="F39" s="4" t="inlineStr">
        <is>
          <t xml:space="preserve"> </t>
        </is>
      </c>
    </row>
    <row r="40">
      <c r="A40" s="4" t="inlineStr">
        <is>
          <t>Additional Paid in Capital</t>
        </is>
      </c>
      <c r="B40" s="5" t="n">
        <v>80</v>
      </c>
      <c r="C40" s="4" t="inlineStr">
        <is>
          <t xml:space="preserve"> </t>
        </is>
      </c>
      <c r="D40" s="5" t="n">
        <v>80</v>
      </c>
      <c r="E40" s="4" t="inlineStr">
        <is>
          <t xml:space="preserve"> </t>
        </is>
      </c>
      <c r="F40" s="4" t="inlineStr">
        <is>
          <t xml:space="preserve"> </t>
        </is>
      </c>
    </row>
    <row r="41">
      <c r="A41" s="4" t="inlineStr">
        <is>
          <t>Realized investment gains (losses)</t>
        </is>
      </c>
      <c r="B41" s="4" t="inlineStr">
        <is>
          <t xml:space="preserve"> </t>
        </is>
      </c>
      <c r="C41" s="4" t="inlineStr">
        <is>
          <t xml:space="preserve"> </t>
        </is>
      </c>
      <c r="D41" s="5" t="n">
        <v>0</v>
      </c>
      <c r="E41" s="4" t="inlineStr">
        <is>
          <t xml:space="preserve"> </t>
        </is>
      </c>
      <c r="F41" s="4" t="inlineStr">
        <is>
          <t xml:space="preserve"> </t>
        </is>
      </c>
    </row>
    <row r="42">
      <c r="A42" s="4" t="inlineStr">
        <is>
          <t>Affiliated Entity | Prudential Insurance, June 2023, Purchase, Fixed Maturities 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ir Value</t>
        </is>
      </c>
      <c r="B44" s="5" t="n">
        <v>19453</v>
      </c>
      <c r="C44" s="4" t="inlineStr">
        <is>
          <t xml:space="preserve"> </t>
        </is>
      </c>
      <c r="D44" s="5" t="n">
        <v>19453</v>
      </c>
      <c r="E44" s="4" t="inlineStr">
        <is>
          <t xml:space="preserve"> </t>
        </is>
      </c>
      <c r="F44" s="4" t="inlineStr">
        <is>
          <t xml:space="preserve"> </t>
        </is>
      </c>
    </row>
    <row r="45">
      <c r="A45" s="4" t="inlineStr">
        <is>
          <t>Book Value</t>
        </is>
      </c>
      <c r="B45" s="5" t="n">
        <v>19203</v>
      </c>
      <c r="C45" s="4" t="inlineStr">
        <is>
          <t xml:space="preserve"> </t>
        </is>
      </c>
      <c r="D45" s="5" t="n">
        <v>19203</v>
      </c>
      <c r="E45" s="4" t="inlineStr">
        <is>
          <t xml:space="preserve"> </t>
        </is>
      </c>
      <c r="F45" s="4" t="inlineStr">
        <is>
          <t xml:space="preserve"> </t>
        </is>
      </c>
    </row>
    <row r="46">
      <c r="A46" s="4" t="inlineStr">
        <is>
          <t>Additional Paid in Capital</t>
        </is>
      </c>
      <c r="B46" s="5" t="n">
        <v>-198</v>
      </c>
      <c r="C46" s="4" t="inlineStr">
        <is>
          <t xml:space="preserve"> </t>
        </is>
      </c>
      <c r="D46" s="5" t="n">
        <v>-198</v>
      </c>
      <c r="E46" s="4" t="inlineStr">
        <is>
          <t xml:space="preserve"> </t>
        </is>
      </c>
      <c r="F46" s="4" t="inlineStr">
        <is>
          <t xml:space="preserve"> </t>
        </is>
      </c>
    </row>
    <row r="47">
      <c r="A47" s="4" t="inlineStr">
        <is>
          <t>Realized investment gains (losses)</t>
        </is>
      </c>
      <c r="B47" s="4" t="inlineStr">
        <is>
          <t xml:space="preserve"> </t>
        </is>
      </c>
      <c r="C47" s="4" t="inlineStr">
        <is>
          <t xml:space="preserve"> </t>
        </is>
      </c>
      <c r="D47" s="5" t="n">
        <v>0</v>
      </c>
      <c r="E47" s="4" t="inlineStr">
        <is>
          <t xml:space="preserve"> </t>
        </is>
      </c>
      <c r="F47" s="4" t="inlineStr">
        <is>
          <t xml:space="preserve"> </t>
        </is>
      </c>
    </row>
    <row r="48">
      <c r="A48" s="4" t="inlineStr">
        <is>
          <t>Affiliated Entity | Prudential Insurance, June 2023, Purchase, Fixed Maturities 3</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t>
        </is>
      </c>
      <c r="B50" s="5" t="n">
        <v>14452</v>
      </c>
      <c r="C50" s="4" t="inlineStr">
        <is>
          <t xml:space="preserve"> </t>
        </is>
      </c>
      <c r="D50" s="5" t="n">
        <v>14452</v>
      </c>
      <c r="E50" s="4" t="inlineStr">
        <is>
          <t xml:space="preserve"> </t>
        </is>
      </c>
      <c r="F50" s="4" t="inlineStr">
        <is>
          <t xml:space="preserve"> </t>
        </is>
      </c>
    </row>
    <row r="51">
      <c r="A51" s="4" t="inlineStr">
        <is>
          <t>Book Value</t>
        </is>
      </c>
      <c r="B51" s="5" t="n">
        <v>15086</v>
      </c>
      <c r="C51" s="4" t="inlineStr">
        <is>
          <t xml:space="preserve"> </t>
        </is>
      </c>
      <c r="D51" s="5" t="n">
        <v>15086</v>
      </c>
      <c r="E51" s="4" t="inlineStr">
        <is>
          <t xml:space="preserve"> </t>
        </is>
      </c>
      <c r="F51" s="4" t="inlineStr">
        <is>
          <t xml:space="preserve"> </t>
        </is>
      </c>
    </row>
    <row r="52">
      <c r="A52" s="4" t="inlineStr">
        <is>
          <t>Additional Paid in Capital</t>
        </is>
      </c>
      <c r="B52" s="5" t="n">
        <v>502</v>
      </c>
      <c r="C52" s="4" t="inlineStr">
        <is>
          <t xml:space="preserve"> </t>
        </is>
      </c>
      <c r="D52" s="5" t="n">
        <v>502</v>
      </c>
      <c r="E52" s="4" t="inlineStr">
        <is>
          <t xml:space="preserve"> </t>
        </is>
      </c>
      <c r="F52" s="4" t="inlineStr">
        <is>
          <t xml:space="preserve"> </t>
        </is>
      </c>
    </row>
    <row r="53">
      <c r="A53" s="4" t="inlineStr">
        <is>
          <t>Realized investment gains (losses)</t>
        </is>
      </c>
      <c r="B53" s="4" t="inlineStr">
        <is>
          <t xml:space="preserve"> </t>
        </is>
      </c>
      <c r="C53" s="4" t="inlineStr">
        <is>
          <t xml:space="preserve"> </t>
        </is>
      </c>
      <c r="D53" s="5" t="n">
        <v>0</v>
      </c>
      <c r="E53" s="4" t="inlineStr">
        <is>
          <t xml:space="preserve"> </t>
        </is>
      </c>
      <c r="F53" s="4" t="inlineStr">
        <is>
          <t xml:space="preserve"> </t>
        </is>
      </c>
    </row>
    <row r="54">
      <c r="A54" s="4" t="inlineStr">
        <is>
          <t>Affiliated Entity | Prudential Insurance, September 2023, Purchase, Fixed Maturities 4</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air Value</t>
        </is>
      </c>
      <c r="B56" s="5" t="n">
        <v>15880</v>
      </c>
      <c r="C56" s="4" t="inlineStr">
        <is>
          <t xml:space="preserve"> </t>
        </is>
      </c>
      <c r="D56" s="5" t="n">
        <v>15880</v>
      </c>
      <c r="E56" s="4" t="inlineStr">
        <is>
          <t xml:space="preserve"> </t>
        </is>
      </c>
      <c r="F56" s="4" t="inlineStr">
        <is>
          <t xml:space="preserve"> </t>
        </is>
      </c>
    </row>
    <row r="57">
      <c r="A57" s="4" t="inlineStr">
        <is>
          <t>Book Value</t>
        </is>
      </c>
      <c r="B57" s="5" t="n">
        <v>15801</v>
      </c>
      <c r="C57" s="4" t="inlineStr">
        <is>
          <t xml:space="preserve"> </t>
        </is>
      </c>
      <c r="D57" s="5" t="n">
        <v>15801</v>
      </c>
      <c r="E57" s="4" t="inlineStr">
        <is>
          <t xml:space="preserve"> </t>
        </is>
      </c>
      <c r="F57" s="4" t="inlineStr">
        <is>
          <t xml:space="preserve"> </t>
        </is>
      </c>
    </row>
    <row r="58">
      <c r="A58" s="4" t="inlineStr">
        <is>
          <t>Additional Paid in Capital</t>
        </is>
      </c>
      <c r="B58" s="5" t="n">
        <v>-62</v>
      </c>
      <c r="C58" s="4" t="inlineStr">
        <is>
          <t xml:space="preserve"> </t>
        </is>
      </c>
      <c r="D58" s="5" t="n">
        <v>-62</v>
      </c>
      <c r="E58" s="4" t="inlineStr">
        <is>
          <t xml:space="preserve"> </t>
        </is>
      </c>
      <c r="F58" s="4" t="inlineStr">
        <is>
          <t xml:space="preserve"> </t>
        </is>
      </c>
    </row>
    <row r="59">
      <c r="A59" s="4" t="inlineStr">
        <is>
          <t>Realized investment gains (losses)</t>
        </is>
      </c>
      <c r="B59" s="4" t="inlineStr">
        <is>
          <t xml:space="preserve"> </t>
        </is>
      </c>
      <c r="C59" s="4" t="inlineStr">
        <is>
          <t xml:space="preserve"> </t>
        </is>
      </c>
      <c r="D59" s="5" t="n">
        <v>0</v>
      </c>
      <c r="E59" s="4" t="inlineStr">
        <is>
          <t xml:space="preserve"> </t>
        </is>
      </c>
      <c r="F59" s="4" t="inlineStr">
        <is>
          <t xml:space="preserve"> </t>
        </is>
      </c>
    </row>
    <row r="60">
      <c r="A60" s="4" t="inlineStr">
        <is>
          <t>Affiliated Entity | PURC - December 2023, Sale, Commercial Mortgage and Other Loa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air Value</t>
        </is>
      </c>
      <c r="B62" s="5" t="n">
        <v>762</v>
      </c>
      <c r="C62" s="4" t="inlineStr">
        <is>
          <t xml:space="preserve"> </t>
        </is>
      </c>
      <c r="D62" s="5" t="n">
        <v>762</v>
      </c>
      <c r="E62" s="4" t="inlineStr">
        <is>
          <t xml:space="preserve"> </t>
        </is>
      </c>
      <c r="F62" s="4" t="inlineStr">
        <is>
          <t xml:space="preserve"> </t>
        </is>
      </c>
    </row>
    <row r="63">
      <c r="A63" s="4" t="inlineStr">
        <is>
          <t>Book Value</t>
        </is>
      </c>
      <c r="B63" s="5" t="n">
        <v>754</v>
      </c>
      <c r="C63" s="4" t="inlineStr">
        <is>
          <t xml:space="preserve"> </t>
        </is>
      </c>
      <c r="D63" s="5" t="n">
        <v>754</v>
      </c>
      <c r="E63" s="4" t="inlineStr">
        <is>
          <t xml:space="preserve"> </t>
        </is>
      </c>
      <c r="F63" s="4" t="inlineStr">
        <is>
          <t xml:space="preserve"> </t>
        </is>
      </c>
    </row>
    <row r="64">
      <c r="A64" s="4" t="inlineStr">
        <is>
          <t>Additional Paid in Capital</t>
        </is>
      </c>
      <c r="B64" s="5" t="n">
        <v>0</v>
      </c>
      <c r="C64" s="4" t="inlineStr">
        <is>
          <t xml:space="preserve"> </t>
        </is>
      </c>
      <c r="D64" s="5" t="n">
        <v>0</v>
      </c>
      <c r="E64" s="4" t="inlineStr">
        <is>
          <t xml:space="preserve"> </t>
        </is>
      </c>
      <c r="F64" s="4" t="inlineStr">
        <is>
          <t xml:space="preserve"> </t>
        </is>
      </c>
    </row>
    <row r="65">
      <c r="A65" s="4" t="inlineStr">
        <is>
          <t>Realized investment gains (losses)</t>
        </is>
      </c>
      <c r="B65" s="4" t="inlineStr">
        <is>
          <t xml:space="preserve"> </t>
        </is>
      </c>
      <c r="C65" s="4" t="inlineStr">
        <is>
          <t xml:space="preserve"> </t>
        </is>
      </c>
      <c r="D65" s="5" t="n">
        <v>8</v>
      </c>
      <c r="E65" s="4" t="inlineStr">
        <is>
          <t xml:space="preserve"> </t>
        </is>
      </c>
      <c r="F65" s="4" t="inlineStr">
        <is>
          <t xml:space="preserve"> </t>
        </is>
      </c>
    </row>
    <row r="66">
      <c r="A66" s="4" t="inlineStr">
        <is>
          <t>Affiliated Entity | PARU - January 2024 - Transfer in - Fixed Matur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air Value</t>
        </is>
      </c>
      <c r="B68" s="5" t="n">
        <v>1598161</v>
      </c>
      <c r="C68" s="4" t="inlineStr">
        <is>
          <t xml:space="preserve"> </t>
        </is>
      </c>
      <c r="D68" s="5" t="n">
        <v>1598161</v>
      </c>
      <c r="E68" s="4" t="inlineStr">
        <is>
          <t xml:space="preserve"> </t>
        </is>
      </c>
      <c r="F68" s="4" t="inlineStr">
        <is>
          <t xml:space="preserve"> </t>
        </is>
      </c>
    </row>
    <row r="69">
      <c r="A69" s="4" t="inlineStr">
        <is>
          <t>Book Value</t>
        </is>
      </c>
      <c r="B69" s="5" t="n">
        <v>1598161</v>
      </c>
      <c r="C69" s="4" t="inlineStr">
        <is>
          <t xml:space="preserve"> </t>
        </is>
      </c>
      <c r="D69" s="5" t="n">
        <v>1598161</v>
      </c>
      <c r="E69" s="4" t="inlineStr">
        <is>
          <t xml:space="preserve"> </t>
        </is>
      </c>
      <c r="F69" s="4" t="inlineStr">
        <is>
          <t xml:space="preserve"> </t>
        </is>
      </c>
    </row>
    <row r="70">
      <c r="A70" s="4" t="inlineStr">
        <is>
          <t>Additional Paid in Capital</t>
        </is>
      </c>
      <c r="B70" s="5" t="n">
        <v>0</v>
      </c>
      <c r="C70" s="4" t="inlineStr">
        <is>
          <t xml:space="preserve"> </t>
        </is>
      </c>
      <c r="D70" s="5" t="n">
        <v>0</v>
      </c>
      <c r="E70" s="4" t="inlineStr">
        <is>
          <t xml:space="preserve"> </t>
        </is>
      </c>
      <c r="F70" s="4" t="inlineStr">
        <is>
          <t xml:space="preserve"> </t>
        </is>
      </c>
    </row>
    <row r="71">
      <c r="A71" s="4" t="inlineStr">
        <is>
          <t>Realized investment gains (losses)</t>
        </is>
      </c>
      <c r="B71" s="4" t="inlineStr">
        <is>
          <t xml:space="preserve"> </t>
        </is>
      </c>
      <c r="C71" s="4" t="inlineStr">
        <is>
          <t xml:space="preserve"> </t>
        </is>
      </c>
      <c r="D71" s="5" t="n">
        <v>0</v>
      </c>
      <c r="E71" s="4" t="inlineStr">
        <is>
          <t xml:space="preserve"> </t>
        </is>
      </c>
      <c r="F71" s="4" t="inlineStr">
        <is>
          <t xml:space="preserve"> </t>
        </is>
      </c>
    </row>
    <row r="72">
      <c r="A72" s="4" t="inlineStr">
        <is>
          <t>Affiliated Entity | PARU - January 2024 - Transfer in - Fixed Maturities 1</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air Value</t>
        </is>
      </c>
      <c r="B74" s="5" t="n">
        <v>778745</v>
      </c>
      <c r="C74" s="4" t="inlineStr">
        <is>
          <t xml:space="preserve"> </t>
        </is>
      </c>
      <c r="D74" s="5" t="n">
        <v>778745</v>
      </c>
      <c r="E74" s="4" t="inlineStr">
        <is>
          <t xml:space="preserve"> </t>
        </is>
      </c>
      <c r="F74" s="4" t="inlineStr">
        <is>
          <t xml:space="preserve"> </t>
        </is>
      </c>
    </row>
    <row r="75">
      <c r="A75" s="4" t="inlineStr">
        <is>
          <t>Book Value</t>
        </is>
      </c>
      <c r="B75" s="5" t="n">
        <v>778745</v>
      </c>
      <c r="C75" s="4" t="inlineStr">
        <is>
          <t xml:space="preserve"> </t>
        </is>
      </c>
      <c r="D75" s="5" t="n">
        <v>778745</v>
      </c>
      <c r="E75" s="4" t="inlineStr">
        <is>
          <t xml:space="preserve"> </t>
        </is>
      </c>
      <c r="F75" s="4" t="inlineStr">
        <is>
          <t xml:space="preserve"> </t>
        </is>
      </c>
    </row>
    <row r="76">
      <c r="A76" s="4" t="inlineStr">
        <is>
          <t>Additional Paid in Capital</t>
        </is>
      </c>
      <c r="B76" s="5" t="n">
        <v>0</v>
      </c>
      <c r="C76" s="4" t="inlineStr">
        <is>
          <t xml:space="preserve"> </t>
        </is>
      </c>
      <c r="D76" s="5" t="n">
        <v>0</v>
      </c>
      <c r="E76" s="4" t="inlineStr">
        <is>
          <t xml:space="preserve"> </t>
        </is>
      </c>
      <c r="F76" s="4" t="inlineStr">
        <is>
          <t xml:space="preserve"> </t>
        </is>
      </c>
    </row>
    <row r="77">
      <c r="A77" s="4" t="inlineStr">
        <is>
          <t>Realized investment gains (losses)</t>
        </is>
      </c>
      <c r="B77" s="4" t="inlineStr">
        <is>
          <t xml:space="preserve"> </t>
        </is>
      </c>
      <c r="C77" s="4" t="inlineStr">
        <is>
          <t xml:space="preserve"> </t>
        </is>
      </c>
      <c r="D77" s="5" t="n">
        <v>0</v>
      </c>
      <c r="E77" s="4" t="inlineStr">
        <is>
          <t xml:space="preserve"> </t>
        </is>
      </c>
      <c r="F77" s="4" t="inlineStr">
        <is>
          <t xml:space="preserve"> </t>
        </is>
      </c>
    </row>
    <row r="78">
      <c r="A78" s="4" t="inlineStr">
        <is>
          <t>Affiliated Entity | PURC - January 2024 - Transfer in - Fixed Matur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air Value</t>
        </is>
      </c>
      <c r="B80" s="5" t="n">
        <v>2155560</v>
      </c>
      <c r="C80" s="4" t="inlineStr">
        <is>
          <t xml:space="preserve"> </t>
        </is>
      </c>
      <c r="D80" s="5" t="n">
        <v>2155560</v>
      </c>
      <c r="E80" s="4" t="inlineStr">
        <is>
          <t xml:space="preserve"> </t>
        </is>
      </c>
      <c r="F80" s="4" t="inlineStr">
        <is>
          <t xml:space="preserve"> </t>
        </is>
      </c>
    </row>
    <row r="81">
      <c r="A81" s="4" t="inlineStr">
        <is>
          <t>Book Value</t>
        </is>
      </c>
      <c r="B81" s="5" t="n">
        <v>2155560</v>
      </c>
      <c r="C81" s="4" t="inlineStr">
        <is>
          <t xml:space="preserve"> </t>
        </is>
      </c>
      <c r="D81" s="5" t="n">
        <v>2155560</v>
      </c>
      <c r="E81" s="4" t="inlineStr">
        <is>
          <t xml:space="preserve"> </t>
        </is>
      </c>
      <c r="F81" s="4" t="inlineStr">
        <is>
          <t xml:space="preserve"> </t>
        </is>
      </c>
    </row>
    <row r="82">
      <c r="A82" s="4" t="inlineStr">
        <is>
          <t>Additional Paid in Capital</t>
        </is>
      </c>
      <c r="B82" s="5" t="n">
        <v>0</v>
      </c>
      <c r="C82" s="4" t="inlineStr">
        <is>
          <t xml:space="preserve"> </t>
        </is>
      </c>
      <c r="D82" s="5" t="n">
        <v>0</v>
      </c>
      <c r="E82" s="4" t="inlineStr">
        <is>
          <t xml:space="preserve"> </t>
        </is>
      </c>
      <c r="F82" s="4" t="inlineStr">
        <is>
          <t xml:space="preserve"> </t>
        </is>
      </c>
    </row>
    <row r="83">
      <c r="A83" s="4" t="inlineStr">
        <is>
          <t>Realized investment gains (losses)</t>
        </is>
      </c>
      <c r="B83" s="4" t="inlineStr">
        <is>
          <t xml:space="preserve"> </t>
        </is>
      </c>
      <c r="C83" s="4" t="inlineStr">
        <is>
          <t xml:space="preserve"> </t>
        </is>
      </c>
      <c r="D83" s="5" t="n">
        <v>0</v>
      </c>
      <c r="E83" s="4" t="inlineStr">
        <is>
          <t xml:space="preserve"> </t>
        </is>
      </c>
      <c r="F83" s="4" t="inlineStr">
        <is>
          <t xml:space="preserve"> </t>
        </is>
      </c>
    </row>
    <row r="84">
      <c r="A84" s="4" t="inlineStr">
        <is>
          <t>Affiliated Entity | GUL Re - January 2024 - Transfer in - Fixed Maturi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air Value</t>
        </is>
      </c>
      <c r="B86" s="5" t="n">
        <v>1685582</v>
      </c>
      <c r="C86" s="4" t="inlineStr">
        <is>
          <t xml:space="preserve"> </t>
        </is>
      </c>
      <c r="D86" s="5" t="n">
        <v>1685582</v>
      </c>
      <c r="E86" s="4" t="inlineStr">
        <is>
          <t xml:space="preserve"> </t>
        </is>
      </c>
      <c r="F86" s="4" t="inlineStr">
        <is>
          <t xml:space="preserve"> </t>
        </is>
      </c>
    </row>
    <row r="87">
      <c r="A87" s="4" t="inlineStr">
        <is>
          <t>Book Value</t>
        </is>
      </c>
      <c r="B87" s="5" t="n">
        <v>1685582</v>
      </c>
      <c r="C87" s="4" t="inlineStr">
        <is>
          <t xml:space="preserve"> </t>
        </is>
      </c>
      <c r="D87" s="5" t="n">
        <v>1685582</v>
      </c>
      <c r="E87" s="4" t="inlineStr">
        <is>
          <t xml:space="preserve"> </t>
        </is>
      </c>
      <c r="F87" s="4" t="inlineStr">
        <is>
          <t xml:space="preserve"> </t>
        </is>
      </c>
    </row>
    <row r="88">
      <c r="A88" s="4" t="inlineStr">
        <is>
          <t>Additional Paid in Capital</t>
        </is>
      </c>
      <c r="B88" s="5" t="n">
        <v>0</v>
      </c>
      <c r="C88" s="4" t="inlineStr">
        <is>
          <t xml:space="preserve"> </t>
        </is>
      </c>
      <c r="D88" s="5" t="n">
        <v>0</v>
      </c>
      <c r="E88" s="4" t="inlineStr">
        <is>
          <t xml:space="preserve"> </t>
        </is>
      </c>
      <c r="F88" s="4" t="inlineStr">
        <is>
          <t xml:space="preserve"> </t>
        </is>
      </c>
    </row>
    <row r="89">
      <c r="A89" s="4" t="inlineStr">
        <is>
          <t>Realized investment gains (losses)</t>
        </is>
      </c>
      <c r="B89" s="4" t="inlineStr">
        <is>
          <t xml:space="preserve"> </t>
        </is>
      </c>
      <c r="C89" s="4" t="inlineStr">
        <is>
          <t xml:space="preserve"> </t>
        </is>
      </c>
      <c r="D89" s="5" t="n">
        <v>0</v>
      </c>
      <c r="E89" s="4" t="inlineStr">
        <is>
          <t xml:space="preserve"> </t>
        </is>
      </c>
      <c r="F89" s="4" t="inlineStr">
        <is>
          <t xml:space="preserve"> </t>
        </is>
      </c>
    </row>
    <row r="90">
      <c r="A90" s="4" t="inlineStr">
        <is>
          <t>Affiliated Entity | GUL Re - January 2024 - Transfer in - Fixed Maturities 1</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air Value</t>
        </is>
      </c>
      <c r="B92" s="5" t="n">
        <v>4976</v>
      </c>
      <c r="C92" s="4" t="inlineStr">
        <is>
          <t xml:space="preserve"> </t>
        </is>
      </c>
      <c r="D92" s="5" t="n">
        <v>4976</v>
      </c>
      <c r="E92" s="4" t="inlineStr">
        <is>
          <t xml:space="preserve"> </t>
        </is>
      </c>
      <c r="F92" s="4" t="inlineStr">
        <is>
          <t xml:space="preserve"> </t>
        </is>
      </c>
    </row>
    <row r="93">
      <c r="A93" s="4" t="inlineStr">
        <is>
          <t>Book Value</t>
        </is>
      </c>
      <c r="B93" s="5" t="n">
        <v>4976</v>
      </c>
      <c r="C93" s="4" t="inlineStr">
        <is>
          <t xml:space="preserve"> </t>
        </is>
      </c>
      <c r="D93" s="5" t="n">
        <v>4976</v>
      </c>
      <c r="E93" s="4" t="inlineStr">
        <is>
          <t xml:space="preserve"> </t>
        </is>
      </c>
      <c r="F93" s="4" t="inlineStr">
        <is>
          <t xml:space="preserve"> </t>
        </is>
      </c>
    </row>
    <row r="94">
      <c r="A94" s="4" t="inlineStr">
        <is>
          <t>Additional Paid in Capital</t>
        </is>
      </c>
      <c r="B94" s="5" t="n">
        <v>0</v>
      </c>
      <c r="C94" s="4" t="inlineStr">
        <is>
          <t xml:space="preserve"> </t>
        </is>
      </c>
      <c r="D94" s="5" t="n">
        <v>0</v>
      </c>
      <c r="E94" s="4" t="inlineStr">
        <is>
          <t xml:space="preserve"> </t>
        </is>
      </c>
      <c r="F94" s="4" t="inlineStr">
        <is>
          <t xml:space="preserve"> </t>
        </is>
      </c>
    </row>
    <row r="95">
      <c r="A95" s="4" t="inlineStr">
        <is>
          <t>Realized investment gains (losses)</t>
        </is>
      </c>
      <c r="B95" s="4" t="inlineStr">
        <is>
          <t xml:space="preserve"> </t>
        </is>
      </c>
      <c r="C95" s="4" t="inlineStr">
        <is>
          <t xml:space="preserve"> </t>
        </is>
      </c>
      <c r="D95" s="5" t="n">
        <v>0</v>
      </c>
      <c r="E95" s="4" t="inlineStr">
        <is>
          <t xml:space="preserve"> </t>
        </is>
      </c>
      <c r="F95" s="4" t="inlineStr">
        <is>
          <t xml:space="preserve"> </t>
        </is>
      </c>
    </row>
    <row r="96">
      <c r="A96" s="4" t="inlineStr">
        <is>
          <t>Affiliated Entity | PURE - January 2024 - Transfer out - Fixed Maturi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air Value</t>
        </is>
      </c>
      <c r="B98" s="5" t="n">
        <v>1598161</v>
      </c>
      <c r="C98" s="4" t="inlineStr">
        <is>
          <t xml:space="preserve"> </t>
        </is>
      </c>
      <c r="D98" s="5" t="n">
        <v>1598161</v>
      </c>
      <c r="E98" s="4" t="inlineStr">
        <is>
          <t xml:space="preserve"> </t>
        </is>
      </c>
      <c r="F98" s="4" t="inlineStr">
        <is>
          <t xml:space="preserve"> </t>
        </is>
      </c>
    </row>
    <row r="99">
      <c r="A99" s="4" t="inlineStr">
        <is>
          <t>Book Value</t>
        </is>
      </c>
      <c r="B99" s="5" t="n">
        <v>1598161</v>
      </c>
      <c r="C99" s="4" t="inlineStr">
        <is>
          <t xml:space="preserve"> </t>
        </is>
      </c>
      <c r="D99" s="5" t="n">
        <v>1598161</v>
      </c>
      <c r="E99" s="4" t="inlineStr">
        <is>
          <t xml:space="preserve"> </t>
        </is>
      </c>
      <c r="F99" s="4" t="inlineStr">
        <is>
          <t xml:space="preserve"> </t>
        </is>
      </c>
    </row>
    <row r="100">
      <c r="A100" s="4" t="inlineStr">
        <is>
          <t>Additional Paid in Capital</t>
        </is>
      </c>
      <c r="B100" s="5" t="n">
        <v>0</v>
      </c>
      <c r="C100" s="4" t="inlineStr">
        <is>
          <t xml:space="preserve"> </t>
        </is>
      </c>
      <c r="D100" s="5" t="n">
        <v>0</v>
      </c>
      <c r="E100" s="4" t="inlineStr">
        <is>
          <t xml:space="preserve"> </t>
        </is>
      </c>
      <c r="F100" s="4" t="inlineStr">
        <is>
          <t xml:space="preserve"> </t>
        </is>
      </c>
    </row>
    <row r="101">
      <c r="A101" s="4" t="inlineStr">
        <is>
          <t>Realized investment gains (losses)</t>
        </is>
      </c>
      <c r="B101" s="4" t="inlineStr">
        <is>
          <t xml:space="preserve"> </t>
        </is>
      </c>
      <c r="C101" s="4" t="inlineStr">
        <is>
          <t xml:space="preserve"> </t>
        </is>
      </c>
      <c r="D101" s="5" t="n">
        <v>0</v>
      </c>
      <c r="E101" s="4" t="inlineStr">
        <is>
          <t xml:space="preserve"> </t>
        </is>
      </c>
      <c r="F101" s="4" t="inlineStr">
        <is>
          <t xml:space="preserve"> </t>
        </is>
      </c>
    </row>
    <row r="102">
      <c r="A102" s="4" t="inlineStr">
        <is>
          <t>Affiliated Entity | PURE - January 2024 - Transfer out - Fixed Maturities 1</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air Value</t>
        </is>
      </c>
      <c r="B104" s="5" t="n">
        <v>778745</v>
      </c>
      <c r="C104" s="4" t="inlineStr">
        <is>
          <t xml:space="preserve"> </t>
        </is>
      </c>
      <c r="D104" s="5" t="n">
        <v>778745</v>
      </c>
      <c r="E104" s="4" t="inlineStr">
        <is>
          <t xml:space="preserve"> </t>
        </is>
      </c>
      <c r="F104" s="4" t="inlineStr">
        <is>
          <t xml:space="preserve"> </t>
        </is>
      </c>
    </row>
    <row r="105">
      <c r="A105" s="4" t="inlineStr">
        <is>
          <t>Book Value</t>
        </is>
      </c>
      <c r="B105" s="5" t="n">
        <v>778745</v>
      </c>
      <c r="C105" s="4" t="inlineStr">
        <is>
          <t xml:space="preserve"> </t>
        </is>
      </c>
      <c r="D105" s="5" t="n">
        <v>778745</v>
      </c>
      <c r="E105" s="4" t="inlineStr">
        <is>
          <t xml:space="preserve"> </t>
        </is>
      </c>
      <c r="F105" s="4" t="inlineStr">
        <is>
          <t xml:space="preserve"> </t>
        </is>
      </c>
    </row>
    <row r="106">
      <c r="A106" s="4" t="inlineStr">
        <is>
          <t>Additional Paid in Capital</t>
        </is>
      </c>
      <c r="B106" s="5" t="n">
        <v>0</v>
      </c>
      <c r="C106" s="4" t="inlineStr">
        <is>
          <t xml:space="preserve"> </t>
        </is>
      </c>
      <c r="D106" s="5" t="n">
        <v>0</v>
      </c>
      <c r="E106" s="4" t="inlineStr">
        <is>
          <t xml:space="preserve"> </t>
        </is>
      </c>
      <c r="F106" s="4" t="inlineStr">
        <is>
          <t xml:space="preserve"> </t>
        </is>
      </c>
    </row>
    <row r="107">
      <c r="A107" s="4" t="inlineStr">
        <is>
          <t>Realized investment gains (losses)</t>
        </is>
      </c>
      <c r="B107" s="4" t="inlineStr">
        <is>
          <t xml:space="preserve"> </t>
        </is>
      </c>
      <c r="C107" s="4" t="inlineStr">
        <is>
          <t xml:space="preserve"> </t>
        </is>
      </c>
      <c r="D107" s="5" t="n">
        <v>0</v>
      </c>
      <c r="E107" s="4" t="inlineStr">
        <is>
          <t xml:space="preserve"> </t>
        </is>
      </c>
      <c r="F107" s="4" t="inlineStr">
        <is>
          <t xml:space="preserve"> </t>
        </is>
      </c>
    </row>
    <row r="108">
      <c r="A108" s="4" t="inlineStr">
        <is>
          <t>Affiliated Entity | PURE - January 2024 - Transfer out - Fixed Maturities 2</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air Value</t>
        </is>
      </c>
      <c r="B110" s="5" t="n">
        <v>2155560</v>
      </c>
      <c r="C110" s="4" t="inlineStr">
        <is>
          <t xml:space="preserve"> </t>
        </is>
      </c>
      <c r="D110" s="5" t="n">
        <v>2155560</v>
      </c>
      <c r="E110" s="4" t="inlineStr">
        <is>
          <t xml:space="preserve"> </t>
        </is>
      </c>
      <c r="F110" s="4" t="inlineStr">
        <is>
          <t xml:space="preserve"> </t>
        </is>
      </c>
    </row>
    <row r="111">
      <c r="A111" s="4" t="inlineStr">
        <is>
          <t>Book Value</t>
        </is>
      </c>
      <c r="B111" s="5" t="n">
        <v>2155560</v>
      </c>
      <c r="C111" s="4" t="inlineStr">
        <is>
          <t xml:space="preserve"> </t>
        </is>
      </c>
      <c r="D111" s="5" t="n">
        <v>2155560</v>
      </c>
      <c r="E111" s="4" t="inlineStr">
        <is>
          <t xml:space="preserve"> </t>
        </is>
      </c>
      <c r="F111" s="4" t="inlineStr">
        <is>
          <t xml:space="preserve"> </t>
        </is>
      </c>
    </row>
    <row r="112">
      <c r="A112" s="4" t="inlineStr">
        <is>
          <t>Additional Paid in Capital</t>
        </is>
      </c>
      <c r="B112" s="5" t="n">
        <v>0</v>
      </c>
      <c r="C112" s="4" t="inlineStr">
        <is>
          <t xml:space="preserve"> </t>
        </is>
      </c>
      <c r="D112" s="5" t="n">
        <v>0</v>
      </c>
      <c r="E112" s="4" t="inlineStr">
        <is>
          <t xml:space="preserve"> </t>
        </is>
      </c>
      <c r="F112" s="4" t="inlineStr">
        <is>
          <t xml:space="preserve"> </t>
        </is>
      </c>
    </row>
    <row r="113">
      <c r="A113" s="4" t="inlineStr">
        <is>
          <t>Realized investment gains (losses)</t>
        </is>
      </c>
      <c r="B113" s="4" t="inlineStr">
        <is>
          <t xml:space="preserve"> </t>
        </is>
      </c>
      <c r="C113" s="4" t="inlineStr">
        <is>
          <t xml:space="preserve"> </t>
        </is>
      </c>
      <c r="D113" s="5" t="n">
        <v>0</v>
      </c>
      <c r="E113" s="4" t="inlineStr">
        <is>
          <t xml:space="preserve"> </t>
        </is>
      </c>
      <c r="F113" s="4" t="inlineStr">
        <is>
          <t xml:space="preserve"> </t>
        </is>
      </c>
    </row>
    <row r="114">
      <c r="A114" s="4" t="inlineStr">
        <is>
          <t>Affiliated Entity | PURE - January 2024 - Transfer out - Fixed Maturities 3</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Fair Value</t>
        </is>
      </c>
      <c r="B116" s="5" t="n">
        <v>1685582</v>
      </c>
      <c r="C116" s="4" t="inlineStr">
        <is>
          <t xml:space="preserve"> </t>
        </is>
      </c>
      <c r="D116" s="5" t="n">
        <v>1685582</v>
      </c>
      <c r="E116" s="4" t="inlineStr">
        <is>
          <t xml:space="preserve"> </t>
        </is>
      </c>
      <c r="F116" s="4" t="inlineStr">
        <is>
          <t xml:space="preserve"> </t>
        </is>
      </c>
    </row>
    <row r="117">
      <c r="A117" s="4" t="inlineStr">
        <is>
          <t>Book Value</t>
        </is>
      </c>
      <c r="B117" s="5" t="n">
        <v>1685582</v>
      </c>
      <c r="C117" s="4" t="inlineStr">
        <is>
          <t xml:space="preserve"> </t>
        </is>
      </c>
      <c r="D117" s="5" t="n">
        <v>1685582</v>
      </c>
      <c r="E117" s="4" t="inlineStr">
        <is>
          <t xml:space="preserve"> </t>
        </is>
      </c>
      <c r="F117" s="4" t="inlineStr">
        <is>
          <t xml:space="preserve"> </t>
        </is>
      </c>
    </row>
    <row r="118">
      <c r="A118" s="4" t="inlineStr">
        <is>
          <t>Additional Paid in Capital</t>
        </is>
      </c>
      <c r="B118" s="5" t="n">
        <v>0</v>
      </c>
      <c r="C118" s="4" t="inlineStr">
        <is>
          <t xml:space="preserve"> </t>
        </is>
      </c>
      <c r="D118" s="5" t="n">
        <v>0</v>
      </c>
      <c r="E118" s="4" t="inlineStr">
        <is>
          <t xml:space="preserve"> </t>
        </is>
      </c>
      <c r="F118" s="4" t="inlineStr">
        <is>
          <t xml:space="preserve"> </t>
        </is>
      </c>
    </row>
    <row r="119">
      <c r="A119" s="4" t="inlineStr">
        <is>
          <t>Realized investment gains (losses)</t>
        </is>
      </c>
      <c r="B119" s="4" t="inlineStr">
        <is>
          <t xml:space="preserve"> </t>
        </is>
      </c>
      <c r="C119" s="4" t="inlineStr">
        <is>
          <t xml:space="preserve"> </t>
        </is>
      </c>
      <c r="D119" s="5" t="n">
        <v>0</v>
      </c>
      <c r="E119" s="4" t="inlineStr">
        <is>
          <t xml:space="preserve"> </t>
        </is>
      </c>
      <c r="F119" s="4" t="inlineStr">
        <is>
          <t xml:space="preserve"> </t>
        </is>
      </c>
    </row>
    <row r="120">
      <c r="A120" s="4" t="inlineStr">
        <is>
          <t>Affiliated Entity | PURE - January 2024 - Transfer out - Fixed Maturities 4</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Fair Value</t>
        </is>
      </c>
      <c r="B122" s="5" t="n">
        <v>4976</v>
      </c>
      <c r="C122" s="4" t="inlineStr">
        <is>
          <t xml:space="preserve"> </t>
        </is>
      </c>
      <c r="D122" s="5" t="n">
        <v>4976</v>
      </c>
      <c r="E122" s="4" t="inlineStr">
        <is>
          <t xml:space="preserve"> </t>
        </is>
      </c>
      <c r="F122" s="4" t="inlineStr">
        <is>
          <t xml:space="preserve"> </t>
        </is>
      </c>
    </row>
    <row r="123">
      <c r="A123" s="4" t="inlineStr">
        <is>
          <t>Book Value</t>
        </is>
      </c>
      <c r="B123" s="5" t="n">
        <v>4976</v>
      </c>
      <c r="C123" s="4" t="inlineStr">
        <is>
          <t xml:space="preserve"> </t>
        </is>
      </c>
      <c r="D123" s="5" t="n">
        <v>4976</v>
      </c>
      <c r="E123" s="4" t="inlineStr">
        <is>
          <t xml:space="preserve"> </t>
        </is>
      </c>
      <c r="F123" s="4" t="inlineStr">
        <is>
          <t xml:space="preserve"> </t>
        </is>
      </c>
    </row>
    <row r="124">
      <c r="A124" s="4" t="inlineStr">
        <is>
          <t>Additional Paid in Capital</t>
        </is>
      </c>
      <c r="B124" s="5" t="n">
        <v>0</v>
      </c>
      <c r="C124" s="4" t="inlineStr">
        <is>
          <t xml:space="preserve"> </t>
        </is>
      </c>
      <c r="D124" s="5" t="n">
        <v>0</v>
      </c>
      <c r="E124" s="4" t="inlineStr">
        <is>
          <t xml:space="preserve"> </t>
        </is>
      </c>
      <c r="F124" s="4" t="inlineStr">
        <is>
          <t xml:space="preserve"> </t>
        </is>
      </c>
    </row>
    <row r="125">
      <c r="A125" s="4" t="inlineStr">
        <is>
          <t>Realized investment gains (losses)</t>
        </is>
      </c>
      <c r="B125" s="4" t="inlineStr">
        <is>
          <t xml:space="preserve"> </t>
        </is>
      </c>
      <c r="C125" s="4" t="inlineStr">
        <is>
          <t xml:space="preserve"> </t>
        </is>
      </c>
      <c r="D125" s="5" t="n">
        <v>0</v>
      </c>
      <c r="E125" s="4" t="inlineStr">
        <is>
          <t xml:space="preserve"> </t>
        </is>
      </c>
      <c r="F125" s="4" t="inlineStr">
        <is>
          <t xml:space="preserve"> </t>
        </is>
      </c>
    </row>
    <row r="126">
      <c r="A126" s="4" t="inlineStr">
        <is>
          <t>Affiliated Entity | Ironbound - January 2024 - Purchase - Other Invested Asset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air Value</t>
        </is>
      </c>
      <c r="B128" s="5" t="n">
        <v>60414</v>
      </c>
      <c r="C128" s="4" t="inlineStr">
        <is>
          <t xml:space="preserve"> </t>
        </is>
      </c>
      <c r="D128" s="5" t="n">
        <v>60414</v>
      </c>
      <c r="E128" s="4" t="inlineStr">
        <is>
          <t xml:space="preserve"> </t>
        </is>
      </c>
      <c r="F128" s="4" t="inlineStr">
        <is>
          <t xml:space="preserve"> </t>
        </is>
      </c>
    </row>
    <row r="129">
      <c r="A129" s="4" t="inlineStr">
        <is>
          <t>Book Value</t>
        </is>
      </c>
      <c r="B129" s="5" t="n">
        <v>60414</v>
      </c>
      <c r="C129" s="4" t="inlineStr">
        <is>
          <t xml:space="preserve"> </t>
        </is>
      </c>
      <c r="D129" s="5" t="n">
        <v>60414</v>
      </c>
      <c r="E129" s="4" t="inlineStr">
        <is>
          <t xml:space="preserve"> </t>
        </is>
      </c>
      <c r="F129" s="4" t="inlineStr">
        <is>
          <t xml:space="preserve"> </t>
        </is>
      </c>
    </row>
    <row r="130">
      <c r="A130" s="4" t="inlineStr">
        <is>
          <t>Additional Paid in Capital</t>
        </is>
      </c>
      <c r="B130" s="5" t="n">
        <v>0</v>
      </c>
      <c r="C130" s="4" t="inlineStr">
        <is>
          <t xml:space="preserve"> </t>
        </is>
      </c>
      <c r="D130" s="5" t="n">
        <v>0</v>
      </c>
      <c r="E130" s="4" t="inlineStr">
        <is>
          <t xml:space="preserve"> </t>
        </is>
      </c>
      <c r="F130" s="4" t="inlineStr">
        <is>
          <t xml:space="preserve"> </t>
        </is>
      </c>
    </row>
    <row r="131">
      <c r="A131" s="4" t="inlineStr">
        <is>
          <t>Realized investment gains (losses)</t>
        </is>
      </c>
      <c r="B131" s="4" t="inlineStr">
        <is>
          <t xml:space="preserve"> </t>
        </is>
      </c>
      <c r="C131" s="4" t="inlineStr">
        <is>
          <t xml:space="preserve"> </t>
        </is>
      </c>
      <c r="D131" s="5" t="n">
        <v>0</v>
      </c>
      <c r="E131" s="4" t="inlineStr">
        <is>
          <t xml:space="preserve"> </t>
        </is>
      </c>
      <c r="F131" s="4" t="inlineStr">
        <is>
          <t xml:space="preserve"> </t>
        </is>
      </c>
    </row>
    <row r="132">
      <c r="A132" s="4" t="inlineStr">
        <is>
          <t>Affiliated Entity | Windhill CLO 1, Ltd. - February 2024 - Sale - Fixed Maturiti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Fair Value</t>
        </is>
      </c>
      <c r="B134" s="5" t="n">
        <v>18428</v>
      </c>
      <c r="C134" s="4" t="inlineStr">
        <is>
          <t xml:space="preserve"> </t>
        </is>
      </c>
      <c r="D134" s="5" t="n">
        <v>18428</v>
      </c>
      <c r="E134" s="4" t="inlineStr">
        <is>
          <t xml:space="preserve"> </t>
        </is>
      </c>
      <c r="F134" s="4" t="inlineStr">
        <is>
          <t xml:space="preserve"> </t>
        </is>
      </c>
    </row>
    <row r="135">
      <c r="A135" s="4" t="inlineStr">
        <is>
          <t>Book Value</t>
        </is>
      </c>
      <c r="B135" s="5" t="n">
        <v>18858</v>
      </c>
      <c r="C135" s="4" t="inlineStr">
        <is>
          <t xml:space="preserve"> </t>
        </is>
      </c>
      <c r="D135" s="5" t="n">
        <v>18858</v>
      </c>
      <c r="E135" s="4" t="inlineStr">
        <is>
          <t xml:space="preserve"> </t>
        </is>
      </c>
      <c r="F135" s="4" t="inlineStr">
        <is>
          <t xml:space="preserve"> </t>
        </is>
      </c>
    </row>
    <row r="136">
      <c r="A136" s="4" t="inlineStr">
        <is>
          <t>Additional Paid in Capital</t>
        </is>
      </c>
      <c r="B136" s="5" t="n">
        <v>0</v>
      </c>
      <c r="C136" s="4" t="inlineStr">
        <is>
          <t xml:space="preserve"> </t>
        </is>
      </c>
      <c r="D136" s="5" t="n">
        <v>0</v>
      </c>
      <c r="E136" s="4" t="inlineStr">
        <is>
          <t xml:space="preserve"> </t>
        </is>
      </c>
      <c r="F136" s="4" t="inlineStr">
        <is>
          <t xml:space="preserve"> </t>
        </is>
      </c>
    </row>
    <row r="137">
      <c r="A137" s="4" t="inlineStr">
        <is>
          <t>Realized investment gains (losses)</t>
        </is>
      </c>
      <c r="B137" s="4" t="inlineStr">
        <is>
          <t xml:space="preserve"> </t>
        </is>
      </c>
      <c r="C137" s="4" t="inlineStr">
        <is>
          <t xml:space="preserve"> </t>
        </is>
      </c>
      <c r="D137" s="5" t="n">
        <v>-430</v>
      </c>
      <c r="E137" s="4" t="inlineStr">
        <is>
          <t xml:space="preserve"> </t>
        </is>
      </c>
      <c r="F137" s="4" t="inlineStr">
        <is>
          <t xml:space="preserve"> </t>
        </is>
      </c>
    </row>
    <row r="138">
      <c r="A138" s="4" t="inlineStr">
        <is>
          <t>Affiliated Entity | Windhill CLO 2, Ltd - February 2024 - Sale - Fixed Maturiti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Fair Value</t>
        </is>
      </c>
      <c r="B140" s="5" t="n">
        <v>19652</v>
      </c>
      <c r="C140" s="4" t="inlineStr">
        <is>
          <t xml:space="preserve"> </t>
        </is>
      </c>
      <c r="D140" s="5" t="n">
        <v>19652</v>
      </c>
      <c r="E140" s="4" t="inlineStr">
        <is>
          <t xml:space="preserve"> </t>
        </is>
      </c>
      <c r="F140" s="4" t="inlineStr">
        <is>
          <t xml:space="preserve"> </t>
        </is>
      </c>
    </row>
    <row r="141">
      <c r="A141" s="4" t="inlineStr">
        <is>
          <t>Book Value</t>
        </is>
      </c>
      <c r="B141" s="5" t="n">
        <v>20057</v>
      </c>
      <c r="C141" s="4" t="inlineStr">
        <is>
          <t xml:space="preserve"> </t>
        </is>
      </c>
      <c r="D141" s="5" t="n">
        <v>20057</v>
      </c>
      <c r="E141" s="4" t="inlineStr">
        <is>
          <t xml:space="preserve"> </t>
        </is>
      </c>
      <c r="F141" s="4" t="inlineStr">
        <is>
          <t xml:space="preserve"> </t>
        </is>
      </c>
    </row>
    <row r="142">
      <c r="A142" s="4" t="inlineStr">
        <is>
          <t>Additional Paid in Capital</t>
        </is>
      </c>
      <c r="B142" s="5" t="n">
        <v>0</v>
      </c>
      <c r="C142" s="4" t="inlineStr">
        <is>
          <t xml:space="preserve"> </t>
        </is>
      </c>
      <c r="D142" s="5" t="n">
        <v>0</v>
      </c>
      <c r="E142" s="4" t="inlineStr">
        <is>
          <t xml:space="preserve"> </t>
        </is>
      </c>
      <c r="F142" s="4" t="inlineStr">
        <is>
          <t xml:space="preserve"> </t>
        </is>
      </c>
    </row>
    <row r="143">
      <c r="A143" s="4" t="inlineStr">
        <is>
          <t>Realized investment gains (losses)</t>
        </is>
      </c>
      <c r="B143" s="4" t="inlineStr">
        <is>
          <t xml:space="preserve"> </t>
        </is>
      </c>
      <c r="C143" s="4" t="inlineStr">
        <is>
          <t xml:space="preserve"> </t>
        </is>
      </c>
      <c r="D143" s="5" t="n">
        <v>-405</v>
      </c>
      <c r="E143" s="4" t="inlineStr">
        <is>
          <t xml:space="preserve"> </t>
        </is>
      </c>
      <c r="F143" s="4" t="inlineStr">
        <is>
          <t xml:space="preserve"> </t>
        </is>
      </c>
    </row>
    <row r="144">
      <c r="A144" s="4" t="inlineStr">
        <is>
          <t>Affiliated Entity | PAR Term - February 2024 - Purchase - Fixed Maturiti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Fair Value</t>
        </is>
      </c>
      <c r="B146" s="5" t="n">
        <v>43084</v>
      </c>
      <c r="C146" s="4" t="inlineStr">
        <is>
          <t xml:space="preserve"> </t>
        </is>
      </c>
      <c r="D146" s="5" t="n">
        <v>43084</v>
      </c>
      <c r="E146" s="4" t="inlineStr">
        <is>
          <t xml:space="preserve"> </t>
        </is>
      </c>
      <c r="F146" s="4" t="inlineStr">
        <is>
          <t xml:space="preserve"> </t>
        </is>
      </c>
    </row>
    <row r="147">
      <c r="A147" s="4" t="inlineStr">
        <is>
          <t>Book Value</t>
        </is>
      </c>
      <c r="B147" s="5" t="n">
        <v>43084</v>
      </c>
      <c r="C147" s="4" t="inlineStr">
        <is>
          <t xml:space="preserve"> </t>
        </is>
      </c>
      <c r="D147" s="5" t="n">
        <v>43084</v>
      </c>
      <c r="E147" s="4" t="inlineStr">
        <is>
          <t xml:space="preserve"> </t>
        </is>
      </c>
      <c r="F147" s="4" t="inlineStr">
        <is>
          <t xml:space="preserve"> </t>
        </is>
      </c>
    </row>
    <row r="148">
      <c r="A148" s="4" t="inlineStr">
        <is>
          <t>Additional Paid in Capital</t>
        </is>
      </c>
      <c r="B148" s="5" t="n">
        <v>0</v>
      </c>
      <c r="C148" s="4" t="inlineStr">
        <is>
          <t xml:space="preserve"> </t>
        </is>
      </c>
      <c r="D148" s="5" t="n">
        <v>0</v>
      </c>
      <c r="E148" s="4" t="inlineStr">
        <is>
          <t xml:space="preserve"> </t>
        </is>
      </c>
      <c r="F148" s="4" t="inlineStr">
        <is>
          <t xml:space="preserve"> </t>
        </is>
      </c>
    </row>
    <row r="149">
      <c r="A149" s="4" t="inlineStr">
        <is>
          <t>Realized investment gains (losses)</t>
        </is>
      </c>
      <c r="B149" s="4" t="inlineStr">
        <is>
          <t xml:space="preserve"> </t>
        </is>
      </c>
      <c r="C149" s="4" t="inlineStr">
        <is>
          <t xml:space="preserve"> </t>
        </is>
      </c>
      <c r="D149" s="5" t="n">
        <v>0</v>
      </c>
      <c r="E149" s="4" t="inlineStr">
        <is>
          <t xml:space="preserve"> </t>
        </is>
      </c>
      <c r="F149" s="4" t="inlineStr">
        <is>
          <t xml:space="preserve"> </t>
        </is>
      </c>
    </row>
    <row r="150">
      <c r="A150" s="4" t="inlineStr">
        <is>
          <t>Affiliated Entity | Windhill CLO 1, Ltd. - March 2024 - Sale - Fixed Maturiti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Fair Value</t>
        </is>
      </c>
      <c r="B152" s="5" t="n">
        <v>10148</v>
      </c>
      <c r="C152" s="4" t="inlineStr">
        <is>
          <t xml:space="preserve"> </t>
        </is>
      </c>
      <c r="D152" s="5" t="n">
        <v>10148</v>
      </c>
      <c r="E152" s="4" t="inlineStr">
        <is>
          <t xml:space="preserve"> </t>
        </is>
      </c>
      <c r="F152" s="4" t="inlineStr">
        <is>
          <t xml:space="preserve"> </t>
        </is>
      </c>
    </row>
    <row r="153">
      <c r="A153" s="4" t="inlineStr">
        <is>
          <t>Book Value</t>
        </is>
      </c>
      <c r="B153" s="5" t="n">
        <v>10387</v>
      </c>
      <c r="C153" s="4" t="inlineStr">
        <is>
          <t xml:space="preserve"> </t>
        </is>
      </c>
      <c r="D153" s="5" t="n">
        <v>10387</v>
      </c>
      <c r="E153" s="4" t="inlineStr">
        <is>
          <t xml:space="preserve"> </t>
        </is>
      </c>
      <c r="F153" s="4" t="inlineStr">
        <is>
          <t xml:space="preserve"> </t>
        </is>
      </c>
    </row>
    <row r="154">
      <c r="A154" s="4" t="inlineStr">
        <is>
          <t>Additional Paid in Capital</t>
        </is>
      </c>
      <c r="B154" s="5" t="n">
        <v>0</v>
      </c>
      <c r="C154" s="4" t="inlineStr">
        <is>
          <t xml:space="preserve"> </t>
        </is>
      </c>
      <c r="D154" s="5" t="n">
        <v>0</v>
      </c>
      <c r="E154" s="4" t="inlineStr">
        <is>
          <t xml:space="preserve"> </t>
        </is>
      </c>
      <c r="F154" s="4" t="inlineStr">
        <is>
          <t xml:space="preserve"> </t>
        </is>
      </c>
    </row>
    <row r="155">
      <c r="A155" s="4" t="inlineStr">
        <is>
          <t>Realized investment gains (losses)</t>
        </is>
      </c>
      <c r="B155" s="4" t="inlineStr">
        <is>
          <t xml:space="preserve"> </t>
        </is>
      </c>
      <c r="C155" s="4" t="inlineStr">
        <is>
          <t xml:space="preserve"> </t>
        </is>
      </c>
      <c r="D155" s="5" t="n">
        <v>-239</v>
      </c>
      <c r="E155" s="4" t="inlineStr">
        <is>
          <t xml:space="preserve"> </t>
        </is>
      </c>
      <c r="F155" s="4" t="inlineStr">
        <is>
          <t xml:space="preserve"> </t>
        </is>
      </c>
    </row>
    <row r="156">
      <c r="A156" s="4" t="inlineStr">
        <is>
          <t>Affiliated Entity | Windhill CLO 2, Ltd. - March 2024 - Sale - Fixed Maturiti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air Value</t>
        </is>
      </c>
      <c r="B158" s="5" t="n">
        <v>14763</v>
      </c>
      <c r="C158" s="4" t="inlineStr">
        <is>
          <t xml:space="preserve"> </t>
        </is>
      </c>
      <c r="D158" s="5" t="n">
        <v>14763</v>
      </c>
      <c r="E158" s="4" t="inlineStr">
        <is>
          <t xml:space="preserve"> </t>
        </is>
      </c>
      <c r="F158" s="4" t="inlineStr">
        <is>
          <t xml:space="preserve"> </t>
        </is>
      </c>
    </row>
    <row r="159">
      <c r="A159" s="4" t="inlineStr">
        <is>
          <t>Book Value</t>
        </is>
      </c>
      <c r="B159" s="5" t="n">
        <v>15091</v>
      </c>
      <c r="C159" s="4" t="inlineStr">
        <is>
          <t xml:space="preserve"> </t>
        </is>
      </c>
      <c r="D159" s="5" t="n">
        <v>15091</v>
      </c>
      <c r="E159" s="4" t="inlineStr">
        <is>
          <t xml:space="preserve"> </t>
        </is>
      </c>
      <c r="F159" s="4" t="inlineStr">
        <is>
          <t xml:space="preserve"> </t>
        </is>
      </c>
    </row>
    <row r="160">
      <c r="A160" s="4" t="inlineStr">
        <is>
          <t>Additional Paid in Capital</t>
        </is>
      </c>
      <c r="B160" s="5" t="n">
        <v>0</v>
      </c>
      <c r="C160" s="4" t="inlineStr">
        <is>
          <t xml:space="preserve"> </t>
        </is>
      </c>
      <c r="D160" s="5" t="n">
        <v>0</v>
      </c>
      <c r="E160" s="4" t="inlineStr">
        <is>
          <t xml:space="preserve"> </t>
        </is>
      </c>
      <c r="F160" s="4" t="inlineStr">
        <is>
          <t xml:space="preserve"> </t>
        </is>
      </c>
    </row>
    <row r="161">
      <c r="A161" s="4" t="inlineStr">
        <is>
          <t>Realized investment gains (losses)</t>
        </is>
      </c>
      <c r="B161" s="4" t="inlineStr">
        <is>
          <t xml:space="preserve"> </t>
        </is>
      </c>
      <c r="C161" s="4" t="inlineStr">
        <is>
          <t xml:space="preserve"> </t>
        </is>
      </c>
      <c r="D161" s="5" t="n">
        <v>-328</v>
      </c>
      <c r="E161" s="4" t="inlineStr">
        <is>
          <t xml:space="preserve"> </t>
        </is>
      </c>
      <c r="F161" s="4" t="inlineStr">
        <is>
          <t xml:space="preserve"> </t>
        </is>
      </c>
    </row>
    <row r="162">
      <c r="A162" s="4" t="inlineStr">
        <is>
          <t>Affiliated Entity | Prudential Insurance - March 2024 - Purchase - Fixed Maturiti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Fair Value</t>
        </is>
      </c>
      <c r="B164" s="5" t="n">
        <v>198804</v>
      </c>
      <c r="C164" s="4" t="inlineStr">
        <is>
          <t xml:space="preserve"> </t>
        </is>
      </c>
      <c r="D164" s="5" t="n">
        <v>198804</v>
      </c>
      <c r="E164" s="4" t="inlineStr">
        <is>
          <t xml:space="preserve"> </t>
        </is>
      </c>
      <c r="F164" s="4" t="inlineStr">
        <is>
          <t xml:space="preserve"> </t>
        </is>
      </c>
    </row>
    <row r="165">
      <c r="A165" s="4" t="inlineStr">
        <is>
          <t>Book Value</t>
        </is>
      </c>
      <c r="B165" s="5" t="n">
        <v>206285</v>
      </c>
      <c r="C165" s="4" t="inlineStr">
        <is>
          <t xml:space="preserve"> </t>
        </is>
      </c>
      <c r="D165" s="5" t="n">
        <v>206285</v>
      </c>
      <c r="E165" s="4" t="inlineStr">
        <is>
          <t xml:space="preserve"> </t>
        </is>
      </c>
      <c r="F165" s="4" t="inlineStr">
        <is>
          <t xml:space="preserve"> </t>
        </is>
      </c>
    </row>
    <row r="166">
      <c r="A166" s="4" t="inlineStr">
        <is>
          <t>Additional Paid in Capital</t>
        </is>
      </c>
      <c r="B166" s="5" t="n">
        <v>5910</v>
      </c>
      <c r="C166" s="4" t="inlineStr">
        <is>
          <t xml:space="preserve"> </t>
        </is>
      </c>
      <c r="D166" s="5" t="n">
        <v>5910</v>
      </c>
      <c r="E166" s="4" t="inlineStr">
        <is>
          <t xml:space="preserve"> </t>
        </is>
      </c>
      <c r="F166" s="4" t="inlineStr">
        <is>
          <t xml:space="preserve"> </t>
        </is>
      </c>
    </row>
    <row r="167">
      <c r="A167" s="4" t="inlineStr">
        <is>
          <t>Realized investment gains (losses)</t>
        </is>
      </c>
      <c r="B167" s="4" t="inlineStr">
        <is>
          <t xml:space="preserve"> </t>
        </is>
      </c>
      <c r="C167" s="4" t="inlineStr">
        <is>
          <t xml:space="preserve"> </t>
        </is>
      </c>
      <c r="D167" s="5" t="n">
        <v>0</v>
      </c>
      <c r="E167" s="4" t="inlineStr">
        <is>
          <t xml:space="preserve"> </t>
        </is>
      </c>
      <c r="F167" s="4" t="inlineStr">
        <is>
          <t xml:space="preserve"> </t>
        </is>
      </c>
    </row>
    <row r="168">
      <c r="A168" s="4" t="inlineStr">
        <is>
          <t>Affiliated Entity | PAR U - March 2024 - Transfer in - Other Invested Asset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Fair Value</t>
        </is>
      </c>
      <c r="B170" s="5" t="n">
        <v>188500</v>
      </c>
      <c r="C170" s="4" t="inlineStr">
        <is>
          <t xml:space="preserve"> </t>
        </is>
      </c>
      <c r="D170" s="5" t="n">
        <v>188500</v>
      </c>
      <c r="E170" s="4" t="inlineStr">
        <is>
          <t xml:space="preserve"> </t>
        </is>
      </c>
      <c r="F170" s="4" t="inlineStr">
        <is>
          <t xml:space="preserve"> </t>
        </is>
      </c>
    </row>
    <row r="171">
      <c r="A171" s="4" t="inlineStr">
        <is>
          <t>Book Value</t>
        </is>
      </c>
      <c r="B171" s="5" t="n">
        <v>188500</v>
      </c>
      <c r="C171" s="4" t="inlineStr">
        <is>
          <t xml:space="preserve"> </t>
        </is>
      </c>
      <c r="D171" s="5" t="n">
        <v>188500</v>
      </c>
      <c r="E171" s="4" t="inlineStr">
        <is>
          <t xml:space="preserve"> </t>
        </is>
      </c>
      <c r="F171" s="4" t="inlineStr">
        <is>
          <t xml:space="preserve"> </t>
        </is>
      </c>
    </row>
    <row r="172">
      <c r="A172" s="4" t="inlineStr">
        <is>
          <t>Additional Paid in Capital</t>
        </is>
      </c>
      <c r="B172" s="5" t="n">
        <v>0</v>
      </c>
      <c r="C172" s="4" t="inlineStr">
        <is>
          <t xml:space="preserve"> </t>
        </is>
      </c>
      <c r="D172" s="5" t="n">
        <v>0</v>
      </c>
      <c r="E172" s="4" t="inlineStr">
        <is>
          <t xml:space="preserve"> </t>
        </is>
      </c>
      <c r="F172" s="4" t="inlineStr">
        <is>
          <t xml:space="preserve"> </t>
        </is>
      </c>
    </row>
    <row r="173">
      <c r="A173" s="4" t="inlineStr">
        <is>
          <t>Realized investment gains (losses)</t>
        </is>
      </c>
      <c r="B173" s="4" t="inlineStr">
        <is>
          <t xml:space="preserve"> </t>
        </is>
      </c>
      <c r="C173" s="4" t="inlineStr">
        <is>
          <t xml:space="preserve"> </t>
        </is>
      </c>
      <c r="D173" s="5" t="n">
        <v>0</v>
      </c>
      <c r="E173" s="4" t="inlineStr">
        <is>
          <t xml:space="preserve"> </t>
        </is>
      </c>
      <c r="F173" s="4" t="inlineStr">
        <is>
          <t xml:space="preserve"> </t>
        </is>
      </c>
    </row>
    <row r="174">
      <c r="A174" s="4" t="inlineStr">
        <is>
          <t>Affiliated Entity | PURE - March 2024 - Transfer out - Other Invested Asset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Fair Value</t>
        </is>
      </c>
      <c r="B176" s="5" t="n">
        <v>188500</v>
      </c>
      <c r="C176" s="4" t="inlineStr">
        <is>
          <t xml:space="preserve"> </t>
        </is>
      </c>
      <c r="D176" s="5" t="n">
        <v>188500</v>
      </c>
      <c r="E176" s="4" t="inlineStr">
        <is>
          <t xml:space="preserve"> </t>
        </is>
      </c>
      <c r="F176" s="4" t="inlineStr">
        <is>
          <t xml:space="preserve"> </t>
        </is>
      </c>
    </row>
    <row r="177">
      <c r="A177" s="4" t="inlineStr">
        <is>
          <t>Book Value</t>
        </is>
      </c>
      <c r="B177" s="5" t="n">
        <v>188500</v>
      </c>
      <c r="C177" s="4" t="inlineStr">
        <is>
          <t xml:space="preserve"> </t>
        </is>
      </c>
      <c r="D177" s="5" t="n">
        <v>188500</v>
      </c>
      <c r="E177" s="4" t="inlineStr">
        <is>
          <t xml:space="preserve"> </t>
        </is>
      </c>
      <c r="F177" s="4" t="inlineStr">
        <is>
          <t xml:space="preserve"> </t>
        </is>
      </c>
    </row>
    <row r="178">
      <c r="A178" s="4" t="inlineStr">
        <is>
          <t>Additional Paid in Capital</t>
        </is>
      </c>
      <c r="B178" s="5" t="n">
        <v>0</v>
      </c>
      <c r="C178" s="4" t="inlineStr">
        <is>
          <t xml:space="preserve"> </t>
        </is>
      </c>
      <c r="D178" s="5" t="n">
        <v>0</v>
      </c>
      <c r="E178" s="4" t="inlineStr">
        <is>
          <t xml:space="preserve"> </t>
        </is>
      </c>
      <c r="F178" s="4" t="inlineStr">
        <is>
          <t xml:space="preserve"> </t>
        </is>
      </c>
    </row>
    <row r="179">
      <c r="A179" s="4" t="inlineStr">
        <is>
          <t>Realized investment gains (losses)</t>
        </is>
      </c>
      <c r="B179" s="4" t="inlineStr">
        <is>
          <t xml:space="preserve"> </t>
        </is>
      </c>
      <c r="C179" s="4" t="inlineStr">
        <is>
          <t xml:space="preserve"> </t>
        </is>
      </c>
      <c r="D179" s="5" t="n">
        <v>0</v>
      </c>
      <c r="E179" s="4" t="inlineStr">
        <is>
          <t xml:space="preserve"> </t>
        </is>
      </c>
      <c r="F179" s="4" t="inlineStr">
        <is>
          <t xml:space="preserve"> </t>
        </is>
      </c>
    </row>
    <row r="180">
      <c r="A180" s="4" t="inlineStr">
        <is>
          <t>Affiliated Entity | Windhill CLO 1, Ltd. - April 2024 - Sale - Fixed Maturitie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Related Party Transaction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Fair Value</t>
        </is>
      </c>
      <c r="B182" s="5" t="n">
        <v>2261</v>
      </c>
      <c r="C182" s="4" t="inlineStr">
        <is>
          <t xml:space="preserve"> </t>
        </is>
      </c>
      <c r="D182" s="5" t="n">
        <v>2261</v>
      </c>
      <c r="E182" s="4" t="inlineStr">
        <is>
          <t xml:space="preserve"> </t>
        </is>
      </c>
      <c r="F182" s="4" t="inlineStr">
        <is>
          <t xml:space="preserve"> </t>
        </is>
      </c>
    </row>
    <row r="183">
      <c r="A183" s="4" t="inlineStr">
        <is>
          <t>Book Value</t>
        </is>
      </c>
      <c r="B183" s="5" t="n">
        <v>2300</v>
      </c>
      <c r="C183" s="4" t="inlineStr">
        <is>
          <t xml:space="preserve"> </t>
        </is>
      </c>
      <c r="D183" s="5" t="n">
        <v>2300</v>
      </c>
      <c r="E183" s="4" t="inlineStr">
        <is>
          <t xml:space="preserve"> </t>
        </is>
      </c>
      <c r="F183" s="4" t="inlineStr">
        <is>
          <t xml:space="preserve"> </t>
        </is>
      </c>
    </row>
    <row r="184">
      <c r="A184" s="4" t="inlineStr">
        <is>
          <t>Additional Paid in Capital</t>
        </is>
      </c>
      <c r="B184" s="5" t="n">
        <v>0</v>
      </c>
      <c r="C184" s="4" t="inlineStr">
        <is>
          <t xml:space="preserve"> </t>
        </is>
      </c>
      <c r="D184" s="5" t="n">
        <v>0</v>
      </c>
      <c r="E184" s="4" t="inlineStr">
        <is>
          <t xml:space="preserve"> </t>
        </is>
      </c>
      <c r="F184" s="4" t="inlineStr">
        <is>
          <t xml:space="preserve"> </t>
        </is>
      </c>
    </row>
    <row r="185">
      <c r="A185" s="4" t="inlineStr">
        <is>
          <t>Realized investment gains (losses)</t>
        </is>
      </c>
      <c r="B185" s="4" t="inlineStr">
        <is>
          <t xml:space="preserve"> </t>
        </is>
      </c>
      <c r="C185" s="4" t="inlineStr">
        <is>
          <t xml:space="preserve"> </t>
        </is>
      </c>
      <c r="D185" s="5" t="n">
        <v>-39</v>
      </c>
      <c r="E185" s="4" t="inlineStr">
        <is>
          <t xml:space="preserve"> </t>
        </is>
      </c>
      <c r="F185" s="4" t="inlineStr">
        <is>
          <t xml:space="preserve"> </t>
        </is>
      </c>
    </row>
    <row r="186">
      <c r="A186" s="4" t="inlineStr">
        <is>
          <t>Affiliated Entity | Windhill CLO 2, Ltd. - May 2024 - Sale - Fixed Maturitie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Related Party Transaction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Fair Value</t>
        </is>
      </c>
      <c r="B188" s="5" t="n">
        <v>14034</v>
      </c>
      <c r="C188" s="4" t="inlineStr">
        <is>
          <t xml:space="preserve"> </t>
        </is>
      </c>
      <c r="D188" s="5" t="n">
        <v>14034</v>
      </c>
      <c r="E188" s="4" t="inlineStr">
        <is>
          <t xml:space="preserve"> </t>
        </is>
      </c>
      <c r="F188" s="4" t="inlineStr">
        <is>
          <t xml:space="preserve"> </t>
        </is>
      </c>
    </row>
    <row r="189">
      <c r="A189" s="4" t="inlineStr">
        <is>
          <t>Book Value</t>
        </is>
      </c>
      <c r="B189" s="5" t="n">
        <v>14415</v>
      </c>
      <c r="C189" s="4" t="inlineStr">
        <is>
          <t xml:space="preserve"> </t>
        </is>
      </c>
      <c r="D189" s="5" t="n">
        <v>14415</v>
      </c>
      <c r="E189" s="4" t="inlineStr">
        <is>
          <t xml:space="preserve"> </t>
        </is>
      </c>
      <c r="F189" s="4" t="inlineStr">
        <is>
          <t xml:space="preserve"> </t>
        </is>
      </c>
    </row>
    <row r="190">
      <c r="A190" s="4" t="inlineStr">
        <is>
          <t>Additional Paid in Capital</t>
        </is>
      </c>
      <c r="B190" s="5" t="n">
        <v>0</v>
      </c>
      <c r="C190" s="4" t="inlineStr">
        <is>
          <t xml:space="preserve"> </t>
        </is>
      </c>
      <c r="D190" s="5" t="n">
        <v>0</v>
      </c>
      <c r="E190" s="4" t="inlineStr">
        <is>
          <t xml:space="preserve"> </t>
        </is>
      </c>
      <c r="F190" s="4" t="inlineStr">
        <is>
          <t xml:space="preserve"> </t>
        </is>
      </c>
    </row>
    <row r="191">
      <c r="A191" s="4" t="inlineStr">
        <is>
          <t>Realized investment gains (losses)</t>
        </is>
      </c>
      <c r="B191" s="4" t="inlineStr">
        <is>
          <t xml:space="preserve"> </t>
        </is>
      </c>
      <c r="C191" s="4" t="inlineStr">
        <is>
          <t xml:space="preserve"> </t>
        </is>
      </c>
      <c r="D191" s="5" t="n">
        <v>-381</v>
      </c>
      <c r="E191" s="4" t="inlineStr">
        <is>
          <t xml:space="preserve"> </t>
        </is>
      </c>
      <c r="F191" s="4" t="inlineStr">
        <is>
          <t xml:space="preserve"> </t>
        </is>
      </c>
    </row>
    <row r="192">
      <c r="A192" s="4" t="inlineStr">
        <is>
          <t>Affiliated Entity | Windhill CLO 1, Ltd. - June 2024 - Sale - Fixed Maturitie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Related Party Transaction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Fair Value</t>
        </is>
      </c>
      <c r="B194" s="5" t="n">
        <v>2045</v>
      </c>
      <c r="C194" s="4" t="inlineStr">
        <is>
          <t xml:space="preserve"> </t>
        </is>
      </c>
      <c r="D194" s="5" t="n">
        <v>2045</v>
      </c>
      <c r="E194" s="4" t="inlineStr">
        <is>
          <t xml:space="preserve"> </t>
        </is>
      </c>
      <c r="F194" s="4" t="inlineStr">
        <is>
          <t xml:space="preserve"> </t>
        </is>
      </c>
    </row>
    <row r="195">
      <c r="A195" s="4" t="inlineStr">
        <is>
          <t>Book Value</t>
        </is>
      </c>
      <c r="B195" s="5" t="n">
        <v>2100</v>
      </c>
      <c r="C195" s="4" t="inlineStr">
        <is>
          <t xml:space="preserve"> </t>
        </is>
      </c>
      <c r="D195" s="5" t="n">
        <v>2100</v>
      </c>
      <c r="E195" s="4" t="inlineStr">
        <is>
          <t xml:space="preserve"> </t>
        </is>
      </c>
      <c r="F195" s="4" t="inlineStr">
        <is>
          <t xml:space="preserve"> </t>
        </is>
      </c>
    </row>
    <row r="196">
      <c r="A196" s="4" t="inlineStr">
        <is>
          <t>Additional Paid in Capital</t>
        </is>
      </c>
      <c r="B196" s="5" t="n">
        <v>0</v>
      </c>
      <c r="C196" s="4" t="inlineStr">
        <is>
          <t xml:space="preserve"> </t>
        </is>
      </c>
      <c r="D196" s="5" t="n">
        <v>0</v>
      </c>
      <c r="E196" s="4" t="inlineStr">
        <is>
          <t xml:space="preserve"> </t>
        </is>
      </c>
      <c r="F196" s="4" t="inlineStr">
        <is>
          <t xml:space="preserve"> </t>
        </is>
      </c>
    </row>
    <row r="197">
      <c r="A197" s="4" t="inlineStr">
        <is>
          <t>Realized investment gains (losses)</t>
        </is>
      </c>
      <c r="B197" s="4" t="inlineStr">
        <is>
          <t xml:space="preserve"> </t>
        </is>
      </c>
      <c r="C197" s="4" t="inlineStr">
        <is>
          <t xml:space="preserve"> </t>
        </is>
      </c>
      <c r="D197" s="5" t="n">
        <v>-55</v>
      </c>
      <c r="E197" s="4" t="inlineStr">
        <is>
          <t xml:space="preserve"> </t>
        </is>
      </c>
      <c r="F197" s="4" t="inlineStr">
        <is>
          <t xml:space="preserve"> </t>
        </is>
      </c>
    </row>
    <row r="198">
      <c r="A198" s="4" t="inlineStr">
        <is>
          <t>Affiliated Entity | Windhill CLO 2, Ltd. - June 2024 - Sale - Fixed Maturitie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Related Party Transaction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Fair Value</t>
        </is>
      </c>
      <c r="B200" s="5" t="n">
        <v>23342</v>
      </c>
      <c r="C200" s="4" t="inlineStr">
        <is>
          <t xml:space="preserve"> </t>
        </is>
      </c>
      <c r="D200" s="5" t="n">
        <v>23342</v>
      </c>
      <c r="E200" s="4" t="inlineStr">
        <is>
          <t xml:space="preserve"> </t>
        </is>
      </c>
      <c r="F200" s="4" t="inlineStr">
        <is>
          <t xml:space="preserve"> </t>
        </is>
      </c>
    </row>
    <row r="201">
      <c r="A201" s="4" t="inlineStr">
        <is>
          <t>Book Value</t>
        </is>
      </c>
      <c r="B201" s="5" t="n">
        <v>23743</v>
      </c>
      <c r="C201" s="4" t="inlineStr">
        <is>
          <t xml:space="preserve"> </t>
        </is>
      </c>
      <c r="D201" s="5" t="n">
        <v>23743</v>
      </c>
      <c r="E201" s="4" t="inlineStr">
        <is>
          <t xml:space="preserve"> </t>
        </is>
      </c>
      <c r="F201" s="4" t="inlineStr">
        <is>
          <t xml:space="preserve"> </t>
        </is>
      </c>
    </row>
    <row r="202">
      <c r="A202" s="4" t="inlineStr">
        <is>
          <t>Additional Paid in Capital</t>
        </is>
      </c>
      <c r="B202" s="5" t="n">
        <v>0</v>
      </c>
      <c r="C202" s="4" t="inlineStr">
        <is>
          <t xml:space="preserve"> </t>
        </is>
      </c>
      <c r="D202" s="5" t="n">
        <v>0</v>
      </c>
      <c r="E202" s="4" t="inlineStr">
        <is>
          <t xml:space="preserve"> </t>
        </is>
      </c>
      <c r="F202" s="4" t="inlineStr">
        <is>
          <t xml:space="preserve"> </t>
        </is>
      </c>
    </row>
    <row r="203">
      <c r="A203" s="4" t="inlineStr">
        <is>
          <t>Realized investment gains (losses)</t>
        </is>
      </c>
      <c r="B203" s="4" t="inlineStr">
        <is>
          <t xml:space="preserve"> </t>
        </is>
      </c>
      <c r="C203" s="4" t="inlineStr">
        <is>
          <t xml:space="preserve"> </t>
        </is>
      </c>
      <c r="D203" s="5" t="n">
        <v>-401</v>
      </c>
      <c r="E203" s="4" t="inlineStr">
        <is>
          <t xml:space="preserve"> </t>
        </is>
      </c>
      <c r="F203" s="4" t="inlineStr">
        <is>
          <t xml:space="preserve"> </t>
        </is>
      </c>
    </row>
    <row r="204">
      <c r="A204" s="4" t="inlineStr">
        <is>
          <t>Affiliated Entity | PAR U - June 2024 - Transfer in - Other Invested Asset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Related Party Transaction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Fair Value</t>
        </is>
      </c>
      <c r="B206" s="5" t="n">
        <v>326</v>
      </c>
      <c r="C206" s="4" t="inlineStr">
        <is>
          <t xml:space="preserve"> </t>
        </is>
      </c>
      <c r="D206" s="5" t="n">
        <v>326</v>
      </c>
      <c r="E206" s="4" t="inlineStr">
        <is>
          <t xml:space="preserve"> </t>
        </is>
      </c>
      <c r="F206" s="4" t="inlineStr">
        <is>
          <t xml:space="preserve"> </t>
        </is>
      </c>
    </row>
    <row r="207">
      <c r="A207" s="4" t="inlineStr">
        <is>
          <t>Book Value</t>
        </is>
      </c>
      <c r="B207" s="5" t="n">
        <v>326</v>
      </c>
      <c r="C207" s="4" t="inlineStr">
        <is>
          <t xml:space="preserve"> </t>
        </is>
      </c>
      <c r="D207" s="5" t="n">
        <v>326</v>
      </c>
      <c r="E207" s="4" t="inlineStr">
        <is>
          <t xml:space="preserve"> </t>
        </is>
      </c>
      <c r="F207" s="4" t="inlineStr">
        <is>
          <t xml:space="preserve"> </t>
        </is>
      </c>
    </row>
    <row r="208">
      <c r="A208" s="4" t="inlineStr">
        <is>
          <t>Additional Paid in Capital</t>
        </is>
      </c>
      <c r="B208" s="5" t="n">
        <v>0</v>
      </c>
      <c r="C208" s="4" t="inlineStr">
        <is>
          <t xml:space="preserve"> </t>
        </is>
      </c>
      <c r="D208" s="5" t="n">
        <v>0</v>
      </c>
      <c r="E208" s="4" t="inlineStr">
        <is>
          <t xml:space="preserve"> </t>
        </is>
      </c>
      <c r="F208" s="4" t="inlineStr">
        <is>
          <t xml:space="preserve"> </t>
        </is>
      </c>
    </row>
    <row r="209">
      <c r="A209" s="4" t="inlineStr">
        <is>
          <t>Realized investment gains (losses)</t>
        </is>
      </c>
      <c r="B209" s="4" t="inlineStr">
        <is>
          <t xml:space="preserve"> </t>
        </is>
      </c>
      <c r="C209" s="4" t="inlineStr">
        <is>
          <t xml:space="preserve"> </t>
        </is>
      </c>
      <c r="D209" s="5" t="n">
        <v>0</v>
      </c>
      <c r="E209" s="4" t="inlineStr">
        <is>
          <t xml:space="preserve"> </t>
        </is>
      </c>
      <c r="F209" s="4" t="inlineStr">
        <is>
          <t xml:space="preserve"> </t>
        </is>
      </c>
    </row>
    <row r="210">
      <c r="A210" s="4" t="inlineStr">
        <is>
          <t>Affiliated Entity | PURE - June 2024 - Transfer out - Other Invested Asset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Related Party Transaction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Fair Value</t>
        </is>
      </c>
      <c r="B212" s="5" t="n">
        <v>326</v>
      </c>
      <c r="C212" s="4" t="inlineStr">
        <is>
          <t xml:space="preserve"> </t>
        </is>
      </c>
      <c r="D212" s="5" t="n">
        <v>326</v>
      </c>
      <c r="E212" s="4" t="inlineStr">
        <is>
          <t xml:space="preserve"> </t>
        </is>
      </c>
      <c r="F212" s="4" t="inlineStr">
        <is>
          <t xml:space="preserve"> </t>
        </is>
      </c>
    </row>
    <row r="213">
      <c r="A213" s="4" t="inlineStr">
        <is>
          <t>Book Value</t>
        </is>
      </c>
      <c r="B213" s="5" t="n">
        <v>326</v>
      </c>
      <c r="C213" s="4" t="inlineStr">
        <is>
          <t xml:space="preserve"> </t>
        </is>
      </c>
      <c r="D213" s="5" t="n">
        <v>326</v>
      </c>
      <c r="E213" s="4" t="inlineStr">
        <is>
          <t xml:space="preserve"> </t>
        </is>
      </c>
      <c r="F213" s="4" t="inlineStr">
        <is>
          <t xml:space="preserve"> </t>
        </is>
      </c>
    </row>
    <row r="214">
      <c r="A214" s="4" t="inlineStr">
        <is>
          <t>Additional Paid in Capital</t>
        </is>
      </c>
      <c r="B214" s="5" t="n">
        <v>0</v>
      </c>
      <c r="C214" s="4" t="inlineStr">
        <is>
          <t xml:space="preserve"> </t>
        </is>
      </c>
      <c r="D214" s="5" t="n">
        <v>0</v>
      </c>
      <c r="E214" s="4" t="inlineStr">
        <is>
          <t xml:space="preserve"> </t>
        </is>
      </c>
      <c r="F214" s="4" t="inlineStr">
        <is>
          <t xml:space="preserve"> </t>
        </is>
      </c>
    </row>
    <row r="215">
      <c r="A215" s="4" t="inlineStr">
        <is>
          <t>Realized investment gains (losses)</t>
        </is>
      </c>
      <c r="B215" s="4" t="inlineStr">
        <is>
          <t xml:space="preserve"> </t>
        </is>
      </c>
      <c r="C215" s="4" t="inlineStr">
        <is>
          <t xml:space="preserve"> </t>
        </is>
      </c>
      <c r="D215" s="5" t="n">
        <v>0</v>
      </c>
      <c r="E215" s="4" t="inlineStr">
        <is>
          <t xml:space="preserve"> </t>
        </is>
      </c>
      <c r="F215" s="4" t="inlineStr">
        <is>
          <t xml:space="preserve"> </t>
        </is>
      </c>
    </row>
    <row r="216">
      <c r="A216" s="4" t="inlineStr">
        <is>
          <t>Affiliated Entity | PAR U - June 2024 - Purchase - Commercial Mortgage and Othe Loan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Related Party Transaction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Fair Value</t>
        </is>
      </c>
      <c r="B218" s="5" t="n">
        <v>12555</v>
      </c>
      <c r="C218" s="4" t="inlineStr">
        <is>
          <t xml:space="preserve"> </t>
        </is>
      </c>
      <c r="D218" s="5" t="n">
        <v>12555</v>
      </c>
      <c r="E218" s="4" t="inlineStr">
        <is>
          <t xml:space="preserve"> </t>
        </is>
      </c>
      <c r="F218" s="4" t="inlineStr">
        <is>
          <t xml:space="preserve"> </t>
        </is>
      </c>
    </row>
    <row r="219">
      <c r="A219" s="4" t="inlineStr">
        <is>
          <t>Book Value</t>
        </is>
      </c>
      <c r="B219" s="5" t="n">
        <v>12555</v>
      </c>
      <c r="C219" s="4" t="inlineStr">
        <is>
          <t xml:space="preserve"> </t>
        </is>
      </c>
      <c r="D219" s="5" t="n">
        <v>12555</v>
      </c>
      <c r="E219" s="4" t="inlineStr">
        <is>
          <t xml:space="preserve"> </t>
        </is>
      </c>
      <c r="F219" s="4" t="inlineStr">
        <is>
          <t xml:space="preserve"> </t>
        </is>
      </c>
    </row>
    <row r="220">
      <c r="A220" s="4" t="inlineStr">
        <is>
          <t>Additional Paid in Capital</t>
        </is>
      </c>
      <c r="B220" s="6" t="n">
        <v>0</v>
      </c>
      <c r="C220" s="4" t="inlineStr">
        <is>
          <t xml:space="preserve"> </t>
        </is>
      </c>
      <c r="D220" s="5" t="n">
        <v>0</v>
      </c>
      <c r="E220" s="4" t="inlineStr">
        <is>
          <t xml:space="preserve"> </t>
        </is>
      </c>
      <c r="F220" s="4" t="inlineStr">
        <is>
          <t xml:space="preserve"> </t>
        </is>
      </c>
    </row>
    <row r="221">
      <c r="A221" s="4" t="inlineStr">
        <is>
          <t>Realized investment gains (losses)</t>
        </is>
      </c>
      <c r="B221" s="4" t="inlineStr">
        <is>
          <t xml:space="preserve"> </t>
        </is>
      </c>
      <c r="C221" s="4" t="inlineStr">
        <is>
          <t xml:space="preserve"> </t>
        </is>
      </c>
      <c r="D221" s="6" t="n">
        <v>0</v>
      </c>
      <c r="E221" s="4" t="inlineStr">
        <is>
          <t xml:space="preserve"> </t>
        </is>
      </c>
      <c r="F221"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Transactions (Debt Agreements) (Details) - Affiliated Entity - USD ($)</t>
        </is>
      </c>
      <c r="B1" s="2" t="inlineStr">
        <is>
          <t>6 Months Ended</t>
        </is>
      </c>
    </row>
    <row r="2">
      <c r="B2" s="2" t="inlineStr">
        <is>
          <t>Jun. 30, 2024</t>
        </is>
      </c>
      <c r="C2" s="2" t="inlineStr">
        <is>
          <t>Dec. 31, 2023</t>
        </is>
      </c>
    </row>
    <row r="3">
      <c r="A3" s="3" t="inlineStr">
        <is>
          <t>Related Party Transaction [Line Items]</t>
        </is>
      </c>
      <c r="B3" s="4" t="inlineStr">
        <is>
          <t xml:space="preserve"> </t>
        </is>
      </c>
      <c r="C3" s="4" t="inlineStr">
        <is>
          <t xml:space="preserve"> </t>
        </is>
      </c>
    </row>
    <row r="4">
      <c r="A4" s="4" t="inlineStr">
        <is>
          <t>Short-term and Long-term debt</t>
        </is>
      </c>
      <c r="B4" s="6" t="n">
        <v>0</v>
      </c>
      <c r="C4" s="6" t="n">
        <v>180411000</v>
      </c>
    </row>
    <row r="5">
      <c r="A5" s="4" t="inlineStr">
        <is>
          <t>Short-term debt to affiliates</t>
        </is>
      </c>
      <c r="B5" s="4" t="inlineStr">
        <is>
          <t xml:space="preserve"> </t>
        </is>
      </c>
      <c r="C5" s="5" t="n">
        <v>180000000</v>
      </c>
    </row>
    <row r="6">
      <c r="A6" s="4" t="inlineStr">
        <is>
          <t>Prudential Insurance Loan Issued 8/13/2021</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ort-term and Long-term debt</t>
        </is>
      </c>
      <c r="B8" s="6" t="n">
        <v>0</v>
      </c>
      <c r="C8" s="5" t="n">
        <v>94953000</v>
      </c>
    </row>
    <row r="9">
      <c r="A9" s="4" t="inlineStr">
        <is>
          <t>Interest Rates</t>
        </is>
      </c>
      <c r="B9" s="8" t="n">
        <v>0.0395</v>
      </c>
      <c r="C9" s="4" t="inlineStr">
        <is>
          <t xml:space="preserve"> </t>
        </is>
      </c>
    </row>
    <row r="10">
      <c r="A10" s="4" t="inlineStr">
        <is>
          <t>Prudential Insurance Loan Issued 8/13/2021</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Short-term and Long-term debt</t>
        </is>
      </c>
      <c r="B12" s="6" t="n">
        <v>0</v>
      </c>
      <c r="C12" s="5" t="n">
        <v>37981000</v>
      </c>
    </row>
    <row r="13">
      <c r="A13" s="4" t="inlineStr">
        <is>
          <t>Interest Rates</t>
        </is>
      </c>
      <c r="B13" s="8" t="n">
        <v>0.0395</v>
      </c>
      <c r="C13" s="4" t="inlineStr">
        <is>
          <t xml:space="preserve"> </t>
        </is>
      </c>
    </row>
    <row r="14">
      <c r="A14" s="4" t="inlineStr">
        <is>
          <t>Prudential Insurance Loan Issued 8/13/2021</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hort-term and Long-term debt</t>
        </is>
      </c>
      <c r="B16" s="6" t="n">
        <v>0</v>
      </c>
      <c r="C16" s="6" t="n">
        <v>47477000</v>
      </c>
    </row>
    <row r="17">
      <c r="A17" s="4" t="inlineStr">
        <is>
          <t>Interest Rates</t>
        </is>
      </c>
      <c r="B17" s="8" t="n">
        <v>0.0395</v>
      </c>
      <c r="C1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Fair Value Guarantee [Member] - USD ($) $ in Thousands</t>
        </is>
      </c>
      <c r="B1" s="2" t="inlineStr">
        <is>
          <t>Jun. 30, 2024</t>
        </is>
      </c>
      <c r="C1" s="2" t="inlineStr">
        <is>
          <t>Dec. 31, 2023</t>
        </is>
      </c>
    </row>
    <row r="2">
      <c r="A2" s="3" t="inlineStr">
        <is>
          <t>Commitments and Contingent Liabilities [Line Items]</t>
        </is>
      </c>
      <c r="B2" s="4" t="inlineStr">
        <is>
          <t xml:space="preserve"> </t>
        </is>
      </c>
      <c r="C2" s="4" t="inlineStr">
        <is>
          <t xml:space="preserve"> </t>
        </is>
      </c>
    </row>
    <row r="3">
      <c r="A3" s="4" t="inlineStr">
        <is>
          <t>Guaranteed value of third-parties' assets</t>
        </is>
      </c>
      <c r="B3" s="6" t="n">
        <v>1208219</v>
      </c>
      <c r="C3" s="6" t="n">
        <v>311302</v>
      </c>
    </row>
    <row r="4">
      <c r="A4" s="4" t="inlineStr">
        <is>
          <t>Fair value of collateral supporting these assets</t>
        </is>
      </c>
      <c r="B4" s="5" t="n">
        <v>1047957</v>
      </c>
      <c r="C4" s="5" t="n">
        <v>287621</v>
      </c>
    </row>
    <row r="5">
      <c r="A5" s="4" t="inlineStr">
        <is>
          <t>Asset (liability) associated with guarantee, carried at fair value</t>
        </is>
      </c>
      <c r="B5" s="6" t="n">
        <v>762</v>
      </c>
      <c r="C5" s="6"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t Liabilitie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ul. 31, 2017</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and regulatory matters loss contingency, range of possible loss, maximum (less than)</t>
        </is>
      </c>
      <c r="B4" s="6" t="n">
        <v>100</v>
      </c>
      <c r="C4" s="4" t="inlineStr">
        <is>
          <t xml:space="preserve"> </t>
        </is>
      </c>
      <c r="D4" s="6" t="n">
        <v>100</v>
      </c>
      <c r="E4" s="4" t="inlineStr">
        <is>
          <t xml:space="preserve"> </t>
        </is>
      </c>
      <c r="F4" s="4" t="inlineStr">
        <is>
          <t xml:space="preserve"> </t>
        </is>
      </c>
      <c r="G4" s="4" t="inlineStr">
        <is>
          <t xml:space="preserve"> </t>
        </is>
      </c>
    </row>
    <row r="5">
      <c r="A5" s="4" t="inlineStr">
        <is>
          <t>Indonesia | CT Corp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Joint Venture with CT Corp,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7" t="n">
        <v>0.49</v>
      </c>
    </row>
    <row r="8">
      <c r="A8" s="4" t="inlineStr">
        <is>
          <t>Commitments | Commercial mortgage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outstanding mortgage loan commitments</t>
        </is>
      </c>
      <c r="B10" s="5" t="n">
        <v>235</v>
      </c>
      <c r="C10" s="4" t="inlineStr">
        <is>
          <t xml:space="preserve"> </t>
        </is>
      </c>
      <c r="D10" s="5" t="n">
        <v>235</v>
      </c>
      <c r="E10" s="4" t="inlineStr">
        <is>
          <t xml:space="preserve"> </t>
        </is>
      </c>
      <c r="F10" s="6" t="n">
        <v>270</v>
      </c>
      <c r="G10" s="4" t="inlineStr">
        <is>
          <t xml:space="preserve"> </t>
        </is>
      </c>
    </row>
    <row r="11">
      <c r="A11" s="4" t="inlineStr">
        <is>
          <t>Allowance for credit losses</t>
        </is>
      </c>
      <c r="B11" s="10" t="n">
        <v>0.2</v>
      </c>
      <c r="C11" s="4" t="inlineStr">
        <is>
          <t xml:space="preserve"> </t>
        </is>
      </c>
      <c r="D11" s="10" t="n">
        <v>0.2</v>
      </c>
      <c r="E11" s="4" t="inlineStr">
        <is>
          <t xml:space="preserve"> </t>
        </is>
      </c>
      <c r="F11" s="10" t="n">
        <v>0.3</v>
      </c>
      <c r="G11" s="4" t="inlineStr">
        <is>
          <t xml:space="preserve"> </t>
        </is>
      </c>
    </row>
    <row r="12">
      <c r="A12" s="4" t="inlineStr">
        <is>
          <t>Change in allowance for credit loss expense (reversal)</t>
        </is>
      </c>
      <c r="B12" s="5" t="n">
        <v>0</v>
      </c>
      <c r="C12" s="11" t="n">
        <v>0.1</v>
      </c>
      <c r="D12" s="10" t="n">
        <v>0.1</v>
      </c>
      <c r="E12" s="11" t="n">
        <v>0.1</v>
      </c>
      <c r="F12" s="4" t="inlineStr">
        <is>
          <t xml:space="preserve"> </t>
        </is>
      </c>
      <c r="G12" s="4" t="inlineStr">
        <is>
          <t xml:space="preserve"> </t>
        </is>
      </c>
    </row>
    <row r="13">
      <c r="A13" s="4" t="inlineStr">
        <is>
          <t>Commitments |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itments to purchase investment (excluding commercial mortgage loans)</t>
        </is>
      </c>
      <c r="B15" s="5" t="n">
        <v>1167</v>
      </c>
      <c r="C15" s="4" t="inlineStr">
        <is>
          <t xml:space="preserve"> </t>
        </is>
      </c>
      <c r="D15" s="5" t="n">
        <v>1167</v>
      </c>
      <c r="E15" s="4" t="inlineStr">
        <is>
          <t xml:space="preserve"> </t>
        </is>
      </c>
      <c r="F15" s="5" t="n">
        <v>1182</v>
      </c>
      <c r="G15" s="4" t="inlineStr">
        <is>
          <t xml:space="preserve"> </t>
        </is>
      </c>
    </row>
    <row r="16">
      <c r="A16" s="4" t="inlineStr">
        <is>
          <t>Purchase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allowance for credit loss expense (reversal)</t>
        </is>
      </c>
      <c r="B18" s="5" t="n">
        <v>0</v>
      </c>
      <c r="C18" s="6" t="n">
        <v>0</v>
      </c>
      <c r="D18" s="5" t="n">
        <v>0</v>
      </c>
      <c r="E18" s="6" t="n">
        <v>0</v>
      </c>
      <c r="F18" s="4" t="inlineStr">
        <is>
          <t xml:space="preserve"> </t>
        </is>
      </c>
      <c r="G18" s="4" t="inlineStr">
        <is>
          <t xml:space="preserve"> </t>
        </is>
      </c>
    </row>
    <row r="19">
      <c r="A19" s="4" t="inlineStr">
        <is>
          <t>Other Guarant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liabilities</t>
        </is>
      </c>
      <c r="B21" s="6" t="n">
        <v>32</v>
      </c>
      <c r="C21" s="4" t="inlineStr">
        <is>
          <t xml:space="preserve"> </t>
        </is>
      </c>
      <c r="D21" s="6" t="n">
        <v>32</v>
      </c>
      <c r="E21" s="4" t="inlineStr">
        <is>
          <t xml:space="preserve"> </t>
        </is>
      </c>
      <c r="F21" s="6" t="n">
        <v>32</v>
      </c>
      <c r="G21"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21:24Z</dcterms:created>
  <dcterms:modified xmlns:dcterms="http://purl.org/dc/terms/" xmlns:xsi="http://www.w3.org/2001/XMLSchema-instance" xsi:type="dcterms:W3CDTF">2024-08-16T20:21:24Z</dcterms:modified>
</cp:coreProperties>
</file>